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LOAN PURCHASES AND ORIGINATIONS" sheetId="13" state="visible" r:id="rId13"/>
    <sheet xmlns:r="http://schemas.openxmlformats.org/officeDocument/2006/relationships" name="REAL ESTATE AND ACQUIRED IN PLA" sheetId="14" state="visible" r:id="rId14"/>
    <sheet xmlns:r="http://schemas.openxmlformats.org/officeDocument/2006/relationships" name="UNCONSOLIDATED INVESTMENTS" sheetId="15" state="visible" r:id="rId15"/>
    <sheet xmlns:r="http://schemas.openxmlformats.org/officeDocument/2006/relationships" name="FAIR VALUE MEASUREMENTS AND THE" sheetId="16" state="visible" r:id="rId16"/>
    <sheet xmlns:r="http://schemas.openxmlformats.org/officeDocument/2006/relationships" name="OTHER ASSETS" sheetId="17" state="visible" r:id="rId17"/>
    <sheet xmlns:r="http://schemas.openxmlformats.org/officeDocument/2006/relationships" name="MORTGAGE DEBT" sheetId="18" state="visible" r:id="rId18"/>
    <sheet xmlns:r="http://schemas.openxmlformats.org/officeDocument/2006/relationships" name="KW UNSECURED DEBT (Notes)" sheetId="19" state="visible" r:id="rId19"/>
    <sheet xmlns:r="http://schemas.openxmlformats.org/officeDocument/2006/relationships" name="KWE UNSECURED BONDS (Not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 COMPENSATION PLAN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GUARANTOR AND NON-GUARANTOR FIN" sheetId="28" state="visible" r:id="rId28"/>
    <sheet xmlns:r="http://schemas.openxmlformats.org/officeDocument/2006/relationships" name="UNAUDITED QUARTERLY INFORMATION"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BASIS OF PRESENTATION AND SUM33" sheetId="33" state="visible" r:id="rId33"/>
    <sheet xmlns:r="http://schemas.openxmlformats.org/officeDocument/2006/relationships" name="REAL ESTATE AND ACQUIRED IN P34" sheetId="34" state="visible" r:id="rId34"/>
    <sheet xmlns:r="http://schemas.openxmlformats.org/officeDocument/2006/relationships" name="UNCONSOLIDATED INVESTMENTS (Tab" sheetId="35" state="visible" r:id="rId35"/>
    <sheet xmlns:r="http://schemas.openxmlformats.org/officeDocument/2006/relationships" name="FAIR VALUE MEASUREMENTS AND T36" sheetId="36" state="visible" r:id="rId36"/>
    <sheet xmlns:r="http://schemas.openxmlformats.org/officeDocument/2006/relationships" name="OTHER ASSETS (Tables)" sheetId="37" state="visible" r:id="rId37"/>
    <sheet xmlns:r="http://schemas.openxmlformats.org/officeDocument/2006/relationships" name="MORTGAGE DEBT (Tables)" sheetId="38" state="visible" r:id="rId38"/>
    <sheet xmlns:r="http://schemas.openxmlformats.org/officeDocument/2006/relationships" name="KW UNSECURED DEBT (Tables)" sheetId="39" state="visible" r:id="rId39"/>
    <sheet xmlns:r="http://schemas.openxmlformats.org/officeDocument/2006/relationships" name="KWE UNSECURED BOND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 COMPENSATION PLANS (Table"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GUARANTOR AND NON-GUARANTOR F47" sheetId="47" state="visible" r:id="rId47"/>
    <sheet xmlns:r="http://schemas.openxmlformats.org/officeDocument/2006/relationships" name="UNAUDITED QUARTERLY INFORMATI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LOAN PURCHASES AND ORIGINATIO56" sheetId="56" state="visible" r:id="rId56"/>
    <sheet xmlns:r="http://schemas.openxmlformats.org/officeDocument/2006/relationships" name="REAL ESTATE AND ACQUIRED IN P57" sheetId="57" state="visible" r:id="rId57"/>
    <sheet xmlns:r="http://schemas.openxmlformats.org/officeDocument/2006/relationships" name="REAL ESTATE AND ACQUIRED IN P58" sheetId="58" state="visible" r:id="rId58"/>
    <sheet xmlns:r="http://schemas.openxmlformats.org/officeDocument/2006/relationships" name="REAL ESTATE AND ACQUIRED IN P59" sheetId="59" state="visible" r:id="rId59"/>
    <sheet xmlns:r="http://schemas.openxmlformats.org/officeDocument/2006/relationships" name="REAL ESTATE AND ACQUIRED IN P60" sheetId="60" state="visible" r:id="rId60"/>
    <sheet xmlns:r="http://schemas.openxmlformats.org/officeDocument/2006/relationships" name="REAL ESTATE AND ACQUIRED IN P61" sheetId="61" state="visible" r:id="rId61"/>
    <sheet xmlns:r="http://schemas.openxmlformats.org/officeDocument/2006/relationships" name="REAL ESTATE AND ACQUIRED IN P62" sheetId="62" state="visible" r:id="rId62"/>
    <sheet xmlns:r="http://schemas.openxmlformats.org/officeDocument/2006/relationships" name="REAL ESTATE AND ACQUIRED IN P63" sheetId="63" state="visible" r:id="rId63"/>
    <sheet xmlns:r="http://schemas.openxmlformats.org/officeDocument/2006/relationships" name="REAL ESTATE AND ACQUIRED IN P64" sheetId="64" state="visible" r:id="rId64"/>
    <sheet xmlns:r="http://schemas.openxmlformats.org/officeDocument/2006/relationships" name="REAL ESTATE AND ACQUIRED IN P65" sheetId="65" state="visible" r:id="rId65"/>
    <sheet xmlns:r="http://schemas.openxmlformats.org/officeDocument/2006/relationships" name="UNCONSOLIDATED INVESTMENTS - Jo" sheetId="66" state="visible" r:id="rId66"/>
    <sheet xmlns:r="http://schemas.openxmlformats.org/officeDocument/2006/relationships" name="UNCONSOLIDATED INVESTMENTS - Vi" sheetId="67" state="visible" r:id="rId67"/>
    <sheet xmlns:r="http://schemas.openxmlformats.org/officeDocument/2006/relationships" name="UNCONSOLIDATED INVESTMENTS - In" sheetId="68" state="visible" r:id="rId68"/>
    <sheet xmlns:r="http://schemas.openxmlformats.org/officeDocument/2006/relationships" name="UNCONSOLIDATED INVESTMENTS - Ch" sheetId="69" state="visible" r:id="rId69"/>
    <sheet xmlns:r="http://schemas.openxmlformats.org/officeDocument/2006/relationships" name="UNCONSOLIDATED INVESTMENTS - Di" sheetId="70" state="visible" r:id="rId70"/>
    <sheet xmlns:r="http://schemas.openxmlformats.org/officeDocument/2006/relationships" name="UNCONSOLIDATED INVESTMENTS - Ca" sheetId="71" state="visible" r:id="rId71"/>
    <sheet xmlns:r="http://schemas.openxmlformats.org/officeDocument/2006/relationships" name="FAIR VALUE MEASUREMENTS AND T72" sheetId="72" state="visible" r:id="rId72"/>
    <sheet xmlns:r="http://schemas.openxmlformats.org/officeDocument/2006/relationships" name="FAIR VALUE MEASUREMENTS AND T73" sheetId="73" state="visible" r:id="rId73"/>
    <sheet xmlns:r="http://schemas.openxmlformats.org/officeDocument/2006/relationships" name="FAIR VALUE MEASUREMENTS AND T74" sheetId="74" state="visible" r:id="rId74"/>
    <sheet xmlns:r="http://schemas.openxmlformats.org/officeDocument/2006/relationships" name="FAIR VALUE MEASUREMENTS AND T75" sheetId="75" state="visible" r:id="rId75"/>
    <sheet xmlns:r="http://schemas.openxmlformats.org/officeDocument/2006/relationships" name="FAIR VALUE MEASUREMENTS AND T76" sheetId="76" state="visible" r:id="rId76"/>
    <sheet xmlns:r="http://schemas.openxmlformats.org/officeDocument/2006/relationships" name="FAIR VALUE MEASUREMENTS AND T77" sheetId="77" state="visible" r:id="rId77"/>
    <sheet xmlns:r="http://schemas.openxmlformats.org/officeDocument/2006/relationships" name="OTHER ASSETS (Details)" sheetId="78" state="visible" r:id="rId78"/>
    <sheet xmlns:r="http://schemas.openxmlformats.org/officeDocument/2006/relationships" name="MORTGAGE DEBT - Schedule of Mor" sheetId="79" state="visible" r:id="rId79"/>
    <sheet xmlns:r="http://schemas.openxmlformats.org/officeDocument/2006/relationships" name="MORTGAGE DEBT - Mortgage Debt, " sheetId="80" state="visible" r:id="rId80"/>
    <sheet xmlns:r="http://schemas.openxmlformats.org/officeDocument/2006/relationships" name="MORTGAGE DEBT - Schedule of Mat" sheetId="81" state="visible" r:id="rId81"/>
    <sheet xmlns:r="http://schemas.openxmlformats.org/officeDocument/2006/relationships" name="KW UNSECURED DEBT - Schedule of" sheetId="82" state="visible" r:id="rId82"/>
    <sheet xmlns:r="http://schemas.openxmlformats.org/officeDocument/2006/relationships" name="KW UNSECURED DEBT - Borrowings " sheetId="83" state="visible" r:id="rId83"/>
    <sheet xmlns:r="http://schemas.openxmlformats.org/officeDocument/2006/relationships" name="KW UNSECURED DEBT - Senior Note" sheetId="84" state="visible" r:id="rId84"/>
    <sheet xmlns:r="http://schemas.openxmlformats.org/officeDocument/2006/relationships" name="KWE UNSECURED BONDS - Schedule " sheetId="85" state="visible" r:id="rId85"/>
    <sheet xmlns:r="http://schemas.openxmlformats.org/officeDocument/2006/relationships" name="KWE UNSECURED BONDS - Additiona" sheetId="86" state="visible" r:id="rId86"/>
    <sheet xmlns:r="http://schemas.openxmlformats.org/officeDocument/2006/relationships" name="RELATED PARTY TRANSACTIONS (Det" sheetId="87" state="visible" r:id="rId87"/>
    <sheet xmlns:r="http://schemas.openxmlformats.org/officeDocument/2006/relationships" name="INCOME TAXES - Schedule of Inco" sheetId="88" state="visible" r:id="rId88"/>
    <sheet xmlns:r="http://schemas.openxmlformats.org/officeDocument/2006/relationships" name="INCOME TAXES - Schedule of (Ben" sheetId="89" state="visible" r:id="rId89"/>
    <sheet xmlns:r="http://schemas.openxmlformats.org/officeDocument/2006/relationships" name="INCOME TAXES - Reconciliation o" sheetId="90" state="visible" r:id="rId90"/>
    <sheet xmlns:r="http://schemas.openxmlformats.org/officeDocument/2006/relationships" name="INCOME TAXES - Schedule of Defe" sheetId="91" state="visible" r:id="rId91"/>
    <sheet xmlns:r="http://schemas.openxmlformats.org/officeDocument/2006/relationships" name="INCOME TAXES - Additional Infor"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STOCK COMPENSATION PLANS - Addi" sheetId="95" state="visible" r:id="rId95"/>
    <sheet xmlns:r="http://schemas.openxmlformats.org/officeDocument/2006/relationships" name="STOCK COMPENSATION PLANS - Sche" sheetId="96" state="visible" r:id="rId96"/>
    <sheet xmlns:r="http://schemas.openxmlformats.org/officeDocument/2006/relationships" name="EQUITY - Common Stock Repurchas" sheetId="97" state="visible" r:id="rId97"/>
    <sheet xmlns:r="http://schemas.openxmlformats.org/officeDocument/2006/relationships" name="EQUITY - KWE Acquisition (Detai" sheetId="98" state="visible" r:id="rId98"/>
    <sheet xmlns:r="http://schemas.openxmlformats.org/officeDocument/2006/relationships" name="EQUITY - Preferred Stock (Detai" sheetId="99" state="visible" r:id="rId99"/>
    <sheet xmlns:r="http://schemas.openxmlformats.org/officeDocument/2006/relationships" name="EQUITY - Dividend Distributions" sheetId="100" state="visible" r:id="rId100"/>
    <sheet xmlns:r="http://schemas.openxmlformats.org/officeDocument/2006/relationships" name="EQUITY - Accumulated Other Comp" sheetId="101" state="visible" r:id="rId101"/>
    <sheet xmlns:r="http://schemas.openxmlformats.org/officeDocument/2006/relationships" name="EQUITY - Noncontrolling Interes" sheetId="102" state="visible" r:id="rId102"/>
    <sheet xmlns:r="http://schemas.openxmlformats.org/officeDocument/2006/relationships" name="EARNINGS PER SHARE (Details)" sheetId="103" state="visible" r:id="rId103"/>
    <sheet xmlns:r="http://schemas.openxmlformats.org/officeDocument/2006/relationships" name="SEGMENT INFORMATION - Segment I" sheetId="104" state="visible" r:id="rId104"/>
    <sheet xmlns:r="http://schemas.openxmlformats.org/officeDocument/2006/relationships" name="SEGMENT INFORMATION - Revenue b" sheetId="105" state="visible" r:id="rId105"/>
    <sheet xmlns:r="http://schemas.openxmlformats.org/officeDocument/2006/relationships" name="GUARANTOR AND NON-GUARANTOR 106" sheetId="106" state="visible" r:id="rId106"/>
    <sheet xmlns:r="http://schemas.openxmlformats.org/officeDocument/2006/relationships" name="GUARANTOR AND NON-GUARANTOR 107" sheetId="107" state="visible" r:id="rId107"/>
    <sheet xmlns:r="http://schemas.openxmlformats.org/officeDocument/2006/relationships" name="GUARANTOR AND NON-GUARANTOR 108" sheetId="108" state="visible" r:id="rId108"/>
    <sheet xmlns:r="http://schemas.openxmlformats.org/officeDocument/2006/relationships" name="GUARANTOR AND NON-GUARANTOR 109" sheetId="109" state="visible" r:id="rId109"/>
    <sheet xmlns:r="http://schemas.openxmlformats.org/officeDocument/2006/relationships" name="UNAUDITED QUARTERLY INFORMAT110" sheetId="110" state="visible" r:id="rId110"/>
    <sheet xmlns:r="http://schemas.openxmlformats.org/officeDocument/2006/relationships" name="SUBSEQUENT EVENTS (Details)" sheetId="111" state="visible" r:id="rId111"/>
    <sheet xmlns:r="http://schemas.openxmlformats.org/officeDocument/2006/relationships" name="Schedule III - Real Estate a112" sheetId="112" state="visible" r:id="rId112"/>
    <sheet xmlns:r="http://schemas.openxmlformats.org/officeDocument/2006/relationships" name="Schedule III - Real Estate a113" sheetId="113" state="visible" r:id="rId113"/>
    <sheet xmlns:r="http://schemas.openxmlformats.org/officeDocument/2006/relationships" name="Schedule III - Real Estate a114" sheetId="114" state="visible" r:id="rId114"/>
    <sheet xmlns:r="http://schemas.openxmlformats.org/officeDocument/2006/relationships" name="Schedule IV - Mortgage Loans115" sheetId="115" state="visible" r:id="rId115"/>
    <sheet xmlns:r="http://schemas.openxmlformats.org/officeDocument/2006/relationships" name="Schedule IV - Mortgage Loans116" sheetId="116" state="visible" r:id="rId116"/>
  </sheets>
  <definedNames/>
  <calcPr calcId="124519" fullCalcOnLoad="1"/>
</workbook>
</file>

<file path=xl/sharedStrings.xml><?xml version="1.0" encoding="utf-8"?>
<sst xmlns="http://schemas.openxmlformats.org/spreadsheetml/2006/main" uniqueCount="1480">
  <si>
    <t>Document and Entity Information - USD ($)</t>
  </si>
  <si>
    <t>12 Months Ended</t>
  </si>
  <si>
    <t>Dec. 31, 2017</t>
  </si>
  <si>
    <t>Feb. 26, 2018</t>
  </si>
  <si>
    <t>Jun. 30, 2017</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Cash and cash equivalents</t>
  </si>
  <si>
    <t>Accounts receivable (including $5.2 and $3.0 of related party)</t>
  </si>
  <si>
    <t>Loan purchases and originations</t>
  </si>
  <si>
    <t>Real estate and acquired in place lease values (net of accumulated depreciation and amortization of $552.2 and $374.3)</t>
  </si>
  <si>
    <t>Unconsolidated investments (including $346.1 and $329.4 at fair value)</t>
  </si>
  <si>
    <t>Other assets</t>
  </si>
  <si>
    <t>Total assets</t>
  </si>
  <si>
    <t>[1]</t>
  </si>
  <si>
    <t>Liabilities</t>
  </si>
  <si>
    <t>Accounts payable</t>
  </si>
  <si>
    <t>Accrued expenses and other liabilities</t>
  </si>
  <si>
    <t>Total liabilities</t>
  </si>
  <si>
    <t>Equity</t>
  </si>
  <si>
    <t>Common Stock, 151,561,284 and 115,740,906 shares issued outstanding as of December 31, 2017 and December 31, 2016</t>
  </si>
  <si>
    <t>Additional paid-in capital</t>
  </si>
  <si>
    <t>Accumulated deficit</t>
  </si>
  <si>
    <t>Accumulated other comprehensive loss</t>
  </si>
  <si>
    <t>Total Kennedy-Wilson Holdings, Inc. shareholders’ equity</t>
  </si>
  <si>
    <t>Noncontrolling interests</t>
  </si>
  <si>
    <t>Total equity</t>
  </si>
  <si>
    <t>Total liabilities and equity</t>
  </si>
  <si>
    <t>Unsecured Debt [Member]</t>
  </si>
  <si>
    <t>KWE unsecured bonds</t>
  </si>
  <si>
    <t>Mortgages [Member]</t>
  </si>
  <si>
    <t>Unsecured Bonds [Member]</t>
  </si>
  <si>
    <t>The assets and liabilities as of December 31, 2017 include $904.4 million (including cash held by consolidated investments of $39.1 million and real estate and acquired in place lease values, net of accumulated depreciation and amortization of $789.1 million) and $510.0 million (including investment debt of $475.3 million), respectively, from consolidated variable interest entities ("VIEs"). The assets and liabilities as of December 31, 2016 include $4.5 billion (including cash held by consolidated investments of $584.2 million and real estate and acquired in place lease values, net of accumulated depreciation and amortization of $3.6 billion) and $2.7 billion (including investment debt of $2.4 billion), respectively, from VIEs. These assets can only be used to settle obligations of the consolidated VIEs, and the liabilities do not have recourse to the Company.</t>
  </si>
  <si>
    <t>Consolidated Balance Sheets (Parenthetical) - USD ($) $ in Millions</t>
  </si>
  <si>
    <t>Related party accounts receivable</t>
  </si>
  <si>
    <t>Fair value of unconsolidated investments</t>
  </si>
  <si>
    <t>Accumulated deprecation and amortization</t>
  </si>
  <si>
    <t>Real estate and acquired in place lease values, net of accumulated depreciation and amortization</t>
  </si>
  <si>
    <t>Stockholders' Equity Attributable to Parent [Abstract]</t>
  </si>
  <si>
    <t>Common stock, shares issued (in shares)</t>
  </si>
  <si>
    <t>Common stock, shares outstanding (in shares)</t>
  </si>
  <si>
    <t>Variable Interest Entity, Primary Beneficiary [Member]</t>
  </si>
  <si>
    <t>Cash held by consolidated investments</t>
  </si>
  <si>
    <t>Variable Interest Entity, Primary Beneficiary [Member] | Investment Debt [Member]</t>
  </si>
  <si>
    <t>Long-term debt</t>
  </si>
  <si>
    <t>Consolidated Statements of Operations - USD ($) $ in Millions</t>
  </si>
  <si>
    <t>3 Months Ended</t>
  </si>
  <si>
    <t>Sep. 30, 2017</t>
  </si>
  <si>
    <t>Mar. 31, 2017</t>
  </si>
  <si>
    <t>Sep. 30, 2016</t>
  </si>
  <si>
    <t>Jun. 30, 2016</t>
  </si>
  <si>
    <t>Mar. 31, 2016</t>
  </si>
  <si>
    <t>Dec. 31, 2015</t>
  </si>
  <si>
    <t>Revenue</t>
  </si>
  <si>
    <t>Rental</t>
  </si>
  <si>
    <t>Hotel</t>
  </si>
  <si>
    <t>Sale of real estate</t>
  </si>
  <si>
    <t>Investment management, property services, and research fees (includes $20.8, $28.9, and $37.8 million of related party fees, respectively)</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t>
  </si>
  <si>
    <t>Other income (loss)</t>
  </si>
  <si>
    <t>Income before benefit from (provision for) income taxes</t>
  </si>
  <si>
    <t>Benefit from (provision for) income taxes</t>
  </si>
  <si>
    <t>Net income</t>
  </si>
  <si>
    <t>Net (income) loss attributable to the noncontrolling interests</t>
  </si>
  <si>
    <t>Preferred dividends and accretion of preferred stock issuance costs</t>
  </si>
  <si>
    <t>Net income attributable to Kennedy-Wilson Holdings, Inc. common shareholders</t>
  </si>
  <si>
    <t>Basic Earnings per share</t>
  </si>
  <si>
    <t>Income per basic (in dollars per share)</t>
  </si>
  <si>
    <t>Weighted average shares outstanding for basic (in shares)</t>
  </si>
  <si>
    <t>Diluted Earnings per share</t>
  </si>
  <si>
    <t>Income per diluted (in dollars per share)</t>
  </si>
  <si>
    <t>Weighted average shares outstanding for diluted (in shares)</t>
  </si>
  <si>
    <t>Dividends declared per common share (in dollars per share)</t>
  </si>
  <si>
    <t>Consolidated Statements of Operations (Parenthetical) - USD ($) $ in Millions</t>
  </si>
  <si>
    <t>Income Statement [Abstract]</t>
  </si>
  <si>
    <t>Related party fees</t>
  </si>
  <si>
    <t>Consolidated Statements of Comprehensive Income - USD ($) $ in Millions</t>
  </si>
  <si>
    <t>Statement of Comprehensive Income [Abstract]</t>
  </si>
  <si>
    <t>Other comprehensive income (loss), net of tax:</t>
  </si>
  <si>
    <t>Unrealized gain on marketable securities</t>
  </si>
  <si>
    <t>Unrealized foreign currency translation gain (loss)</t>
  </si>
  <si>
    <t>Amounts reclassified out of AOCI during the period</t>
  </si>
  <si>
    <t>Unrealized currency derivative contracts (loss) gain</t>
  </si>
  <si>
    <t>Total other comprehensive income (loss) for the period</t>
  </si>
  <si>
    <t>Comprehensive income (loss)</t>
  </si>
  <si>
    <t>Comprehensive (income) loss attributable to noncontrolling interests</t>
  </si>
  <si>
    <t>Comprehensive (loss) income attributable to Kennedy-Wilson Holdings, Inc.</t>
  </si>
  <si>
    <t>Consolidated Statements of Equity - USD ($) $ in Millions</t>
  </si>
  <si>
    <t>Total</t>
  </si>
  <si>
    <t>Preferred Stock [Member]</t>
  </si>
  <si>
    <t>Common Stock [Member]</t>
  </si>
  <si>
    <t>Additional Paid-in Capital [Member]</t>
  </si>
  <si>
    <t>Retained Earnings [Member]</t>
  </si>
  <si>
    <t>Accumulated Other Comprehensive Income [Member]</t>
  </si>
  <si>
    <t>Noncontrolling Interests [Member]</t>
  </si>
  <si>
    <t>Balance, beginning of period, preferred shares (in shares) at Dec. 31, 2014</t>
  </si>
  <si>
    <t>Balance at beginning of period at Dec. 31, 2014</t>
  </si>
  <si>
    <t>Balance, beginning of period, common shares (in shares) at Dec. 31, 2014</t>
  </si>
  <si>
    <t>Increase (Decrease) in Stockholders' Equity [Roll Forward]</t>
  </si>
  <si>
    <t>Issuance of shares, net (in shares)</t>
  </si>
  <si>
    <t>Issuance of shares, net</t>
  </si>
  <si>
    <t>Shares forfeited (in shares)</t>
  </si>
  <si>
    <t>RSG Grants (in shares)</t>
  </si>
  <si>
    <t>Shares retired due to RSG Vesting (in shares)</t>
  </si>
  <si>
    <t>Shares retired due to RSG Vesting</t>
  </si>
  <si>
    <t>Conversion of preferred stock to common stock (in shares)</t>
  </si>
  <si>
    <t>Stock-based compensation (in shares)</t>
  </si>
  <si>
    <t>Stock based compensation</t>
  </si>
  <si>
    <t>Other comprehensive income (loss)</t>
  </si>
  <si>
    <t>Unrealized foreign currency translation loss, net of tax</t>
  </si>
  <si>
    <t>Unrealized foreign currency derivative contract gain (loss), net of tax</t>
  </si>
  <si>
    <t>Unrealized gains on marketable securities</t>
  </si>
  <si>
    <t>Preferred stock dividends</t>
  </si>
  <si>
    <t>Common stock dividends</t>
  </si>
  <si>
    <t>Net income (loss)</t>
  </si>
  <si>
    <t>Acquisition of Kennedy Wilson Europe (KWE) shares from noncontrolling interest holders</t>
  </si>
  <si>
    <t>Contributions from noncontrolling interests, excluding KWE</t>
  </si>
  <si>
    <t>Distributions to noncontrolling interests</t>
  </si>
  <si>
    <t>Balance, end of period, preferred shares (in shares) at Dec. 31, 2015</t>
  </si>
  <si>
    <t>Balance, end of period, common shares (in shares) at Dec. 31, 2015</t>
  </si>
  <si>
    <t>Balance at end of period at Dec. 31, 2015</t>
  </si>
  <si>
    <t>Shares retired due to common stock repurchase program (in shares)</t>
  </si>
  <si>
    <t>Shares retired due to common stock repurchase program</t>
  </si>
  <si>
    <t>Acquisition of noncontrolling interests from consolidated entity</t>
  </si>
  <si>
    <t>Balance, end of period, preferred shares (in shares) at Dec. 31, 2016</t>
  </si>
  <si>
    <t>Balance, end of period, common shares (in shares) at Dec. 31, 2016</t>
  </si>
  <si>
    <t>Balance at end of period at Dec. 31, 2016</t>
  </si>
  <si>
    <t>Cumulative effect of ASU 2016-09 adoption</t>
  </si>
  <si>
    <t>Balance, end of period, preferred shares (in shares) at Dec. 31, 2017</t>
  </si>
  <si>
    <t>Balance, end of period, common shares (in shares) at Dec. 31, 2017</t>
  </si>
  <si>
    <t>Balance at end of period at Dec. 31, 2017</t>
  </si>
  <si>
    <t>Consolidated Statement of Equity (Parenthetical) - shares</t>
  </si>
  <si>
    <t>Oct. 20, 2017</t>
  </si>
  <si>
    <t>Issuance of common stock (in shares)</t>
  </si>
  <si>
    <t>Consolidated Statements of Cash Flows - USD ($) $ in Millions</t>
  </si>
  <si>
    <t>Cash flows from operating activities:</t>
  </si>
  <si>
    <t>Adjustments to reconcile net income to net cash provided by (used in) operating activities:</t>
  </si>
  <si>
    <t>Net gain from sale of real estate</t>
  </si>
  <si>
    <t>Above/below and straight line rent amortization</t>
  </si>
  <si>
    <t>Provision for deferred income taxes</t>
  </si>
  <si>
    <t>Amortization of deferred loan costs</t>
  </si>
  <si>
    <t>Amortization of discount and accretion of premium on issuance of the senior notes payable</t>
  </si>
  <si>
    <t>Unrealized net (gains) losses on derivatives</t>
  </si>
  <si>
    <t>Accretion of interest income on loans</t>
  </si>
  <si>
    <t>Stock compensation expense</t>
  </si>
  <si>
    <t>Operating distributions from unconsolidated investments</t>
  </si>
  <si>
    <t>Operating distributions from loans</t>
  </si>
  <si>
    <t>Change in assets and liabilities:</t>
  </si>
  <si>
    <t>Accounts receivable</t>
  </si>
  <si>
    <t>Net cash provided by operating activities</t>
  </si>
  <si>
    <t>Cash flows from investing activities:</t>
  </si>
  <si>
    <t>Additions to loans</t>
  </si>
  <si>
    <t>Collections of loans</t>
  </si>
  <si>
    <t>Nonrefundable escrow deposits</t>
  </si>
  <si>
    <t>Net proceeds from sale of real estate</t>
  </si>
  <si>
    <t>Purchases of and additions to real estate</t>
  </si>
  <si>
    <t>Investment in marketable securities</t>
  </si>
  <si>
    <t>Proceeds from sale of marketable securities</t>
  </si>
  <si>
    <t>Investing distributions from unconsolidated investments</t>
  </si>
  <si>
    <t>Contributions to unconsolidated investments</t>
  </si>
  <si>
    <t>Proceeds from settlement of foreign currency derivative contracts</t>
  </si>
  <si>
    <t>Purchases of foreign currency derivative contracts</t>
  </si>
  <si>
    <t>Additions to development project asset</t>
  </si>
  <si>
    <t>Proceeds from development project asset</t>
  </si>
  <si>
    <t>Net cash used in investing activities</t>
  </si>
  <si>
    <t>Cash flow from financing activities:</t>
  </si>
  <si>
    <t>Borrowings under senior notes payable</t>
  </si>
  <si>
    <t>Repayment of senior notes payable</t>
  </si>
  <si>
    <t>Costs associated with KWE Transaction</t>
  </si>
  <si>
    <t>Borrowings under lines of credit</t>
  </si>
  <si>
    <t>Repayment of lines of credit</t>
  </si>
  <si>
    <t>Borrowings under investment debt</t>
  </si>
  <si>
    <t>Repayment of investment debt</t>
  </si>
  <si>
    <t>Debt issue costs</t>
  </si>
  <si>
    <t>Issuance of common stock</t>
  </si>
  <si>
    <t>Repurchase of common stock</t>
  </si>
  <si>
    <t>Cash paid to acquire noncontrolling interest in KWE</t>
  </si>
  <si>
    <t>Dividends paid</t>
  </si>
  <si>
    <t>Acquisition of noncontrolling interests</t>
  </si>
  <si>
    <t>Contributions from noncontrolling interests</t>
  </si>
  <si>
    <t>Net cash (used in) provided by financing activities</t>
  </si>
  <si>
    <t>Effect of currency exchange rate changes on cash and cash equivalents</t>
  </si>
  <si>
    <t>Net change in cash and cash equivalents</t>
  </si>
  <si>
    <t>Cash and cash equivalents, beginning of year</t>
  </si>
  <si>
    <t>Cash and cash equivalents, end of year</t>
  </si>
  <si>
    <t>Cash paid for:</t>
  </si>
  <si>
    <t>Interest</t>
  </si>
  <si>
    <t>Income taxes</t>
  </si>
  <si>
    <t>[2]</t>
  </si>
  <si>
    <t>$38.5 million, $57.8 million, and $38.6 million attributable to noncontrolling interests for the years ended December 31, 2017, 2016, and 2015.</t>
  </si>
  <si>
    <t>$12.0 million, $8.5 million, $2.5 million attributable to noncontrolling interests for the years ended December 31, 2017, 2016, and 2015.</t>
  </si>
  <si>
    <t>Consolidated Statements of Cash Flows (Parenthetical) $ in Millions</t>
  </si>
  <si>
    <t>May 19, 2015$ / sharesshares</t>
  </si>
  <si>
    <t>Dec. 31, 2017USD ($)shares</t>
  </si>
  <si>
    <t>Dec. 31, 2016USD ($)shares</t>
  </si>
  <si>
    <t>Dec. 31, 2015USD ($)notesshares</t>
  </si>
  <si>
    <t>Interest paid attributable to noncontrolling interest | $</t>
  </si>
  <si>
    <t>Income taxes paid attributable to noncontrolling interest | $</t>
  </si>
  <si>
    <t>Dividends | $</t>
  </si>
  <si>
    <t>Acquisition-related gains | $</t>
  </si>
  <si>
    <t>Ireland [Member] | KWE [Member]</t>
  </si>
  <si>
    <t>Number of notes foreclosed upon | notes</t>
  </si>
  <si>
    <t>Multifamily and Commercial [Member] | Western United States [Member]</t>
  </si>
  <si>
    <t>Kona Village [Member]</t>
  </si>
  <si>
    <t>Ownership percentage sold of equity method investment</t>
  </si>
  <si>
    <t>50.00%</t>
  </si>
  <si>
    <t>Series A Preferred Stock [Member]</t>
  </si>
  <si>
    <t>Convertible preferred stock, conversion price per share (in dollars per share) | $ / shares</t>
  </si>
  <si>
    <t>Shares of stock converted (in shares)</t>
  </si>
  <si>
    <t>Par value (in dollars per share) | $ / shares</t>
  </si>
  <si>
    <t>Stock conversion price (in dollars per share) | $ / shares</t>
  </si>
  <si>
    <t>Preferred stock outstanding (in shares)</t>
  </si>
  <si>
    <t>Preferred Stock [Member] | Series A Preferred Stock [Member]</t>
  </si>
  <si>
    <t>ORGANIZATION</t>
  </si>
  <si>
    <t>Organization, Consolidation and Presentation of Financial Statements [Abstract]</t>
  </si>
  <si>
    <t>ORGANIZATION Kennedy-Wilson Holdings, Inc. (“KWH,” NYSE: KW), a Delaware corporation and its wholly owned and consolidated subsidiaries (collectively the "Company" or "Kennedy Wilson"), is a global real estate investment company. We own, operate, and invest in real estate both on our own and through our investment management platform. We focus on multifamily and commercial properties located in the Western U.S., UK, Ireland, Spain, Italy and Japan. To complement our investment business, the Company also provides real estate services primarily to financial services clients.</t>
  </si>
  <si>
    <t>BASIS OF PRESENTATION AND SUMMARY OF SIGNIFICANT ACCOUNTING POLICIES</t>
  </si>
  <si>
    <t>Accounting Policies [Abstract]</t>
  </si>
  <si>
    <t>BASIS OF PRESENTATION AND SUMMARY OF SIGNIFICANT ACCOUNTING POLICIES BASIS OF PRESENTATION — The consolidated financial statements include the accounts of Kennedy Wilson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KWE Acquisition On October 20, 2017, KWH completed its acquisition of all the outstanding shares (other than shares owned by KWH or its subsidiaries or held in treasury) of KWE by way of a court-sanctioned scheme of arrangement under Article 125 of the Companies (Jersey) Law (the “KWE Acquisition”). KWE shareholders received an aggregate consideration in the Transaction of approximately 37,226,695 shares of KWH common stock, par value $0.0001 per share, and approximately £528.6 million ( $697.2 million ) in cash. Of the cash consideration received by KWE shareholders in connection with the Transaction, £288.3 million ( $380.3 million ) was paid by KWH and £240.3 million ( $316.9 million ) was paid by KWE through a special distribution. The KWE Acquisition was accounted for in accordance with ASC 810, Consolidation-Overall-Changes in Parent’s Ownership Interest in a Subsidiary (ASC 810) . Because KWH controls KWE both before and after the Transaction, the change in KWH’s ownership interest in KWE will be accounted for as an equity transaction and no gain or loss will be recognized in KWH’s consolidated statements of operations resulting from the KWE Acquisition. Transaction costs associated with the acquisition will be recorded as a reduction of equity as well.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 REVENUE RECOGNITION — Revenue consists of management and leasing fees (including performance fees), commissions, rental and hotel income, sales of real estate and loan income.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rrangements. These fees are recognized as revenue ratably over the period that the respective services are performe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During the year ended December 31, 2017 , $26.3 million were eliminated in consolidation. KWE was externally managed by one of the Company's wholly-owned subsidiaries (“KWE Manager”) pursuant to an investment management agreement in which capacity Kennedy Wilson was entitled to receive certain management and performance fees. KWE Manager was paid an annual management fee (payable quarterly in arrears) equal to 1% of KWE’s adjusted net asset value (EPRA NAV). The management fee payable to KWE Manager was paid half in cash and half in shares of KWE. KW Manager earned $16.0 million in management fees for the year ended December 31, 2017 which is eliminated in consolidation due to the Company's consolidation of KWE. 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investment management fees in our consolidated statements of operations . Total performances fees recognized to date through December 31, 2017 that may be reversed in future periods if there is negative fund performance totaled $32.9 million . Performance fees recognized during the years ended December 31, 2017 , 2016 , and 2015 were $5.6 million , $13.0 million and $18.0 million and the amounts that have not been received are included in other assets in the accompanying consolidated balance sheet. 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ennedy Wilson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Kennedy Wilson follows the requirements for profit recognition as set forth by the Sale of Real Estate ASC Subtopic 360-20. Interest income from investments in loans acquired at a discount are recognized using the effective interest method. Interest income from investments in loans which Kennedy Wilson originates are recognized at the stated interest rate.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Income is recognized to the extent that cash is received from the loan. REAL ESTATE ACQUISITIONS — 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UNCONSOLIDATED INVESTMENTS — Kennedy Wilson has a number of joint venture interests that were formed to acquire, manage, and/or sell real estate and invest in loan pools and discounted loan portfolios.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Profits on the sale of real estate held by unconsolidated investments in which Kennedy Wilson has continuing involvement are deferred until such time that the continuing involvement has been concluded and all the risks and rewards of ownership have passed to the buyer. Profit on sales to unconsolidated investments in which Kennedy Wilson retains an equity ownership interest results in partial sales treatment in accordance with Sale of Real Estate ASC Subtopic 360-20, thus deferring a portion of the gain as a result of Kennedy Wilson’s continuing ownership percentage in the unconsolidated investment.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323-10 in recording its equity in joint venture income from the Funds. Additionally, Kennedy Wilson elected the fair value option for seventeen investments in unconsolidated investment entities. Due to the nature of these investments, Kennedy Wilson elected to record these investments at fair value in order to report the value in the underlying investments in the results of our current operations. DISTRIBUTIONS FROM UNCONSOLIDATED INVESTMENTS — The Company utilizes the "look-through" approach,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FAIR VALUE OF FINANCIAL INSTRUMENTS — 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NONCONTROLLING INTERESTS — 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Management fees earned by KWE Manager for managing KWE were eliminated in consolidation however the amount attributable to the noncontrolling interest holders of KWE were recognized through net income (loss) attributable to noncontrolling interest holders. FOREIGN CURRENCIES — 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s of equity and comprehensive income as a component of accumulated other comprehensive income. The Company hedges its investments in foreign subsidiaries with forward and option contracts as discussed below. At December 31, 2017 , approximately 49% of our investment account is invested through our foreign platforms in their local currencies. Investment level debt and operational costs of our platforms are generally incurred in local currencies. Fluctuations in foreign exchanges rates may have a significant impact on the results of our operations. In order to manage the effect of these fluctuations, we generally hedge our book equity exposure to foreign currencies through currency forward contracts and options. We typically hedge 50% - 100% of the book equity exposure to these foreign currencies. 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GOODWILL — 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as of December 31, 2017 , 2016 and 2015 . 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LONG-LIVED ASSETS — Kennedy Wilson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ACCOUNTS RECEIVABLE — Accounts receivable are recorded at the contractual amount as determined by the underlying agreements and do not bear interest. An allowance for doubtful accounts is provided when Kennedy Wilson determines there are probable credit losses in Kennedy Wilson’s existing accounts receivable and is determined based on historical experience. Kennedy Wilson reviews its accounts receivable for probable credit losses on a quarterly basis. As of December 31, 2017 , Kennedy Wilson had an immaterial allowance for doubtful accounts and during the years ended December 31, 2017 and 2016 . 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Italy and Japan. Kennedy Wilson performs ongoing credit evaluations of its customers and debtors. 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 COMPREHENSIVE (LOSS) INCOME — 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REPURCHASE OF EQUITY INSTRUMENTS — Upon the decision to retire repurchased equity instruments, Kennedy Wilson records the retirement as a reduction to additional paid in capital for the amount that shares were initially issued at with the excess paid going to retained earnings. SHARE-BASED PAYMENT ARRANGEMENTS — 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RECENT ACCOUNTING PRONOUNCEMENTS — ASC Topic 606, Revenue from Contracts with Customers, introduces a new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The new standard will apply to Kennedy Wilson’s management and leasing fees (including performance fees), commissions, rental, hotel, and other non-significant sources of revenue effective January 1, 2018. Management has concluded that, with the exception of performance fees, the nature of our revenue streams is such that the requirements are generally satisfied at the time that the fee becomes receivable. Consequently, we do not expect significant changes in the pattern and timing of revenue recognition for these revenue streams. The Company included in its analysis the recognition of performance fees, which are currently estimated under a “most likely amount” methodology that was determined to be an acceptable method under ASC Topic 606. However, the new guidance includes a limitation to the amount of such variable consideration to the extent that it is probable that a significant reversal in the amount of cumulative revenue recognized will not occur when the uncertainty associated with the variable consideration is subsequently resolved. Because various conditions may occur subsequent to a given measurement date, this threshold will not likely be met until later in an investment's cycle than under the current guidance. In connection with ASC Topic 606 transition guidance, the Company plans to reflect the cumulative effect through the date of adoption as an adjustment to retained earnings and as such will not impact net income nor will it have a material impact on the Company’s financial position. ASC Subtopic 310-20, Other Income - Gains and Losses from the Derecognition of Nonfinancial Assets ("Subtopic 610-20") will impact how sales of real estate are reported. After review of Subtopic 610-20, management concluded that the new standard will not have a significant impact on the amount, timing or classification of real estate sales in the financial statements or related disclosures. This conclusion is based on the Company's current business mix and general approach to sales of real estate which are generally completed without seller financing or continuing involvement that would indicate that a performance obligation is not met at the time the transaction closes. The Company’s analysis included evaluation of an in-process development project that will be completed later in 2018 and found that while the evaluation is different under Subtopic 610-20, the recognition will require recording the gain on the sale of the land and the development component, as separate performance obligations, under a percentage of completion methodology. However, this conclusion is identical to the manner of reporting the gain on the sale of this real estate under current U.S. GAAP. Consequently, there will be no significant impact upon this sale nor any of the other sales already completed. In February 2015, the FASB issued ASU 2015-02, Consolidation (Topic 810): Amendments to the Consolidation Analysis and was adopted by Kennedy Wilson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the Company's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nine other less significant consolidated investments, all with the same partner and sharing similar legal structures. However, because the Company's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ennedy Wilson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ennedy Wilson's existing operating lease commitments are not material and the accounting for leases by the lessor is substantially unchanged, the Company does not expect the ASU to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Company does not expect the ASU to have a significant impact on Kennedy Wilson'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6-09 requires excess tax benefits and deficiencies to be recognized as a component of income tax expense rather than equity. An excess tax benefit (windfall) arises when the value of the share-based award on the vesting date is higher than the fair value on the grant date. A tax deficiency (shortfall) arises when the fair value on vesting date is lower than the fair value on the grant date. In addition, ASU 2016-09 eliminated the requirement for excess tax benefits from share-based compensation to reduce current taxes payable prior to being recognized in the financial statement. The inclusion of excess tax benefits and deficiencies as a component of ou</t>
  </si>
  <si>
    <t>LOAN PURCHASES AND ORIGINATIONS</t>
  </si>
  <si>
    <t>Receivables [Abstract]</t>
  </si>
  <si>
    <t>LOAN PURCHASES AND ORIGINATIONS Kennedy Wilson's investment in loan purchases and originations was $84.7 million and $87.7 million at December 31, 2017 and December 31, 2016 , respectively. During the year ended December 31, 2017 , Kennedy Wilson collected, in full, approximately $6.4 million on a loan secured by an office property in San Diego, CA. During the year ended December 31, 2017 , KWE sold one loan within a portfolio secured by a hotel in the United Kingdom and received proceeds of $10.5 million . Additionally, KWE received $6.4 million of distributions related to the remaining six loans within the portfolio secured by six hotels throughout the United Kingdom. During the year ended December 31, 2016 , Kennedy Wilson originated a loan secured by a beach-front hotel located in Waimea, Hawaii for $4.5 million . Additionally, a loan of approximately $4.9 million secured by a Class A office building in Burbank, CA was collected in full. During the year ended December 31, 2016 , KWE sold a tranche of five loans secured by five assets in the United Kingdom, which had a carrying value of $138.5 million , and recognized a gain of $6.9 million . Additionally, KWE received $25.4 million of distributions related to its eight loans secured by eight hotels located throughout the United Kingdom. Kona Village During the year ended December 31, 2015, KWH originated a loan to an existing joint venture for $38.7 million . With the loan, the joint venture purchased a note (the "Note") secured by the iconic Kona Village Resort ("Kona Village", or the Project) in Kona, Hawaii for the same $38.7 million . During the year ended December 31, 2016, the Note was converted to into equity interests in the Project. The Note had a carrying value of $46.3 million at the time of conversion. Subsequent to conversion, Kennedy Wilson purchased the equity partners' interests and consolidated the investment. Subsequent to consolidating the investment, Kennedy Wilson sold a 50% equity interest in Kona Village to a strategic partner, resulting in shared control, and, accordingly, the Company accounts for its investment under the equity method as of December 31, 2017 . Kona Village is currently in the re-development stage. Interest Income from Notes Receivable Kennedy Wilson recognized interest income on loans of $15.2 million , $12.6 million , and $19.5 million during the years ended December 31, 2017 , 2016 and 2015 .</t>
  </si>
  <si>
    <t>REAL ESTATE AND ACQUIRED IN PLACE LEASE VALUE</t>
  </si>
  <si>
    <t>Real Estate [Abstract]</t>
  </si>
  <si>
    <t>REAL ESTATE AND ACQUIRED IN PLACE LEASE VALUE The following table summarizes the Company's investment in consolidated real estate properties at December 31, 2017 and 2016 : December 31, (Dollars in millions) 2017 2016 Land $ 1,509.4 $ 1,383.2 Buildings 4,558.0 4,048.7 Building improvements 511.2 373.5 Acquired in-place lease values 417.3 383.1 6,995.9 6,188.5 Less accumulated depreciation and amortization (552.2 ) (374.3 ) Real estate and acquired in place lease values, net of depreciation and amortization $ 6,443.7 $ 5,814.2 Real property, including land, buildings, and building improvements, are included in real estate and are generally stated at cost. Buildings and building improvements are depreciated on the straight-line method over their estimated lives not to exceed 40 years. Acquired in-place lease values are recorded at their estimated fair value and depreciated over their respective weighted-average lease term which was 8.5 years at December 31, 2017 . Depreciation and amortization expense on buildings, building improvements and acquired in-place lease values for the years ended December 31, 2017 , 2016 and 2015 was $198.9 million , $181.6 million and $157.3 million , respectively.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year ended December 31, 2017 , Kennedy Wilson acquired the following consolidated properties: (Dollars in millions) Preliminary Purchase Price Allocation at Acquisition (1) Location Description Land Building Acquired in-place lease values (2) Investment debt NCI KWH Shareholders' Equity Western U.S. Two retail centers, six multifamily and one commercial property $ 99.3 $ 427.9 $ 24.1 $ 312.3 $ 3.8 $ 235.1 Ireland One development project, one office and one multifamily 28.7 58.8 — — 4.9 83.8 $ 128.0 $ 486.7 $ 24.1 $ 312.3 $ 8.7 $ 318.9 (1) Excludes acquisition expenses and net other assets. The purchase price allocations for properties acquired during the year ended December 31, 2017 are based on preliminary measurements of fair value that are subject to change. These allocations represent the Company's current best estimates of fair value and will be finalized within one year. (2) Includes above- and below-market leases in this table. Above- and below-market leases are part of other assets and accrued expenses and other liabilities. During the year ended December 31, 2016 , Kennedy Wilson acquired the following consolidated properties: (Dollars in millions) Preliminary Purchase Price Allocation at Acquisition (1) Location Description Land Building Acquired in place lease values (2) Investment debt NCI (3) KWH Shareholders' Equity Western U.S. Three retail centers, six multifamily and two residential properties (5) $ 124.6 $ 360.2 $ 8.7 $ 295.8 $ 2.0 $ 195.7 United Kingdom Portfolio of 10 office properties and two commercial property (4) 44.0 88.4 18.0 — 118.1 32.3 Ireland Three commercial properties and one development property (4) 25.3 84.9 5.8 — 91.6 24.4 Spain One development project and one supermarket (4) 1.9 17.1 0.3 — 15.3 4.0 $ 195.8 $ 550.6 $ 32.8 $ 295.8 $ 227.0 $ 256.4 (1) Excludes acquisition expenses and net other assets. The purchase price allocations for properties acquired during the year ended December 31, 2017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by KWE. Kennedy Wilson owned approximately 23.6% of the total issued share capital of KWE as of December 31, 2016. On October 20, 2017, Kennedy Wilson successfully completed its acquisition of KWE. KWE became a wholly-owned subsidiary of Kennedy Wilson. (5) During the year ended December 31, 2016, a property included within this group was accounted for under the equity method. Kennedy Wilson purchased the equity partner interest and consolidated the property resulting in an acquisition-related gain of $8.6 million . Additionally, Kennedy Wilson purchased equity partners' interests and consolidated a development project in Kona, HI that was previously accounted for as an equity method investment resulting in an acquisition related gain of $7.6 million . Subsequently, Kennedy Wilson sold an equity interest in the development project, resulting in shared control, and, accordingly, the Company accounts for its investment under the equity method. Consolidation of previously unconsolidated investments There were no such transactions during the year ended December 31, 2017. During the years ended December 31, 2016 and 2015, the Company purchased equity partner interests in joint ventures previously accounted for on an equity method basis, resulting in the Company gaining control of the investments and consolidation treatment pursuant to ASC 810 Consolidation . As a result of gaining control, the assets and liabilities of these properties were consolidated in Kennedy Wilson's financial statements at fair value in accordance with FASB ASC Topic 805 Business Combinations . As the fair value of the property was in excess of the carrying value of its ownership interest, an acquisition-related gain was recorded in the accompanying consolidated statement of operations for the years ended December 31, 2016 and 2015. See Note 6 - Fair Value Measurements for further detail of the methodology used to determine the fair value of the assets and liabilities acquired in these transactions. Consolidations - 2016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Development project in Hawaii Hotel Western US $ — $ 76.3 $ 5.9 $ 1.0 $ — $ — $ 7.6 One retail center Commercial Western US 0.8 46.5 — 0.4 29.0 1.8 8.6 $ 0.8 $ 122.8 $ 5.9 $ 1.4 $ 29.0 $ 1.8 $ 16.2 During the year ended December 31, 2016 Kennedy Wilson purchased equity partners' interests in a development project in Kona, HI that was previously accounted for as an equity method investment resulting in acquisition related gains of $7.6 million . Subsequent to consolidating the investment, Kennedy Wilson sold a 50% equity interest in Kona Village to a strategic partner resulting in shared control, and, accordingly, the Company accounts for its investment under the equity method as of December 31, 2017. Kona Village is currently in the re-development stage. Consolidations - 2015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1,468 units across multiple properties Multifamily Western US $ 2.9 $ 283.6 $ 0.8 $ 3.9 $ 166.0 $ 0.5 $ 46.5 490K sq. ft. across multiple properties Commercial Western US 7.8 234.7 2.5 6.0 97.9 5.0 37.9 $ 10.7 $ 518.3 $ 3.3 $ 9.9 $ 263.9 $ 5.5 $ 84.4 (1) $2.3 million was allocated to noncontrolling interest for the portion the acquisition related gain that relates to our equity partners ownership in the properties. During 2015, Kennedy Wilson bought out equity interests from equity partners in a number of joint ventures with investments based in Western United States where it acquired control of the underlying properties and consolidated real estate at fair value. Loans converted to real estate During 2015, KWE foreclosed on three office buildings in Ireland that were held in two different loans and took control of a multifamily building outside of London. As a result of the foreclosures and taking title to the properties, the assets and liabilities of the retail center and hotel were consolidated in Kennedy Wilson's financial statements at fair value under ASC Topic 805 - Business Combinations and the vacant lot was consolidated in Kennedy Wilson's financial statements at fair market value . As the fair value of the assets was in excess of the basis in the previously held mortgage notes, Kennedy Wilson recognized a $15.9 million gain on the three office buildings in Ireland and the multifamily building outside of London during 2015. Gains on Real Estate During the years ended December 31, 2017, 2016 and 2015, Kennedy Wilson recognized the following gains on sale of real estate. (Dollars in millions) Gain on sale of real estate Year ended December 31, Description Consolidated (1) NCI Net of NCI 2017 Three multifamily properties and one retail center in the Western U.S., one commercial development and three commercial properties in Ireland, one residential property in the United Kingdom, 25 commercial properties across the United Kingdom and Ireland, two condo unit sales in Spain and a residential property in Spain $ 258.0 $ 43.3 $ 214.7 2016 One commercial property in Japan, one commercial property, one development project, one condo unit, a vacant lot and a parcel of land in the Western U.S. and 44 commercial properties across the United Kingdom and Ireland 137.9 82.6 55.3 2015 Japanese multifamily portfolio, one retail pad and one condo unit in the Western U.S. 73.5 43.0 30.5 (1) Includes both the sale of real estate as a business, which is recognized through gain on sale of real estate, and the sale of real estate as assets, which is the net of sale of real estate and cost of real estate sold. Guarantees Kennedy Wilson has certain guarantees associated with loans secured by consolidated assets. As of December 31, 2017 , the maximum potential amount of future payments (undiscounted) Kennedy Wilson could be required to make under the guarantees was approximately $69.4 million , which is approximately 1% of investment level debt of Kennedy Wilson and its equity partners. The guarantees expire through 2027,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December 31, 2017 and December 31, 2016 were immaterial. Pro Forma Results of Operations The results of operations of the assets acquired have been included in our consolidated financial statements since the date of the acquisitions. The Company’s unaudited pro forma results have been prepared for comparative purposes only and do not purport to be indicative of the results of operations that would have occurred had these acquisition been consummated at the beginning of the periods presented. The unaudited pro forma data presented below assumes that the acquisitions during the year ended December 31, 2017 occurred as of January 1, 2016 . Unaudited Year Ended December 31, (Dollars in millions, except for per share data) 2017 2016 Pro forma revenues $ 835.0 $ 740.2 Pro forma net income 150.1 99.5 Pro forma net income attributable to Kennedy-Wilson Holdings, Inc. common shareholders 111.9 24.8 Pro forma net income per share: Basic $ 0.94 $ 0.23 Diluted $ 0.94 $ 0.23</t>
  </si>
  <si>
    <t>UNCONSOLIDATED INVESTMENTS</t>
  </si>
  <si>
    <t>Equity Method Investments and Joint Ventures [Abstract]</t>
  </si>
  <si>
    <t>UNCONSOLIDATED INVESTMENT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The following table details Kennedy Wilson's investments in joint ventures by investment type and geographic location as of December 31, 2017 : (Dollars in millions) Multifamily Commercial Funds Residential and Other Total Western U.S. $ 199.7 $ 39.4 $ 55.1 $ 179.8 $ 474.0 United Kingdom — 9.9 — — 9.9 Spain — — — — — Japan 2.5 — — — 2.5 Total $ 202.2 $ 49.3 $ 55.1 $ 179.8 $ 486.4 The following table details our investments in joint ventures by investment type and geographic location as of December 31, 2016 : (Dollars in millions) Multifamily Commercial Funds Residential and Other Total Western U.S. $ 168.6 $ 51.6 $ 47.0 $ 252.6 $ 519.8 United Kingdom — 13.8 — — 13.8 Spain — — — 15.9 15.9 Japan 6.1 — — — 6.1 Total $ 174.7 $ 65.4 $ 47.0 $ 268.5 $ 555.6 During the year ended December 31, 2017 , multifamily investments increased due to investments in five new multifamily properties in the Western United States, which was partially offset by the sale of 51 properties ( 49 of which were in the 5% interest we hold in a Japanese portfolio) in the Western United States and Japan. Commercial investments decreased due to the sale of two office properties in the Western United States and equity losses from unconsolidated investments in the United Kingdom. Fund investments increased due to contributions to Fund V, which were partially offset by distributions from asset sales by Funds IV and V. Residential and Other investments decreased due to the sales of a servicing platform in Spain, a residential development project, four vacant lots and a residential home. Vintage Housing Holdings ("VHH") During the second quarter of 2015, the Company purchased a noncontrolling interest for $78.7 million in VHH and elected the fair value option ("FV Option"), an existing venture that holds controlling interests in over 30 syndicated limited partnerships ("LPs") that own multifamily properties via a traditional low-income housing tax credit ("LIHTC") structure in the Western United States. The remaining interest is held by one non-affiliated entity who is appointed as the manager. Neither party controls VHH, and, accordingly, the Company accounts for its investment under the equity method using the fair value option. As of December 31, 2017 and 2016, the carrying value in VHH was $114.8 million and $84.2 million , respectively. The LPs generate cash flow through their controlling interests in entities owning multifamily housing that is predominantly structured with LIHTCs. As mentioned, the Company has elected the fair value option on its unconsolidated investment in VHH. For the years ended December 31, 2017 , 2016 , and 2015 the Company recognized a total of $19.4 million , $24.3 million , and $14.0 million fair value gains through equity income, respectively. The fair value gains were primarily generated from acquisitions and dilution from resyndications in which VHH dissolves an existing partnership and recapitalizes into a new partnership with tax-exempt bonds and tax credits which are sold to a new tax credit LP partner and, in many cases, yields cash back to VHH. Upon resyndication, VHH retains a GP interest in the partnership and receives various future streams of cashflows including; development fees, asset management fees, other GP management fees and distributions from operations . Since the investment is accounted for under the fair value option, operating distributions are recorded as equity income. See Note 6 for additional details. The Company has recognized $6.7 million in equity income related to operating distributions during the year. Income from Unconsolidated Investments The following table presents income from unconsolidated investments recognized by Kennedy Wilson during the years ended December 31, 2017 , 2016 and 2015: Year Ended December 31, (Dollars in millions) 2017 2016 2015 Equity in joint venture income $ 30.4 $ 70.5 $ 58.2 Equity in joint venture income - fair value 38.6 56.6 34.9 Interest (loss) income recognized (1) — (0.5 ) 4.3 $ 69.0 $ 126.6 $ 97.4 (1) Related to loan pools, all of which were fully resolved as of December 31, 2017 . The Company recognized realized gains on sales of joint venture investments mainly on multifamily and office properties located in the Western United States during the year. The Company sold 51 multifamily ( 49 of which were in the 5% interest we hold in a Japanese portfolio), two office properties, a residential development project, four lots, and a residential home during 2017, resulting in a gain of $14.0 million . The remaining $16.3 million in income from unconsolidated investments is related to operating performance. In addition to the above, the Company recognized fair value gains during the year related to acquisitions and dilution from resyndications in VHH, sales in a condo project, and improved property performance by FV Option investments and investments held within our Funds totaling $38.6 million . The decrease in income from unconsolidated investments during 2017 compared to 2016 and 2015 is primarily related to prior period asset sales. Income from unconsolidated investments during 2016 relates to realized gains on sales of joint venture investments mainly multifamily properties located in the Western United States during the year. In addition to the sales, equity in joint venture income during 2016 relates primarily to fair value gains during the year relating to dilution from resyndications in VHH, sales in a condo project, and improved property performance by investments held within our Funds totaling $56.6 million . Income from unconsolidated investments during 2015 primarily relates to realized gains on sales of joint venture investments mainly multifamily properties located in the Western United States during the year. In addition to the sales, income from unconsolidated investments during 2015 relates primarily to fair value gains during the year relating to dilution from resyndications in VHH, entitlements achieved on development projects, and commencing the sales process on a for sale condo project as well as improved property performance by investments held within our Funds totaling $34.9 million .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ennedy Wilson's financial statements. Changes in Control There was no such activity in 2017. During 2016, Kennedy Wilson bought out equity interests from equity partners in two joint ventures which consisted of a 216,000 square foot retail building in Orem, Utah and a development project in Kona, Hawaii. Subsequently, Kennedy Wilson sold a 50% equity interest in the development project in Kona, Hawaii, resulting in shared control, and, accordingly, the Company accounts for its investment under the equity method. During 2015, Kennedy Wilson bought out equity interests from equity partners in a number of joint ventures based in Western United States which consisted of 1,468 units across multiple multifamily properties and 490,000 square feet across multiple commercial properties. See Note 4 for more discussion on the impact of consolidation. All of the above investments were accounted for and are presented as unconsolidated investments in the prior periods. Contributions to Joint Ventures During the years ended December 31, 2017 , 2016 and 2015, Kennedy Wilson made $79.9 million , $124.9 million , and $184.3 million , respectively, in contributions to new and existing joint venture investments. See the table below for a breakdown of contributions to new joint venture investments for the years ended December 31, 2017 , 2016 and 2015: Years Ended December 31, ( Dollars in millions ) 2017 2016 2015 Investment Type Region No. of Properties Initial Contribution No. of Properties Initial Contribution No. of Properties Initial Contribution Multifamily Western U.S. 5 $ 13.9 1 $ 19.9 31 $ 80.5 Commercial Western U.S. — — 1 13.4 1 9.1 Residential Western U.S. — — 1 1.0 4 1.4 Residential Japan — — — — 50 6.2 Other Western U.S. 2 1.8 1 2.1 1 2.0 Total 7 $ 15.7 4 $ 36.4 87 $ 99.2 In addition to the capital contributions above to new joint venture investments, the Company contributed $64.2 million , $88.5 million and $85.1 million to existing joint ventures to pay off external debt, fund our share of a development project and for working capital needs, during the years ended December 31, 2017 , 2016 and 2015, respectively. Distributions from Joint Ventures The following table details cash distributions by investment type and geographic location for the year ended December 31, 2017 : Multifamily Commercial Funds Residential and Other Total (Dollars in millions) Operating Investing Operating Investing Operating Investing Operating Investing Operating Investing Western U.S. $ 26.1 $ 26.1 $ 6.5 $ 15.3 $ 4.0 $ 5.7 $ 42.6 $ 64.1 $ 79.2 $ 111.2 United Kingdom — — 2.3 — — — — — 2.3 — Spain — — — — — — 4.0 17.3 4.0 17.3 Japan 0.2 4.9 — — — — — — 0.2 4.9 Total $ 26.3 $ 31.0 $ 8.8 $ 15.3 $ 4.0 $ 5.7 $ 46.6 $ 81.4 $ 85.7 $ 133.4 Investing distributions resulted from the sales of multifamily properties in the Western United States and Japan, commercial properties in the Western United States, a servicing platform in Spain, and homes in residential development projects in the Western United States, and the refinancing of property level debt. Operating distributions resulted from operating cash flow generated by the joint venture investments. Capital Commitments As of December 31, 2017 , Kennedy Wilson had unfulfilled capital commitments totaling $63.6 million to four of its joint ventures under the respective operating agreements. The Company may be called upon to contribute additional capital to joint ventures in satisfaction of such capital commitment obligations.</t>
  </si>
  <si>
    <t>FAIR VALUE MEASUREMENTS AND THE FAIR VALUE OPTION</t>
  </si>
  <si>
    <t>Fair Value Disclosures [Abstract]</t>
  </si>
  <si>
    <t>FAIR VALUE MEASUREMENTS AND THE FAIR VALUE OPTION 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46.1 $ 346.1 Marketable securities 7.5 — — 7.5 Net currency derivative contracts — (100.9 ) — (100.9 ) Total $ 7.5 $ (100.9 ) $ 346.1 $ 252.7 The following table presents fair value measurements (including items that are required to be measured at fair value and items for which the fair value option has been elected) as of December 31, 2016 : (Dollars in millions) Level 1 Level 2 Level 3 Total Unconsolidated investments $ — $ — $ 329.4 $ 329.4 Marketable securities 7.5 — — 7.5 Net currency derivative contracts — (47.2 ) — (47.2 ) Total $ 7.5 $ (47.2 ) $ 329.4 $ 289.7 Unconsolidated Investments Kennedy Wilson elected to use the fair value option ("FV Option") for 17 unconsolidated investments to more accurately reflect the timing of the value in the underlying investments and report those changes in current operations. Kennedy Wilson's investment balance in the FV Option investments was $291.0 million and $282.4 million at December 31, 2017 and 2016 , respectively, which are included in unconsolidated investments in the accompanying balance sheets. Additionally, Kennedy Wilson records its investments in KW Property Fund III, L.P. ("Fund III"), Kennedy Wilson Real Estate Fund IV, and Kennedy Wilson Real Estate Fund V, LP (collectively, the "Funds") based upon the net assets that would be allocated to its interests in the Funds assuming the Funds were to liquidate their investments at fair value as of the reporting date. Fund III sold its final investments and made its final distribution during the year ended December 31, 2017 . The Company’s investment balance in the Funds was $55.1 million and $47.0 million at December 31, 2017 and 2016 , respectively, which is included in unconsolidated investments in the accompanying consolidated balance sheets. As of December 31, 2017 , the Company had unfunded capital commitments to the Funds in the amount of $9.0 million under the respective operating agreements. In estimating fair value of real estate held by the Funds and the 17 FV Option investments, the Company considers significant unobservable inputs such as capitalization and discount rates. The following table summarizes the Company's investments in unconsolidated investments held at fair value by type: (Dollars in millions) December 31, 2017 December 31, 2016 FV Option $ 291.0 $ 282.4 Funds 55.1 47.0 Total $ 346.1 $ 329.4 The following table presents changes in Level 3 investments, investments in investment companies and investments in joint ventures that elected the fair value option, for the years ended December 31: (Dollars in millions) 2017 2016 2015 Beginning balance $ 329.4 $ 223.8 $ 95.2 Unrealized and realized gains 53.2 65.7 42.3 Unrealized and realized losses (1.1 ) — (0.1 ) Contributions 58.1 76.3 128.5 Distributions (117.0 ) (75.3 ) (41.0 ) Other 23.5 38.9 (1.1 ) Ending Balance $ 346.1 $ 329.4 $ 223.8 The change in unrealized and realized gains and losses are included in income from unconsolidated investments in the accompanying consolidated statements of operations . The change in unrealized gains and losses on Level 3 investments during 2017 and 2016 for investments still held as of December 31, 2017 and 2016 were gains of $36.0 million and $49.5 million , respectively. In estimating fair value of real estate held by the Funds, 17 unconsolidated investments that elected the fair value option investments, and the value of the real estate consolidated (as further described in Note 4), the Company considers significant inputs such as capitalization and discount rates. The table below describes the range of inputs used as of December 31, 2017 for real estate assets: Estimated Rates Used For Capitalization Rates Discount Rates Office 4.50% — 7.25% 6.75% — 8.00% Retail 5.75% — 9.50% 7.25% — 11.50% Multifamily 4.75% — 7.75% 8.00% — 9.75% Residential N/A 6.00% — 12.00% Hotel 6.50% 10.50% In valuing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1.55% to 3.46% . The accuracy of estimating fair value for investments utilizing unobservable inputs cannot be determined with precision,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 Marketable Securities Marketable securities include Kennedy Wilson's investment in publicly traded equity securities and fixed income investments. The fixed income portfolio consists mainly of U.S. government and investment grade corporate bonds. The carrying value of marketable securities is a Level 1 valuation as the fair value is based off of unadjusted quoted market prices in active markets for identical securitie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December 31, 2017 ,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Changes in fair value are recorded in other comprehensive income in the accompanying consolidated statements of comprehensive income (loss) as the portion of the currency forward and option contracts used to hedge currency exposure of its certain consolidated subsidiaries qualifies as a net investment hedge under FASB ASC Topic 815. The fair value of the derivative instruments held as of December 31, 2017 are reported in other assets for hedge assets and included in accrued expenses and other liabilities for hedge liabilities on the accompanying consolidated balance sheet. See Note 13 for a complete discussion on other comprehensive income including currency forward and option contracts and foreign currency translations. The table below details the currency forward contracts and currency option contracts Kennedy Wilson had as of December 31, 2017 : (Dollars in millions) December 31, 2017 Year Ended December 31, 2017 Currency Hedged Underlying Currency Notional Hedge Asset Hedge Liability Change in Unrealized Gains (Losses) Realized Gains (Losses) Cash Received (Paid) Outstanding EUR USD € 130.0 $ 0.3 $ (7.1 ) $ (10.7 ) $ — $ — EUR (1) GBP € 360.0 — (77.0 ) (17.7 ) — — EUR (1)(2) GBP — — — (22.0 ) — — GBP USD £ 540.7 2.1 (19.2 ) (20.4 ) — (0.4 ) GBP (3) USD — — — — (10.8 ) — Total Outstanding 2.4 (103.3 ) (70.8 ) (10.8 ) (0.4 ) Settled EUR (4) USD — — (1.8 ) 1.8 — Yen USD — — — — (0.1 ) GBP USD — — (5.4 ) 0.2 (2.7 ) Total Settled — — (7.2 ) 2.0 (2.8 ) Total $ 2.4 $ (103.3 ) $ (78.0 ) $ (8.8 ) $ (3.2 ) (1) Hedge is held by KWE on its wholly-owned subsidiaries. (2) Relates to KWE's Euro Medium Term Note. See discussion in Note 8. (3) Relates to derivative arrangements on GBP escrow cash that is held by Kennedy Wilson relating to the KWE Transaction. Hedges were non-designated so changes in value went through statement of operations. Derivative losses are offset by realized foreign currency exchange gains on translation of cash. After the transaction hedges were re-designated as net investment hedges on Kennedy Wilson's investment in KWE and subsequent changes will go through other comprehensive income. Please review results together with foreign currency movements in Note 13. (4) Underlying investment was sold by Kennedy Wilson. Historical amounts within other comprehensive income were reclassified to the statement of operations at time of sale. The gains recognized through other comprehensive income will remain in accumulated other comprehensive income until the underlying investments they were hedging are substantially liquidated by Kennedy Wilson.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December 31, 2017 and 2016 for mortgages, KW unsecured debt, and KWE unsecured bonds were estimated to be approximately $5.8 billion and $5.0 billion , respectively, based on a comparison of the yield that would be required in a current transaction, taking into consideration the risk of the underlying collateral and the Company's credit risk to the current yield of a similar security, compared to their carrying value of $5.7 billion and $4.9 billion as of December 31, 2017 and 2016 , respectively. The inputs used to value mortgages, KW unsecured debt, and KWE unsecured bonds are based on observable inputs for similar assets and quoted prices in markets that are not active and are therefore determined to be level 2 inputs.</t>
  </si>
  <si>
    <t>OTHER ASSETS</t>
  </si>
  <si>
    <t>Deferred Costs, Capitalized, Prepaid, and Other Assets Disclosure [Abstract]</t>
  </si>
  <si>
    <t>OTHER ASSETS Other assets consist of the following: December 31, (Dollars in millions) 2017 2016 Above-market leases, net of accumulated amortization of $44.3 million and $28.1 million at December 31, 2017 and 2016, respectively $ 63.1 $ 72.4 Development project asset 55.3 — Office furniture and equipment net of accumulated depreciation of $35.8 million and $24.4 million at December 31, 2017 and 2016, respectively 44.3 25.4 Accrued performance fees 32.9 27.3 Straight line rent 24.0 11.7 Goodwill 23.9 23.9 Prepaid expenses 13.3 10.2 Other, net of accumulated amortization of $2.6 million and $2.3 million at December 31, 2017 and 2016, respectively 10.7 10.0 Leasing commissions, net of accumulated amortization of $2.2 million and $1.7 million at December 31, 2017 and 2016, respectively 10.1 7.4 Marketable securities 7.5 7.5 VAT receivable 5.0 23.2 Deposits 3.5 1.8 Hedge assets 2.4 20.2 Deferred tax asset, net — 28.4 Other Assets $ 296.0 $ 269.4 Depreciation and amortization expense related to the above depreciable assets were $13.6 million , $16.6 million , and $9.0 million for the years ended December 31, 2017 , 2016 and 2015 , respectively. Development Project Asset On May 12, 2017, Kennedy Wilson and its equity partners (the “Capital Dock JV”) sold 200 Capital Dock, a 130,000 sq ft. office building under construction in Dublin, Ireland. Concurrent with the transaction, the Capital Dock JV entered into a development agreement with the buyer to complete the construction of 200 Capital Dock. The development agreement provides that upon certain events (including the insolvency of the Capital Dock JV and certain delivery deadlines not being met), the buyer may exercise a right to take over the construction of the project. The transaction has been reported based on ASC Topic 360-20. Because adequate initial investment by the buyer was not collected at June 30, 2017 the transaction was initially recorded under the installment method. The installment method apportioned each cash receipt between cost recovered and profit in the same ratio as total cost and total profit bear to the sales value. During the quarter ended September 30, 2017 additional cash collections from the buyer resulted in the initial investment criteria being met and the full accrual method was applied to the recognition of profit on the land. Because the construction process is not complete but the cost and profit are reasonably estimated, the guidance of Topic 360-20 requires the use of the percentage-of-completion method for the sale of the building going forward. Using the approaches described above, there was $91.6 million of sale of real estate and $64.1 million of cost of real estate sold reported in the consolidated statement of operations related to the sale of 200 Capital Dock during the year ended December 31, 2017 . Consequently the "development project asset" represents the basis which has not yet been relieved under the percentage of completion method. The remaining revenue and cost will be reported under the percentage-of-completion method through completion of construction, which is expected to continue until the third quarter of 2018. In the event that the buyer exercises its right to take over the construction of the project, the Capital Dock JV will receive a reduced amount of proceeds from this transaction.</t>
  </si>
  <si>
    <t>MORTGAGE DEBT</t>
  </si>
  <si>
    <t>Debt Disclosure [Abstract]</t>
  </si>
  <si>
    <t>MORTGAGE DEBT The following table details mortgage debt secured by Kennedy Wilson's consolidated properties as of December 31, 2017 and 2016: (Dollars in millions) Carrying amount of investment debt as of December 31, (1) Investment Debt by Product Type Region 2017 2016 Multifamily (1) Western U.S. $ 1,227.5 $ 1,180.8 Commercial (1)(2) United Kingdom 583.2 616.9 Commercial (1)(2) Ireland 505.0 331.5 Commercial Western U.S. 370.6 290.2 Multifamily (1)(2) Ireland 263.2 159.3 Commercial (2) Spain 95.5 84.4 Hotel Ireland 86.4 75.7 Hotel Western U.S. 49.1 49.8 Mortgage debt (excluding loan fees) (1)(2) 3,180.5 2,788.6 Unamortized loan fees (23.9 ) (18.2 ) Total Investment Debt $ 3,156.6 $ 2,770.4 (1) The investment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December 31, 2017 and 2016 was $2.4 million and $5.0 million , respectively. (2) KWE is a wholly-owned subsidiary as of December 31, 2017 . Kennedy Wilson owned approximately 23.6% of the total issued share capital of KWE as of December 31, 2016. The investment debt had a weighted average interest rate of 3.35% and 3.33% per annum as of December 31, 2017 and 2016 , respectively. As of December 31, 2017 , 74% of Kennedy Wilson's property level debt was fixed rate, 8% was floating rate with interest caps and 18% was floating rate without interest caps, compared to 75% fixed rate, 15% floating rate with interest caps and 10% floating rate without interest caps, as of December 31, 2016 . Mortgage Loan Transactions and Maturities During the year ended December 31, 2017 , nine acquisitions were partially financed with mortgages, nine existing mortgages were refinanced, and one investment acquired supplemental financing. See Note 4 for more detail on the acquisitions and the investment debt associated with them. The aggregate maturities of mortgage loans subsequent to December 31, 2017 are as follows: (Dollars in millions) Aggregate Maturities 2018 $ 67.7 2019 356.6 2020 164.3 2021 159.4 2022 434.9 Thereafter 1,995.2 3,178.1 Debt premium 2.4 Unamortized loan fees (23.9 ) Total Investment Debt $ 3,156.6</t>
  </si>
  <si>
    <t>KW UNSECURED DEBT (Notes)</t>
  </si>
  <si>
    <t>KW UNSECURED DEBT</t>
  </si>
  <si>
    <t>KW UNSECURED DEBT The following table details KW unsecured debt as of December 31, 2017 and 2016: December 31, (Dollars in millions) 2017 2016 Credit Facility $ 300.0 $ — Senior Notes (1) 898.1 952.8 KW Unsecured Debt 1,198.1 952.8 Unamortized loan fees (18.7 ) (18.7 ) Total KW Unsecured Debt $ 1,179.4 $ 934.1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December 31, 2017 and 2016 was $(1.9) million and $(2.2) million , respectively. Borrowings Under Credit Facilities On October 3, 2017, Kennedy-Wilson, Inc. (the “Borrower”), a wholly-owned subsidiary of Kennedy-Wilson Holdings, Inc. (the “Company”), KWH and certain subsidiaries of the Company (the “Subsidiary Guarantors”) entered into an Escrow Agreement with a syndicate of lenders (the “Lenders”), Bank of America, N.A. ("BofA"), as administrative agent and Merrill Lynch, Pierce, Fenner &amp; Smith Incorporated ("Merrill"), JPMorgan Chase Bank, N.A. ("JPM") and U.S. Bank National Association, as joint lead arrangers and joint bookrunners, pursuant to which the parties delivered executed signature pages to a $700 million unsecured revolving credit and term loan facility (the “A&amp;R Facility”), which amended and restated the Borrower’s existing revolving credit facility. The A&amp;R Facility is comprised of a $500 million revolving line of credit and a $200 million term loan facility. Loans under the revolving line of credit bear interest at a rate equal to LIBOR plus between 1.75% and 2.75% , depending on the consolidated leverage ratio as of the applicable measurement date. Loans under the term loan facility bear interest at a rate equal to LIBOR plus between 1.65% and 2.65% , depending on the consolidated leverage ratio as of the applicable measurement date. The A&amp;R Facility has a maturity date of March 31, 2021. Subject to certain conditions precedent and at the Borrower’s option, the maturity date of the A&amp;R Facility may be extended by one year . At closing, the Company drew the full term loan amount of $200.0 million , borrowed $200.0 million under the A&amp;R Facility's revolving line, and repaid the $350.0 million outstanding on the existing revolving credit facility. On December 10, 2015, the Borrower entered into a $475 million unsecured revolving credit facility (the “KW Revolving Facility”) with a syndicate of lenders including JPMorgan Chase Bank, N.A., Deutsche Bank AG New York Branch, U.S. Bank N.A., East West Bank, Fifth Third Bank, The Governor and Company of the Bank of Ireland, Compass Bank, City National Bank, and Bank of America, N.A., as administrative agent and letter of credit issuer. Loans under the KW Revolving Facility bear interest at a rate equal to LIBOR plus 2.50% or 3.00% , depending on the consolidated leverage ratio as of the applicable measurement date, and have a maturity date of December 10, 2018 . In October 2017, the KW Revolving Facility was amended and restated, which resulted in the A&amp;R Facility. The A&amp;R Facility has certain covenants as defined within its Amended and Restated Credit Agreement, Dated as of October 20, 2017 (the "Credit Agreement") that, among other things, limit the Company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 measured as of the last day of each fiscal quarter, (ii) a minimum fixed charge coverage ratio (as defined in the Credit Agreement) of not less than 1.70 to 1.00 , measured as of the last day of each fiscal quarter for the period of four full fiscal quarters then ended, (iii) a minimum consolidated tangible net worth equal to or greater than the sum of $1,066,775,300 plus an amount equal to fifty percent ( 50% ) of net equity proceeds received by the Company after the date of the most recent financial statements that are available as of the Closing Date,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3.5% of consolidated total asset value (as defined in the Credit Agreement) and $300,351,000 , (vi) a maximum adjusted secured leverage ratio (as defined in the Credit Agreement) of not greater than 55% , measured as of the last day of each fiscal quarter, and (vii) liquidity (as defined in the Credit Agreement) of at least $75.0 million . As of December 31, 2017 , the Company’s consolidated leverage ratio was 63.1% , its fixed charge coverage ratio was 3.1 to 1.00, its consolidated tangible net worth was $1,954.5 million , its adjusted secured leverage ratio was 37.9% , its secured recourse leverage ratio was 0.8% , its recourse leverage ratio was 0.65 , and liquidity was $358.8 million . The obligations of the Borrower pursuant to the Credit Agreement are guaranteed by the Company and certain wholly-owned subsidiaries of the Company. During the year ended December 31, 2017 , the Borrower drew $400.0 million and repaid $100.0 million on the A&amp;R Facility to fund acquisitions. The maximum amount drawn on the A&amp;R Facility at any one point during the year ended December 31, 2017 was $550.0 million . As of December 31, 2017 , the Company had an outstanding balance of $300.0 million on the A&amp;R Facility with $400.0 million available to be drawn under the revolving credit facility. During the year ended December 31, 2017 , the Borrower drew and repaid $400.0 million on the KW Revolving Facility to fund acquisitions. The maximum amount drawn on the KW Revolving Facility at any one point during the year ended December 31, 2017 was $375.0 million . As noted above, the KW Revolving Facility was amended and restated, which resulted in the A&amp;R Facility. The average outstanding borrowings under credit facilities was $285.2 million during the year ended December 31, 2017 . Senior Notes In August 2016, Kennedy Wilson, Inc., (the "Issuer") completed an additional public offering of $250 million aggregate principal amount of 5.875% Senior Notes due 2024 (the "Notes"). The Notes were issued as additional notes under the indenture pursuant to which the Issuer previously issued $650 million aggregate principal amount of its 5.875% Senior Notes due 2024 (the "Initial Notes"). The Notes have substantially identical terms as the Initial Notes and will be treated as a single series with the Initial Notes under the indenture. The Notes were issued and sold at a public offering price of 100.0% of their principal amount, plus accrued interest from, and including, April 1, 2016. In December 2017, the Company redeemed the 2042 Notes bearing an interest rate of 7.75% in full at a redemption price equal to 100% of the principal amount. The indentures governing the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December 31, 2017 , the maximum balance sheet leverage ratio was 0.94 to 1.00. See Note 18 for the guarantor and non-guarantor financial statements. KWE UNSECURED BONDS The following table details KWE unsecured bonds as of December 31, 2017 and 2016: December 31, (Dollars in millions) 2017 2016 KWE Bonds $ 675.6 $ 616.8 KWE Euro Medium Term Note Programme 655.7 575.6 KWE Unsecured Bonds (excluding loan fees) (1)(2) 1,331.3 1,192.4 Unamortized loan fees (5.4 ) (6.7 ) Total KWE Unsecured Bonds $ 1,325.9 $ 1,185.7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December 31, 2017 and 2016 was $(4.3) million and $(4.1) million , respectively. (2) KWE is a wholly-owned subsidiary as of December 31, 2017 . Kennedy Wilson owned approximately 23.6% of the total issued share capital of KWE as of December 31, 2016. During the second quarter of 2015, KWE completed its inaugural bond offering of approximately $405.3 million (based on December 31, 2017 rates) ( £300 million ) in 3.95% fixed-rate senior unsecured bonds due 2022. During the third quarter of 2016, KWE completed an additional offering of approximately $270.3 million (based on December 31, 2017 rates) ( £200 million ) in 3.95% fixed-rate senior unsecured bonds due 2022. KWE effectively reduced the interest rate to 3.35% as a result of it entering into swap arrangements to convert 50% of the proceeds into Euros. In addition, during the fourth quarter of 2015, KWE established a £2.0 billion (approximately $2.7 billion based on December 31, 2017 rates) Euro Medium Term Note ("EMTN") Programme. Under the EMTN Programme, KWE may issue, from time to time, up to £2.0 billion of various types of debt securities in certain markets and currencies. During the fourth quarter of 2015 and second quarter of 2016, KWE drew down under its EMTN Programme, with the issuances of senior unsecured notes for an aggregate principal amount of approximately $660.3 million (based on December 31, 2017 rates) ( €550 million ) (the "KWE Notes"). The KWE Notes were issued at a discount and have a carrying value of $655.7 million with an annual fixed coupon of 3.25% ,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year ended December 31, 2017 , Kennedy Wilson recognized a loss of $22.0 million in accumulated other comprehensive income due to the strengthening of the euro against the GBP during the period.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17 , KWE was in compliance with these covenants. KWE had an unsecured floating rate revolving debt facility ("KWE Facility") with Bank of America Merrill Lynch, Deutsche Bank, and J.P. Morgan Chase of approximately $304.0 million (based on December 31, 2017 rates) ( £225 million ). On October 20, 2017, the KWE Facility was terminated in conjunction with the Transaction. Refer to Note 2 for further detail.</t>
  </si>
  <si>
    <t>KWE UNSECURED BONDS (Notes)</t>
  </si>
  <si>
    <t>KWE UNSECURED BONDS</t>
  </si>
  <si>
    <t>RELATED PARTY TRANSACTIONS</t>
  </si>
  <si>
    <t>Related Party Transactions [Abstract]</t>
  </si>
  <si>
    <t>RELATED PARTY TRANSACTIONS Related party revenue is fees and other income received from investments in which we have an ownership interest, excluding amounts eliminated in consolidation discussed below. Kennedy Wilson earned related party fees of $20.8 million , $28.9 million and $37.8 million for the periods ended December 31, 2017 , 2016 and 2015 , respectively. Included in these related party fees are promote fees on investments the Company also has an ownership interest in. See performance fee discussion in revenue recognition section of Note 2 for more detail. The Company provides management and property services on properties in which it also has an ownership interest. Fees earned on consolidated properties are eliminated in consolidation and fees on unconsolidated investments are eliminated for the portion that relate to the Company's ownership interest. During the years ended December 31, 2017, 2016 and 2015 fees of $26.3 million , $36.9 million and $75.0 million were eliminated in consolidation.</t>
  </si>
  <si>
    <t>INCOME TAXES</t>
  </si>
  <si>
    <t>Income Tax Disclosure [Abstract]</t>
  </si>
  <si>
    <t>INCOME TAXES The table below represents a geographical breakdown of book income (loss) before the provision for income taxes: Year ended December 31, (Dollars in millions) 2017 2016 2015 Domestic $ 90.6 $ 33.9 $ 61.2 Foreign 31.1 56.6 51.2 Total $ 121.7 $ 90.5 $ 112.4 The U.S. and foreign components of (benefit from) provision for income taxes consisted of the following components. However, it is not reflective of the cash tax results of the Company. Year ended December 31, (Dollars in millions) 2017 2016 2015 Federal Current $ (0.3 ) $ (0.8 ) $ 0.2 Deferred (17.9 ) 17.0 13.2 (18.2 ) 16.2 13.4 State Current 0.1 0.1 — Deferred (3.1 ) 2.8 0.3 (3.0 ) 2.9 0.3 Foreign Current 8.4 5.8 31.9 Deferred (3.5 ) (10.9 ) 7.8 4.9 (5.1 ) 39.7 Total $ (16.3 ) $ 14.0 $ 53.4 A reconciliation of the statutory federal income tax rate of 35% with Kennedy Wilson’s effective income tax rate is as follows: Year ended December 31, (Dollars in millions) 2017 2016 2015 Tax computed at the statutory rate $ 42.6 $ 31.7 $ 39.3 Tax Reform federal rate change (44.8 ) — — Tax deduction in excess of book compensation from restricted stock vesting (3.7 ) — — Foreign permanent differences, primarily non-deductible depreciation, amortization and acquisition-related expenses in the United Kingdom 6.1 6.5 13.7 Sale of KWR, investment basis difference — — 10.6 Effect of foreign tax operations, net of foreign tax credits 1.6 1.1 (3.8 ) Noncontrolling interests (15.0 ) (25.8 ) (2.8 ) Adjustment to investment basis — — 1.4 Non-vested stock expense — — 1.0 State income taxes, net of federal benefit (3.8 ) 2.8 (1.5 ) Other 0.7 (2.3 ) (4.5 ) Provision for (benefit from) income taxes $ (16.3 ) $ 14.0 $ 53.4 Cumulative tax effects of temporary differences are shown below at December 31, 2017 and 2016 : Year ended December 31, (Dollars in millions) 2017 2016 Deferred tax assets: Foreign currency translation $ 11.9 $ 131.9 Net operating loss carryforward and credits 103.7 85.2 Stock option expense 5.2 19.5 Hedging transactions 8.1 — Marketable securities 0.1 0.4 Accrued reserves 0.1 0.1 Total deferred tax assets 129.1 237.1 Valuation allowance (32.7 ) (29.9 ) Net deferred tax assets 96.4 207.2 Deferred tax liabilities: Investment basis, depreciation, amortization and reserve differences 119.8 157.6 Hedging transactions — 5.0 Prepaid expenses and other 9.2 13.9 Capitalized interest 1.4 2.3 Total deferred tax liabilities 130.4 178.8 Deferred tax asset (liability), net $ (34.0 ) $ 28.4 U.S. tax reform legislation, commonly referred to as the Tax Cuts and Jobs Act (the “Tax Bill”), was signed into law on December 22, 2017. The Tax Bill amends a range of U.S. federal tax rules applicable to individuals, businesses and international taxation. These changes include lowering the federal corporate income tax rate from 35% to 21% and imposing a repatriation tax on deemed repatriated earnings of foreign subsidiaries. During the fourth quarter of 2017, the Company we adjusted our net U.S. deferred tax liability down to the new federal tax rate and recorded a $44.8 million tax benefit. Due to the nature of our business operations, a majority of our foreign income is taxed currently in the U.S. For those foreign subsidiaries where there is no current U.S. tax inclusion, we have estimated that no repatriation tax is due as those foreign subsidiaries do not have aggregate positive unrepatriated foreign earnings. While we were able to make a reasonable, provisional estimate of the impact of the reduction in the U.S. corporate tax rate and other provisions that may have a significant impact to the Company, the final impact of the Tax Bill may differ from our estimates due to additional guidance that might be issued by the IRS, Treasury Regulations or state taxing authorities and changes in our assumptions and interpretations. We are continuing to assess the changes from and gather information related to Tax Bill in order to finalize our provisional estimates and to assess the impact of Tax Bill in future periods. As of December 31, 2017 , Kennedy Wilson had federal net operating losses of $146.3 million . These net operating losses begin to expire in the year 2031. As of December 31, 2017 , there were also California net operating loss carryforwards of approximately $146.7 million . The California net operating losses begin to expire in the year 2028. In addition, Kennedy Wilson has $9.1 million of other state net operating losses. As of December 31, 2017 , Kennedy Wilson had $224.8 million of foreign net operating losses carryforwards which have no expiration date. The Company has foreign tax credits of $17.3 million which begin to expire in 2023. The Company's valuation allowance on deferred tax assets increased by $2.8 million in 2017 and decreased by $7.8 million in 2016 . The increase in 2017 principally relates to additional foreign net operating losses that not more-likely-than not to be realized. The decrease in 2016 principally related to a release in our valuation allowance as update forecasts indicated that certain net operating losses in the United Kingdom were more-likely-than-not realizable. There were no gross unrecognized tax benefits at December 31, 2017 and 2016 . Management has considered the likelihood and significance of possible penalties associated with Kennedy Wilson's current and intended filing positions and has determined, based on its assessment, that such penalties, if any, would not be significant. Kennedy Wilson's federal and state income tax returns remain open to examination for the years 2014 through 2016 and 2013 through 2016, respectively. However, due to the existence of prior year loss carryovers, the IRS may examine any tax years for which the carryovers are used to offset future taxable income. Our foreign subsidiaries’ tax returns remain open to examination for the years 2013 through 2016. The Spanish loss carryovers of $49.0 million may be subject to tax examination for a period of 10 years from the period in which such losses were generated.</t>
  </si>
  <si>
    <t>COMMITMENTS AND CONTINGENCIES</t>
  </si>
  <si>
    <t>Commitments and Contingencies Disclosure [Abstract]</t>
  </si>
  <si>
    <t>COMMITMENTS AND CONTINGENCIES Future minimum lease payments under scheduled operating leases that have initial or remaining noncancelable terms in excess of one year are as follows: (Dollars in millions) Year ending December 31, 2018 $ 2.8 2019 2.1 2020 1.8 2021 1.4 2022 1.2 Thereafter 0.4 Total minimum payments $ 9.7 Rental expense was $4.3 million , $4.4 million , and $4.4 million for the years ended December 31, 2017 , 2016 and 2015 , respectively, and is included in general and administrative expense in the accompanying consolidated statements of operations . GUARANTEES—Kennedy Wilson has certain guarantees associated with loans secured by consolidated assets. As of December 31, 2017 , the maximum potential amount of future payments (undiscounted) Kennedy Wilson could be required to make under the guarantees was approximately $69.4 million , which is approximately 1% of investment level debt of Kennedy Wilson and its equity partners. The guarantees expire through 2027 and Kennedy Wilson's performance under the guarantees would be required to the extent there is a shortfall in liquidation between the principal amount of the loan and the net sale proceeds of the property. Based on the Company's evaluation of guarantees under FASB ASC Subtopic 460-10 Estimated Fair Value of Guarantees, the estimated fair value of guarantees made as of December 31, 2017 and December 31, 2016 were immaterial. CAPITAL COMMITMENTS—As of December 31, 2017 and 2016 , the Company has unfunded capital commitments of $63.6 million and $24.7 million to its joint ventures under the respective operating agreements. The Company may be called upon to contribute additional capital to joint ventures in satisfaction of the Company's capital commitment obligations. 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si>
  <si>
    <t>STOCK COMPENSATION PLANS</t>
  </si>
  <si>
    <t>Disclosure of Compensation Related Costs, Share-based Payments [Abstract]</t>
  </si>
  <si>
    <t>STOCK COMPENSATION PLANS In June 2012, Kennedy Wilson adopted and its shareholders approved the Amended and Restated 2009 Equity Participation Plan (the "Amended and Restated Plan") under which an additional 3.2 million shares of common stock have been reserved for restricted stock grants to officers, employees, non-employee directors and consultants. The terms of the awards granted under the 2009 Amended and Restated Equity Participation Plan were set by the Company's compensation committee at its discretion. During the year ended December 31, 2012, 3.2 million shares of restricted common stock were granted under the Amended and Restated Plan along with 5,000 shares which remained under the original plan. The shares that were granted vest over five years with 40% vesting ratably in the first four years of the award period and the remaining 60% in the fifth year of the award period. Vesting of the restricted share awards is contingent upon the expected achievement of a performance target in each year of the award period with the initial vesting of the first 10% in January 2013. The performance targets were achieved for 2012, 2013, 2014, 2015 and 2016. From inception of the plan through December 31, 2017, 3,015,252 shares have vested and 137,248 shares have been forfeited. The Company re-granted the forfeited shares to certain employees. In July 2014, Kennedy Wilson adopted and its shareholders approved the Amended and Restated 2009 Equity Participation Plan under which an additional 6.0 million shares of common stock have been reserved for restricted stock grants to officers, employees, non-employee directors and consultants. There were no shares granted under the 2009 Amended and Restated Equity Participation Plan during the year ended December 31, 2017. During the year ended December 31, 2016, 2015 and 2014, 1.0 million , 1.7 million and 3.3 million , respectively, of restricted common stock were granted under the 2009 Amended and Restated Equity Participation Plan. The terms of the awards granted under the Amended and Restated Plan were set by the Company's compensation committee at its discretion. The shares will vest ratably over a three , four or five -year year period based on the achievement of certain performance targets. The performance periods will be measured for the awards will be the Company’s fiscal years ending from December 31, 2014 through December 31, 2020. The shares which were granted with a three -year vesting period have a three -year sale restriction period upon vesting. Due to the lack of marketability of these shares with the three -year sale restriction period upon vesting, a 15% discount was applied to the grant price these shares when computing stock compensation expense. From inception of the plan through December 31, 2017 , 3,397,906 shares have vested and 121,300 have been forfeited. As of December 31, 2017 , there was $33.8 million of unrecognized compensation cost for the Amended and Restated Plan related to unvested restricted shares which will vest over the next three years . In June 2017, Kennedy Wilson adopted and its shareholders approved the Second Amended and Restated 2009 Equity Participation Plan under which an additional 14,945,000 shares of common stock have been reserved for restricted stock grants to officers, employees, non-employee directors and consultants. During the year ended December 31, 2017, the Compensation Committee of the Board of Directors approved the total grant of 1.7 million shares of performance-based restricted shares of Company common stock subject to vesting based on the Company’s total shareholder return (the “TSR restricted shares”), performance-based restricted shares of Company common stock subject to vesting based on the Company’s return on equity (the “ROE restricted shares”), and time-based restricted shares of Company common stock (the “time-based restricted shares”) (collectively, the “awards”), under the Company’s Second Amended and Restated 2009 Equity Participation Plan. Up to 100% of the TSR restricted shares will be eligible to vest based on the MSCI Index Relative Performance during the performance period, with the actual number of TSR restricted shares that vest and cease to be subject to restrictions with respect to the performance period determined by multiplying (i) the total number of TSR restricted shares subject to the award by (ii) the applicable vesting percentage. Up to one-third of the total ROE restricted shares will be eligible to vest with respect to each Company fiscal year of the performance period (each, a “performance year”) to the extent that the Company satisfies the return on equity goals for such performance year. One-third of the time-based restricted shares will vest on each of the first three anniversaries of the grant date. Stock-based compensation expense are based on the fair values on the date of grant for the ROE restricted shares and time-based restricted shares. Certain ROE restricted shares and time-based restricted shares were granted with a three -year sale restriction period upon vesting. Due to the lack of marketability of these shares with the three -year sale restriction period upon vesting, a 12.5% discount was applied to the grant price of these shares when computing stock compensation expense. The fair value of the TSR restricted shares are estimated using a Monte Carlo simulation. From inception of the plan through December 31, 2017, no shares have been vested or forfeited. As of December 31, 2017, there was $22.1 million of unrecognized compensation cost for the Second Amended and Restated Plan related to unvested shares which will vest over the next three years . Upon vesting, the restricted stock granted to employees discussed directly above is net share-settled to cover the withholding tax. Shares that vested during the years ended December 31, 2017 , 2016 and 2015 were net-share settled such that the Company withheld shares with value equivalent to the employees’ minimum statutory obligation for the applicable income and other employment taxes, and remitted the cash to the appropriate taxing authorities. The total shares withheld during the years ended December 31, 2017, 2016 and 2015 were 1,460,251 shares, 693,942 shares, and 435,415 shares respectively, and were based on the value of the restricted stock on the respective vesting dates as determined by the Company’s closing stock price. During the years ended December 31, 2017 , 2016 and 2015, total payments for the employees’ tax obligations to the taxing authorities were $37.9 million , $14.7 million , and $11.4 million respectively. These figures are reflected as a financing activity on the accompanying consolidated statements of cash flows. During the years ended December 31, 2017 , 2016 and 2015 , Kennedy Wilson recognized $38.4 million , $65.1 million and $30.8 million of compensation expense related to the vesting of restricted common stock and is included in compensation and related expense in the accompanying consolidated statements of operations . The increase in stock compensation in 2016 is mainly due to $26.5 million or 60% of the expense of the restricted stock that was granted in 2012 under our Amended and Restated 2009 Equity Participation Plan being incurred during April 2016 to March 2017 due to performance criteria being met for this period. A portion of the increase was also attributed to the restricted stock that was granted during the fourth quarter of 2015 and during 2016. The following table sets forth activity under the Equity Plan and Amended and Restated Plan: Shares Nonvested at December 31, 2015 6,274,345 Granted 1,006,750 Vested (1,526,731 ) Forfeited (31,900 ) Nonvested at December 31, 2016 5,722,464 Granted 1,756,750 Vested (3,285,671 ) Forfeited (57,000 ) Nonvested at December 31, 2017 4,136,543 Employee Benefit Arrangements Kennedy Wilson has a qualified plan under the provisions of Section 401(k) of the Internal Revenue Code. Under this plan, participants are able to make salary deferral contributions of up to 75% of their total compensation, up to a specified maximum. The 401(k) plan also includes provisions which authorize Kennedy Wilson to make discretionary contributions. During the years ended December 31, 2017 , 2016 and 2015 , Kennedy Wilson made matching contributions of $0.3 million and $0.3 million , and $0.3 million respectively to this plan and they are included in compensation and related expenses in the accompanying consolidated statements of operations .</t>
  </si>
  <si>
    <t>EQUITY</t>
  </si>
  <si>
    <t>Equity [Abstract]</t>
  </si>
  <si>
    <t>EQUITY Common Stock Repurchase Program On February 25, 2016, Kennedy Wilson announced the authorization of a stock repurchase program for up to $100 million . Repurchases under the program may be made in the open market, in privately negotiated transactions or otherwise, with the amount and timing of repurchases depending on market conditions and subject to the Company's discretion. Under the program, Kennedy Wilson has repurchased and retired 4,086,372 shares for $79.9 million . KWE Acquisition On October 20, 2017, the Company completed its acquisition of all of the outstanding shares (other than shares owned by the Company or its subsidiaries or held in treasury) of KWE for $719.8 million in cash and issued 37,226,695 shares of KWH to shareholders of KWE stock. The KWE Acquisition was accounted for in accordance with ASC 810, Consolidation-Overall-Changes in Parent’s Ownership Interest in a Subsidiary (ASC 810) . Because KWH controls KWE both before and after the Transaction, the change in KWH’s ownership interest in KWE was accounted for as an equity transaction and no gain or loss was recognized in KWH’s consolidated statements of operations resulting from the KWE Acquisition. The amount of cash paid and shares issued was greater than carrying value of noncontrolling interest in KWE as of the date of the transaction. The premium paid to the noncontrolling interest holders over their carrying value was recorded additional paid in capital. The Company also was required to record inception to date unrealized foreign currency translation and foreign currency derivative contract losses that had previously been allocated to noncontrolling interest holders accumulated other comprehensive income with a corresponding entry to additional paid in capital which resulted in no net impact to Kennedy Wilson's shareholder's equity. Furthermore, transactions costs associated with the acquisition were recorded as a reduction of additional paid in capital. Preferred Stock During 2010, Kennedy Wilson issued two series of Convertible Cumulative Preferred Stock (together, the "Preferred Stock”) at 1,000 per share, Series A ( 100,000 shares) and Series B ( 32,550 shares), for total proceeds less issuance costs of $99.8 million and $32.5 million . The Series A Preferred Stock converted into 8,554,948 common shares on May 19, 2015 at a price of $11.69 per share. The Series B Preferred Stock converted into 3,366,973 common shares on December 28, 2016 at a price of $9.67 per share at the option of the holder. The Series B Preferred Stock was convertible into common stock at any time at the option of the holder on or after May 3, 2017 (the "Optional Conversion Date") and prior to November 3, 2018 and would have been mandatorily convertible into common stock on November 3, 2018. Due to the early conversion, Kennedy Wilson agreed to pay the holders an aggregate of $0.7 million , which represents dividends that would have accrued on all outstanding Series B preferred stock through the Optional Conversion Date. Dividend Distributions Kennedy Wilson declared and paid the following cash dividends on its common and preferred stock: (Dollars in millions) Year Ended December 31, 2017 Year Ended December 31, 2016 Declared Paid Declared Paid Preferred Stock Series B (1) — — 2.8 2.8 Total Preferred Stock — — 2.8 2.8 Common Stock 87.4 59.2 63.9 62.0 Total (2) $ 87.4 $ 59.2 $ 66.7 $ 64.8 (1) The decrease in Series B dividends during the current year is due to the early conversion of the Series B preferred stock during the fourth quarter of 2016. See discussion above. (2) The difference between declared and paid is the amount accrued on the consolidated balance sheets. Accumulated Other Comprehensive Income 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Balance at December 31, 2016 $ (98.6 ) $ 27.5 $ (0.1 ) $ (71.2 ) Unrealized gains (losses), arising during the period 212.4 (76.2 ) 0.3 136.5 Amounts reclassified out of AOCI during the period 3.1 (1.1 ) — 2.0 Taxes on unrealized (losses) gains, arising during the period (57.1 ) 7.9 (0.1 ) (49.3 ) Noncontrolling interest (106.4 ) 19.7 — (86.7 ) Balance (of Kennedy Wilson's share) at December 31, 2017 $ (46.6 ) $ (22.2 ) $ 0.1 $ (68.7 ) The local currencies for our interests in foreign operations include the euro and the British pound sterling. The related amounts on our balance sheets are translated into U.S. dollars at the exchange rates at the respective financial statement date, while amounts on our statements of operations are translated at the average exchange rates during the respective period. The increase in the unrealized gains on foreign currency translation is a result of the strengthening of the euro and British pound sterling against the U.S. dollar during the year ended December 31, 2017 . In order to manage currency fluctuations, Kennedy Wilson entered into currency derivative contracts to manage its exposure to currency fluctuations between its functional currency (U.S. dollar) and the functional currency (Euro and GBP) of certain of its wholly-owned and consolidated subsidiaries. See note 6 for a more detailed discussion of Kennedy Wilson's currency derivative contracts. As discussed throughout this report, we are required under U.S. GAAP to consolidate certain non-wholly owned subsidiaries or investments that we control. As such, our financial statements reflect currency translation adjustments and related hedging activities on a gross basis. In many instances, these fluctuations are not reflective of the actual foreign currency exposure of the underlying consolidated subsidiary. The impact of this nuance will decrease going forward due to the KWE Transaction. Noncontrolling Interests Noncontrolling interests consist of the ownership interests of noncontrolling shareholders in consolidated subsidiaries, and are presented separately on Kennedy Wilson's balance sheet. As of December 31, 2017 and 2016 the Company has noncontrolling interest of $211.9 million and $1.3 billion , respectively. The decrease in noncontrolling interests during 2017 is due to the KWE Acquisition. Additionally, the balance also decreased due to distributions to noncontrolling interests of $106.0 million . The Company also allocated $37.5 million of income, $86.7 million of other comprehensive losses and received contributions of $47.4 million to noncontrolling interest holders.</t>
  </si>
  <si>
    <t>EARNINGS PER SHARE</t>
  </si>
  <si>
    <t>Earnings Per Share [Abstract]</t>
  </si>
  <si>
    <t>EARNINGS PER SHARE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years ended December 31, 2017 , 2016 and 2015 : The following table sets forth the computation of basic and diluted earnings per share: Year ended December 31, (Dollars in millions, except share amounts and per share data) 2017 2016 2015 Net income attributable to Kennedy-Wilson Holdings, Inc. common shareholders $ 100.5 $ 2.8 $ 71.1 Net income and dividends allocated to participating securities (1.1 ) (1.7 ) (2.9 ) Net income attributable to Kennedy-Wilson Holdings, Inc. common shareholders, net of allocation to participating securities 99.4 1.1 68.2 Dividends declared on common shares (86.5 ) (62.3 ) (51.1 ) Undistributed earnings (losses) attributable to Kennedy-Wilson Holdings, Inc. common shareholders $ 12.9 $ (61.2 ) $ 17.1 Distributed earnings per share $ 0.70 $ 0.56 $ 0.48 Undistributed earnings (losses) per share 0.13 (0.55 ) 0.18 Income per basic 0.83 0.01 0.66 Income per diluted $ 0.83 $ 0.01 $ 0.66 Weighted-average shares outstanding for basic 119,147,192 109,094,530 103,261,513 Weighted average shares outstanding for diluted 119,147,192 109,094,530 109,553,728 Dividends declared per common share $ 0.70 $ 0.56 $ 0.48 There was a total of 1,080,092 potentially dilutive securities during the year ended December 31, 2017 that have not been included in the diluted weighted average shares as they are anti-dilutive. During December 31, 2016 , 3,259,345 potentially dilutive securities were not included in the diluted weighted average shares as they were anti-dilutive. During December 31, 2015 , 6,292,215 potentially dilutive securities were all dilutive to earnings per share. Potentially anti-dilutive securities include preferred stock and unvested restricted stock grants.</t>
  </si>
  <si>
    <t>SEGMENT INFORMATION</t>
  </si>
  <si>
    <t>Segment Reporting [Abstract]</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invests in multifamily, office, retail, industrial and residential properties as well as loans secured by real estate. IMR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 Substantially all of the revenue—related party was generated via inter-segment activity for the years ended December 31, 2017 , 2016 and 2015 . Generally, this revenue consists of fees earned on investments in which Kennedy Wilson also has an ownership interest. The amounts representing investments with related parties and non-affiliates are included in the investment segment. The fees earned from related parties are included in the IMRES segment. KW Investments We invest our capital in real estate assets and loans secured by real estate either on our own or through our investment management platform. When we have partners, we are typically the general partner in the arrangement with a promoted interest in the profits of our investments beyond our ownership percentage. The Company has an average ownership interest across all investments of approximately 62% as of December 31, 2017 . Our equity partners include public shareholders, financial institutions, foundations, endowments, high net worth individuals and other institutional investors. See the "Business Segments" section in Item 1 for a more detailed discussion of the different components of the KW Investments segment. KW Investment Management and Real Estate Services (IMRES) IMRES encompasses the Company fee generating businesses which includes both the Company's investment management platform as well as the Company's third-party services business. The Company's clients include financial institutions, institutional investors, insurance companies, developers, builders, government agencies and prior to the KWE Transaction shareholders of KWE. IMRES has five main lines of business: investment management, property services, research, brokerage, and auction and conventional sales. These five business lines generate revenue for us through fees and commissions. See the "Business Segments" section in Item 1 for a more detailed discussion of the different components of the IMRES segment. The Company manages approximately 53.1 million square feet of properties for the Company and its investment partners (including KWE) in the United States, Europe, and Asia, which includes assets we have ownership interests in and third party owned assets. With 25 offices throughout the United States, the United Kingdom, Ireland, Jersey, Spain and Japan, we have the capabilities and resources to provide property services to real estate owners as well as the experience, as a real estate investor, to understand client concerns. The managers of IMRES have an extensive track record in their respective lines of business and in the real estate community as a whole. Their knowledge and relationships are an excellent driver of businesses through the services business as well as on the investment front. Additionally, IMRES plays a critical role in supporting our investment strategy by providing local market intelligence and real-time data for evaluating investments, generating proprietary transaction flow and creating value through efficient implementation of asset management or repositioning strategies. No single third-party client accounted for 10% or more of Kennedy Wilson's revenue during any period presented in these financial statements. The following tables summarize the income and expense activity by segment for the years ended December 31, 2017 , 2016 and 2015 and total assets as of December 31, 2017 and 2016 . Year Ended December 31, (Dollars in millions) 2017 2016 2015 Investments Rental $ 504.7 $ 485.9 $ 404.8 Hotel 127.5 116.2 106.4 Sale of real estate 111.5 29.3 3.7 Loans and other income 15.2 12.6 19.5 Total revenue 758.9 644.0 534.4 Depreciation and amortization (212.2 ) (198.2 ) (166.3 ) Operating Expenses (433.8 ) (345.2 ) (283.3 ) Income from unconsolidated investments 66.4 122.8 93.6 Operating Income 179.3 223.4 178.4 Gain on sale of real estate 226.7 130.7 72.4 Acquisition-related gains — 16.2 108.1 Acquisition-related expenses (4.4 ) (9.5 ) (37.3 ) Interest expense (145.6 ) (137.4 ) (108.8 ) Other (5.1 ) (1.2 ) (2.5 ) Income before benefit from income taxes 250.9 222.2 210.3 (Provision for) benefit from income taxes (4.8 ) 5.0 (23.4 ) Net income 246.1 227.2 186.9 Net (income) loss attributable to the non-controlling interests (37.5 ) (70.9 ) 15.3 Net income attributable to Kennedy-Wilson Holdings, Inc. common shareholders $ 208.6 $ 156.3 $ 202.2 Year Ended December 31, (Dollars in millions) 2017 2016 2015 Investment Management and Real Estate Services Investment management, property services, and research fees (includes $20.8, $28.9, and $37.8 million of related party fees, respectively) $ 51.7 $ 59.4 $ 69.3 Total revenue 51.7 59.4 69.3 Depreciation and amortization (0.3 ) — — Operating expenses (54.3 ) (54.9 ) (69.7 ) Income from unconsolidated investments 2.6 3.8 3.8 Net Income (0.3 ) 8.3 3.4 Net loss attributable to the noncontrolling interests — — 0.4 Net income attributable to Kennedy-Wilson Holdings, Inc. common shareholders $ (0.3 ) $ 8.3 $ 3.8 Year Ended December 31, (Dollars in millions) 2017 2016 2015 Corporate Operating expenses $ (70.2 ) $ (93.6 ) $ (53.4 ) Operating loss (70.2 ) (93.6 ) (53.4 ) Interest expense (72.1 ) (54.2 ) (47.9 ) Other 13.4 7.8 — Loss before benefit from (provision for) income taxes (128.9 ) (140.0 ) (101.3 ) Benefit from (provision for) income taxes 21.1 (19.0 ) (30.0 ) Net loss (107.8 ) (159.0 ) (131.3 ) Preferred dividends and accretion of preferred stock issuance costs — (2.8 ) (3.6 ) Net loss attributable to Kennedy-Wilson Holdings, Inc. common shareholders $ (107.8 ) $ (161.8 ) $ (134.9 ) Year Ended December 31, (Dollars in millions) 2017 2016 2015 Consolidated Rental $ 504.7 $ 485.9 $ 404.8 Hotel 127.5 116.2 106.4 Sale of real estate 111.5 29.3 3.7 Investment management, property services, and research fees (includes $20.8, $28.9, and $37.8 million of related party fees, respectively) 51.7 59.4 69.3 Loans purchases, loan originations, and other 15.2 12.6 19.5 Total revenue 810.6 703.4 603.7 Operating expenses 558.3 493.7 406.4 Depreciation and amortization 212.5 198.2 166.3 Total operating expenses 770.8 691.9 572.7 Income from unconsolidated investments 69.0 126.6 97.4 Operating income 108.8 138.1 128.4 Gain on sale of real estate 226.7 130.7 72.4 Acquisition-related gains — 16.2 108.1 Acquisition-related expenses (4.4 ) (9.5 ) (37.3 ) Interest expense (217.7 ) (191.6 ) (156.7 ) Other 8.3 6.6 (2.5 ) Income before benefit from (provision for) income taxes 121.7 90.5 112.4 Benefit from (provision for) income taxes 16.3 (14.0 ) (53.4 ) Net income 138.0 76.5 59.0 Net (income) loss attributable to the noncontrolling interests (37.5 ) (70.9 ) 15.7 Preferred dividends and accretion of preferred stock issuance costs — (2.8 ) (3.6 ) Net income (loss) attributable to Kennedy-Wilson Holdings, Inc. common shareholders $ 100.5 $ 2.8 $ 71.1 December 31, (Dollars in millions) 2017 2016 Assets Investments $ 7,563.7 $ 7,375.5 Services 70.5 78.1 Corporate 90.6 203.0 Total assets $ 7,724.8 $ 7,656.6 December 31, (Dollars in millions) 2017 2016 2015 Expenditures for long lived assets Investments $ (814.3 ) $ (949.6 ) $ (1,927.6 ) Geographic Information: The revenue shown in the table below is allocated based upon the country in which services are performed. Year Ended December 31, (Dollars in millions) 2017 2016 2015 United States $ 316.3 $ 304.1 $ 229.3 Europe 493.3 397.2 361.1 Japan 1.0 2.1 13.3 Total revenue $ 810.6 $ 703.4 $ 603.7</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s: (1) Condensed consolidating balance sheets as of December 31, 2017 and 2016 , respectively; consolidating statements of operations and comprehensive (loss) income for the years ended December 31, 2017 , 2016 and 2015 , respectively; and condensed consolidating statements of cash flows for the years ended December 31, 2017 , 2016 and 2015 , respectively, of (a) Kennedy-Wilson Holdings, Inc. on an unconsolidated basis as the parent (and guarantor), (b) Kennedy-Wilson, Inc., as the subsidiary issuer, (c) the guarantor subsidiaries, (d) the non-guarantor subsidiaries and (e) Kennedy-Wilson Holdings, Inc. on a consolidated basis; and (2) Elimination entries necessary to consolidate Kennedy-Wilson Holdings, Inc., as the parent guarantor,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December 31, 2017 or 2016 and for the years ended December 31, 2017 , 2016 or 2015 . 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298.3 167.9 — 486.4 Investments in and advances to consolidated subsidiaries 1,394.5 2,642.1 1,629.4 — (5,666.0 ) — Other assets — — 73.1 222.9 — 296.0 Total assets $ 1,394.5 $ 2,696.6 $ 3,821.6 $ 5,478.1 $ (5,666.0 ) $ 7,724.8 Liabilities Accounts Payable — 0.8 2.5 16.2 — 19.5 Accrued expenses and other liabilities 28.9 121.9 39.7 275.4 465.9 Mortgage debt — — 1,137.3 2,019.3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 CONDENSED CONSOLIDATING BALANCE SHEET AS OF DECEMBER 31, 2016 (Dollars in millions) Parent Kennedy-Wilson, Inc. Guarantor Subsidiaries Non-guarantor Subsidiaries Elimination Consolidated Total Assets Cash and cash equivalents $ — $ 106.0 $ 45.4 $ 734.3 $ — $ 885.7 Accounts receivable — — 10.2 33.8 — 44.0 Loan purchases and originations — 0.3 12.1 75.3 — 87.7 Real estate and acquired in place lease values, net of accumulated depreciation and amortization — — 1,482.5 4,331.7 — 5,814.2 Unconsolidated investments — 18.8 380.0 156.8 — 555.6 Investments in and advances to consolidated subsidiaries 1,063.8 2,073.1 1,171.7 — (4,308.6 ) — Other assets — 0.2 66.9 202.3 — 269.4 Total assets $ 1,063.8 $ 2,198.4 $ 3,168.8 $ 5,534.2 $ (4,308.6 ) $ 7,656.6 Liabilities Accounts Payable $ — $ 0.5 $ 1.6 $ 9.1 $ — $ 11.2 Accrued expenses and other liabilities 15.8 200.0 157.2 39.1 — 412.1 Mortgage debt — — 936.8 1,833.6 — 2,770.4 KW unsecured debt — 934.1 — — — 934.1 KWE unsecured bonds — — — 1,185.7 — 1,185.7 Total liabilities 15.8 1,134.6 1,095.6 3,067.5 — 5,313.5 Equity Kennedy-Wilson Holdings, Inc. shareholders' equity 1,048.0 1,063.8 2,073.2 1,171.6 (4,308.6 ) 1,048.0 Noncontrolling interests — — — 1,295.1 — 1,295.1 Total equity 1,048.0 1,063.8 2,073.2 2,466.7 (4,308.6 ) 2,343.1 Total liabilities and equity $ 1,063.8 $ 2,198.4 $ 3,168.8 $ 5,534.2 $ (4,308.6 ) $ 7,656.6 CONSOLIDATING STATEMENT OF OPERATIONS FOR THE YEAR ENDED DECEMBER 31, 2017 (Dollars in millions) Parent Kennedy-Wilson, Inc. Guarantor Subsidiaries Non-guarantor Subsidiaries Elimination Consolidated Total Revenue Rental $ — $ — $ 143.9 $ 360.8 $ — $ 504.7 Hotel — — — 127.5 — 127.5 Sale of real estate — — 2.3 109.2 — 111.5 Investment management, property services, and research fees — — 43.4 8.3 — 51.7 Loan purchases, loan originations, and other — — 0.5 14.7 — 15.2 Total revenue — — 190.1 620.5 — 810.6 Operating expenses Rental operating — — 54.7 96.5 — 151.2 Hotel operating — — — 100.3 — 100.3 Cost of real estate sold — — 1.8 78.4 — 80.2 Commission and marketing — — 7.0 0.2 — 7.2 Compensation and related 38.4 78.3 52.8 7.7 — 177.2 General and administrative — 14.0 17.6 10.6 — 42.2 Depreciation and amortization — 1.4 50.1 161.0 — 212.5 Total operating expenses 38.4 93.7 184.0 454.7 — 770.8 Income from unconsolidated investments — 3.7 33.0 32.3 — 69.0 Income from consolidated subsidiaries 176.4 307.5 256.2 — (740.1 ) — Operating income 138.0 217.5 295.3 198.1 (740.1 ) 108.8 Non-operating income (expense) Gain on sale of real estate — — 46.6 180.1 — 226.7 Acquisition-related gains — — — — — — Acquisition-related expenses — — (1.3 ) (3.1 ) — (4.4 ) Interest expense — (72.1 ) (38.0 ) (107.6 ) — (217.7 ) Other income — 9.9 1.6 (3.2 ) — 8.3 Income before provision from income taxes 138.0 155.3 304.2 264.3 (740.1 ) 121.7 Benefit from (provision for) income taxes — 21.1 3.3 (8.1 ) — 16.3 Net income 138.0 176.4 307.5 256.2 (740.1 ) 138.0 Net loss attributable to the noncontrolling interests — — — (37.5 ) — (37.5 ) Net income attributable to Kennedy-Wilson Holdings, Inc. 138.0 176.4 307.5 218.7 (740.1 ) 100.5 Preferred dividends and accretion of preferred stock issuance costs — — — — — — Net income attributable to Kennedy-Wilson Holdings, Inc. common shareholders $ 138.0 $ 176.4 $ 307.5 $ 218.7 $ (740.1 ) $ 100.5 CONSOLIDATING STATEMENT OF OPERATIONS FOR THE YEAR ENDED DECEMBER 31, 2016 (Dollars in millions) Parent Kennedy-Wilson, Inc. Guarantor Subsidiaries Non-guarantor Subsidiaries Elimination Consolidated Total Revenue Rental $ — $ — $ 114.0 $ 371.9 $ — $ 485.9 Hotel — — — 116.2 — 116.2 Sale of real estate — — 12.2 17.1 — 29.3 Investment management, property services, and research fees — — 53.7 5.7 — 59.4 Loan purchases, loan originations, and other — 0.1 1.1 11.4 — 12.6 Total revenue — 0.1 181.0 522.3 — 703.4 Operating expenses Rental operating — — 48.7 86.7 — 135.4 Hotel operating — — — 96.3 — 96.3 Cost of real estate sold — — 9.6 12.5 — 22.1 Commission and marketing — — 7.3 0.7 — 8.0 Compensation and related 65.1 66.4 47.5 7.5 — 186.5 General and administrative — 15.9 16.3 13.2 — 45.4 Depreciation and amortization — 1.3 39.5 157.4 — 198.2 Total operating expenses 65.1 83.6 168.9 374.3 — 691.9 Income from unconsolidated investments — 5.6 64.0 57.0 — 126.6 Income from consolidated subsidiaries 141.6 285.1 204.9 — (631.6 ) — Operating income 76.5 207.2 281.0 205.0 (631.6 ) 138.1 Non-operating income (expense) Gain on sale of real estate — — 19.6 111.1 — 130.7 Acquisition-related gains — — 7.6 8.6 — 16.2 Acquisition-related expenses — — (2.3 ) (7.2 ) — (9.5 ) Interest expense — (54.2 ) (25.4 ) (112.0 ) — (191.6 ) Other income (loss) — 7.7 (2.7 ) 1.6 — 6.6 Income before benefit from income taxes 76.5 160.7 277.8 207.1 (631.6 ) 90.5 Provision for income taxes — (19.1 ) 7.3 (2.2 ) — (14.0 ) Net income 76.5 141.6 285.1 204.9 (631.6 ) 76.5 Net income attributable to the noncontrolling interests — — — (70.9 ) — (70.9 ) Net income attributable to Kennedy-Wilson Holdings, Inc. 76.5 141.6 285.1 134.0 (631.6 ) 5.6 Preferred dividends and accretion of preferred stock issuance costs (2.8 ) — — — — (2.8 ) Net income attributable to Kennedy-Wilson Holdings, Inc. common shareholders $ 73.7 $ 141.6 $ 285.1 $ 134.0 $ (631.6 ) $ 2.8 CONSOLIDATING STATEMENT OF OPERATIONS FOR THE YEAR ENDED DECEMBER 31, 2015 ( Dollars in millions) Parent Kennedy-Wilson, Inc. Guarantor Subsidiaries (1) Non-guarantor Subsidiaries Elimination Consolidated Total Revenue Rental — — 65.4 339.4 — 404.8 Hotel — — — 106.4 — 106.4 Sale of real estate — — — 3.7 — 3.7 Investment management, property services, and research fees — — 66.1 3.2 — 69.3 Loan purchases, loan originations, and other — 0.1 1.2 18.2 — 19.5 Total revenue — 0.1 132.7 470.9 — 603.7 Operating expenses Rental operating — — 25.3 82.7 — 108.0 Hotel operating — — — 89.9 — 89.9 Cost of real estate sold — — — 2.6 — 2.6 Commission and marketing — 1.6 4.6 1.1 — 7.3 Compensation and related 30.8 50.1 65.4 8.5 — 154.8 General and administrative — 15.0 16.7 12.1 — 43.8 Depreciation and amortization — 0.8 20.8 144.7 — 166.3 Total operating expenses 30.8 67.5 132.8 341.6 — 572.7 Income from unconsolidated investments — 0.4 79.3 17.7 — 97.4 Income from consolidated subsidiaries 89.8 220.1 95.9 — (405.8 ) — Operating income 59.0 153.1 175.1 147.0 (405.8 ) 128.4 Non-operating income (expense) Gain on sale of real estate — — 0.1 72.3 — 72.4 Acquisition-related gains — — 70.0 38.1 — 108.1 Acquisition-related expenses — (0.8 ) (0.7 ) (35.8 ) — (37.3 ) Interest expense — (47.9 ) (15.8 ) (93.0 ) — (156.7 ) Other income (loss) — 1.0 (1.7 ) (1.8 ) — (2.5 ) Income before provision for income taxes 59.0 105.4 227.0 126.8 (405.8 ) 112.4 Provision for income taxes — (15.6 ) (6.9 ) (30.9 ) — (53.4 ) Net income 59.0 89.8 220.1 95.9 (405.8 ) 59.0 Net income attributable to the noncontrolling interests — — — 15.7 — 15.7 Net income attributable to Kennedy-Wilson Holdings, Inc. 59.0 89.8 220.1 111.6 (405.8 ) 74.7 Preferred dividends and accretion of preferred stock issuance costs (3.6 ) — — — — (3.6 ) Net income (loss) attributable to Kennedy-Wilson Holdings, Inc. common shareholders $ 55.4 $ 89.8 $ 220.1 $ 111.6 $ (405.8 ) $ 71.1 CONSOLIDATED STATEMENT OF COMPREHENSIVE INCOME FOR THE YEAR ENDED DECEMBER 31, 2017 (Dollars in millions) Parent Kennedy-Wilson, Inc. Guarantor Subsidiaries Non-guarantor Subsidiaries Elimination Consolidated Total Net income (loss) $ 138.0 $ 176.4 $ 307.5 $ 256.2 $ (740.1 ) $ 138.0 Other comprehensive income (loss), net of tax: Unrealized gain on marketable securities 0.2 0.2 — — (0.2 ) 0.2 Unrealized foreign currency translation gain 155.3 155.3 30.6 458.7 (644.6 ) 155.3 Amounts reclassified from accumulated other comprehensive income 2.0 2.0 — 2.0 (4.0 ) 2.0 Unrealized forward contract forward currency loss (68.3 ) (68.3 ) (21.9 ) (46.4 ) 136.6 (68.3 ) Total other comprehensive income for the period $ 89.2 $ 89.2 $ 8.7 $ 414.3 $ (512.2 ) $ 89.2 Comprehensive income 227.2 265.6 316.2 670.5 (1,252.3 ) 227.2 Comprehensive income attributable to noncontrolling interests — — — (124.2 ) — (124.2 ) Comprehensive income attributable to Kennedy-Wilson Holdings, Inc. $ 227.2 $ 265.6 $ 316.2 $ 546.3 $ (1,252.3 ) $ 103.0 CONSOLIDATED STATEMENT OF COMPREHENSIVE INCOME FOR THE YEAR ENDED DECEMBER 31, 2016 (Dollars in millions) Parent Kennedy-Wilson, Inc. Guarantor Subsidiaries Non-guarantor Subsidiaries Elimination Consolidated Total Net income (loss) $ 76.5 $ 141.6 $ 285.1 $ 204.9 $ (631.6 ) $ 76.5 Other comprehensive income (loss), net of tax: Unrealized gain on marketable securities 0.1 0.1 — — (0.1 ) 0.1 Unrealized foreign currency translation loss (164.1 ) (164.1 ) (23.1 ) (161.9 ) 349.1 (164.1 ) Amounts reclassified from accumulated other comprehensive income 3.4 3.4 — 3.4 (6.8 ) 3.4 Unrealized forward contract forward currency (loss) gain (100.1 ) (100.1 ) 21.3 (121.4 ) 200.2 (100.1 ) Total other comprehensive (loss) income for the period (260.7 ) (260.7 ) (1.8 ) (279.9 ) 542.4 (260.7 ) Comprehensive income (loss) $ (184.2 ) $ (119.1 ) $ 283.3 $ (75.0 ) $ (89.2 ) $ (184.2 ) Comprehensive loss attributable to noncontrolling interests — — — 166.3 — 166.3 Comprehensive income (loss) attributable to Kennedy-Wilson Holdings, Inc. $ (184.2 ) $ (119.1 ) $ 283.3 $ 91.3 $ (89.2 ) $ (17.9 ) CONSOLIDATED STATEMENT OF COMPREHENSIVE INCOME FOR THE YEAR ENDED DECEMBER 31, 2015 (Dollars in millions) Parent Kennedy-Wilson, Inc. Guarantor Subsidiaries Non-guarantor Subsidiaries Elimination Consolidated Total Net income (loss) $ 59.0 $ 89.8 $ 220.1 $ 95.9 $ (405.8 ) $ 59.0 Other comprehensive loss, net of tax: Unrealized gain on marketable securities 0.1 0.1 — — (0.1 ) 0.1 Unrealized foreign currency translation gain (loss) (138.3 ) (138.3 ) (13.6 ) (29.6 ) 181.5 (138.3 ) Amounts reclassified from accumulated other comprehensive income 9.7 9.7 (0.6 ) 10.3 (19.4 ) 9.7 Unrealized forward contract forward currency gain (loss) 6.3 6.3 11.5 (5.2 ) (12.6 ) 6.3 Total other comprehensive loss for the period (122.2 ) (122.2 ) (2.7 ) (24.5 ) 149.4 (122.2 ) Comprehensive (loss) income $ (63.2 ) $ (32.4 ) $ 217.4 $ 71.4 $ (256.4 ) $ (63.2 ) Comprehensive loss attributable to noncontrolling interests — — — 118.4 — 118.4 Comprehensive income (loss) attributable to Kennedy-Wilson Holdings, Inc. $ (63.2 ) $ (32.4 ) $ 217.4 $ 189.8 $ (256.4 ) $ 55.2 CONDENSED CONSOLIDATING STATEMENTS OF CASH FLOWS FOR THE YEAR ENDED DECEMBER 31, 2017 (Dollars in millions) Parent Kennedy-Wilson, Inc. Guarantor Subsidiaries Non-guarantor Subsidiaries Consolidated Total Net cash provided by operating activities $ (15.3 ) $ (182.8 ) $ (51.4 ) $ 322.5 $ 73.0 Cash flows from investing activities: Collections of loans — — 6.4 10.5 16.9 Net proceeds from sale of real estate — — 130.8 528.3 659.1 Purchases of and additions to real estate — — (422.5 ) (391.8 ) (814.3 ) Investment in marketable securities — — (0.8 ) — (0.8 ) Proceeds from sale of marketable securities — — 1.1 — 1.1 Investing distributions from unconsolidated investments — — 95.2 38.2 133.4 Contributions to unconsolidated investments — — (49.8 ) (30.1 ) (79.9 ) Proceeds from settlement of foreign currency derivative contracts — (2.8 ) — — (2.8 ) Purchases of foreign currency derivative contracts — (0.4 ) — — (0.4 ) Additions to development project asset — — — (19.4 ) (19.4 ) Proceeds from development project asset — — — 36.9 36.9 (Investments in) distributions from consolidated subsidiaries, net 198.0 (126.2 ) 166.3 (238.1 ) — Net cash (used in) provided by investing activities 198.0 (129.4 ) (73.3 ) (65.5 ) (70.2 ) Cash flow from financing activities: Repayment of senior notes payable — (55.0 ) — — (55.0 ) Costs associated with KWE Transaction (55.8 ) — — — (55.8 ) Borrowings under lines of credit — 800.0 — — 800.0 Repayment of lines of credit — (500.0 ) — — (500.0 ) Borrowings under investment debt — — 239.5 608.8 848.3 Repayment of investment debt — — (103.4 ) (581.3 ) (684.7 ) Debt issue costs — (5.4 ) (1.9 ) (2.2 ) (9.5 ) Repurchase of common stock (67.7 ) — — — (67.7 ) Cash paid to acquire noncontrolling interest in KWE — — — (719.8 ) (719.8 ) Dividends paid (59.2 ) — — — (59.2 ) Acquisitions of noncontrolling interests — — — (3.3 ) (3.3 ) Contributions from noncontrolling interests — — — 47.4 47.4 Distributions to noncontrolling interests — — — (106.0 ) (106.0 ) Net cash provided by (used in) financing activities (182.7 ) 239.6 134.2 (756.4 ) (565.3 ) Effect of currency exchange rate changes on cash and cash equivalents — — — 28.1 28.1 Net change in cash and cash equivalents — (72.6 ) 9.5 (471.3 ) (534.4 ) Cash and cash equivalents, beginning of year — 106.0 45.4 734.3 885.7 Cash and cash equivalents, end of year $ — $ 33.4 $ 54.9 $ 263.0 $ 351.3 CONDENSED CONSOLIDATING STATEMENTS OF CASH FLOWS FOR THE YEAR ENDED DECEMBER 31, 2016 (Dollars in millions) Parent Kennedy-Wilson, Inc. Guarantor Subsidiaries Non-guarantor Subsidiaries Consolidated Total Net cash (used in) provided by operating activities: $ (0.2 ) $ (207.9 ) $ 102.2 $ 208.8 $ 102.9 Cash flows from investing activities: Additions to loans — (11.6 ) (4.5 ) — (16.1 ) Collections of loans — 6.6 4.9 135.4 146.9 Net proceeds from sale of real estate — — 109.2 430.9 540.1 Purchases of and additions to real estate — — (404.2 ) (545.4 ) (949.6 ) Investment in marketable securities — — (3.2 ) — (3.2 ) Investing distributions from unconsolidated investments — 54.5 35.1 89.6 Contributions to unconsolidated investments — (1.0 ) (104.4 ) (19.5 ) (124.9 ) Proceeds from settlement of foreign currency derivative contracts — 38.6 — — 38.6 Purchases of foreign currency derivative contracts — (8.1 ) — — (8.1 ) (Investments in) distributions from consolidated subsidiaries, net 129.8 (36.9 ) (95.4 ) 2.5 — Net cash (used in) provided by investing activities 129.8 (12.4 ) (443.1 ) 39.0 (286.7 ) Cash flow from financing activities: Borrowings under senior notes payable — 250.0 — — 250.0 Borrowings under lines of credit — 125.0 — — 125.0 Repayment of lines of credit — (125.0 ) — — (125.0 ) Borrowings under investment debt — — 530.9 658.8 1,189.7 Repayment of investment debt — — (179.5 ) (428.6 ) (608.1 ) Debt issue costs — (3.9 ) (2.1 ) (4.8 ) (10.8 ) Repurchase of common stock (64.8 ) — — — (64.8 ) Dividends paid (64.8 ) — — — (64.8 ) Acquisitions of noncontrolling interests — — — (196.9 ) (196.9 ) Contributions from noncontrolling interests — — — 42.1 42.1 Distributions from noncontrolling interests — — — (116.6 ) (116.6 ) Net cash provided by financing activities (129.6 ) 246.1 349.3 (46.0 ) 419.8 Effect of currency exchange rate changes on cash and cash equivalents — — — (81.9 ) (81.9 ) Net change in cash and cash equivalents — 25.8 8.4 119.9 154.1 Cash and cash equivalents, beginning of year — 80.2 37.0 614.4 731.6 Cash and cash equivalents, end of year $ — $ 106.0 $ 45.4 $ 734.3 $ 885.7 CONDENSED CONSOLIDATING STATEMENTS OF CASH FLOWS FOR THE YEAR ENDED DECEMBER 31, 2015 ( Dollars in millions) Parent Kennedy-Wilson, Inc. Guarantor Subsidiaries Non-guarantor Subsidiaries Consolidated Total Net cash provided by (used in) operating activities: $ 5.3 $ 67.4 $ 105.4 $ 0.1 $ 178.2 Cash flows from investing activities: Additions to loans — (41.0 ) — (194.8 ) (235.8 ) Settlements of loans — — 8.8 19.0 27.8 Net proceeds from sale of real estate — — — 622.6 622.6 Purchases of and additions to real estate — — (220.3 ) (1,707.3 ) (1,927.6 ) Nonrefundable escrow deposits — — — (3.8 ) (3.8 ) Investment in marketable securities — — (5.0 ) — (5.0 ) Proceeds from sale of marketable securities — — 6.2 — 6.2 Distributions from unconsolidated investments — — 83.1 96.9 180.0 Contributions to unconsolidated investments — (2.9 ) (81.5 ) (99.9 ) (184.3 ) Proceeds from settlement of foreign currency derivative contracts — 23.4 — 18.1 41.5 Purchases of foreign currency derivative contracts — (3.6 ) — (1.6 ) (5.2 ) (Investments in) distributions from consolidated subsidiaries, net (157.1 ) 128.4 (40.0 ) 68.7 — Net cash (used in) provided by investing activities (157.1 ) 104.3 (248.7 ) (1,182.1 ) (1,483.6 ) Cash flow from financing activities: Borrowings under lines of credit — 95.0 — — 95.0 Repayment of lines of credit — (220.0 ) — — (220.0 ) Borrowings under investment debt — — 168.1 1,919.8 2,087.9 Repayment of investment debt — — (7.4 ) (673.7 ) (681.1 ) Debt issuance costs — (4.7 ) (1.4 ) (15.6 ) (21.7 ) Issuance of common stock 215.0 — — — 215.0 Repurchase of common stock (11.4 ) — — — (11.4 ) Dividends paid (51.8 ) — — — (51.8 ) Acquisitions of noncontrolling interests — — — (68.4 ) (68.4 ) Contributions from noncontrolling interests — — — 14.5 14.5 Distributions from noncontrolling interests — — — (239.2 ) (239.2 ) Net cash provided by (used in) financing activities 151.8 (129.7 ) 159.3 937.4 1,118.8 Effect of currency exchange rate changes on cash and cash equivalents — — — (19.5 ) (19.5 ) Net change in cash and cash equivalents — 42.0 16.0 (264.1 ) (206.1 ) Cash and cash equivalents, beginning of year — 38.2 21.0 878.5 937.7 Cash and cash equivalents, end of year $ — $ 80.2 $ 37.0 $ 614.4 $ 731.6</t>
  </si>
  <si>
    <t>UNAUDITED QUARTERLY INFORMATION</t>
  </si>
  <si>
    <t>Quarterly Financial Information Disclosure [Abstract]</t>
  </si>
  <si>
    <t>UNAUDITED QUARTERLY INFORMATION (Dollars in millions, except earnings per share amounts) Year ended December 31, 2017 Fourth Quarter Third Quarter Second Quarter First Quarter Revenues $ 181.5 $ 277.2 $ 177.8 $ 174.2 Operating expenses 206.0 231.2 178.3 155.4 Income from unconsolidated investments 20.2 12.9 13.4 22.6 Operating (loss) income (4.3 ) 58.9 12.9 41.4 Non-operating (expenses) income 92.5 (52.8 ) 17.7 (44.4 ) Income (loss) before provision for income taxes 88.2 6.1 30.6 (3.0 ) (Provision for) benefit from income taxes 17.2 3.7 (8.8 ) 4.2 Net income (loss) 105.4 9.8 21.8 1.2 Net (income) loss attributable to noncontrolling interests (6.2 ) (18.7 ) (12.4 ) (0.2 ) Preferred stock dividends and accretion of issuance costs — — — — Net (loss) income attributable to Kennedy-Wilson $ 99.2 $ (8.9 ) $ 9.4 $ 1.0 Basic (loss) earnings per share $ 0.69 $ (0.08 ) $ 0.08 $ — Diluted (loss) earnings per share $ 0.69 $ (0.08 ) $ 0.08 $ — (Dollars in millions, except earnings per share amounts) Year ended December 31, 2016 Fourth Third Second First Revenues $ 180.4 $ 174.3 $ 176.5 $ 172.2 Operating expenses 194.3 166.1 168.6 162.9 Income from unconsolidated investments 67.3 31.7 8.4 19.2 Operating income (loss) 53.4 39.9 16.3 28.5 Non-operating (expenses) income 3.7 (21.3 ) (22.4 ) (7.6 ) Income (loss) before provision for income taxes 57.1 18.6 (6.1 ) 20.9 (Provision for) benefit from income taxes (11.9 ) (5.5 ) 3.9 (0.5 ) Net income (loss) 45.2 13.1 (2.2 ) 20.4 Net (income) loss attributable to noncontrolling interests (29.6 ) (15.1 ) 1.1 (27.3 ) Preferred stock dividends and accretion of issuance costs (1.2 ) (0.5 ) (0.5 ) (0.6 ) Net (loss) income attributable to Kennedy-Wilson $ 14.4 $ (2.5 ) $ (1.6 ) $ (7.5 ) Basic (loss) earnings per share $ 0.13 $ (0.03 ) $ (0.02 ) $ (0.07 ) Diluted (loss) earnings per share $ 0.13 $ (0.03 ) $ (0.02 ) $ (0.07 )</t>
  </si>
  <si>
    <t>SUBSEQUENT EVENTS</t>
  </si>
  <si>
    <t>Subsequent Events [Abstract]</t>
  </si>
  <si>
    <t>SUBSEQUENT EVENTS During the first quarter, the Company drew an additional $75.0 million on the A&amp;R Facility. There is $375.0 million outstanding with $325.0 million available to be drawn. The Company evaluated subsequent events through the date these financial statements were issued. The Company concluded that no other subsequent events have occurred that would require disclosure in the consolidated financial statements.</t>
  </si>
  <si>
    <t>Schedule III - Real Estate and Accumulated Depreciation</t>
  </si>
  <si>
    <t>SEC Schedule III, Real Estate and Accumulated Depreciation Disclosure [Abstract]</t>
  </si>
  <si>
    <t>Kennedy-Wilson Holdings, Inc. Schedule III—Real Estate and Accumulated Depreciation December 31, 2017 (Dollars in millions) Initial Cost Costs Capitalized Subsequent to Acquisition Gross Balance at December 31, 2017 (1) Description Region Encumbrances Land Building &amp; Improvements Improvements Land Building &amp; Improvements Total (2) Accumulated Depreciation Depreciable Life in Years Date of Construction Date Acquired (3) Commercial Office Southern California $ 34.2 $ 11.2 $ 18.5 $ 34.6 $ 11.5 $ 54.1 $ 65.6 $ (3.3 ) 39 yrs 1955/1981/1982 2013 Retail Mountain States 3.6 1.3 4.2 0.4 1.3 4.6 5.9 (0.5 ) 39 yrs 1981 2013 Retail Mountain States 5.3 2.1 2.9 0.9 1.8 3.8 5.6 (0.4 ) 39 yrs 1958/1974-1976/1985/1989/2006 2013 Retail Mountain States 11.2 5.1 7.8 1.1 5.1 8.9 14.0 (0.9 ) 39 yrs 1989 2013 Retail Mountain States 7.4 3.5 7.4 1.3 3.5 8.7 12.2 (0.9 ) 39 yrs 1980/1983 2013 Retail Northern California 6.9 2.7 6.7 1.1 2.7 7.8 10.5 (0.7 ) 39 yrs 1975 2013 Retail Southern California 24.5 9.1 14.0 9.4 9.1 23.4 32.5 (1.6 ) 39 yrs 1985 2014 Retail Mountain States 7.2 2.3 5.4 1.5 2.3 6.8 9.1 (0.7 ) 39 yrs 1979/1980 2014 Commercial portfolio United Kingdom — 47.5 121.2 20.1 38.8 118.5 157.3 (10.4 ) 39 yrs Various 2014 Commercial portfolio United Kingdom 171.8 88.9 328.9 11.5 72.3 274.7 347.0 (25.4 ) 39 yrs Various 2014 Office Ireland — 2.1 8.8 4.1 1.5 13.9 15.4 (2.1 ) 39 yrs 2014 Office Ireland — 13.9 21.9 0.3 12.2 71.5 83.7 (3.2 ) 39 yrs 1973/2016 2014 Office Ireland 84.5 8.2 102.6 — 7.2 90.4 97.6 (7.9 ) 39 yrs 2003 2014 Office Ireland 57.6 5.0 63.0 0.5 4.4 56.1 60.5 (5.0 ) 39 yrs 1999/2006 2014 Retail Ireland 104.4 59.8 83.1 12.4 52.7 86.0 138.7 (6.7 ) 39 yrs 1966/2005 2014 Office Ireland 82.3 20.4 73.8 0.2 18.0 65.2 83.2 (5.7 ) 39 yrs 1980 2014 Office United Kingdom — 85.3 232.0 16.2 72.6 213.8 286.4 (17.8 ) 39 yrs 2003 2014 Office Ireland 87.6 48.6 131.1 0.4 7.7 114.6 122.3 (10.8 ) 39 yrs 2009 2014 Retail United Kingdom 71.8 6.2 109.5 5.6 5.1 94.8 99.9 (8.5 ) 39 yrs 2010 2014 Retail Mountain States 12.8 5.7 12.7 0.7 5.7 13.4 19.1 (1.0 ) 39 yrs 1979/1980 2015 Office Southern California 49.5 37.8 60.6 5.6 37.8 66.1 103.9 (5.0 ) 39 yrs 1982 2015 Office Southern California 30.0 11.6 36.5 3.2 11.6 39.7 51.3 (2.9 ) 39 yrs 1968 2015 Retail Mountain States 5.0 1.6 6.0 — 1.6 6.0 7.6 (0.4 ) 39 yrs 1979/2002 2015 Office Southern California 34.9 20.7 47.9 25.0 20.7 52.7 73.4 (3.1 ) 39 yrs 1982 2015 Commercial portfolio United Kingdom 339.7 207.3 316.6 4.6 184.7 277.0 461.7 (19.8 ) 39 yrs Various 2015 Office portfolio United Kingdom — 95.8 167.4 8.1 83.2 142.6 225.8 (8.3 ) 39 yrs Various 2015 Retail portfolio Spain 51.6 21.5 60.1 — 23.4 65.5 88.9 (3.8 ) 39 yrs Various 2015 Retail Spain 43.9 27.1 46.2 11.0 31.8 65.3 97.1 (2.7 ) 39 yrs 1995 2015 Office Ireland — 0.7 6.8 — 0.7 7.2 7.9 (0.3 ) 39 yrs 1998 2015 Office portfolio Ireland — 1.8 9.6 4.3 4.1 24.7 28.8 (0.5 ) 39 yrs Various 2015 Office portfolio Italy — 47.5 135.1 0.9 52.0 148.7 200.7 (7.2 ) 39 yrs Various 2015 Retail Mountain States 7.6 2.6 9.5 — 2.6 9.5 12.1 (0.4 ) 39 yrs 1961 2017 Office building Ireland — 2.0 11.9 — 2.1 13.0 15.1 (0.6 ) 39 yrs 2007 2017 Retail Mountain States 29.0 9.3 30.0 0.6 9.3 30.5 39.8 (1.1 ) 39 yrs 1984/2008 2017 Industrial United Kingdom — 6.9 8.8 — 8.6 7.3 15.9 (0.3 ) 39 yrs 1984/2003 2017 Office portfolio United Kingdom — 32.1 70.4 0.8 29.9 66.4 96.3 (2.6 ) 39 yrs Various 2016 Office Ireland — 4.2 64.0 1.6 4.4 68.2 72.6 (2.7 ) 39 yrs 2009 2017 Industrial United Kingdom — 5.0 9.2 — 5.3 9.8 15.1 (0.3 ) 39 yrs 2002 2017 Retail Mountain States 4.3 1.3 5.6 0.4 1.3 6.0 7.3 (0.2 ) 39 yrs 1995/1996 2017 Retail Pacific Northwest 7.5 2.3 8.1 — 2.3 8.1 10.4 (0.1 ) 39 yrs 1956 2017 Office Pacific Northwest 77.0 30.6 106.0 — 30.6 106.0 136.6 (1.6 ) 39 yrs 1999/2001 2017 Retail Mountain States 12.9 4.1 12.2 — 4.1 12.2 16.3 (0.1 ) 39 yrs 1967/1983 2017 Office Ireland — 4.9 18.5 — 4.9 18.8 23.7 (0.1 ) 39 yrs 1841 2017 Office Ireland — 11.0 — 1.4 11.3 1.4 12.7 — 39 yrs 1840/2000 2017 Multifamily 450-unit asset Mountain States 47.3 18.4 43.0 5.0 18.4 48.0 66.4 (7.1 ) 39 yrs 1974 2013 297-unit asset Pacific Northwest 22.1 3.9 25.8 2.0 3.9 27.8 31.7 (3.3 ) 39 yrs 1999 2013 178-unit asset Northern California 31.4 12.3 18.5 7.3 12.3 25.7 38.0 (5.2 ) 39 yrs 1975 2012 217-unit asset Pacific Northwest 23.9 2.6 41.4 2.7 2.5 41.9 44.4 (5.9 ) 39 yrs 2011 2012 366-unit asset Mountain States 53.3 9.1 36.3 7.8 9.1 44.1 53.2 (8.1 ) 39 yrs 2000 2012 205-unit asset Ireland 55.2 17.7 55.3 — 17.3 54.3 71.6 (1.2 ) 39 yrs 2007/2009 2014/2017 272-unit asset Ireland — 32.7 81.5 8.7 28.5 130.0 158.5 (13.4 ) 39 yrs 2008 2014 26-unit asset Ireland 12.4 0.6 14.8 — 0.5 13.2 13.7 (1.3 ) 39 yrs 2009 2014 210-unit asset Ireland 46.1 12.2 61.6 — 10.7 52.7 63.4 (4.9 ) 39 yrs 2005 2014 118-unit asset Ireland 27.5 11.0 36.1 2.1 9.6 33.6 43.2 (3.7 ) 39 yrs 2007 2014 423-unit asset Ireland 122.1 17.9 105.0 13.6 18.2 163.6 181.8 (11.3 ) 39 yrs 2008 2014 294-unit asset United Kingdom — 22.1 84.0 16.0 20.3 93.1 113.4 (4.1 ) 39 yrs 2012 2015 203-unit asset Pacific Northwest 19.5 2.6 23.8 2.2 2.6 26.1 28.7 (3.0 ) 39 yrs 2005 2014 542-unit asset Northern California 91.5 38.3 57.5 7.7 38.3 65.2 103.5 (7.5 ) 39 yrs 1987 2014 240-unit asset Pacific Northwest 18.7 3.9 22.3 3.4 3.9 25.7 29.6 (2.8 ) 39 yrs 1990 2014 396-unit asset Pacific Northwest 30.6 8.7 34.7 5.7 8.7 40.4 49.1 (4.4 ) 39 yrs 1989/1995 2014 118-unit asset Pacific Northwest 13.5 2.1 18.6 1.1 2.1 19.7 21.8 (1.9 ) 39 yrs 1990 2014 324-unit asset Mountain States 25.8 3.2 28.6 5.2 3.2 33.8 37.0 (3.5 ) 39 yrs 1996 2014 280-unit asset Pacific Northwest 37.3 6.0 40.3 1.7 6.0 41.9 47.9 (3.5 ) 39 yrs 2004/2006 2014 750-unit asset Pacific Northwest 84.8 22.1 78.2 6.8 22.1 85.0 107.1 (7.8 ) 39 yrs 1987 2014 Condo Pacific Northwest — — 0.2 — — 1.0 1.0 — 39 yrs 2005 2014 208-unit asset Southern California 37.7 9.3 37.3 3.5 9.3 40.8 50.1 (3.2 ) 39 yrs 2004 2015 1,008-unit asset Northern California 175.0 62.7 152.5 12.0 62.3 164.4 226.7 (11.8 ) 39 yrs 1988 2015 460-unit asset Southern California 45.4 13.2 53.0 2.6 13.2 55.6 68.8 (3.6 ) 39 yrs 1988 2015 204-unit asset Mountain States 13.9 2.0 17.6 1.3 2.0 18.9 20.9 (0.8 ) 39 yrs 1999 2016 168-unit asset Mountain States 10.1 1.8 13.1 1.4 1.8 14.4 16.2 (0.7 ) 39 yrs 1992 2016 430-unit asset Pacific Northwest 62.6 12.8 67.4 1.0 12.8 68.3 81.1 (2.6 ) 39 yrs 2006 2016 386-unit asset Southern California 64.8 — 81.4 3.4 0.6 84.9 85.5 (3.0 ) 39 yrs 2002 2016 157-unit asset Southern California 42.9 14.5 46.0 0.3 14.5 46.3 60.8 (1.6 ) 39 yrs 2013 2016 408-unit asset Pacific Northwest 60.4 9.2 83.3 1.5 9.3 84.7 94.0 (2.4 ) 39 yrs 1998 2016 300-unit asset Mountain States 22.9 4.8 29.2 0.6 4.8 29.9 34.7 (0.2 ) 39 yrs 1995 2017 210-unit asset Pacific Northwest 29.0 11.0 46.7 — 11.0 46.7 57.7 (0.3 ) 39 yrs 2007 2017 200-unit asset Mountain States 20.7 1.4 25.9 — 1.4 26.0 27.4 (0.2 ) 39 yrs 2012 2017 264-unit asset Pacific Northwest 25.5 6.4 44.9 — 6.4 45.0 51.4 (0.2 ) 39 yrs 1997 2017 343-unit asset Pacific Northwest 84.0 26.8 107.4 — 26.8 107.4 134.2 (0.3 ) 39 yrs 2016 2017 179-unit asset Pacific Northwest 32.9 11.9 47.4 — 11.9 47.4 59.3 — 39 yrs 2013 2017 Hotel Hotel Northern California 38.8 9.8 76.7 2.7 16.7 84.2 100.9 (7.5 ) 39 yrs 2006 2013 Hotel Mountain States 10.2 1.3 15.6 — 1.3 15.8 17.1 (1.4 ) 39 yrs 1982 2014 Hotel and golf course United Kingdom — 12.0 37.3 4.6 9.9 42.5 52.4 (3.2 ) 39 yrs 2001/2008 2014 Hotel and golf course Ireland — 6.8 30.6 3.4 6.0 35.6 41.6 (6.0 ) 39 yrs 1894/1995 2014 Hotel Ireland 86.4 54.0 114.3 21.5 49.9 129.7 179.6 (11.1 ) 39 yrs 1824/2005 2014 Development Single family home Hawaii — 4.1 4.2 0.1 3.4 3.3 6.7 (1.0 ) 39 yrs 2008 2008 Retail Spain — — 34.7 10.9 — 46.9 46.9 — N/A N/A 2015 Office Ireland — 0.5 3.4 — 0.6 10.0 10.6 — N/A Various 2015 Mixed-Use Ireland 88.6 46.2 0.6 150.4 34.5 150.4 184.9 — N/A N/A 2014 Retail Spain — — 13.8 — — 14.8 14.8 — N/A N/A 2014 Retail Ireland — 17.2 — 0.5 18.3 0.5 18.8 — N/A N/A 2016 Land 2700 acres Hawaii — 31.7 3.7 0.7 38.7 4.3 43.0 (1.4 ) N/A 1912 2010 Grand Total $ 3,180.8 $ 1,637.4 $ 4,698.0 $ 511.2 $ 1,509.4 $ 5,069.2 $ 6,578.6 $ (344.0 ) (1) The tax basis of all the properties in aggregate totaled $5,988.1 million . (2) Excludes acquired in place lease values. (3) For assets that were consolidated the date acquired represents when the asset was presented as real estate not when initially acquired by Kennedy Wilson. Changes in real estate for the years ended December 31, 2017, 2016 and 2015 were as follows: For the year ended December 31, (Dollars in millions) 2017 2016 2015 Balance at the beginning of period $ 5,805.4 $ 5,624.2 $ 4,067.1 Additions during the period: Acquisitions through foreclosure — — 99.3 Other acquisitions 179.5 542.7 1,473.1 Improvements 615.7 366.9 168.1 Consolidations — 39.3 602.1 Foreign currency 426.9 (423.6 ) (270.3 ) Deductions during the period: Cost of real estate sold (448.9 ) (344.1 ) (515.2 ) Balance at close of period $ 6,578.6 $ 5,805.4 $ 5,624.2 Changes in accumulated depreciation for the years ended December 31 2017, 2016 and 2015 were as follows: For the year ended December 31, (Dollars in millions) 2017 2016 2015 Balance at the beginning of period $ 230.3 $ 139.1 $ 61.9 Additions during the period: Depreciation expense 128.2 113.0 88.1 Deductions during the period: Dispositions (34.8 ) (11.3 ) (7.8 ) Foreign currency 20.3 (10.5 ) (3.1 ) Balance at close of period $ 344.0 $ 230.3 $ 139.1 See accompanying report of independent registered public accounting firm.</t>
  </si>
  <si>
    <t>Schedule IV - Mortgage Loans on Real Estate</t>
  </si>
  <si>
    <t>Mortgage Loans on Real Estate [Abstract]</t>
  </si>
  <si>
    <t>Kennedy-Wilson Holdings, Inc. Schedule IV—Mortgage Loans on Real Estate December 31, 2017 (Dollars in millions) Description Region Interest Rate Final Maturity Date Balloon Amount Face Amount of Mortgages Carrying Amount December 31, 2017 Principal Amount of Loans Subject to Delinquent Principal or Interest Commercial Office Southern California 1-Mo LIBOR + 2.25% 2021 $ 49.4 $ 49.4 $ 49.4 $ — Retail Mountain States 4.79% 2018 3.5 3.6 3.6 — Retail Mountain States 4.01% 2018 12.7 12.8 12.8 — Retail Mountain States 4.41% 2018 4.9 5.0 5.0 — Retail Southern California 1-Mo LIBOR + 2.75% 2020 24.1 24.5 24.5 — Retail Mountain States 4.10% 2020 10.6 11.2 11.2 — Retail Mountain States 5.75% 2023 6.2 7.4 7.4 — Retail Northern California 5.00% 2023 6.0 6.9 6.9 — Retail Mountain States 4.73% 2024 4.5 5.5 5.5 — Retail Mountain States 4.56% 2024 1.4 1.7 1.7 — Retail Mountain States 4.36% 2025 4.3 5.3 5.3 — Retail Mountain States 4.10% 2021 6.7 7.6 7.6 — Retail Mountain States 1-Mo LIBOR + 2.35% 2021 28.3 29.0 29.0 — Retail Mountain States 3.99% 2019 4.2 4.3 4.3 — Office Southern California 1-Mo LIBOR + 2.00% 2025 27.3 34.2 34.1 — Office Southern California 1-Mo LIBOR + 2.25% 2025 24.9 30.0 30.0 — Office Southern California 1-Mo LIBOR + 2.25% 2025 30.0 34.9 34.9 — Office Pacific Northwest 4.75% 2020 7.1 7.5 7.5 — Office Pacific Northwest 3.85% 2027 77.0 77.0 77.0 — Office Mountain States 4.69% 2022 11.5 12.9 12.9 — Commercial portfolio United Kingdom 3-Mo GBP LIBOR + 1.80% 2019 171.8 171.8 171.8 — Retail United Kingdom 2.82% 2025 71.7 71.7 71.7 — Office Ireland 3-Mo EURIBOR + 1.80% 2022 84.5 84.5 84.5 — Office Ireland 3-Mo EURIBOR + 1.80% 2022 57.6 57.6 57.6 — Retail Ireland 3-Mo EURIBOR + 2.00% 2022 94.8 104.4 104.4 — Office Ireland 3-Mo EURIBOR + 1.80% 2022 82.3 82.3 82.3 — Commercial portfolio United Kingdom 3-Mo GBP LIBOR + 2.50% 2018 25.7 25.7 25.7 — Commercial portfolio United Kingdom 2.90% 2020 95.5 95.5 95.5 — Commercial portfolio United Kingdom 2.91% 2023 218.5 218.5 218.5 — Office Ireland 2.59% 2024 87.6 87.6 87.6 — Retail portfolio Spain 3-Mo EURIBOR + 1.60% 2030 2.5 43.9 43.9 — Retail portfolio Spain 3-Mo EURIBOR + 1.60% 2031 6.7 51.6 51.6 — Multifamily 1,008-unit asset Northern California 3.50% 2026 175.0 175.0 175.0 — 460-unit asset Southern California 4.07% 2018 31.8 32.5 32.5 — 240-unit asset Pacific Northwest 4.25% 2019 18.3 18.6 18.7 — 396-unit asset Pacific Northwest 4.25% 2019 29.8 30.4 30.6 — 460-unit asset Southern California 1-Mo LIBOR + 3.24% 2020 12.1 12.9 12.9 — 203-unit asset Pacific Northwest 3.86% 2026 17.7 19.5 19.5 — 118-unit asset Pacific Northwest 1-Mo LIBOR + 1.74% 2021 13.5 13.5 13.5 — 217-unit asset Pacific Northwest 3.35% 2023 21.0 23.9 23.9 — 450-unit asset Mountain States 3.58% 2023 41.2 47.3 47.3 — 750-unit asset Pacific Northwest 3.73% 2023 51.7 59.1 59.4 — 750-unit asset Pacific Northwest 1-Mo LIBOR + 3.05% 2023 25.4 25.4 25.4 — 542-unit asset Northern California 3.78% 2024 69.9 77.2 77.2 — 542-unit asset Northern California 1-Mo LIBOR + 2.80% 2024 13.0 14.3 14.3 — 366-unit asset Mountain States 3.24% 2025 47.8 53.3 53.3 — 324-unit asset Mountain States 5.30% 2025 13.8 15.1 16.8 — 324-unit asset Mountain States 1-Mo LIBOR + 2.64% 2025 8.0 9.0 9.0 — 280-unit asset Pacific Northwest 3.59% 2025 32.9 37.3 37.3 — 208-unit asset Southern California 3.77% 2025 34.1 37.7 37.7 — 297-unit asset Pacific Northwest 4.93% 2026 19.0 22.1 22.1 — 178-unit asset Northern California 3.74% 2027 31.4 31.4 31.4 — 204-unit asset Mountain States 1-Mo LIBOR + 2.36% 2026 12.4 13.9 13.9 — 168-unit asset Mountain States 1-Mo LIBOR + 2.36% 2026 8.9 10.1 10.1 — 430-unit asset Pacific Northwest 3.63% 2026 56.6 62.6 62.6 — 386-unit asset and 14 retail units Southern California 1-Mo LIBOR + 2.48% 2023 59.5 64.8 64.8 — 157-unit asset Southern California 3.63% 2026 40.7 42.9 42.9 — 204-unit asset Mountain States 3.59% 2026 54.8 60.4 60.4 — 300-unit asset Mountain States 3.64% 2022 14.6 16.3 16.3 — 300-unit asset Mountain States 1-Mo LIBOR + 3.37% 2022 6.1 6.6 6.6 — 210-unit asset Pacific Northwest 1-Mo LIBOR + 1.52% 2027 29.0 29.0 29.0 — 200-unit asset Mountain States 4.13% 2027 18.8 20.7 20.7 — 264-unit asset Pacific Northwest 4.30% 2025 22.7 24.8 25.5 — 343-unit asset Pacific Northwest 3.86% 2027 84.0 84.0 84.0 — 179-unit asset Pacific Northwest 3.50% 2025 33.3 33.3 32.9 — 26-unit asset Ireland 3-Mo EURIBOR + 1.75% 2024 11.4 12.4 12.4 — 210-unit asset Ireland 2.57% 2025 46.1 46.1 46.1 — 118-unit asset Ireland 2.57% 2025 27.5 27.5 27.5 — 423-unit asset Ireland 2.57% 2025 67.8 67.8 67.8 — 176-unit asset Ireland 2.03% 2025 54.2 54.2 54.2 — 124-unit asset Ireland 3-Mo EURIBOR + 2.5% 2022 54.0 55.2 55.2 — Mixed-Use and Hotel Development - Mixed-Use Ireland 1-Mo EURIBOR + 4.25% 2019 88.6 88.6 88.6 — Hotel Mountain States 1-Mo LIBOR + 3.00% 2018 10.3 10.3 10.3 — Hotel Northern California 5.00% 2021 36.3 38.8 38.8 — Hotel Ireland 3.88% 2025 86.4 86.4 86.4 — $ 2,975.2 $ 3,178.0 $ 3,180.5 $ — Activity for the year ended December 31, 2017 is as follows: Balance - December 31, 2016 $ 2,788.8 New mortgage loans 916.5 Other additions 17.0 Amortization of mortgage premium (4.0 ) Payments of principal (690.0 ) Foreign currency gain (loss) 152.2 Balance - December 31, 2017 $ 3,180.5 See accompanying report of independent registered public accounting firm.</t>
  </si>
  <si>
    <t>BASIS OF PRESENTATION AND SUMMARY OF SIGNIFICANT ACCOUNTING POLICIES (Policies)</t>
  </si>
  <si>
    <t>BASIS OF PRESENTATION</t>
  </si>
  <si>
    <t xml:space="preserve">The consolidated financial statements include the accounts of Kennedy Wilson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t>
  </si>
  <si>
    <t>USE OF ESTIMATES</t>
  </si>
  <si>
    <t>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si>
  <si>
    <t>REVENUE RECOGNITION</t>
  </si>
  <si>
    <t>Revenue consists of management and leasing fees (including performance fees), commissions, rental and hotel income, sales of real estate and loan income.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rrangements. These fees are recognized as revenue ratably over the period that the respective services are performe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During the year ended December 31, 2017 , $26.3 million were eliminated in consolidation. KWE was externally managed by one of the Company's wholly-owned subsidiaries (“KWE Manager”) pursuant to an investment management agreement in which capacity Kennedy Wilson was entitled to receive certain management and performance fees. KWE Manager was paid an annual management fee (payable quarterly in arrears) equal to 1% of KWE’s adjusted net asset value (EPRA NAV). The management fee payable to KWE Manager was paid half in cash and half in shares of KWE. KW Manager earned $16.0 million in management fees for the year ended December 31, 2017 which is eliminated in consolidation due to the Company's consolidation of KWE. 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investment management fees in our consolidated statements of operations . Total performances fees recognized to date through December 31, 2017 that may be reversed in future periods if there is negative fund performance totaled $32.9 million . Performance fees recognized during the years ended December 31, 2017 , 2016 , and 2015 were $5.6 million , $13.0 million and $18.0 million and the amounts that have not been received are included in other assets in the accompanying consolidated balance sheet. 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ennedy Wilson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Kennedy Wilson follows the requirements for profit recognition as set forth by the Sale of Real Estate ASC Subtopic 360-20. Interest income from investments in loans acquired at a discount are recognized using the effective interest method. Interest income from investments in loans which Kennedy Wilson originates are recognized at the stated interest rate.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Income is recognized to the extent that cash is received from the loan.</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t>Kennedy Wilson has a number of joint venture interests that were formed to acquire, manage, and/or sell real estate and invest in loan pools and discounted loan portfolios.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Profits on the sale of real estate held by unconsolidated investments in which Kennedy Wilson has continuing involvement are deferred until such time that the continuing involvement has been concluded and all the risks and rewards of ownership have passed to the buyer. Profit on sales to unconsolidated investments in which Kennedy Wilson retains an equity ownership interest results in partial sales treatment in accordance with Sale of Real Estate ASC Subtopic 360-20, thus deferring a portion of the gain as a result of Kennedy Wilson’s continuing ownership percentage in the unconsolidated investment.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323-10 in recording its equity in joint venture income from the Funds. Additionally, Kennedy Wilson elected the fair value option for seventeen investments in unconsolidated investment entities. Due to the nature of these investments, Kennedy Wilson elected to record these investments at fair value in order to report the value in the underlying investments in the results of our current operations.</t>
  </si>
  <si>
    <t>DISTRIBUTIONS FROM UNCONSOLIDATED INVESTMENTS</t>
  </si>
  <si>
    <t xml:space="preserve">The Company utilizes the "look-through" approach,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 </t>
  </si>
  <si>
    <t>FAIR VALUE MEASUREMENTS</t>
  </si>
  <si>
    <t>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t>FAIR VALUE OF FINANCIAL INSTRUMENTS</t>
  </si>
  <si>
    <t xml:space="preserve">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t>
  </si>
  <si>
    <t>NONCONTROLLING INTERESTS</t>
  </si>
  <si>
    <t>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Management fees earned by KWE Manager for managing KWE were eliminated in consolidation however the amount attributable to the noncontrolling interest holders of KWE were recognized through net income (loss) attributable to noncontrolling interest holders.</t>
  </si>
  <si>
    <t>FOREIGN CURRENCIES</t>
  </si>
  <si>
    <t xml:space="preserve">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s of equity and comprehensive income as a component of accumulated other comprehensive income. The Company hedges its investments in foreign subsidiaries with forward and option contracts as discussed below. At December 31, 2017 , approximately 49% of our investment account is invested through our foreign platforms in their local currencies. Investment level debt and operational costs of our platforms are generally incurred in local currencies. Fluctuations in foreign exchanges rates may have a significant impact on the results of our operations. In order to manage the effect of these fluctuations, we generally hedge our book equity exposure to foreign currencies through currency forward contracts and options. We typically hedge 50% - 100% of the book equity exposure to these foreign currencies. </t>
  </si>
  <si>
    <t>DERIVATIVE INSTRUMENTS AND HEDING ACTIVITIES</t>
  </si>
  <si>
    <t xml:space="preserve">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t>
  </si>
  <si>
    <t>GOODWILL</t>
  </si>
  <si>
    <t xml:space="preserve">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t>
  </si>
  <si>
    <t>CASH AND CASH EQUIVALENTS</t>
  </si>
  <si>
    <t>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t>
  </si>
  <si>
    <t>LONG-LIVED ASSETS</t>
  </si>
  <si>
    <t>Kennedy Wilson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t>
  </si>
  <si>
    <t>ACCOUNTS RECEIVABLE</t>
  </si>
  <si>
    <t>Accounts receivable are recorded at the contractual amount as determined by the underlying agreements and do not bear interest. An allowance for doubtful accounts is provided when Kennedy Wilson determines there are probable credit losses in Kennedy Wilson’s existing accounts receivable and is determined based on historical experience. Kennedy Wilson reviews its accounts receivable for probable credit losses on a quarterly basis.</t>
  </si>
  <si>
    <t>CONCENTRATION OF CREDIT RISK</t>
  </si>
  <si>
    <t>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Italy and Japan. Kennedy Wilson performs ongoing credit evaluations of its customers and debtors.</t>
  </si>
  <si>
    <t>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t>
  </si>
  <si>
    <t>COMPREHENSIVE (LOSS) INCOME</t>
  </si>
  <si>
    <t xml:space="preserve">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t>
  </si>
  <si>
    <t>REPURCHASE OF EQUITY INSTRUMENTS</t>
  </si>
  <si>
    <t>Upon the decision to retire repurchased equity instruments, Kennedy Wilson records the retirement as a reduction to additional paid in capital for the amount that shares were initially issued at with the excess paid going to retained earnings.</t>
  </si>
  <si>
    <t>SHARE-BASED PAYMENT ARRANGEMENTS</t>
  </si>
  <si>
    <t>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t>
  </si>
  <si>
    <t>RECENT ACCOUNTING PRONOUNCEMENTS</t>
  </si>
  <si>
    <t>In February 2015, the FASB issued ASU 2015-02, Consolidation (Topic 810): Amendments to the Consolidation Analysis and was adopted by Kennedy Wilson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the Company's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nine other less significant consolidated investments, all with the same partner and sharing similar legal structures. However, because the Company's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ennedy Wilson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ennedy Wilson's existing operating lease commitments are not material and the accounting for leases by the lessor is substantially unchanged, the Company does not expect the ASU to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Company does not expect the ASU to have a significant impact on Kennedy Wilson'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6-09 requires excess tax benefits and deficiencies to be recognized as a component of income tax expense rather than equity. An excess tax benefit (windfall) arises when the value of the share-based award on the vesting date is higher than the fair value on the grant date. A tax deficiency (shortfall) arises when the fair value on vesting date is lower than the fair value on the grant date. In addition, ASU 2016-09 eliminated the requirement for excess tax benefits from share-based compensation to reduce current taxes payable prior to being recognized in the financial statement. The inclusion of excess tax benefits and deficiencies as a component of our income tax expense will increase volatility within the Company’s tax provision for income taxes as the amount of excess tax benefits or deficiencies from stock-based compensation awards is from now on dependent upon the Company’s stock price on the date the awards vest. On January 1, 2017, Kennedy Wilson adopted ASU 2016-09 under the modified retrospective approach and recorded the cumulative impact of the accounting change through a reduction to the accumulated deficit of $9.3 million . This amount represents the cumulative excess tax benefits related to share-based compensation as of December 31, 2016 which had not been reflected as a deferred tax asset. As a result of adoption of ASU 2016-09, the excess tax benefits were reclassified to net operating loss carryover, resulting in an increase in our deferred tax asset by $9.3 million as of January 1, 2017.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Company does not expect the ASU to have a significant impact on Kennedy Wilson's consolidated financial statements. In November 2016, the FASB issue ASU 2016-18, Statement of Cash Flows: Restricted Cash, which clarifies how restricted cash and restricted cash equivalents should be presented on the statement of cash flows. The new guidance requires entities to include restricted cash and restricted cash equivalents as a component of the beginning and ending cash and cash equivalent balances on the statement of cash flows. ASU 2016-18 is required to be adopted for public entities for fiscal years beginning after December 15, 2017. The Company does not expect the ASU to have a significant impact on Kennedy Wilson'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likely impacts noting that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 applying hedge accounting to additional hedging strategies, (b) measuring the hedged item in fair value hedges of interest rate risk, (c) reducing the cost and complexity of applying hedge accounting by easing the requirements for effectiveness testing, hedge documentation and application of the critical terms match method, and (d) reducing the risk of material error correction if a company applies the shortcut method inappropriately. This ASU is effective for public business entities, for annual and interim periods in fiscal years beginning after December 15, 2018. T he Company does not expect the ASU to have a significant impact on Kennedy Wilson's consolidated financial statements. The FASB did not issue any other ASUs during the year ended December 31, 2017 that the Company expects to be applicable and have a material impact on the Company's financial position or results of operations.</t>
  </si>
  <si>
    <t>RECLASSIFICATIONS</t>
  </si>
  <si>
    <t xml:space="preserve">Certain balances included in prior years' financial statements have been reclassified to conform with the current year's presentation. </t>
  </si>
  <si>
    <t>REAL ESTATE AND ACQUIRED IN PLACE LEASE VALUE (Tables)</t>
  </si>
  <si>
    <t>Schedule of Investments in Consolidated Properties</t>
  </si>
  <si>
    <t>The following table summarizes the Company's investment in consolidated real estate properties at December 31, 2017 and 2016 : December 31, (Dollars in millions) 2017 2016 Land $ 1,509.4 $ 1,383.2 Buildings 4,558.0 4,048.7 Building improvements 511.2 373.5 Acquired in-place lease values 417.3 383.1 6,995.9 6,188.5 Less accumulated depreciation and amortization (552.2 ) (374.3 ) Real estate and acquired in place lease values, net of depreciation and amortization $ 6,443.7 $ 5,814.2 During the years ended December 31, 2017, 2016 and 2015, Kennedy Wilson recognized the following gains on sale of real estate. (Dollars in millions) Gain on sale of real estate Year ended December 31, Description Consolidated (1) NCI Net of NCI 2017 Three multifamily properties and one retail center in the Western U.S., one commercial development and three commercial properties in Ireland, one residential property in the United Kingdom, 25 commercial properties across the United Kingdom and Ireland, two condo unit sales in Spain and a residential property in Spain $ 258.0 $ 43.3 $ 214.7 2016 One commercial property in Japan, one commercial property, one development project, one condo unit, a vacant lot and a parcel of land in the Western U.S. and 44 commercial properties across the United Kingdom and Ireland 137.9 82.6 55.3 2015 Japanese multifamily portfolio, one retail pad and one condo unit in the Western U.S. 73.5 43.0 30.5 (1) Includes both the sale of real estate as a business, which is recognized through gain on sale of real estate, and the sale of real estate as assets, which is the net of sale of real estate and cost of real estate sold</t>
  </si>
  <si>
    <t>Schedule of Business Acquisitions</t>
  </si>
  <si>
    <t>During the year ended December 31, 2017 , Kennedy Wilson acquired the following consolidated properties: (Dollars in millions) Preliminary Purchase Price Allocation at Acquisition (1) Location Description Land Building Acquired in-place lease values (2) Investment debt NCI KWH Shareholders' Equity Western U.S. Two retail centers, six multifamily and one commercial property $ 99.3 $ 427.9 $ 24.1 $ 312.3 $ 3.8 $ 235.1 Ireland One development project, one office and one multifamily 28.7 58.8 — — 4.9 83.8 $ 128.0 $ 486.7 $ 24.1 $ 312.3 $ 8.7 $ 318.9 (1) Excludes acquisition expenses and net other assets. The purchase price allocations for properties acquired during the year ended December 31, 2017 are based on preliminary measurements of fair value that are subject to change. These allocations represent the Company's current best estimates of fair value and will be finalized within one year. (2) Includes above- and below-market leases in this table. Above- and below-market leases are part of other assets and accrued expenses and other liabilities. During the year ended December 31, 2016 , Kennedy Wilson acquired the following consolidated properties: (Dollars in millions) Preliminary Purchase Price Allocation at Acquisition (1) Location Description Land Building Acquired in place lease values (2) Investment debt NCI (3) KWH Shareholders' Equity Western U.S. Three retail centers, six multifamily and two residential properties (5) $ 124.6 $ 360.2 $ 8.7 $ 295.8 $ 2.0 $ 195.7 United Kingdom Portfolio of 10 office properties and two commercial property (4) 44.0 88.4 18.0 — 118.1 32.3 Ireland Three commercial properties and one development property (4) 25.3 84.9 5.8 — 91.6 24.4 Spain One development project and one supermarket (4) 1.9 17.1 0.3 — 15.3 4.0 $ 195.8 $ 550.6 $ 32.8 $ 295.8 $ 227.0 $ 256.4 (1) Excludes acquisition expenses and net other assets. The purchase price allocations for properties acquired during the year ended December 31, 2017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by KWE. Kennedy Wilson owned approximately 23.6% of the total issued share capital of KWE as of December 31, 2016. On October 20, 2017, Kennedy Wilson successfully completed its acquisition of KWE. KWE became a wholly-owned subsidiary of Kennedy Wilson. (5) During the year ended December 31, 2016, a property included within this group was accounted for under the equity method. Kennedy Wilson purchased the equity partner interest and consolidated the property resulting in an acquisition-related gain of $8.6 million . Additionally, Kennedy Wilson purchased equity partners' interests and consolidated a development project in Kona, HI that was previously accounted for as an equity method investment resulting in an acquisition related gain of $7.6 million . Subsequently, Kennedy Wilson sold an equity interest in the development project, resulting in shared control, and, accordingly, the Company accounts for its investment under the equity method.</t>
  </si>
  <si>
    <t>Schedule of Recognized Identified Assets Acquired and Liabilities Assumed</t>
  </si>
  <si>
    <t>Consolidations - 2015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1,468 units across multiple properties Multifamily Western US $ 2.9 $ 283.6 $ 0.8 $ 3.9 $ 166.0 $ 0.5 $ 46.5 490K sq. ft. across multiple properties Commercial Western US 7.8 234.7 2.5 6.0 97.9 5.0 37.9 $ 10.7 $ 518.3 $ 3.3 $ 9.9 $ 263.9 $ 5.5 $ 84.4 (1) $2.3 million was allocated to noncontrolling interest for the portion the acquisition related gain that relates to our equity partners ownership in the properties. Consolidations - 2016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Development project in Hawaii Hotel Western US $ — $ 76.3 $ 5.9 $ 1.0 $ — $ — $ 7.6 One retail center Commercial Western US 0.8 46.5 — 0.4 29.0 1.8 8.6 $ 0.8 $ 122.8 $ 5.9 $ 1.4 $ 29.0 $ 1.8 $ 16.2</t>
  </si>
  <si>
    <t>Schedule of Business Acquisition, Pro Forma Information</t>
  </si>
  <si>
    <t>The unaudited pro forma data presented below assumes that the acquisitions during the year ended December 31, 2017 occurred as of January 1, 2016 . Unaudited Year Ended December 31, (Dollars in millions, except for per share data) 2017 2016 Pro forma revenues $ 835.0 $ 740.2 Pro forma net income 150.1 99.5 Pro forma net income attributable to Kennedy-Wilson Holdings, Inc. common shareholders 111.9 24.8 Pro forma net income per share: Basic $ 0.94 $ 0.23 Diluted $ 0.94 $ 0.23</t>
  </si>
  <si>
    <t>UNCONSOLIDATED INVESTMENTS (Tables)</t>
  </si>
  <si>
    <t>Schedule of Joint Ventures by Investment Type and Geographic Location</t>
  </si>
  <si>
    <t>The following table details Kennedy Wilson's investments in joint ventures by investment type and geographic location as of December 31, 2017 : (Dollars in millions) Multifamily Commercial Funds Residential and Other Total Western U.S. $ 199.7 $ 39.4 $ 55.1 $ 179.8 $ 474.0 United Kingdom — 9.9 — — 9.9 Spain — — — — — Japan 2.5 — — — 2.5 Total $ 202.2 $ 49.3 $ 55.1 $ 179.8 $ 486.4 The following table details our investments in joint ventures by investment type and geographic location as of December 31, 2016 : (Dollars in millions) Multifamily Commercial Funds Residential and Other Total Western U.S. $ 168.6 $ 51.6 $ 47.0 $ 252.6 $ 519.8 United Kingdom — 13.8 — — 13.8 Spain — — — 15.9 15.9 Japan 6.1 — — — 6.1 Total $ 174.7 $ 65.4 $ 47.0 $ 268.5 $ 555.6</t>
  </si>
  <si>
    <t>Schedule of Income (Loss) from Unconsolidated Investments</t>
  </si>
  <si>
    <t>The following table presents income from unconsolidated investments recognized by Kennedy Wilson during the years ended December 31, 2017 , 2016 and 2015: Year Ended December 31, (Dollars in millions) 2017 2016 2015 Equity in joint venture income $ 30.4 $ 70.5 $ 58.2 Equity in joint venture income - fair value 38.6 56.6 34.9 Interest (loss) income recognized (1) — (0.5 ) 4.3 $ 69.0 $ 126.6 $ 97.4 (1) Related to loan pools, all of which were fully resolved as of December 31, 2017 .</t>
  </si>
  <si>
    <t>Schedule of Interest Income and Foreign Currency Gain (Loss) Recognized in Loan Pool Participations</t>
  </si>
  <si>
    <t>Schedule of New Joint Venture Investments</t>
  </si>
  <si>
    <t>See the table below for a breakdown of contributions to new joint venture investments for the years ended December 31, 2017 , 2016 and 2015: Years Ended December 31, ( Dollars in millions ) 2017 2016 2015 Investment Type Region No. of Properties Initial Contribution No. of Properties Initial Contribution No. of Properties Initial Contribution Multifamily Western U.S. 5 $ 13.9 1 $ 19.9 31 $ 80.5 Commercial Western U.S. — — 1 13.4 1 9.1 Residential Western U.S. — — 1 1.0 4 1.4 Residential Japan — — — — 50 6.2 Other Western U.S. 2 1.8 1 2.1 1 2.0 Total 7 $ 15.7 4 $ 36.4 87 $ 99.2</t>
  </si>
  <si>
    <t>Schedule of Cash Distributions by Investment Type and Geographic Location</t>
  </si>
  <si>
    <t>The following table details cash distributions by investment type and geographic location for the year ended December 31, 2017 : Multifamily Commercial Funds Residential and Other Total (Dollars in millions) Operating Investing Operating Investing Operating Investing Operating Investing Operating Investing Western U.S. $ 26.1 $ 26.1 $ 6.5 $ 15.3 $ 4.0 $ 5.7 $ 42.6 $ 64.1 $ 79.2 $ 111.2 United Kingdom — — 2.3 — — — — — 2.3 — Spain — — — — — — 4.0 17.3 4.0 17.3 Japan 0.2 4.9 — — — — — — 0.2 4.9 Total $ 26.3 $ 31.0 $ 8.8 $ 15.3 $ 4.0 $ 5.7 $ 46.6 $ 81.4 $ 85.7 $ 133.4</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46.1 $ 346.1 Marketable securities 7.5 — — 7.5 Net currency derivative contracts — (100.9 ) — (100.9 ) Total $ 7.5 $ (100.9 ) $ 346.1 $ 252.7 The following table presents fair value measurements (including items that are required to be measured at fair value and items for which the fair value option has been elected) as of December 31, 2016 : (Dollars in millions) Level 1 Level 2 Level 3 Total Unconsolidated investments $ — $ — $ 329.4 $ 329.4 Marketable securities 7.5 — — 7.5 Net currency derivative contracts — (47.2 ) — (47.2 ) Total $ 7.5 $ (47.2 ) $ 329.4 $ 289.7</t>
  </si>
  <si>
    <t>Schedule of Investments in Joint Ventures Held at Fair Value</t>
  </si>
  <si>
    <t>The following table summarizes the Company's investments in unconsolidated investments held at fair value by type: (Dollars in millions) December 31, 2017 December 31, 2016 FV Option $ 291.0 $ 282.4 Funds 55.1 47.0 Total $ 346.1 $ 329.4</t>
  </si>
  <si>
    <t>Schedule of Changes in Level 3 Investments</t>
  </si>
  <si>
    <t>The following table presents changes in Level 3 investments, investments in investment companies and investments in joint ventures that elected the fair value option, for the years ended December 31: (Dollars in millions) 2017 2016 2015 Beginning balance $ 329.4 $ 223.8 $ 95.2 Unrealized and realized gains 53.2 65.7 42.3 Unrealized and realized losses (1.1 ) — (0.1 ) Contributions 58.1 76.3 128.5 Distributions (117.0 ) (75.3 ) (41.0 ) Other 23.5 38.9 (1.1 ) Ending Balance $ 346.1 $ 329.4 $ 223.8</t>
  </si>
  <si>
    <t>Schedule of the Funds and Fair Value Option Investments, Significant Inputs</t>
  </si>
  <si>
    <t>The table below describes the range of inputs used as of December 31, 2017 for real estate assets: Estimated Rates Used For Capitalization Rates Discount Rates Office 4.50% — 7.25% 6.75% — 8.00% Retail 5.75% — 9.50% 7.25% — 11.50% Multifamily 4.75% — 7.75% 8.00% — 9.75% Residential N/A 6.00% — 12.00% Hotel 6.50% 10.50%</t>
  </si>
  <si>
    <t>Schedule of Currency Forward Contracts</t>
  </si>
  <si>
    <t>The table below details the currency forward contracts and currency option contracts Kennedy Wilson had as of December 31, 2017 : (Dollars in millions) December 31, 2017 Year Ended December 31, 2017 Currency Hedged Underlying Currency Notional Hedge Asset Hedge Liability Change in Unrealized Gains (Losses) Realized Gains (Losses) Cash Received (Paid) Outstanding EUR USD € 130.0 $ 0.3 $ (7.1 ) $ (10.7 ) $ — $ — EUR (1) GBP € 360.0 — (77.0 ) (17.7 ) — — EUR (1)(2) GBP — — — (22.0 ) — — GBP USD £ 540.7 2.1 (19.2 ) (20.4 ) — (0.4 ) GBP (3) USD — — — — (10.8 ) — Total Outstanding 2.4 (103.3 ) (70.8 ) (10.8 ) (0.4 ) Settled EUR (4) USD — — (1.8 ) 1.8 — Yen USD — — — — (0.1 ) GBP USD — — (5.4 ) 0.2 (2.7 ) Total Settled — — (7.2 ) 2.0 (2.8 ) Total $ 2.4 $ (103.3 ) $ (78.0 ) $ (8.8 ) $ (3.2 ) (1) Hedge is held by KWE on its wholly-owned subsidiaries. (2) Relates to KWE's Euro Medium Term Note. See discussion in Note 8. (3) Relates to derivative arrangements on GBP escrow cash that is held by Kennedy Wilson relating to the KWE Transaction. Hedges were non-designated so changes in value went through statement of operations. Derivative losses are offset by realized foreign currency exchange gains on translation of cash. After the transaction hedges were re-designated as net investment hedges on Kennedy Wilson's investment in KWE and subsequent changes will go through other comprehensive income. Please review results together with foreign currency movements in Note 13. (4) Underlying investment was sold by Kennedy Wilson. Historical amounts within other comprehensive income were reclassified to the statement of operations at time of sale.</t>
  </si>
  <si>
    <t>OTHER ASSETS (Tables)</t>
  </si>
  <si>
    <t>Schedule of Other Assets</t>
  </si>
  <si>
    <t>Other assets consist of the following: December 31, (Dollars in millions) 2017 2016 Above-market leases, net of accumulated amortization of $44.3 million and $28.1 million at December 31, 2017 and 2016, respectively $ 63.1 $ 72.4 Development project asset 55.3 — Office furniture and equipment net of accumulated depreciation of $35.8 million and $24.4 million at December 31, 2017 and 2016, respectively 44.3 25.4 Accrued performance fees 32.9 27.3 Straight line rent 24.0 11.7 Goodwill 23.9 23.9 Prepaid expenses 13.3 10.2 Other, net of accumulated amortization of $2.6 million and $2.3 million at December 31, 2017 and 2016, respectively 10.7 10.0 Leasing commissions, net of accumulated amortization of $2.2 million and $1.7 million at December 31, 2017 and 2016, respectively 10.1 7.4 Marketable securities 7.5 7.5 VAT receivable 5.0 23.2 Deposits 3.5 1.8 Hedge assets 2.4 20.2 Deferred tax asset, net — 28.4 Other Assets $ 296.0 $ 269.4</t>
  </si>
  <si>
    <t>MORTGAGE DEBT (Tables)</t>
  </si>
  <si>
    <t>Schedule of Mortgage Loans Payable</t>
  </si>
  <si>
    <t>The following table details mortgage debt secured by Kennedy Wilson's consolidated properties as of December 31, 2017 and 2016: (Dollars in millions) Carrying amount of investment debt as of December 31, (1) Investment Debt by Product Type Region 2017 2016 Multifamily (1) Western U.S. $ 1,227.5 $ 1,180.8 Commercial (1)(2) United Kingdom 583.2 616.9 Commercial (1)(2) Ireland 505.0 331.5 Commercial Western U.S. 370.6 290.2 Multifamily (1)(2) Ireland 263.2 159.3 Commercial (2) Spain 95.5 84.4 Hotel Ireland 86.4 75.7 Hotel Western U.S. 49.1 49.8 Mortgage debt (excluding loan fees) (1)(2) 3,180.5 2,788.6 Unamortized loan fees (23.9 ) (18.2 ) Total Investment Debt $ 3,156.6 $ 2,770.4 (1) The investment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December 31, 2017 and 2016 was $2.4 million and $5.0 million , respectively. (2) KWE is a wholly-owned subsidiary as of December 31, 2017 . Kennedy Wilson owned approximately 23.6% of the total issued share capital of KWE as of December 31, 2016.</t>
  </si>
  <si>
    <t>Schedule of Maturities of Mortgage Loans and Notes Payable</t>
  </si>
  <si>
    <t>The aggregate maturities of mortgage loans subsequent to December 31, 2017 are as follows: (Dollars in millions) Aggregate Maturities 2018 $ 67.7 2019 356.6 2020 164.3 2021 159.4 2022 434.9 Thereafter 1,995.2 3,178.1 Debt premium 2.4 Unamortized loan fees (23.9 ) Total Investment Debt $ 3,156.6</t>
  </si>
  <si>
    <t>KW UNSECURED DEBT (Tables)</t>
  </si>
  <si>
    <t>Schedule of Debt KW Unsecured Debt</t>
  </si>
  <si>
    <t>The following table details KW unsecured debt as of December 31, 2017 and 2016: December 31, (Dollars in millions) 2017 2016 Credit Facility $ 300.0 $ — Senior Notes (1) 898.1 952.8 KW Unsecured Debt 1,198.1 952.8 Unamortized loan fees (18.7 ) (18.7 ) Total KW Unsecured Debt $ 1,179.4 $ 934.1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December 31, 2017 and 2016 was $(1.9) million and $(2.2) million , respectively. The following table details KWE unsecured bonds as of December 31, 2017 and 2016: December 31, (Dollars in millions) 2017 2016 KWE Bonds $ 675.6 $ 616.8 KWE Euro Medium Term Note Programme 655.7 575.6 KWE Unsecured Bonds (excluding loan fees) (1)(2) 1,331.3 1,192.4 Unamortized loan fees (5.4 ) (6.7 ) Total KWE Unsecured Bonds $ 1,325.9 $ 1,185.7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December 31, 2017 and 2016 was $(4.3) million and $(4.1) million , respectively. (2) KWE is a wholly-owned subsidiary as of December 31, 2017 . Kennedy Wilson owned approximately 23.6% of the total issued share capital of KWE as of December 31, 2016.</t>
  </si>
  <si>
    <t>KWE UNSECURED BONDS (Tables)</t>
  </si>
  <si>
    <t>Schedule of KWE Bonds</t>
  </si>
  <si>
    <t>INCOME TAXES (Tables)</t>
  </si>
  <si>
    <t>Schedule of Income before Income Tax, Domestic and Foreign</t>
  </si>
  <si>
    <t>The table below represents a geographical breakdown of book income (loss) before the provision for income taxes: Year ended December 31, (Dollars in millions) 2017 2016 2015 Domestic $ 90.6 $ 33.9 $ 61.2 Foreign 31.1 56.6 51.2 Total $ 121.7 $ 90.5 $ 112.4</t>
  </si>
  <si>
    <t>Schedule of (Benefit from) Provision for Income Taxes</t>
  </si>
  <si>
    <t>The U.S. and foreign components of (benefit from) provision for income taxes consisted of the following components. However, it is not reflective of the cash tax results of the Company. Year ended December 31, (Dollars in millions) 2017 2016 2015 Federal Current $ (0.3 ) $ (0.8 ) $ 0.2 Deferred (17.9 ) 17.0 13.2 (18.2 ) 16.2 13.4 State Current 0.1 0.1 — Deferred (3.1 ) 2.8 0.3 (3.0 ) 2.9 0.3 Foreign Current 8.4 5.8 31.9 Deferred (3.5 ) (10.9 ) 7.8 4.9 (5.1 ) 39.7 Total $ (16.3 ) $ 14.0 $ 53.4</t>
  </si>
  <si>
    <t>Reconciliation of the Statutory Federal Income Tax Rate</t>
  </si>
  <si>
    <t>A reconciliation of the statutory federal income tax rate of 35% with Kennedy Wilson’s effective income tax rate is as follows: Year ended December 31, (Dollars in millions) 2017 2016 2015 Tax computed at the statutory rate $ 42.6 $ 31.7 $ 39.3 Tax Reform federal rate change (44.8 ) — — Tax deduction in excess of book compensation from restricted stock vesting (3.7 ) — — Foreign permanent differences, primarily non-deductible depreciation, amortization and acquisition-related expenses in the United Kingdom 6.1 6.5 13.7 Sale of KWR, investment basis difference — — 10.6 Effect of foreign tax operations, net of foreign tax credits 1.6 1.1 (3.8 ) Noncontrolling interests (15.0 ) (25.8 ) (2.8 ) Adjustment to investment basis — — 1.4 Non-vested stock expense — — 1.0 State income taxes, net of federal benefit (3.8 ) 2.8 (1.5 ) Other 0.7 (2.3 ) (4.5 ) Provision for (benefit from) income taxes $ (16.3 ) $ 14.0 $ 53.4</t>
  </si>
  <si>
    <t>Schedule of Deferred Tax Assets and Liabilities</t>
  </si>
  <si>
    <t>Cumulative tax effects of temporary differences are shown below at December 31, 2017 and 2016 : Year ended December 31, (Dollars in millions) 2017 2016 Deferred tax assets: Foreign currency translation $ 11.9 $ 131.9 Net operating loss carryforward and credits 103.7 85.2 Stock option expense 5.2 19.5 Hedging transactions 8.1 — Marketable securities 0.1 0.4 Accrued reserves 0.1 0.1 Total deferred tax assets 129.1 237.1 Valuation allowance (32.7 ) (29.9 ) Net deferred tax assets 96.4 207.2 Deferred tax liabilities: Investment basis, depreciation, amortization and reserve differences 119.8 157.6 Hedging transactions — 5.0 Prepaid expenses and other 9.2 13.9 Capitalized interest 1.4 2.3 Total deferred tax liabilities 130.4 178.8 Deferred tax asset (liability), net $ (34.0 ) $ 28.4</t>
  </si>
  <si>
    <t>COMMITMENTS AND CONTINGENCIES (Tables)</t>
  </si>
  <si>
    <t>Schedule of Future Minimum Rental Payments for Operating Leases</t>
  </si>
  <si>
    <t>Future minimum lease payments under scheduled operating leases that have initial or remaining noncancelable terms in excess of one year are as follows: (Dollars in millions) Year ending December 31, 2018 $ 2.8 2019 2.1 2020 1.8 2021 1.4 2022 1.2 Thereafter 0.4 Total minimum payments $ 9.7</t>
  </si>
  <si>
    <t>STOCK COMPENSATION PLANS (Tables)</t>
  </si>
  <si>
    <t>Schedule of Nonvested Share Activity</t>
  </si>
  <si>
    <t>The following table sets forth activity under the Equity Plan and Amended and Restated Plan: Shares Nonvested at December 31, 2015 6,274,345 Granted 1,006,750 Vested (1,526,731 ) Forfeited (31,900 ) Nonvested at December 31, 2016 5,722,464 Granted 1,756,750 Vested (3,285,671 ) Forfeited (57,000 ) Nonvested at December 31, 2017 4,136,543</t>
  </si>
  <si>
    <t>EQUITY (Tables)</t>
  </si>
  <si>
    <t>Schedule of Dividends Declared and Paid</t>
  </si>
  <si>
    <t>Kennedy Wilson declared and paid the following cash dividends on its common and preferred stock: (Dollars in millions) Year Ended December 31, 2017 Year Ended December 31, 2016 Declared Paid Declared Paid Preferred Stock Series B (1) — — 2.8 2.8 Total Preferred Stock — — 2.8 2.8 Common Stock 87.4 59.2 63.9 62.0 Total (2) $ 87.4 $ 59.2 $ 66.7 $ 64.8 (1) The decrease in Series B dividends during the current year is due to the early conversion of the Series B preferred stock during the fourth quarter of 2016. See discussion above. (2) The difference between declared and paid is the amount accrued on the consolidated balance sheets.</t>
  </si>
  <si>
    <t>Schedule of Accumulated Other Comprehensive Income (Loss)</t>
  </si>
  <si>
    <t>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Balance at December 31, 2016 $ (98.6 ) $ 27.5 $ (0.1 ) $ (71.2 ) Unrealized gains (losses), arising during the period 212.4 (76.2 ) 0.3 136.5 Amounts reclassified out of AOCI during the period 3.1 (1.1 ) — 2.0 Taxes on unrealized (losses) gains, arising during the period (57.1 ) 7.9 (0.1 ) (49.3 ) Noncontrolling interest (106.4 ) 19.7 — (86.7 ) Balance (of Kennedy Wilson's share) at December 31, 2017 $ (46.6 ) $ (22.2 ) $ 0.1 $ (68.7 )</t>
  </si>
  <si>
    <t>EARNINGS PER SHARE (Tables)</t>
  </si>
  <si>
    <t>Schedule of basic and diluted earnings per share</t>
  </si>
  <si>
    <t>The following table sets forth the computation of basic and diluted earnings per share: Year ended December 31, (Dollars in millions, except share amounts and per share data) 2017 2016 2015 Net income attributable to Kennedy-Wilson Holdings, Inc. common shareholders $ 100.5 $ 2.8 $ 71.1 Net income and dividends allocated to participating securities (1.1 ) (1.7 ) (2.9 ) Net income attributable to Kennedy-Wilson Holdings, Inc. common shareholders, net of allocation to participating securities 99.4 1.1 68.2 Dividends declared on common shares (86.5 ) (62.3 ) (51.1 ) Undistributed earnings (losses) attributable to Kennedy-Wilson Holdings, Inc. common shareholders $ 12.9 $ (61.2 ) $ 17.1 Distributed earnings per share $ 0.70 $ 0.56 $ 0.48 Undistributed earnings (losses) per share 0.13 (0.55 ) 0.18 Income per basic 0.83 0.01 0.66 Income per diluted $ 0.83 $ 0.01 $ 0.66 Weighted-average shares outstanding for basic 119,147,192 109,094,530 103,261,513 Weighted average shares outstanding for diluted 119,147,192 109,094,530 109,553,728 Dividends declared per common share $ 0.70 $ 0.56 $ 0.48</t>
  </si>
  <si>
    <t>SEGMENT INFORMATION (Tables)</t>
  </si>
  <si>
    <t>Schedule of Segment Reporting Information, by Segment</t>
  </si>
  <si>
    <t>The following tables summarize the income and expense activity by segment for the years ended December 31, 2017 , 2016 and 2015 and total assets as of December 31, 2017 and 2016 . Year Ended December 31, (Dollars in millions) 2017 2016 2015 Investments Rental $ 504.7 $ 485.9 $ 404.8 Hotel 127.5 116.2 106.4 Sale of real estate 111.5 29.3 3.7 Loans and other income 15.2 12.6 19.5 Total revenue 758.9 644.0 534.4 Depreciation and amortization (212.2 ) (198.2 ) (166.3 ) Operating Expenses (433.8 ) (345.2 ) (283.3 ) Income from unconsolidated investments 66.4 122.8 93.6 Operating Income 179.3 223.4 178.4 Gain on sale of real estate 226.7 130.7 72.4 Acquisition-related gains — 16.2 108.1 Acquisition-related expenses (4.4 ) (9.5 ) (37.3 ) Interest expense (145.6 ) (137.4 ) (108.8 ) Other (5.1 ) (1.2 ) (2.5 ) Income before benefit from income taxes 250.9 222.2 210.3 (Provision for) benefit from income taxes (4.8 ) 5.0 (23.4 ) Net income 246.1 227.2 186.9 Net (income) loss attributable to the non-controlling interests (37.5 ) (70.9 ) 15.3 Net income attributable to Kennedy-Wilson Holdings, Inc. common shareholders $ 208.6 $ 156.3 $ 202.2 Year Ended December 31, (Dollars in millions) 2017 2016 2015 Investment Management and Real Estate Services Investment management, property services, and research fees (includes $20.8, $28.9, and $37.8 million of related party fees, respectively) $ 51.7 $ 59.4 $ 69.3 Total revenue 51.7 59.4 69.3 Depreciation and amortization (0.3 ) — — Operating expenses (54.3 ) (54.9 ) (69.7 ) Income from unconsolidated investments 2.6 3.8 3.8 Net Income (0.3 ) 8.3 3.4 Net loss attributable to the noncontrolling interests — — 0.4 Net income attributable to Kennedy-Wilson Holdings, Inc. common shareholders $ (0.3 ) $ 8.3 $ 3.8 Year Ended December 31, (Dollars in millions) 2017 2016 2015 Corporate Operating expenses $ (70.2 ) $ (93.6 ) $ (53.4 ) Operating loss (70.2 ) (93.6 ) (53.4 ) Interest expense (72.1 ) (54.2 ) (47.9 ) Other 13.4 7.8 — Loss before benefit from (provision for) income taxes (128.9 ) (140.0 ) (101.3 ) Benefit from (provision for) income taxes 21.1 (19.0 ) (30.0 ) Net loss (107.8 ) (159.0 ) (131.3 ) Preferred dividends and accretion of preferred stock issuance costs — (2.8 ) (3.6 ) Net loss attributable to Kennedy-Wilson Holdings, Inc. common shareholders $ (107.8 ) $ (161.8 ) $ (134.9 ) Year Ended December 31, (Dollars in millions) 2017 2016 2015 Consolidated Rental $ 504.7 $ 485.9 $ 404.8 Hotel 127.5 116.2 106.4 Sale of real estate 111.5 29.3 3.7 Investment management, property services, and research fees (includes $20.8, $28.9, and $37.8 million of related party fees, respectively) 51.7 59.4 69.3 Loans purchases, loan originations, and other 15.2 12.6 19.5 Total revenue 810.6 703.4 603.7 Operating expenses 558.3 493.7 406.4 Depreciation and amortization 212.5 198.2 166.3 Total operating expenses 770.8 691.9 572.7 Income from unconsolidated investments 69.0 126.6 97.4 Operating income 108.8 138.1 128.4 Gain on sale of real estate 226.7 130.7 72.4 Acquisition-related gains — 16.2 108.1 Acquisition-related expenses (4.4 ) (9.5 ) (37.3 ) Interest expense (217.7 ) (191.6 ) (156.7 ) Other 8.3 6.6 (2.5 ) Income before benefit from (provision for) income taxes 121.7 90.5 112.4 Benefit from (provision for) income taxes 16.3 (14.0 ) (53.4 ) Net income 138.0 76.5 59.0 Net (income) loss attributable to the noncontrolling interests (37.5 ) (70.9 ) 15.7 Preferred dividends and accretion of preferred stock issuance costs — (2.8 ) (3.6 ) Net income (loss) attributable to Kennedy-Wilson Holdings, Inc. common shareholders $ 100.5 $ 2.8 $ 71.1 December 31, (Dollars in millions) 2017 2016 Assets Investments $ 7,563.7 $ 7,375.5 Services 70.5 78.1 Corporate 90.6 203.0 Total assets $ 7,724.8 $ 7,656.6 December 31, (Dollars in millions) 2017 2016 2015 Expenditures for long lived assets Investments $ (814.3 ) $ (949.6 ) $ (1,927.6 )</t>
  </si>
  <si>
    <t>Schedule of Revenue, by Geographical Areas</t>
  </si>
  <si>
    <t>The revenue shown in the table below is allocated based upon the country in which services are performed. Year Ended December 31, (Dollars in millions) 2017 2016 2015 United States $ 316.3 $ 304.1 $ 229.3 Europe 493.3 397.2 361.1 Japan 1.0 2.1 13.3 Total revenue $ 810.6 $ 703.4 $ 603.7</t>
  </si>
  <si>
    <t>GUARANTOR AND NON-GUARANTOR FINANCIAL STATEMENTS (Tables)</t>
  </si>
  <si>
    <t>Condensed Consolidating Balance Sheet</t>
  </si>
  <si>
    <t>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298.3 167.9 — 486.4 Investments in and advances to consolidated subsidiaries 1,394.5 2,642.1 1,629.4 — (5,666.0 ) — Other assets — — 73.1 222.9 — 296.0 Total assets $ 1,394.5 $ 2,696.6 $ 3,821.6 $ 5,478.1 $ (5,666.0 ) $ 7,724.8 Liabilities Accounts Payable — 0.8 2.5 16.2 — 19.5 Accrued expenses and other liabilities 28.9 121.9 39.7 275.4 465.9 Mortgage debt — — 1,137.3 2,019.3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 CONDENSED CONSOLIDATING BALANCE SHEET AS OF DECEMBER 31, 2016 (Dollars in millions) Parent Kennedy-Wilson, Inc. Guarantor Subsidiaries Non-guarantor Subsidiaries Elimination Consolidated Total Assets Cash and cash equivalents $ — $ 106.0 $ 45.4 $ 734.3 $ — $ 885.7 Accounts receivable — — 10.2 33.8 — 44.0 Loan purchases and originations — 0.3 12.1 75.3 — 87.7 Real estate and acquired in place lease values, net of accumulated depreciation and amortization — — 1,482.5 4,331.7 — 5,814.2 Unconsolidated investments — 18.8 380.0 156.8 — 555.6 Investments in and advances to consolidated subsidiaries 1,063.8 2,073.1 1,171.7 — (4,308.6 ) — Other assets — 0.2 66.9 202.3 — 269.4 Total assets $ 1,063.8 $ 2,198.4 $ 3,168.8 $ 5,534.2 $ (4,308.6 ) $ 7,656.6 Liabilities Accounts Payable $ — $ 0.5 $ 1.6 $ 9.1 $ — $ 11.2 Accrued expenses and other liabilities 15.8 200.0 157.2 39.1 — 412.1 Mortgage debt — — 936.8 1,833.6 — 2,770.4 KW unsecured debt — 934.1 — — — 934.1 KWE unsecured bonds — — — 1,185.7 — 1,185.7 Total liabilities 15.8 1,134.6 1,095.6 3,067.5 — 5,313.5 Equity Kennedy-Wilson Holdings, Inc. shareholders' equity 1,048.0 1,063.8 2,073.2 1,171.6 (4,308.6 ) 1,048.0 Noncontrolling interests — — — 1,295.1 — 1,295.1 Total equity 1,048.0 1,063.8 2,073.2 2,466.7 (4,308.6 ) 2,343.1 Total liabilities and equity $ 1,063.8 $ 2,198.4 $ 3,168.8 $ 5,534.2 $ (4,308.6 ) $ 7,656.6</t>
  </si>
  <si>
    <t>Consolidating Statement of Operations</t>
  </si>
  <si>
    <t>CONSOLIDATING STATEMENT OF OPERATIONS FOR THE YEAR ENDED DECEMBER 31, 2017 (Dollars in millions) Parent Kennedy-Wilson, Inc. Guarantor Subsidiaries Non-guarantor Subsidiaries Elimination Consolidated Total Revenue Rental $ — $ — $ 143.9 $ 360.8 $ — $ 504.7 Hotel — — — 127.5 — 127.5 Sale of real estate — — 2.3 109.2 — 111.5 Investment management, property services, and research fees — — 43.4 8.3 — 51.7 Loan purchases, loan originations, and other — — 0.5 14.7 — 15.2 Total revenue — — 190.1 620.5 — 810.6 Operating expenses Rental operating — — 54.7 96.5 — 151.2 Hotel operating — — — 100.3 — 100.3 Cost of real estate sold — — 1.8 78.4 — 80.2 Commission and marketing — — 7.0 0.2 — 7.2 Compensation and related 38.4 78.3 52.8 7.7 — 177.2 General and administrative — 14.0 17.6 10.6 — 42.2 Depreciation and amortization — 1.4 50.1 161.0 — 212.5 Total operating expenses 38.4 93.7 184.0 454.7 — 770.8 Income from unconsolidated investments — 3.7 33.0 32.3 — 69.0 Income from consolidated subsidiaries 176.4 307.5 256.2 — (740.1 ) — Operating income 138.0 217.5 295.3 198.1 (740.1 ) 108.8 Non-operating income (expense) Gain on sale of real estate — — 46.6 180.1 — 226.7 Acquisition-related gains — — — — — — Acquisition-related expenses — — (1.3 ) (3.1 ) — (4.4 ) Interest expense — (72.1 ) (38.0 ) (107.6 ) — (217.7 ) Other income — 9.9 1.6 (3.2 ) — 8.3 Income before provision from income taxes 138.0 155.3 304.2 264.3 (740.1 ) 121.7 Benefit from (provision for) income taxes — 21.1 3.3 (8.1 ) — 16.3 Net income 138.0 176.4 307.5 256.2 (740.1 ) 138.0 Net loss attributable to the noncontrolling interests — — — (37.5 ) — (37.5 ) Net income attributable to Kennedy-Wilson Holdings, Inc. 138.0 176.4 307.5 218.7 (740.1 ) 100.5 Preferred dividends and accretion of preferred stock issuance costs — — — — — — Net income attributable to Kennedy-Wilson Holdings, Inc. common shareholders $ 138.0 $ 176.4 $ 307.5 $ 218.7 $ (740.1 ) $ 100.5 CONSOLIDATING STATEMENT OF OPERATIONS FOR THE YEAR ENDED DECEMBER 31, 2016 (Dollars in millions) Parent Kennedy-Wilson, Inc. Guarantor Subsidiaries Non-guarantor Subsidiaries Elimination Consolidated Total Revenue Rental $ — $ — $ 114.0 $ 371.9 $ — $ 485.9 Hotel — — — 116.2 — 116.2 Sale of real estate — — 12.2 17.1 — 29.3 Investment management, property services, and research fees — — 53.7 5.7 — 59.4 Loan purchases, loan originations, and other — 0.1 1.1 11.4 — 12.6 Total revenue — 0.1 181.0 522.3 — 703.4 Operating expenses Rental operating — — 48.7 86.7 — 135.4 Hotel operating — — — 96.3 — 96.3 Cost of real estate sold — — 9.6 12.5 — 22.1 Commission and marketing — — 7.3 0.7 — 8.0 Compensation and related 65.1 66.4 47.5 7.5 — 186.5 General and administrative — 15.9 16.3 13.2 — 45.4 Depreciation and amortization — 1.3 39.5 157.4 — 198.2 Total operating expenses 65.1 83.6 168.9 374.3 — 691.9 Income from unconsolidated investments — 5.6 64.0 57.0 — 126.6 Income from consolidated subsidiaries 141.6 285.1 204.9 — (631.6 ) — Operating income 76.5 207.2 281.0 205.0 (631.6 ) 138.1 Non-operating income (expense) Gain on sale of real estate — — 19.6 111.1 — 130.7 Acquisition-related gains — — 7.6 8.6 — 16.2 Acquisition-related expenses — — (2.3 ) (7.2 ) — (9.5 ) Interest expense — (54.2 ) (25.4 ) (112.0 ) — (191.6 ) Other income (loss) — 7.7 (2.7 ) 1.6 — 6.6 Income before benefit from income taxes 76.5 160.7 277.8 207.1 (631.6 ) 90.5 Provision for income taxes — (19.1 ) 7.3 (2.2 ) — (14.0 ) Net income 76.5 141.6 285.1 204.9 (631.6 ) 76.5 Net income attributable to the noncontrolling interests — — — (70.9 ) — (70.9 ) Net income attributable to Kennedy-Wilson Holdings, Inc. 76.5 141.6 285.1 134.0 (631.6 ) 5.6 Preferred dividends and accretion of preferred stock issuance costs (2.8 ) — — — — (2.8 ) Net income attributable to Kennedy-Wilson Holdings, Inc. common shareholders $ 73.7 $ 141.6 $ 285.1 $ 134.0 $ (631.6 ) $ 2.8 CONSOLIDATING STATEMENT OF OPERATIONS FOR THE YEAR ENDED DECEMBER 31, 2015 ( Dollars in millions) Parent Kennedy-Wilson, Inc. Guarantor Subsidiaries (1) Non-guarantor Subsidiaries Elimination Consolidated Total Revenue Rental — — 65.4 339.4 — 404.8 Hotel — — — 106.4 — 106.4 Sale of real estate — — — 3.7 — 3.7 Investment management, property services, and research fees — — 66.1 3.2 — 69.3 Loan purchases, loan originations, and other — 0.1 1.2 18.2 — 19.5 Total revenue — 0.1 132.7 470.9 — 603.7 Operating expenses Rental operating — — 25.3 82.7 — 108.0 Hotel operating — — — 89.9 — 89.9 Cost of real estate sold — — — 2.6 — 2.6 Commission and marketing — 1.6 4.6 1.1 — 7.3 Compensation and related 30.8 50.1 65.4 8.5 — 154.8 General and administrative — 15.0 16.7 12.1 — 43.8 Depreciation and amortization — 0.8 20.8 144.7 — 166.3 Total operating expenses 30.8 67.5 132.8 341.6 — 572.7 Income from unconsolidated investments — 0.4 79.3 17.7 — 97.4 Income from consolidated subsidiaries 89.8 220.1 95.9 — (405.8 ) — Operating income 59.0 153.1 175.1 147.0 (405.8 ) 128.4 Non-operating income (expense) Gain on sale of real estate — — 0.1 72.3 — 72.4 Acquisition-related gains — — 70.0 38.1 — 108.1 Acquisition-related expenses — (0.8 ) (0.7 ) (35.8 ) — (37.3 ) Interest expense — (47.9 ) (15.8 ) (93.0 ) — (156.7 ) Other income (loss) — 1.0 (1.7 ) (1.8 ) — (2.5 ) Income before provision for income taxes 59.0 105.4 227.0 126.8 (405.8 ) 112.4 Provision for income taxes — (15.6 ) (6.9 ) (30.9 ) — (53.4 ) Net income 59.0 89.8 220.1 95.9 (405.8 ) 59.0 Net income attributable to the noncontrolling interests — — — 15.7 — 15.7 Net income attributable to Kennedy-Wilson Holdings, Inc. 59.0 89.8 220.1 111.6 (405.8 ) 74.7 Preferred dividends and accretion of preferred stock issuance costs (3.6 ) — — — — (3.6 ) Net income (loss) attributable to Kennedy-Wilson Holdings, Inc. common shareholders $ 55.4 $ 89.8 $ 220.1 $ 111.6 $ (405.8 ) $ 71.1</t>
  </si>
  <si>
    <t>Consolidated Statement of Comprehensive Income</t>
  </si>
  <si>
    <t>CONSOLIDATED STATEMENT OF COMPREHENSIVE INCOME FOR THE YEAR ENDED DECEMBER 31, 2017 (Dollars in millions) Parent Kennedy-Wilson, Inc. Guarantor Subsidiaries Non-guarantor Subsidiaries Elimination Consolidated Total Net income (loss) $ 138.0 $ 176.4 $ 307.5 $ 256.2 $ (740.1 ) $ 138.0 Other comprehensive income (loss), net of tax: Unrealized gain on marketable securities 0.2 0.2 — — (0.2 ) 0.2 Unrealized foreign currency translation gain 155.3 155.3 30.6 458.7 (644.6 ) 155.3 Amounts reclassified from accumulated other comprehensive income 2.0 2.0 — 2.0 (4.0 ) 2.0 Unrealized forward contract forward currency loss (68.3 ) (68.3 ) (21.9 ) (46.4 ) 136.6 (68.3 ) Total other comprehensive income for the period $ 89.2 $ 89.2 $ 8.7 $ 414.3 $ (512.2 ) $ 89.2 Comprehensive income 227.2 265.6 316.2 670.5 (1,252.3 ) 227.2 Comprehensive income attributable to noncontrolling interests — — — (124.2 ) — (124.2 ) Comprehensive income attributable to Kennedy-Wilson Holdings, Inc. $ 227.2 $ 265.6 $ 316.2 $ 546.3 $ (1,252.3 ) $ 103.0 CONSOLIDATED STATEMENT OF COMPREHENSIVE INCOME FOR THE YEAR ENDED DECEMBER 31, 2016 (Dollars in millions) Parent Kennedy-Wilson, Inc. Guarantor Subsidiaries Non-guarantor Subsidiaries Elimination Consolidated Total Net income (loss) $ 76.5 $ 141.6 $ 285.1 $ 204.9 $ (631.6 ) $ 76.5 Other comprehensive income (loss), net of tax: Unrealized gain on marketable securities 0.1 0.1 — — (0.1 ) 0.1 Unrealized foreign currency translation loss (164.1 ) (164.1 ) (23.1 ) (161.9 ) 349.1 (164.1 ) Amounts reclassified from accumulated other comprehensive income 3.4 3.4 — 3.4 (6.8 ) 3.4 Unrealized forward contract forward currency (loss) gain (100.1 ) (100.1 ) 21.3 (121.4 ) 200.2 (100.1 ) Total other comprehensive (loss) income for the period (260.7 ) (260.7 ) (1.8 ) (279.9 ) 542.4 (260.7 ) Comprehensive income (loss) $ (184.2 ) $ (119.1 ) $ 283.3 $ (75.0 ) $ (89.2 ) $ (184.2 ) Comprehensive loss attributable to noncontrolling interests — — — 166.3 — 166.3 Comprehensive income (loss) attributable to Kennedy-Wilson Holdings, Inc. $ (184.2 ) $ (119.1 ) $ 283.3 $ 91.3 $ (89.2 ) $ (17.9 ) CONSOLIDATED STATEMENT OF COMPREHENSIVE INCOME FOR THE YEAR ENDED DECEMBER 31, 2015 (Dollars in millions) Parent Kennedy-Wilson, Inc. Guarantor Subsidiaries Non-guarantor Subsidiaries Elimination Consolidated Total Net income (loss) $ 59.0 $ 89.8 $ 220.1 $ 95.9 $ (405.8 ) $ 59.0 Other comprehensive loss, net of tax: Unrealized gain on marketable securities 0.1 0.1 — — (0.1 ) 0.1 Unrealized foreign currency translation gain (loss) (138.3 ) (138.3 ) (13.6 ) (29.6 ) 181.5 (138.3 ) Amounts reclassified from accumulated other comprehensive income 9.7 9.7 (0.6 ) 10.3 (19.4 ) 9.7 Unrealized forward contract forward currency gain (loss) 6.3 6.3 11.5 (5.2 ) (12.6 ) 6.3 Total other comprehensive loss for the period (122.2 ) (122.2 ) (2.7 ) (24.5 ) 149.4 (122.2 ) Comprehensive (loss) income $ (63.2 ) $ (32.4 ) $ 217.4 $ 71.4 $ (256.4 ) $ (63.2 ) Comprehensive loss attributable to noncontrolling interests — — — 118.4 — 118.4 Comprehensive income (loss) attributable to Kennedy-Wilson Holdings, Inc. $ (63.2 ) $ (32.4 ) $ 217.4 $ 189.8 $ (256.4 ) $ 55.2</t>
  </si>
  <si>
    <t>Condensed Consolidated Statements of Cash Flows</t>
  </si>
  <si>
    <t>CONDENSED CONSOLIDATING STATEMENTS OF CASH FLOWS FOR THE YEAR ENDED DECEMBER 31, 2017 (Dollars in millions) Parent Kennedy-Wilson, Inc. Guarantor Subsidiaries Non-guarantor Subsidiaries Consolidated Total Net cash provided by operating activities $ (15.3 ) $ (182.8 ) $ (51.4 ) $ 322.5 $ 73.0 Cash flows from investing activities: Collections of loans — — 6.4 10.5 16.9 Net proceeds from sale of real estate — — 130.8 528.3 659.1 Purchases of and additions to real estate — — (422.5 ) (391.8 ) (814.3 ) Investment in marketable securities — — (0.8 ) — (0.8 ) Proceeds from sale of marketable securities — — 1.1 — 1.1 Investing distributions from unconsolidated investments — — 95.2 38.2 133.4 Contributions to unconsolidated investments — — (49.8 ) (30.1 ) (79.9 ) Proceeds from settlement of foreign currency derivative contracts — (2.8 ) — — (2.8 ) Purchases of foreign currency derivative contracts — (0.4 ) — — (0.4 ) Additions to development project asset — — — (19.4 ) (19.4 ) Proceeds from development project asset — — — 36.9 36.9 (Investments in) distributions from consolidated subsidiaries, net 198.0 (126.2 ) 166.3 (238.1 ) — Net cash (used in) provided by investing activities 198.0 (129.4 ) (73.3 ) (65.5 ) (70.2 ) Cash flow from financing activities: Repayment of senior notes payable — (55.0 ) — — (55.0 ) Costs associated with KWE Transaction (55.8 ) — — — (55.8 ) Borrowings under lines of credit — 800.0 — — 800.0 Repayment of lines of credit — (500.0 ) — — (500.0 ) Borrowings under investment debt — — 239.5 608.8 848.3 Repayment of investment debt — — (103.4 ) (581.3 ) (684.7 ) Debt issue costs — (5.4 ) (1.9 ) (2.2 ) (9.5 ) Repurchase of common stock (67.7 ) — — — (67.7 ) Cash paid to acquire noncontrolling interest in KWE — — — (719.8 ) (719.8 ) Dividends paid (59.2 ) — — — (59.2 ) Acquisitions of noncontrolling interests — — — (3.3 ) (3.3 ) Contributions from noncontrolling interests — — — 47.4 47.4 Distributions to noncontrolling interests — — — (106.0 ) (106.0 ) Net cash provided by (used in) financing activities (182.7 ) 239.6 134.2 (756.4 ) (565.3 ) Effect of currency exchange rate changes on cash and cash equivalents — — — 28.1 28.1 Net change in cash and cash equivalents — (72.6 ) 9.5 (471.3 ) (534.4 ) Cash and cash equivalents, beginning of year — 106.0 45.4 734.3 885.7 Cash and cash equivalents, end of year $ — $ 33.4 $ 54.9 $ 263.0 $ 351.3 CONDENSED CONSOLIDATING STATEMENTS OF CASH FLOWS FOR THE YEAR ENDED DECEMBER 31, 2016 (Dollars in millions) Parent Kennedy-Wilson, Inc. Guarantor Subsidiaries Non-guarantor Subsidiaries Consolidated Total Net cash (used in) provided by operating activities: $ (0.2 ) $ (207.9 ) $ 102.2 $ 208.8 $ 102.9 Cash flows from investing activities: Additions to loans — (11.6 ) (4.5 ) — (16.1 ) Collections of loans — 6.6 4.9 135.4 146.9 Net proceeds from sale of real estate — — 109.2 430.9 540.1 Purchases of and additions to real estate — — (404.2 ) (545.4 ) (949.6 ) Investment in marketable securities — — (3.2 ) — (3.2 ) Investing distributions from unconsolidated investments — 54.5 35.1 89.6 Contributions to unconsolidated investments — (1.0 ) (104.4 ) (19.5 ) (124.9 ) Proceeds from settlement of foreign currency derivative contracts — 38.6 — — 38.6 Purchases of foreign currency derivative contracts — (8.1 ) — — (8.1 ) (Investments in) distributions from consolidated subsidiaries, net 129.8 (36.9 ) (95.4 ) 2.5 — Net cash (used in) provided by investing activities 129.8 (12.4 ) (443.1 ) 39.0 (286.7 ) Cash flow from financing activities: Borrowings under senior notes payable — 250.0 — — 250.0 Borrowings under lines of credit — 125.0 — — 125.0 Repayment of lines of credit — (125.0 ) — — (125.0 ) Borrowings under investment debt — — 530.9 658.8 1,189.7 Repayment of investment debt — — (179.5 ) (428.6 ) (608.1 ) Debt issue costs — (3.9 ) (2.1 ) (4.8 ) (10.8 ) Repurchase of common stock (64.8 ) — — — (64.8 ) Dividends paid (64.8 ) — — — (64.8 ) Acquisitions of noncontrolling interests — — — (196.9 ) (196.9 ) Contributions from noncontrolling interests — — — 42.1 42.1 Distributions from noncontrolling interests — — — (116.6 ) (116.6 ) Net cash provided by financing activities (129.6 ) 246.1 349.3 (46.0 ) 419.8 Effect of currency exchange rate changes on cash and cash equivalents — — — (81.9 ) (81.9 ) Net change in cash and cash equivalents — 25.8 8.4 119.9 154.1 Cash and cash equivalents, beginning of year — 80.2 37.0 614.4 731.6 Cash and cash equivalents, end of year $ — $ 106.0 $ 45.4 $ 734.3 $ 885.7 CONDENSED CONSOLIDATING STATEMENTS OF CASH FLOWS FOR THE YEAR ENDED DECEMBER 31, 2015 ( Dollars in millions) Parent Kennedy-Wilson, Inc. Guarantor Subsidiaries Non-guarantor Subsidiaries Consolidated Total Net cash provided by (used in) operating activities: $ 5.3 $ 67.4 $ 105.4 $ 0.1 $ 178.2 Cash flows from investing activities: Additions to loans — (41.0 ) — (194.8 ) (235.8 ) Settlements of loans — — 8.8 19.0 27.8 Net proceeds from sale of real estate — — — 622.6 622.6 Purchases of and additions to real estate — — (220.3 ) (1,707.3 ) (1,927.6 ) Nonrefundable escrow deposits — — — (3.8 ) (3.8 ) Investment in marketable securities — — (5.0 ) — (5.0 ) Proceeds from sale of marketable securities — — 6.2 — 6.2 Distributions from unconsolidated investments — — 83.1 96.9 180.0 Contributions to unconsolidated investments — (2.9 ) (81.5 ) (99.9 ) (184.3 ) Proceeds from settlement of foreign currency derivative contracts — 23.4 — 18.1 41.5 Purchases of foreign currency derivative contracts — (3.6 ) — (1.6 ) (5.2 ) (Investments in) distributions from consolidated subsidiaries, net (157.1 ) 128.4 (40.0 ) 68.7 — Net cash (used in) provided by investing activities (157.1 ) 104.3 (248.7 ) (1,182.1 ) (1,483.6 ) Cash flow from financing activities: Borrowings under lines of credit — 95.0 — — 95.0 Repayment of lines of credit — (220.0 ) — — (220.0 ) Borrowings under investment debt — — 168.1 1,919.8 2,087.9 Repayment of investment debt — — (7.4 ) (673.7 ) (681.1 ) Debt issuance costs — (4.7 ) (1.4 ) (15.6 ) (21.7 ) Issuance of common stock 215.0 — — — 215.0 Repurchase of common stock (11.4 ) — — — (11.4 ) Dividends paid (51.8 ) — — — (51.8 ) Acquisitions of noncontrolling interests — — — (68.4 ) (68.4 ) Contributions from noncontrolling interests — — — 14.5 14.5 Distributions from noncontrolling interests — — — (239.2 ) (239.2 ) Net cash provided by (used in) financing activities 151.8 (129.7 ) 159.3 937.4 1,118.8 Effect of currency exchange rate changes on cash and cash equivalents — — — (19.5 ) (19.5 ) Net change in cash and cash equivalents — 42.0 16.0 (264.1 ) (206.1 ) Cash and cash equivalents, beginning of year — 38.2 21.0 878.5 937.7 Cash and cash equivalents, end of year $ — $ 80.2 $ 37.0 $ 614.4 $ 731.6</t>
  </si>
  <si>
    <t>UNAUDITED QUARTERLY INFORMATION (Tables)</t>
  </si>
  <si>
    <t>Schedule of Quarterly Financial Information</t>
  </si>
  <si>
    <t>(Dollars in millions, except earnings per share amounts) Year ended December 31, 2017 Fourth Quarter Third Quarter Second Quarter First Quarter Revenues $ 181.5 $ 277.2 $ 177.8 $ 174.2 Operating expenses 206.0 231.2 178.3 155.4 Income from unconsolidated investments 20.2 12.9 13.4 22.6 Operating (loss) income (4.3 ) 58.9 12.9 41.4 Non-operating (expenses) income 92.5 (52.8 ) 17.7 (44.4 ) Income (loss) before provision for income taxes 88.2 6.1 30.6 (3.0 ) (Provision for) benefit from income taxes 17.2 3.7 (8.8 ) 4.2 Net income (loss) 105.4 9.8 21.8 1.2 Net (income) loss attributable to noncontrolling interests (6.2 ) (18.7 ) (12.4 ) (0.2 ) Preferred stock dividends and accretion of issuance costs — — — — Net (loss) income attributable to Kennedy-Wilson $ 99.2 $ (8.9 ) $ 9.4 $ 1.0 Basic (loss) earnings per share $ 0.69 $ (0.08 ) $ 0.08 $ — Diluted (loss) earnings per share $ 0.69 $ (0.08 ) $ 0.08 $ — (Dollars in millions, except earnings per share amounts) Year ended December 31, 2016 Fourth Third Second First Revenues $ 180.4 $ 174.3 $ 176.5 $ 172.2 Operating expenses 194.3 166.1 168.6 162.9 Income from unconsolidated investments 67.3 31.7 8.4 19.2 Operating income (loss) 53.4 39.9 16.3 28.5 Non-operating (expenses) income 3.7 (21.3 ) (22.4 ) (7.6 ) Income (loss) before provision for income taxes 57.1 18.6 (6.1 ) 20.9 (Provision for) benefit from income taxes (11.9 ) (5.5 ) 3.9 (0.5 ) Net income (loss) 45.2 13.1 (2.2 ) 20.4 Net (income) loss attributable to noncontrolling interests (29.6 ) (15.1 ) 1.1 (27.3 ) Preferred stock dividends and accretion of issuance costs (1.2 ) (0.5 ) (0.5 ) (0.6 ) Net (loss) income attributable to Kennedy-Wilson $ 14.4 $ (2.5 ) $ (1.6 ) $ (7.5 ) Basic (loss) earnings per share $ 0.13 $ (0.03 ) $ (0.02 ) $ (0.07 ) Diluted (loss) earnings per share $ 0.13 $ (0.03 ) $ (0.02 ) $ (0.07 )</t>
  </si>
  <si>
    <t>BASIS OF PRESENTATION AND SUMMARY OF SIGNIFICANT ACCOUNTING POLICIES - KWE Acquisition (Details) $ / shares in Units, £ in Millions, $ in Millions</t>
  </si>
  <si>
    <t>Oct. 20, 2017USD ($)$ / sharesshares</t>
  </si>
  <si>
    <t>Oct. 20, 2017GBP (£)shares</t>
  </si>
  <si>
    <t>Dec. 31, 2017shares</t>
  </si>
  <si>
    <t>Dec. 31, 2015shares</t>
  </si>
  <si>
    <t>May 19, 2015$ / shares</t>
  </si>
  <si>
    <t>Consolidation, Less than Wholly Owned Subsidiary, Parent Ownership Interest, Effects of Changes, Net [Line Items]</t>
  </si>
  <si>
    <t>Par value (in dollars per share)</t>
  </si>
  <si>
    <t>KWE [Member]</t>
  </si>
  <si>
    <t>Cash consideration to shareholders</t>
  </si>
  <si>
    <t>Cash consideration to shareholders paid by parent</t>
  </si>
  <si>
    <t>Cash consideration to shareholders paid by KWE</t>
  </si>
  <si>
    <t>Issuance of common stock (in shares) | shares</t>
  </si>
  <si>
    <t>BASIS OF PRESENTATION AND SUMMARY OF SIGNIFICANT ACCOUNTING POLICIES - Revenue Recognition (Details) $ in Millions</t>
  </si>
  <si>
    <t>Dec. 31, 2017USD ($)subsidiary</t>
  </si>
  <si>
    <t>Dec. 31, 2016USD ($)</t>
  </si>
  <si>
    <t>Dec. 31, 2015USD ($)</t>
  </si>
  <si>
    <t>Segment Reporting Information [Line Items]</t>
  </si>
  <si>
    <t>Negative fund performance that would cause reversal of performance fees</t>
  </si>
  <si>
    <t>Accrued performance fees</t>
  </si>
  <si>
    <t>Number of wholly-owned subsidiaries managing KWE | subsidiary</t>
  </si>
  <si>
    <t>Property management fee percentage</t>
  </si>
  <si>
    <t>1.00%</t>
  </si>
  <si>
    <t>Management fee payable</t>
  </si>
  <si>
    <t>Elimination [Member]</t>
  </si>
  <si>
    <t>Management fees revenue</t>
  </si>
  <si>
    <t>BASIS OF PRESENTATION AND SUMMARY OF SIGNIFICANT ACCOUNTING POLICIES - Unconsolidated Investments (Details)</t>
  </si>
  <si>
    <t>Dec. 31, 2017investment</t>
  </si>
  <si>
    <t>Fair Value, Option, Number of Investments</t>
  </si>
  <si>
    <t>BASIS OF PRESENTATION AND SUMMARY OF SIGNIFICANT ACCOUNTING POLICIES - Foreign Currencies (Details)</t>
  </si>
  <si>
    <t>Foreign Currency Fair Value Hedge Derivative [Line Items]</t>
  </si>
  <si>
    <t>Percentage of investments in foreign platforms</t>
  </si>
  <si>
    <t>49.00%</t>
  </si>
  <si>
    <t>Minimum [Member]</t>
  </si>
  <si>
    <t>Percentage of hedged investment in KWE</t>
  </si>
  <si>
    <t>Maximum [Member]</t>
  </si>
  <si>
    <t>100.00%</t>
  </si>
  <si>
    <t>BASIS OF PRESENTATION AND SUMMARY OF SIGNIFICANT ACCOUNTING POLICIES - Goodwill (Details) - USD ($)</t>
  </si>
  <si>
    <t>Goodwill impairment loss</t>
  </si>
  <si>
    <t>BASIS OF PRESENTATION AND SUMMARY OF SIGNIFICANT ACCOUNTING POLICIES - Accounts Receivable (Details) - USD ($) $ in Millions</t>
  </si>
  <si>
    <t>Provision for doubtful accounts</t>
  </si>
  <si>
    <t>BASIS OF PRESENTATION AND SUMMARY OF SIGNIFICANT ACCOUNTING POLICIES - Recent Accounting Pronouncements (Details) $ in Millions</t>
  </si>
  <si>
    <t>New Accounting Pronouncements or Change in Accounting Principle [Line Items]</t>
  </si>
  <si>
    <t>Cumulative effect of new accounting principle in period of adoption</t>
  </si>
  <si>
    <t>Accounting Standards Update 2016-09 [Member]</t>
  </si>
  <si>
    <t>Deferred income tax assets</t>
  </si>
  <si>
    <t>Retained Earnings [Member] | Accounting Standards Update 2016-09 [Member]</t>
  </si>
  <si>
    <t>LOAN PURCHASES AND ORIGINATIONS (Details) $ in Millions</t>
  </si>
  <si>
    <t>Dec. 31, 2017USD ($)loan</t>
  </si>
  <si>
    <t>Dec. 31, 2016USD ($)loan</t>
  </si>
  <si>
    <t>Jan. 01, 2016USD ($)</t>
  </si>
  <si>
    <t>Accounts, Notes, Loans and Financing Receivable [Line Items]</t>
  </si>
  <si>
    <t>Number of loans sold | loan</t>
  </si>
  <si>
    <t>Proceeds from sale of finance receivables</t>
  </si>
  <si>
    <t>Loans acquired</t>
  </si>
  <si>
    <t>Loans and other income</t>
  </si>
  <si>
    <t>Corporate Joint Venture [Member]</t>
  </si>
  <si>
    <t>Origination of notes receivable from related parties</t>
  </si>
  <si>
    <t>Significant sales</t>
  </si>
  <si>
    <t>Gain (loss) on sales</t>
  </si>
  <si>
    <t>Proceeds from distributions</t>
  </si>
  <si>
    <t>Office Property in San Diego, California [Member]</t>
  </si>
  <si>
    <t>Proceeds from collection of loans receivable</t>
  </si>
  <si>
    <t>Six Hotels, United Kingdom [Member]</t>
  </si>
  <si>
    <t>Proceeds from principal repayments on loans and leases held-for-investment</t>
  </si>
  <si>
    <t>Number of loans | loan</t>
  </si>
  <si>
    <t>Class A Office Building Acquired in Burbank, CA [Member]</t>
  </si>
  <si>
    <t>Proceeds from loans</t>
  </si>
  <si>
    <t>Five Assets, United Kingdom [Member] | KWE [Member]</t>
  </si>
  <si>
    <t>Eight Hotels, United Kingdom [Member] | KWE [Member]</t>
  </si>
  <si>
    <t>Notes Receivable [Member]</t>
  </si>
  <si>
    <t>Mortgage Receivable [Member]</t>
  </si>
  <si>
    <t>REAL ESTATE AND ACQUIRED IN PLACE LEASE VALUE - Schedule of Investments in Consolidated Properties (Details) - USD ($) $ in Millions</t>
  </si>
  <si>
    <t>Land</t>
  </si>
  <si>
    <t>Buildings</t>
  </si>
  <si>
    <t>Building improvements</t>
  </si>
  <si>
    <t>Acquired in-place lease values</t>
  </si>
  <si>
    <t>Real estate investment, at cost</t>
  </si>
  <si>
    <t>Less accumulated depreciation and amortization</t>
  </si>
  <si>
    <t>Real estate and acquired in place lease values, net of depreciation and amortization</t>
  </si>
  <si>
    <t>Leases, Acquired-in-Place [Member]</t>
  </si>
  <si>
    <t>Real Estate Properties [Line Items]</t>
  </si>
  <si>
    <t>Weighted-average lease term</t>
  </si>
  <si>
    <t>8 years 6 months</t>
  </si>
  <si>
    <t>Building and Building Improvements [Member] | Maximum [Member]</t>
  </si>
  <si>
    <t>Estimated useful life (not to exceed)</t>
  </si>
  <si>
    <t>40 years</t>
  </si>
  <si>
    <t>Buildings, Building Improvements and Acquired In-Place Lease Values [Member]</t>
  </si>
  <si>
    <t>Depreciation and amortization expense</t>
  </si>
  <si>
    <t>REAL ESTATE AND ACQUIRED IN PLACE LEASE VALUE - Schedule of Acquisitions (Details) - USD ($) $ in Millions</t>
  </si>
  <si>
    <t>Business Combination, Recognized Identifiable Assets Acquired and Liabilities Assumed, Net [Abstract]</t>
  </si>
  <si>
    <t>Building</t>
  </si>
  <si>
    <t>Acquired in place lease values</t>
  </si>
  <si>
    <t>Investment debt</t>
  </si>
  <si>
    <t>NCI</t>
  </si>
  <si>
    <t>KWH Shareholders' Equity</t>
  </si>
  <si>
    <t>Gain on sale of real estate properties</t>
  </si>
  <si>
    <t>Ownership percentage by parent</t>
  </si>
  <si>
    <t>23.60%</t>
  </si>
  <si>
    <t>Retail Centers And Commercial Property Acquired In Western U.S. [Member]</t>
  </si>
  <si>
    <t>Development Project, Office And Multifamily Property Acquired In Ireland [Member]</t>
  </si>
  <si>
    <t>Retail, Multi-Family and Residential Acquired in Western U.S. [Member]</t>
  </si>
  <si>
    <t>Commercial And Development Properties Acquired In Ireland [Member] | KWE [Member]</t>
  </si>
  <si>
    <t>Development Project And Supermarket Acquired In Spain [Member] | KWE [Member]</t>
  </si>
  <si>
    <t>KWE [Member] | Office And Commercial Properties Acquired In United Kingdom [Member]</t>
  </si>
  <si>
    <t>REAL ESTATE AND ACQUIRED IN PLACE LEASE VALUE - Schedule of Acquisitions, Additional Information (Details) - property</t>
  </si>
  <si>
    <t>Retail Centers And Commercial Property Acquired In Western U.S. [Member] | Retail [Member]</t>
  </si>
  <si>
    <t>Number of properties acquired</t>
  </si>
  <si>
    <t>Retail Centers And Commercial Property Acquired In Western U.S. [Member] | Multifamily [Member]</t>
  </si>
  <si>
    <t>Retail Centers And Commercial Property Acquired In Western U.S. [Member] | Commercial [Member]</t>
  </si>
  <si>
    <t>Development Project, Office And Multifamily Property Acquired In Ireland [Member] | Multifamily [Member]</t>
  </si>
  <si>
    <t>Development Project, Office And Multifamily Property Acquired In Ireland [Member] | Office Building [Member]</t>
  </si>
  <si>
    <t>Development Project, Office And Multifamily Property Acquired In Ireland [Member] | Development Project [Member]</t>
  </si>
  <si>
    <t>Retail, Multi-Family and Residential Acquired in Western U.S. [Member] | Retail [Member]</t>
  </si>
  <si>
    <t>Retail, Multi-Family and Residential Acquired in Western U.S. [Member] | Multifamily [Member]</t>
  </si>
  <si>
    <t>Office And Commercial Properties Acquired In United Kingdom [Member] | Office Building [Member] | KWE [Member]</t>
  </si>
  <si>
    <t>Office And Commercial Properties Acquired In United Kingdom [Member] | Commercial [Member] | KWE [Member]</t>
  </si>
  <si>
    <t>Commercial And Development Properties Acquired In Ireland [Member] | Commercial [Member] | KWE [Member]</t>
  </si>
  <si>
    <t>Commercial And Development Properties Acquired In Ireland [Member] | Development Project [Member] | KWE [Member]</t>
  </si>
  <si>
    <t>Development Project And Supermarket Acquired In Spain [Member] | Development Project [Member] | KWE [Member]</t>
  </si>
  <si>
    <t>Development Project And Supermarket Acquired In Spain [Member] | Supermarket [Member] | KWE [Member]</t>
  </si>
  <si>
    <t>REAL ESTATE AND ACQUIRED IN PLACE LEASE VALUE - Schedule of Assets and Liabilities Assumed and Acquisition-Related Gains Recognized (Details) ft² in Thousands, $ in Millions</t>
  </si>
  <si>
    <t>Dec. 31, 2017property</t>
  </si>
  <si>
    <t>Dec. 31, 2016USD ($)ft²Unit</t>
  </si>
  <si>
    <t>Dec. 31, 2015USD ($)ft²Unit</t>
  </si>
  <si>
    <t>Cash</t>
  </si>
  <si>
    <t>Real estate and acquired in-place lease values</t>
  </si>
  <si>
    <t>Accounts receivable and other assets</t>
  </si>
  <si>
    <t>Accounts payable, accrued expenses, and other liabilities</t>
  </si>
  <si>
    <t>Acquisition related gain</t>
  </si>
  <si>
    <t>Development Project in Hawai [Member]</t>
  </si>
  <si>
    <t>Retail Centers Acquired in Western US [Member]</t>
  </si>
  <si>
    <t>Number of properties acquired | property</t>
  </si>
  <si>
    <t>Multifamily Properties Acquired in Western U.S. [Member]</t>
  </si>
  <si>
    <t>Number of units | Unit</t>
  </si>
  <si>
    <t>Commercial Acquired in Western U.S. [Member]</t>
  </si>
  <si>
    <t>Area of units acquired (in sq ft) | ft²</t>
  </si>
  <si>
    <t>REAL ESTATE AND ACQUIRED IN PLACE LEASE VALUE - Consolidated of Previously Unconsolidated Investments, Narrative (Details) - USD ($) $ in Millions</t>
  </si>
  <si>
    <t>REAL ESTATE AND ACQUIRED IN PLACE LEASE VALUE - Loans Converted to Real Estate (Details) - Commercial Acquired in Ireland [Member] $ in Millions</t>
  </si>
  <si>
    <t>Dec. 31, 2015USD ($)loanOfficeBuilding</t>
  </si>
  <si>
    <t>Number of properties foreclosed upon</t>
  </si>
  <si>
    <t>Recognized gain in excess of purchase price | $</t>
  </si>
  <si>
    <t>Number of loans on property foreclosed upon | loan</t>
  </si>
  <si>
    <t>REAL ESTATE AND ACQUIRED IN PLACE LEASE VALUE - Gains on Real Estate (Details) $ in Millions</t>
  </si>
  <si>
    <t>Dec. 31, 2017USD ($)property</t>
  </si>
  <si>
    <t>Dec. 31, 2016USD ($)property</t>
  </si>
  <si>
    <t>Dec. 31, 2015USD ($)property</t>
  </si>
  <si>
    <t>Consolidated | $</t>
  </si>
  <si>
    <t>NCI | $</t>
  </si>
  <si>
    <t>Net of NCI | $</t>
  </si>
  <si>
    <t>Multifamily [Member] | United States [Member]</t>
  </si>
  <si>
    <t>Real Estate [Line Items]</t>
  </si>
  <si>
    <t>Number of real estate properties sold</t>
  </si>
  <si>
    <t>Multifamily [Member] | Japan [Member]</t>
  </si>
  <si>
    <t>Retail [Member] | United States [Member]</t>
  </si>
  <si>
    <t>Development Project [Member] | United States [Member]</t>
  </si>
  <si>
    <t>Development Project [Member] | Ireland [Member]</t>
  </si>
  <si>
    <t>Commercial [Member] | United States [Member]</t>
  </si>
  <si>
    <t>Commercial [Member] | United Kingdom And Ireland [Member]</t>
  </si>
  <si>
    <t>Commercial [Member] | Ireland [Member]</t>
  </si>
  <si>
    <t>Commercial [Member] | Japan [Member]</t>
  </si>
  <si>
    <t>Residential Property [Member] | United Kingdom [Member]</t>
  </si>
  <si>
    <t>Residential Property [Member] | Spain [Member]</t>
  </si>
  <si>
    <t>Condominium Unit [Member] | United States [Member]</t>
  </si>
  <si>
    <t>Condominium Unit [Member] | Spain [Member]</t>
  </si>
  <si>
    <t>Vacant Lot [Member] | United States [Member]</t>
  </si>
  <si>
    <t>Land Parcel [Member] | United States [Member]</t>
  </si>
  <si>
    <t>REAL ESTATE AND ACQUIRED IN PLACE LEASE VALUE - Guarantees (Details) - USD ($) $ in Millions</t>
  </si>
  <si>
    <t>Percentage of property level debt</t>
  </si>
  <si>
    <t>Estimate of Fair Value Measurement [Member]</t>
  </si>
  <si>
    <t>Fair value of guarantees</t>
  </si>
  <si>
    <t>Loans Payable [Member] | Performance Guarantee [Member]</t>
  </si>
  <si>
    <t>Guarantees, maximum exposure</t>
  </si>
  <si>
    <t>REAL ESTATE AND ACQUIRED IN PLACE LEASE VALUE - Schedule of Pro Forma Information (Details) - USD ($) $ / shares in Units, $ in Millions</t>
  </si>
  <si>
    <t>Pro forma revenues</t>
  </si>
  <si>
    <t>Pro forma net income</t>
  </si>
  <si>
    <t>Pro forma net income attributable to Kennedy-Wilson Holdings, Inc. common shareholders</t>
  </si>
  <si>
    <t>Pro forma net income per share:</t>
  </si>
  <si>
    <t>Basic (in dollars per share)</t>
  </si>
  <si>
    <t>Diluted (in dollars per share)</t>
  </si>
  <si>
    <t>UNCONSOLIDATED INVESTMENTS - Joint Venture Holdings (Details) $ in Millions</t>
  </si>
  <si>
    <t>Dec. 31, 2017USD ($)propertylot</t>
  </si>
  <si>
    <t>Schedule of Equity Method Investments [Line Items]</t>
  </si>
  <si>
    <t>Investments in joint ventures</t>
  </si>
  <si>
    <t>Fair value gain from unconsolidated investments</t>
  </si>
  <si>
    <t>Western United States [Member]</t>
  </si>
  <si>
    <t>United Kingdom [Member]</t>
  </si>
  <si>
    <t>Spain [Member]</t>
  </si>
  <si>
    <t>Japan [Member]</t>
  </si>
  <si>
    <t>Percent of interest of real estate properties sold</t>
  </si>
  <si>
    <t>5.00%</t>
  </si>
  <si>
    <t>Multifamily [Member]</t>
  </si>
  <si>
    <t>Number of real estate properties sold | property</t>
  </si>
  <si>
    <t>Multifamily [Member] | Western United States [Member]</t>
  </si>
  <si>
    <t>Multifamily [Member] | United Kingdom [Member]</t>
  </si>
  <si>
    <t>Multifamily [Member] | Spain [Member]</t>
  </si>
  <si>
    <t>Commercial [Member]</t>
  </si>
  <si>
    <t>Commercial [Member] | Western United States [Member]</t>
  </si>
  <si>
    <t>Commercial [Member] | United Kingdom [Member]</t>
  </si>
  <si>
    <t>Commercial [Member] | Spain [Member]</t>
  </si>
  <si>
    <t>Funds [Member]</t>
  </si>
  <si>
    <t>Funds [Member] | Western United States [Member]</t>
  </si>
  <si>
    <t>Funds [Member] | United Kingdom [Member]</t>
  </si>
  <si>
    <t>Funds [Member] | Spain [Member]</t>
  </si>
  <si>
    <t>Funds [Member] | Japan [Member]</t>
  </si>
  <si>
    <t>Residential and Other [Member]</t>
  </si>
  <si>
    <t>Number of vacant lots sold | lot</t>
  </si>
  <si>
    <t>Residential and Other [Member] | Western United States [Member]</t>
  </si>
  <si>
    <t>Residential and Other [Member] | United Kingdom [Member]</t>
  </si>
  <si>
    <t>Residential and Other [Member] | Spain [Member]</t>
  </si>
  <si>
    <t>Residential and Other [Member] | Japan [Member]</t>
  </si>
  <si>
    <t>Equity method investment, ownership percentage</t>
  </si>
  <si>
    <t>UNCONSOLIDATED INVESTMENTS - Vintage Housing Holdings (Details) $ in Millions</t>
  </si>
  <si>
    <t>Jun. 30, 2015USD ($)limited_partnership</t>
  </si>
  <si>
    <t>Dec. 31, 2017USD ($)</t>
  </si>
  <si>
    <t>Contributions to joint ventures</t>
  </si>
  <si>
    <t>Vintage Housing Holdings [Member]</t>
  </si>
  <si>
    <t>Number of syndicated limited partnerships | limited_partnership</t>
  </si>
  <si>
    <t>UNCONSOLIDATED INVESTMENTS - Income from Unconsolidated Investments (Details) $ in Millions</t>
  </si>
  <si>
    <t>Equity in joint venture income</t>
  </si>
  <si>
    <t>Equity in joint venture income (loss) - fair value</t>
  </si>
  <si>
    <t>Interest income recognized</t>
  </si>
  <si>
    <t>Total interest income and foreign currency gain (loss)</t>
  </si>
  <si>
    <t>Equity in joint venture income from operating results</t>
  </si>
  <si>
    <t>Multifamily and Commercial [Member]</t>
  </si>
  <si>
    <t>Japan [Member] | Multifamily [Member]</t>
  </si>
  <si>
    <t>UNCONSOLIDATED INVESTMENTS - Changes in Control and Contributions to Unconsolidated Investments (Details) ft² in Thousands, $ in Millions</t>
  </si>
  <si>
    <t>Dec. 31, 2016USD ($)ft²Unitpropertyjoint_venture</t>
  </si>
  <si>
    <t>Dec. 31, 2015USD ($)ft²Unitproperty</t>
  </si>
  <si>
    <t>Contributions to new and existing joint venture investments</t>
  </si>
  <si>
    <t>No. of Properties | property</t>
  </si>
  <si>
    <t>Initial Contribution</t>
  </si>
  <si>
    <t>Payments to acquired existing investments</t>
  </si>
  <si>
    <t>Residential Real Estate [Member] | Western United States [Member]</t>
  </si>
  <si>
    <t>Residential Real Estate [Member] | Japan [Member]</t>
  </si>
  <si>
    <t>Other Investments [Member] | Western United States [Member]</t>
  </si>
  <si>
    <t>Retail Building in Orem, Utah and Development Project in Kona, HI [Member]</t>
  </si>
  <si>
    <t>Number of joint ventures of equity interests purchased | joint_venture</t>
  </si>
  <si>
    <t>Units acquired | Unit</t>
  </si>
  <si>
    <t>UNCONSOLIDATED INVESTMENTS - Distributions from Joint Ventures (Details) $ in Millions</t>
  </si>
  <si>
    <t>Residential, Hotel and Other [Member]</t>
  </si>
  <si>
    <t>Western United States [Member] | Multifamily [Member]</t>
  </si>
  <si>
    <t>Western United States [Member] | Commercial [Member]</t>
  </si>
  <si>
    <t>Western United States [Member] | Funds [Member]</t>
  </si>
  <si>
    <t>Western United States [Member] | Residential, Hotel and Other [Member]</t>
  </si>
  <si>
    <t>United Kingdom [Member] | Multifamily [Member]</t>
  </si>
  <si>
    <t>United Kingdom [Member] | Commercial [Member]</t>
  </si>
  <si>
    <t>United Kingdom [Member] | Funds [Member]</t>
  </si>
  <si>
    <t>United Kingdom [Member] | Residential, Hotel and Other [Member]</t>
  </si>
  <si>
    <t>Spain [Member] | Multifamily [Member]</t>
  </si>
  <si>
    <t>Spain [Member] | Commercial [Member]</t>
  </si>
  <si>
    <t>Spain [Member] | Funds [Member]</t>
  </si>
  <si>
    <t>Spain [Member] | Residential, Hotel and Other [Member]</t>
  </si>
  <si>
    <t>Japan [Member] | Commercial [Member]</t>
  </si>
  <si>
    <t>Japan [Member] | Funds [Member]</t>
  </si>
  <si>
    <t>Japan [Member] | Residential, Hotel and Other [Member]</t>
  </si>
  <si>
    <t>UNCONSOLIDATED INVESTMENTS - Capital Commitments (Details) $ in Millions</t>
  </si>
  <si>
    <t>Dec. 31, 2017USD ($)joint_venture</t>
  </si>
  <si>
    <t>Unfulfilled capital commitments | $</t>
  </si>
  <si>
    <t>Number with unfulfilled capital commitments | joint_venture</t>
  </si>
  <si>
    <t>FAIR VALUE MEASUREMENTS AND THE FAIR VALUE OPTION - Schedule of Fair Value Measurements (Details) - USD ($) $ in Millions</t>
  </si>
  <si>
    <t>Fair Value, Assets and Liabilities Measured on Recurring and Nonrecurring Basis [Line Items]</t>
  </si>
  <si>
    <t>Unconsolidated investments</t>
  </si>
  <si>
    <t>Recurring [Member]</t>
  </si>
  <si>
    <t>Marketable securities</t>
  </si>
  <si>
    <t>Assets (liabilities), fair value disclosure</t>
  </si>
  <si>
    <t>Recurring [Member] | Currency Derivative Contract [Member]</t>
  </si>
  <si>
    <t>Net currency derivative contracts</t>
  </si>
  <si>
    <t>Recurring [Member] | Level 1 [Member]</t>
  </si>
  <si>
    <t>Recurring [Member] | Level 1 [Member] | Currency Derivative Contract [Member]</t>
  </si>
  <si>
    <t>Recurring [Member] | Level 2 [Member]</t>
  </si>
  <si>
    <t>Recurring [Member] | Level 2 [Member] | Currency Derivative Contract [Member]</t>
  </si>
  <si>
    <t>Recurring [Member] | Level 3 [Member]</t>
  </si>
  <si>
    <t>Recurring [Member] | Level 3 [Member] | Currency Derivative Contract [Member]</t>
  </si>
  <si>
    <t>FAIR VALUE MEASUREMENTS AND THE FAIR VALUE OPTION - Unconsolidated Investments (Details) $ in Millions</t>
  </si>
  <si>
    <t>Dec. 31, 2017USD ($)investment</t>
  </si>
  <si>
    <t>Equity Method Investments [Member]</t>
  </si>
  <si>
    <t>Fair Value, Investments, Entities that Calculate Net Asset Value Per Share [Line Items]</t>
  </si>
  <si>
    <t>Funds</t>
  </si>
  <si>
    <t>FV Option</t>
  </si>
  <si>
    <t>Recurring [Member] | Level 3 [Member] | Real Estate Funds [Member]</t>
  </si>
  <si>
    <t>The funds, unfunded capital commitments</t>
  </si>
  <si>
    <t>Funds [Member] | Equity Method Investments [Member]</t>
  </si>
  <si>
    <t>Number of unconsolidated investments | investment</t>
  </si>
  <si>
    <t>FAIR VALUE MEASUREMENTS AND THE FAIR VALUE OPTION - Schedule of Changes in Level 3 Investments (Details) - USD ($) $ in Millions</t>
  </si>
  <si>
    <t>Fair Value, Assets Measured on Recurring Basis, Unobservable Input Reconciliation, Calculation [Roll Forward]</t>
  </si>
  <si>
    <t>Change in unrealized gain (losses) on level 3 investments</t>
  </si>
  <si>
    <t>Beginning balance</t>
  </si>
  <si>
    <t>Unrealized and realized gains</t>
  </si>
  <si>
    <t>Unrealized and realized losses</t>
  </si>
  <si>
    <t>Contributions</t>
  </si>
  <si>
    <t>Distributions</t>
  </si>
  <si>
    <t>Other</t>
  </si>
  <si>
    <t>Ending Balance</t>
  </si>
  <si>
    <t>FAIR VALUE MEASUREMENTS AND THE FAIR VALUE OPTION - Schedule of the Funds and Fair Value Option Investments, Significant Inputs (Details)</t>
  </si>
  <si>
    <t>Fair Value Inputs, Assets, Quantitative Information [Line Items]</t>
  </si>
  <si>
    <t>Credit spreads</t>
  </si>
  <si>
    <t>1.55%</t>
  </si>
  <si>
    <t>3.46%</t>
  </si>
  <si>
    <t>Level 3 [Member] | Office [Member] | Minimum [Member] | Income and Market Approach Technique [Member]</t>
  </si>
  <si>
    <t>Capitalization Rates</t>
  </si>
  <si>
    <t>4.50%</t>
  </si>
  <si>
    <t>Discount Rates</t>
  </si>
  <si>
    <t>6.75%</t>
  </si>
  <si>
    <t>Level 3 [Member] | Office [Member] | Maximum [Member] | Income and Market Approach Technique [Member]</t>
  </si>
  <si>
    <t>7.25%</t>
  </si>
  <si>
    <t>8.00%</t>
  </si>
  <si>
    <t>Level 3 [Member] | Retail [Member] | Minimum [Member] | Income and Market Approach Technique [Member]</t>
  </si>
  <si>
    <t>5.75%</t>
  </si>
  <si>
    <t>Level 3 [Member] | Retail [Member] | Maximum [Member] | Income and Market Approach Technique [Member]</t>
  </si>
  <si>
    <t>9.50%</t>
  </si>
  <si>
    <t>11.50%</t>
  </si>
  <si>
    <t>Level 3 [Member] | Multifamily [Member] | Minimum [Member] | Income and Market Approach Technique [Member]</t>
  </si>
  <si>
    <t>4.75%</t>
  </si>
  <si>
    <t>Level 3 [Member] | Multifamily [Member] | Maximum [Member] | Income and Market Approach Technique [Member]</t>
  </si>
  <si>
    <t>7.75%</t>
  </si>
  <si>
    <t>9.75%</t>
  </si>
  <si>
    <t>Level 3 [Member] | Residential Property [Member] | Minimum [Member] | Income and Market Approach Technique [Member]</t>
  </si>
  <si>
    <t>6.00%</t>
  </si>
  <si>
    <t>Level 3 [Member] | Residential Property [Member] | Maximum [Member] | Income and Market Approach Technique [Member]</t>
  </si>
  <si>
    <t>12.00%</t>
  </si>
  <si>
    <t>Level 3 [Member] | Hotel [Member] | Income and Market Approach Technique [Member]</t>
  </si>
  <si>
    <t>6.50%</t>
  </si>
  <si>
    <t>10.50%</t>
  </si>
  <si>
    <t>FAIR VALUE MEASUREMENTS AND THE FAIR VALUE OPTION - Currency Foward Contracts (Details) € in Millions, £ in Millions, $ in Millions</t>
  </si>
  <si>
    <t>Dec. 31, 2017GBP (£)</t>
  </si>
  <si>
    <t>Dec. 31, 2017EUR (€)</t>
  </si>
  <si>
    <t>Derivative [Line Items]</t>
  </si>
  <si>
    <t>Hedge Asset</t>
  </si>
  <si>
    <t>Designated as Hedging Instrument [Member] | Foreign Exchange Contract, One [Member]</t>
  </si>
  <si>
    <t>Notional Amount | €</t>
  </si>
  <si>
    <t>Designated as Hedging Instrument [Member] | Foreign Exchange Contract, Two [Member]</t>
  </si>
  <si>
    <t>Designated as Hedging Instrument [Member] | Foreign Exchange Contract, Four [Member]</t>
  </si>
  <si>
    <t>Notional Amount | £</t>
  </si>
  <si>
    <t>Level 2 [Member] | Designated as Hedging Instrument [Member] | Foreign Exchange Contract [Member]</t>
  </si>
  <si>
    <t>Hedge Liability</t>
  </si>
  <si>
    <t>Change in Unrealized Gains (Losses)</t>
  </si>
  <si>
    <t>Realized Gains (Losses)</t>
  </si>
  <si>
    <t>Cash Received (Paid)</t>
  </si>
  <si>
    <t>Cash Paid</t>
  </si>
  <si>
    <t>Level 2 [Member] | Designated as Hedging Instrument [Member] | Derivatives Outstanding [Member]</t>
  </si>
  <si>
    <t>Level 2 [Member] | Designated as Hedging Instrument [Member] | Foreign Exchange Contract, One [Member]</t>
  </si>
  <si>
    <t>Level 2 [Member] | Designated as Hedging Instrument [Member] | Foreign Exchange Contract, Two [Member]</t>
  </si>
  <si>
    <t>Level 2 [Member] | Designated as Hedging Instrument [Member] | Foreign Exchange Contract, Three [Member]</t>
  </si>
  <si>
    <t>Level 2 [Member] | Designated as Hedging Instrument [Member] | Foreign Exchange Contract, Four [Member]</t>
  </si>
  <si>
    <t>Level 2 [Member] | Designated as Hedging Instrument [Member] | Foreign Exchange Contract, Five [Member]</t>
  </si>
  <si>
    <t>Level 2 [Member] | Designated as Hedging Instrument [Member] | Derivative Settled [Member]</t>
  </si>
  <si>
    <t>Level 2 [Member] | Designated as Hedging Instrument [Member] | Foreign Exchange Contract, Six [Member]</t>
  </si>
  <si>
    <t>Level 2 [Member] | Designated as Hedging Instrument [Member] | Foreign Exchange Contract, Seven [Member]</t>
  </si>
  <si>
    <t>Level 2 [Member] | Designated as Hedging Instrument [Member] | Foreign Exchange Contract, Eight [Member]</t>
  </si>
  <si>
    <t>FAIR VALUE MEASUREMENTS AND THE FAIR VALUE OPTION - Fair Value of Financial Instruments (Details) - USD ($) $ in Billions</t>
  </si>
  <si>
    <t>Estimate of Fair Value Measurement [Member] | Level 2 [Member]</t>
  </si>
  <si>
    <t>Long-term debt, fair value</t>
  </si>
  <si>
    <t>Reported Value Measurement [Member]</t>
  </si>
  <si>
    <t>OTHER ASSETS (Details) ft² in Thousands, $ in Millions</t>
  </si>
  <si>
    <t>May 12, 2017ft²</t>
  </si>
  <si>
    <t>Other Assets [Abstract]</t>
  </si>
  <si>
    <t>Development project asset</t>
  </si>
  <si>
    <t>Straight line rent</t>
  </si>
  <si>
    <t>Goodwill</t>
  </si>
  <si>
    <t>Prepaid expenses</t>
  </si>
  <si>
    <t>Other, net of accumulated amortization of $2.6 million and $2.3 million at December 31, 2017 and 2016, respectively</t>
  </si>
  <si>
    <t>Leasing commissions, net of accumulated amortization of $2.2 million and $1.7 million at December 31, 2017 and 2016, respectively</t>
  </si>
  <si>
    <t>VAT receivable</t>
  </si>
  <si>
    <t>Deposits</t>
  </si>
  <si>
    <t>Hedge assets</t>
  </si>
  <si>
    <t>Deferred tax asset, net</t>
  </si>
  <si>
    <t>Accumulated amortization, other</t>
  </si>
  <si>
    <t>Accumulated amortization, leasing commission</t>
  </si>
  <si>
    <t>Office Building [Member] | Ireland [Member]</t>
  </si>
  <si>
    <t>Number of square feet of property sold | ft²</t>
  </si>
  <si>
    <t>Office furniture and equipment [Member]</t>
  </si>
  <si>
    <t>Office furniture and equipment net of accumulated depreciation of $35.8 million and $24.4 million at December 31, 2017 and 2016, respectively</t>
  </si>
  <si>
    <t>Accumulated depreciation, property, plant and equipment</t>
  </si>
  <si>
    <t>Above market Leases [Member]</t>
  </si>
  <si>
    <t>Above-market leases, net of accumulated amortization of $44.3 million and $28.1 million at December 31, 2017 and 2016, respectively</t>
  </si>
  <si>
    <t>Accumulated amortization, above-market leases</t>
  </si>
  <si>
    <t>MORTGAGE DEBT - Schedule of Mortgage Debt (Details) - USD ($) $ in Millions</t>
  </si>
  <si>
    <t>Debt Instrument [Line Items]</t>
  </si>
  <si>
    <t>Mortgage debt (excluding loan fees)</t>
  </si>
  <si>
    <t>Unamortized loan fees</t>
  </si>
  <si>
    <t>Unamortized premium (discount)</t>
  </si>
  <si>
    <t>Mortgages [Member] | Mortgage Loans Secured by Multi-Family Properties [Member] | Western U.S. [Member]</t>
  </si>
  <si>
    <t>Mortgages [Member] | Mortgage Loans Secured by Multi-Family Properties [Member] | Ireland [Member]</t>
  </si>
  <si>
    <t>Mortgages [Member] | Mortgage Loans Secured by Commercial [Member] | Western U.S. [Member]</t>
  </si>
  <si>
    <t>Mortgages [Member] | Mortgage Loans Secured by Commercial [Member] | United Kingdom [Member]</t>
  </si>
  <si>
    <t>Mortgages [Member] | Mortgage Loans Secured by Commercial [Member] | Ireland [Member]</t>
  </si>
  <si>
    <t>Mortgages [Member] | Mortgage Loans Secured by Commercial [Member] | Spain [Member]</t>
  </si>
  <si>
    <t>Mortgages [Member] | Mortgage Loans Secured by Hotel [Member] | Western U.S. [Member]</t>
  </si>
  <si>
    <t>Mortgages [Member] | Mortgage Loans Secured by Hotel [Member] | Ireland [Member]</t>
  </si>
  <si>
    <t>MORTGAGE DEBT - Mortgage Debt, Additional Information (Details)</t>
  </si>
  <si>
    <t>Dec. 31, 2017loanpropertyacquisition</t>
  </si>
  <si>
    <t>Number of acquisitions partially financed with mortgages | acquisition</t>
  </si>
  <si>
    <t>Number of existing mortgages refinanced | loan</t>
  </si>
  <si>
    <t>Number of properties that acquired supplemental financing | property</t>
  </si>
  <si>
    <t>Weighted-average interest rate of investment debt</t>
  </si>
  <si>
    <t>3.35%</t>
  </si>
  <si>
    <t>3.33%</t>
  </si>
  <si>
    <t>Percent of property level debt with fixed rate</t>
  </si>
  <si>
    <t>74.00%</t>
  </si>
  <si>
    <t>75.00%</t>
  </si>
  <si>
    <t>Percent of property level debt with floating rate and interest caps</t>
  </si>
  <si>
    <t>15.00%</t>
  </si>
  <si>
    <t>Percent of property level debt with floating rate, without interest caps</t>
  </si>
  <si>
    <t>18.00%</t>
  </si>
  <si>
    <t>10.00%</t>
  </si>
  <si>
    <t>MORTGAGE DEBT - Schedule of Maturities (Details) - Mortgages [Member] - USD ($) $ in Millions</t>
  </si>
  <si>
    <t>Thereafter</t>
  </si>
  <si>
    <t>Long-term debt, gross</t>
  </si>
  <si>
    <t>Debt premium</t>
  </si>
  <si>
    <t>KW UNSECURED DEBT - Schedule of Unsecured Debt (Details) - USD ($) $ in Millions</t>
  </si>
  <si>
    <t>Debt</t>
  </si>
  <si>
    <t>Line of Credit [Member] | Revolving Credit Facility [Member]</t>
  </si>
  <si>
    <t>Senior Notes [Member]</t>
  </si>
  <si>
    <t>KW UNSECURED DEBT - Borrowings Under Credit Facilities (Details) - USD ($)</t>
  </si>
  <si>
    <t>Oct. 03, 2017</t>
  </si>
  <si>
    <t>Dec. 10, 2015</t>
  </si>
  <si>
    <t>Line of Credit Facility [Line Items]</t>
  </si>
  <si>
    <t>Debt (excluding loan fees)</t>
  </si>
  <si>
    <t>Revolving Credit Facility [Member] | Line of Credit [Member]</t>
  </si>
  <si>
    <t>Fixed charge coverage ratio</t>
  </si>
  <si>
    <t>Tangible net worth</t>
  </si>
  <si>
    <t>Secured recourse leverage ratio</t>
  </si>
  <si>
    <t>0.80%</t>
  </si>
  <si>
    <t>Liquidity</t>
  </si>
  <si>
    <t>Consolidated leverage ratio</t>
  </si>
  <si>
    <t>63.10%</t>
  </si>
  <si>
    <t>Adjusted secured leverage ratio</t>
  </si>
  <si>
    <t>37.90%</t>
  </si>
  <si>
    <t>Recourse leverage ratio</t>
  </si>
  <si>
    <t>A&amp;R Facility [Member]</t>
  </si>
  <si>
    <t>Maximum borrowing capacity and debt instrument, face amount</t>
  </si>
  <si>
    <t>A&amp;R Facility [Member] | Medium-term Notes [Member]</t>
  </si>
  <si>
    <t>Maximum borrowing capacity</t>
  </si>
  <si>
    <t>Proceeds from issuance of debt</t>
  </si>
  <si>
    <t>A&amp;R Facility [Member] | Medium-term Notes [Member] | LIBOR [Member] | Minimum [Member]</t>
  </si>
  <si>
    <t>Basis spread on variable rate (as percent)</t>
  </si>
  <si>
    <t>1.65%</t>
  </si>
  <si>
    <t>A&amp;R Facility [Member] | Medium-term Notes [Member] | LIBOR [Member] | Maximum [Member]</t>
  </si>
  <si>
    <t>2.65%</t>
  </si>
  <si>
    <t>A&amp;R Facility [Member] | Revolving Credit Facility [Member] | Line of Credit [Member]</t>
  </si>
  <si>
    <t>Maturity of extension</t>
  </si>
  <si>
    <t>1 year</t>
  </si>
  <si>
    <t>Maximum consolidated leverage ratio</t>
  </si>
  <si>
    <t>65.00%</t>
  </si>
  <si>
    <t>Fixed charge coverage ratio measurement period</t>
  </si>
  <si>
    <t>12 months</t>
  </si>
  <si>
    <t>Covenant, percent of new equity offerings</t>
  </si>
  <si>
    <t>Maximum secured recourse leverage multiplier</t>
  </si>
  <si>
    <t>Repayments of debt</t>
  </si>
  <si>
    <t>Maximum amount outstanding during period</t>
  </si>
  <si>
    <t>Remaining borrowing capacity</t>
  </si>
  <si>
    <t>A&amp;R Facility [Member] | Revolving Credit Facility [Member] | Line of Credit [Member] | Minimum [Member]</t>
  </si>
  <si>
    <t>A&amp;R Facility [Member] | Revolving Credit Facility [Member] | Line of Credit [Member] | Maximum [Member]</t>
  </si>
  <si>
    <t>3.50%</t>
  </si>
  <si>
    <t>55.00%</t>
  </si>
  <si>
    <t>A&amp;R Facility [Member] | Revolving Credit Facility [Member] | Line of Credit [Member] | LIBOR [Member] | Minimum [Member]</t>
  </si>
  <si>
    <t>1.75%</t>
  </si>
  <si>
    <t>A&amp;R Facility [Member] | Revolving Credit Facility [Member] | Line of Credit [Member] | LIBOR [Member] | Maximum [Member]</t>
  </si>
  <si>
    <t>2.75%</t>
  </si>
  <si>
    <t>KW Revolving Facility [Member] | Revolving Credit Facility [Member] | Line of Credit [Member]</t>
  </si>
  <si>
    <t>Average outstanding amount</t>
  </si>
  <si>
    <t>KW Revolving Facility [Member] | Revolving Credit Facility [Member] | Line of Credit [Member] | LIBOR [Member] | Minimum [Member]</t>
  </si>
  <si>
    <t>2.50%</t>
  </si>
  <si>
    <t>KW Revolving Facility [Member] | Revolving Credit Facility [Member] | Line of Credit [Member] | LIBOR [Member] | Maximum [Member]</t>
  </si>
  <si>
    <t>3.00%</t>
  </si>
  <si>
    <t>KW Revolving Facility [Member] | Revolving Credit Facility [Member] | Unsecured Debt [Member]</t>
  </si>
  <si>
    <t>KW UNSECURED DEBT - Senior Notes (Details) - Senior Notes [Member]</t>
  </si>
  <si>
    <t>1 Months Ended</t>
  </si>
  <si>
    <t>Aug. 31, 2016USD ($)</t>
  </si>
  <si>
    <t>Balance sheet leverage ratio</t>
  </si>
  <si>
    <t>Balance sheet leverage at period end</t>
  </si>
  <si>
    <t>5.875% Senior Notes Due April 2024, Issued August 2016 [Member]</t>
  </si>
  <si>
    <t>Debt face value</t>
  </si>
  <si>
    <t>5.875% Percent Senior Notes Dues April 2024 [Member]</t>
  </si>
  <si>
    <t>Interest rate (as a percent)</t>
  </si>
  <si>
    <t>5.875%</t>
  </si>
  <si>
    <t>Debt price percentage of principal amount</t>
  </si>
  <si>
    <t>7.75% Senior Notes Due 2042 [Member]</t>
  </si>
  <si>
    <t>Debt redemption price, percent of principal</t>
  </si>
  <si>
    <t>KWE UNSECURED BONDS - Schedule of KWE Unsecured Bonds (Details) - Unsecured Bonds [Member] - USD ($) $ in Millions</t>
  </si>
  <si>
    <t>KWE Bonds [Member]</t>
  </si>
  <si>
    <t>KWE Euro Medium Term Note Programme [Member]</t>
  </si>
  <si>
    <t>KWE UNSECURED BONDS - Additional Information (Details) € in Millions, $ in Millions</t>
  </si>
  <si>
    <t>9 Months Ended</t>
  </si>
  <si>
    <t>Sep. 30, 2016USD ($)</t>
  </si>
  <si>
    <t>Jun. 30, 2016USD ($)</t>
  </si>
  <si>
    <t>Jun. 30, 2016EUR (€)</t>
  </si>
  <si>
    <t>Oct. 20, 2017USD ($)</t>
  </si>
  <si>
    <t>Oct. 20, 2017GBP (£)</t>
  </si>
  <si>
    <t>Sep. 30, 2016GBP (£)</t>
  </si>
  <si>
    <t>Dec. 31, 2015GBP (£)</t>
  </si>
  <si>
    <t>Jun. 30, 2015USD ($)</t>
  </si>
  <si>
    <t>Jun. 30, 2015GBP (£)</t>
  </si>
  <si>
    <t>Unrealized foreign currency translation loss</t>
  </si>
  <si>
    <t>United Kingdom, Pounds [Member]</t>
  </si>
  <si>
    <t>Unsecured Bonds [Member] | KWE Facility [Member] | Revolving Credit Facility [Member]</t>
  </si>
  <si>
    <t>Unsecured Bonds [Member] | United Kingdom [Member] | Mortgage Loans, Unsecured [Member]</t>
  </si>
  <si>
    <t>Maximum percentage of total assets</t>
  </si>
  <si>
    <t>60.00%</t>
  </si>
  <si>
    <t>Maximum ratio of consolidated secured indebtedness to total assets</t>
  </si>
  <si>
    <t>Interest coverage ratio</t>
  </si>
  <si>
    <t>Maximum ratio of unencumbered assets to unsecured indebtedness</t>
  </si>
  <si>
    <t>125.00%</t>
  </si>
  <si>
    <t>Unsecured Bonds [Member] | KWE [Member] | United Kingdom [Member] | KWE Bonds [Member]</t>
  </si>
  <si>
    <t>3.95%</t>
  </si>
  <si>
    <t>Unsecured Bonds [Member] | KWE [Member] | United Kingdom [Member] | KWE Euro Medium Term Note Programme [Member]</t>
  </si>
  <si>
    <t>Annual fixed coupon rate</t>
  </si>
  <si>
    <t>3.25%</t>
  </si>
  <si>
    <t>Unsecured Bonds [Member] | KWE [Member] | United Kingdom [Member] | Mortgage Loans, Unsecured [Member]</t>
  </si>
  <si>
    <t>Effective interest rate</t>
  </si>
  <si>
    <t>Percentage of proceeds converted to Euros with swaps</t>
  </si>
  <si>
    <t>RELATED PARTY TRANSACTIONS (Details) - USD ($) $ in Millions</t>
  </si>
  <si>
    <t>Related Party Transaction [Line Items]</t>
  </si>
  <si>
    <t>INCOME TAXES - Schedule of Income before Income Tax, Domestic and Foreign (Details) - USD ($) $ in Millions</t>
  </si>
  <si>
    <t>Domestic</t>
  </si>
  <si>
    <t>Foreign</t>
  </si>
  <si>
    <t>INCOME TAXES - Schedule of (Benefit from) Provision for Income Taxes (Details) - USD ($) $ in Millions</t>
  </si>
  <si>
    <t>Federal</t>
  </si>
  <si>
    <t>Current</t>
  </si>
  <si>
    <t>Deferred</t>
  </si>
  <si>
    <t>Total federal tax expense (benefit)</t>
  </si>
  <si>
    <t>State</t>
  </si>
  <si>
    <t>Total state tax expense (benefit)</t>
  </si>
  <si>
    <t>Total foreign tax expense (benefit)</t>
  </si>
  <si>
    <t>Provision for (benefit from) income taxes</t>
  </si>
  <si>
    <t>INCOME TAXES - Reconciliation of the Statutory Federal Income Tax Rate (Details) - USD ($) $ in Millions</t>
  </si>
  <si>
    <t>Statutory rate</t>
  </si>
  <si>
    <t>35.00%</t>
  </si>
  <si>
    <t>Income Tax Expense (Benefit), Continuing Operations, Income Tax Reconciliation [Abstract]</t>
  </si>
  <si>
    <t>Tax computed at the statutory rate</t>
  </si>
  <si>
    <t>Tax Reform federal rate change</t>
  </si>
  <si>
    <t>Tax deduction in excess of book compensation from restricted stock vesting</t>
  </si>
  <si>
    <t>Foreign permanent differences, primarily non-deductible depreciation, amortization and acquisition-related expenses in the United Kingdom</t>
  </si>
  <si>
    <t>Sale of KWR, investment basis difference</t>
  </si>
  <si>
    <t>Effect of foreign tax operations, net of foreign tax credits</t>
  </si>
  <si>
    <t>Adjustment to investment basis</t>
  </si>
  <si>
    <t>Non-vested stock expense</t>
  </si>
  <si>
    <t>State income taxes, net of federal benefit</t>
  </si>
  <si>
    <t>INCOME TAXES - Schedule of Deferred Tax Assets and Liabilities (Details) - USD ($) $ in Millions</t>
  </si>
  <si>
    <t>Deferred tax assets:</t>
  </si>
  <si>
    <t>Foreign currency translation</t>
  </si>
  <si>
    <t>Net operating loss carryforward and credits</t>
  </si>
  <si>
    <t>Stock option expense</t>
  </si>
  <si>
    <t>Hedging transactions</t>
  </si>
  <si>
    <t>Accrued reserves</t>
  </si>
  <si>
    <t>Total deferred tax assets</t>
  </si>
  <si>
    <t>Valuation allowance</t>
  </si>
  <si>
    <t>Net deferred tax assets</t>
  </si>
  <si>
    <t>Deferred tax liabilities:</t>
  </si>
  <si>
    <t>Investment basis, depreciation, amortization and reserve differences</t>
  </si>
  <si>
    <t>Prepaid expenses and other</t>
  </si>
  <si>
    <t>Capitalized interest</t>
  </si>
  <si>
    <t>Total deferred tax liabilities</t>
  </si>
  <si>
    <t>Deferred tax asset (liability), net</t>
  </si>
  <si>
    <t>INCOME TAXES - Additional Information (Details) - USD ($)</t>
  </si>
  <si>
    <t>Operating Loss Carryforwards [Line Items]</t>
  </si>
  <si>
    <t>Deferred tax liability, income tax benefit due to the Tax Cuts and Jobs Act</t>
  </si>
  <si>
    <t>Increase (decrease) in valuation on deferred tax assets</t>
  </si>
  <si>
    <t>Unrecognized tax benefits</t>
  </si>
  <si>
    <t>Federal [Member]</t>
  </si>
  <si>
    <t>Operating loss carryforwards</t>
  </si>
  <si>
    <t>State and Local Jurisdiction [Member] | California [Member]</t>
  </si>
  <si>
    <t>State and Local Jurisdiction [Member] | Other States [Member]</t>
  </si>
  <si>
    <t>Foreign Tax Authority [Member]</t>
  </si>
  <si>
    <t>Tax credit</t>
  </si>
  <si>
    <t>Tax Authority, Spain [Member]</t>
  </si>
  <si>
    <t>COMMITMENTS AND CONTINGENCIES - Schedule of Future Minimum Lease Payments (Details) $ in Millions</t>
  </si>
  <si>
    <t>Operating Leases, Future Minimum Payments Due, Fiscal Year Maturity [Abstract]</t>
  </si>
  <si>
    <t>Total minimum payments</t>
  </si>
  <si>
    <t>COMMITMENTS AND CONTINGENCIES - Additional Information (Details) - USD ($) $ in Millions</t>
  </si>
  <si>
    <t>Rent Expense:</t>
  </si>
  <si>
    <t>Net rent expense</t>
  </si>
  <si>
    <t>Guarantees:</t>
  </si>
  <si>
    <t>Capital Commitments:</t>
  </si>
  <si>
    <t>Unfunded capital commitments</t>
  </si>
  <si>
    <t>Deferred Compensation Arrangement with Individual, Share-based Payments [Line Items]</t>
  </si>
  <si>
    <t>Commitments, fair value disclosure</t>
  </si>
  <si>
    <t>STOCK COMPENSATION PLANS - Additional Information (Details) - USD ($) $ in Millions</t>
  </si>
  <si>
    <t>7 Months Ended</t>
  </si>
  <si>
    <t>42 Months Ended</t>
  </si>
  <si>
    <t>Jul. 31, 2014</t>
  </si>
  <si>
    <t>Jun. 30, 2012</t>
  </si>
  <si>
    <t>Dec. 31, 2014</t>
  </si>
  <si>
    <t>Dec. 31, 2012</t>
  </si>
  <si>
    <t>Share-based Compensation Arrangement by Share-based Payment Award [Line Items]</t>
  </si>
  <si>
    <t>Defined contribution plan, maximum employee contribution percentage</t>
  </si>
  <si>
    <t>Defined contribution plan, matching contributions</t>
  </si>
  <si>
    <t>Restricted Stock [Member]</t>
  </si>
  <si>
    <t>Restricted stock, granted in period (in shares)</t>
  </si>
  <si>
    <t>Restricted shares vested (in shares)</t>
  </si>
  <si>
    <t>Restricted shares forfeited (in shares)</t>
  </si>
  <si>
    <t>Shares withheld for tax withholding for share-based compensation (in shares)</t>
  </si>
  <si>
    <t>Payments related to tax withholding for share-based compensation</t>
  </si>
  <si>
    <t>Compensation expense</t>
  </si>
  <si>
    <t>2012 Amended and Restated Plan [Member] | Restricted Stock [Member]</t>
  </si>
  <si>
    <t>Number of shares authorized (in shares)</t>
  </si>
  <si>
    <t>Vesting period</t>
  </si>
  <si>
    <t>5 years</t>
  </si>
  <si>
    <t>Percent of compensation expense</t>
  </si>
  <si>
    <t>2012 Amended and Restated Plan [Member] | Restricted Stock [Member] | Year One [Member]</t>
  </si>
  <si>
    <t>Award vesting rights, percentage</t>
  </si>
  <si>
    <t>2012 Amended and Restated Plan [Member] | Restricted Stock [Member] | Year Two [Member]</t>
  </si>
  <si>
    <t>2012 Amended and Restated Plan [Member] | Restricted Stock [Member] | Year Three [Member]</t>
  </si>
  <si>
    <t>2012 Amended and Restated Plan [Member] | Restricted Stock [Member] | Year Four [Member]</t>
  </si>
  <si>
    <t>2012 Amended and Restated Plan [Member] | Restricted Stock [Member] | Year Five [Member]</t>
  </si>
  <si>
    <t>The Equity Plan [Member] | Restricted Stock [Member]</t>
  </si>
  <si>
    <t>2014 Amended and Restated Plan [Member] | Restricted Stock [Member]</t>
  </si>
  <si>
    <t>Postvesting restriction period</t>
  </si>
  <si>
    <t>3 years</t>
  </si>
  <si>
    <t>Discount for postvesting restrictions</t>
  </si>
  <si>
    <t>Unrecognized compensation cost related to unvested restricted shares</t>
  </si>
  <si>
    <t>Compensation cost not yet recognized period for recognition</t>
  </si>
  <si>
    <t>2014 Amended and Restated Plan [Member] | Performance Shares [Member]</t>
  </si>
  <si>
    <t>2014 Amended and Restated Plan [Member] | Minimum [Member] | Restricted Stock [Member]</t>
  </si>
  <si>
    <t>2014 Amended and Restated Plan [Member] | Maximum [Member] | Restricted Stock [Member]</t>
  </si>
  <si>
    <t>2017 Amended and Restated Plan [Member] | Performance Shares [Member]</t>
  </si>
  <si>
    <t>12.50%</t>
  </si>
  <si>
    <t>2017 Amended and Restated Plan [Member] | Performance Shares [Member] | Share-Based Compensation Award, MSCI Index Relative Performance [Member]</t>
  </si>
  <si>
    <t>2017 Amended and Restated Plan [Member] | Restricted Stock, Return On Equity [Member] | Year One [Member]</t>
  </si>
  <si>
    <t>33.33%</t>
  </si>
  <si>
    <t>2017 Amended and Restated Plan [Member] | Restricted Stock, Return On Equity [Member] | Year Two [Member]</t>
  </si>
  <si>
    <t>2017 Amended and Restated Plan [Member] | Restricted Stock, Return On Equity [Member] | Year Three [Member]</t>
  </si>
  <si>
    <t>2017 Amended and Restated Plan [Member] | Restricted Stock, Time-Based [Member] | Year One [Member]</t>
  </si>
  <si>
    <t>2017 Amended and Restated Plan [Member] | Restricted Stock, Time-Based [Member] | Year Two [Member]</t>
  </si>
  <si>
    <t>2017 Amended and Restated Plan [Member] | Restricted Stock, Time-Based [Member] | Year Three [Member]</t>
  </si>
  <si>
    <t>STOCK COMPENSATION PLANS - Schedule of Activity under the New Equity Plan (Details) - Restricted Stock [Member] - shares</t>
  </si>
  <si>
    <t>Number of Shares:</t>
  </si>
  <si>
    <t>Nonvested at beginning of period (in shares)</t>
  </si>
  <si>
    <t>Granted (in shares)</t>
  </si>
  <si>
    <t>Vested (in shares)</t>
  </si>
  <si>
    <t>Forfeited (in shares)</t>
  </si>
  <si>
    <t>Nonvested at end of period (in shares)</t>
  </si>
  <si>
    <t>EQUITY - Common Stock Repurchase Program (Details) - USD ($)</t>
  </si>
  <si>
    <t>Feb. 25, 2016</t>
  </si>
  <si>
    <t>Class of Stock [Line Items]</t>
  </si>
  <si>
    <t>Stock repurchase program, authorized amount</t>
  </si>
  <si>
    <t>EQUITY - KWE Acquisition (Details) - USD ($) $ in Millions</t>
  </si>
  <si>
    <t>Special distributions and stub period dividend to noncontrolling interest holders</t>
  </si>
  <si>
    <t>EQUITY - Preferred Stock (Details) $ / shares in Units, $ in Millions</t>
  </si>
  <si>
    <t>Dec. 28, 2016USD ($)$ / sharesshares</t>
  </si>
  <si>
    <t>Dec. 31, 2010USD ($)series$ / sharesshares</t>
  </si>
  <si>
    <t>Number of preferred stock series issued | series</t>
  </si>
  <si>
    <t>Conversion of preferred stock to common stock (in shares) | shares</t>
  </si>
  <si>
    <t>Preferred stock, stated value per share (in dollars per share) | $ / shares</t>
  </si>
  <si>
    <t>Convertible preferred stock issued (in shares) | shares</t>
  </si>
  <si>
    <t>Issuance costs of preferred stock | $</t>
  </si>
  <si>
    <t>Series B Preferred Stock [Member]</t>
  </si>
  <si>
    <t>EQUITY - Dividend Distributions (Details) - USD ($) $ in Millions</t>
  </si>
  <si>
    <t>Dec. 28, 2016</t>
  </si>
  <si>
    <t>Declared</t>
  </si>
  <si>
    <t>Preferred Stock</t>
  </si>
  <si>
    <t>Common Stock</t>
  </si>
  <si>
    <t>Paid</t>
  </si>
  <si>
    <t>EQUITY - Accumulated Other Comprehensive Income (Details) $ in Millions</t>
  </si>
  <si>
    <t>Accumulated Other Comprehensive Income (Loss) [Roll Forward]</t>
  </si>
  <si>
    <t>Balance at beginning of period</t>
  </si>
  <si>
    <t>Unrealized gains (losses), arising during the period</t>
  </si>
  <si>
    <t>Taxes on unrealized (losses) gains, arising during the period</t>
  </si>
  <si>
    <t>Noncontrolling interest</t>
  </si>
  <si>
    <t>Balance at end of period</t>
  </si>
  <si>
    <t>Total Accumulated Other Comprehensive Income [Member]</t>
  </si>
  <si>
    <t>Total Accumulated Other Comprehensive Income</t>
  </si>
  <si>
    <t>Foreign Currency Translation [Member]</t>
  </si>
  <si>
    <t>Foreign Currency Derivative Contracts [Member]</t>
  </si>
  <si>
    <t>Marketable Securities [Member]</t>
  </si>
  <si>
    <t>EQUITY - Noncontrolling Interests (Details) - USD ($) $ in Millions</t>
  </si>
  <si>
    <t>Contributions to noncontrolling interests</t>
  </si>
  <si>
    <t>Comprehensive losses allocated to noncontrolling interest holders</t>
  </si>
  <si>
    <t>EARNINGS PER SHARE (Details) - USD ($) $ / shares in Units, $ in Millions</t>
  </si>
  <si>
    <t>Net income (loss) attributable to Kennedy-Wilson Holdings, Inc. common shareholders</t>
  </si>
  <si>
    <t>Net income and dividends allocated to participating securities</t>
  </si>
  <si>
    <t>Net income attributable to Kennedy-Wilson Holdings, Inc. common shareholders, net of allocation to participating securities</t>
  </si>
  <si>
    <t>Dividends declared on common shares</t>
  </si>
  <si>
    <t>Undistributed earnings (losses) attributable to Kennedy-Wilson Holdings, Inc. common shareholders</t>
  </si>
  <si>
    <t>Distributed earnings per share (in dollars per share)</t>
  </si>
  <si>
    <t>Undistributed earnings (losses) per share (in dollars per share)</t>
  </si>
  <si>
    <t>Potentially dilutive securities (in shares)</t>
  </si>
  <si>
    <t>SEGMENT INFORMATION - Segment Information, by Segment (Details) ft² in Millions, $ in Millions</t>
  </si>
  <si>
    <t>Dec. 31, 2017USD ($)office</t>
  </si>
  <si>
    <t>Sep. 30, 2017USD ($)</t>
  </si>
  <si>
    <t>Jun. 30, 2017USD ($)</t>
  </si>
  <si>
    <t>Mar. 31, 2017USD ($)</t>
  </si>
  <si>
    <t>Mar. 31, 2016USD ($)</t>
  </si>
  <si>
    <t>Dec. 31, 2017USD ($)ft²segmentline_of_businessoffice</t>
  </si>
  <si>
    <t>Number of operating segments | segment</t>
  </si>
  <si>
    <t>Number of main lines of businesses | line_of_business</t>
  </si>
  <si>
    <t>Square footage of properties managed (in sq ft) | ft²</t>
  </si>
  <si>
    <t>Segment Reporting Information, Income and Expense Activity [Abstract]</t>
  </si>
  <si>
    <t>(Provision for) benefit from income taxes</t>
  </si>
  <si>
    <t>Property management and leasing fees</t>
  </si>
  <si>
    <t>Segment Reporting Information, Assets [Abstract]</t>
  </si>
  <si>
    <t>Expenditures for long lived assets</t>
  </si>
  <si>
    <t>Investments Segment [Member]</t>
  </si>
  <si>
    <t>Average ownership interest in investments</t>
  </si>
  <si>
    <t>62.00%</t>
  </si>
  <si>
    <t>KW Investment Management and Real Estate Services Segment [Member]</t>
  </si>
  <si>
    <t>Number of offices | office</t>
  </si>
  <si>
    <t>Operating Segments [Member] | Investments Segment [Member]</t>
  </si>
  <si>
    <t>Operating Segments [Member] | KW Investment Management and Real Estate Services Segment [Member]</t>
  </si>
  <si>
    <t>Corporate [Member]</t>
  </si>
  <si>
    <t>SEGMENT INFORMATION - Revenue by Geographical Region (Details) - USD ($) $ in Millions</t>
  </si>
  <si>
    <t>Revenues from External Customers and Long-Lived Assets [Line Items]</t>
  </si>
  <si>
    <t>United States [Member]</t>
  </si>
  <si>
    <t>GUARANTOR AND NON-GUARANTOR FINANCIAL STATEMENTS - Condensed Consolidating Balance Sheet (Details) - USD ($) $ in Millions</t>
  </si>
  <si>
    <t>Investments in and advances to consolidated subsidiaries</t>
  </si>
  <si>
    <t>Kennedy-Wilson Holdings, Inc. shareholders' equity</t>
  </si>
  <si>
    <t>Reportable Legal Entities [Member] | Parent [Member]</t>
  </si>
  <si>
    <t>Reportable Legal Entities [Member] | Kennedy-Wilson, Inc. [Member]</t>
  </si>
  <si>
    <t>Reportable Legal Entities [Member] | Guarantor Subsidiaries [Member]</t>
  </si>
  <si>
    <t>Reportable Legal Entities [Member] | Non-Guarantor Subsidiaries [Member]</t>
  </si>
  <si>
    <t>Reportable Legal Entities [Member] | Mortgages [Member] | Parent [Member]</t>
  </si>
  <si>
    <t>Reportable Legal Entities [Member] | Mortgages [Member] | Kennedy-Wilson, Inc. [Member]</t>
  </si>
  <si>
    <t>Reportable Legal Entities [Member] | Mortgages [Member] | Guarantor Subsidiaries [Member]</t>
  </si>
  <si>
    <t>Reportable Legal Entities [Member] | Mortgages [Member] | Non-Guarantor Subsidiaries [Member]</t>
  </si>
  <si>
    <t>Reportable Legal Entities [Member] | Unsecured Debt [Member] | Parent [Member]</t>
  </si>
  <si>
    <t>Reportable Legal Entities [Member] | Unsecured Debt [Member] | Kennedy-Wilson, Inc. [Member]</t>
  </si>
  <si>
    <t>Reportable Legal Entities [Member] | Unsecured Debt [Member] | Guarantor Subsidiaries [Member]</t>
  </si>
  <si>
    <t>Reportable Legal Entities [Member] | Unsecured Debt [Member] | Non-Guarantor Subsidiaries [Member]</t>
  </si>
  <si>
    <t>Reportable Legal Entities [Member] | Unsecured Bonds [Member] | Parent [Member]</t>
  </si>
  <si>
    <t>Reportable Legal Entities [Member] | Unsecured Bonds [Member] | Kennedy-Wilson, Inc. [Member]</t>
  </si>
  <si>
    <t>Reportable Legal Entities [Member] | Unsecured Bonds [Member] | Guarantor Subsidiaries [Member]</t>
  </si>
  <si>
    <t>Reportable Legal Entities [Member] | Unsecured Bonds [Member] | Non-Guarantor Subsidiaries [Member]</t>
  </si>
  <si>
    <t xml:space="preserve"> </t>
  </si>
  <si>
    <t>Elimination [Member] | Mortgages [Member]</t>
  </si>
  <si>
    <t>Elimination [Member] | Unsecured Debt [Member]</t>
  </si>
  <si>
    <t>Elimination [Member] | Unsecured Bonds [Member]</t>
  </si>
  <si>
    <t>GUARANTOR AND NON-GUARANTOR FINANCIAL STATEMENTS - Consolidating Statement of Operations (Details) - USD ($) $ in Millions</t>
  </si>
  <si>
    <t>Investment management, property services, and research fees</t>
  </si>
  <si>
    <t>Income from consolidated subsidiaries</t>
  </si>
  <si>
    <t>Net (loss) income attributable to Kennedy-Wilson Holdings, Inc.</t>
  </si>
  <si>
    <t>GUARANTOR AND NON-GUARANTOR FINANCIAL STATEMENTS - Consolidated Statement of Comprehensive Income (Details) - USD ($) $ in Millions</t>
  </si>
  <si>
    <t>Condensed Financial Statements, Captions [Line Items]</t>
  </si>
  <si>
    <t>Unrealized foreign currency translation gain</t>
  </si>
  <si>
    <t>Unrealized forward contract forward currency loss</t>
  </si>
  <si>
    <t>Comprehensive loss attributable to noncontrolling interests</t>
  </si>
  <si>
    <t>GUARANTOR AND NON-GUARANTOR FINANCIAL STATEMENTS - Condensed Consolidating Statements of Cash Flows (Details) - USD ($) $ in Millions</t>
  </si>
  <si>
    <t>(Investments in) distributions from consolidated subsidiaries, net</t>
  </si>
  <si>
    <t>UNAUDITED QUARTERLY INFORMATION (Details) - USD ($) $ / shares in Units, $ in Millions</t>
  </si>
  <si>
    <t>Revenues</t>
  </si>
  <si>
    <t>Non-operating (expenses) income</t>
  </si>
  <si>
    <t>Net (income) loss attributable to noncontrolling interests</t>
  </si>
  <si>
    <t>Basic (loss) earnings per share (in dollars per share)</t>
  </si>
  <si>
    <t>SUBSEQUENT EVENTS (Details) - Revolving Credit Facility [Member] - Line of Credit [Member] - USD ($) $ in Millions</t>
  </si>
  <si>
    <t>Subsequent Event [Line Items]</t>
  </si>
  <si>
    <t>Subsequent Event [Member]</t>
  </si>
  <si>
    <t>A&amp;R Facility [Member] | Subsequent Event [Member]</t>
  </si>
  <si>
    <t>Schedule III - Real Estate and Accumulated Depreciation (Details) $ in Millions</t>
  </si>
  <si>
    <t>Dec. 31, 2017USD ($)aUnit</t>
  </si>
  <si>
    <t>Dec. 31, 2014USD ($)</t>
  </si>
  <si>
    <t>Real Estate and Accumulated Depreciation [Line Items]</t>
  </si>
  <si>
    <t>Encumbrances</t>
  </si>
  <si>
    <t>Initial Cost</t>
  </si>
  <si>
    <t>Building &amp; Improvements</t>
  </si>
  <si>
    <t>Costs Capitalized Subsequent to Acquisition</t>
  </si>
  <si>
    <t>Improvements</t>
  </si>
  <si>
    <t>Gross Balance at December 31, 2016</t>
  </si>
  <si>
    <t>Accumulated Depreciation</t>
  </si>
  <si>
    <t>Depreciable Life in Years</t>
  </si>
  <si>
    <t>39 years</t>
  </si>
  <si>
    <t>Aggregate tax basis of all properties</t>
  </si>
  <si>
    <t>Southern California [Member] | Commercial [Member] | Commercial Building, Constructed 1955, 1981, 1982 [Member]</t>
  </si>
  <si>
    <t>Southern California [Member] | Commercial [Member] | Retail, Constructed 1985 [Member]</t>
  </si>
  <si>
    <t>Southern California [Member] | Commercial [Member] | Commercial Building, Constructed 1982 [Member]</t>
  </si>
  <si>
    <t>Southern California [Member] | Commercial [Member] | Commercial Building, Constructed 1968 [Member]</t>
  </si>
  <si>
    <t>Southern California [Member] | Commercial [Member] | Commercial Building 2, Constructed 1982 [Member]</t>
  </si>
  <si>
    <t>Southern California [Member] | Multifamily [Member] | 208-Unit Multifamily Building, Constructed 2004 [Member]</t>
  </si>
  <si>
    <t>Southern California [Member] | Multifamily [Member] | 460-Unit Multifamily Building, Constructed 1988 [Member]</t>
  </si>
  <si>
    <t>Southern California [Member] | Multifamily [Member] | 386-Unit Multifamily Building, Constructed 2002 [Member]</t>
  </si>
  <si>
    <t>Southern California [Member] | Multifamily [Member] | 157-Unit Multifamily Building, Constructed 2013 [Member]</t>
  </si>
  <si>
    <t>Mountain States [Member] | Commercial [Member] | Retail, Constructed 1981 [Member]</t>
  </si>
  <si>
    <t>Mountain States [Member] | Commercial [Member] | Retail, Constructed 1958, 1974-1976, 1985, 1989, 2006 [Member]</t>
  </si>
  <si>
    <t>Mountain States [Member] | Commercial [Member] | Retail, Constructed 1989 [Member]</t>
  </si>
  <si>
    <t>Mountain States [Member] | Commercial [Member] | Retail, Constructed 1980, 1983 [Member]</t>
  </si>
  <si>
    <t>Mountain States [Member] | Commercial [Member] | Retail, Constructed 1979, 1980 [Member]</t>
  </si>
  <si>
    <t>Mountain States [Member] | Commercial [Member] | Retail 2, Constructed 1979,1980 [Member]</t>
  </si>
  <si>
    <t>Mountain States [Member] | Commercial [Member] | Retail, Constructed 1978, 2002 [Member]</t>
  </si>
  <si>
    <t>Mountain States [Member] | Commercial [Member] | Retail, Constructed 1961 [Member]</t>
  </si>
  <si>
    <t>Mountain States [Member] | Commercial [Member] | Retail, Constructed 1984, 2008 [Member]</t>
  </si>
  <si>
    <t>Mountain States [Member] | Commercial [Member] | Retail, Constructed 1995, 1996 [Member]</t>
  </si>
  <si>
    <t>Mountain States [Member] | Commercial [Member] | Commercial Building Constructed 1967 and 1983 [Member]</t>
  </si>
  <si>
    <t>Mountain States [Member] | Multifamily [Member] | 450-unit Multifamily Building, Constructed 1974 [Member]</t>
  </si>
  <si>
    <t>Mountain States [Member] | Multifamily [Member] | 366-unit Apartment building, Constructed 2000 [Member]</t>
  </si>
  <si>
    <t>Mountain States [Member] | Multifamily [Member] | 324-Unit Multifamily Building, Constructed 1996 [Member]</t>
  </si>
  <si>
    <t>Mountain States [Member] | Multifamily [Member] | 204-Unit Multifamily Building, Constructed 1999 [Member]</t>
  </si>
  <si>
    <t>Mountain States [Member] | Multifamily [Member] | 168-Unit Multifamily Building, Constructed 1992 [Member]</t>
  </si>
  <si>
    <t>Mountain States [Member] | Multifamily [Member] | 300-Unit Multifamily Building, Constructed 1995 [Member]</t>
  </si>
  <si>
    <t>Mountain States [Member] | Multifamily [Member] | 200-Unit Multifamily Building, Constructed 2012 [Member]</t>
  </si>
  <si>
    <t>Mountain States [Member] | Hotel [Member] | Hotel, Constructed 1982 [Member]</t>
  </si>
  <si>
    <t>Northern California [Member] | Commercial [Member] | Retail, Constructed 1975 [Member]</t>
  </si>
  <si>
    <t>Northern California [Member] | Multifamily [Member] | 178-unit Apartment building, Constructed 1975 [Member]</t>
  </si>
  <si>
    <t>Northern California [Member] | Multifamily [Member] | 542-Unit Multifamily Building, Constructed, 1987 [Member]</t>
  </si>
  <si>
    <t>Northern California [Member] | Multifamily [Member] | 1,008-Unit Multifamily Building, Constructed 1988 [Member]</t>
  </si>
  <si>
    <t>Northern California [Member] | Hotel [Member] | Hotel, Constructed 2006 [Member]</t>
  </si>
  <si>
    <t>United Kingdom [Member] | Commercial [Member] | Commercial Portfolio 1, Acquired 2014 [Member]</t>
  </si>
  <si>
    <t>United Kingdom [Member] | Commercial [Member] | Commercial Portfolio 2, Acquired 2014 [Member]</t>
  </si>
  <si>
    <t>United Kingdom [Member] | Commercial [Member] | Commercial Building, Constructed 2003 [Member]</t>
  </si>
  <si>
    <t>United Kingdom [Member] | Commercial [Member] | Commercial Building, Constructed 2010 [Member]</t>
  </si>
  <si>
    <t>United Kingdom [Member] | Commercial [Member] | Commercial Portfolio 1, Acquired 2015 [Member]</t>
  </si>
  <si>
    <t>United Kingdom [Member] | Commercial [Member] | Commercial Portfolio 2, Acquired 2015 [Member]</t>
  </si>
  <si>
    <t>United Kingdom [Member] | Commercial [Member] | Industrial, Constructed 1984, 2003 [Member]</t>
  </si>
  <si>
    <t>United Kingdom [Member] | Commercial [Member] | Commercial Portfolio, Acquired 2016 [Member]</t>
  </si>
  <si>
    <t>United Kingdom [Member] | Commercial [Member] | Industrial, Constructed 2002 [Member]</t>
  </si>
  <si>
    <t>United Kingdom [Member] | Multifamily [Member] | 294-Unit Multifamily Building, Constructed 2012 [Member]</t>
  </si>
  <si>
    <t>United Kingdom [Member] | Hotel [Member] | Hotel and Golf Course, Constructed 2001, 2008 [Member]</t>
  </si>
  <si>
    <t>Ireland [Member] | Commercial [Member] | Office, Acquired 2014 [Member]</t>
  </si>
  <si>
    <t>Ireland [Member] | Commercial [Member] | Office Constructed 1973 And 2016 [Member]</t>
  </si>
  <si>
    <t>Ireland [Member] | Commercial [Member] | Commercial Building, Constructed 2003 [Member]</t>
  </si>
  <si>
    <t>Ireland [Member] | Commercial [Member] | Office Constructed 1999 And 2006 [Member]</t>
  </si>
  <si>
    <t>Ireland [Member] | Commercial [Member] | Retail Constructed 1966 And 2005 [Member]</t>
  </si>
  <si>
    <t>Ireland [Member] | Commercial [Member] | Office Constructed 1980 [Member]</t>
  </si>
  <si>
    <t>Ireland [Member] | Commercial [Member] | Commercial Building, Constructed 2009 [Member]</t>
  </si>
  <si>
    <t>Ireland [Member] | Commercial [Member] | Commercial Building, Constructed 1998 [Member]</t>
  </si>
  <si>
    <t>Ireland [Member] | Commercial [Member] | Commercial Portfolio 3, Acquired 2015 [Member]</t>
  </si>
  <si>
    <t>Ireland [Member] | Commercial [Member] | Commercial Building, Constructed 2007 [Member]</t>
  </si>
  <si>
    <t>Ireland [Member] | Commercial [Member] | Commercial Building, Constructed 2009, Acquired 2016 [Member]</t>
  </si>
  <si>
    <t>Ireland [Member] | Commercial [Member] | Office Constructed 1841 [Member]</t>
  </si>
  <si>
    <t>Ireland [Member] | Commercial [Member] | Office Constructed 1840 and 2000 [Member]</t>
  </si>
  <si>
    <t>Ireland [Member] | Multifamily [Member] | 205-Unit Multifamily Building, Constructed 2009 [Member]</t>
  </si>
  <si>
    <t>Ireland [Member] | Multifamily [Member] | 272-Unit Multifamily Building, Constructed 2008 [Member]</t>
  </si>
  <si>
    <t>Ireland [Member] | Multifamily [Member] | 26-Unit Multifamily Building, Constructed 2009 [Member]</t>
  </si>
  <si>
    <t>Ireland [Member] | Multifamily [Member] | 210-Unit Multifamily Building, Constructed 2005 [Member]</t>
  </si>
  <si>
    <t>Ireland [Member] | Multifamily [Member] | 118-Unit Multifamily Unit, Constructed 2007 [Member]</t>
  </si>
  <si>
    <t>Ireland [Member] | Multifamily [Member] | 423-Unit Multifamily Building, Constructed 2008 [Member]</t>
  </si>
  <si>
    <t>Ireland [Member] | Hotel [Member] | Hotel and Golf Course, Constructed 1894, 1995 [Member]</t>
  </si>
  <si>
    <t>Ireland [Member] | Hotel [Member] | Hotel, Constructed 1824, 2005 [Member]</t>
  </si>
  <si>
    <t>Ireland [Member] | Development [Member] | Retail, Acquired 2015 [Member]</t>
  </si>
  <si>
    <t>Ireland [Member] | Development [Member] | Office, Acquired 2015 [Member]</t>
  </si>
  <si>
    <t>Ireland [Member] | Development [Member] | Mixed Use, Acquired 2014 [Member]</t>
  </si>
  <si>
    <t>Spain [Member] | Commercial [Member] | Retail Portfolio, Acquired 2015 [Member]</t>
  </si>
  <si>
    <t>Spain [Member] | Commercial [Member] | Retail, Constructed 1995 [Member]</t>
  </si>
  <si>
    <t>Spain [Member] | Development [Member] | Retail, Acquired 2015 [Member]</t>
  </si>
  <si>
    <t>Spain [Member] | Development [Member] | Retail, Acquired 2014 [Member]</t>
  </si>
  <si>
    <t>Italy [Member] | Commercial [Member] | Commercial Portfolio 3, Acquired 2015 [Member]</t>
  </si>
  <si>
    <t>Pacific Northwest [Member] | Commercial [Member] | Retail Constructed 1956 [Member]</t>
  </si>
  <si>
    <t>Pacific Northwest [Member] | Commercial [Member] | Commercial Building Constructed 1999 and 2001 [Member]</t>
  </si>
  <si>
    <t>Pacific Northwest [Member] | Multifamily [Member] | 297-unit Multifamily Building, Constructed 1999 [Member]</t>
  </si>
  <si>
    <t>Pacific Northwest [Member] | Multifamily [Member] | 217-unit Multifamily property, Constructed 2011 [Member]</t>
  </si>
  <si>
    <t>Pacific Northwest [Member] | Multifamily [Member] | 203-Unit Multifamily Building, Constructed 2005 [Member]</t>
  </si>
  <si>
    <t>Pacific Northwest [Member] | Multifamily [Member] | 240-Unit Multifamily Building, Constructed 1990 [Member]</t>
  </si>
  <si>
    <t>Pacific Northwest [Member] | Multifamily [Member] | 396-Unit Multifamily Building, Constructed, 1989, 1995 [Member]</t>
  </si>
  <si>
    <t>Pacific Northwest [Member] | Multifamily [Member] | 118-Unit Multifamily Building, Constructed, 1990 [Member]</t>
  </si>
  <si>
    <t>Pacific Northwest [Member] | Multifamily [Member] | 280-Unit Multifamily Building, Constructed 2004, 2006 [Member]</t>
  </si>
  <si>
    <t>Pacific Northwest [Member] | Multifamily [Member] | 750-Unit Multifamily Building, Constructed 1987 [Member]</t>
  </si>
  <si>
    <t>Pacific Northwest [Member] | Multifamily [Member] | Condo, Constructed 2005 [Member]</t>
  </si>
  <si>
    <t>Pacific Northwest [Member] | Multifamily [Member] | 430-Unit Multifamily Building, Constructed 2006 [Member]</t>
  </si>
  <si>
    <t>Pacific Northwest [Member] | Multifamily [Member] | 408-Unit Multifamily Building, Constructed 1998 [Member]</t>
  </si>
  <si>
    <t>Pacific Northwest [Member] | Multifamily [Member] | 210-Multifamily Building, Constructed 2007 [Member]</t>
  </si>
  <si>
    <t>Pacific Northwest [Member] | Multifamily [Member] | 264-Unit Multifamily Building, Constructed 1997 [Member]</t>
  </si>
  <si>
    <t>Pacific Northwest [Member] | Multifamily [Member] | 300-Unit Multifamily Building, Constructed 2016 [Member]</t>
  </si>
  <si>
    <t>Pacific Northwest [Member] | Multifamily [Member] | 179-Unit Multifamily Building, Constructed 2013 [Member]</t>
  </si>
  <si>
    <t>Hawaii [Member] | Development [Member] | Single Family Home, Acquired 2008 [Member]</t>
  </si>
  <si>
    <t>Hawaii [Member] | Land [Member] | 2700 acres [Member]</t>
  </si>
  <si>
    <t>Area of real estate property | a</t>
  </si>
  <si>
    <t>Schedule III - Real Estate and Accumulated Depreciation - Changes in Real Estate Rollforward (Details) - USD ($) $ in Millions</t>
  </si>
  <si>
    <t>Reconciliation of Carrying Amount of Real Estate Investments [Roll Forward]</t>
  </si>
  <si>
    <t>Balance at the beginning of period</t>
  </si>
  <si>
    <t>Additions during the period:</t>
  </si>
  <si>
    <t>Acquisitions through foreclosure</t>
  </si>
  <si>
    <t>Other acquisitions</t>
  </si>
  <si>
    <t>Consolidations</t>
  </si>
  <si>
    <t>Foreign currency</t>
  </si>
  <si>
    <t>Deductions during the period:</t>
  </si>
  <si>
    <t>Balance at close of period</t>
  </si>
  <si>
    <t>Schedule III - Real Estate and Accumulated Depreciation - Changes in Accumulated Depreciation Rollforward (Details) - USD ($) $ in Millions</t>
  </si>
  <si>
    <t>Reconciliation of Real Estate Accumulated Depreciation [Roll Forward]</t>
  </si>
  <si>
    <t>Depreciation expense</t>
  </si>
  <si>
    <t>Dispositions</t>
  </si>
  <si>
    <t>Schedule IV - Mortgage Loans on Real Estate (Details) $ in Millions</t>
  </si>
  <si>
    <t>Dec. 31, 2017USD ($)Unit</t>
  </si>
  <si>
    <t>Mortgage Loans on Real Estate [Line Items]</t>
  </si>
  <si>
    <t>Carrying Amount December 31, 2017</t>
  </si>
  <si>
    <t>Balloon Amount</t>
  </si>
  <si>
    <t>Principal Amount of Loans Subject to Delinquent Principal or Interest</t>
  </si>
  <si>
    <t>Mortgages [Member] | Commercial [Member] | Office, 1-Month LIBOR Plus 2.25% Mortgage Payable, Due 2021 [Member]</t>
  </si>
  <si>
    <t>Mortgages [Member] | Commercial [Member] | Retail 4.79% Mortgage Payable Due 2018 [Member]</t>
  </si>
  <si>
    <t>4.79%</t>
  </si>
  <si>
    <t>Mortgages [Member] | Commercial [Member] | Retail, 4.01% Mortgage Payable, Due 2018 [Member]</t>
  </si>
  <si>
    <t>4.01%</t>
  </si>
  <si>
    <t>Mortgages [Member] | Commercial [Member] | Retail 4.41% Mortgage Payable Due 2018 [Member]</t>
  </si>
  <si>
    <t>4.41%</t>
  </si>
  <si>
    <t>Mortgages [Member] | Commercial [Member] | Retail 1-Month LIBOR Plus 2.75% Mortgage Payable Due 2020 [Member]</t>
  </si>
  <si>
    <t>Mortgages [Member] | Commercial [Member] | Retail 4.10% Mortgage Payable Due 2020 [Member]</t>
  </si>
  <si>
    <t>4.10%</t>
  </si>
  <si>
    <t>Mortgages [Member] | Commercial [Member] | Retail 5.75% Mortgage Payable Due 2023 [Member]</t>
  </si>
  <si>
    <t>Mortgages [Member] | Commercial [Member] | Retail 5.00% Mortgage Payable Due 2023 [Member]</t>
  </si>
  <si>
    <t>Mortgages [Member] | Commercial [Member] | Retail 4.73% Mortgage Payable Due 2024 [Member]</t>
  </si>
  <si>
    <t>4.73%</t>
  </si>
  <si>
    <t>Mortgages [Member] | Commercial [Member] | Retail 4.56% Mortgage Payable Due 2024 [Member]</t>
  </si>
  <si>
    <t>4.56%</t>
  </si>
  <si>
    <t>Mortgages [Member] | Commercial [Member] | Retail 4.36% Mortgage Payable Due 2025 [Member]</t>
  </si>
  <si>
    <t>4.36%</t>
  </si>
  <si>
    <t>Mortgages [Member] | Commercial [Member] | Retail 4.10% Mortgage Payable Due 2021 [Member]</t>
  </si>
  <si>
    <t>Mortgages [Member] | Commercial [Member] | Retail 1-Month LIBOR Plus 2.35% Mortgage Payable Due 2021 [Member]</t>
  </si>
  <si>
    <t>Mortgages [Member] | Commercial [Member] | Retail 3.99% Mortgage Payable Due 2019 [Member]</t>
  </si>
  <si>
    <t>3.99%</t>
  </si>
  <si>
    <t>Mortgages [Member] | Commercial [Member] | Office, 1-Month LIBOR Plus 2.00% Mortgage Payable, Due 2025 [Member]</t>
  </si>
  <si>
    <t>Mortgages [Member] | Commercial [Member] | Office, 1-Month LIBOR Plus 2.25% Mortgage Payable, Due 2025 [Member]</t>
  </si>
  <si>
    <t>Mortgages [Member] | Commercial [Member] | Office 2, 1-Month LIBOR Plus 2.25% Mortgage Payable, Due 2025 [Member]</t>
  </si>
  <si>
    <t>Mortgages [Member] | Commercial [Member] | Office, 4.75% Mortgage Payable, Due 2020 [Member]</t>
  </si>
  <si>
    <t>Mortgages [Member] | Commercial [Member] | Office, 3.85% Mortgage Payable, Due 2027 [Member]</t>
  </si>
  <si>
    <t>3.85%</t>
  </si>
  <si>
    <t>Mortgages [Member] | Commercial [Member] | Office, 4.69% Mortgage Payable, Due 2022 [Member]</t>
  </si>
  <si>
    <t>4.69%</t>
  </si>
  <si>
    <t>Mortgages [Member] | Commercial [Member] | Commercial Portflolio, 3-Month GBP LIBOR Plus1.80% Mortgage Payable, Due 2019 [Member]</t>
  </si>
  <si>
    <t>Mortgages [Member] | Commercial [Member] | Retail 2.82% Mortgage Payable Due 2025 [Member]</t>
  </si>
  <si>
    <t>2.82%</t>
  </si>
  <si>
    <t>Mortgages [Member] | Commercial [Member] | Office, 3-Month EURIBOR Plus 1.80% Mortgage Payable, Due 2022 [Member]</t>
  </si>
  <si>
    <t>Mortgages [Member] | Commercial [Member] | Office, 3-Month EURIBOR Plus 1.80% Payable, Due 2022 [Member]</t>
  </si>
  <si>
    <t>Mortgages [Member] | Commercial [Member] | Retail, 3-Month EURIBOR Plus 2.0% Payable, Due 2022 [Member]</t>
  </si>
  <si>
    <t>Mortgages [Member] | Commercial [Member] | Commercial Portfolio, 3-Month GBP LIBOR Plus 2.50% Mortgage Payable, Due 2018 [Member]</t>
  </si>
  <si>
    <t>Mortgages [Member] | Commercial [Member] | Commercial Portfolio 2.90% Mortgage Payable Due 2020 [Member]</t>
  </si>
  <si>
    <t>2.90%</t>
  </si>
  <si>
    <t>Mortgages [Member] | Commercial [Member] | Commercial Portfolio 2.91% Mortgage Payable Due 2023 [Member]</t>
  </si>
  <si>
    <t>2.91%</t>
  </si>
  <si>
    <t>Mortgages [Member] | Commercial [Member] | Office, 2.59% Mortgage Payable Due 2024 [Member]</t>
  </si>
  <si>
    <t>2.59%</t>
  </si>
  <si>
    <t>Mortgages [Member] | Commercial [Member] | Retail Portfolio 3-Month EURIBOR Plus 1.60% Mortgage Payable Due 2030 [Member]</t>
  </si>
  <si>
    <t>Mortgages [Member] | Commercial [Member] | Retail Portfolio 3-Month EURIBOR Plus 1.60% Mortgage Payable Due 2031 [Member]</t>
  </si>
  <si>
    <t>Mortgages [Member] | Commercial [Member] | LIBOR [Member] | Office, 1-Month LIBOR Plus 2.25% Mortgage Payable, Due 2021 [Member]</t>
  </si>
  <si>
    <t>2.25%</t>
  </si>
  <si>
    <t>Mortgages [Member] | Commercial [Member] | LIBOR [Member] | Retail 1-Month LIBOR Plus 2.75% Mortgage Payable Due 2020 [Member]</t>
  </si>
  <si>
    <t>Mortgages [Member] | Commercial [Member] | LIBOR [Member] | Retail 1-Month LIBOR Plus 2.35% Mortgage Payable Due 2021 [Member]</t>
  </si>
  <si>
    <t>2.35%</t>
  </si>
  <si>
    <t>Mortgages [Member] | Commercial [Member] | LIBOR [Member] | Office, 1-Month LIBOR Plus 2.00% Mortgage Payable, Due 2025 [Member]</t>
  </si>
  <si>
    <t>2.00%</t>
  </si>
  <si>
    <t>Mortgages [Member] | Commercial [Member] | LIBOR [Member] | Office, 1-Month LIBOR Plus 2.25% Mortgage Payable, Due 2025 [Member]</t>
  </si>
  <si>
    <t>Mortgages [Member] | Commercial [Member] | LIBOR [Member] | Office 2, 1-Month LIBOR Plus 2.25% Mortgage Payable, Due 2025 [Member]</t>
  </si>
  <si>
    <t>Mortgages [Member] | Commercial [Member] | LIBOR [Member] | GBP [Member] | Commercial Portflolio, 3-Month GBP LIBOR Plus1.80% Mortgage Payable, Due 2019 [Member]</t>
  </si>
  <si>
    <t>1.80%</t>
  </si>
  <si>
    <t>Mortgages [Member] | Commercial [Member] | LIBOR [Member] | GBP [Member] | Commercial Portfolio, 3-Month GBP LIBOR Plus 2.50% Mortgage Payable, Due 2018 [Member]</t>
  </si>
  <si>
    <t>Mortgages [Member] | Commercial [Member] | EURIBOR [Member] | Office, 3-Month EURIBOR Plus 1.80% Mortgage Payable, Due 2022 [Member]</t>
  </si>
  <si>
    <t>Mortgages [Member] | Commercial [Member] | EURIBOR [Member] | Office, 3-Month EURIBOR Plus 1.80% Payable, Due 2022 [Member]</t>
  </si>
  <si>
    <t>Mortgages [Member] | Commercial [Member] | EURIBOR [Member] | Retail, 3-Month EURIBOR Plus 2.0% Payable, Due 2022 [Member]</t>
  </si>
  <si>
    <t>Mortgages [Member] | Commercial [Member] | EURIBOR [Member] | Retail Portfolio 3-Month EURIBOR Plus 1.60% Mortgage Payable Due 2030 [Member]</t>
  </si>
  <si>
    <t>1.60%</t>
  </si>
  <si>
    <t>Mortgages [Member] | Commercial [Member] | EURIBOR [Member] | Retail Portfolio 3-Month EURIBOR Plus 1.60% Mortgage Payable Due 2031 [Member]</t>
  </si>
  <si>
    <t>Mortgages [Member] | Multifamily [Member] | Multifamily 1,008 Unit 3.50% Mortgage Payable Due 2026 [Member]</t>
  </si>
  <si>
    <t>Mortgages [Member] | Multifamily [Member] | Multifamily 460 Unit 4.07% Mortgage Payable Due 2018 [Member]</t>
  </si>
  <si>
    <t>4.07%</t>
  </si>
  <si>
    <t>Mortgages [Member] | Multifamily [Member] | Multifaily 240 Unit 4.25% Mortgage Payable Due 2019 [Member]</t>
  </si>
  <si>
    <t>4.25%</t>
  </si>
  <si>
    <t>Mortgages [Member] | Multifamily [Member] | Multifamily 396 Unit 4.25% Mortgage Payable Due 2019 [Member]</t>
  </si>
  <si>
    <t>Mortgages [Member] | Multifamily [Member] | Multifamily 460 Unit 1-Month LIBOR Plus 3.24% Mortgage Payable Due 2020 [Member]</t>
  </si>
  <si>
    <t>Mortgages [Member] | Multifamily [Member] | Multifamily 203 Unit 1-Month LIBOR Plus 1.73% Due 2026 [Member]</t>
  </si>
  <si>
    <t>3.86%</t>
  </si>
  <si>
    <t>Mortgages [Member] | Multifamily [Member] | Multifamily 118 Unit 1-Month LIBOR Plus 1.74% Mortgage Payable Due 2021 [Member]</t>
  </si>
  <si>
    <t>Mortgages [Member] | Multifamily [Member] | Multifamily 217 Unit 3.35% Mortgage Payable Due 2023 [Member]</t>
  </si>
  <si>
    <t>Mortgages [Member] | Multifamily [Member] | Multifamily 450 Unit 3.58% Mortgage Payable Due 2023 [Member]</t>
  </si>
  <si>
    <t>3.58%</t>
  </si>
  <si>
    <t>Mortgages [Member] | Multifamily [Member] | Multifamily 750 Unit 3.73% Mortgage Payable Due 2023 [Member]</t>
  </si>
  <si>
    <t>3.73%</t>
  </si>
  <si>
    <t>Mortgages [Member] | Multifamily [Member] | Multifamily 750 Unit 1-Month LIBOR Plus 3.05% Mortgage Payable Due 2023 [Member]</t>
  </si>
  <si>
    <t>Mortgages [Member] | Multifamily [Member] | Multifamily 542 Unit 3.78% Mortgage Payable Due 2024 [Member]</t>
  </si>
  <si>
    <t>3.78%</t>
  </si>
  <si>
    <t>Mortgages [Member] | Multifamily [Member] | Multifamily 542 Unit 1-Month LIBOR Plus 2.80% Mortgage Payable Due 2024 [Member]</t>
  </si>
  <si>
    <t>Mortgages [Member] | Multifamily [Member] | Multifamily 366 Unit 3.24% Mortgage Payable Due 2025 [Member]</t>
  </si>
  <si>
    <t>3.24%</t>
  </si>
  <si>
    <t>Mortgages [Member] | Multifamily [Member] | Multifamily 324 Unit 5.30% Mortgage Payable Due 2025 [Member]</t>
  </si>
  <si>
    <t>5.30%</t>
  </si>
  <si>
    <t>Mortgages [Member] | Multifamily [Member] | Multifamily 324 Unit 1-Month LIBOR Plus 2.64% Mortgage Payable Due 2025 [Member]</t>
  </si>
  <si>
    <t>Mortgages [Member] | Multifamily [Member] | Multifamily 280 Unit 3.59% Mortgage Payable Due 2025 [Member]</t>
  </si>
  <si>
    <t>3.59%</t>
  </si>
  <si>
    <t>Mortgages [Member] | Multifamily [Member] | Multifamily 208 Unit 3.77% Mortgage Payable Due 2025 [Member]</t>
  </si>
  <si>
    <t>3.77%</t>
  </si>
  <si>
    <t>Mortgages [Member] | Multifamily [Member] | Multifamily 297 Unit 4.93% Mortgage Payable Due 2026 [Member]</t>
  </si>
  <si>
    <t>4.93%</t>
  </si>
  <si>
    <t>Mortgages [Member] | Multifamily [Member] | Multifamily 178 Unit 3.74% Mortgage Payable Due 2027 [Member]</t>
  </si>
  <si>
    <t>3.74%</t>
  </si>
  <si>
    <t>Mortgages [Member] | Multifamily [Member] | Multifamily 204 Unit 1-Month LIBOR Plus 2.36% Mortgage Payable Due 2026 [Member]</t>
  </si>
  <si>
    <t>Mortgages [Member] | Multifamily [Member] | Multifamily 168 Unit 1-Month LIBOR Plus 2.36% Percent Mortgage Payable Due 2026 [Member]</t>
  </si>
  <si>
    <t>Mortgages [Member] | Multifamily [Member] | Multifamily 430 Unit 3.63% Mortgage Payable Due 2026 [Member]</t>
  </si>
  <si>
    <t>3.63%</t>
  </si>
  <si>
    <t>Mortgages [Member] | Multifamily [Member] | Multifamily 386 Unit Multifamily Building and 14 Retail Units 1-Month LIBOR Plus 2.48% Mortgage Payable Due 2023 [Member]</t>
  </si>
  <si>
    <t>Mortgages [Member] | Multifamily [Member] | Multifamily 157 Unit 3.63% Mortgage Payable Due 2026 [Member]</t>
  </si>
  <si>
    <t>Mortgages [Member] | Multifamily [Member] | Multifamily 204 Unit 3.59% Mortgage Payable Due 2026 [Member]</t>
  </si>
  <si>
    <t>Mortgages [Member] | Multifamily [Member] | Multifamily, 300-Unit Building, 3.64% Mortgage Payable, Due 2022 [Member]</t>
  </si>
  <si>
    <t>3.64%</t>
  </si>
  <si>
    <t>Mortgages [Member] | Multifamily [Member] | Multifamily, 300-Unit Building, 1-Month LIBOR Plus 3.37% Mortgage Payable, Due 2022 [Member]</t>
  </si>
  <si>
    <t>Mortgages [Member] | Multifamily [Member] | Multifamily, 210-Unit Building, 1-Month LIBOR Plus 1.52% Mortgage Payable, Due 2027 [Member]</t>
  </si>
  <si>
    <t>Mortgages [Member] | Multifamily [Member] | Multifamily, 200-Unit Building, 4.13% Mortgage Payable, Due 2027 [Member]</t>
  </si>
  <si>
    <t>4.13%</t>
  </si>
  <si>
    <t>Mortgages [Member] | Multifamily [Member] | Multifamily, 264-Unit Building, 4.30% Mortgage Payable, Due 2025 [Member]</t>
  </si>
  <si>
    <t>4.30%</t>
  </si>
  <si>
    <t>Mortgages [Member] | Multifamily [Member] | Multifamily, 343-Unit Building, 3.86% Mortgage Payable, Due 2027 [Member]</t>
  </si>
  <si>
    <t>Mortgages [Member] | Multifamily [Member] | Multifamily, 179-Unit Building, 3.50% Mortgage Payable, Due 2025 [Member]</t>
  </si>
  <si>
    <t>Mortgages [Member] | Multifamily [Member] | Multifamily, 26-Unit Building, 3-Month EURIBOR Plus 1.75% Mortgage Payable, Due 2024 [Member]</t>
  </si>
  <si>
    <t>Mortgages [Member] | Multifamily [Member] | Multifamily 210-Unit Building, 2.57% Mortgage Payable, Due 2024 [Member]</t>
  </si>
  <si>
    <t>2.57%</t>
  </si>
  <si>
    <t>Mortgages [Member] | Multifamily [Member] | Multifamily 118 2.57% Mortgage Payable Due 2025 [Member]</t>
  </si>
  <si>
    <t>Mortgages [Member] | Multifamily [Member] | Multifamily 423 Unit 2.57% Mortgage Payable Due 2025 [Member]</t>
  </si>
  <si>
    <t>Mortgages [Member] | Multifamily [Member] | Multifamily, 176-Unit Building, 2.03% Mortgage Payable, Due 2025 [Member]</t>
  </si>
  <si>
    <t>2.03%</t>
  </si>
  <si>
    <t>Mortgages [Member] | Multifamily [Member] | Multifamily, 124-Unit Building, 3-Month EURIBOR Plus 2.5% Mortgage Payable, Due 2022 [Member]</t>
  </si>
  <si>
    <t>Mortgages [Member] | Multifamily [Member] | LIBOR [Member] | Multifamily 460 Unit 1-Month LIBOR Plus 3.24% Mortgage Payable Due 2020 [Member]</t>
  </si>
  <si>
    <t>Mortgages [Member] | Multifamily [Member] | LIBOR [Member] | Multifamily 118 Unit 1-Month LIBOR Plus 1.74% Mortgage Payable Due 2021 [Member]</t>
  </si>
  <si>
    <t>1.74%</t>
  </si>
  <si>
    <t>Mortgages [Member] | Multifamily [Member] | LIBOR [Member] | Multifamily 750 Unit 1-Month LIBOR Plus 3.05% Mortgage Payable Due 2023 [Member]</t>
  </si>
  <si>
    <t>3.05%</t>
  </si>
  <si>
    <t>Mortgages [Member] | Multifamily [Member] | LIBOR [Member] | Multifamily 542 Unit 1-Month LIBOR Plus 2.80% Mortgage Payable Due 2024 [Member]</t>
  </si>
  <si>
    <t>2.80%</t>
  </si>
  <si>
    <t>Mortgages [Member] | Multifamily [Member] | LIBOR [Member] | Multifamily 324 Unit 1-Month LIBOR Plus 2.64% Mortgage Payable Due 2025 [Member]</t>
  </si>
  <si>
    <t>2.64%</t>
  </si>
  <si>
    <t>Mortgages [Member] | Multifamily [Member] | LIBOR [Member] | Multifamily 204 Unit 1-Month LIBOR Plus 2.36% Mortgage Payable Due 2026 [Member]</t>
  </si>
  <si>
    <t>3.36%</t>
  </si>
  <si>
    <t>Mortgages [Member] | Multifamily [Member] | LIBOR [Member] | Multifamily 168 Unit 1-Month LIBOR Plus 2.36% Percent Mortgage Payable Due 2026 [Member]</t>
  </si>
  <si>
    <t>2.36%</t>
  </si>
  <si>
    <t>Mortgages [Member] | Multifamily [Member] | LIBOR [Member] | Multifamily 386 Unit Multifamily Building and 14 Retail Units 1-Month LIBOR Plus 2.48% Mortgage Payable Due 2023 [Member]</t>
  </si>
  <si>
    <t>2.48%</t>
  </si>
  <si>
    <t>Mortgages [Member] | Multifamily [Member] | LIBOR [Member] | Multifamily, 300-Unit Building, 1-Month LIBOR Plus 3.37% Mortgage Payable, Due 2022 [Member]</t>
  </si>
  <si>
    <t>3.37%</t>
  </si>
  <si>
    <t>Mortgages [Member] | Multifamily [Member] | LIBOR [Member] | Multifamily, 210-Unit Building, 1-Month LIBOR Plus 1.52% Mortgage Payable, Due 2027 [Member]</t>
  </si>
  <si>
    <t>1.52%</t>
  </si>
  <si>
    <t>Mortgages [Member] | Multifamily [Member] | EURIBOR [Member] | Multifamily, 26-Unit Building, 3-Month EURIBOR Plus 1.75% Mortgage Payable, Due 2024 [Member]</t>
  </si>
  <si>
    <t>Mortgages [Member] | Multifamily [Member] | EURIBOR [Member] | Multifamily, 124-Unit Building, 3-Month EURIBOR Plus 2.5% Mortgage Payable, Due 2022 [Member]</t>
  </si>
  <si>
    <t>Mortgages [Member] | Retail [Member] | Multifamily 386 Unit Multifamily Building and 14 Retail Units 1-Month LIBOR Plus 2.48% Mortgage Payable Due 2023 [Member]</t>
  </si>
  <si>
    <t>Mortgages [Member] | Mixed-Use And Hotel [Member] | Development, Mixed Use, 1-Month EURIBOR Plus 4.25% Mortgage Payable, Due 2019 [Member]</t>
  </si>
  <si>
    <t>Mortgages [Member] | Mixed-Use And Hotel [Member] | Hotel 1-Month LIBOR Plus 3.00% Mortgage Payable Due 2017 [Member]</t>
  </si>
  <si>
    <t>Mortgages [Member] | Mixed-Use And Hotel [Member] | Hotel Condominium Units 5.00% Mortgage Payable Due 2021 [Member]</t>
  </si>
  <si>
    <t>Mortgages [Member] | Mixed-Use And Hotel [Member] | Hotel 3.88% Mortgage Payable Due 2025 [Member]</t>
  </si>
  <si>
    <t>3.88%</t>
  </si>
  <si>
    <t>Mortgages [Member] | Mixed-Use And Hotel [Member] | LIBOR [Member] | Hotel 1-Month LIBOR Plus 3.00% Mortgage Payable Due 2017 [Member]</t>
  </si>
  <si>
    <t>Mortgages [Member] | Mixed-Use And Hotel [Member] | EURIBOR [Member] | Development, Mixed Use, 1-Month EURIBOR Plus 4.25% Mortgage Payable, Due 2019 [Member]</t>
  </si>
  <si>
    <t>Schedule IV - Mortgage Loans on Real Estate - Activity for the Year (Details) $ in Millions</t>
  </si>
  <si>
    <t>Movement in Mortgage Loans on Real Estate [Roll Forward]</t>
  </si>
  <si>
    <t>Balance - December 31, 2016</t>
  </si>
  <si>
    <t>New mortgage loans</t>
  </si>
  <si>
    <t>Other additions</t>
  </si>
  <si>
    <t>Amortization of mortgage premium</t>
  </si>
  <si>
    <t>Payments of principal</t>
  </si>
  <si>
    <t>Foreign currency gain (loss)</t>
  </si>
  <si>
    <t>Balance - December 31, 2017</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81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1030173</v>
      </c>
    </row>
    <row r="14" spans="1:4">
      <c r="A14" s="4" t="s">
        <v>23</v>
      </c>
      <c r="B14" s="4" t="s">
        <v>24</v>
      </c>
    </row>
    <row r="15" spans="1:4">
      <c r="A15" s="4" t="s">
        <v>25</v>
      </c>
      <c r="B15" s="4" t="s">
        <v>26</v>
      </c>
    </row>
    <row r="16" spans="1:4">
      <c r="A16" s="4" t="s">
        <v>27</v>
      </c>
      <c r="B16" s="4" t="s">
        <v>24</v>
      </c>
    </row>
    <row r="17" spans="1:4">
      <c r="A17" s="4" t="s">
        <v>28</v>
      </c>
      <c r="D17" s="6" t="n">
        <v>1429475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 customWidth="1" max="5" min="5" width="32"/>
  </cols>
  <sheetData>
    <row r="1" spans="1:5">
      <c r="A1" s="1" t="s">
        <v>233</v>
      </c>
      <c r="B1" s="2" t="s">
        <v>234</v>
      </c>
      <c r="C1" s="2" t="s">
        <v>235</v>
      </c>
      <c r="D1" s="2" t="s">
        <v>236</v>
      </c>
      <c r="E1" s="2" t="s">
        <v>237</v>
      </c>
    </row>
    <row r="2" spans="1:5">
      <c r="A2" s="4" t="s">
        <v>238</v>
      </c>
      <c r="C2" s="7" t="n">
        <v>38.5</v>
      </c>
      <c r="D2" s="7" t="n">
        <v>57.8</v>
      </c>
      <c r="E2" s="7" t="n">
        <v>38.6</v>
      </c>
    </row>
    <row r="3" spans="1:5">
      <c r="A3" s="4" t="s">
        <v>239</v>
      </c>
      <c r="C3" s="5" t="n">
        <v>12</v>
      </c>
      <c r="D3" s="8" t="n">
        <v>8.5</v>
      </c>
      <c r="E3" s="8" t="n">
        <v>2.5</v>
      </c>
    </row>
    <row r="4" spans="1:5">
      <c r="A4" s="4" t="s">
        <v>240</v>
      </c>
      <c r="C4" s="8" t="n">
        <v>87.40000000000001</v>
      </c>
      <c r="D4" s="8" t="n">
        <v>66.7</v>
      </c>
    </row>
    <row r="5" spans="1:5">
      <c r="A5" s="4" t="s">
        <v>241</v>
      </c>
      <c r="C5" s="6" t="n">
        <v>0</v>
      </c>
      <c r="D5" s="8" t="n">
        <v>16.2</v>
      </c>
      <c r="E5" s="7" t="n">
        <v>108.1</v>
      </c>
    </row>
    <row r="6" spans="1:5">
      <c r="A6" s="4" t="s">
        <v>242</v>
      </c>
    </row>
    <row r="7" spans="1:5">
      <c r="A7" s="4" t="s">
        <v>243</v>
      </c>
      <c r="E7" s="5" t="n">
        <v>4</v>
      </c>
    </row>
    <row r="8" spans="1:5">
      <c r="A8" s="4" t="s">
        <v>244</v>
      </c>
    </row>
    <row r="9" spans="1:5">
      <c r="A9" s="4" t="s">
        <v>241</v>
      </c>
      <c r="D9" s="7" t="n">
        <v>16.2</v>
      </c>
      <c r="E9" s="7" t="n">
        <v>108.1</v>
      </c>
    </row>
    <row r="10" spans="1:5">
      <c r="A10" s="4" t="s">
        <v>245</v>
      </c>
    </row>
    <row r="11" spans="1:5">
      <c r="A11" s="4" t="s">
        <v>246</v>
      </c>
      <c r="D11" s="4" t="s">
        <v>247</v>
      </c>
    </row>
    <row r="12" spans="1:5">
      <c r="A12" s="4" t="s">
        <v>248</v>
      </c>
    </row>
    <row r="13" spans="1:5">
      <c r="A13" s="4" t="s">
        <v>249</v>
      </c>
      <c r="B13" s="9" t="n">
        <v>11.69</v>
      </c>
    </row>
    <row r="14" spans="1:5">
      <c r="A14" s="4" t="s">
        <v>132</v>
      </c>
    </row>
    <row r="15" spans="1:5">
      <c r="A15" s="4" t="s">
        <v>141</v>
      </c>
      <c r="C15" s="5" t="n">
        <v>37226695</v>
      </c>
      <c r="E15" s="5" t="n">
        <v>8625000</v>
      </c>
    </row>
    <row r="16" spans="1:5">
      <c r="A16" s="4" t="s">
        <v>147</v>
      </c>
      <c r="B16" s="5" t="n">
        <v>8554948</v>
      </c>
      <c r="D16" s="5" t="n">
        <v>3366973</v>
      </c>
      <c r="E16" s="5" t="n">
        <v>8554948</v>
      </c>
    </row>
    <row r="17" spans="1:5">
      <c r="A17" s="4" t="s">
        <v>250</v>
      </c>
      <c r="B17" s="5" t="n">
        <v>8554948</v>
      </c>
    </row>
    <row r="18" spans="1:5">
      <c r="A18" s="4" t="s">
        <v>251</v>
      </c>
      <c r="B18" s="10" t="n">
        <v>0.0001</v>
      </c>
    </row>
    <row r="19" spans="1:5">
      <c r="A19" s="4" t="s">
        <v>252</v>
      </c>
      <c r="B19" s="9" t="n">
        <v>11.69</v>
      </c>
    </row>
    <row r="20" spans="1:5">
      <c r="A20" s="4" t="s">
        <v>131</v>
      </c>
    </row>
    <row r="21" spans="1:5">
      <c r="A21" s="4" t="s">
        <v>147</v>
      </c>
      <c r="D21" s="5" t="n">
        <v>-32550</v>
      </c>
    </row>
    <row r="22" spans="1:5">
      <c r="A22" s="4" t="s">
        <v>253</v>
      </c>
      <c r="C22" s="5" t="n">
        <v>0</v>
      </c>
      <c r="D22" s="5" t="n">
        <v>0</v>
      </c>
      <c r="E22" s="5" t="n">
        <v>32550</v>
      </c>
    </row>
    <row r="23" spans="1:5">
      <c r="A23" s="4" t="s">
        <v>254</v>
      </c>
    </row>
    <row r="24" spans="1:5">
      <c r="A24" s="4" t="s">
        <v>253</v>
      </c>
      <c r="B24" s="5" t="n">
        <v>10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96</v>
      </c>
      <c r="B1" s="2" t="s">
        <v>1097</v>
      </c>
      <c r="C1" s="2" t="s">
        <v>2</v>
      </c>
      <c r="D1" s="2" t="s">
        <v>30</v>
      </c>
      <c r="E1" s="2" t="s">
        <v>77</v>
      </c>
    </row>
    <row r="2" spans="1:5">
      <c r="A2" s="3" t="s">
        <v>1098</v>
      </c>
    </row>
    <row r="3" spans="1:5">
      <c r="A3" s="4" t="s">
        <v>1099</v>
      </c>
      <c r="C3" s="6" t="n">
        <v>0</v>
      </c>
      <c r="D3" s="7" t="n">
        <v>2.8</v>
      </c>
    </row>
    <row r="4" spans="1:5">
      <c r="A4" s="4" t="s">
        <v>1100</v>
      </c>
      <c r="C4" s="8" t="n">
        <v>87.40000000000001</v>
      </c>
      <c r="D4" s="8" t="n">
        <v>63.9</v>
      </c>
      <c r="E4" s="7" t="n">
        <v>53.3</v>
      </c>
    </row>
    <row r="5" spans="1:5">
      <c r="A5" s="4" t="s">
        <v>130</v>
      </c>
      <c r="B5" s="7" t="n">
        <v>0.7</v>
      </c>
      <c r="C5" s="8" t="n">
        <v>87.40000000000001</v>
      </c>
      <c r="D5" s="8" t="n">
        <v>66.7</v>
      </c>
    </row>
    <row r="6" spans="1:5">
      <c r="A6" s="3" t="s">
        <v>1101</v>
      </c>
    </row>
    <row r="7" spans="1:5">
      <c r="A7" s="4" t="s">
        <v>1099</v>
      </c>
      <c r="C7" s="5" t="n">
        <v>0</v>
      </c>
      <c r="D7" s="8" t="n">
        <v>2.8</v>
      </c>
    </row>
    <row r="8" spans="1:5">
      <c r="A8" s="4" t="s">
        <v>1100</v>
      </c>
      <c r="C8" s="8" t="n">
        <v>59.2</v>
      </c>
      <c r="D8" s="5" t="n">
        <v>62</v>
      </c>
    </row>
    <row r="9" spans="1:5">
      <c r="A9" s="4" t="s">
        <v>130</v>
      </c>
      <c r="C9" s="8" t="n">
        <v>59.2</v>
      </c>
      <c r="D9" s="8" t="n">
        <v>64.8</v>
      </c>
      <c r="E9" s="7" t="n">
        <v>51.8</v>
      </c>
    </row>
    <row r="10" spans="1:5">
      <c r="A10" s="4" t="s">
        <v>1095</v>
      </c>
    </row>
    <row r="11" spans="1:5">
      <c r="A11" s="3" t="s">
        <v>1098</v>
      </c>
    </row>
    <row r="12" spans="1:5">
      <c r="A12" s="4" t="s">
        <v>1099</v>
      </c>
      <c r="C12" s="5" t="n">
        <v>0</v>
      </c>
      <c r="D12" s="8" t="n">
        <v>2.8</v>
      </c>
    </row>
    <row r="13" spans="1:5">
      <c r="A13" s="3" t="s">
        <v>1101</v>
      </c>
    </row>
    <row r="14" spans="1:5">
      <c r="A14" s="4" t="s">
        <v>1099</v>
      </c>
      <c r="C14" s="6" t="n">
        <v>0</v>
      </c>
      <c r="D14" s="7" t="n">
        <v>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2"/>
    <col customWidth="1" max="2" min="2" width="21"/>
  </cols>
  <sheetData>
    <row r="1" spans="1:2">
      <c r="A1" s="1" t="s">
        <v>1102</v>
      </c>
      <c r="B1" s="2" t="s">
        <v>1</v>
      </c>
    </row>
    <row r="2" spans="1:2">
      <c r="B2" s="2" t="s">
        <v>662</v>
      </c>
    </row>
    <row r="3" spans="1:2">
      <c r="A3" s="3" t="s">
        <v>1103</v>
      </c>
    </row>
    <row r="4" spans="1:2">
      <c r="A4" s="4" t="s">
        <v>1104</v>
      </c>
      <c r="B4" s="7" t="n">
        <v>2343.1</v>
      </c>
    </row>
    <row r="5" spans="1:2">
      <c r="A5" s="4" t="s">
        <v>1105</v>
      </c>
      <c r="B5" s="8" t="n">
        <v>136.5</v>
      </c>
    </row>
    <row r="6" spans="1:2">
      <c r="A6" s="4" t="s">
        <v>123</v>
      </c>
      <c r="B6" s="5" t="n">
        <v>2</v>
      </c>
    </row>
    <row r="7" spans="1:2">
      <c r="A7" s="4" t="s">
        <v>1106</v>
      </c>
      <c r="B7" s="8" t="n">
        <v>-49.3</v>
      </c>
    </row>
    <row r="8" spans="1:2">
      <c r="A8" s="4" t="s">
        <v>1107</v>
      </c>
      <c r="B8" s="8" t="n">
        <v>-86.7</v>
      </c>
    </row>
    <row r="9" spans="1:2">
      <c r="A9" s="4" t="s">
        <v>1108</v>
      </c>
      <c r="B9" s="8" t="n">
        <v>1577.5</v>
      </c>
    </row>
    <row r="10" spans="1:2">
      <c r="A10" s="4" t="s">
        <v>1109</v>
      </c>
    </row>
    <row r="11" spans="1:2">
      <c r="A11" s="3" t="s">
        <v>1103</v>
      </c>
    </row>
    <row r="12" spans="1:2">
      <c r="A12" s="4" t="s">
        <v>1104</v>
      </c>
      <c r="B12" s="8" t="n">
        <v>-71.2</v>
      </c>
    </row>
    <row r="13" spans="1:2">
      <c r="A13" s="4" t="s">
        <v>1108</v>
      </c>
      <c r="B13" s="8" t="n">
        <v>-427.1</v>
      </c>
    </row>
    <row r="14" spans="1:2">
      <c r="A14" s="4" t="s">
        <v>1110</v>
      </c>
    </row>
    <row r="15" spans="1:2">
      <c r="A15" s="3" t="s">
        <v>1103</v>
      </c>
    </row>
    <row r="16" spans="1:2">
      <c r="A16" s="4" t="s">
        <v>1108</v>
      </c>
      <c r="B16" s="8" t="n">
        <v>-68.7</v>
      </c>
    </row>
    <row r="17" spans="1:2">
      <c r="A17" s="4" t="s">
        <v>1111</v>
      </c>
    </row>
    <row r="18" spans="1:2">
      <c r="A18" s="3" t="s">
        <v>1103</v>
      </c>
    </row>
    <row r="19" spans="1:2">
      <c r="A19" s="4" t="s">
        <v>1104</v>
      </c>
      <c r="B19" s="8" t="n">
        <v>-98.59999999999999</v>
      </c>
    </row>
    <row r="20" spans="1:2">
      <c r="A20" s="4" t="s">
        <v>1105</v>
      </c>
      <c r="B20" s="8" t="n">
        <v>212.4</v>
      </c>
    </row>
    <row r="21" spans="1:2">
      <c r="A21" s="4" t="s">
        <v>123</v>
      </c>
      <c r="B21" s="8" t="n">
        <v>3.1</v>
      </c>
    </row>
    <row r="22" spans="1:2">
      <c r="A22" s="4" t="s">
        <v>1106</v>
      </c>
      <c r="B22" s="8" t="n">
        <v>-57.1</v>
      </c>
    </row>
    <row r="23" spans="1:2">
      <c r="A23" s="4" t="s">
        <v>1107</v>
      </c>
      <c r="B23" s="8" t="n">
        <v>-106.4</v>
      </c>
    </row>
    <row r="24" spans="1:2">
      <c r="A24" s="4" t="s">
        <v>1108</v>
      </c>
      <c r="B24" s="8" t="n">
        <v>-46.6</v>
      </c>
    </row>
    <row r="25" spans="1:2">
      <c r="A25" s="4" t="s">
        <v>1112</v>
      </c>
    </row>
    <row r="26" spans="1:2">
      <c r="A26" s="3" t="s">
        <v>1103</v>
      </c>
    </row>
    <row r="27" spans="1:2">
      <c r="A27" s="4" t="s">
        <v>1104</v>
      </c>
      <c r="B27" s="8" t="n">
        <v>27.5</v>
      </c>
    </row>
    <row r="28" spans="1:2">
      <c r="A28" s="4" t="s">
        <v>1105</v>
      </c>
      <c r="B28" s="8" t="n">
        <v>-76.2</v>
      </c>
    </row>
    <row r="29" spans="1:2">
      <c r="A29" s="4" t="s">
        <v>123</v>
      </c>
      <c r="B29" s="8" t="n">
        <v>-1.1</v>
      </c>
    </row>
    <row r="30" spans="1:2">
      <c r="A30" s="4" t="s">
        <v>1106</v>
      </c>
      <c r="B30" s="8" t="n">
        <v>7.9</v>
      </c>
    </row>
    <row r="31" spans="1:2">
      <c r="A31" s="4" t="s">
        <v>1107</v>
      </c>
      <c r="B31" s="8" t="n">
        <v>19.7</v>
      </c>
    </row>
    <row r="32" spans="1:2">
      <c r="A32" s="4" t="s">
        <v>1108</v>
      </c>
      <c r="B32" s="8" t="n">
        <v>-22.2</v>
      </c>
    </row>
    <row r="33" spans="1:2">
      <c r="A33" s="4" t="s">
        <v>1113</v>
      </c>
    </row>
    <row r="34" spans="1:2">
      <c r="A34" s="3" t="s">
        <v>1103</v>
      </c>
    </row>
    <row r="35" spans="1:2">
      <c r="A35" s="4" t="s">
        <v>1104</v>
      </c>
      <c r="B35" s="8" t="n">
        <v>-0.1</v>
      </c>
    </row>
    <row r="36" spans="1:2">
      <c r="A36" s="4" t="s">
        <v>1105</v>
      </c>
      <c r="B36" s="8" t="n">
        <v>0.3</v>
      </c>
    </row>
    <row r="37" spans="1:2">
      <c r="A37" s="4" t="s">
        <v>123</v>
      </c>
      <c r="B37" s="5" t="n">
        <v>0</v>
      </c>
    </row>
    <row r="38" spans="1:2">
      <c r="A38" s="4" t="s">
        <v>1106</v>
      </c>
      <c r="B38" s="8" t="n">
        <v>-0.1</v>
      </c>
    </row>
    <row r="39" spans="1:2">
      <c r="A39" s="4" t="s">
        <v>1107</v>
      </c>
      <c r="B39" s="5" t="n">
        <v>0</v>
      </c>
    </row>
    <row r="40" spans="1:2">
      <c r="A40" s="4" t="s">
        <v>1108</v>
      </c>
      <c r="B40" s="7" t="n">
        <v>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083</v>
      </c>
    </row>
    <row r="4" spans="1:12">
      <c r="A4" s="4" t="s">
        <v>50</v>
      </c>
      <c r="B4" s="7" t="n">
        <v>211.9</v>
      </c>
      <c r="F4" s="7" t="n">
        <v>1295.1</v>
      </c>
      <c r="J4" s="7" t="n">
        <v>211.9</v>
      </c>
      <c r="K4" s="7" t="n">
        <v>1295.1</v>
      </c>
    </row>
    <row r="5" spans="1:12">
      <c r="A5" s="4" t="s">
        <v>159</v>
      </c>
      <c r="J5" s="5" t="n">
        <v>106</v>
      </c>
      <c r="K5" s="8" t="n">
        <v>116.6</v>
      </c>
      <c r="L5" s="7" t="n">
        <v>239.2</v>
      </c>
    </row>
    <row r="6" spans="1:12">
      <c r="A6" s="4" t="s">
        <v>156</v>
      </c>
      <c r="B6" s="7" t="n">
        <v>105.4</v>
      </c>
      <c r="C6" s="7" t="n">
        <v>9.800000000000001</v>
      </c>
      <c r="D6" s="7" t="n">
        <v>21.8</v>
      </c>
      <c r="E6" s="7" t="n">
        <v>1.2</v>
      </c>
      <c r="F6" s="7" t="n">
        <v>45.2</v>
      </c>
      <c r="G6" s="7" t="n">
        <v>13.1</v>
      </c>
      <c r="H6" s="7" t="n">
        <v>-2.2</v>
      </c>
      <c r="I6" s="7" t="n">
        <v>20.4</v>
      </c>
      <c r="J6" s="5" t="n">
        <v>138</v>
      </c>
      <c r="K6" s="8" t="n">
        <v>76.5</v>
      </c>
      <c r="L6" s="5" t="n">
        <v>59</v>
      </c>
    </row>
    <row r="7" spans="1:12">
      <c r="A7" s="4" t="s">
        <v>1115</v>
      </c>
      <c r="J7" s="8" t="n">
        <v>47.4</v>
      </c>
      <c r="K7" s="8" t="n">
        <v>42.1</v>
      </c>
      <c r="L7" s="8" t="n">
        <v>14.5</v>
      </c>
    </row>
    <row r="8" spans="1:12">
      <c r="A8" s="4" t="s">
        <v>136</v>
      </c>
    </row>
    <row r="9" spans="1:12">
      <c r="A9" s="3" t="s">
        <v>1083</v>
      </c>
    </row>
    <row r="10" spans="1:12">
      <c r="A10" s="4" t="s">
        <v>159</v>
      </c>
      <c r="J10" s="5" t="n">
        <v>106</v>
      </c>
      <c r="K10" s="8" t="n">
        <v>116.6</v>
      </c>
      <c r="L10" s="8" t="n">
        <v>239.2</v>
      </c>
    </row>
    <row r="11" spans="1:12">
      <c r="A11" s="4" t="s">
        <v>156</v>
      </c>
      <c r="J11" s="8" t="n">
        <v>37.5</v>
      </c>
      <c r="K11" s="8" t="n">
        <v>70.90000000000001</v>
      </c>
      <c r="L11" s="8" t="n">
        <v>-15.7</v>
      </c>
    </row>
    <row r="12" spans="1:12">
      <c r="A12" s="4" t="s">
        <v>1116</v>
      </c>
      <c r="J12" s="8" t="n">
        <v>86.7</v>
      </c>
    </row>
    <row r="13" spans="1:12">
      <c r="A13" s="4" t="s">
        <v>1115</v>
      </c>
      <c r="J13" s="7" t="n">
        <v>47.4</v>
      </c>
      <c r="K13" s="7" t="n">
        <v>42.1</v>
      </c>
      <c r="L13" s="7" t="n">
        <v>14.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118</v>
      </c>
    </row>
    <row r="4" spans="1:12">
      <c r="A4" s="4" t="s">
        <v>107</v>
      </c>
      <c r="B4" s="7" t="n">
        <v>99.2</v>
      </c>
      <c r="C4" s="7" t="n">
        <v>-8.9</v>
      </c>
      <c r="D4" s="7" t="n">
        <v>9.4</v>
      </c>
      <c r="E4" s="6" t="n">
        <v>1</v>
      </c>
      <c r="F4" s="7" t="n">
        <v>14.4</v>
      </c>
      <c r="G4" s="7" t="n">
        <v>-2.5</v>
      </c>
      <c r="H4" s="7" t="n">
        <v>-1.6</v>
      </c>
      <c r="I4" s="7" t="n">
        <v>-7.5</v>
      </c>
      <c r="J4" s="7" t="n">
        <v>100.5</v>
      </c>
      <c r="K4" s="7" t="n">
        <v>2.8</v>
      </c>
      <c r="L4" s="7" t="n">
        <v>71.09999999999999</v>
      </c>
    </row>
    <row r="5" spans="1:12">
      <c r="A5" s="4" t="s">
        <v>1119</v>
      </c>
      <c r="J5" s="8" t="n">
        <v>-1.1</v>
      </c>
      <c r="K5" s="8" t="n">
        <v>-1.7</v>
      </c>
      <c r="L5" s="8" t="n">
        <v>-2.9</v>
      </c>
    </row>
    <row r="6" spans="1:12">
      <c r="A6" s="4" t="s">
        <v>1120</v>
      </c>
      <c r="J6" s="8" t="n">
        <v>99.40000000000001</v>
      </c>
      <c r="K6" s="8" t="n">
        <v>1.1</v>
      </c>
      <c r="L6" s="8" t="n">
        <v>68.2</v>
      </c>
    </row>
    <row r="7" spans="1:12">
      <c r="A7" s="4" t="s">
        <v>1121</v>
      </c>
      <c r="J7" s="8" t="n">
        <v>-86.5</v>
      </c>
      <c r="K7" s="8" t="n">
        <v>-62.3</v>
      </c>
      <c r="L7" s="8" t="n">
        <v>-51.1</v>
      </c>
    </row>
    <row r="8" spans="1:12">
      <c r="A8" s="4" t="s">
        <v>1122</v>
      </c>
      <c r="J8" s="7" t="n">
        <v>12.9</v>
      </c>
      <c r="K8" s="7" t="n">
        <v>-61.2</v>
      </c>
      <c r="L8" s="7" t="n">
        <v>17.1</v>
      </c>
    </row>
    <row r="9" spans="1:12">
      <c r="A9" s="4" t="s">
        <v>1123</v>
      </c>
      <c r="J9" s="9" t="n">
        <v>0.7</v>
      </c>
      <c r="K9" s="9" t="n">
        <v>0.5600000000000001</v>
      </c>
      <c r="L9" s="9" t="n">
        <v>0.48</v>
      </c>
    </row>
    <row r="10" spans="1:12">
      <c r="A10" s="4" t="s">
        <v>1124</v>
      </c>
      <c r="J10" s="13" t="n">
        <v>0.13</v>
      </c>
      <c r="K10" s="13" t="n">
        <v>-0.55</v>
      </c>
      <c r="L10" s="13" t="n">
        <v>0.18</v>
      </c>
    </row>
    <row r="11" spans="1:12">
      <c r="A11" s="4" t="s">
        <v>109</v>
      </c>
      <c r="B11" s="9" t="n">
        <v>0.6899999999999999</v>
      </c>
      <c r="C11" s="9" t="n">
        <v>-0.08</v>
      </c>
      <c r="D11" s="9" t="n">
        <v>0.08</v>
      </c>
      <c r="E11" s="6" t="n">
        <v>0</v>
      </c>
      <c r="F11" s="9" t="n">
        <v>0.13</v>
      </c>
      <c r="G11" s="9" t="n">
        <v>-0.03</v>
      </c>
      <c r="H11" s="9" t="n">
        <v>-0.02</v>
      </c>
      <c r="I11" s="9" t="n">
        <v>-0.07000000000000001</v>
      </c>
      <c r="J11" s="13" t="n">
        <v>0.83</v>
      </c>
      <c r="K11" s="13" t="n">
        <v>0.01</v>
      </c>
      <c r="L11" s="13" t="n">
        <v>0.66</v>
      </c>
    </row>
    <row r="12" spans="1:12">
      <c r="A12" s="4" t="s">
        <v>112</v>
      </c>
      <c r="B12" s="9" t="n">
        <v>0.6899999999999999</v>
      </c>
      <c r="C12" s="9" t="n">
        <v>-0.08</v>
      </c>
      <c r="D12" s="9" t="n">
        <v>0.08</v>
      </c>
      <c r="E12" s="6" t="n">
        <v>0</v>
      </c>
      <c r="F12" s="9" t="n">
        <v>0.13</v>
      </c>
      <c r="G12" s="9" t="n">
        <v>-0.03</v>
      </c>
      <c r="H12" s="9" t="n">
        <v>-0.02</v>
      </c>
      <c r="I12" s="9" t="n">
        <v>-0.07000000000000001</v>
      </c>
      <c r="J12" s="9" t="n">
        <v>0.83</v>
      </c>
      <c r="K12" s="9" t="n">
        <v>0.01</v>
      </c>
      <c r="L12" s="9" t="n">
        <v>0.66</v>
      </c>
    </row>
    <row r="13" spans="1:12">
      <c r="A13" s="4" t="s">
        <v>110</v>
      </c>
      <c r="J13" s="5" t="n">
        <v>119147192</v>
      </c>
      <c r="K13" s="5" t="n">
        <v>109094530</v>
      </c>
      <c r="L13" s="5" t="n">
        <v>103261513</v>
      </c>
    </row>
    <row r="14" spans="1:12">
      <c r="A14" s="4" t="s">
        <v>113</v>
      </c>
      <c r="J14" s="5" t="n">
        <v>119147192</v>
      </c>
      <c r="K14" s="5" t="n">
        <v>109094530</v>
      </c>
      <c r="L14" s="5" t="n">
        <v>109553728</v>
      </c>
    </row>
    <row r="15" spans="1:12">
      <c r="A15" s="4" t="s">
        <v>114</v>
      </c>
      <c r="J15" s="7" t="n">
        <v>0.7</v>
      </c>
      <c r="K15" s="9" t="n">
        <v>0.5600000000000001</v>
      </c>
      <c r="L15" s="9" t="n">
        <v>0.48</v>
      </c>
    </row>
    <row r="16" spans="1:12">
      <c r="A16" s="4" t="s">
        <v>1125</v>
      </c>
      <c r="J16" s="5" t="n">
        <v>1080092</v>
      </c>
      <c r="K16" s="5" t="n">
        <v>3259345</v>
      </c>
      <c r="L16" s="5" t="n">
        <v>629221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3"/>
    <col customWidth="1" max="12" min="12" width="21"/>
    <col customWidth="1" max="13" min="13" width="21"/>
  </cols>
  <sheetData>
    <row r="1" spans="1:13">
      <c r="A1" s="1" t="s">
        <v>1126</v>
      </c>
      <c r="C1" s="2" t="s">
        <v>71</v>
      </c>
      <c r="K1" s="2" t="s">
        <v>1</v>
      </c>
    </row>
    <row r="2" spans="1:13">
      <c r="C2" s="2" t="s">
        <v>1127</v>
      </c>
      <c r="D2" s="2" t="s">
        <v>1128</v>
      </c>
      <c r="E2" s="2" t="s">
        <v>1129</v>
      </c>
      <c r="F2" s="2" t="s">
        <v>1130</v>
      </c>
      <c r="G2" s="2" t="s">
        <v>463</v>
      </c>
      <c r="H2" s="2" t="s">
        <v>933</v>
      </c>
      <c r="I2" s="2" t="s">
        <v>934</v>
      </c>
      <c r="J2" s="2" t="s">
        <v>1131</v>
      </c>
      <c r="K2" s="2" t="s">
        <v>1132</v>
      </c>
      <c r="L2" s="2" t="s">
        <v>463</v>
      </c>
      <c r="M2" s="2" t="s">
        <v>464</v>
      </c>
    </row>
    <row r="3" spans="1:13">
      <c r="A3" s="3" t="s">
        <v>465</v>
      </c>
    </row>
    <row r="4" spans="1:13">
      <c r="A4" s="4" t="s">
        <v>1133</v>
      </c>
      <c r="K4" s="5" t="n">
        <v>2</v>
      </c>
    </row>
    <row r="5" spans="1:13">
      <c r="A5" s="4" t="s">
        <v>1134</v>
      </c>
      <c r="K5" s="5" t="n">
        <v>5</v>
      </c>
    </row>
    <row r="6" spans="1:13">
      <c r="A6" s="4" t="s">
        <v>1135</v>
      </c>
      <c r="K6" s="8" t="n">
        <v>53.1</v>
      </c>
    </row>
    <row r="7" spans="1:13">
      <c r="A7" s="3" t="s">
        <v>1136</v>
      </c>
    </row>
    <row r="8" spans="1:13">
      <c r="A8" s="4" t="s">
        <v>79</v>
      </c>
      <c r="K8" s="7" t="n">
        <v>504.7</v>
      </c>
      <c r="L8" s="7" t="n">
        <v>485.9</v>
      </c>
      <c r="M8" s="7" t="n">
        <v>404.8</v>
      </c>
    </row>
    <row r="9" spans="1:13">
      <c r="A9" s="4" t="s">
        <v>80</v>
      </c>
      <c r="K9" s="8" t="n">
        <v>127.5</v>
      </c>
      <c r="L9" s="8" t="n">
        <v>116.2</v>
      </c>
      <c r="M9" s="8" t="n">
        <v>106.4</v>
      </c>
    </row>
    <row r="10" spans="1:13">
      <c r="A10" s="4" t="s">
        <v>81</v>
      </c>
      <c r="K10" s="8" t="n">
        <v>111.5</v>
      </c>
      <c r="L10" s="8" t="n">
        <v>29.3</v>
      </c>
      <c r="M10" s="8" t="n">
        <v>3.7</v>
      </c>
    </row>
    <row r="11" spans="1:13">
      <c r="A11" s="4" t="s">
        <v>82</v>
      </c>
      <c r="K11" s="8" t="n">
        <v>51.7</v>
      </c>
      <c r="L11" s="8" t="n">
        <v>59.4</v>
      </c>
      <c r="M11" s="8" t="n">
        <v>69.3</v>
      </c>
    </row>
    <row r="12" spans="1:13">
      <c r="A12" s="4" t="s">
        <v>83</v>
      </c>
      <c r="K12" s="8" t="n">
        <v>15.2</v>
      </c>
      <c r="L12" s="8" t="n">
        <v>12.6</v>
      </c>
      <c r="M12" s="8" t="n">
        <v>19.5</v>
      </c>
    </row>
    <row r="13" spans="1:13">
      <c r="A13" s="4" t="s">
        <v>84</v>
      </c>
      <c r="C13" s="7" t="n">
        <v>181.5</v>
      </c>
      <c r="D13" s="7" t="n">
        <v>277.2</v>
      </c>
      <c r="E13" s="7" t="n">
        <v>177.8</v>
      </c>
      <c r="F13" s="7" t="n">
        <v>174.2</v>
      </c>
      <c r="G13" s="7" t="n">
        <v>180.4</v>
      </c>
      <c r="H13" s="7" t="n">
        <v>174.3</v>
      </c>
      <c r="I13" s="7" t="n">
        <v>176.5</v>
      </c>
      <c r="J13" s="7" t="n">
        <v>172.2</v>
      </c>
      <c r="K13" s="8" t="n">
        <v>810.6</v>
      </c>
      <c r="L13" s="8" t="n">
        <v>703.4</v>
      </c>
      <c r="M13" s="8" t="n">
        <v>603.7</v>
      </c>
    </row>
    <row r="14" spans="1:13">
      <c r="A14" s="4" t="s">
        <v>85</v>
      </c>
      <c r="K14" s="8" t="n">
        <v>558.3</v>
      </c>
      <c r="L14" s="8" t="n">
        <v>493.7</v>
      </c>
      <c r="M14" s="8" t="n">
        <v>406.4</v>
      </c>
    </row>
    <row r="15" spans="1:13">
      <c r="A15" s="4" t="s">
        <v>92</v>
      </c>
      <c r="K15" s="8" t="n">
        <v>212.5</v>
      </c>
      <c r="L15" s="8" t="n">
        <v>198.2</v>
      </c>
      <c r="M15" s="8" t="n">
        <v>166.3</v>
      </c>
    </row>
    <row r="16" spans="1:13">
      <c r="A16" s="4" t="s">
        <v>93</v>
      </c>
      <c r="C16" s="5" t="n">
        <v>206</v>
      </c>
      <c r="D16" s="8" t="n">
        <v>231.2</v>
      </c>
      <c r="E16" s="8" t="n">
        <v>178.3</v>
      </c>
      <c r="F16" s="8" t="n">
        <v>155.4</v>
      </c>
      <c r="G16" s="8" t="n">
        <v>194.3</v>
      </c>
      <c r="H16" s="8" t="n">
        <v>166.1</v>
      </c>
      <c r="I16" s="8" t="n">
        <v>168.6</v>
      </c>
      <c r="J16" s="8" t="n">
        <v>162.9</v>
      </c>
      <c r="K16" s="8" t="n">
        <v>770.8</v>
      </c>
      <c r="L16" s="8" t="n">
        <v>691.9</v>
      </c>
      <c r="M16" s="8" t="n">
        <v>572.7</v>
      </c>
    </row>
    <row r="17" spans="1:13">
      <c r="A17" s="4" t="s">
        <v>94</v>
      </c>
      <c r="C17" s="8" t="n">
        <v>20.2</v>
      </c>
      <c r="D17" s="8" t="n">
        <v>12.9</v>
      </c>
      <c r="E17" s="8" t="n">
        <v>13.4</v>
      </c>
      <c r="F17" s="8" t="n">
        <v>22.6</v>
      </c>
      <c r="G17" s="8" t="n">
        <v>67.3</v>
      </c>
      <c r="H17" s="8" t="n">
        <v>31.7</v>
      </c>
      <c r="I17" s="8" t="n">
        <v>8.4</v>
      </c>
      <c r="J17" s="8" t="n">
        <v>19.2</v>
      </c>
      <c r="K17" s="5" t="n">
        <v>69</v>
      </c>
      <c r="L17" s="8" t="n">
        <v>126.6</v>
      </c>
      <c r="M17" s="8" t="n">
        <v>97.40000000000001</v>
      </c>
    </row>
    <row r="18" spans="1:13">
      <c r="A18" s="4" t="s">
        <v>95</v>
      </c>
      <c r="C18" s="8" t="n">
        <v>-4.3</v>
      </c>
      <c r="D18" s="8" t="n">
        <v>58.9</v>
      </c>
      <c r="E18" s="8" t="n">
        <v>12.9</v>
      </c>
      <c r="F18" s="8" t="n">
        <v>41.4</v>
      </c>
      <c r="G18" s="8" t="n">
        <v>53.4</v>
      </c>
      <c r="H18" s="8" t="n">
        <v>39.9</v>
      </c>
      <c r="I18" s="8" t="n">
        <v>16.3</v>
      </c>
      <c r="J18" s="8" t="n">
        <v>28.5</v>
      </c>
      <c r="K18" s="8" t="n">
        <v>108.8</v>
      </c>
      <c r="L18" s="8" t="n">
        <v>138.1</v>
      </c>
      <c r="M18" s="8" t="n">
        <v>128.4</v>
      </c>
    </row>
    <row r="19" spans="1:13">
      <c r="A19" s="4" t="s">
        <v>97</v>
      </c>
      <c r="K19" s="8" t="n">
        <v>226.7</v>
      </c>
      <c r="L19" s="8" t="n">
        <v>130.7</v>
      </c>
      <c r="M19" s="8" t="n">
        <v>72.40000000000001</v>
      </c>
    </row>
    <row r="20" spans="1:13">
      <c r="A20" s="4" t="s">
        <v>98</v>
      </c>
      <c r="K20" s="5" t="n">
        <v>0</v>
      </c>
      <c r="L20" s="8" t="n">
        <v>16.2</v>
      </c>
      <c r="M20" s="8" t="n">
        <v>108.1</v>
      </c>
    </row>
    <row r="21" spans="1:13">
      <c r="A21" s="4" t="s">
        <v>99</v>
      </c>
      <c r="K21" s="8" t="n">
        <v>-4.4</v>
      </c>
      <c r="L21" s="8" t="n">
        <v>-9.5</v>
      </c>
      <c r="M21" s="8" t="n">
        <v>-37.3</v>
      </c>
    </row>
    <row r="22" spans="1:13">
      <c r="A22" s="4" t="s">
        <v>100</v>
      </c>
      <c r="K22" s="8" t="n">
        <v>-217.7</v>
      </c>
      <c r="L22" s="8" t="n">
        <v>-191.6</v>
      </c>
      <c r="M22" s="8" t="n">
        <v>-156.7</v>
      </c>
    </row>
    <row r="23" spans="1:13">
      <c r="A23" s="4" t="s">
        <v>101</v>
      </c>
      <c r="K23" s="8" t="n">
        <v>8.300000000000001</v>
      </c>
      <c r="L23" s="8" t="n">
        <v>6.6</v>
      </c>
      <c r="M23" s="8" t="n">
        <v>-2.5</v>
      </c>
    </row>
    <row r="24" spans="1:13">
      <c r="A24" s="4" t="s">
        <v>102</v>
      </c>
      <c r="C24" s="8" t="n">
        <v>88.2</v>
      </c>
      <c r="D24" s="8" t="n">
        <v>6.1</v>
      </c>
      <c r="E24" s="8" t="n">
        <v>30.6</v>
      </c>
      <c r="F24" s="5" t="n">
        <v>-3</v>
      </c>
      <c r="G24" s="8" t="n">
        <v>57.1</v>
      </c>
      <c r="H24" s="8" t="n">
        <v>18.6</v>
      </c>
      <c r="I24" s="8" t="n">
        <v>-6.1</v>
      </c>
      <c r="J24" s="8" t="n">
        <v>20.9</v>
      </c>
      <c r="K24" s="8" t="n">
        <v>121.7</v>
      </c>
      <c r="L24" s="8" t="n">
        <v>90.5</v>
      </c>
      <c r="M24" s="8" t="n">
        <v>112.4</v>
      </c>
    </row>
    <row r="25" spans="1:13">
      <c r="A25" s="4" t="s">
        <v>1137</v>
      </c>
      <c r="C25" s="8" t="n">
        <v>17.2</v>
      </c>
      <c r="D25" s="8" t="n">
        <v>3.7</v>
      </c>
      <c r="E25" s="8" t="n">
        <v>-8.800000000000001</v>
      </c>
      <c r="F25" s="8" t="n">
        <v>4.2</v>
      </c>
      <c r="G25" s="8" t="n">
        <v>-11.9</v>
      </c>
      <c r="H25" s="8" t="n">
        <v>-5.5</v>
      </c>
      <c r="I25" s="8" t="n">
        <v>3.9</v>
      </c>
      <c r="J25" s="8" t="n">
        <v>-0.5</v>
      </c>
      <c r="K25" s="8" t="n">
        <v>16.3</v>
      </c>
      <c r="L25" s="5" t="n">
        <v>-14</v>
      </c>
      <c r="M25" s="8" t="n">
        <v>-53.4</v>
      </c>
    </row>
    <row r="26" spans="1:13">
      <c r="A26" s="4" t="s">
        <v>104</v>
      </c>
      <c r="C26" s="8" t="n">
        <v>105.4</v>
      </c>
      <c r="D26" s="8" t="n">
        <v>9.800000000000001</v>
      </c>
      <c r="E26" s="8" t="n">
        <v>21.8</v>
      </c>
      <c r="F26" s="8" t="n">
        <v>1.2</v>
      </c>
      <c r="G26" s="8" t="n">
        <v>45.2</v>
      </c>
      <c r="H26" s="8" t="n">
        <v>13.1</v>
      </c>
      <c r="I26" s="8" t="n">
        <v>-2.2</v>
      </c>
      <c r="J26" s="8" t="n">
        <v>20.4</v>
      </c>
      <c r="K26" s="5" t="n">
        <v>138</v>
      </c>
      <c r="L26" s="8" t="n">
        <v>76.5</v>
      </c>
      <c r="M26" s="5" t="n">
        <v>59</v>
      </c>
    </row>
    <row r="27" spans="1:13">
      <c r="A27" s="4" t="s">
        <v>105</v>
      </c>
      <c r="C27" s="8" t="n">
        <v>-6.2</v>
      </c>
      <c r="D27" s="8" t="n">
        <v>-18.7</v>
      </c>
      <c r="E27" s="8" t="n">
        <v>-12.4</v>
      </c>
      <c r="F27" s="8" t="n">
        <v>-0.2</v>
      </c>
      <c r="G27" s="8" t="n">
        <v>-29.6</v>
      </c>
      <c r="H27" s="8" t="n">
        <v>-15.1</v>
      </c>
      <c r="I27" s="8" t="n">
        <v>1.1</v>
      </c>
      <c r="J27" s="8" t="n">
        <v>-27.3</v>
      </c>
      <c r="K27" s="8" t="n">
        <v>-37.5</v>
      </c>
      <c r="L27" s="8" t="n">
        <v>-70.90000000000001</v>
      </c>
      <c r="M27" s="8" t="n">
        <v>15.7</v>
      </c>
    </row>
    <row r="28" spans="1:13">
      <c r="A28" s="4" t="s">
        <v>106</v>
      </c>
      <c r="C28" s="5" t="n">
        <v>0</v>
      </c>
      <c r="D28" s="5" t="n">
        <v>0</v>
      </c>
      <c r="E28" s="5" t="n">
        <v>0</v>
      </c>
      <c r="F28" s="5" t="n">
        <v>0</v>
      </c>
      <c r="G28" s="8" t="n">
        <v>-1.2</v>
      </c>
      <c r="H28" s="8" t="n">
        <v>-0.5</v>
      </c>
      <c r="I28" s="8" t="n">
        <v>-0.5</v>
      </c>
      <c r="J28" s="8" t="n">
        <v>-0.6</v>
      </c>
      <c r="K28" s="5" t="n">
        <v>0</v>
      </c>
      <c r="L28" s="8" t="n">
        <v>-2.8</v>
      </c>
      <c r="M28" s="8" t="n">
        <v>-3.6</v>
      </c>
    </row>
    <row r="29" spans="1:13">
      <c r="A29" s="4" t="s">
        <v>107</v>
      </c>
      <c r="C29" s="8" t="n">
        <v>99.2</v>
      </c>
      <c r="D29" s="7" t="n">
        <v>-8.9</v>
      </c>
      <c r="E29" s="7" t="n">
        <v>9.4</v>
      </c>
      <c r="F29" s="6" t="n">
        <v>1</v>
      </c>
      <c r="G29" s="8" t="n">
        <v>14.4</v>
      </c>
      <c r="H29" s="7" t="n">
        <v>-2.5</v>
      </c>
      <c r="I29" s="7" t="n">
        <v>-1.6</v>
      </c>
      <c r="J29" s="7" t="n">
        <v>-7.5</v>
      </c>
      <c r="K29" s="8" t="n">
        <v>100.5</v>
      </c>
      <c r="L29" s="8" t="n">
        <v>2.8</v>
      </c>
      <c r="M29" s="8" t="n">
        <v>71.09999999999999</v>
      </c>
    </row>
    <row r="30" spans="1:13">
      <c r="A30" s="4" t="s">
        <v>1138</v>
      </c>
      <c r="K30" s="8" t="n">
        <v>20.8</v>
      </c>
      <c r="L30" s="8" t="n">
        <v>28.9</v>
      </c>
      <c r="M30" s="8" t="n">
        <v>37.8</v>
      </c>
    </row>
    <row r="31" spans="1:13">
      <c r="A31" s="3" t="s">
        <v>1139</v>
      </c>
    </row>
    <row r="32" spans="1:13">
      <c r="A32" s="4" t="s">
        <v>31</v>
      </c>
      <c r="B32" s="4" t="s">
        <v>39</v>
      </c>
      <c r="C32" s="7" t="n">
        <v>7724.8</v>
      </c>
      <c r="G32" s="8" t="n">
        <v>7656.6</v>
      </c>
      <c r="K32" s="8" t="n">
        <v>7724.8</v>
      </c>
      <c r="L32" s="8" t="n">
        <v>7656.6</v>
      </c>
    </row>
    <row r="33" spans="1:13">
      <c r="A33" s="4" t="s">
        <v>1140</v>
      </c>
      <c r="K33" s="7" t="n">
        <v>-814.3</v>
      </c>
      <c r="L33" s="8" t="n">
        <v>-949.6</v>
      </c>
      <c r="M33" s="8" t="n">
        <v>-1927.6</v>
      </c>
    </row>
    <row r="34" spans="1:13">
      <c r="A34" s="4" t="s">
        <v>1141</v>
      </c>
    </row>
    <row r="35" spans="1:13">
      <c r="A35" s="3" t="s">
        <v>465</v>
      </c>
    </row>
    <row r="36" spans="1:13">
      <c r="A36" s="4" t="s">
        <v>1142</v>
      </c>
      <c r="C36" s="4" t="s">
        <v>1143</v>
      </c>
      <c r="K36" s="4" t="s">
        <v>1143</v>
      </c>
    </row>
    <row r="37" spans="1:13">
      <c r="A37" s="3" t="s">
        <v>1136</v>
      </c>
    </row>
    <row r="38" spans="1:13">
      <c r="A38" s="4" t="s">
        <v>79</v>
      </c>
      <c r="K38" s="7" t="n">
        <v>504.7</v>
      </c>
      <c r="L38" s="8" t="n">
        <v>485.9</v>
      </c>
      <c r="M38" s="8" t="n">
        <v>404.8</v>
      </c>
    </row>
    <row r="39" spans="1:13">
      <c r="A39" s="4" t="s">
        <v>80</v>
      </c>
      <c r="K39" s="8" t="n">
        <v>127.5</v>
      </c>
      <c r="L39" s="8" t="n">
        <v>116.2</v>
      </c>
      <c r="M39" s="8" t="n">
        <v>106.4</v>
      </c>
    </row>
    <row r="40" spans="1:13">
      <c r="A40" s="4" t="s">
        <v>81</v>
      </c>
      <c r="K40" s="8" t="n">
        <v>111.5</v>
      </c>
      <c r="L40" s="8" t="n">
        <v>29.3</v>
      </c>
      <c r="M40" s="8" t="n">
        <v>3.7</v>
      </c>
    </row>
    <row r="41" spans="1:13">
      <c r="A41" s="4" t="s">
        <v>83</v>
      </c>
      <c r="K41" s="8" t="n">
        <v>15.2</v>
      </c>
      <c r="L41" s="8" t="n">
        <v>12.6</v>
      </c>
      <c r="M41" s="8" t="n">
        <v>19.5</v>
      </c>
    </row>
    <row r="42" spans="1:13">
      <c r="A42" s="4" t="s">
        <v>84</v>
      </c>
      <c r="K42" s="7" t="n">
        <v>758.9</v>
      </c>
      <c r="L42" s="5" t="n">
        <v>644</v>
      </c>
      <c r="M42" s="8" t="n">
        <v>534.4</v>
      </c>
    </row>
    <row r="43" spans="1:13">
      <c r="A43" s="4" t="s">
        <v>1144</v>
      </c>
    </row>
    <row r="44" spans="1:13">
      <c r="A44" s="3" t="s">
        <v>465</v>
      </c>
    </row>
    <row r="45" spans="1:13">
      <c r="A45" s="4" t="s">
        <v>1145</v>
      </c>
      <c r="C45" s="5" t="n">
        <v>25</v>
      </c>
      <c r="K45" s="5" t="n">
        <v>25</v>
      </c>
    </row>
    <row r="46" spans="1:13">
      <c r="A46" s="3" t="s">
        <v>1136</v>
      </c>
    </row>
    <row r="47" spans="1:13">
      <c r="A47" s="4" t="s">
        <v>82</v>
      </c>
      <c r="K47" s="7" t="n">
        <v>51.7</v>
      </c>
      <c r="L47" s="8" t="n">
        <v>59.4</v>
      </c>
      <c r="M47" s="8" t="n">
        <v>69.3</v>
      </c>
    </row>
    <row r="48" spans="1:13">
      <c r="A48" s="4" t="s">
        <v>84</v>
      </c>
      <c r="K48" s="8" t="n">
        <v>51.7</v>
      </c>
      <c r="L48" s="8" t="n">
        <v>59.4</v>
      </c>
      <c r="M48" s="8" t="n">
        <v>69.3</v>
      </c>
    </row>
    <row r="49" spans="1:13">
      <c r="A49" s="4" t="s">
        <v>92</v>
      </c>
      <c r="K49" s="8" t="n">
        <v>0.3</v>
      </c>
      <c r="L49" s="5" t="n">
        <v>0</v>
      </c>
      <c r="M49" s="5" t="n">
        <v>0</v>
      </c>
    </row>
    <row r="50" spans="1:13">
      <c r="A50" s="4" t="s">
        <v>1146</v>
      </c>
    </row>
    <row r="51" spans="1:13">
      <c r="A51" s="3" t="s">
        <v>1136</v>
      </c>
    </row>
    <row r="52" spans="1:13">
      <c r="A52" s="4" t="s">
        <v>92</v>
      </c>
      <c r="K52" s="8" t="n">
        <v>212.2</v>
      </c>
      <c r="L52" s="8" t="n">
        <v>198.2</v>
      </c>
      <c r="M52" s="8" t="n">
        <v>166.3</v>
      </c>
    </row>
    <row r="53" spans="1:13">
      <c r="A53" s="4" t="s">
        <v>93</v>
      </c>
      <c r="K53" s="8" t="n">
        <v>433.8</v>
      </c>
      <c r="L53" s="8" t="n">
        <v>345.2</v>
      </c>
      <c r="M53" s="8" t="n">
        <v>283.3</v>
      </c>
    </row>
    <row r="54" spans="1:13">
      <c r="A54" s="4" t="s">
        <v>94</v>
      </c>
      <c r="K54" s="8" t="n">
        <v>66.40000000000001</v>
      </c>
      <c r="L54" s="8" t="n">
        <v>122.8</v>
      </c>
      <c r="M54" s="8" t="n">
        <v>93.59999999999999</v>
      </c>
    </row>
    <row r="55" spans="1:13">
      <c r="A55" s="4" t="s">
        <v>95</v>
      </c>
      <c r="K55" s="8" t="n">
        <v>179.3</v>
      </c>
      <c r="L55" s="8" t="n">
        <v>223.4</v>
      </c>
      <c r="M55" s="8" t="n">
        <v>178.4</v>
      </c>
    </row>
    <row r="56" spans="1:13">
      <c r="A56" s="4" t="s">
        <v>97</v>
      </c>
      <c r="K56" s="8" t="n">
        <v>226.7</v>
      </c>
      <c r="L56" s="8" t="n">
        <v>130.7</v>
      </c>
      <c r="M56" s="8" t="n">
        <v>72.40000000000001</v>
      </c>
    </row>
    <row r="57" spans="1:13">
      <c r="A57" s="4" t="s">
        <v>98</v>
      </c>
      <c r="K57" s="5" t="n">
        <v>0</v>
      </c>
      <c r="L57" s="8" t="n">
        <v>16.2</v>
      </c>
      <c r="M57" s="8" t="n">
        <v>108.1</v>
      </c>
    </row>
    <row r="58" spans="1:13">
      <c r="A58" s="4" t="s">
        <v>99</v>
      </c>
      <c r="K58" s="8" t="n">
        <v>-4.4</v>
      </c>
      <c r="L58" s="8" t="n">
        <v>-9.5</v>
      </c>
      <c r="M58" s="8" t="n">
        <v>-37.3</v>
      </c>
    </row>
    <row r="59" spans="1:13">
      <c r="A59" s="4" t="s">
        <v>100</v>
      </c>
      <c r="K59" s="8" t="n">
        <v>-145.6</v>
      </c>
      <c r="L59" s="8" t="n">
        <v>-137.4</v>
      </c>
      <c r="M59" s="8" t="n">
        <v>-108.8</v>
      </c>
    </row>
    <row r="60" spans="1:13">
      <c r="A60" s="4" t="s">
        <v>101</v>
      </c>
      <c r="K60" s="8" t="n">
        <v>-5.1</v>
      </c>
      <c r="L60" s="8" t="n">
        <v>-1.2</v>
      </c>
      <c r="M60" s="8" t="n">
        <v>-2.5</v>
      </c>
    </row>
    <row r="61" spans="1:13">
      <c r="A61" s="4" t="s">
        <v>102</v>
      </c>
      <c r="K61" s="8" t="n">
        <v>250.9</v>
      </c>
      <c r="L61" s="8" t="n">
        <v>222.2</v>
      </c>
      <c r="M61" s="8" t="n">
        <v>210.3</v>
      </c>
    </row>
    <row r="62" spans="1:13">
      <c r="A62" s="4" t="s">
        <v>1137</v>
      </c>
      <c r="K62" s="8" t="n">
        <v>-4.8</v>
      </c>
      <c r="L62" s="5" t="n">
        <v>5</v>
      </c>
      <c r="M62" s="8" t="n">
        <v>-23.4</v>
      </c>
    </row>
    <row r="63" spans="1:13">
      <c r="A63" s="4" t="s">
        <v>104</v>
      </c>
      <c r="K63" s="8" t="n">
        <v>246.1</v>
      </c>
      <c r="L63" s="8" t="n">
        <v>227.2</v>
      </c>
      <c r="M63" s="8" t="n">
        <v>186.9</v>
      </c>
    </row>
    <row r="64" spans="1:13">
      <c r="A64" s="4" t="s">
        <v>105</v>
      </c>
      <c r="K64" s="8" t="n">
        <v>-37.5</v>
      </c>
      <c r="L64" s="8" t="n">
        <v>-70.90000000000001</v>
      </c>
      <c r="M64" s="8" t="n">
        <v>15.3</v>
      </c>
    </row>
    <row r="65" spans="1:13">
      <c r="A65" s="4" t="s">
        <v>107</v>
      </c>
      <c r="K65" s="8" t="n">
        <v>208.6</v>
      </c>
      <c r="L65" s="8" t="n">
        <v>156.3</v>
      </c>
      <c r="M65" s="8" t="n">
        <v>202.2</v>
      </c>
    </row>
    <row r="66" spans="1:13">
      <c r="A66" s="3" t="s">
        <v>1139</v>
      </c>
    </row>
    <row r="67" spans="1:13">
      <c r="A67" s="4" t="s">
        <v>31</v>
      </c>
      <c r="C67" s="7" t="n">
        <v>7563.7</v>
      </c>
      <c r="G67" s="8" t="n">
        <v>7375.5</v>
      </c>
      <c r="K67" s="8" t="n">
        <v>7563.7</v>
      </c>
      <c r="L67" s="8" t="n">
        <v>7375.5</v>
      </c>
    </row>
    <row r="68" spans="1:13">
      <c r="A68" s="4" t="s">
        <v>1140</v>
      </c>
      <c r="K68" s="8" t="n">
        <v>-814.3</v>
      </c>
      <c r="L68" s="8" t="n">
        <v>-949.6</v>
      </c>
      <c r="M68" s="8" t="n">
        <v>-1927.6</v>
      </c>
    </row>
    <row r="69" spans="1:13">
      <c r="A69" s="4" t="s">
        <v>1147</v>
      </c>
    </row>
    <row r="70" spans="1:13">
      <c r="A70" s="3" t="s">
        <v>1136</v>
      </c>
    </row>
    <row r="71" spans="1:13">
      <c r="A71" s="4" t="s">
        <v>93</v>
      </c>
      <c r="K71" s="8" t="n">
        <v>54.3</v>
      </c>
      <c r="L71" s="8" t="n">
        <v>54.9</v>
      </c>
      <c r="M71" s="8" t="n">
        <v>69.7</v>
      </c>
    </row>
    <row r="72" spans="1:13">
      <c r="A72" s="4" t="s">
        <v>94</v>
      </c>
      <c r="K72" s="8" t="n">
        <v>2.6</v>
      </c>
      <c r="L72" s="8" t="n">
        <v>3.8</v>
      </c>
      <c r="M72" s="8" t="n">
        <v>3.8</v>
      </c>
    </row>
    <row r="73" spans="1:13">
      <c r="A73" s="4" t="s">
        <v>95</v>
      </c>
      <c r="K73" s="8" t="n">
        <v>-0.3</v>
      </c>
      <c r="L73" s="8" t="n">
        <v>8.300000000000001</v>
      </c>
      <c r="M73" s="8" t="n">
        <v>3.4</v>
      </c>
    </row>
    <row r="74" spans="1:13">
      <c r="A74" s="4" t="s">
        <v>105</v>
      </c>
      <c r="K74" s="5" t="n">
        <v>0</v>
      </c>
      <c r="L74" s="5" t="n">
        <v>0</v>
      </c>
      <c r="M74" s="8" t="n">
        <v>0.4</v>
      </c>
    </row>
    <row r="75" spans="1:13">
      <c r="A75" s="4" t="s">
        <v>107</v>
      </c>
      <c r="K75" s="8" t="n">
        <v>-0.3</v>
      </c>
      <c r="L75" s="8" t="n">
        <v>8.300000000000001</v>
      </c>
      <c r="M75" s="8" t="n">
        <v>3.8</v>
      </c>
    </row>
    <row r="76" spans="1:13">
      <c r="A76" s="4" t="s">
        <v>1138</v>
      </c>
      <c r="K76" s="8" t="n">
        <v>20.8</v>
      </c>
      <c r="L76" s="8" t="n">
        <v>28.9</v>
      </c>
      <c r="M76" s="8" t="n">
        <v>37.8</v>
      </c>
    </row>
    <row r="77" spans="1:13">
      <c r="A77" s="3" t="s">
        <v>1139</v>
      </c>
    </row>
    <row r="78" spans="1:13">
      <c r="A78" s="4" t="s">
        <v>31</v>
      </c>
      <c r="C78" s="8" t="n">
        <v>70.5</v>
      </c>
      <c r="G78" s="8" t="n">
        <v>78.09999999999999</v>
      </c>
      <c r="K78" s="8" t="n">
        <v>70.5</v>
      </c>
      <c r="L78" s="8" t="n">
        <v>78.09999999999999</v>
      </c>
    </row>
    <row r="79" spans="1:13">
      <c r="A79" s="4" t="s">
        <v>1148</v>
      </c>
    </row>
    <row r="80" spans="1:13">
      <c r="A80" s="3" t="s">
        <v>1136</v>
      </c>
    </row>
    <row r="81" spans="1:13">
      <c r="A81" s="4" t="s">
        <v>93</v>
      </c>
      <c r="K81" s="8" t="n">
        <v>70.2</v>
      </c>
      <c r="L81" s="8" t="n">
        <v>93.59999999999999</v>
      </c>
      <c r="M81" s="8" t="n">
        <v>53.4</v>
      </c>
    </row>
    <row r="82" spans="1:13">
      <c r="A82" s="4" t="s">
        <v>95</v>
      </c>
      <c r="K82" s="8" t="n">
        <v>-70.2</v>
      </c>
      <c r="L82" s="8" t="n">
        <v>-93.59999999999999</v>
      </c>
      <c r="M82" s="8" t="n">
        <v>-53.4</v>
      </c>
    </row>
    <row r="83" spans="1:13">
      <c r="A83" s="4" t="s">
        <v>100</v>
      </c>
      <c r="K83" s="8" t="n">
        <v>-72.09999999999999</v>
      </c>
      <c r="L83" s="8" t="n">
        <v>-54.2</v>
      </c>
      <c r="M83" s="8" t="n">
        <v>-47.9</v>
      </c>
    </row>
    <row r="84" spans="1:13">
      <c r="A84" s="4" t="s">
        <v>101</v>
      </c>
      <c r="K84" s="8" t="n">
        <v>13.4</v>
      </c>
      <c r="L84" s="8" t="n">
        <v>7.8</v>
      </c>
      <c r="M84" s="5" t="n">
        <v>0</v>
      </c>
    </row>
    <row r="85" spans="1:13">
      <c r="A85" s="4" t="s">
        <v>102</v>
      </c>
      <c r="K85" s="8" t="n">
        <v>-128.9</v>
      </c>
      <c r="L85" s="5" t="n">
        <v>-140</v>
      </c>
      <c r="M85" s="8" t="n">
        <v>-101.3</v>
      </c>
    </row>
    <row r="86" spans="1:13">
      <c r="A86" s="4" t="s">
        <v>1137</v>
      </c>
      <c r="K86" s="8" t="n">
        <v>21.1</v>
      </c>
      <c r="L86" s="5" t="n">
        <v>-19</v>
      </c>
      <c r="M86" s="5" t="n">
        <v>-30</v>
      </c>
    </row>
    <row r="87" spans="1:13">
      <c r="A87" s="4" t="s">
        <v>104</v>
      </c>
      <c r="K87" s="8" t="n">
        <v>-107.8</v>
      </c>
      <c r="L87" s="5" t="n">
        <v>-159</v>
      </c>
      <c r="M87" s="8" t="n">
        <v>-131.3</v>
      </c>
    </row>
    <row r="88" spans="1:13">
      <c r="A88" s="4" t="s">
        <v>106</v>
      </c>
      <c r="L88" s="8" t="n">
        <v>-2.8</v>
      </c>
      <c r="M88" s="8" t="n">
        <v>-3.6</v>
      </c>
    </row>
    <row r="89" spans="1:13">
      <c r="A89" s="4" t="s">
        <v>107</v>
      </c>
      <c r="K89" s="8" t="n">
        <v>-107.8</v>
      </c>
      <c r="L89" s="8" t="n">
        <v>-161.8</v>
      </c>
      <c r="M89" s="7" t="n">
        <v>-134.9</v>
      </c>
    </row>
    <row r="90" spans="1:13">
      <c r="A90" s="3" t="s">
        <v>1139</v>
      </c>
    </row>
    <row r="91" spans="1:13">
      <c r="A91" s="4" t="s">
        <v>31</v>
      </c>
      <c r="C91" s="7" t="n">
        <v>90.59999999999999</v>
      </c>
      <c r="G91" s="6" t="n">
        <v>203</v>
      </c>
      <c r="K91" s="7" t="n">
        <v>90.59999999999999</v>
      </c>
      <c r="L91" s="6" t="n">
        <v>203</v>
      </c>
    </row>
    <row r="92" spans="1:13"/>
    <row r="93" spans="1:13">
      <c r="A93" s="4" t="s">
        <v>39</v>
      </c>
      <c r="B93" s="4" t="s">
        <v>57</v>
      </c>
    </row>
  </sheetData>
  <mergeCells count="5">
    <mergeCell ref="A1:B2"/>
    <mergeCell ref="C1:J1"/>
    <mergeCell ref="K1:M1"/>
    <mergeCell ref="A92:L92"/>
    <mergeCell ref="B93:L9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150</v>
      </c>
    </row>
    <row r="4" spans="1:12">
      <c r="A4" s="4" t="s">
        <v>84</v>
      </c>
      <c r="B4" s="7" t="n">
        <v>181.5</v>
      </c>
      <c r="C4" s="7" t="n">
        <v>277.2</v>
      </c>
      <c r="D4" s="7" t="n">
        <v>177.8</v>
      </c>
      <c r="E4" s="7" t="n">
        <v>174.2</v>
      </c>
      <c r="F4" s="7" t="n">
        <v>180.4</v>
      </c>
      <c r="G4" s="7" t="n">
        <v>174.3</v>
      </c>
      <c r="H4" s="7" t="n">
        <v>176.5</v>
      </c>
      <c r="I4" s="7" t="n">
        <v>172.2</v>
      </c>
      <c r="J4" s="7" t="n">
        <v>810.6</v>
      </c>
      <c r="K4" s="7" t="n">
        <v>703.4</v>
      </c>
      <c r="L4" s="7" t="n">
        <v>603.7</v>
      </c>
    </row>
    <row r="5" spans="1:12">
      <c r="A5" s="4" t="s">
        <v>1151</v>
      </c>
    </row>
    <row r="6" spans="1:12">
      <c r="A6" s="3" t="s">
        <v>1150</v>
      </c>
    </row>
    <row r="7" spans="1:12">
      <c r="A7" s="4" t="s">
        <v>84</v>
      </c>
      <c r="J7" s="8" t="n">
        <v>316.3</v>
      </c>
      <c r="K7" s="8" t="n">
        <v>304.1</v>
      </c>
      <c r="L7" s="8" t="n">
        <v>229.3</v>
      </c>
    </row>
    <row r="8" spans="1:12">
      <c r="A8" s="4" t="s">
        <v>634</v>
      </c>
    </row>
    <row r="9" spans="1:12">
      <c r="A9" s="3" t="s">
        <v>1150</v>
      </c>
    </row>
    <row r="10" spans="1:12">
      <c r="A10" s="4" t="s">
        <v>84</v>
      </c>
      <c r="J10" s="8" t="n">
        <v>493.3</v>
      </c>
      <c r="K10" s="8" t="n">
        <v>397.2</v>
      </c>
      <c r="L10" s="8" t="n">
        <v>361.1</v>
      </c>
    </row>
    <row r="11" spans="1:12">
      <c r="A11" s="4" t="s">
        <v>636</v>
      </c>
    </row>
    <row r="12" spans="1:12">
      <c r="A12" s="3" t="s">
        <v>1150</v>
      </c>
    </row>
    <row r="13" spans="1:12">
      <c r="A13" s="4" t="s">
        <v>84</v>
      </c>
      <c r="J13" s="6" t="n">
        <v>1</v>
      </c>
      <c r="K13" s="7" t="n">
        <v>2.1</v>
      </c>
      <c r="L13" s="7" t="n">
        <v>13.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52</v>
      </c>
      <c r="C1" s="2" t="s">
        <v>2</v>
      </c>
      <c r="D1" s="2" t="s">
        <v>30</v>
      </c>
      <c r="E1" s="2" t="s">
        <v>77</v>
      </c>
      <c r="F1" s="2" t="s">
        <v>1031</v>
      </c>
    </row>
    <row r="2" spans="1:6">
      <c r="A2" s="3" t="s">
        <v>31</v>
      </c>
    </row>
    <row r="3" spans="1:6">
      <c r="A3" s="4" t="s">
        <v>32</v>
      </c>
      <c r="C3" s="7" t="n">
        <v>351.3</v>
      </c>
      <c r="D3" s="7" t="n">
        <v>885.7</v>
      </c>
      <c r="E3" s="7" t="n">
        <v>731.6</v>
      </c>
      <c r="F3" s="7" t="n">
        <v>937.7</v>
      </c>
    </row>
    <row r="4" spans="1:6">
      <c r="A4" s="4" t="s">
        <v>190</v>
      </c>
      <c r="C4" s="8" t="n">
        <v>62.7</v>
      </c>
      <c r="D4" s="5" t="n">
        <v>44</v>
      </c>
    </row>
    <row r="5" spans="1:6">
      <c r="A5" s="4" t="s">
        <v>34</v>
      </c>
      <c r="C5" s="8" t="n">
        <v>84.7</v>
      </c>
      <c r="D5" s="8" t="n">
        <v>87.7</v>
      </c>
    </row>
    <row r="6" spans="1:6">
      <c r="A6" s="4" t="s">
        <v>62</v>
      </c>
      <c r="C6" s="8" t="n">
        <v>6443.7</v>
      </c>
      <c r="D6" s="8" t="n">
        <v>5814.2</v>
      </c>
    </row>
    <row r="7" spans="1:6">
      <c r="A7" s="4" t="s">
        <v>710</v>
      </c>
      <c r="C7" s="8" t="n">
        <v>486.4</v>
      </c>
      <c r="D7" s="8" t="n">
        <v>555.6</v>
      </c>
    </row>
    <row r="8" spans="1:6">
      <c r="A8" s="4" t="s">
        <v>1153</v>
      </c>
      <c r="C8" s="5" t="n">
        <v>0</v>
      </c>
      <c r="D8" s="5" t="n">
        <v>0</v>
      </c>
    </row>
    <row r="9" spans="1:6">
      <c r="A9" s="4" t="s">
        <v>37</v>
      </c>
      <c r="C9" s="5" t="n">
        <v>296</v>
      </c>
      <c r="D9" s="8" t="n">
        <v>269.4</v>
      </c>
    </row>
    <row r="10" spans="1:6">
      <c r="A10" s="4" t="s">
        <v>38</v>
      </c>
      <c r="B10" s="4" t="s">
        <v>39</v>
      </c>
      <c r="C10" s="8" t="n">
        <v>7724.8</v>
      </c>
      <c r="D10" s="8" t="n">
        <v>7656.6</v>
      </c>
    </row>
    <row r="11" spans="1:6">
      <c r="A11" s="3" t="s">
        <v>40</v>
      </c>
    </row>
    <row r="12" spans="1:6">
      <c r="A12" s="4" t="s">
        <v>41</v>
      </c>
      <c r="C12" s="8" t="n">
        <v>19.5</v>
      </c>
      <c r="D12" s="8" t="n">
        <v>11.2</v>
      </c>
    </row>
    <row r="13" spans="1:6">
      <c r="A13" s="4" t="s">
        <v>42</v>
      </c>
      <c r="C13" s="8" t="n">
        <v>465.9</v>
      </c>
      <c r="D13" s="8" t="n">
        <v>412.1</v>
      </c>
    </row>
    <row r="14" spans="1:6">
      <c r="A14" s="4" t="s">
        <v>43</v>
      </c>
      <c r="B14" s="4" t="s">
        <v>39</v>
      </c>
      <c r="C14" s="8" t="n">
        <v>6147.3</v>
      </c>
      <c r="D14" s="8" t="n">
        <v>5313.5</v>
      </c>
    </row>
    <row r="15" spans="1:6">
      <c r="A15" s="3" t="s">
        <v>44</v>
      </c>
    </row>
    <row r="16" spans="1:6">
      <c r="A16" s="4" t="s">
        <v>1154</v>
      </c>
      <c r="C16" s="8" t="n">
        <v>1365.6</v>
      </c>
      <c r="D16" s="5" t="n">
        <v>1048</v>
      </c>
    </row>
    <row r="17" spans="1:6">
      <c r="A17" s="4" t="s">
        <v>50</v>
      </c>
      <c r="C17" s="8" t="n">
        <v>211.9</v>
      </c>
      <c r="D17" s="8" t="n">
        <v>1295.1</v>
      </c>
    </row>
    <row r="18" spans="1:6">
      <c r="A18" s="4" t="s">
        <v>51</v>
      </c>
      <c r="C18" s="8" t="n">
        <v>1577.5</v>
      </c>
      <c r="D18" s="8" t="n">
        <v>2343.1</v>
      </c>
      <c r="E18" s="8" t="n">
        <v>2865.1</v>
      </c>
      <c r="F18" s="8" t="n">
        <v>3043.9</v>
      </c>
    </row>
    <row r="19" spans="1:6">
      <c r="A19" s="4" t="s">
        <v>52</v>
      </c>
      <c r="C19" s="8" t="n">
        <v>7724.8</v>
      </c>
      <c r="D19" s="8" t="n">
        <v>7656.6</v>
      </c>
    </row>
    <row r="20" spans="1:6">
      <c r="A20" s="4" t="s">
        <v>55</v>
      </c>
    </row>
    <row r="21" spans="1:6">
      <c r="A21" s="3" t="s">
        <v>40</v>
      </c>
    </row>
    <row r="22" spans="1:6">
      <c r="A22" s="4" t="s">
        <v>69</v>
      </c>
      <c r="C22" s="8" t="n">
        <v>3156.6</v>
      </c>
      <c r="D22" s="8" t="n">
        <v>2770.4</v>
      </c>
    </row>
    <row r="23" spans="1:6">
      <c r="A23" s="4" t="s">
        <v>53</v>
      </c>
    </row>
    <row r="24" spans="1:6">
      <c r="A24" s="3" t="s">
        <v>40</v>
      </c>
    </row>
    <row r="25" spans="1:6">
      <c r="A25" s="4" t="s">
        <v>69</v>
      </c>
      <c r="C25" s="8" t="n">
        <v>1179.4</v>
      </c>
      <c r="D25" s="8" t="n">
        <v>934.1</v>
      </c>
    </row>
    <row r="26" spans="1:6">
      <c r="A26" s="4" t="s">
        <v>56</v>
      </c>
    </row>
    <row r="27" spans="1:6">
      <c r="A27" s="3" t="s">
        <v>40</v>
      </c>
    </row>
    <row r="28" spans="1:6">
      <c r="A28" s="4" t="s">
        <v>69</v>
      </c>
      <c r="C28" s="8" t="n">
        <v>1325.9</v>
      </c>
      <c r="D28" s="8" t="n">
        <v>1185.7</v>
      </c>
    </row>
    <row r="29" spans="1:6">
      <c r="A29" s="4" t="s">
        <v>1155</v>
      </c>
    </row>
    <row r="30" spans="1:6">
      <c r="A30" s="3" t="s">
        <v>31</v>
      </c>
    </row>
    <row r="31" spans="1:6">
      <c r="A31" s="4" t="s">
        <v>32</v>
      </c>
      <c r="C31" s="5" t="n">
        <v>0</v>
      </c>
      <c r="D31" s="5" t="n">
        <v>0</v>
      </c>
      <c r="E31" s="5" t="n">
        <v>0</v>
      </c>
      <c r="F31" s="5" t="n">
        <v>0</v>
      </c>
    </row>
    <row r="32" spans="1:6">
      <c r="A32" s="4" t="s">
        <v>190</v>
      </c>
      <c r="C32" s="5" t="n">
        <v>0</v>
      </c>
      <c r="D32" s="5" t="n">
        <v>0</v>
      </c>
    </row>
    <row r="33" spans="1:6">
      <c r="A33" s="4" t="s">
        <v>34</v>
      </c>
      <c r="C33" s="5" t="n">
        <v>0</v>
      </c>
      <c r="D33" s="5" t="n">
        <v>0</v>
      </c>
    </row>
    <row r="34" spans="1:6">
      <c r="A34" s="4" t="s">
        <v>62</v>
      </c>
      <c r="C34" s="5" t="n">
        <v>0</v>
      </c>
      <c r="D34" s="5" t="n">
        <v>0</v>
      </c>
    </row>
    <row r="35" spans="1:6">
      <c r="A35" s="4" t="s">
        <v>710</v>
      </c>
      <c r="C35" s="5" t="n">
        <v>0</v>
      </c>
      <c r="D35" s="5" t="n">
        <v>0</v>
      </c>
    </row>
    <row r="36" spans="1:6">
      <c r="A36" s="4" t="s">
        <v>1153</v>
      </c>
      <c r="C36" s="8" t="n">
        <v>1394.5</v>
      </c>
      <c r="D36" s="8" t="n">
        <v>1063.8</v>
      </c>
    </row>
    <row r="37" spans="1:6">
      <c r="A37" s="4" t="s">
        <v>37</v>
      </c>
      <c r="C37" s="5" t="n">
        <v>0</v>
      </c>
      <c r="D37" s="5" t="n">
        <v>0</v>
      </c>
    </row>
    <row r="38" spans="1:6">
      <c r="A38" s="4" t="s">
        <v>38</v>
      </c>
      <c r="C38" s="8" t="n">
        <v>1394.5</v>
      </c>
      <c r="D38" s="8" t="n">
        <v>1063.8</v>
      </c>
    </row>
    <row r="39" spans="1:6">
      <c r="A39" s="3" t="s">
        <v>40</v>
      </c>
    </row>
    <row r="40" spans="1:6">
      <c r="A40" s="4" t="s">
        <v>41</v>
      </c>
      <c r="C40" s="5" t="n">
        <v>0</v>
      </c>
      <c r="D40" s="5" t="n">
        <v>0</v>
      </c>
    </row>
    <row r="41" spans="1:6">
      <c r="A41" s="4" t="s">
        <v>42</v>
      </c>
      <c r="C41" s="8" t="n">
        <v>28.9</v>
      </c>
      <c r="D41" s="8" t="n">
        <v>15.8</v>
      </c>
    </row>
    <row r="42" spans="1:6">
      <c r="A42" s="4" t="s">
        <v>43</v>
      </c>
      <c r="C42" s="8" t="n">
        <v>28.9</v>
      </c>
      <c r="D42" s="8" t="n">
        <v>15.8</v>
      </c>
    </row>
    <row r="43" spans="1:6">
      <c r="A43" s="3" t="s">
        <v>44</v>
      </c>
    </row>
    <row r="44" spans="1:6">
      <c r="A44" s="4" t="s">
        <v>1154</v>
      </c>
      <c r="C44" s="8" t="n">
        <v>1365.6</v>
      </c>
      <c r="D44" s="5" t="n">
        <v>1048</v>
      </c>
    </row>
    <row r="45" spans="1:6">
      <c r="A45" s="4" t="s">
        <v>50</v>
      </c>
      <c r="C45" s="5" t="n">
        <v>0</v>
      </c>
      <c r="D45" s="5" t="n">
        <v>0</v>
      </c>
    </row>
    <row r="46" spans="1:6">
      <c r="A46" s="4" t="s">
        <v>51</v>
      </c>
      <c r="C46" s="8" t="n">
        <v>1365.6</v>
      </c>
      <c r="D46" s="5" t="n">
        <v>1048</v>
      </c>
    </row>
    <row r="47" spans="1:6">
      <c r="A47" s="4" t="s">
        <v>52</v>
      </c>
      <c r="C47" s="8" t="n">
        <v>1394.5</v>
      </c>
      <c r="D47" s="8" t="n">
        <v>1063.8</v>
      </c>
    </row>
    <row r="48" spans="1:6">
      <c r="A48" s="4" t="s">
        <v>1156</v>
      </c>
    </row>
    <row r="49" spans="1:6">
      <c r="A49" s="3" t="s">
        <v>31</v>
      </c>
    </row>
    <row r="50" spans="1:6">
      <c r="A50" s="4" t="s">
        <v>32</v>
      </c>
      <c r="C50" s="8" t="n">
        <v>33.4</v>
      </c>
      <c r="D50" s="5" t="n">
        <v>106</v>
      </c>
      <c r="E50" s="8" t="n">
        <v>80.2</v>
      </c>
      <c r="F50" s="8" t="n">
        <v>38.2</v>
      </c>
    </row>
    <row r="51" spans="1:6">
      <c r="A51" s="4" t="s">
        <v>190</v>
      </c>
      <c r="C51" s="8" t="n">
        <v>0.9</v>
      </c>
      <c r="D51" s="5" t="n">
        <v>0</v>
      </c>
    </row>
    <row r="52" spans="1:6">
      <c r="A52" s="4" t="s">
        <v>34</v>
      </c>
      <c r="C52" s="5" t="n">
        <v>0</v>
      </c>
      <c r="D52" s="8" t="n">
        <v>0.3</v>
      </c>
    </row>
    <row r="53" spans="1:6">
      <c r="A53" s="4" t="s">
        <v>62</v>
      </c>
      <c r="C53" s="5" t="n">
        <v>0</v>
      </c>
      <c r="D53" s="5" t="n">
        <v>0</v>
      </c>
    </row>
    <row r="54" spans="1:6">
      <c r="A54" s="4" t="s">
        <v>710</v>
      </c>
      <c r="C54" s="8" t="n">
        <v>20.2</v>
      </c>
      <c r="D54" s="8" t="n">
        <v>18.8</v>
      </c>
    </row>
    <row r="55" spans="1:6">
      <c r="A55" s="4" t="s">
        <v>1153</v>
      </c>
      <c r="C55" s="8" t="n">
        <v>2642.1</v>
      </c>
      <c r="D55" s="8" t="n">
        <v>2073.1</v>
      </c>
    </row>
    <row r="56" spans="1:6">
      <c r="A56" s="4" t="s">
        <v>37</v>
      </c>
      <c r="C56" s="5" t="n">
        <v>0</v>
      </c>
      <c r="D56" s="8" t="n">
        <v>0.2</v>
      </c>
    </row>
    <row r="57" spans="1:6">
      <c r="A57" s="4" t="s">
        <v>38</v>
      </c>
      <c r="C57" s="8" t="n">
        <v>2696.6</v>
      </c>
      <c r="D57" s="8" t="n">
        <v>2198.4</v>
      </c>
    </row>
    <row r="58" spans="1:6">
      <c r="A58" s="3" t="s">
        <v>40</v>
      </c>
    </row>
    <row r="59" spans="1:6">
      <c r="A59" s="4" t="s">
        <v>41</v>
      </c>
      <c r="C59" s="8" t="n">
        <v>0.8</v>
      </c>
      <c r="D59" s="8" t="n">
        <v>0.5</v>
      </c>
    </row>
    <row r="60" spans="1:6">
      <c r="A60" s="4" t="s">
        <v>42</v>
      </c>
      <c r="C60" s="8" t="n">
        <v>121.9</v>
      </c>
      <c r="D60" s="5" t="n">
        <v>200</v>
      </c>
    </row>
    <row r="61" spans="1:6">
      <c r="A61" s="4" t="s">
        <v>43</v>
      </c>
      <c r="C61" s="8" t="n">
        <v>1302.1</v>
      </c>
      <c r="D61" s="8" t="n">
        <v>1134.6</v>
      </c>
    </row>
    <row r="62" spans="1:6">
      <c r="A62" s="3" t="s">
        <v>44</v>
      </c>
    </row>
    <row r="63" spans="1:6">
      <c r="A63" s="4" t="s">
        <v>1154</v>
      </c>
      <c r="C63" s="8" t="n">
        <v>1394.5</v>
      </c>
      <c r="D63" s="8" t="n">
        <v>1063.8</v>
      </c>
    </row>
    <row r="64" spans="1:6">
      <c r="A64" s="4" t="s">
        <v>50</v>
      </c>
      <c r="C64" s="5" t="n">
        <v>0</v>
      </c>
      <c r="D64" s="5" t="n">
        <v>0</v>
      </c>
    </row>
    <row r="65" spans="1:6">
      <c r="A65" s="4" t="s">
        <v>51</v>
      </c>
      <c r="C65" s="8" t="n">
        <v>1394.5</v>
      </c>
      <c r="D65" s="8" t="n">
        <v>1063.8</v>
      </c>
    </row>
    <row r="66" spans="1:6">
      <c r="A66" s="4" t="s">
        <v>52</v>
      </c>
      <c r="C66" s="8" t="n">
        <v>2696.6</v>
      </c>
      <c r="D66" s="8" t="n">
        <v>2198.4</v>
      </c>
    </row>
    <row r="67" spans="1:6">
      <c r="A67" s="4" t="s">
        <v>1157</v>
      </c>
    </row>
    <row r="68" spans="1:6">
      <c r="A68" s="3" t="s">
        <v>31</v>
      </c>
    </row>
    <row r="69" spans="1:6">
      <c r="A69" s="4" t="s">
        <v>32</v>
      </c>
      <c r="C69" s="8" t="n">
        <v>54.9</v>
      </c>
      <c r="D69" s="8" t="n">
        <v>45.4</v>
      </c>
      <c r="E69" s="5" t="n">
        <v>37</v>
      </c>
      <c r="F69" s="5" t="n">
        <v>21</v>
      </c>
    </row>
    <row r="70" spans="1:6">
      <c r="A70" s="4" t="s">
        <v>190</v>
      </c>
      <c r="C70" s="8" t="n">
        <v>10.1</v>
      </c>
      <c r="D70" s="8" t="n">
        <v>10.2</v>
      </c>
    </row>
    <row r="71" spans="1:6">
      <c r="A71" s="4" t="s">
        <v>34</v>
      </c>
      <c r="C71" s="8" t="n">
        <v>5.8</v>
      </c>
      <c r="D71" s="8" t="n">
        <v>12.1</v>
      </c>
    </row>
    <row r="72" spans="1:6">
      <c r="A72" s="4" t="s">
        <v>62</v>
      </c>
      <c r="C72" s="5" t="n">
        <v>1750</v>
      </c>
      <c r="D72" s="8" t="n">
        <v>1482.5</v>
      </c>
    </row>
    <row r="73" spans="1:6">
      <c r="A73" s="4" t="s">
        <v>710</v>
      </c>
      <c r="C73" s="8" t="n">
        <v>298.3</v>
      </c>
      <c r="D73" s="5" t="n">
        <v>380</v>
      </c>
    </row>
    <row r="74" spans="1:6">
      <c r="A74" s="4" t="s">
        <v>1153</v>
      </c>
      <c r="C74" s="8" t="n">
        <v>1629.4</v>
      </c>
      <c r="D74" s="8" t="n">
        <v>1171.7</v>
      </c>
    </row>
    <row r="75" spans="1:6">
      <c r="A75" s="4" t="s">
        <v>37</v>
      </c>
      <c r="C75" s="8" t="n">
        <v>73.09999999999999</v>
      </c>
      <c r="D75" s="8" t="n">
        <v>66.90000000000001</v>
      </c>
    </row>
    <row r="76" spans="1:6">
      <c r="A76" s="4" t="s">
        <v>38</v>
      </c>
      <c r="C76" s="8" t="n">
        <v>3821.6</v>
      </c>
      <c r="D76" s="8" t="n">
        <v>3168.8</v>
      </c>
    </row>
    <row r="77" spans="1:6">
      <c r="A77" s="3" t="s">
        <v>40</v>
      </c>
    </row>
    <row r="78" spans="1:6">
      <c r="A78" s="4" t="s">
        <v>41</v>
      </c>
      <c r="C78" s="8" t="n">
        <v>2.5</v>
      </c>
      <c r="D78" s="8" t="n">
        <v>1.6</v>
      </c>
    </row>
    <row r="79" spans="1:6">
      <c r="A79" s="4" t="s">
        <v>42</v>
      </c>
      <c r="C79" s="8" t="n">
        <v>39.7</v>
      </c>
      <c r="D79" s="8" t="n">
        <v>157.2</v>
      </c>
    </row>
    <row r="80" spans="1:6">
      <c r="A80" s="4" t="s">
        <v>43</v>
      </c>
      <c r="C80" s="8" t="n">
        <v>1179.5</v>
      </c>
      <c r="D80" s="8" t="n">
        <v>1095.6</v>
      </c>
    </row>
    <row r="81" spans="1:6">
      <c r="A81" s="3" t="s">
        <v>44</v>
      </c>
    </row>
    <row r="82" spans="1:6">
      <c r="A82" s="4" t="s">
        <v>1154</v>
      </c>
      <c r="C82" s="8" t="n">
        <v>2642.1</v>
      </c>
      <c r="D82" s="8" t="n">
        <v>2073.2</v>
      </c>
    </row>
    <row r="83" spans="1:6">
      <c r="A83" s="4" t="s">
        <v>50</v>
      </c>
      <c r="C83" s="5" t="n">
        <v>0</v>
      </c>
      <c r="D83" s="5" t="n">
        <v>0</v>
      </c>
    </row>
    <row r="84" spans="1:6">
      <c r="A84" s="4" t="s">
        <v>51</v>
      </c>
      <c r="C84" s="8" t="n">
        <v>2642.1</v>
      </c>
      <c r="D84" s="8" t="n">
        <v>2073.2</v>
      </c>
    </row>
    <row r="85" spans="1:6">
      <c r="A85" s="4" t="s">
        <v>52</v>
      </c>
      <c r="C85" s="8" t="n">
        <v>3821.6</v>
      </c>
      <c r="D85" s="8" t="n">
        <v>3168.8</v>
      </c>
    </row>
    <row r="86" spans="1:6">
      <c r="A86" s="4" t="s">
        <v>1158</v>
      </c>
    </row>
    <row r="87" spans="1:6">
      <c r="A87" s="3" t="s">
        <v>31</v>
      </c>
    </row>
    <row r="88" spans="1:6">
      <c r="A88" s="4" t="s">
        <v>32</v>
      </c>
      <c r="C88" s="5" t="n">
        <v>263</v>
      </c>
      <c r="D88" s="8" t="n">
        <v>734.3</v>
      </c>
      <c r="E88" s="7" t="n">
        <v>614.4</v>
      </c>
      <c r="F88" s="7" t="n">
        <v>878.5</v>
      </c>
    </row>
    <row r="89" spans="1:6">
      <c r="A89" s="4" t="s">
        <v>190</v>
      </c>
      <c r="C89" s="8" t="n">
        <v>51.7</v>
      </c>
      <c r="D89" s="8" t="n">
        <v>33.8</v>
      </c>
    </row>
    <row r="90" spans="1:6">
      <c r="A90" s="4" t="s">
        <v>34</v>
      </c>
      <c r="C90" s="8" t="n">
        <v>78.90000000000001</v>
      </c>
      <c r="D90" s="8" t="n">
        <v>75.3</v>
      </c>
    </row>
    <row r="91" spans="1:6">
      <c r="A91" s="4" t="s">
        <v>62</v>
      </c>
      <c r="C91" s="8" t="n">
        <v>4693.7</v>
      </c>
      <c r="D91" s="8" t="n">
        <v>4331.7</v>
      </c>
    </row>
    <row r="92" spans="1:6">
      <c r="A92" s="4" t="s">
        <v>710</v>
      </c>
      <c r="C92" s="8" t="n">
        <v>167.9</v>
      </c>
      <c r="D92" s="8" t="n">
        <v>156.8</v>
      </c>
    </row>
    <row r="93" spans="1:6">
      <c r="A93" s="4" t="s">
        <v>1153</v>
      </c>
      <c r="C93" s="5" t="n">
        <v>0</v>
      </c>
      <c r="D93" s="5" t="n">
        <v>0</v>
      </c>
    </row>
    <row r="94" spans="1:6">
      <c r="A94" s="4" t="s">
        <v>37</v>
      </c>
      <c r="C94" s="8" t="n">
        <v>222.9</v>
      </c>
      <c r="D94" s="8" t="n">
        <v>202.3</v>
      </c>
    </row>
    <row r="95" spans="1:6">
      <c r="A95" s="4" t="s">
        <v>38</v>
      </c>
      <c r="C95" s="8" t="n">
        <v>5478.1</v>
      </c>
      <c r="D95" s="8" t="n">
        <v>5534.2</v>
      </c>
    </row>
    <row r="96" spans="1:6">
      <c r="A96" s="3" t="s">
        <v>40</v>
      </c>
    </row>
    <row r="97" spans="1:6">
      <c r="A97" s="4" t="s">
        <v>41</v>
      </c>
      <c r="C97" s="8" t="n">
        <v>16.2</v>
      </c>
      <c r="D97" s="8" t="n">
        <v>9.1</v>
      </c>
    </row>
    <row r="98" spans="1:6">
      <c r="A98" s="4" t="s">
        <v>42</v>
      </c>
      <c r="C98" s="8" t="n">
        <v>275.4</v>
      </c>
      <c r="D98" s="8" t="n">
        <v>39.1</v>
      </c>
    </row>
    <row r="99" spans="1:6">
      <c r="A99" s="4" t="s">
        <v>43</v>
      </c>
      <c r="C99" s="8" t="n">
        <v>3636.8</v>
      </c>
      <c r="D99" s="8" t="n">
        <v>3067.5</v>
      </c>
    </row>
    <row r="100" spans="1:6">
      <c r="A100" s="3" t="s">
        <v>44</v>
      </c>
    </row>
    <row r="101" spans="1:6">
      <c r="A101" s="4" t="s">
        <v>1154</v>
      </c>
      <c r="C101" s="8" t="n">
        <v>1629.4</v>
      </c>
      <c r="D101" s="8" t="n">
        <v>1171.6</v>
      </c>
    </row>
    <row r="102" spans="1:6">
      <c r="A102" s="4" t="s">
        <v>50</v>
      </c>
      <c r="C102" s="8" t="n">
        <v>211.9</v>
      </c>
      <c r="D102" s="8" t="n">
        <v>1295.1</v>
      </c>
    </row>
    <row r="103" spans="1:6">
      <c r="A103" s="4" t="s">
        <v>51</v>
      </c>
      <c r="C103" s="8" t="n">
        <v>1841.3</v>
      </c>
      <c r="D103" s="8" t="n">
        <v>2466.7</v>
      </c>
    </row>
    <row r="104" spans="1:6">
      <c r="A104" s="4" t="s">
        <v>52</v>
      </c>
      <c r="C104" s="8" t="n">
        <v>5478.1</v>
      </c>
      <c r="D104" s="8" t="n">
        <v>5534.2</v>
      </c>
    </row>
    <row r="105" spans="1:6">
      <c r="A105" s="4" t="s">
        <v>1159</v>
      </c>
    </row>
    <row r="106" spans="1:6">
      <c r="A106" s="3" t="s">
        <v>40</v>
      </c>
    </row>
    <row r="107" spans="1:6">
      <c r="A107" s="4" t="s">
        <v>69</v>
      </c>
      <c r="C107" s="5" t="n">
        <v>0</v>
      </c>
      <c r="D107" s="5" t="n">
        <v>0</v>
      </c>
    </row>
    <row r="108" spans="1:6">
      <c r="A108" s="4" t="s">
        <v>1160</v>
      </c>
    </row>
    <row r="109" spans="1:6">
      <c r="A109" s="3" t="s">
        <v>40</v>
      </c>
    </row>
    <row r="110" spans="1:6">
      <c r="A110" s="4" t="s">
        <v>69</v>
      </c>
      <c r="C110" s="5" t="n">
        <v>0</v>
      </c>
      <c r="D110" s="5" t="n">
        <v>0</v>
      </c>
    </row>
    <row r="111" spans="1:6">
      <c r="A111" s="4" t="s">
        <v>1161</v>
      </c>
    </row>
    <row r="112" spans="1:6">
      <c r="A112" s="3" t="s">
        <v>40</v>
      </c>
    </row>
    <row r="113" spans="1:6">
      <c r="A113" s="4" t="s">
        <v>69</v>
      </c>
      <c r="C113" s="8" t="n">
        <v>1137.3</v>
      </c>
      <c r="D113" s="8" t="n">
        <v>936.8</v>
      </c>
    </row>
    <row r="114" spans="1:6">
      <c r="A114" s="4" t="s">
        <v>1162</v>
      </c>
    </row>
    <row r="115" spans="1:6">
      <c r="A115" s="3" t="s">
        <v>40</v>
      </c>
    </row>
    <row r="116" spans="1:6">
      <c r="A116" s="4" t="s">
        <v>69</v>
      </c>
      <c r="C116" s="8" t="n">
        <v>2019.3</v>
      </c>
      <c r="D116" s="8" t="n">
        <v>1833.6</v>
      </c>
    </row>
    <row r="117" spans="1:6">
      <c r="A117" s="4" t="s">
        <v>1163</v>
      </c>
    </row>
    <row r="118" spans="1:6">
      <c r="A118" s="3" t="s">
        <v>40</v>
      </c>
    </row>
    <row r="119" spans="1:6">
      <c r="A119" s="4" t="s">
        <v>69</v>
      </c>
      <c r="C119" s="5" t="n">
        <v>0</v>
      </c>
      <c r="D119" s="5" t="n">
        <v>0</v>
      </c>
    </row>
    <row r="120" spans="1:6">
      <c r="A120" s="4" t="s">
        <v>1164</v>
      </c>
    </row>
    <row r="121" spans="1:6">
      <c r="A121" s="3" t="s">
        <v>40</v>
      </c>
    </row>
    <row r="122" spans="1:6">
      <c r="A122" s="4" t="s">
        <v>69</v>
      </c>
      <c r="C122" s="8" t="n">
        <v>1179.4</v>
      </c>
      <c r="D122" s="8" t="n">
        <v>934.1</v>
      </c>
    </row>
    <row r="123" spans="1:6">
      <c r="A123" s="4" t="s">
        <v>1165</v>
      </c>
    </row>
    <row r="124" spans="1:6">
      <c r="A124" s="3" t="s">
        <v>40</v>
      </c>
    </row>
    <row r="125" spans="1:6">
      <c r="A125" s="4" t="s">
        <v>69</v>
      </c>
      <c r="C125" s="5" t="n">
        <v>0</v>
      </c>
      <c r="D125" s="5" t="n">
        <v>0</v>
      </c>
    </row>
    <row r="126" spans="1:6">
      <c r="A126" s="4" t="s">
        <v>1166</v>
      </c>
    </row>
    <row r="127" spans="1:6">
      <c r="A127" s="3" t="s">
        <v>40</v>
      </c>
    </row>
    <row r="128" spans="1:6">
      <c r="A128" s="4" t="s">
        <v>69</v>
      </c>
      <c r="C128" s="5" t="n">
        <v>0</v>
      </c>
      <c r="D128" s="5" t="n">
        <v>0</v>
      </c>
    </row>
    <row r="129" spans="1:6">
      <c r="A129" s="4" t="s">
        <v>1167</v>
      </c>
    </row>
    <row r="130" spans="1:6">
      <c r="A130" s="3" t="s">
        <v>40</v>
      </c>
    </row>
    <row r="131" spans="1:6">
      <c r="A131" s="4" t="s">
        <v>69</v>
      </c>
      <c r="C131" s="5" t="n">
        <v>0</v>
      </c>
      <c r="D131" s="5" t="n">
        <v>0</v>
      </c>
    </row>
    <row r="132" spans="1:6">
      <c r="A132" s="4" t="s">
        <v>1168</v>
      </c>
    </row>
    <row r="133" spans="1:6">
      <c r="A133" s="3" t="s">
        <v>40</v>
      </c>
    </row>
    <row r="134" spans="1:6">
      <c r="A134" s="4" t="s">
        <v>69</v>
      </c>
      <c r="C134" s="5" t="n">
        <v>0</v>
      </c>
      <c r="D134" s="5" t="n">
        <v>0</v>
      </c>
    </row>
    <row r="135" spans="1:6">
      <c r="A135" s="4" t="s">
        <v>1169</v>
      </c>
    </row>
    <row r="136" spans="1:6">
      <c r="A136" s="3" t="s">
        <v>40</v>
      </c>
    </row>
    <row r="137" spans="1:6">
      <c r="A137" s="4" t="s">
        <v>69</v>
      </c>
      <c r="C137" s="5" t="n">
        <v>0</v>
      </c>
      <c r="D137" s="5" t="n">
        <v>0</v>
      </c>
    </row>
    <row r="138" spans="1:6">
      <c r="A138" s="4" t="s">
        <v>1170</v>
      </c>
    </row>
    <row r="139" spans="1:6">
      <c r="A139" s="3" t="s">
        <v>40</v>
      </c>
    </row>
    <row r="140" spans="1:6">
      <c r="A140" s="4" t="s">
        <v>69</v>
      </c>
      <c r="C140" s="8" t="n">
        <v>1325.9</v>
      </c>
      <c r="D140" s="8" t="n">
        <v>1185.7</v>
      </c>
    </row>
    <row r="141" spans="1:6">
      <c r="A141" s="4" t="s">
        <v>472</v>
      </c>
    </row>
    <row r="142" spans="1:6">
      <c r="A142" s="3" t="s">
        <v>31</v>
      </c>
    </row>
    <row r="143" spans="1:6">
      <c r="A143" s="4" t="s">
        <v>32</v>
      </c>
      <c r="C143" s="5" t="n">
        <v>0</v>
      </c>
      <c r="D143" s="5" t="n">
        <v>0</v>
      </c>
    </row>
    <row r="144" spans="1:6">
      <c r="A144" s="4" t="s">
        <v>190</v>
      </c>
      <c r="C144" s="5" t="n">
        <v>0</v>
      </c>
      <c r="D144" s="5" t="n">
        <v>0</v>
      </c>
    </row>
    <row r="145" spans="1:6">
      <c r="A145" s="4" t="s">
        <v>34</v>
      </c>
      <c r="C145" s="5" t="n">
        <v>0</v>
      </c>
      <c r="D145" s="5" t="n">
        <v>0</v>
      </c>
    </row>
    <row r="146" spans="1:6">
      <c r="A146" s="4" t="s">
        <v>62</v>
      </c>
      <c r="C146" s="5" t="n">
        <v>0</v>
      </c>
      <c r="D146" s="5" t="n">
        <v>0</v>
      </c>
    </row>
    <row r="147" spans="1:6">
      <c r="A147" s="4" t="s">
        <v>710</v>
      </c>
      <c r="C147" s="5" t="n">
        <v>0</v>
      </c>
      <c r="D147" s="5" t="n">
        <v>0</v>
      </c>
    </row>
    <row r="148" spans="1:6">
      <c r="A148" s="4" t="s">
        <v>1153</v>
      </c>
      <c r="C148" s="5" t="n">
        <v>-5666</v>
      </c>
      <c r="D148" s="8" t="n">
        <v>-4308.6</v>
      </c>
    </row>
    <row r="149" spans="1:6">
      <c r="A149" s="4" t="s">
        <v>37</v>
      </c>
      <c r="C149" s="5" t="n">
        <v>0</v>
      </c>
      <c r="D149" s="5" t="n">
        <v>0</v>
      </c>
    </row>
    <row r="150" spans="1:6">
      <c r="A150" s="4" t="s">
        <v>38</v>
      </c>
      <c r="C150" s="5" t="n">
        <v>-5666</v>
      </c>
      <c r="D150" s="8" t="n">
        <v>-4308.6</v>
      </c>
    </row>
    <row r="151" spans="1:6">
      <c r="A151" s="3" t="s">
        <v>40</v>
      </c>
    </row>
    <row r="152" spans="1:6">
      <c r="A152" s="4" t="s">
        <v>41</v>
      </c>
      <c r="C152" s="5" t="n">
        <v>0</v>
      </c>
      <c r="D152" s="5" t="n">
        <v>0</v>
      </c>
    </row>
    <row r="153" spans="1:6">
      <c r="A153" s="4" t="s">
        <v>42</v>
      </c>
      <c r="C153" s="4" t="s">
        <v>1171</v>
      </c>
      <c r="D153" s="5" t="n">
        <v>0</v>
      </c>
    </row>
    <row r="154" spans="1:6">
      <c r="A154" s="4" t="s">
        <v>43</v>
      </c>
      <c r="C154" s="5" t="n">
        <v>0</v>
      </c>
      <c r="D154" s="5" t="n">
        <v>0</v>
      </c>
    </row>
    <row r="155" spans="1:6">
      <c r="A155" s="3" t="s">
        <v>44</v>
      </c>
    </row>
    <row r="156" spans="1:6">
      <c r="A156" s="4" t="s">
        <v>1154</v>
      </c>
      <c r="C156" s="5" t="n">
        <v>-5666</v>
      </c>
      <c r="D156" s="8" t="n">
        <v>-4308.6</v>
      </c>
    </row>
    <row r="157" spans="1:6">
      <c r="A157" s="4" t="s">
        <v>50</v>
      </c>
      <c r="C157" s="5" t="n">
        <v>0</v>
      </c>
      <c r="D157" s="5" t="n">
        <v>0</v>
      </c>
    </row>
    <row r="158" spans="1:6">
      <c r="A158" s="4" t="s">
        <v>51</v>
      </c>
      <c r="C158" s="5" t="n">
        <v>-5666</v>
      </c>
      <c r="D158" s="8" t="n">
        <v>-4308.6</v>
      </c>
    </row>
    <row r="159" spans="1:6">
      <c r="A159" s="4" t="s">
        <v>52</v>
      </c>
      <c r="C159" s="5" t="n">
        <v>-5666</v>
      </c>
      <c r="D159" s="8" t="n">
        <v>-4308.6</v>
      </c>
    </row>
    <row r="160" spans="1:6">
      <c r="A160" s="4" t="s">
        <v>1172</v>
      </c>
    </row>
    <row r="161" spans="1:6">
      <c r="A161" s="3" t="s">
        <v>40</v>
      </c>
    </row>
    <row r="162" spans="1:6">
      <c r="A162" s="4" t="s">
        <v>69</v>
      </c>
      <c r="C162" s="4" t="s">
        <v>1171</v>
      </c>
      <c r="D162" s="5" t="n">
        <v>0</v>
      </c>
    </row>
    <row r="163" spans="1:6">
      <c r="A163" s="4" t="s">
        <v>1173</v>
      </c>
    </row>
    <row r="164" spans="1:6">
      <c r="A164" s="3" t="s">
        <v>40</v>
      </c>
    </row>
    <row r="165" spans="1:6">
      <c r="A165" s="4" t="s">
        <v>69</v>
      </c>
      <c r="C165" s="5" t="n">
        <v>0</v>
      </c>
      <c r="D165" s="5" t="n">
        <v>0</v>
      </c>
    </row>
    <row r="166" spans="1:6">
      <c r="A166" s="4" t="s">
        <v>1174</v>
      </c>
    </row>
    <row r="167" spans="1:6">
      <c r="A167" s="3" t="s">
        <v>40</v>
      </c>
    </row>
    <row r="168" spans="1:6">
      <c r="A168" s="4" t="s">
        <v>69</v>
      </c>
      <c r="C168" s="6" t="n">
        <v>0</v>
      </c>
      <c r="D168" s="6" t="n">
        <v>0</v>
      </c>
    </row>
    <row r="169" spans="1:6"/>
    <row r="170" spans="1:6">
      <c r="A170" s="4" t="s">
        <v>39</v>
      </c>
      <c r="B170" s="4" t="s">
        <v>57</v>
      </c>
    </row>
  </sheetData>
  <mergeCells count="3">
    <mergeCell ref="A1:B1"/>
    <mergeCell ref="A169:E169"/>
    <mergeCell ref="B170:E17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J4" s="7" t="n">
        <v>504.7</v>
      </c>
      <c r="K4" s="7" t="n">
        <v>485.9</v>
      </c>
      <c r="L4" s="7" t="n">
        <v>404.8</v>
      </c>
    </row>
    <row r="5" spans="1:12">
      <c r="A5" s="4" t="s">
        <v>80</v>
      </c>
      <c r="J5" s="8" t="n">
        <v>127.5</v>
      </c>
      <c r="K5" s="8" t="n">
        <v>116.2</v>
      </c>
      <c r="L5" s="8" t="n">
        <v>106.4</v>
      </c>
    </row>
    <row r="6" spans="1:12">
      <c r="A6" s="4" t="s">
        <v>81</v>
      </c>
      <c r="J6" s="8" t="n">
        <v>111.5</v>
      </c>
      <c r="K6" s="8" t="n">
        <v>29.3</v>
      </c>
      <c r="L6" s="8" t="n">
        <v>3.7</v>
      </c>
    </row>
    <row r="7" spans="1:12">
      <c r="A7" s="4" t="s">
        <v>1176</v>
      </c>
      <c r="J7" s="8" t="n">
        <v>51.7</v>
      </c>
      <c r="K7" s="8" t="n">
        <v>59.4</v>
      </c>
      <c r="L7" s="8" t="n">
        <v>69.3</v>
      </c>
    </row>
    <row r="8" spans="1:12">
      <c r="A8" s="4" t="s">
        <v>83</v>
      </c>
      <c r="J8" s="8" t="n">
        <v>15.2</v>
      </c>
      <c r="K8" s="8" t="n">
        <v>12.6</v>
      </c>
      <c r="L8" s="8" t="n">
        <v>19.5</v>
      </c>
    </row>
    <row r="9" spans="1:12">
      <c r="A9" s="4" t="s">
        <v>84</v>
      </c>
      <c r="B9" s="7" t="n">
        <v>181.5</v>
      </c>
      <c r="C9" s="7" t="n">
        <v>277.2</v>
      </c>
      <c r="D9" s="7" t="n">
        <v>177.8</v>
      </c>
      <c r="E9" s="7" t="n">
        <v>174.2</v>
      </c>
      <c r="F9" s="7" t="n">
        <v>180.4</v>
      </c>
      <c r="G9" s="7" t="n">
        <v>174.3</v>
      </c>
      <c r="H9" s="7" t="n">
        <v>176.5</v>
      </c>
      <c r="I9" s="7" t="n">
        <v>172.2</v>
      </c>
      <c r="J9" s="8" t="n">
        <v>810.6</v>
      </c>
      <c r="K9" s="8" t="n">
        <v>703.4</v>
      </c>
      <c r="L9" s="8" t="n">
        <v>603.7</v>
      </c>
    </row>
    <row r="10" spans="1:12">
      <c r="A10" s="3" t="s">
        <v>85</v>
      </c>
    </row>
    <row r="11" spans="1:12">
      <c r="A11" s="4" t="s">
        <v>86</v>
      </c>
      <c r="J11" s="8" t="n">
        <v>151.2</v>
      </c>
      <c r="K11" s="8" t="n">
        <v>135.4</v>
      </c>
      <c r="L11" s="5" t="n">
        <v>108</v>
      </c>
    </row>
    <row r="12" spans="1:12">
      <c r="A12" s="4" t="s">
        <v>87</v>
      </c>
      <c r="J12" s="8" t="n">
        <v>100.3</v>
      </c>
      <c r="K12" s="8" t="n">
        <v>96.3</v>
      </c>
      <c r="L12" s="8" t="n">
        <v>89.90000000000001</v>
      </c>
    </row>
    <row r="13" spans="1:12">
      <c r="A13" s="4" t="s">
        <v>88</v>
      </c>
      <c r="J13" s="8" t="n">
        <v>-80.2</v>
      </c>
      <c r="K13" s="8" t="n">
        <v>-22.1</v>
      </c>
      <c r="L13" s="8" t="n">
        <v>-2.6</v>
      </c>
    </row>
    <row r="14" spans="1:12">
      <c r="A14" s="4" t="s">
        <v>89</v>
      </c>
      <c r="J14" s="8" t="n">
        <v>7.2</v>
      </c>
      <c r="K14" s="5" t="n">
        <v>8</v>
      </c>
      <c r="L14" s="8" t="n">
        <v>7.3</v>
      </c>
    </row>
    <row r="15" spans="1:12">
      <c r="A15" s="4" t="s">
        <v>90</v>
      </c>
      <c r="J15" s="8" t="n">
        <v>177.2</v>
      </c>
      <c r="K15" s="8" t="n">
        <v>186.5</v>
      </c>
      <c r="L15" s="8" t="n">
        <v>154.8</v>
      </c>
    </row>
    <row r="16" spans="1:12">
      <c r="A16" s="4" t="s">
        <v>91</v>
      </c>
      <c r="J16" s="8" t="n">
        <v>42.2</v>
      </c>
      <c r="K16" s="8" t="n">
        <v>45.4</v>
      </c>
      <c r="L16" s="8" t="n">
        <v>43.8</v>
      </c>
    </row>
    <row r="17" spans="1:12">
      <c r="A17" s="4" t="s">
        <v>92</v>
      </c>
      <c r="J17" s="8" t="n">
        <v>212.5</v>
      </c>
      <c r="K17" s="8" t="n">
        <v>198.2</v>
      </c>
      <c r="L17" s="8" t="n">
        <v>166.3</v>
      </c>
    </row>
    <row r="18" spans="1:12">
      <c r="A18" s="4" t="s">
        <v>93</v>
      </c>
      <c r="B18" s="5" t="n">
        <v>206</v>
      </c>
      <c r="C18" s="8" t="n">
        <v>231.2</v>
      </c>
      <c r="D18" s="8" t="n">
        <v>178.3</v>
      </c>
      <c r="E18" s="8" t="n">
        <v>155.4</v>
      </c>
      <c r="F18" s="8" t="n">
        <v>194.3</v>
      </c>
      <c r="G18" s="8" t="n">
        <v>166.1</v>
      </c>
      <c r="H18" s="8" t="n">
        <v>168.6</v>
      </c>
      <c r="I18" s="8" t="n">
        <v>162.9</v>
      </c>
      <c r="J18" s="8" t="n">
        <v>770.8</v>
      </c>
      <c r="K18" s="8" t="n">
        <v>691.9</v>
      </c>
      <c r="L18" s="8" t="n">
        <v>572.7</v>
      </c>
    </row>
    <row r="19" spans="1:12">
      <c r="A19" s="4" t="s">
        <v>94</v>
      </c>
      <c r="B19" s="8" t="n">
        <v>20.2</v>
      </c>
      <c r="C19" s="8" t="n">
        <v>12.9</v>
      </c>
      <c r="D19" s="8" t="n">
        <v>13.4</v>
      </c>
      <c r="E19" s="8" t="n">
        <v>22.6</v>
      </c>
      <c r="F19" s="8" t="n">
        <v>67.3</v>
      </c>
      <c r="G19" s="8" t="n">
        <v>31.7</v>
      </c>
      <c r="H19" s="8" t="n">
        <v>8.4</v>
      </c>
      <c r="I19" s="8" t="n">
        <v>19.2</v>
      </c>
      <c r="J19" s="5" t="n">
        <v>69</v>
      </c>
      <c r="K19" s="8" t="n">
        <v>126.6</v>
      </c>
      <c r="L19" s="8" t="n">
        <v>97.40000000000001</v>
      </c>
    </row>
    <row r="20" spans="1:12">
      <c r="A20" s="4" t="s">
        <v>1177</v>
      </c>
      <c r="J20" s="5" t="n">
        <v>0</v>
      </c>
      <c r="K20" s="5" t="n">
        <v>0</v>
      </c>
      <c r="L20" s="5" t="n">
        <v>0</v>
      </c>
    </row>
    <row r="21" spans="1:12">
      <c r="A21" s="4" t="s">
        <v>95</v>
      </c>
      <c r="B21" s="8" t="n">
        <v>-4.3</v>
      </c>
      <c r="C21" s="8" t="n">
        <v>58.9</v>
      </c>
      <c r="D21" s="8" t="n">
        <v>12.9</v>
      </c>
      <c r="E21" s="8" t="n">
        <v>41.4</v>
      </c>
      <c r="F21" s="8" t="n">
        <v>53.4</v>
      </c>
      <c r="G21" s="8" t="n">
        <v>39.9</v>
      </c>
      <c r="H21" s="8" t="n">
        <v>16.3</v>
      </c>
      <c r="I21" s="8" t="n">
        <v>28.5</v>
      </c>
      <c r="J21" s="8" t="n">
        <v>108.8</v>
      </c>
      <c r="K21" s="8" t="n">
        <v>138.1</v>
      </c>
      <c r="L21" s="8" t="n">
        <v>128.4</v>
      </c>
    </row>
    <row r="22" spans="1:12">
      <c r="A22" s="3" t="s">
        <v>96</v>
      </c>
    </row>
    <row r="23" spans="1:12">
      <c r="A23" s="4" t="s">
        <v>97</v>
      </c>
      <c r="J23" s="8" t="n">
        <v>226.7</v>
      </c>
      <c r="K23" s="8" t="n">
        <v>130.7</v>
      </c>
      <c r="L23" s="8" t="n">
        <v>72.40000000000001</v>
      </c>
    </row>
    <row r="24" spans="1:12">
      <c r="A24" s="4" t="s">
        <v>98</v>
      </c>
      <c r="J24" s="5" t="n">
        <v>0</v>
      </c>
      <c r="K24" s="8" t="n">
        <v>16.2</v>
      </c>
      <c r="L24" s="8" t="n">
        <v>108.1</v>
      </c>
    </row>
    <row r="25" spans="1:12">
      <c r="A25" s="4" t="s">
        <v>99</v>
      </c>
      <c r="J25" s="8" t="n">
        <v>-4.4</v>
      </c>
      <c r="K25" s="8" t="n">
        <v>-9.5</v>
      </c>
      <c r="L25" s="8" t="n">
        <v>-37.3</v>
      </c>
    </row>
    <row r="26" spans="1:12">
      <c r="A26" s="4" t="s">
        <v>100</v>
      </c>
      <c r="J26" s="8" t="n">
        <v>-217.7</v>
      </c>
      <c r="K26" s="8" t="n">
        <v>-191.6</v>
      </c>
      <c r="L26" s="8" t="n">
        <v>-156.7</v>
      </c>
    </row>
    <row r="27" spans="1:12">
      <c r="A27" s="4" t="s">
        <v>101</v>
      </c>
      <c r="J27" s="8" t="n">
        <v>8.300000000000001</v>
      </c>
      <c r="K27" s="8" t="n">
        <v>6.6</v>
      </c>
      <c r="L27" s="8" t="n">
        <v>-2.5</v>
      </c>
    </row>
    <row r="28" spans="1:12">
      <c r="A28" s="4" t="s">
        <v>102</v>
      </c>
      <c r="B28" s="8" t="n">
        <v>88.2</v>
      </c>
      <c r="C28" s="8" t="n">
        <v>6.1</v>
      </c>
      <c r="D28" s="8" t="n">
        <v>30.6</v>
      </c>
      <c r="E28" s="5" t="n">
        <v>-3</v>
      </c>
      <c r="F28" s="8" t="n">
        <v>57.1</v>
      </c>
      <c r="G28" s="8" t="n">
        <v>18.6</v>
      </c>
      <c r="H28" s="8" t="n">
        <v>-6.1</v>
      </c>
      <c r="I28" s="8" t="n">
        <v>20.9</v>
      </c>
      <c r="J28" s="8" t="n">
        <v>121.7</v>
      </c>
      <c r="K28" s="8" t="n">
        <v>90.5</v>
      </c>
      <c r="L28" s="8" t="n">
        <v>112.4</v>
      </c>
    </row>
    <row r="29" spans="1:12">
      <c r="A29" s="4" t="s">
        <v>103</v>
      </c>
      <c r="B29" s="8" t="n">
        <v>17.2</v>
      </c>
      <c r="C29" s="8" t="n">
        <v>3.7</v>
      </c>
      <c r="D29" s="8" t="n">
        <v>-8.800000000000001</v>
      </c>
      <c r="E29" s="8" t="n">
        <v>4.2</v>
      </c>
      <c r="F29" s="8" t="n">
        <v>-11.9</v>
      </c>
      <c r="G29" s="8" t="n">
        <v>-5.5</v>
      </c>
      <c r="H29" s="8" t="n">
        <v>3.9</v>
      </c>
      <c r="I29" s="8" t="n">
        <v>-0.5</v>
      </c>
      <c r="J29" s="8" t="n">
        <v>16.3</v>
      </c>
      <c r="K29" s="5" t="n">
        <v>-14</v>
      </c>
      <c r="L29" s="8" t="n">
        <v>-53.4</v>
      </c>
    </row>
    <row r="30" spans="1:12">
      <c r="A30" s="4" t="s">
        <v>104</v>
      </c>
      <c r="B30" s="8" t="n">
        <v>105.4</v>
      </c>
      <c r="C30" s="8" t="n">
        <v>9.800000000000001</v>
      </c>
      <c r="D30" s="8" t="n">
        <v>21.8</v>
      </c>
      <c r="E30" s="8" t="n">
        <v>1.2</v>
      </c>
      <c r="F30" s="8" t="n">
        <v>45.2</v>
      </c>
      <c r="G30" s="8" t="n">
        <v>13.1</v>
      </c>
      <c r="H30" s="8" t="n">
        <v>-2.2</v>
      </c>
      <c r="I30" s="8" t="n">
        <v>20.4</v>
      </c>
      <c r="J30" s="5" t="n">
        <v>138</v>
      </c>
      <c r="K30" s="8" t="n">
        <v>76.5</v>
      </c>
      <c r="L30" s="5" t="n">
        <v>59</v>
      </c>
    </row>
    <row r="31" spans="1:12">
      <c r="A31" s="4" t="s">
        <v>105</v>
      </c>
      <c r="B31" s="8" t="n">
        <v>-6.2</v>
      </c>
      <c r="C31" s="8" t="n">
        <v>-18.7</v>
      </c>
      <c r="D31" s="8" t="n">
        <v>-12.4</v>
      </c>
      <c r="E31" s="8" t="n">
        <v>-0.2</v>
      </c>
      <c r="F31" s="8" t="n">
        <v>-29.6</v>
      </c>
      <c r="G31" s="8" t="n">
        <v>-15.1</v>
      </c>
      <c r="H31" s="8" t="n">
        <v>1.1</v>
      </c>
      <c r="I31" s="8" t="n">
        <v>-27.3</v>
      </c>
      <c r="J31" s="8" t="n">
        <v>-37.5</v>
      </c>
      <c r="K31" s="8" t="n">
        <v>-70.90000000000001</v>
      </c>
      <c r="L31" s="8" t="n">
        <v>15.7</v>
      </c>
    </row>
    <row r="32" spans="1:12">
      <c r="A32" s="4" t="s">
        <v>1178</v>
      </c>
      <c r="J32" s="8" t="n">
        <v>100.5</v>
      </c>
      <c r="K32" s="8" t="n">
        <v>5.6</v>
      </c>
      <c r="L32" s="8" t="n">
        <v>74.7</v>
      </c>
    </row>
    <row r="33" spans="1:12">
      <c r="A33" s="4" t="s">
        <v>106</v>
      </c>
      <c r="B33" s="5" t="n">
        <v>0</v>
      </c>
      <c r="C33" s="5" t="n">
        <v>0</v>
      </c>
      <c r="D33" s="5" t="n">
        <v>0</v>
      </c>
      <c r="E33" s="5" t="n">
        <v>0</v>
      </c>
      <c r="F33" s="8" t="n">
        <v>-1.2</v>
      </c>
      <c r="G33" s="8" t="n">
        <v>-0.5</v>
      </c>
      <c r="H33" s="8" t="n">
        <v>-0.5</v>
      </c>
      <c r="I33" s="8" t="n">
        <v>-0.6</v>
      </c>
      <c r="J33" s="5" t="n">
        <v>0</v>
      </c>
      <c r="K33" s="8" t="n">
        <v>-2.8</v>
      </c>
      <c r="L33" s="8" t="n">
        <v>-3.6</v>
      </c>
    </row>
    <row r="34" spans="1:12">
      <c r="A34" s="4" t="s">
        <v>107</v>
      </c>
      <c r="B34" s="7" t="n">
        <v>99.2</v>
      </c>
      <c r="C34" s="7" t="n">
        <v>-8.9</v>
      </c>
      <c r="D34" s="7" t="n">
        <v>9.4</v>
      </c>
      <c r="E34" s="6" t="n">
        <v>1</v>
      </c>
      <c r="F34" s="7" t="n">
        <v>14.4</v>
      </c>
      <c r="G34" s="7" t="n">
        <v>-2.5</v>
      </c>
      <c r="H34" s="7" t="n">
        <v>-1.6</v>
      </c>
      <c r="I34" s="7" t="n">
        <v>-7.5</v>
      </c>
      <c r="J34" s="8" t="n">
        <v>100.5</v>
      </c>
      <c r="K34" s="8" t="n">
        <v>2.8</v>
      </c>
      <c r="L34" s="8" t="n">
        <v>71.09999999999999</v>
      </c>
    </row>
    <row r="35" spans="1:12">
      <c r="A35" s="4" t="s">
        <v>1155</v>
      </c>
    </row>
    <row r="36" spans="1:12">
      <c r="A36" s="3" t="s">
        <v>78</v>
      </c>
    </row>
    <row r="37" spans="1:12">
      <c r="A37" s="4" t="s">
        <v>79</v>
      </c>
      <c r="J37" s="5" t="n">
        <v>0</v>
      </c>
      <c r="K37" s="5" t="n">
        <v>0</v>
      </c>
      <c r="L37" s="5" t="n">
        <v>0</v>
      </c>
    </row>
    <row r="38" spans="1:12">
      <c r="A38" s="4" t="s">
        <v>80</v>
      </c>
      <c r="J38" s="5" t="n">
        <v>0</v>
      </c>
      <c r="K38" s="5" t="n">
        <v>0</v>
      </c>
      <c r="L38" s="5" t="n">
        <v>0</v>
      </c>
    </row>
    <row r="39" spans="1:12">
      <c r="A39" s="4" t="s">
        <v>81</v>
      </c>
      <c r="J39" s="5" t="n">
        <v>0</v>
      </c>
      <c r="K39" s="5" t="n">
        <v>0</v>
      </c>
      <c r="L39" s="5" t="n">
        <v>0</v>
      </c>
    </row>
    <row r="40" spans="1:12">
      <c r="A40" s="4" t="s">
        <v>1176</v>
      </c>
      <c r="J40" s="5" t="n">
        <v>0</v>
      </c>
      <c r="K40" s="5" t="n">
        <v>0</v>
      </c>
      <c r="L40" s="5" t="n">
        <v>0</v>
      </c>
    </row>
    <row r="41" spans="1:12">
      <c r="A41" s="4" t="s">
        <v>83</v>
      </c>
      <c r="J41" s="5" t="n">
        <v>0</v>
      </c>
      <c r="K41" s="5" t="n">
        <v>0</v>
      </c>
      <c r="L41" s="5" t="n">
        <v>0</v>
      </c>
    </row>
    <row r="42" spans="1:12">
      <c r="A42" s="4" t="s">
        <v>84</v>
      </c>
      <c r="J42" s="5" t="n">
        <v>0</v>
      </c>
      <c r="K42" s="5" t="n">
        <v>0</v>
      </c>
      <c r="L42" s="5" t="n">
        <v>0</v>
      </c>
    </row>
    <row r="43" spans="1:12">
      <c r="A43" s="3" t="s">
        <v>85</v>
      </c>
    </row>
    <row r="44" spans="1:12">
      <c r="A44" s="4" t="s">
        <v>86</v>
      </c>
      <c r="J44" s="5" t="n">
        <v>0</v>
      </c>
      <c r="K44" s="5" t="n">
        <v>0</v>
      </c>
      <c r="L44" s="5" t="n">
        <v>0</v>
      </c>
    </row>
    <row r="45" spans="1:12">
      <c r="A45" s="4" t="s">
        <v>87</v>
      </c>
      <c r="J45" s="5" t="n">
        <v>0</v>
      </c>
      <c r="K45" s="5" t="n">
        <v>0</v>
      </c>
      <c r="L45" s="5" t="n">
        <v>0</v>
      </c>
    </row>
    <row r="46" spans="1:12">
      <c r="A46" s="4" t="s">
        <v>88</v>
      </c>
      <c r="J46" s="5" t="n">
        <v>0</v>
      </c>
      <c r="K46" s="5" t="n">
        <v>0</v>
      </c>
      <c r="L46" s="5" t="n">
        <v>0</v>
      </c>
    </row>
    <row r="47" spans="1:12">
      <c r="A47" s="4" t="s">
        <v>89</v>
      </c>
      <c r="J47" s="5" t="n">
        <v>0</v>
      </c>
      <c r="K47" s="5" t="n">
        <v>0</v>
      </c>
      <c r="L47" s="5" t="n">
        <v>0</v>
      </c>
    </row>
    <row r="48" spans="1:12">
      <c r="A48" s="4" t="s">
        <v>90</v>
      </c>
      <c r="J48" s="8" t="n">
        <v>38.4</v>
      </c>
      <c r="K48" s="8" t="n">
        <v>65.09999999999999</v>
      </c>
      <c r="L48" s="8" t="n">
        <v>30.8</v>
      </c>
    </row>
    <row r="49" spans="1:12">
      <c r="A49" s="4" t="s">
        <v>91</v>
      </c>
      <c r="J49" s="5" t="n">
        <v>0</v>
      </c>
      <c r="K49" s="5" t="n">
        <v>0</v>
      </c>
      <c r="L49" s="5" t="n">
        <v>0</v>
      </c>
    </row>
    <row r="50" spans="1:12">
      <c r="A50" s="4" t="s">
        <v>92</v>
      </c>
      <c r="J50" s="5" t="n">
        <v>0</v>
      </c>
      <c r="K50" s="5" t="n">
        <v>0</v>
      </c>
      <c r="L50" s="5" t="n">
        <v>0</v>
      </c>
    </row>
    <row r="51" spans="1:12">
      <c r="A51" s="4" t="s">
        <v>93</v>
      </c>
      <c r="J51" s="8" t="n">
        <v>38.4</v>
      </c>
      <c r="K51" s="8" t="n">
        <v>65.09999999999999</v>
      </c>
      <c r="L51" s="8" t="n">
        <v>30.8</v>
      </c>
    </row>
    <row r="52" spans="1:12">
      <c r="A52" s="4" t="s">
        <v>94</v>
      </c>
      <c r="J52" s="5" t="n">
        <v>0</v>
      </c>
      <c r="K52" s="5" t="n">
        <v>0</v>
      </c>
      <c r="L52" s="5" t="n">
        <v>0</v>
      </c>
    </row>
    <row r="53" spans="1:12">
      <c r="A53" s="4" t="s">
        <v>1177</v>
      </c>
      <c r="J53" s="8" t="n">
        <v>176.4</v>
      </c>
      <c r="K53" s="8" t="n">
        <v>141.6</v>
      </c>
      <c r="L53" s="8" t="n">
        <v>89.8</v>
      </c>
    </row>
    <row r="54" spans="1:12">
      <c r="A54" s="4" t="s">
        <v>95</v>
      </c>
      <c r="J54" s="5" t="n">
        <v>138</v>
      </c>
      <c r="K54" s="8" t="n">
        <v>76.5</v>
      </c>
      <c r="L54" s="5" t="n">
        <v>59</v>
      </c>
    </row>
    <row r="55" spans="1:12">
      <c r="A55" s="3" t="s">
        <v>96</v>
      </c>
    </row>
    <row r="56" spans="1:12">
      <c r="A56" s="4" t="s">
        <v>97</v>
      </c>
      <c r="J56" s="5" t="n">
        <v>0</v>
      </c>
      <c r="K56" s="5" t="n">
        <v>0</v>
      </c>
      <c r="L56" s="5" t="n">
        <v>0</v>
      </c>
    </row>
    <row r="57" spans="1:12">
      <c r="A57" s="4" t="s">
        <v>98</v>
      </c>
      <c r="J57" s="5" t="n">
        <v>0</v>
      </c>
      <c r="K57" s="5" t="n">
        <v>0</v>
      </c>
      <c r="L57" s="5" t="n">
        <v>0</v>
      </c>
    </row>
    <row r="58" spans="1:12">
      <c r="A58" s="4" t="s">
        <v>99</v>
      </c>
      <c r="J58" s="5" t="n">
        <v>0</v>
      </c>
      <c r="K58" s="5" t="n">
        <v>0</v>
      </c>
      <c r="L58" s="5" t="n">
        <v>0</v>
      </c>
    </row>
    <row r="59" spans="1:12">
      <c r="A59" s="4" t="s">
        <v>100</v>
      </c>
      <c r="J59" s="5" t="n">
        <v>0</v>
      </c>
      <c r="K59" s="5" t="n">
        <v>0</v>
      </c>
      <c r="L59" s="5" t="n">
        <v>0</v>
      </c>
    </row>
    <row r="60" spans="1:12">
      <c r="A60" s="4" t="s">
        <v>101</v>
      </c>
      <c r="J60" s="5" t="n">
        <v>0</v>
      </c>
      <c r="K60" s="5" t="n">
        <v>0</v>
      </c>
      <c r="L60" s="5" t="n">
        <v>0</v>
      </c>
    </row>
    <row r="61" spans="1:12">
      <c r="A61" s="4" t="s">
        <v>102</v>
      </c>
      <c r="J61" s="5" t="n">
        <v>138</v>
      </c>
      <c r="K61" s="8" t="n">
        <v>76.5</v>
      </c>
      <c r="L61" s="5" t="n">
        <v>59</v>
      </c>
    </row>
    <row r="62" spans="1:12">
      <c r="A62" s="4" t="s">
        <v>103</v>
      </c>
      <c r="J62" s="5" t="n">
        <v>0</v>
      </c>
      <c r="K62" s="5" t="n">
        <v>0</v>
      </c>
      <c r="L62" s="5" t="n">
        <v>0</v>
      </c>
    </row>
    <row r="63" spans="1:12">
      <c r="A63" s="4" t="s">
        <v>104</v>
      </c>
      <c r="J63" s="5" t="n">
        <v>138</v>
      </c>
      <c r="K63" s="8" t="n">
        <v>76.5</v>
      </c>
      <c r="L63" s="5" t="n">
        <v>59</v>
      </c>
    </row>
    <row r="64" spans="1:12">
      <c r="A64" s="4" t="s">
        <v>105</v>
      </c>
      <c r="J64" s="5" t="n">
        <v>0</v>
      </c>
      <c r="K64" s="5" t="n">
        <v>0</v>
      </c>
      <c r="L64" s="5" t="n">
        <v>0</v>
      </c>
    </row>
    <row r="65" spans="1:12">
      <c r="A65" s="4" t="s">
        <v>1178</v>
      </c>
      <c r="J65" s="5" t="n">
        <v>138</v>
      </c>
      <c r="K65" s="8" t="n">
        <v>76.5</v>
      </c>
      <c r="L65" s="5" t="n">
        <v>59</v>
      </c>
    </row>
    <row r="66" spans="1:12">
      <c r="A66" s="4" t="s">
        <v>106</v>
      </c>
      <c r="J66" s="5" t="n">
        <v>0</v>
      </c>
      <c r="K66" s="8" t="n">
        <v>-2.8</v>
      </c>
      <c r="L66" s="8" t="n">
        <v>-3.6</v>
      </c>
    </row>
    <row r="67" spans="1:12">
      <c r="A67" s="4" t="s">
        <v>107</v>
      </c>
      <c r="J67" s="5" t="n">
        <v>138</v>
      </c>
      <c r="K67" s="8" t="n">
        <v>73.7</v>
      </c>
      <c r="L67" s="8" t="n">
        <v>55.4</v>
      </c>
    </row>
    <row r="68" spans="1:12">
      <c r="A68" s="4" t="s">
        <v>1156</v>
      </c>
    </row>
    <row r="69" spans="1:12">
      <c r="A69" s="3" t="s">
        <v>78</v>
      </c>
    </row>
    <row r="70" spans="1:12">
      <c r="A70" s="4" t="s">
        <v>79</v>
      </c>
      <c r="J70" s="5" t="n">
        <v>0</v>
      </c>
      <c r="K70" s="5" t="n">
        <v>0</v>
      </c>
      <c r="L70" s="5" t="n">
        <v>0</v>
      </c>
    </row>
    <row r="71" spans="1:12">
      <c r="A71" s="4" t="s">
        <v>80</v>
      </c>
      <c r="J71" s="5" t="n">
        <v>0</v>
      </c>
      <c r="K71" s="5" t="n">
        <v>0</v>
      </c>
      <c r="L71" s="5" t="n">
        <v>0</v>
      </c>
    </row>
    <row r="72" spans="1:12">
      <c r="A72" s="4" t="s">
        <v>81</v>
      </c>
      <c r="J72" s="5" t="n">
        <v>0</v>
      </c>
      <c r="K72" s="5" t="n">
        <v>0</v>
      </c>
      <c r="L72" s="5" t="n">
        <v>0</v>
      </c>
    </row>
    <row r="73" spans="1:12">
      <c r="A73" s="4" t="s">
        <v>1176</v>
      </c>
      <c r="J73" s="5" t="n">
        <v>0</v>
      </c>
      <c r="K73" s="5" t="n">
        <v>0</v>
      </c>
      <c r="L73" s="5" t="n">
        <v>0</v>
      </c>
    </row>
    <row r="74" spans="1:12">
      <c r="A74" s="4" t="s">
        <v>83</v>
      </c>
      <c r="J74" s="5" t="n">
        <v>0</v>
      </c>
      <c r="K74" s="8" t="n">
        <v>0.1</v>
      </c>
      <c r="L74" s="8" t="n">
        <v>0.1</v>
      </c>
    </row>
    <row r="75" spans="1:12">
      <c r="A75" s="4" t="s">
        <v>84</v>
      </c>
      <c r="J75" s="5" t="n">
        <v>0</v>
      </c>
      <c r="K75" s="8" t="n">
        <v>0.1</v>
      </c>
      <c r="L75" s="8" t="n">
        <v>0.1</v>
      </c>
    </row>
    <row r="76" spans="1:12">
      <c r="A76" s="3" t="s">
        <v>85</v>
      </c>
    </row>
    <row r="77" spans="1:12">
      <c r="A77" s="4" t="s">
        <v>86</v>
      </c>
      <c r="J77" s="5" t="n">
        <v>0</v>
      </c>
      <c r="K77" s="5" t="n">
        <v>0</v>
      </c>
      <c r="L77" s="5" t="n">
        <v>0</v>
      </c>
    </row>
    <row r="78" spans="1:12">
      <c r="A78" s="4" t="s">
        <v>87</v>
      </c>
      <c r="J78" s="5" t="n">
        <v>0</v>
      </c>
      <c r="K78" s="5" t="n">
        <v>0</v>
      </c>
      <c r="L78" s="5" t="n">
        <v>0</v>
      </c>
    </row>
    <row r="79" spans="1:12">
      <c r="A79" s="4" t="s">
        <v>88</v>
      </c>
      <c r="J79" s="5" t="n">
        <v>0</v>
      </c>
      <c r="K79" s="5" t="n">
        <v>0</v>
      </c>
      <c r="L79" s="5" t="n">
        <v>0</v>
      </c>
    </row>
    <row r="80" spans="1:12">
      <c r="A80" s="4" t="s">
        <v>89</v>
      </c>
      <c r="J80" s="5" t="n">
        <v>0</v>
      </c>
      <c r="K80" s="5" t="n">
        <v>0</v>
      </c>
      <c r="L80" s="8" t="n">
        <v>1.6</v>
      </c>
    </row>
    <row r="81" spans="1:12">
      <c r="A81" s="4" t="s">
        <v>90</v>
      </c>
      <c r="J81" s="8" t="n">
        <v>78.3</v>
      </c>
      <c r="K81" s="8" t="n">
        <v>66.40000000000001</v>
      </c>
      <c r="L81" s="8" t="n">
        <v>50.1</v>
      </c>
    </row>
    <row r="82" spans="1:12">
      <c r="A82" s="4" t="s">
        <v>91</v>
      </c>
      <c r="J82" s="5" t="n">
        <v>14</v>
      </c>
      <c r="K82" s="8" t="n">
        <v>15.9</v>
      </c>
      <c r="L82" s="5" t="n">
        <v>15</v>
      </c>
    </row>
    <row r="83" spans="1:12">
      <c r="A83" s="4" t="s">
        <v>92</v>
      </c>
      <c r="J83" s="8" t="n">
        <v>1.4</v>
      </c>
      <c r="K83" s="8" t="n">
        <v>1.3</v>
      </c>
      <c r="L83" s="8" t="n">
        <v>0.8</v>
      </c>
    </row>
    <row r="84" spans="1:12">
      <c r="A84" s="4" t="s">
        <v>93</v>
      </c>
      <c r="J84" s="8" t="n">
        <v>93.7</v>
      </c>
      <c r="K84" s="8" t="n">
        <v>83.59999999999999</v>
      </c>
      <c r="L84" s="8" t="n">
        <v>67.5</v>
      </c>
    </row>
    <row r="85" spans="1:12">
      <c r="A85" s="4" t="s">
        <v>94</v>
      </c>
      <c r="J85" s="8" t="n">
        <v>3.7</v>
      </c>
      <c r="K85" s="8" t="n">
        <v>5.6</v>
      </c>
      <c r="L85" s="8" t="n">
        <v>0.4</v>
      </c>
    </row>
    <row r="86" spans="1:12">
      <c r="A86" s="4" t="s">
        <v>1177</v>
      </c>
      <c r="J86" s="8" t="n">
        <v>307.5</v>
      </c>
      <c r="K86" s="8" t="n">
        <v>285.1</v>
      </c>
      <c r="L86" s="8" t="n">
        <v>220.1</v>
      </c>
    </row>
    <row r="87" spans="1:12">
      <c r="A87" s="4" t="s">
        <v>95</v>
      </c>
      <c r="J87" s="8" t="n">
        <v>217.5</v>
      </c>
      <c r="K87" s="8" t="n">
        <v>207.2</v>
      </c>
      <c r="L87" s="8" t="n">
        <v>153.1</v>
      </c>
    </row>
    <row r="88" spans="1:12">
      <c r="A88" s="3" t="s">
        <v>96</v>
      </c>
    </row>
    <row r="89" spans="1:12">
      <c r="A89" s="4" t="s">
        <v>97</v>
      </c>
      <c r="J89" s="5" t="n">
        <v>0</v>
      </c>
      <c r="K89" s="5" t="n">
        <v>0</v>
      </c>
      <c r="L89" s="5" t="n">
        <v>0</v>
      </c>
    </row>
    <row r="90" spans="1:12">
      <c r="A90" s="4" t="s">
        <v>98</v>
      </c>
      <c r="J90" s="5" t="n">
        <v>0</v>
      </c>
      <c r="K90" s="5" t="n">
        <v>0</v>
      </c>
      <c r="L90" s="5" t="n">
        <v>0</v>
      </c>
    </row>
    <row r="91" spans="1:12">
      <c r="A91" s="4" t="s">
        <v>99</v>
      </c>
      <c r="J91" s="5" t="n">
        <v>0</v>
      </c>
      <c r="K91" s="5" t="n">
        <v>0</v>
      </c>
      <c r="L91" s="8" t="n">
        <v>-0.8</v>
      </c>
    </row>
    <row r="92" spans="1:12">
      <c r="A92" s="4" t="s">
        <v>100</v>
      </c>
      <c r="J92" s="8" t="n">
        <v>-72.09999999999999</v>
      </c>
      <c r="K92" s="8" t="n">
        <v>-54.2</v>
      </c>
      <c r="L92" s="8" t="n">
        <v>-47.9</v>
      </c>
    </row>
    <row r="93" spans="1:12">
      <c r="A93" s="4" t="s">
        <v>101</v>
      </c>
      <c r="J93" s="8" t="n">
        <v>9.9</v>
      </c>
      <c r="K93" s="8" t="n">
        <v>7.7</v>
      </c>
      <c r="L93" s="5" t="n">
        <v>1</v>
      </c>
    </row>
    <row r="94" spans="1:12">
      <c r="A94" s="4" t="s">
        <v>102</v>
      </c>
      <c r="J94" s="8" t="n">
        <v>155.3</v>
      </c>
      <c r="K94" s="8" t="n">
        <v>160.7</v>
      </c>
      <c r="L94" s="8" t="n">
        <v>105.4</v>
      </c>
    </row>
    <row r="95" spans="1:12">
      <c r="A95" s="4" t="s">
        <v>103</v>
      </c>
      <c r="J95" s="8" t="n">
        <v>21.1</v>
      </c>
      <c r="K95" s="8" t="n">
        <v>-19.1</v>
      </c>
      <c r="L95" s="8" t="n">
        <v>-15.6</v>
      </c>
    </row>
    <row r="96" spans="1:12">
      <c r="A96" s="4" t="s">
        <v>104</v>
      </c>
      <c r="J96" s="8" t="n">
        <v>176.4</v>
      </c>
      <c r="K96" s="8" t="n">
        <v>141.6</v>
      </c>
      <c r="L96" s="8" t="n">
        <v>89.8</v>
      </c>
    </row>
    <row r="97" spans="1:12">
      <c r="A97" s="4" t="s">
        <v>105</v>
      </c>
      <c r="J97" s="5" t="n">
        <v>0</v>
      </c>
      <c r="K97" s="5" t="n">
        <v>0</v>
      </c>
      <c r="L97" s="5" t="n">
        <v>0</v>
      </c>
    </row>
    <row r="98" spans="1:12">
      <c r="A98" s="4" t="s">
        <v>1178</v>
      </c>
      <c r="J98" s="8" t="n">
        <v>176.4</v>
      </c>
      <c r="K98" s="8" t="n">
        <v>141.6</v>
      </c>
      <c r="L98" s="8" t="n">
        <v>89.8</v>
      </c>
    </row>
    <row r="99" spans="1:12">
      <c r="A99" s="4" t="s">
        <v>106</v>
      </c>
      <c r="J99" s="5" t="n">
        <v>0</v>
      </c>
      <c r="K99" s="5" t="n">
        <v>0</v>
      </c>
      <c r="L99" s="5" t="n">
        <v>0</v>
      </c>
    </row>
    <row r="100" spans="1:12">
      <c r="A100" s="4" t="s">
        <v>107</v>
      </c>
      <c r="J100" s="8" t="n">
        <v>176.4</v>
      </c>
      <c r="K100" s="8" t="n">
        <v>141.6</v>
      </c>
      <c r="L100" s="8" t="n">
        <v>89.8</v>
      </c>
    </row>
    <row r="101" spans="1:12">
      <c r="A101" s="4" t="s">
        <v>1157</v>
      </c>
    </row>
    <row r="102" spans="1:12">
      <c r="A102" s="3" t="s">
        <v>78</v>
      </c>
    </row>
    <row r="103" spans="1:12">
      <c r="A103" s="4" t="s">
        <v>79</v>
      </c>
      <c r="J103" s="8" t="n">
        <v>143.9</v>
      </c>
      <c r="K103" s="5" t="n">
        <v>114</v>
      </c>
      <c r="L103" s="8" t="n">
        <v>65.40000000000001</v>
      </c>
    </row>
    <row r="104" spans="1:12">
      <c r="A104" s="4" t="s">
        <v>80</v>
      </c>
      <c r="J104" s="5" t="n">
        <v>0</v>
      </c>
      <c r="K104" s="5" t="n">
        <v>0</v>
      </c>
      <c r="L104" s="5" t="n">
        <v>0</v>
      </c>
    </row>
    <row r="105" spans="1:12">
      <c r="A105" s="4" t="s">
        <v>81</v>
      </c>
      <c r="J105" s="8" t="n">
        <v>2.3</v>
      </c>
      <c r="K105" s="8" t="n">
        <v>12.2</v>
      </c>
      <c r="L105" s="5" t="n">
        <v>0</v>
      </c>
    </row>
    <row r="106" spans="1:12">
      <c r="A106" s="4" t="s">
        <v>1176</v>
      </c>
      <c r="J106" s="8" t="n">
        <v>43.4</v>
      </c>
      <c r="K106" s="8" t="n">
        <v>53.7</v>
      </c>
      <c r="L106" s="8" t="n">
        <v>66.09999999999999</v>
      </c>
    </row>
    <row r="107" spans="1:12">
      <c r="A107" s="4" t="s">
        <v>83</v>
      </c>
      <c r="J107" s="8" t="n">
        <v>0.5</v>
      </c>
      <c r="K107" s="8" t="n">
        <v>1.1</v>
      </c>
      <c r="L107" s="8" t="n">
        <v>1.2</v>
      </c>
    </row>
    <row r="108" spans="1:12">
      <c r="A108" s="4" t="s">
        <v>84</v>
      </c>
      <c r="J108" s="8" t="n">
        <v>190.1</v>
      </c>
      <c r="K108" s="5" t="n">
        <v>181</v>
      </c>
      <c r="L108" s="8" t="n">
        <v>132.7</v>
      </c>
    </row>
    <row r="109" spans="1:12">
      <c r="A109" s="3" t="s">
        <v>85</v>
      </c>
    </row>
    <row r="110" spans="1:12">
      <c r="A110" s="4" t="s">
        <v>86</v>
      </c>
      <c r="J110" s="8" t="n">
        <v>54.7</v>
      </c>
      <c r="K110" s="8" t="n">
        <v>48.7</v>
      </c>
      <c r="L110" s="8" t="n">
        <v>25.3</v>
      </c>
    </row>
    <row r="111" spans="1:12">
      <c r="A111" s="4" t="s">
        <v>87</v>
      </c>
      <c r="J111" s="5" t="n">
        <v>0</v>
      </c>
      <c r="K111" s="5" t="n">
        <v>0</v>
      </c>
      <c r="L111" s="5" t="n">
        <v>0</v>
      </c>
    </row>
    <row r="112" spans="1:12">
      <c r="A112" s="4" t="s">
        <v>88</v>
      </c>
      <c r="J112" s="8" t="n">
        <v>-1.8</v>
      </c>
      <c r="K112" s="8" t="n">
        <v>-9.6</v>
      </c>
    </row>
    <row r="113" spans="1:12">
      <c r="A113" s="4" t="s">
        <v>89</v>
      </c>
      <c r="J113" s="5" t="n">
        <v>7</v>
      </c>
      <c r="K113" s="8" t="n">
        <v>7.3</v>
      </c>
      <c r="L113" s="8" t="n">
        <v>4.6</v>
      </c>
    </row>
    <row r="114" spans="1:12">
      <c r="A114" s="4" t="s">
        <v>90</v>
      </c>
      <c r="J114" s="8" t="n">
        <v>52.8</v>
      </c>
      <c r="K114" s="8" t="n">
        <v>47.5</v>
      </c>
      <c r="L114" s="8" t="n">
        <v>65.40000000000001</v>
      </c>
    </row>
    <row r="115" spans="1:12">
      <c r="A115" s="4" t="s">
        <v>91</v>
      </c>
      <c r="J115" s="8" t="n">
        <v>17.6</v>
      </c>
      <c r="K115" s="8" t="n">
        <v>16.3</v>
      </c>
      <c r="L115" s="8" t="n">
        <v>16.7</v>
      </c>
    </row>
    <row r="116" spans="1:12">
      <c r="A116" s="4" t="s">
        <v>92</v>
      </c>
      <c r="J116" s="8" t="n">
        <v>50.1</v>
      </c>
      <c r="K116" s="8" t="n">
        <v>39.5</v>
      </c>
      <c r="L116" s="8" t="n">
        <v>20.8</v>
      </c>
    </row>
    <row r="117" spans="1:12">
      <c r="A117" s="4" t="s">
        <v>93</v>
      </c>
      <c r="J117" s="5" t="n">
        <v>184</v>
      </c>
      <c r="K117" s="8" t="n">
        <v>168.9</v>
      </c>
      <c r="L117" s="8" t="n">
        <v>132.8</v>
      </c>
    </row>
    <row r="118" spans="1:12">
      <c r="A118" s="4" t="s">
        <v>94</v>
      </c>
      <c r="J118" s="5" t="n">
        <v>33</v>
      </c>
      <c r="K118" s="5" t="n">
        <v>64</v>
      </c>
      <c r="L118" s="8" t="n">
        <v>79.3</v>
      </c>
    </row>
    <row r="119" spans="1:12">
      <c r="A119" s="4" t="s">
        <v>1177</v>
      </c>
      <c r="J119" s="8" t="n">
        <v>256.2</v>
      </c>
      <c r="K119" s="8" t="n">
        <v>204.9</v>
      </c>
      <c r="L119" s="8" t="n">
        <v>95.90000000000001</v>
      </c>
    </row>
    <row r="120" spans="1:12">
      <c r="A120" s="4" t="s">
        <v>95</v>
      </c>
      <c r="J120" s="8" t="n">
        <v>295.3</v>
      </c>
      <c r="K120" s="5" t="n">
        <v>281</v>
      </c>
      <c r="L120" s="8" t="n">
        <v>175.1</v>
      </c>
    </row>
    <row r="121" spans="1:12">
      <c r="A121" s="3" t="s">
        <v>96</v>
      </c>
    </row>
    <row r="122" spans="1:12">
      <c r="A122" s="4" t="s">
        <v>97</v>
      </c>
      <c r="J122" s="8" t="n">
        <v>46.6</v>
      </c>
      <c r="K122" s="8" t="n">
        <v>19.6</v>
      </c>
      <c r="L122" s="8" t="n">
        <v>0.1</v>
      </c>
    </row>
    <row r="123" spans="1:12">
      <c r="A123" s="4" t="s">
        <v>98</v>
      </c>
      <c r="J123" s="5" t="n">
        <v>0</v>
      </c>
      <c r="K123" s="8" t="n">
        <v>7.6</v>
      </c>
      <c r="L123" s="5" t="n">
        <v>70</v>
      </c>
    </row>
    <row r="124" spans="1:12">
      <c r="A124" s="4" t="s">
        <v>99</v>
      </c>
      <c r="J124" s="8" t="n">
        <v>-1.3</v>
      </c>
      <c r="K124" s="8" t="n">
        <v>-2.3</v>
      </c>
      <c r="L124" s="8" t="n">
        <v>-0.7</v>
      </c>
    </row>
    <row r="125" spans="1:12">
      <c r="A125" s="4" t="s">
        <v>100</v>
      </c>
      <c r="J125" s="5" t="n">
        <v>-38</v>
      </c>
      <c r="K125" s="8" t="n">
        <v>-25.4</v>
      </c>
      <c r="L125" s="8" t="n">
        <v>-15.8</v>
      </c>
    </row>
    <row r="126" spans="1:12">
      <c r="A126" s="4" t="s">
        <v>101</v>
      </c>
      <c r="J126" s="8" t="n">
        <v>1.6</v>
      </c>
      <c r="K126" s="8" t="n">
        <v>-2.7</v>
      </c>
      <c r="L126" s="8" t="n">
        <v>-1.7</v>
      </c>
    </row>
    <row r="127" spans="1:12">
      <c r="A127" s="4" t="s">
        <v>102</v>
      </c>
      <c r="J127" s="8" t="n">
        <v>304.2</v>
      </c>
      <c r="K127" s="8" t="n">
        <v>277.8</v>
      </c>
      <c r="L127" s="5" t="n">
        <v>227</v>
      </c>
    </row>
    <row r="128" spans="1:12">
      <c r="A128" s="4" t="s">
        <v>103</v>
      </c>
      <c r="J128" s="8" t="n">
        <v>3.3</v>
      </c>
      <c r="K128" s="8" t="n">
        <v>7.3</v>
      </c>
      <c r="L128" s="8" t="n">
        <v>-6.9</v>
      </c>
    </row>
    <row r="129" spans="1:12">
      <c r="A129" s="4" t="s">
        <v>104</v>
      </c>
      <c r="J129" s="8" t="n">
        <v>307.5</v>
      </c>
      <c r="K129" s="8" t="n">
        <v>285.1</v>
      </c>
      <c r="L129" s="8" t="n">
        <v>220.1</v>
      </c>
    </row>
    <row r="130" spans="1:12">
      <c r="A130" s="4" t="s">
        <v>105</v>
      </c>
      <c r="J130" s="5" t="n">
        <v>0</v>
      </c>
      <c r="K130" s="5" t="n">
        <v>0</v>
      </c>
      <c r="L130" s="5" t="n">
        <v>0</v>
      </c>
    </row>
    <row r="131" spans="1:12">
      <c r="A131" s="4" t="s">
        <v>1178</v>
      </c>
      <c r="J131" s="8" t="n">
        <v>307.5</v>
      </c>
      <c r="K131" s="8" t="n">
        <v>285.1</v>
      </c>
      <c r="L131" s="8" t="n">
        <v>220.1</v>
      </c>
    </row>
    <row r="132" spans="1:12">
      <c r="A132" s="4" t="s">
        <v>106</v>
      </c>
      <c r="J132" s="5" t="n">
        <v>0</v>
      </c>
      <c r="K132" s="5" t="n">
        <v>0</v>
      </c>
      <c r="L132" s="5" t="n">
        <v>0</v>
      </c>
    </row>
    <row r="133" spans="1:12">
      <c r="A133" s="4" t="s">
        <v>107</v>
      </c>
      <c r="J133" s="8" t="n">
        <v>307.5</v>
      </c>
      <c r="K133" s="8" t="n">
        <v>285.1</v>
      </c>
      <c r="L133" s="8" t="n">
        <v>220.1</v>
      </c>
    </row>
    <row r="134" spans="1:12">
      <c r="A134" s="4" t="s">
        <v>1158</v>
      </c>
    </row>
    <row r="135" spans="1:12">
      <c r="A135" s="3" t="s">
        <v>78</v>
      </c>
    </row>
    <row r="136" spans="1:12">
      <c r="A136" s="4" t="s">
        <v>79</v>
      </c>
      <c r="J136" s="8" t="n">
        <v>360.8</v>
      </c>
      <c r="K136" s="8" t="n">
        <v>371.9</v>
      </c>
      <c r="L136" s="8" t="n">
        <v>339.4</v>
      </c>
    </row>
    <row r="137" spans="1:12">
      <c r="A137" s="4" t="s">
        <v>80</v>
      </c>
      <c r="J137" s="8" t="n">
        <v>127.5</v>
      </c>
      <c r="K137" s="8" t="n">
        <v>116.2</v>
      </c>
      <c r="L137" s="8" t="n">
        <v>106.4</v>
      </c>
    </row>
    <row r="138" spans="1:12">
      <c r="A138" s="4" t="s">
        <v>81</v>
      </c>
      <c r="J138" s="8" t="n">
        <v>109.2</v>
      </c>
      <c r="K138" s="8" t="n">
        <v>17.1</v>
      </c>
      <c r="L138" s="8" t="n">
        <v>3.7</v>
      </c>
    </row>
    <row r="139" spans="1:12">
      <c r="A139" s="4" t="s">
        <v>1176</v>
      </c>
      <c r="J139" s="8" t="n">
        <v>8.300000000000001</v>
      </c>
      <c r="K139" s="8" t="n">
        <v>5.7</v>
      </c>
      <c r="L139" s="8" t="n">
        <v>3.2</v>
      </c>
    </row>
    <row r="140" spans="1:12">
      <c r="A140" s="4" t="s">
        <v>83</v>
      </c>
      <c r="J140" s="8" t="n">
        <v>14.7</v>
      </c>
      <c r="K140" s="8" t="n">
        <v>11.4</v>
      </c>
      <c r="L140" s="8" t="n">
        <v>18.2</v>
      </c>
    </row>
    <row r="141" spans="1:12">
      <c r="A141" s="4" t="s">
        <v>84</v>
      </c>
      <c r="J141" s="8" t="n">
        <v>620.5</v>
      </c>
      <c r="K141" s="8" t="n">
        <v>522.3</v>
      </c>
      <c r="L141" s="8" t="n">
        <v>470.9</v>
      </c>
    </row>
    <row r="142" spans="1:12">
      <c r="A142" s="3" t="s">
        <v>85</v>
      </c>
    </row>
    <row r="143" spans="1:12">
      <c r="A143" s="4" t="s">
        <v>86</v>
      </c>
      <c r="J143" s="8" t="n">
        <v>96.5</v>
      </c>
      <c r="K143" s="8" t="n">
        <v>86.7</v>
      </c>
      <c r="L143" s="8" t="n">
        <v>82.7</v>
      </c>
    </row>
    <row r="144" spans="1:12">
      <c r="A144" s="4" t="s">
        <v>87</v>
      </c>
      <c r="J144" s="8" t="n">
        <v>100.3</v>
      </c>
      <c r="K144" s="8" t="n">
        <v>96.3</v>
      </c>
      <c r="L144" s="8" t="n">
        <v>89.90000000000001</v>
      </c>
    </row>
    <row r="145" spans="1:12">
      <c r="A145" s="4" t="s">
        <v>88</v>
      </c>
      <c r="J145" s="8" t="n">
        <v>-78.40000000000001</v>
      </c>
      <c r="K145" s="8" t="n">
        <v>-12.5</v>
      </c>
      <c r="L145" s="8" t="n">
        <v>-2.6</v>
      </c>
    </row>
    <row r="146" spans="1:12">
      <c r="A146" s="4" t="s">
        <v>89</v>
      </c>
      <c r="J146" s="8" t="n">
        <v>0.2</v>
      </c>
      <c r="K146" s="8" t="n">
        <v>0.7</v>
      </c>
      <c r="L146" s="8" t="n">
        <v>1.1</v>
      </c>
    </row>
    <row r="147" spans="1:12">
      <c r="A147" s="4" t="s">
        <v>90</v>
      </c>
      <c r="J147" s="8" t="n">
        <v>7.7</v>
      </c>
      <c r="K147" s="8" t="n">
        <v>7.5</v>
      </c>
      <c r="L147" s="8" t="n">
        <v>8.5</v>
      </c>
    </row>
    <row r="148" spans="1:12">
      <c r="A148" s="4" t="s">
        <v>91</v>
      </c>
      <c r="J148" s="8" t="n">
        <v>10.6</v>
      </c>
      <c r="K148" s="8" t="n">
        <v>13.2</v>
      </c>
      <c r="L148" s="8" t="n">
        <v>12.1</v>
      </c>
    </row>
    <row r="149" spans="1:12">
      <c r="A149" s="4" t="s">
        <v>92</v>
      </c>
      <c r="J149" s="5" t="n">
        <v>161</v>
      </c>
      <c r="K149" s="8" t="n">
        <v>157.4</v>
      </c>
      <c r="L149" s="8" t="n">
        <v>144.7</v>
      </c>
    </row>
    <row r="150" spans="1:12">
      <c r="A150" s="4" t="s">
        <v>93</v>
      </c>
      <c r="J150" s="8" t="n">
        <v>454.7</v>
      </c>
      <c r="K150" s="8" t="n">
        <v>374.3</v>
      </c>
      <c r="L150" s="8" t="n">
        <v>341.6</v>
      </c>
    </row>
    <row r="151" spans="1:12">
      <c r="A151" s="4" t="s">
        <v>94</v>
      </c>
      <c r="J151" s="8" t="n">
        <v>32.3</v>
      </c>
      <c r="K151" s="5" t="n">
        <v>57</v>
      </c>
      <c r="L151" s="8" t="n">
        <v>17.7</v>
      </c>
    </row>
    <row r="152" spans="1:12">
      <c r="A152" s="4" t="s">
        <v>1177</v>
      </c>
      <c r="J152" s="5" t="n">
        <v>0</v>
      </c>
      <c r="K152" s="5" t="n">
        <v>0</v>
      </c>
      <c r="L152" s="5" t="n">
        <v>0</v>
      </c>
    </row>
    <row r="153" spans="1:12">
      <c r="A153" s="4" t="s">
        <v>95</v>
      </c>
      <c r="J153" s="8" t="n">
        <v>198.1</v>
      </c>
      <c r="K153" s="5" t="n">
        <v>205</v>
      </c>
      <c r="L153" s="5" t="n">
        <v>147</v>
      </c>
    </row>
    <row r="154" spans="1:12">
      <c r="A154" s="3" t="s">
        <v>96</v>
      </c>
    </row>
    <row r="155" spans="1:12">
      <c r="A155" s="4" t="s">
        <v>97</v>
      </c>
      <c r="J155" s="8" t="n">
        <v>180.1</v>
      </c>
      <c r="K155" s="8" t="n">
        <v>111.1</v>
      </c>
      <c r="L155" s="8" t="n">
        <v>72.3</v>
      </c>
    </row>
    <row r="156" spans="1:12">
      <c r="A156" s="4" t="s">
        <v>98</v>
      </c>
      <c r="J156" s="5" t="n">
        <v>0</v>
      </c>
      <c r="K156" s="8" t="n">
        <v>8.6</v>
      </c>
      <c r="L156" s="8" t="n">
        <v>38.1</v>
      </c>
    </row>
    <row r="157" spans="1:12">
      <c r="A157" s="4" t="s">
        <v>99</v>
      </c>
      <c r="J157" s="8" t="n">
        <v>-3.1</v>
      </c>
      <c r="K157" s="8" t="n">
        <v>-7.2</v>
      </c>
      <c r="L157" s="8" t="n">
        <v>-35.8</v>
      </c>
    </row>
    <row r="158" spans="1:12">
      <c r="A158" s="4" t="s">
        <v>100</v>
      </c>
      <c r="J158" s="8" t="n">
        <v>-107.6</v>
      </c>
      <c r="K158" s="5" t="n">
        <v>-112</v>
      </c>
      <c r="L158" s="5" t="n">
        <v>-93</v>
      </c>
    </row>
    <row r="159" spans="1:12">
      <c r="A159" s="4" t="s">
        <v>101</v>
      </c>
      <c r="J159" s="8" t="n">
        <v>-3.2</v>
      </c>
      <c r="K159" s="8" t="n">
        <v>1.6</v>
      </c>
      <c r="L159" s="8" t="n">
        <v>-1.8</v>
      </c>
    </row>
    <row r="160" spans="1:12">
      <c r="A160" s="4" t="s">
        <v>102</v>
      </c>
      <c r="J160" s="8" t="n">
        <v>264.3</v>
      </c>
      <c r="K160" s="8" t="n">
        <v>207.1</v>
      </c>
      <c r="L160" s="8" t="n">
        <v>126.8</v>
      </c>
    </row>
    <row r="161" spans="1:12">
      <c r="A161" s="4" t="s">
        <v>103</v>
      </c>
      <c r="J161" s="8" t="n">
        <v>-8.1</v>
      </c>
      <c r="K161" s="8" t="n">
        <v>-2.2</v>
      </c>
      <c r="L161" s="8" t="n">
        <v>-30.9</v>
      </c>
    </row>
    <row r="162" spans="1:12">
      <c r="A162" s="4" t="s">
        <v>104</v>
      </c>
      <c r="J162" s="8" t="n">
        <v>256.2</v>
      </c>
      <c r="K162" s="8" t="n">
        <v>204.9</v>
      </c>
      <c r="L162" s="8" t="n">
        <v>95.90000000000001</v>
      </c>
    </row>
    <row r="163" spans="1:12">
      <c r="A163" s="4" t="s">
        <v>105</v>
      </c>
      <c r="J163" s="8" t="n">
        <v>-37.5</v>
      </c>
      <c r="K163" s="8" t="n">
        <v>-70.90000000000001</v>
      </c>
      <c r="L163" s="8" t="n">
        <v>15.7</v>
      </c>
    </row>
    <row r="164" spans="1:12">
      <c r="A164" s="4" t="s">
        <v>1178</v>
      </c>
      <c r="J164" s="8" t="n">
        <v>218.7</v>
      </c>
      <c r="K164" s="5" t="n">
        <v>134</v>
      </c>
      <c r="L164" s="8" t="n">
        <v>111.6</v>
      </c>
    </row>
    <row r="165" spans="1:12">
      <c r="A165" s="4" t="s">
        <v>106</v>
      </c>
      <c r="J165" s="5" t="n">
        <v>0</v>
      </c>
      <c r="K165" s="5" t="n">
        <v>0</v>
      </c>
      <c r="L165" s="5" t="n">
        <v>0</v>
      </c>
    </row>
    <row r="166" spans="1:12">
      <c r="A166" s="4" t="s">
        <v>107</v>
      </c>
      <c r="J166" s="8" t="n">
        <v>218.7</v>
      </c>
      <c r="K166" s="5" t="n">
        <v>134</v>
      </c>
      <c r="L166" s="8" t="n">
        <v>111.6</v>
      </c>
    </row>
    <row r="167" spans="1:12">
      <c r="A167" s="4" t="s">
        <v>472</v>
      </c>
    </row>
    <row r="168" spans="1:12">
      <c r="A168" s="3" t="s">
        <v>78</v>
      </c>
    </row>
    <row r="169" spans="1:12">
      <c r="A169" s="4" t="s">
        <v>79</v>
      </c>
      <c r="J169" s="5" t="n">
        <v>0</v>
      </c>
      <c r="K169" s="5" t="n">
        <v>0</v>
      </c>
      <c r="L169" s="5" t="n">
        <v>0</v>
      </c>
    </row>
    <row r="170" spans="1:12">
      <c r="A170" s="4" t="s">
        <v>80</v>
      </c>
      <c r="J170" s="5" t="n">
        <v>0</v>
      </c>
      <c r="K170" s="5" t="n">
        <v>0</v>
      </c>
      <c r="L170" s="5" t="n">
        <v>0</v>
      </c>
    </row>
    <row r="171" spans="1:12">
      <c r="A171" s="4" t="s">
        <v>81</v>
      </c>
      <c r="J171" s="5" t="n">
        <v>0</v>
      </c>
      <c r="K171" s="5" t="n">
        <v>0</v>
      </c>
      <c r="L171" s="5" t="n">
        <v>0</v>
      </c>
    </row>
    <row r="172" spans="1:12">
      <c r="A172" s="4" t="s">
        <v>1176</v>
      </c>
      <c r="J172" s="5" t="n">
        <v>0</v>
      </c>
      <c r="K172" s="5" t="n">
        <v>0</v>
      </c>
      <c r="L172" s="5" t="n">
        <v>0</v>
      </c>
    </row>
    <row r="173" spans="1:12">
      <c r="A173" s="4" t="s">
        <v>83</v>
      </c>
      <c r="J173" s="5" t="n">
        <v>0</v>
      </c>
      <c r="K173" s="5" t="n">
        <v>0</v>
      </c>
      <c r="L173" s="5" t="n">
        <v>0</v>
      </c>
    </row>
    <row r="174" spans="1:12">
      <c r="A174" s="4" t="s">
        <v>84</v>
      </c>
      <c r="J174" s="5" t="n">
        <v>0</v>
      </c>
      <c r="K174" s="5" t="n">
        <v>0</v>
      </c>
      <c r="L174" s="5" t="n">
        <v>0</v>
      </c>
    </row>
    <row r="175" spans="1:12">
      <c r="A175" s="3" t="s">
        <v>85</v>
      </c>
    </row>
    <row r="176" spans="1:12">
      <c r="A176" s="4" t="s">
        <v>86</v>
      </c>
      <c r="J176" s="5" t="n">
        <v>0</v>
      </c>
      <c r="K176" s="5" t="n">
        <v>0</v>
      </c>
      <c r="L176" s="5" t="n">
        <v>0</v>
      </c>
    </row>
    <row r="177" spans="1:12">
      <c r="A177" s="4" t="s">
        <v>87</v>
      </c>
      <c r="J177" s="5" t="n">
        <v>0</v>
      </c>
      <c r="K177" s="5" t="n">
        <v>0</v>
      </c>
      <c r="L177" s="5" t="n">
        <v>0</v>
      </c>
    </row>
    <row r="178" spans="1:12">
      <c r="A178" s="4" t="s">
        <v>88</v>
      </c>
      <c r="J178" s="5" t="n">
        <v>0</v>
      </c>
      <c r="K178" s="5" t="n">
        <v>0</v>
      </c>
      <c r="L178" s="5" t="n">
        <v>0</v>
      </c>
    </row>
    <row r="179" spans="1:12">
      <c r="A179" s="4" t="s">
        <v>89</v>
      </c>
      <c r="J179" s="5" t="n">
        <v>0</v>
      </c>
      <c r="K179" s="5" t="n">
        <v>0</v>
      </c>
      <c r="L179" s="5" t="n">
        <v>0</v>
      </c>
    </row>
    <row r="180" spans="1:12">
      <c r="A180" s="4" t="s">
        <v>90</v>
      </c>
      <c r="J180" s="5" t="n">
        <v>0</v>
      </c>
      <c r="K180" s="5" t="n">
        <v>0</v>
      </c>
      <c r="L180" s="5" t="n">
        <v>0</v>
      </c>
    </row>
    <row r="181" spans="1:12">
      <c r="A181" s="4" t="s">
        <v>91</v>
      </c>
      <c r="J181" s="5" t="n">
        <v>0</v>
      </c>
      <c r="K181" s="5" t="n">
        <v>0</v>
      </c>
      <c r="L181" s="5" t="n">
        <v>0</v>
      </c>
    </row>
    <row r="182" spans="1:12">
      <c r="A182" s="4" t="s">
        <v>92</v>
      </c>
      <c r="J182" s="5" t="n">
        <v>0</v>
      </c>
      <c r="K182" s="5" t="n">
        <v>0</v>
      </c>
      <c r="L182" s="5" t="n">
        <v>0</v>
      </c>
    </row>
    <row r="183" spans="1:12">
      <c r="A183" s="4" t="s">
        <v>93</v>
      </c>
      <c r="J183" s="5" t="n">
        <v>0</v>
      </c>
      <c r="K183" s="5" t="n">
        <v>0</v>
      </c>
      <c r="L183" s="5" t="n">
        <v>0</v>
      </c>
    </row>
    <row r="184" spans="1:12">
      <c r="A184" s="4" t="s">
        <v>94</v>
      </c>
      <c r="J184" s="5" t="n">
        <v>0</v>
      </c>
      <c r="K184" s="5" t="n">
        <v>0</v>
      </c>
      <c r="L184" s="5" t="n">
        <v>0</v>
      </c>
    </row>
    <row r="185" spans="1:12">
      <c r="A185" s="4" t="s">
        <v>1177</v>
      </c>
      <c r="J185" s="8" t="n">
        <v>-740.1</v>
      </c>
      <c r="K185" s="8" t="n">
        <v>-631.6</v>
      </c>
      <c r="L185" s="8" t="n">
        <v>-405.8</v>
      </c>
    </row>
    <row r="186" spans="1:12">
      <c r="A186" s="4" t="s">
        <v>95</v>
      </c>
      <c r="J186" s="8" t="n">
        <v>-740.1</v>
      </c>
      <c r="K186" s="8" t="n">
        <v>-631.6</v>
      </c>
      <c r="L186" s="8" t="n">
        <v>-405.8</v>
      </c>
    </row>
    <row r="187" spans="1:12">
      <c r="A187" s="3" t="s">
        <v>96</v>
      </c>
    </row>
    <row r="188" spans="1:12">
      <c r="A188" s="4" t="s">
        <v>97</v>
      </c>
      <c r="J188" s="5" t="n">
        <v>0</v>
      </c>
      <c r="K188" s="5" t="n">
        <v>0</v>
      </c>
      <c r="L188" s="5" t="n">
        <v>0</v>
      </c>
    </row>
    <row r="189" spans="1:12">
      <c r="A189" s="4" t="s">
        <v>98</v>
      </c>
      <c r="J189" s="5" t="n">
        <v>0</v>
      </c>
      <c r="K189" s="5" t="n">
        <v>0</v>
      </c>
      <c r="L189" s="5" t="n">
        <v>0</v>
      </c>
    </row>
    <row r="190" spans="1:12">
      <c r="A190" s="4" t="s">
        <v>99</v>
      </c>
      <c r="J190" s="5" t="n">
        <v>0</v>
      </c>
      <c r="K190" s="5" t="n">
        <v>0</v>
      </c>
      <c r="L190" s="5" t="n">
        <v>0</v>
      </c>
    </row>
    <row r="191" spans="1:12">
      <c r="A191" s="4" t="s">
        <v>100</v>
      </c>
      <c r="J191" s="5" t="n">
        <v>0</v>
      </c>
      <c r="K191" s="5" t="n">
        <v>0</v>
      </c>
      <c r="L191" s="5" t="n">
        <v>0</v>
      </c>
    </row>
    <row r="192" spans="1:12">
      <c r="A192" s="4" t="s">
        <v>101</v>
      </c>
      <c r="J192" s="5" t="n">
        <v>0</v>
      </c>
      <c r="K192" s="5" t="n">
        <v>0</v>
      </c>
      <c r="L192" s="5" t="n">
        <v>0</v>
      </c>
    </row>
    <row r="193" spans="1:12">
      <c r="A193" s="4" t="s">
        <v>102</v>
      </c>
      <c r="J193" s="8" t="n">
        <v>-740.1</v>
      </c>
      <c r="K193" s="8" t="n">
        <v>-631.6</v>
      </c>
      <c r="L193" s="8" t="n">
        <v>-405.8</v>
      </c>
    </row>
    <row r="194" spans="1:12">
      <c r="A194" s="4" t="s">
        <v>103</v>
      </c>
      <c r="J194" s="5" t="n">
        <v>0</v>
      </c>
      <c r="K194" s="5" t="n">
        <v>0</v>
      </c>
      <c r="L194" s="5" t="n">
        <v>0</v>
      </c>
    </row>
    <row r="195" spans="1:12">
      <c r="A195" s="4" t="s">
        <v>104</v>
      </c>
      <c r="J195" s="8" t="n">
        <v>-740.1</v>
      </c>
      <c r="K195" s="8" t="n">
        <v>-631.6</v>
      </c>
      <c r="L195" s="8" t="n">
        <v>-405.8</v>
      </c>
    </row>
    <row r="196" spans="1:12">
      <c r="A196" s="4" t="s">
        <v>105</v>
      </c>
      <c r="J196" s="5" t="n">
        <v>0</v>
      </c>
      <c r="K196" s="5" t="n">
        <v>0</v>
      </c>
      <c r="L196" s="5" t="n">
        <v>0</v>
      </c>
    </row>
    <row r="197" spans="1:12">
      <c r="A197" s="4" t="s">
        <v>1178</v>
      </c>
      <c r="J197" s="8" t="n">
        <v>-740.1</v>
      </c>
      <c r="K197" s="8" t="n">
        <v>-631.6</v>
      </c>
      <c r="L197" s="8" t="n">
        <v>-405.8</v>
      </c>
    </row>
    <row r="198" spans="1:12">
      <c r="A198" s="4" t="s">
        <v>106</v>
      </c>
      <c r="J198" s="5" t="n">
        <v>0</v>
      </c>
      <c r="K198" s="5" t="n">
        <v>0</v>
      </c>
      <c r="L198" s="5" t="n">
        <v>0</v>
      </c>
    </row>
    <row r="199" spans="1:12">
      <c r="A199" s="4" t="s">
        <v>107</v>
      </c>
      <c r="J199" s="7" t="n">
        <v>-740.1</v>
      </c>
      <c r="K199" s="7" t="n">
        <v>-631.6</v>
      </c>
      <c r="L199" s="7" t="n">
        <v>-405.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180</v>
      </c>
    </row>
    <row r="4" spans="1:12">
      <c r="A4" s="4" t="s">
        <v>156</v>
      </c>
      <c r="B4" s="7" t="n">
        <v>105.4</v>
      </c>
      <c r="C4" s="7" t="n">
        <v>9.800000000000001</v>
      </c>
      <c r="D4" s="7" t="n">
        <v>21.8</v>
      </c>
      <c r="E4" s="7" t="n">
        <v>1.2</v>
      </c>
      <c r="F4" s="7" t="n">
        <v>45.2</v>
      </c>
      <c r="G4" s="7" t="n">
        <v>13.1</v>
      </c>
      <c r="H4" s="7" t="n">
        <v>-2.2</v>
      </c>
      <c r="I4" s="7" t="n">
        <v>20.4</v>
      </c>
      <c r="J4" s="6" t="n">
        <v>138</v>
      </c>
      <c r="K4" s="7" t="n">
        <v>76.5</v>
      </c>
      <c r="L4" s="6" t="n">
        <v>59</v>
      </c>
    </row>
    <row r="5" spans="1:12">
      <c r="A5" s="3" t="s">
        <v>120</v>
      </c>
    </row>
    <row r="6" spans="1:12">
      <c r="A6" s="4" t="s">
        <v>121</v>
      </c>
      <c r="J6" s="8" t="n">
        <v>0.2</v>
      </c>
      <c r="K6" s="8" t="n">
        <v>0.1</v>
      </c>
      <c r="L6" s="8" t="n">
        <v>0.1</v>
      </c>
    </row>
    <row r="7" spans="1:12">
      <c r="A7" s="4" t="s">
        <v>1181</v>
      </c>
      <c r="J7" s="8" t="n">
        <v>155.3</v>
      </c>
      <c r="K7" s="8" t="n">
        <v>-164.1</v>
      </c>
      <c r="L7" s="8" t="n">
        <v>-138.3</v>
      </c>
    </row>
    <row r="8" spans="1:12">
      <c r="A8" s="4" t="s">
        <v>123</v>
      </c>
      <c r="J8" s="5" t="n">
        <v>2</v>
      </c>
      <c r="K8" s="8" t="n">
        <v>3.4</v>
      </c>
      <c r="L8" s="8" t="n">
        <v>9.699999999999999</v>
      </c>
    </row>
    <row r="9" spans="1:12">
      <c r="A9" s="4" t="s">
        <v>1182</v>
      </c>
      <c r="J9" s="8" t="n">
        <v>-68.3</v>
      </c>
      <c r="K9" s="8" t="n">
        <v>-100.1</v>
      </c>
      <c r="L9" s="8" t="n">
        <v>6.3</v>
      </c>
    </row>
    <row r="10" spans="1:12">
      <c r="A10" s="4" t="s">
        <v>125</v>
      </c>
      <c r="J10" s="8" t="n">
        <v>89.2</v>
      </c>
      <c r="K10" s="8" t="n">
        <v>-260.7</v>
      </c>
      <c r="L10" s="8" t="n">
        <v>-122.2</v>
      </c>
    </row>
    <row r="11" spans="1:12">
      <c r="A11" s="4" t="s">
        <v>126</v>
      </c>
      <c r="J11" s="8" t="n">
        <v>227.2</v>
      </c>
      <c r="K11" s="8" t="n">
        <v>-184.2</v>
      </c>
      <c r="L11" s="8" t="n">
        <v>-63.2</v>
      </c>
    </row>
    <row r="12" spans="1:12">
      <c r="A12" s="4" t="s">
        <v>1183</v>
      </c>
      <c r="J12" s="8" t="n">
        <v>-124.2</v>
      </c>
      <c r="K12" s="8" t="n">
        <v>166.3</v>
      </c>
      <c r="L12" s="8" t="n">
        <v>118.4</v>
      </c>
    </row>
    <row r="13" spans="1:12">
      <c r="A13" s="4" t="s">
        <v>128</v>
      </c>
      <c r="J13" s="5" t="n">
        <v>103</v>
      </c>
      <c r="K13" s="8" t="n">
        <v>-17.9</v>
      </c>
      <c r="L13" s="8" t="n">
        <v>55.2</v>
      </c>
    </row>
    <row r="14" spans="1:12">
      <c r="A14" s="4" t="s">
        <v>1155</v>
      </c>
    </row>
    <row r="15" spans="1:12">
      <c r="A15" s="3" t="s">
        <v>1180</v>
      </c>
    </row>
    <row r="16" spans="1:12">
      <c r="A16" s="4" t="s">
        <v>156</v>
      </c>
      <c r="J16" s="5" t="n">
        <v>138</v>
      </c>
      <c r="K16" s="8" t="n">
        <v>76.5</v>
      </c>
      <c r="L16" s="5" t="n">
        <v>59</v>
      </c>
    </row>
    <row r="17" spans="1:12">
      <c r="A17" s="3" t="s">
        <v>120</v>
      </c>
    </row>
    <row r="18" spans="1:12">
      <c r="A18" s="4" t="s">
        <v>121</v>
      </c>
      <c r="J18" s="8" t="n">
        <v>0.2</v>
      </c>
      <c r="K18" s="8" t="n">
        <v>0.1</v>
      </c>
      <c r="L18" s="8" t="n">
        <v>0.1</v>
      </c>
    </row>
    <row r="19" spans="1:12">
      <c r="A19" s="4" t="s">
        <v>1181</v>
      </c>
      <c r="J19" s="8" t="n">
        <v>155.3</v>
      </c>
      <c r="K19" s="8" t="n">
        <v>-164.1</v>
      </c>
      <c r="L19" s="8" t="n">
        <v>-138.3</v>
      </c>
    </row>
    <row r="20" spans="1:12">
      <c r="A20" s="4" t="s">
        <v>123</v>
      </c>
      <c r="J20" s="5" t="n">
        <v>2</v>
      </c>
      <c r="K20" s="8" t="n">
        <v>3.4</v>
      </c>
      <c r="L20" s="8" t="n">
        <v>9.699999999999999</v>
      </c>
    </row>
    <row r="21" spans="1:12">
      <c r="A21" s="4" t="s">
        <v>1182</v>
      </c>
      <c r="J21" s="8" t="n">
        <v>-68.3</v>
      </c>
      <c r="K21" s="8" t="n">
        <v>-100.1</v>
      </c>
      <c r="L21" s="8" t="n">
        <v>6.3</v>
      </c>
    </row>
    <row r="22" spans="1:12">
      <c r="A22" s="4" t="s">
        <v>125</v>
      </c>
      <c r="J22" s="8" t="n">
        <v>89.2</v>
      </c>
      <c r="K22" s="8" t="n">
        <v>-260.7</v>
      </c>
      <c r="L22" s="8" t="n">
        <v>-122.2</v>
      </c>
    </row>
    <row r="23" spans="1:12">
      <c r="A23" s="4" t="s">
        <v>126</v>
      </c>
      <c r="J23" s="8" t="n">
        <v>227.2</v>
      </c>
      <c r="K23" s="8" t="n">
        <v>-184.2</v>
      </c>
      <c r="L23" s="8" t="n">
        <v>-63.2</v>
      </c>
    </row>
    <row r="24" spans="1:12">
      <c r="A24" s="4" t="s">
        <v>1183</v>
      </c>
      <c r="J24" s="5" t="n">
        <v>0</v>
      </c>
      <c r="K24" s="5" t="n">
        <v>0</v>
      </c>
      <c r="L24" s="5" t="n">
        <v>0</v>
      </c>
    </row>
    <row r="25" spans="1:12">
      <c r="A25" s="4" t="s">
        <v>128</v>
      </c>
      <c r="J25" s="8" t="n">
        <v>227.2</v>
      </c>
      <c r="K25" s="8" t="n">
        <v>-184.2</v>
      </c>
      <c r="L25" s="8" t="n">
        <v>-63.2</v>
      </c>
    </row>
    <row r="26" spans="1:12">
      <c r="A26" s="4" t="s">
        <v>1156</v>
      </c>
    </row>
    <row r="27" spans="1:12">
      <c r="A27" s="3" t="s">
        <v>1180</v>
      </c>
    </row>
    <row r="28" spans="1:12">
      <c r="A28" s="4" t="s">
        <v>156</v>
      </c>
      <c r="J28" s="8" t="n">
        <v>176.4</v>
      </c>
      <c r="K28" s="8" t="n">
        <v>141.6</v>
      </c>
      <c r="L28" s="8" t="n">
        <v>89.8</v>
      </c>
    </row>
    <row r="29" spans="1:12">
      <c r="A29" s="3" t="s">
        <v>120</v>
      </c>
    </row>
    <row r="30" spans="1:12">
      <c r="A30" s="4" t="s">
        <v>121</v>
      </c>
      <c r="J30" s="8" t="n">
        <v>0.2</v>
      </c>
      <c r="K30" s="8" t="n">
        <v>0.1</v>
      </c>
      <c r="L30" s="8" t="n">
        <v>0.1</v>
      </c>
    </row>
    <row r="31" spans="1:12">
      <c r="A31" s="4" t="s">
        <v>1181</v>
      </c>
      <c r="J31" s="8" t="n">
        <v>155.3</v>
      </c>
      <c r="K31" s="8" t="n">
        <v>-164.1</v>
      </c>
      <c r="L31" s="8" t="n">
        <v>-138.3</v>
      </c>
    </row>
    <row r="32" spans="1:12">
      <c r="A32" s="4" t="s">
        <v>123</v>
      </c>
      <c r="J32" s="5" t="n">
        <v>2</v>
      </c>
      <c r="K32" s="8" t="n">
        <v>3.4</v>
      </c>
      <c r="L32" s="8" t="n">
        <v>9.699999999999999</v>
      </c>
    </row>
    <row r="33" spans="1:12">
      <c r="A33" s="4" t="s">
        <v>1182</v>
      </c>
      <c r="J33" s="8" t="n">
        <v>-68.3</v>
      </c>
      <c r="K33" s="8" t="n">
        <v>-100.1</v>
      </c>
      <c r="L33" s="8" t="n">
        <v>6.3</v>
      </c>
    </row>
    <row r="34" spans="1:12">
      <c r="A34" s="4" t="s">
        <v>125</v>
      </c>
      <c r="J34" s="8" t="n">
        <v>89.2</v>
      </c>
      <c r="K34" s="8" t="n">
        <v>-260.7</v>
      </c>
      <c r="L34" s="8" t="n">
        <v>-122.2</v>
      </c>
    </row>
    <row r="35" spans="1:12">
      <c r="A35" s="4" t="s">
        <v>126</v>
      </c>
      <c r="J35" s="8" t="n">
        <v>265.6</v>
      </c>
      <c r="K35" s="8" t="n">
        <v>-119.1</v>
      </c>
      <c r="L35" s="8" t="n">
        <v>-32.4</v>
      </c>
    </row>
    <row r="36" spans="1:12">
      <c r="A36" s="4" t="s">
        <v>1183</v>
      </c>
      <c r="J36" s="5" t="n">
        <v>0</v>
      </c>
      <c r="K36" s="5" t="n">
        <v>0</v>
      </c>
      <c r="L36" s="5" t="n">
        <v>0</v>
      </c>
    </row>
    <row r="37" spans="1:12">
      <c r="A37" s="4" t="s">
        <v>128</v>
      </c>
      <c r="J37" s="8" t="n">
        <v>265.6</v>
      </c>
      <c r="K37" s="8" t="n">
        <v>-119.1</v>
      </c>
      <c r="L37" s="8" t="n">
        <v>-32.4</v>
      </c>
    </row>
    <row r="38" spans="1:12">
      <c r="A38" s="4" t="s">
        <v>1157</v>
      </c>
    </row>
    <row r="39" spans="1:12">
      <c r="A39" s="3" t="s">
        <v>1180</v>
      </c>
    </row>
    <row r="40" spans="1:12">
      <c r="A40" s="4" t="s">
        <v>156</v>
      </c>
      <c r="J40" s="8" t="n">
        <v>307.5</v>
      </c>
      <c r="K40" s="8" t="n">
        <v>285.1</v>
      </c>
      <c r="L40" s="8" t="n">
        <v>220.1</v>
      </c>
    </row>
    <row r="41" spans="1:12">
      <c r="A41" s="3" t="s">
        <v>120</v>
      </c>
    </row>
    <row r="42" spans="1:12">
      <c r="A42" s="4" t="s">
        <v>121</v>
      </c>
      <c r="J42" s="5" t="n">
        <v>0</v>
      </c>
      <c r="K42" s="5" t="n">
        <v>0</v>
      </c>
      <c r="L42" s="5" t="n">
        <v>0</v>
      </c>
    </row>
    <row r="43" spans="1:12">
      <c r="A43" s="4" t="s">
        <v>1181</v>
      </c>
      <c r="J43" s="8" t="n">
        <v>30.6</v>
      </c>
      <c r="K43" s="8" t="n">
        <v>-23.1</v>
      </c>
      <c r="L43" s="8" t="n">
        <v>-13.6</v>
      </c>
    </row>
    <row r="44" spans="1:12">
      <c r="A44" s="4" t="s">
        <v>123</v>
      </c>
      <c r="J44" s="5" t="n">
        <v>0</v>
      </c>
      <c r="K44" s="5" t="n">
        <v>0</v>
      </c>
      <c r="L44" s="8" t="n">
        <v>-0.6</v>
      </c>
    </row>
    <row r="45" spans="1:12">
      <c r="A45" s="4" t="s">
        <v>1182</v>
      </c>
      <c r="J45" s="8" t="n">
        <v>-21.9</v>
      </c>
      <c r="K45" s="8" t="n">
        <v>21.3</v>
      </c>
      <c r="L45" s="8" t="n">
        <v>11.5</v>
      </c>
    </row>
    <row r="46" spans="1:12">
      <c r="A46" s="4" t="s">
        <v>125</v>
      </c>
      <c r="J46" s="8" t="n">
        <v>8.699999999999999</v>
      </c>
      <c r="K46" s="8" t="n">
        <v>-1.8</v>
      </c>
      <c r="L46" s="8" t="n">
        <v>-2.7</v>
      </c>
    </row>
    <row r="47" spans="1:12">
      <c r="A47" s="4" t="s">
        <v>126</v>
      </c>
      <c r="J47" s="8" t="n">
        <v>316.2</v>
      </c>
      <c r="K47" s="8" t="n">
        <v>283.3</v>
      </c>
      <c r="L47" s="8" t="n">
        <v>217.4</v>
      </c>
    </row>
    <row r="48" spans="1:12">
      <c r="A48" s="4" t="s">
        <v>1183</v>
      </c>
      <c r="J48" s="5" t="n">
        <v>0</v>
      </c>
      <c r="K48" s="5" t="n">
        <v>0</v>
      </c>
      <c r="L48" s="5" t="n">
        <v>0</v>
      </c>
    </row>
    <row r="49" spans="1:12">
      <c r="A49" s="4" t="s">
        <v>128</v>
      </c>
      <c r="J49" s="8" t="n">
        <v>316.2</v>
      </c>
      <c r="K49" s="8" t="n">
        <v>283.3</v>
      </c>
      <c r="L49" s="8" t="n">
        <v>217.4</v>
      </c>
    </row>
    <row r="50" spans="1:12">
      <c r="A50" s="4" t="s">
        <v>1158</v>
      </c>
    </row>
    <row r="51" spans="1:12">
      <c r="A51" s="3" t="s">
        <v>1180</v>
      </c>
    </row>
    <row r="52" spans="1:12">
      <c r="A52" s="4" t="s">
        <v>156</v>
      </c>
      <c r="J52" s="8" t="n">
        <v>256.2</v>
      </c>
      <c r="K52" s="8" t="n">
        <v>204.9</v>
      </c>
      <c r="L52" s="8" t="n">
        <v>95.90000000000001</v>
      </c>
    </row>
    <row r="53" spans="1:12">
      <c r="A53" s="3" t="s">
        <v>120</v>
      </c>
    </row>
    <row r="54" spans="1:12">
      <c r="A54" s="4" t="s">
        <v>121</v>
      </c>
      <c r="J54" s="5" t="n">
        <v>0</v>
      </c>
      <c r="K54" s="5" t="n">
        <v>0</v>
      </c>
      <c r="L54" s="5" t="n">
        <v>0</v>
      </c>
    </row>
    <row r="55" spans="1:12">
      <c r="A55" s="4" t="s">
        <v>1181</v>
      </c>
      <c r="J55" s="8" t="n">
        <v>458.7</v>
      </c>
      <c r="K55" s="8" t="n">
        <v>-161.9</v>
      </c>
      <c r="L55" s="8" t="n">
        <v>-29.6</v>
      </c>
    </row>
    <row r="56" spans="1:12">
      <c r="A56" s="4" t="s">
        <v>123</v>
      </c>
      <c r="J56" s="5" t="n">
        <v>2</v>
      </c>
      <c r="K56" s="8" t="n">
        <v>3.4</v>
      </c>
      <c r="L56" s="8" t="n">
        <v>10.3</v>
      </c>
    </row>
    <row r="57" spans="1:12">
      <c r="A57" s="4" t="s">
        <v>1182</v>
      </c>
      <c r="J57" s="8" t="n">
        <v>-46.4</v>
      </c>
      <c r="K57" s="8" t="n">
        <v>-121.4</v>
      </c>
      <c r="L57" s="8" t="n">
        <v>-5.2</v>
      </c>
    </row>
    <row r="58" spans="1:12">
      <c r="A58" s="4" t="s">
        <v>125</v>
      </c>
      <c r="J58" s="8" t="n">
        <v>414.3</v>
      </c>
      <c r="K58" s="8" t="n">
        <v>-279.9</v>
      </c>
      <c r="L58" s="8" t="n">
        <v>-24.5</v>
      </c>
    </row>
    <row r="59" spans="1:12">
      <c r="A59" s="4" t="s">
        <v>126</v>
      </c>
      <c r="J59" s="8" t="n">
        <v>670.5</v>
      </c>
      <c r="K59" s="5" t="n">
        <v>-75</v>
      </c>
      <c r="L59" s="8" t="n">
        <v>71.40000000000001</v>
      </c>
    </row>
    <row r="60" spans="1:12">
      <c r="A60" s="4" t="s">
        <v>1183</v>
      </c>
      <c r="J60" s="8" t="n">
        <v>-124.2</v>
      </c>
      <c r="K60" s="8" t="n">
        <v>166.3</v>
      </c>
      <c r="L60" s="8" t="n">
        <v>118.4</v>
      </c>
    </row>
    <row r="61" spans="1:12">
      <c r="A61" s="4" t="s">
        <v>128</v>
      </c>
      <c r="J61" s="8" t="n">
        <v>546.3</v>
      </c>
      <c r="K61" s="8" t="n">
        <v>91.3</v>
      </c>
      <c r="L61" s="8" t="n">
        <v>189.8</v>
      </c>
    </row>
    <row r="62" spans="1:12">
      <c r="A62" s="4" t="s">
        <v>472</v>
      </c>
    </row>
    <row r="63" spans="1:12">
      <c r="A63" s="3" t="s">
        <v>1180</v>
      </c>
    </row>
    <row r="64" spans="1:12">
      <c r="A64" s="4" t="s">
        <v>156</v>
      </c>
      <c r="J64" s="8" t="n">
        <v>-740.1</v>
      </c>
      <c r="K64" s="8" t="n">
        <v>-631.6</v>
      </c>
      <c r="L64" s="8" t="n">
        <v>-405.8</v>
      </c>
    </row>
    <row r="65" spans="1:12">
      <c r="A65" s="3" t="s">
        <v>120</v>
      </c>
    </row>
    <row r="66" spans="1:12">
      <c r="A66" s="4" t="s">
        <v>121</v>
      </c>
      <c r="J66" s="8" t="n">
        <v>-0.2</v>
      </c>
      <c r="K66" s="8" t="n">
        <v>-0.1</v>
      </c>
      <c r="L66" s="8" t="n">
        <v>-0.1</v>
      </c>
    </row>
    <row r="67" spans="1:12">
      <c r="A67" s="4" t="s">
        <v>1181</v>
      </c>
      <c r="J67" s="8" t="n">
        <v>-644.6</v>
      </c>
      <c r="K67" s="8" t="n">
        <v>349.1</v>
      </c>
      <c r="L67" s="8" t="n">
        <v>181.5</v>
      </c>
    </row>
    <row r="68" spans="1:12">
      <c r="A68" s="4" t="s">
        <v>123</v>
      </c>
      <c r="J68" s="5" t="n">
        <v>-4</v>
      </c>
      <c r="K68" s="8" t="n">
        <v>-6.8</v>
      </c>
      <c r="L68" s="8" t="n">
        <v>-19.4</v>
      </c>
    </row>
    <row r="69" spans="1:12">
      <c r="A69" s="4" t="s">
        <v>1182</v>
      </c>
      <c r="J69" s="8" t="n">
        <v>136.6</v>
      </c>
      <c r="K69" s="8" t="n">
        <v>200.2</v>
      </c>
      <c r="L69" s="8" t="n">
        <v>-12.6</v>
      </c>
    </row>
    <row r="70" spans="1:12">
      <c r="A70" s="4" t="s">
        <v>125</v>
      </c>
      <c r="J70" s="8" t="n">
        <v>-512.2</v>
      </c>
      <c r="K70" s="8" t="n">
        <v>542.4</v>
      </c>
      <c r="L70" s="8" t="n">
        <v>149.4</v>
      </c>
    </row>
    <row r="71" spans="1:12">
      <c r="A71" s="4" t="s">
        <v>126</v>
      </c>
      <c r="J71" s="8" t="n">
        <v>-1252.3</v>
      </c>
      <c r="K71" s="8" t="n">
        <v>-89.2</v>
      </c>
      <c r="L71" s="8" t="n">
        <v>-256.4</v>
      </c>
    </row>
    <row r="72" spans="1:12">
      <c r="A72" s="4" t="s">
        <v>1183</v>
      </c>
      <c r="J72" s="5" t="n">
        <v>0</v>
      </c>
      <c r="K72" s="5" t="n">
        <v>0</v>
      </c>
      <c r="L72" s="5" t="n">
        <v>0</v>
      </c>
    </row>
    <row r="73" spans="1:12">
      <c r="A73" s="4" t="s">
        <v>128</v>
      </c>
      <c r="J73" s="7" t="n">
        <v>-1252.3</v>
      </c>
      <c r="K73" s="7" t="n">
        <v>-89.2</v>
      </c>
      <c r="L73" s="7" t="n">
        <v>-256.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77</v>
      </c>
    </row>
    <row r="3" spans="1:4">
      <c r="A3" s="3" t="s">
        <v>1180</v>
      </c>
    </row>
    <row r="4" spans="1:4">
      <c r="A4" s="4" t="s">
        <v>191</v>
      </c>
      <c r="B4" s="6" t="n">
        <v>73</v>
      </c>
      <c r="C4" s="7" t="n">
        <v>102.9</v>
      </c>
      <c r="D4" s="7" t="n">
        <v>178.2</v>
      </c>
    </row>
    <row r="5" spans="1:4">
      <c r="A5" s="3" t="s">
        <v>192</v>
      </c>
    </row>
    <row r="6" spans="1:4">
      <c r="A6" s="4" t="s">
        <v>193</v>
      </c>
      <c r="C6" s="8" t="n">
        <v>-16.1</v>
      </c>
      <c r="D6" s="8" t="n">
        <v>-235.8</v>
      </c>
    </row>
    <row r="7" spans="1:4">
      <c r="A7" s="4" t="s">
        <v>194</v>
      </c>
      <c r="B7" s="8" t="n">
        <v>16.9</v>
      </c>
      <c r="C7" s="8" t="n">
        <v>146.9</v>
      </c>
      <c r="D7" s="8" t="n">
        <v>27.8</v>
      </c>
    </row>
    <row r="8" spans="1:4">
      <c r="A8" s="4" t="s">
        <v>195</v>
      </c>
      <c r="B8" s="5" t="n">
        <v>0</v>
      </c>
      <c r="C8" s="5" t="n">
        <v>0</v>
      </c>
      <c r="D8" s="8" t="n">
        <v>-3.8</v>
      </c>
    </row>
    <row r="9" spans="1:4">
      <c r="A9" s="4" t="s">
        <v>196</v>
      </c>
      <c r="B9" s="8" t="n">
        <v>659.1</v>
      </c>
      <c r="C9" s="8" t="n">
        <v>540.1</v>
      </c>
      <c r="D9" s="8" t="n">
        <v>622.6</v>
      </c>
    </row>
    <row r="10" spans="1:4">
      <c r="A10" s="4" t="s">
        <v>197</v>
      </c>
      <c r="B10" s="8" t="n">
        <v>-814.3</v>
      </c>
      <c r="C10" s="8" t="n">
        <v>-949.6</v>
      </c>
      <c r="D10" s="8" t="n">
        <v>-1927.6</v>
      </c>
    </row>
    <row r="11" spans="1:4">
      <c r="A11" s="4" t="s">
        <v>198</v>
      </c>
      <c r="B11" s="8" t="n">
        <v>-0.8</v>
      </c>
      <c r="C11" s="8" t="n">
        <v>-3.2</v>
      </c>
      <c r="D11" s="5" t="n">
        <v>-5</v>
      </c>
    </row>
    <row r="12" spans="1:4">
      <c r="A12" s="4" t="s">
        <v>199</v>
      </c>
      <c r="B12" s="8" t="n">
        <v>1.1</v>
      </c>
      <c r="C12" s="5" t="n">
        <v>0</v>
      </c>
      <c r="D12" s="8" t="n">
        <v>6.2</v>
      </c>
    </row>
    <row r="13" spans="1:4">
      <c r="A13" s="4" t="s">
        <v>200</v>
      </c>
      <c r="B13" s="8" t="n">
        <v>133.4</v>
      </c>
      <c r="C13" s="8" t="n">
        <v>89.59999999999999</v>
      </c>
      <c r="D13" s="5" t="n">
        <v>180</v>
      </c>
    </row>
    <row r="14" spans="1:4">
      <c r="A14" s="4" t="s">
        <v>201</v>
      </c>
      <c r="B14" s="8" t="n">
        <v>-79.90000000000001</v>
      </c>
      <c r="C14" s="8" t="n">
        <v>-124.9</v>
      </c>
      <c r="D14" s="8" t="n">
        <v>-184.3</v>
      </c>
    </row>
    <row r="15" spans="1:4">
      <c r="A15" s="4" t="s">
        <v>202</v>
      </c>
      <c r="B15" s="8" t="n">
        <v>-2.8</v>
      </c>
      <c r="C15" s="8" t="n">
        <v>38.6</v>
      </c>
      <c r="D15" s="8" t="n">
        <v>41.5</v>
      </c>
    </row>
    <row r="16" spans="1:4">
      <c r="A16" s="4" t="s">
        <v>203</v>
      </c>
      <c r="B16" s="8" t="n">
        <v>-0.4</v>
      </c>
      <c r="C16" s="8" t="n">
        <v>-8.1</v>
      </c>
      <c r="D16" s="8" t="n">
        <v>-5.2</v>
      </c>
    </row>
    <row r="17" spans="1:4">
      <c r="A17" s="4" t="s">
        <v>204</v>
      </c>
      <c r="B17" s="8" t="n">
        <v>-19.4</v>
      </c>
      <c r="C17" s="5" t="n">
        <v>0</v>
      </c>
      <c r="D17" s="5" t="n">
        <v>0</v>
      </c>
    </row>
    <row r="18" spans="1:4">
      <c r="A18" s="4" t="s">
        <v>205</v>
      </c>
      <c r="B18" s="8" t="n">
        <v>36.9</v>
      </c>
      <c r="C18" s="5" t="n">
        <v>0</v>
      </c>
      <c r="D18" s="5" t="n">
        <v>0</v>
      </c>
    </row>
    <row r="19" spans="1:4">
      <c r="A19" s="4" t="s">
        <v>1185</v>
      </c>
      <c r="B19" s="5" t="n">
        <v>0</v>
      </c>
      <c r="C19" s="5" t="n">
        <v>0</v>
      </c>
      <c r="D19" s="5" t="n">
        <v>0</v>
      </c>
    </row>
    <row r="20" spans="1:4">
      <c r="A20" s="4" t="s">
        <v>206</v>
      </c>
      <c r="B20" s="8" t="n">
        <v>-70.2</v>
      </c>
      <c r="C20" s="8" t="n">
        <v>-286.7</v>
      </c>
      <c r="D20" s="8" t="n">
        <v>-1483.6</v>
      </c>
    </row>
    <row r="21" spans="1:4">
      <c r="A21" s="3" t="s">
        <v>207</v>
      </c>
    </row>
    <row r="22" spans="1:4">
      <c r="A22" s="4" t="s">
        <v>208</v>
      </c>
      <c r="B22" s="5" t="n">
        <v>0</v>
      </c>
      <c r="C22" s="5" t="n">
        <v>250</v>
      </c>
      <c r="D22" s="5" t="n">
        <v>0</v>
      </c>
    </row>
    <row r="23" spans="1:4">
      <c r="A23" s="4" t="s">
        <v>209</v>
      </c>
      <c r="B23" s="5" t="n">
        <v>-55</v>
      </c>
      <c r="C23" s="5" t="n">
        <v>0</v>
      </c>
      <c r="D23" s="5" t="n">
        <v>0</v>
      </c>
    </row>
    <row r="24" spans="1:4">
      <c r="A24" s="4" t="s">
        <v>210</v>
      </c>
      <c r="B24" s="8" t="n">
        <v>-55.8</v>
      </c>
      <c r="C24" s="5" t="n">
        <v>0</v>
      </c>
      <c r="D24" s="5" t="n">
        <v>0</v>
      </c>
    </row>
    <row r="25" spans="1:4">
      <c r="A25" s="4" t="s">
        <v>211</v>
      </c>
      <c r="B25" s="5" t="n">
        <v>800</v>
      </c>
      <c r="C25" s="5" t="n">
        <v>125</v>
      </c>
      <c r="D25" s="5" t="n">
        <v>95</v>
      </c>
    </row>
    <row r="26" spans="1:4">
      <c r="A26" s="4" t="s">
        <v>212</v>
      </c>
      <c r="B26" s="5" t="n">
        <v>-500</v>
      </c>
      <c r="C26" s="5" t="n">
        <v>-125</v>
      </c>
      <c r="D26" s="5" t="n">
        <v>-220</v>
      </c>
    </row>
    <row r="27" spans="1:4">
      <c r="A27" s="4" t="s">
        <v>213</v>
      </c>
      <c r="B27" s="8" t="n">
        <v>848.3</v>
      </c>
      <c r="C27" s="8" t="n">
        <v>1189.7</v>
      </c>
      <c r="D27" s="8" t="n">
        <v>2087.9</v>
      </c>
    </row>
    <row r="28" spans="1:4">
      <c r="A28" s="4" t="s">
        <v>214</v>
      </c>
      <c r="B28" s="8" t="n">
        <v>-684.7</v>
      </c>
      <c r="C28" s="8" t="n">
        <v>-608.1</v>
      </c>
      <c r="D28" s="8" t="n">
        <v>-681.1</v>
      </c>
    </row>
    <row r="29" spans="1:4">
      <c r="A29" s="4" t="s">
        <v>215</v>
      </c>
      <c r="B29" s="8" t="n">
        <v>-9.5</v>
      </c>
      <c r="C29" s="8" t="n">
        <v>-10.8</v>
      </c>
      <c r="D29" s="8" t="n">
        <v>-21.7</v>
      </c>
    </row>
    <row r="30" spans="1:4">
      <c r="A30" s="4" t="s">
        <v>216</v>
      </c>
      <c r="B30" s="5" t="n">
        <v>0</v>
      </c>
      <c r="C30" s="5" t="n">
        <v>0</v>
      </c>
      <c r="D30" s="5" t="n">
        <v>215</v>
      </c>
    </row>
    <row r="31" spans="1:4">
      <c r="A31" s="4" t="s">
        <v>217</v>
      </c>
      <c r="B31" s="8" t="n">
        <v>-67.7</v>
      </c>
      <c r="C31" s="8" t="n">
        <v>-64.8</v>
      </c>
      <c r="D31" s="8" t="n">
        <v>-11.4</v>
      </c>
    </row>
    <row r="32" spans="1:4">
      <c r="A32" s="4" t="s">
        <v>218</v>
      </c>
      <c r="B32" s="8" t="n">
        <v>-719.8</v>
      </c>
      <c r="C32" s="5" t="n">
        <v>0</v>
      </c>
      <c r="D32" s="5" t="n">
        <v>0</v>
      </c>
    </row>
    <row r="33" spans="1:4">
      <c r="A33" s="4" t="s">
        <v>219</v>
      </c>
      <c r="B33" s="8" t="n">
        <v>-59.2</v>
      </c>
      <c r="C33" s="8" t="n">
        <v>-64.8</v>
      </c>
      <c r="D33" s="8" t="n">
        <v>-51.8</v>
      </c>
    </row>
    <row r="34" spans="1:4">
      <c r="A34" s="4" t="s">
        <v>220</v>
      </c>
      <c r="B34" s="8" t="n">
        <v>-3.3</v>
      </c>
      <c r="C34" s="8" t="n">
        <v>-196.9</v>
      </c>
      <c r="D34" s="8" t="n">
        <v>-68.40000000000001</v>
      </c>
    </row>
    <row r="35" spans="1:4">
      <c r="A35" s="4" t="s">
        <v>221</v>
      </c>
      <c r="B35" s="8" t="n">
        <v>47.4</v>
      </c>
      <c r="C35" s="8" t="n">
        <v>42.1</v>
      </c>
      <c r="D35" s="8" t="n">
        <v>14.5</v>
      </c>
    </row>
    <row r="36" spans="1:4">
      <c r="A36" s="4" t="s">
        <v>159</v>
      </c>
      <c r="B36" s="5" t="n">
        <v>-106</v>
      </c>
      <c r="C36" s="8" t="n">
        <v>-116.6</v>
      </c>
      <c r="D36" s="8" t="n">
        <v>-239.2</v>
      </c>
    </row>
    <row r="37" spans="1:4">
      <c r="A37" s="4" t="s">
        <v>222</v>
      </c>
      <c r="B37" s="8" t="n">
        <v>-565.3</v>
      </c>
      <c r="C37" s="8" t="n">
        <v>419.8</v>
      </c>
      <c r="D37" s="8" t="n">
        <v>1118.8</v>
      </c>
    </row>
    <row r="38" spans="1:4">
      <c r="A38" s="4" t="s">
        <v>223</v>
      </c>
      <c r="B38" s="8" t="n">
        <v>28.1</v>
      </c>
      <c r="C38" s="8" t="n">
        <v>-81.90000000000001</v>
      </c>
      <c r="D38" s="8" t="n">
        <v>-19.5</v>
      </c>
    </row>
    <row r="39" spans="1:4">
      <c r="A39" s="4" t="s">
        <v>224</v>
      </c>
      <c r="B39" s="8" t="n">
        <v>-534.4</v>
      </c>
      <c r="C39" s="8" t="n">
        <v>154.1</v>
      </c>
      <c r="D39" s="8" t="n">
        <v>-206.1</v>
      </c>
    </row>
    <row r="40" spans="1:4">
      <c r="A40" s="4" t="s">
        <v>225</v>
      </c>
      <c r="B40" s="8" t="n">
        <v>885.7</v>
      </c>
      <c r="C40" s="8" t="n">
        <v>731.6</v>
      </c>
      <c r="D40" s="8" t="n">
        <v>937.7</v>
      </c>
    </row>
    <row r="41" spans="1:4">
      <c r="A41" s="4" t="s">
        <v>226</v>
      </c>
      <c r="B41" s="8" t="n">
        <v>351.3</v>
      </c>
      <c r="C41" s="8" t="n">
        <v>885.7</v>
      </c>
      <c r="D41" s="8" t="n">
        <v>731.6</v>
      </c>
    </row>
    <row r="42" spans="1:4">
      <c r="A42" s="4" t="s">
        <v>1155</v>
      </c>
    </row>
    <row r="43" spans="1:4">
      <c r="A43" s="3" t="s">
        <v>1180</v>
      </c>
    </row>
    <row r="44" spans="1:4">
      <c r="A44" s="4" t="s">
        <v>191</v>
      </c>
      <c r="B44" s="8" t="n">
        <v>-15.3</v>
      </c>
      <c r="C44" s="8" t="n">
        <v>-0.2</v>
      </c>
      <c r="D44" s="8" t="n">
        <v>5.3</v>
      </c>
    </row>
    <row r="45" spans="1:4">
      <c r="A45" s="3" t="s">
        <v>192</v>
      </c>
    </row>
    <row r="46" spans="1:4">
      <c r="A46" s="4" t="s">
        <v>193</v>
      </c>
      <c r="C46" s="5" t="n">
        <v>0</v>
      </c>
      <c r="D46" s="5" t="n">
        <v>0</v>
      </c>
    </row>
    <row r="47" spans="1:4">
      <c r="A47" s="4" t="s">
        <v>194</v>
      </c>
      <c r="B47" s="5" t="n">
        <v>0</v>
      </c>
      <c r="C47" s="5" t="n">
        <v>0</v>
      </c>
      <c r="D47" s="5" t="n">
        <v>0</v>
      </c>
    </row>
    <row r="48" spans="1:4">
      <c r="A48" s="4" t="s">
        <v>195</v>
      </c>
      <c r="D48" s="5" t="n">
        <v>0</v>
      </c>
    </row>
    <row r="49" spans="1:4">
      <c r="A49" s="4" t="s">
        <v>196</v>
      </c>
      <c r="B49" s="5" t="n">
        <v>0</v>
      </c>
      <c r="C49" s="5" t="n">
        <v>0</v>
      </c>
      <c r="D49" s="5" t="n">
        <v>0</v>
      </c>
    </row>
    <row r="50" spans="1:4">
      <c r="A50" s="4" t="s">
        <v>197</v>
      </c>
      <c r="B50" s="5" t="n">
        <v>0</v>
      </c>
      <c r="C50" s="5" t="n">
        <v>0</v>
      </c>
      <c r="D50" s="5" t="n">
        <v>0</v>
      </c>
    </row>
    <row r="51" spans="1:4">
      <c r="A51" s="4" t="s">
        <v>198</v>
      </c>
      <c r="B51" s="5" t="n">
        <v>0</v>
      </c>
      <c r="C51" s="5" t="n">
        <v>0</v>
      </c>
      <c r="D51" s="5" t="n">
        <v>0</v>
      </c>
    </row>
    <row r="52" spans="1:4">
      <c r="A52" s="4" t="s">
        <v>199</v>
      </c>
      <c r="B52" s="5" t="n">
        <v>0</v>
      </c>
      <c r="D52" s="5" t="n">
        <v>0</v>
      </c>
    </row>
    <row r="53" spans="1:4">
      <c r="A53" s="4" t="s">
        <v>200</v>
      </c>
      <c r="B53" s="5" t="n">
        <v>0</v>
      </c>
      <c r="C53" s="5" t="n">
        <v>0</v>
      </c>
      <c r="D53" s="5" t="n">
        <v>0</v>
      </c>
    </row>
    <row r="54" spans="1:4">
      <c r="A54" s="4" t="s">
        <v>201</v>
      </c>
      <c r="B54" s="5" t="n">
        <v>0</v>
      </c>
      <c r="C54" s="5" t="n">
        <v>0</v>
      </c>
      <c r="D54" s="5" t="n">
        <v>0</v>
      </c>
    </row>
    <row r="55" spans="1:4">
      <c r="A55" s="4" t="s">
        <v>202</v>
      </c>
      <c r="B55" s="5" t="n">
        <v>0</v>
      </c>
      <c r="C55" s="5" t="n">
        <v>0</v>
      </c>
      <c r="D55" s="5" t="n">
        <v>0</v>
      </c>
    </row>
    <row r="56" spans="1:4">
      <c r="A56" s="4" t="s">
        <v>203</v>
      </c>
      <c r="B56" s="5" t="n">
        <v>0</v>
      </c>
      <c r="C56" s="5" t="n">
        <v>0</v>
      </c>
      <c r="D56" s="5" t="n">
        <v>0</v>
      </c>
    </row>
    <row r="57" spans="1:4">
      <c r="A57" s="4" t="s">
        <v>204</v>
      </c>
      <c r="B57" s="5" t="n">
        <v>0</v>
      </c>
    </row>
    <row r="58" spans="1:4">
      <c r="A58" s="4" t="s">
        <v>205</v>
      </c>
      <c r="B58" s="5" t="n">
        <v>0</v>
      </c>
    </row>
    <row r="59" spans="1:4">
      <c r="A59" s="4" t="s">
        <v>1185</v>
      </c>
      <c r="B59" s="5" t="n">
        <v>198</v>
      </c>
      <c r="C59" s="8" t="n">
        <v>129.8</v>
      </c>
      <c r="D59" s="8" t="n">
        <v>-157.1</v>
      </c>
    </row>
    <row r="60" spans="1:4">
      <c r="A60" s="4" t="s">
        <v>206</v>
      </c>
      <c r="B60" s="5" t="n">
        <v>198</v>
      </c>
      <c r="C60" s="8" t="n">
        <v>129.8</v>
      </c>
      <c r="D60" s="8" t="n">
        <v>-157.1</v>
      </c>
    </row>
    <row r="61" spans="1:4">
      <c r="A61" s="3" t="s">
        <v>207</v>
      </c>
    </row>
    <row r="62" spans="1:4">
      <c r="A62" s="4" t="s">
        <v>208</v>
      </c>
      <c r="C62" s="5" t="n">
        <v>0</v>
      </c>
    </row>
    <row r="63" spans="1:4">
      <c r="A63" s="4" t="s">
        <v>209</v>
      </c>
      <c r="B63" s="5" t="n">
        <v>0</v>
      </c>
    </row>
    <row r="64" spans="1:4">
      <c r="A64" s="4" t="s">
        <v>210</v>
      </c>
      <c r="B64" s="8" t="n">
        <v>-55.8</v>
      </c>
    </row>
    <row r="65" spans="1:4">
      <c r="A65" s="4" t="s">
        <v>211</v>
      </c>
      <c r="B65" s="5" t="n">
        <v>0</v>
      </c>
      <c r="C65" s="5" t="n">
        <v>0</v>
      </c>
      <c r="D65" s="5" t="n">
        <v>0</v>
      </c>
    </row>
    <row r="66" spans="1:4">
      <c r="A66" s="4" t="s">
        <v>212</v>
      </c>
      <c r="B66" s="5" t="n">
        <v>0</v>
      </c>
      <c r="C66" s="5" t="n">
        <v>0</v>
      </c>
      <c r="D66" s="5" t="n">
        <v>0</v>
      </c>
    </row>
    <row r="67" spans="1:4">
      <c r="A67" s="4" t="s">
        <v>213</v>
      </c>
      <c r="B67" s="5" t="n">
        <v>0</v>
      </c>
      <c r="C67" s="5" t="n">
        <v>0</v>
      </c>
      <c r="D67" s="5" t="n">
        <v>0</v>
      </c>
    </row>
    <row r="68" spans="1:4">
      <c r="A68" s="4" t="s">
        <v>214</v>
      </c>
      <c r="B68" s="5" t="n">
        <v>0</v>
      </c>
      <c r="C68" s="5" t="n">
        <v>0</v>
      </c>
      <c r="D68" s="5" t="n">
        <v>0</v>
      </c>
    </row>
    <row r="69" spans="1:4">
      <c r="A69" s="4" t="s">
        <v>215</v>
      </c>
      <c r="B69" s="5" t="n">
        <v>0</v>
      </c>
      <c r="C69" s="5" t="n">
        <v>0</v>
      </c>
      <c r="D69" s="5" t="n">
        <v>0</v>
      </c>
    </row>
    <row r="70" spans="1:4">
      <c r="A70" s="4" t="s">
        <v>216</v>
      </c>
      <c r="D70" s="5" t="n">
        <v>215</v>
      </c>
    </row>
    <row r="71" spans="1:4">
      <c r="A71" s="4" t="s">
        <v>217</v>
      </c>
      <c r="B71" s="8" t="n">
        <v>-67.7</v>
      </c>
      <c r="C71" s="8" t="n">
        <v>-64.8</v>
      </c>
      <c r="D71" s="8" t="n">
        <v>-11.4</v>
      </c>
    </row>
    <row r="72" spans="1:4">
      <c r="A72" s="4" t="s">
        <v>218</v>
      </c>
      <c r="B72" s="5" t="n">
        <v>0</v>
      </c>
    </row>
    <row r="73" spans="1:4">
      <c r="A73" s="4" t="s">
        <v>219</v>
      </c>
      <c r="B73" s="8" t="n">
        <v>-59.2</v>
      </c>
      <c r="C73" s="8" t="n">
        <v>-64.8</v>
      </c>
      <c r="D73" s="8" t="n">
        <v>-51.8</v>
      </c>
    </row>
    <row r="74" spans="1:4">
      <c r="A74" s="4" t="s">
        <v>220</v>
      </c>
      <c r="B74" s="5" t="n">
        <v>0</v>
      </c>
      <c r="C74" s="5" t="n">
        <v>0</v>
      </c>
      <c r="D74" s="5" t="n">
        <v>0</v>
      </c>
    </row>
    <row r="75" spans="1:4">
      <c r="A75" s="4" t="s">
        <v>221</v>
      </c>
      <c r="B75" s="5" t="n">
        <v>0</v>
      </c>
      <c r="C75" s="5" t="n">
        <v>0</v>
      </c>
      <c r="D75" s="5" t="n">
        <v>0</v>
      </c>
    </row>
    <row r="76" spans="1:4">
      <c r="A76" s="4" t="s">
        <v>159</v>
      </c>
      <c r="B76" s="5" t="n">
        <v>0</v>
      </c>
      <c r="C76" s="5" t="n">
        <v>0</v>
      </c>
      <c r="D76" s="5" t="n">
        <v>0</v>
      </c>
    </row>
    <row r="77" spans="1:4">
      <c r="A77" s="4" t="s">
        <v>222</v>
      </c>
      <c r="B77" s="8" t="n">
        <v>-182.7</v>
      </c>
      <c r="C77" s="8" t="n">
        <v>-129.6</v>
      </c>
      <c r="D77" s="8" t="n">
        <v>151.8</v>
      </c>
    </row>
    <row r="78" spans="1:4">
      <c r="A78" s="4" t="s">
        <v>223</v>
      </c>
      <c r="B78" s="5" t="n">
        <v>0</v>
      </c>
      <c r="C78" s="5" t="n">
        <v>0</v>
      </c>
      <c r="D78" s="5" t="n">
        <v>0</v>
      </c>
    </row>
    <row r="79" spans="1:4">
      <c r="A79" s="4" t="s">
        <v>224</v>
      </c>
      <c r="B79" s="5" t="n">
        <v>0</v>
      </c>
      <c r="C79" s="5" t="n">
        <v>0</v>
      </c>
      <c r="D79" s="5" t="n">
        <v>0</v>
      </c>
    </row>
    <row r="80" spans="1:4">
      <c r="A80" s="4" t="s">
        <v>225</v>
      </c>
      <c r="B80" s="5" t="n">
        <v>0</v>
      </c>
      <c r="C80" s="5" t="n">
        <v>0</v>
      </c>
      <c r="D80" s="5" t="n">
        <v>0</v>
      </c>
    </row>
    <row r="81" spans="1:4">
      <c r="A81" s="4" t="s">
        <v>226</v>
      </c>
      <c r="B81" s="5" t="n">
        <v>0</v>
      </c>
      <c r="C81" s="5" t="n">
        <v>0</v>
      </c>
      <c r="D81" s="5" t="n">
        <v>0</v>
      </c>
    </row>
    <row r="82" spans="1:4">
      <c r="A82" s="4" t="s">
        <v>1156</v>
      </c>
    </row>
    <row r="83" spans="1:4">
      <c r="A83" s="3" t="s">
        <v>1180</v>
      </c>
    </row>
    <row r="84" spans="1:4">
      <c r="A84" s="4" t="s">
        <v>191</v>
      </c>
      <c r="B84" s="8" t="n">
        <v>-182.8</v>
      </c>
      <c r="C84" s="8" t="n">
        <v>-207.9</v>
      </c>
      <c r="D84" s="8" t="n">
        <v>67.40000000000001</v>
      </c>
    </row>
    <row r="85" spans="1:4">
      <c r="A85" s="3" t="s">
        <v>192</v>
      </c>
    </row>
    <row r="86" spans="1:4">
      <c r="A86" s="4" t="s">
        <v>193</v>
      </c>
      <c r="C86" s="8" t="n">
        <v>-11.6</v>
      </c>
      <c r="D86" s="5" t="n">
        <v>-41</v>
      </c>
    </row>
    <row r="87" spans="1:4">
      <c r="A87" s="4" t="s">
        <v>194</v>
      </c>
      <c r="B87" s="5" t="n">
        <v>0</v>
      </c>
      <c r="C87" s="8" t="n">
        <v>6.6</v>
      </c>
      <c r="D87" s="5" t="n">
        <v>0</v>
      </c>
    </row>
    <row r="88" spans="1:4">
      <c r="A88" s="4" t="s">
        <v>195</v>
      </c>
      <c r="D88" s="5" t="n">
        <v>0</v>
      </c>
    </row>
    <row r="89" spans="1:4">
      <c r="A89" s="4" t="s">
        <v>196</v>
      </c>
      <c r="B89" s="5" t="n">
        <v>0</v>
      </c>
      <c r="C89" s="5" t="n">
        <v>0</v>
      </c>
      <c r="D89" s="5" t="n">
        <v>0</v>
      </c>
    </row>
    <row r="90" spans="1:4">
      <c r="A90" s="4" t="s">
        <v>197</v>
      </c>
      <c r="B90" s="5" t="n">
        <v>0</v>
      </c>
      <c r="C90" s="5" t="n">
        <v>0</v>
      </c>
      <c r="D90" s="5" t="n">
        <v>0</v>
      </c>
    </row>
    <row r="91" spans="1:4">
      <c r="A91" s="4" t="s">
        <v>198</v>
      </c>
      <c r="B91" s="5" t="n">
        <v>0</v>
      </c>
      <c r="C91" s="5" t="n">
        <v>0</v>
      </c>
      <c r="D91" s="5" t="n">
        <v>0</v>
      </c>
    </row>
    <row r="92" spans="1:4">
      <c r="A92" s="4" t="s">
        <v>199</v>
      </c>
      <c r="B92" s="5" t="n">
        <v>0</v>
      </c>
      <c r="D92" s="5" t="n">
        <v>0</v>
      </c>
    </row>
    <row r="93" spans="1:4">
      <c r="A93" s="4" t="s">
        <v>200</v>
      </c>
      <c r="B93" s="5" t="n">
        <v>0</v>
      </c>
      <c r="C93" s="4" t="s">
        <v>1171</v>
      </c>
      <c r="D93" s="5" t="n">
        <v>0</v>
      </c>
    </row>
    <row r="94" spans="1:4">
      <c r="A94" s="4" t="s">
        <v>201</v>
      </c>
      <c r="B94" s="5" t="n">
        <v>0</v>
      </c>
      <c r="C94" s="5" t="n">
        <v>-1</v>
      </c>
      <c r="D94" s="8" t="n">
        <v>-2.9</v>
      </c>
    </row>
    <row r="95" spans="1:4">
      <c r="A95" s="4" t="s">
        <v>202</v>
      </c>
      <c r="B95" s="8" t="n">
        <v>-2.8</v>
      </c>
      <c r="C95" s="8" t="n">
        <v>38.6</v>
      </c>
      <c r="D95" s="8" t="n">
        <v>23.4</v>
      </c>
    </row>
    <row r="96" spans="1:4">
      <c r="A96" s="4" t="s">
        <v>203</v>
      </c>
      <c r="B96" s="8" t="n">
        <v>-0.4</v>
      </c>
      <c r="C96" s="8" t="n">
        <v>-8.1</v>
      </c>
      <c r="D96" s="8" t="n">
        <v>-3.6</v>
      </c>
    </row>
    <row r="97" spans="1:4">
      <c r="A97" s="4" t="s">
        <v>204</v>
      </c>
      <c r="B97" s="5" t="n">
        <v>0</v>
      </c>
    </row>
    <row r="98" spans="1:4">
      <c r="A98" s="4" t="s">
        <v>205</v>
      </c>
      <c r="B98" s="5" t="n">
        <v>0</v>
      </c>
    </row>
    <row r="99" spans="1:4">
      <c r="A99" s="4" t="s">
        <v>1185</v>
      </c>
      <c r="B99" s="8" t="n">
        <v>-126.2</v>
      </c>
      <c r="C99" s="8" t="n">
        <v>-36.9</v>
      </c>
      <c r="D99" s="8" t="n">
        <v>128.4</v>
      </c>
    </row>
    <row r="100" spans="1:4">
      <c r="A100" s="4" t="s">
        <v>206</v>
      </c>
      <c r="B100" s="8" t="n">
        <v>-129.4</v>
      </c>
      <c r="C100" s="8" t="n">
        <v>-12.4</v>
      </c>
      <c r="D100" s="8" t="n">
        <v>104.3</v>
      </c>
    </row>
    <row r="101" spans="1:4">
      <c r="A101" s="3" t="s">
        <v>207</v>
      </c>
    </row>
    <row r="102" spans="1:4">
      <c r="A102" s="4" t="s">
        <v>208</v>
      </c>
      <c r="C102" s="5" t="n">
        <v>250</v>
      </c>
    </row>
    <row r="103" spans="1:4">
      <c r="A103" s="4" t="s">
        <v>209</v>
      </c>
      <c r="B103" s="5" t="n">
        <v>-55</v>
      </c>
    </row>
    <row r="104" spans="1:4">
      <c r="A104" s="4" t="s">
        <v>210</v>
      </c>
      <c r="B104" s="5" t="n">
        <v>0</v>
      </c>
    </row>
    <row r="105" spans="1:4">
      <c r="A105" s="4" t="s">
        <v>211</v>
      </c>
      <c r="B105" s="5" t="n">
        <v>800</v>
      </c>
      <c r="C105" s="5" t="n">
        <v>125</v>
      </c>
      <c r="D105" s="5" t="n">
        <v>95</v>
      </c>
    </row>
    <row r="106" spans="1:4">
      <c r="A106" s="4" t="s">
        <v>212</v>
      </c>
      <c r="B106" s="5" t="n">
        <v>-500</v>
      </c>
      <c r="C106" s="5" t="n">
        <v>-125</v>
      </c>
      <c r="D106" s="5" t="n">
        <v>-220</v>
      </c>
    </row>
    <row r="107" spans="1:4">
      <c r="A107" s="4" t="s">
        <v>213</v>
      </c>
      <c r="B107" s="5" t="n">
        <v>0</v>
      </c>
      <c r="C107" s="5" t="n">
        <v>0</v>
      </c>
      <c r="D107" s="5" t="n">
        <v>0</v>
      </c>
    </row>
    <row r="108" spans="1:4">
      <c r="A108" s="4" t="s">
        <v>214</v>
      </c>
      <c r="B108" s="5" t="n">
        <v>0</v>
      </c>
      <c r="C108" s="5" t="n">
        <v>0</v>
      </c>
      <c r="D108" s="5" t="n">
        <v>0</v>
      </c>
    </row>
    <row r="109" spans="1:4">
      <c r="A109" s="4" t="s">
        <v>215</v>
      </c>
      <c r="B109" s="8" t="n">
        <v>-5.4</v>
      </c>
      <c r="C109" s="8" t="n">
        <v>-3.9</v>
      </c>
      <c r="D109" s="8" t="n">
        <v>-4.7</v>
      </c>
    </row>
    <row r="110" spans="1:4">
      <c r="A110" s="4" t="s">
        <v>216</v>
      </c>
      <c r="D110" s="5" t="n">
        <v>0</v>
      </c>
    </row>
    <row r="111" spans="1:4">
      <c r="A111" s="4" t="s">
        <v>217</v>
      </c>
      <c r="B111" s="5" t="n">
        <v>0</v>
      </c>
      <c r="C111" s="5" t="n">
        <v>0</v>
      </c>
      <c r="D111" s="5" t="n">
        <v>0</v>
      </c>
    </row>
    <row r="112" spans="1:4">
      <c r="A112" s="4" t="s">
        <v>218</v>
      </c>
      <c r="B112" s="5" t="n">
        <v>0</v>
      </c>
    </row>
    <row r="113" spans="1:4">
      <c r="A113" s="4" t="s">
        <v>219</v>
      </c>
      <c r="B113" s="5" t="n">
        <v>0</v>
      </c>
      <c r="C113" s="5" t="n">
        <v>0</v>
      </c>
      <c r="D113" s="5" t="n">
        <v>0</v>
      </c>
    </row>
    <row r="114" spans="1:4">
      <c r="A114" s="4" t="s">
        <v>220</v>
      </c>
      <c r="B114" s="5" t="n">
        <v>0</v>
      </c>
      <c r="C114" s="5" t="n">
        <v>0</v>
      </c>
      <c r="D114" s="5" t="n">
        <v>0</v>
      </c>
    </row>
    <row r="115" spans="1:4">
      <c r="A115" s="4" t="s">
        <v>221</v>
      </c>
      <c r="B115" s="5" t="n">
        <v>0</v>
      </c>
      <c r="C115" s="5" t="n">
        <v>0</v>
      </c>
      <c r="D115" s="5" t="n">
        <v>0</v>
      </c>
    </row>
    <row r="116" spans="1:4">
      <c r="A116" s="4" t="s">
        <v>159</v>
      </c>
      <c r="B116" s="5" t="n">
        <v>0</v>
      </c>
      <c r="C116" s="5" t="n">
        <v>0</v>
      </c>
      <c r="D116" s="5" t="n">
        <v>0</v>
      </c>
    </row>
    <row r="117" spans="1:4">
      <c r="A117" s="4" t="s">
        <v>222</v>
      </c>
      <c r="B117" s="8" t="n">
        <v>239.6</v>
      </c>
      <c r="C117" s="8" t="n">
        <v>246.1</v>
      </c>
      <c r="D117" s="8" t="n">
        <v>-129.7</v>
      </c>
    </row>
    <row r="118" spans="1:4">
      <c r="A118" s="4" t="s">
        <v>223</v>
      </c>
      <c r="B118" s="5" t="n">
        <v>0</v>
      </c>
      <c r="C118" s="5" t="n">
        <v>0</v>
      </c>
      <c r="D118" s="5" t="n">
        <v>0</v>
      </c>
    </row>
    <row r="119" spans="1:4">
      <c r="A119" s="4" t="s">
        <v>224</v>
      </c>
      <c r="B119" s="8" t="n">
        <v>-72.59999999999999</v>
      </c>
      <c r="C119" s="8" t="n">
        <v>25.8</v>
      </c>
      <c r="D119" s="5" t="n">
        <v>42</v>
      </c>
    </row>
    <row r="120" spans="1:4">
      <c r="A120" s="4" t="s">
        <v>225</v>
      </c>
      <c r="B120" s="5" t="n">
        <v>106</v>
      </c>
      <c r="C120" s="8" t="n">
        <v>80.2</v>
      </c>
      <c r="D120" s="8" t="n">
        <v>38.2</v>
      </c>
    </row>
    <row r="121" spans="1:4">
      <c r="A121" s="4" t="s">
        <v>226</v>
      </c>
      <c r="B121" s="8" t="n">
        <v>33.4</v>
      </c>
      <c r="C121" s="5" t="n">
        <v>106</v>
      </c>
      <c r="D121" s="8" t="n">
        <v>80.2</v>
      </c>
    </row>
    <row r="122" spans="1:4">
      <c r="A122" s="4" t="s">
        <v>1157</v>
      </c>
    </row>
    <row r="123" spans="1:4">
      <c r="A123" s="3" t="s">
        <v>1180</v>
      </c>
    </row>
    <row r="124" spans="1:4">
      <c r="A124" s="4" t="s">
        <v>191</v>
      </c>
      <c r="B124" s="8" t="n">
        <v>-51.4</v>
      </c>
      <c r="C124" s="8" t="n">
        <v>102.2</v>
      </c>
      <c r="D124" s="8" t="n">
        <v>105.4</v>
      </c>
    </row>
    <row r="125" spans="1:4">
      <c r="A125" s="3" t="s">
        <v>192</v>
      </c>
    </row>
    <row r="126" spans="1:4">
      <c r="A126" s="4" t="s">
        <v>193</v>
      </c>
      <c r="C126" s="8" t="n">
        <v>-4.5</v>
      </c>
      <c r="D126" s="5" t="n">
        <v>0</v>
      </c>
    </row>
    <row r="127" spans="1:4">
      <c r="A127" s="4" t="s">
        <v>194</v>
      </c>
      <c r="B127" s="8" t="n">
        <v>6.4</v>
      </c>
      <c r="C127" s="8" t="n">
        <v>4.9</v>
      </c>
      <c r="D127" s="8" t="n">
        <v>8.800000000000001</v>
      </c>
    </row>
    <row r="128" spans="1:4">
      <c r="A128" s="4" t="s">
        <v>195</v>
      </c>
      <c r="D128" s="5" t="n">
        <v>0</v>
      </c>
    </row>
    <row r="129" spans="1:4">
      <c r="A129" s="4" t="s">
        <v>196</v>
      </c>
      <c r="B129" s="8" t="n">
        <v>130.8</v>
      </c>
      <c r="C129" s="8" t="n">
        <v>109.2</v>
      </c>
      <c r="D129" s="5" t="n">
        <v>0</v>
      </c>
    </row>
    <row r="130" spans="1:4">
      <c r="A130" s="4" t="s">
        <v>197</v>
      </c>
      <c r="B130" s="8" t="n">
        <v>-422.5</v>
      </c>
      <c r="C130" s="8" t="n">
        <v>-404.2</v>
      </c>
      <c r="D130" s="8" t="n">
        <v>-220.3</v>
      </c>
    </row>
    <row r="131" spans="1:4">
      <c r="A131" s="4" t="s">
        <v>198</v>
      </c>
      <c r="B131" s="8" t="n">
        <v>-0.8</v>
      </c>
      <c r="C131" s="8" t="n">
        <v>-3.2</v>
      </c>
      <c r="D131" s="5" t="n">
        <v>-5</v>
      </c>
    </row>
    <row r="132" spans="1:4">
      <c r="A132" s="4" t="s">
        <v>199</v>
      </c>
      <c r="B132" s="8" t="n">
        <v>1.1</v>
      </c>
      <c r="D132" s="8" t="n">
        <v>6.2</v>
      </c>
    </row>
    <row r="133" spans="1:4">
      <c r="A133" s="4" t="s">
        <v>200</v>
      </c>
      <c r="B133" s="8" t="n">
        <v>95.2</v>
      </c>
      <c r="C133" s="8" t="n">
        <v>54.5</v>
      </c>
      <c r="D133" s="8" t="n">
        <v>83.09999999999999</v>
      </c>
    </row>
    <row r="134" spans="1:4">
      <c r="A134" s="4" t="s">
        <v>201</v>
      </c>
      <c r="B134" s="8" t="n">
        <v>-49.8</v>
      </c>
      <c r="C134" s="8" t="n">
        <v>-104.4</v>
      </c>
      <c r="D134" s="8" t="n">
        <v>-81.5</v>
      </c>
    </row>
    <row r="135" spans="1:4">
      <c r="A135" s="4" t="s">
        <v>202</v>
      </c>
      <c r="B135" s="5" t="n">
        <v>0</v>
      </c>
      <c r="C135" s="5" t="n">
        <v>0</v>
      </c>
      <c r="D135" s="5" t="n">
        <v>0</v>
      </c>
    </row>
    <row r="136" spans="1:4">
      <c r="A136" s="4" t="s">
        <v>203</v>
      </c>
      <c r="B136" s="5" t="n">
        <v>0</v>
      </c>
      <c r="C136" s="5" t="n">
        <v>0</v>
      </c>
      <c r="D136" s="5" t="n">
        <v>0</v>
      </c>
    </row>
    <row r="137" spans="1:4">
      <c r="A137" s="4" t="s">
        <v>204</v>
      </c>
      <c r="B137" s="5" t="n">
        <v>0</v>
      </c>
    </row>
    <row r="138" spans="1:4">
      <c r="A138" s="4" t="s">
        <v>205</v>
      </c>
      <c r="B138" s="5" t="n">
        <v>0</v>
      </c>
    </row>
    <row r="139" spans="1:4">
      <c r="A139" s="4" t="s">
        <v>1185</v>
      </c>
      <c r="B139" s="8" t="n">
        <v>166.3</v>
      </c>
      <c r="C139" s="8" t="n">
        <v>-95.40000000000001</v>
      </c>
      <c r="D139" s="5" t="n">
        <v>-40</v>
      </c>
    </row>
    <row r="140" spans="1:4">
      <c r="A140" s="4" t="s">
        <v>206</v>
      </c>
      <c r="B140" s="8" t="n">
        <v>-73.3</v>
      </c>
      <c r="C140" s="8" t="n">
        <v>-443.1</v>
      </c>
      <c r="D140" s="8" t="n">
        <v>-248.7</v>
      </c>
    </row>
    <row r="141" spans="1:4">
      <c r="A141" s="3" t="s">
        <v>207</v>
      </c>
    </row>
    <row r="142" spans="1:4">
      <c r="A142" s="4" t="s">
        <v>208</v>
      </c>
      <c r="C142" s="5" t="n">
        <v>0</v>
      </c>
    </row>
    <row r="143" spans="1:4">
      <c r="A143" s="4" t="s">
        <v>209</v>
      </c>
      <c r="B143" s="5" t="n">
        <v>0</v>
      </c>
    </row>
    <row r="144" spans="1:4">
      <c r="A144" s="4" t="s">
        <v>210</v>
      </c>
      <c r="B144" s="5" t="n">
        <v>0</v>
      </c>
    </row>
    <row r="145" spans="1:4">
      <c r="A145" s="4" t="s">
        <v>211</v>
      </c>
      <c r="B145" s="5" t="n">
        <v>0</v>
      </c>
      <c r="C145" s="5" t="n">
        <v>0</v>
      </c>
      <c r="D145" s="5" t="n">
        <v>0</v>
      </c>
    </row>
    <row r="146" spans="1:4">
      <c r="A146" s="4" t="s">
        <v>212</v>
      </c>
      <c r="B146" s="5" t="n">
        <v>0</v>
      </c>
      <c r="C146" s="5" t="n">
        <v>0</v>
      </c>
      <c r="D146" s="5" t="n">
        <v>0</v>
      </c>
    </row>
    <row r="147" spans="1:4">
      <c r="A147" s="4" t="s">
        <v>213</v>
      </c>
      <c r="B147" s="8" t="n">
        <v>239.5</v>
      </c>
      <c r="C147" s="8" t="n">
        <v>530.9</v>
      </c>
      <c r="D147" s="8" t="n">
        <v>168.1</v>
      </c>
    </row>
    <row r="148" spans="1:4">
      <c r="A148" s="4" t="s">
        <v>214</v>
      </c>
      <c r="B148" s="8" t="n">
        <v>-103.4</v>
      </c>
      <c r="C148" s="8" t="n">
        <v>-179.5</v>
      </c>
      <c r="D148" s="8" t="n">
        <v>-7.4</v>
      </c>
    </row>
    <row r="149" spans="1:4">
      <c r="A149" s="4" t="s">
        <v>215</v>
      </c>
      <c r="B149" s="8" t="n">
        <v>-1.9</v>
      </c>
      <c r="C149" s="8" t="n">
        <v>-2.1</v>
      </c>
      <c r="D149" s="8" t="n">
        <v>-1.4</v>
      </c>
    </row>
    <row r="150" spans="1:4">
      <c r="A150" s="4" t="s">
        <v>216</v>
      </c>
      <c r="D150" s="5" t="n">
        <v>0</v>
      </c>
    </row>
    <row r="151" spans="1:4">
      <c r="A151" s="4" t="s">
        <v>217</v>
      </c>
      <c r="B151" s="5" t="n">
        <v>0</v>
      </c>
      <c r="C151" s="5" t="n">
        <v>0</v>
      </c>
      <c r="D151" s="5" t="n">
        <v>0</v>
      </c>
    </row>
    <row r="152" spans="1:4">
      <c r="A152" s="4" t="s">
        <v>218</v>
      </c>
      <c r="B152" s="5" t="n">
        <v>0</v>
      </c>
    </row>
    <row r="153" spans="1:4">
      <c r="A153" s="4" t="s">
        <v>219</v>
      </c>
      <c r="B153" s="5" t="n">
        <v>0</v>
      </c>
      <c r="C153" s="5" t="n">
        <v>0</v>
      </c>
      <c r="D153" s="5" t="n">
        <v>0</v>
      </c>
    </row>
    <row r="154" spans="1:4">
      <c r="A154" s="4" t="s">
        <v>220</v>
      </c>
      <c r="B154" s="5" t="n">
        <v>0</v>
      </c>
      <c r="C154" s="5" t="n">
        <v>0</v>
      </c>
      <c r="D154" s="5" t="n">
        <v>0</v>
      </c>
    </row>
    <row r="155" spans="1:4">
      <c r="A155" s="4" t="s">
        <v>221</v>
      </c>
      <c r="B155" s="5" t="n">
        <v>0</v>
      </c>
      <c r="C155" s="5" t="n">
        <v>0</v>
      </c>
      <c r="D155" s="5" t="n">
        <v>0</v>
      </c>
    </row>
    <row r="156" spans="1:4">
      <c r="A156" s="4" t="s">
        <v>159</v>
      </c>
      <c r="B156" s="5" t="n">
        <v>0</v>
      </c>
      <c r="C156" s="5" t="n">
        <v>0</v>
      </c>
      <c r="D156" s="5" t="n">
        <v>0</v>
      </c>
    </row>
    <row r="157" spans="1:4">
      <c r="A157" s="4" t="s">
        <v>222</v>
      </c>
      <c r="B157" s="8" t="n">
        <v>134.2</v>
      </c>
      <c r="C157" s="8" t="n">
        <v>349.3</v>
      </c>
      <c r="D157" s="8" t="n">
        <v>159.3</v>
      </c>
    </row>
    <row r="158" spans="1:4">
      <c r="A158" s="4" t="s">
        <v>223</v>
      </c>
      <c r="B158" s="5" t="n">
        <v>0</v>
      </c>
      <c r="C158" s="5" t="n">
        <v>0</v>
      </c>
      <c r="D158" s="5" t="n">
        <v>0</v>
      </c>
    </row>
    <row r="159" spans="1:4">
      <c r="A159" s="4" t="s">
        <v>224</v>
      </c>
      <c r="B159" s="8" t="n">
        <v>9.5</v>
      </c>
      <c r="C159" s="8" t="n">
        <v>8.4</v>
      </c>
      <c r="D159" s="5" t="n">
        <v>16</v>
      </c>
    </row>
    <row r="160" spans="1:4">
      <c r="A160" s="4" t="s">
        <v>225</v>
      </c>
      <c r="B160" s="8" t="n">
        <v>45.4</v>
      </c>
      <c r="C160" s="5" t="n">
        <v>37</v>
      </c>
      <c r="D160" s="5" t="n">
        <v>21</v>
      </c>
    </row>
    <row r="161" spans="1:4">
      <c r="A161" s="4" t="s">
        <v>226</v>
      </c>
      <c r="B161" s="8" t="n">
        <v>54.9</v>
      </c>
      <c r="C161" s="8" t="n">
        <v>45.4</v>
      </c>
      <c r="D161" s="5" t="n">
        <v>37</v>
      </c>
    </row>
    <row r="162" spans="1:4">
      <c r="A162" s="4" t="s">
        <v>1158</v>
      </c>
    </row>
    <row r="163" spans="1:4">
      <c r="A163" s="3" t="s">
        <v>1180</v>
      </c>
    </row>
    <row r="164" spans="1:4">
      <c r="A164" s="4" t="s">
        <v>191</v>
      </c>
      <c r="B164" s="8" t="n">
        <v>322.5</v>
      </c>
      <c r="C164" s="8" t="n">
        <v>208.8</v>
      </c>
      <c r="D164" s="8" t="n">
        <v>0.1</v>
      </c>
    </row>
    <row r="165" spans="1:4">
      <c r="A165" s="3" t="s">
        <v>192</v>
      </c>
    </row>
    <row r="166" spans="1:4">
      <c r="A166" s="4" t="s">
        <v>193</v>
      </c>
      <c r="C166" s="5" t="n">
        <v>0</v>
      </c>
      <c r="D166" s="8" t="n">
        <v>-194.8</v>
      </c>
    </row>
    <row r="167" spans="1:4">
      <c r="A167" s="4" t="s">
        <v>194</v>
      </c>
      <c r="B167" s="8" t="n">
        <v>10.5</v>
      </c>
      <c r="C167" s="8" t="n">
        <v>135.4</v>
      </c>
      <c r="D167" s="5" t="n">
        <v>19</v>
      </c>
    </row>
    <row r="168" spans="1:4">
      <c r="A168" s="4" t="s">
        <v>195</v>
      </c>
      <c r="D168" s="8" t="n">
        <v>-3.8</v>
      </c>
    </row>
    <row r="169" spans="1:4">
      <c r="A169" s="4" t="s">
        <v>196</v>
      </c>
      <c r="B169" s="8" t="n">
        <v>528.3</v>
      </c>
      <c r="C169" s="8" t="n">
        <v>430.9</v>
      </c>
      <c r="D169" s="8" t="n">
        <v>622.6</v>
      </c>
    </row>
    <row r="170" spans="1:4">
      <c r="A170" s="4" t="s">
        <v>197</v>
      </c>
      <c r="B170" s="8" t="n">
        <v>-391.8</v>
      </c>
      <c r="C170" s="8" t="n">
        <v>-545.4</v>
      </c>
      <c r="D170" s="8" t="n">
        <v>-1707.3</v>
      </c>
    </row>
    <row r="171" spans="1:4">
      <c r="A171" s="4" t="s">
        <v>198</v>
      </c>
      <c r="B171" s="5" t="n">
        <v>0</v>
      </c>
      <c r="C171" s="5" t="n">
        <v>0</v>
      </c>
      <c r="D171" s="5" t="n">
        <v>0</v>
      </c>
    </row>
    <row r="172" spans="1:4">
      <c r="A172" s="4" t="s">
        <v>199</v>
      </c>
      <c r="B172" s="5" t="n">
        <v>0</v>
      </c>
      <c r="D172" s="5" t="n">
        <v>0</v>
      </c>
    </row>
    <row r="173" spans="1:4">
      <c r="A173" s="4" t="s">
        <v>200</v>
      </c>
      <c r="B173" s="8" t="n">
        <v>38.2</v>
      </c>
      <c r="C173" s="8" t="n">
        <v>35.1</v>
      </c>
      <c r="D173" s="8" t="n">
        <v>96.90000000000001</v>
      </c>
    </row>
    <row r="174" spans="1:4">
      <c r="A174" s="4" t="s">
        <v>201</v>
      </c>
      <c r="B174" s="8" t="n">
        <v>-30.1</v>
      </c>
      <c r="C174" s="8" t="n">
        <v>-19.5</v>
      </c>
      <c r="D174" s="8" t="n">
        <v>-99.90000000000001</v>
      </c>
    </row>
    <row r="175" spans="1:4">
      <c r="A175" s="4" t="s">
        <v>202</v>
      </c>
      <c r="B175" s="5" t="n">
        <v>0</v>
      </c>
      <c r="C175" s="5" t="n">
        <v>0</v>
      </c>
      <c r="D175" s="8" t="n">
        <v>18.1</v>
      </c>
    </row>
    <row r="176" spans="1:4">
      <c r="A176" s="4" t="s">
        <v>203</v>
      </c>
      <c r="B176" s="5" t="n">
        <v>0</v>
      </c>
      <c r="C176" s="5" t="n">
        <v>0</v>
      </c>
      <c r="D176" s="8" t="n">
        <v>-1.6</v>
      </c>
    </row>
    <row r="177" spans="1:4">
      <c r="A177" s="4" t="s">
        <v>204</v>
      </c>
      <c r="B177" s="8" t="n">
        <v>-19.4</v>
      </c>
    </row>
    <row r="178" spans="1:4">
      <c r="A178" s="4" t="s">
        <v>205</v>
      </c>
      <c r="B178" s="8" t="n">
        <v>36.9</v>
      </c>
    </row>
    <row r="179" spans="1:4">
      <c r="A179" s="4" t="s">
        <v>1185</v>
      </c>
      <c r="B179" s="8" t="n">
        <v>-238.1</v>
      </c>
      <c r="C179" s="8" t="n">
        <v>2.5</v>
      </c>
      <c r="D179" s="8" t="n">
        <v>68.7</v>
      </c>
    </row>
    <row r="180" spans="1:4">
      <c r="A180" s="4" t="s">
        <v>206</v>
      </c>
      <c r="B180" s="8" t="n">
        <v>-65.5</v>
      </c>
      <c r="C180" s="5" t="n">
        <v>39</v>
      </c>
      <c r="D180" s="8" t="n">
        <v>-1182.1</v>
      </c>
    </row>
    <row r="181" spans="1:4">
      <c r="A181" s="3" t="s">
        <v>207</v>
      </c>
    </row>
    <row r="182" spans="1:4">
      <c r="A182" s="4" t="s">
        <v>208</v>
      </c>
      <c r="C182" s="5" t="n">
        <v>0</v>
      </c>
    </row>
    <row r="183" spans="1:4">
      <c r="A183" s="4" t="s">
        <v>209</v>
      </c>
      <c r="B183" s="5" t="n">
        <v>0</v>
      </c>
    </row>
    <row r="184" spans="1:4">
      <c r="A184" s="4" t="s">
        <v>210</v>
      </c>
      <c r="B184" s="5" t="n">
        <v>0</v>
      </c>
    </row>
    <row r="185" spans="1:4">
      <c r="A185" s="4" t="s">
        <v>211</v>
      </c>
      <c r="B185" s="5" t="n">
        <v>0</v>
      </c>
      <c r="C185" s="5" t="n">
        <v>0</v>
      </c>
      <c r="D185" s="5" t="n">
        <v>0</v>
      </c>
    </row>
    <row r="186" spans="1:4">
      <c r="A186" s="4" t="s">
        <v>212</v>
      </c>
      <c r="B186" s="5" t="n">
        <v>0</v>
      </c>
      <c r="C186" s="5" t="n">
        <v>0</v>
      </c>
      <c r="D186" s="5" t="n">
        <v>0</v>
      </c>
    </row>
    <row r="187" spans="1:4">
      <c r="A187" s="4" t="s">
        <v>213</v>
      </c>
      <c r="B187" s="8" t="n">
        <v>608.8</v>
      </c>
      <c r="C187" s="8" t="n">
        <v>658.8</v>
      </c>
      <c r="D187" s="8" t="n">
        <v>1919.8</v>
      </c>
    </row>
    <row r="188" spans="1:4">
      <c r="A188" s="4" t="s">
        <v>214</v>
      </c>
      <c r="B188" s="8" t="n">
        <v>-581.3</v>
      </c>
      <c r="C188" s="8" t="n">
        <v>-428.6</v>
      </c>
      <c r="D188" s="8" t="n">
        <v>-673.7</v>
      </c>
    </row>
    <row r="189" spans="1:4">
      <c r="A189" s="4" t="s">
        <v>215</v>
      </c>
      <c r="B189" s="8" t="n">
        <v>-2.2</v>
      </c>
      <c r="C189" s="8" t="n">
        <v>-4.8</v>
      </c>
      <c r="D189" s="8" t="n">
        <v>-15.6</v>
      </c>
    </row>
    <row r="190" spans="1:4">
      <c r="A190" s="4" t="s">
        <v>216</v>
      </c>
      <c r="D190" s="5" t="n">
        <v>0</v>
      </c>
    </row>
    <row r="191" spans="1:4">
      <c r="A191" s="4" t="s">
        <v>217</v>
      </c>
      <c r="B191" s="5" t="n">
        <v>0</v>
      </c>
      <c r="C191" s="5" t="n">
        <v>0</v>
      </c>
      <c r="D191" s="5" t="n">
        <v>0</v>
      </c>
    </row>
    <row r="192" spans="1:4">
      <c r="A192" s="4" t="s">
        <v>218</v>
      </c>
      <c r="B192" s="8" t="n">
        <v>-719.8</v>
      </c>
    </row>
    <row r="193" spans="1:4">
      <c r="A193" s="4" t="s">
        <v>219</v>
      </c>
      <c r="B193" s="5" t="n">
        <v>0</v>
      </c>
      <c r="C193" s="5" t="n">
        <v>0</v>
      </c>
      <c r="D193" s="5" t="n">
        <v>0</v>
      </c>
    </row>
    <row r="194" spans="1:4">
      <c r="A194" s="4" t="s">
        <v>220</v>
      </c>
      <c r="B194" s="8" t="n">
        <v>-3.3</v>
      </c>
      <c r="C194" s="8" t="n">
        <v>-196.9</v>
      </c>
      <c r="D194" s="8" t="n">
        <v>-68.40000000000001</v>
      </c>
    </row>
    <row r="195" spans="1:4">
      <c r="A195" s="4" t="s">
        <v>221</v>
      </c>
      <c r="B195" s="8" t="n">
        <v>47.4</v>
      </c>
      <c r="C195" s="8" t="n">
        <v>42.1</v>
      </c>
      <c r="D195" s="8" t="n">
        <v>14.5</v>
      </c>
    </row>
    <row r="196" spans="1:4">
      <c r="A196" s="4" t="s">
        <v>159</v>
      </c>
      <c r="B196" s="5" t="n">
        <v>-106</v>
      </c>
      <c r="C196" s="8" t="n">
        <v>-116.6</v>
      </c>
      <c r="D196" s="8" t="n">
        <v>-239.2</v>
      </c>
    </row>
    <row r="197" spans="1:4">
      <c r="A197" s="4" t="s">
        <v>222</v>
      </c>
      <c r="B197" s="8" t="n">
        <v>-756.4</v>
      </c>
      <c r="C197" s="5" t="n">
        <v>-46</v>
      </c>
      <c r="D197" s="8" t="n">
        <v>937.4</v>
      </c>
    </row>
    <row r="198" spans="1:4">
      <c r="A198" s="4" t="s">
        <v>223</v>
      </c>
      <c r="B198" s="8" t="n">
        <v>28.1</v>
      </c>
      <c r="C198" s="8" t="n">
        <v>-81.90000000000001</v>
      </c>
      <c r="D198" s="8" t="n">
        <v>-19.5</v>
      </c>
    </row>
    <row r="199" spans="1:4">
      <c r="A199" s="4" t="s">
        <v>224</v>
      </c>
      <c r="B199" s="8" t="n">
        <v>-471.3</v>
      </c>
      <c r="C199" s="8" t="n">
        <v>119.9</v>
      </c>
      <c r="D199" s="8" t="n">
        <v>-264.1</v>
      </c>
    </row>
    <row r="200" spans="1:4">
      <c r="A200" s="4" t="s">
        <v>225</v>
      </c>
      <c r="B200" s="8" t="n">
        <v>734.3</v>
      </c>
      <c r="C200" s="8" t="n">
        <v>614.4</v>
      </c>
      <c r="D200" s="8" t="n">
        <v>878.5</v>
      </c>
    </row>
    <row r="201" spans="1:4">
      <c r="A201" s="4" t="s">
        <v>226</v>
      </c>
      <c r="B201" s="6" t="n">
        <v>263</v>
      </c>
      <c r="C201" s="7" t="n">
        <v>734.3</v>
      </c>
      <c r="D201" s="7" t="n">
        <v>61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310</v>
      </c>
    </row>
    <row r="4" spans="1:12">
      <c r="A4" s="4" t="s">
        <v>1187</v>
      </c>
      <c r="B4" s="7" t="n">
        <v>181.5</v>
      </c>
      <c r="C4" s="7" t="n">
        <v>277.2</v>
      </c>
      <c r="D4" s="7" t="n">
        <v>177.8</v>
      </c>
      <c r="E4" s="7" t="n">
        <v>174.2</v>
      </c>
      <c r="F4" s="7" t="n">
        <v>180.4</v>
      </c>
      <c r="G4" s="7" t="n">
        <v>174.3</v>
      </c>
      <c r="H4" s="7" t="n">
        <v>176.5</v>
      </c>
      <c r="I4" s="7" t="n">
        <v>172.2</v>
      </c>
      <c r="J4" s="7" t="n">
        <v>810.6</v>
      </c>
      <c r="K4" s="7" t="n">
        <v>703.4</v>
      </c>
      <c r="L4" s="7" t="n">
        <v>603.7</v>
      </c>
    </row>
    <row r="5" spans="1:12">
      <c r="A5" s="4" t="s">
        <v>85</v>
      </c>
      <c r="B5" s="5" t="n">
        <v>206</v>
      </c>
      <c r="C5" s="8" t="n">
        <v>231.2</v>
      </c>
      <c r="D5" s="8" t="n">
        <v>178.3</v>
      </c>
      <c r="E5" s="8" t="n">
        <v>155.4</v>
      </c>
      <c r="F5" s="8" t="n">
        <v>194.3</v>
      </c>
      <c r="G5" s="8" t="n">
        <v>166.1</v>
      </c>
      <c r="H5" s="8" t="n">
        <v>168.6</v>
      </c>
      <c r="I5" s="8" t="n">
        <v>162.9</v>
      </c>
      <c r="J5" s="8" t="n">
        <v>770.8</v>
      </c>
      <c r="K5" s="8" t="n">
        <v>691.9</v>
      </c>
      <c r="L5" s="8" t="n">
        <v>572.7</v>
      </c>
    </row>
    <row r="6" spans="1:12">
      <c r="A6" s="4" t="s">
        <v>94</v>
      </c>
      <c r="B6" s="8" t="n">
        <v>20.2</v>
      </c>
      <c r="C6" s="8" t="n">
        <v>12.9</v>
      </c>
      <c r="D6" s="8" t="n">
        <v>13.4</v>
      </c>
      <c r="E6" s="8" t="n">
        <v>22.6</v>
      </c>
      <c r="F6" s="8" t="n">
        <v>67.3</v>
      </c>
      <c r="G6" s="8" t="n">
        <v>31.7</v>
      </c>
      <c r="H6" s="8" t="n">
        <v>8.4</v>
      </c>
      <c r="I6" s="8" t="n">
        <v>19.2</v>
      </c>
      <c r="J6" s="5" t="n">
        <v>69</v>
      </c>
      <c r="K6" s="8" t="n">
        <v>126.6</v>
      </c>
      <c r="L6" s="8" t="n">
        <v>97.40000000000001</v>
      </c>
    </row>
    <row r="7" spans="1:12">
      <c r="A7" s="4" t="s">
        <v>95</v>
      </c>
      <c r="B7" s="8" t="n">
        <v>-4.3</v>
      </c>
      <c r="C7" s="8" t="n">
        <v>58.9</v>
      </c>
      <c r="D7" s="8" t="n">
        <v>12.9</v>
      </c>
      <c r="E7" s="8" t="n">
        <v>41.4</v>
      </c>
      <c r="F7" s="8" t="n">
        <v>53.4</v>
      </c>
      <c r="G7" s="8" t="n">
        <v>39.9</v>
      </c>
      <c r="H7" s="8" t="n">
        <v>16.3</v>
      </c>
      <c r="I7" s="8" t="n">
        <v>28.5</v>
      </c>
      <c r="J7" s="8" t="n">
        <v>108.8</v>
      </c>
      <c r="K7" s="8" t="n">
        <v>138.1</v>
      </c>
      <c r="L7" s="8" t="n">
        <v>128.4</v>
      </c>
    </row>
    <row r="8" spans="1:12">
      <c r="A8" s="4" t="s">
        <v>1188</v>
      </c>
      <c r="B8" s="8" t="n">
        <v>92.5</v>
      </c>
      <c r="C8" s="8" t="n">
        <v>-52.8</v>
      </c>
      <c r="D8" s="8" t="n">
        <v>17.7</v>
      </c>
      <c r="E8" s="8" t="n">
        <v>-44.4</v>
      </c>
      <c r="F8" s="8" t="n">
        <v>3.7</v>
      </c>
      <c r="G8" s="8" t="n">
        <v>-21.3</v>
      </c>
      <c r="H8" s="8" t="n">
        <v>-22.4</v>
      </c>
      <c r="I8" s="8" t="n">
        <v>-7.6</v>
      </c>
    </row>
    <row r="9" spans="1:12">
      <c r="A9" s="4" t="s">
        <v>102</v>
      </c>
      <c r="B9" s="8" t="n">
        <v>88.2</v>
      </c>
      <c r="C9" s="8" t="n">
        <v>6.1</v>
      </c>
      <c r="D9" s="8" t="n">
        <v>30.6</v>
      </c>
      <c r="E9" s="5" t="n">
        <v>-3</v>
      </c>
      <c r="F9" s="8" t="n">
        <v>57.1</v>
      </c>
      <c r="G9" s="8" t="n">
        <v>18.6</v>
      </c>
      <c r="H9" s="8" t="n">
        <v>-6.1</v>
      </c>
      <c r="I9" s="8" t="n">
        <v>20.9</v>
      </c>
      <c r="J9" s="8" t="n">
        <v>121.7</v>
      </c>
      <c r="K9" s="8" t="n">
        <v>90.5</v>
      </c>
      <c r="L9" s="8" t="n">
        <v>112.4</v>
      </c>
    </row>
    <row r="10" spans="1:12">
      <c r="A10" s="4" t="s">
        <v>1137</v>
      </c>
      <c r="B10" s="8" t="n">
        <v>17.2</v>
      </c>
      <c r="C10" s="8" t="n">
        <v>3.7</v>
      </c>
      <c r="D10" s="8" t="n">
        <v>-8.800000000000001</v>
      </c>
      <c r="E10" s="8" t="n">
        <v>4.2</v>
      </c>
      <c r="F10" s="8" t="n">
        <v>-11.9</v>
      </c>
      <c r="G10" s="8" t="n">
        <v>-5.5</v>
      </c>
      <c r="H10" s="8" t="n">
        <v>3.9</v>
      </c>
      <c r="I10" s="8" t="n">
        <v>-0.5</v>
      </c>
      <c r="J10" s="8" t="n">
        <v>16.3</v>
      </c>
      <c r="K10" s="5" t="n">
        <v>-14</v>
      </c>
      <c r="L10" s="8" t="n">
        <v>-53.4</v>
      </c>
    </row>
    <row r="11" spans="1:12">
      <c r="A11" s="4" t="s">
        <v>104</v>
      </c>
      <c r="B11" s="8" t="n">
        <v>105.4</v>
      </c>
      <c r="C11" s="8" t="n">
        <v>9.800000000000001</v>
      </c>
      <c r="D11" s="8" t="n">
        <v>21.8</v>
      </c>
      <c r="E11" s="8" t="n">
        <v>1.2</v>
      </c>
      <c r="F11" s="8" t="n">
        <v>45.2</v>
      </c>
      <c r="G11" s="8" t="n">
        <v>13.1</v>
      </c>
      <c r="H11" s="8" t="n">
        <v>-2.2</v>
      </c>
      <c r="I11" s="8" t="n">
        <v>20.4</v>
      </c>
      <c r="J11" s="5" t="n">
        <v>138</v>
      </c>
      <c r="K11" s="8" t="n">
        <v>76.5</v>
      </c>
      <c r="L11" s="5" t="n">
        <v>59</v>
      </c>
    </row>
    <row r="12" spans="1:12">
      <c r="A12" s="4" t="s">
        <v>1189</v>
      </c>
      <c r="B12" s="8" t="n">
        <v>-6.2</v>
      </c>
      <c r="C12" s="8" t="n">
        <v>-18.7</v>
      </c>
      <c r="D12" s="8" t="n">
        <v>-12.4</v>
      </c>
      <c r="E12" s="8" t="n">
        <v>-0.2</v>
      </c>
      <c r="F12" s="8" t="n">
        <v>-29.6</v>
      </c>
      <c r="G12" s="8" t="n">
        <v>-15.1</v>
      </c>
      <c r="H12" s="8" t="n">
        <v>1.1</v>
      </c>
      <c r="I12" s="8" t="n">
        <v>-27.3</v>
      </c>
      <c r="J12" s="8" t="n">
        <v>-37.5</v>
      </c>
      <c r="K12" s="8" t="n">
        <v>-70.90000000000001</v>
      </c>
      <c r="L12" s="8" t="n">
        <v>15.7</v>
      </c>
    </row>
    <row r="13" spans="1:12">
      <c r="A13" s="4" t="s">
        <v>106</v>
      </c>
      <c r="B13" s="5" t="n">
        <v>0</v>
      </c>
      <c r="C13" s="5" t="n">
        <v>0</v>
      </c>
      <c r="D13" s="5" t="n">
        <v>0</v>
      </c>
      <c r="E13" s="5" t="n">
        <v>0</v>
      </c>
      <c r="F13" s="8" t="n">
        <v>-1.2</v>
      </c>
      <c r="G13" s="8" t="n">
        <v>-0.5</v>
      </c>
      <c r="H13" s="8" t="n">
        <v>-0.5</v>
      </c>
      <c r="I13" s="8" t="n">
        <v>-0.6</v>
      </c>
      <c r="J13" s="5" t="n">
        <v>0</v>
      </c>
      <c r="K13" s="8" t="n">
        <v>-2.8</v>
      </c>
      <c r="L13" s="8" t="n">
        <v>-3.6</v>
      </c>
    </row>
    <row r="14" spans="1:12">
      <c r="A14" s="4" t="s">
        <v>107</v>
      </c>
      <c r="B14" s="7" t="n">
        <v>99.2</v>
      </c>
      <c r="C14" s="7" t="n">
        <v>-8.9</v>
      </c>
      <c r="D14" s="7" t="n">
        <v>9.4</v>
      </c>
      <c r="E14" s="6" t="n">
        <v>1</v>
      </c>
      <c r="F14" s="7" t="n">
        <v>14.4</v>
      </c>
      <c r="G14" s="7" t="n">
        <v>-2.5</v>
      </c>
      <c r="H14" s="7" t="n">
        <v>-1.6</v>
      </c>
      <c r="I14" s="7" t="n">
        <v>-7.5</v>
      </c>
      <c r="J14" s="7" t="n">
        <v>100.5</v>
      </c>
      <c r="K14" s="7" t="n">
        <v>2.8</v>
      </c>
      <c r="L14" s="7" t="n">
        <v>71.09999999999999</v>
      </c>
    </row>
    <row r="15" spans="1:12">
      <c r="A15" s="4" t="s">
        <v>1190</v>
      </c>
      <c r="B15" s="9" t="n">
        <v>0.6899999999999999</v>
      </c>
      <c r="C15" s="9" t="n">
        <v>-0.08</v>
      </c>
      <c r="D15" s="9" t="n">
        <v>0.08</v>
      </c>
      <c r="E15" s="6" t="n">
        <v>0</v>
      </c>
      <c r="F15" s="9" t="n">
        <v>0.13</v>
      </c>
      <c r="G15" s="9" t="n">
        <v>-0.03</v>
      </c>
      <c r="H15" s="9" t="n">
        <v>-0.02</v>
      </c>
      <c r="I15" s="9" t="n">
        <v>-0.07000000000000001</v>
      </c>
      <c r="J15" s="9" t="n">
        <v>0.83</v>
      </c>
      <c r="K15" s="9" t="n">
        <v>0.01</v>
      </c>
      <c r="L15" s="9" t="n">
        <v>0.66</v>
      </c>
    </row>
    <row r="16" spans="1:12">
      <c r="A16" s="4" t="s">
        <v>112</v>
      </c>
      <c r="B16" s="9" t="n">
        <v>0.6899999999999999</v>
      </c>
      <c r="C16" s="9" t="n">
        <v>-0.08</v>
      </c>
      <c r="D16" s="9" t="n">
        <v>0.08</v>
      </c>
      <c r="E16" s="6" t="n">
        <v>0</v>
      </c>
      <c r="F16" s="9" t="n">
        <v>0.13</v>
      </c>
      <c r="G16" s="9" t="n">
        <v>-0.03</v>
      </c>
      <c r="H16" s="9" t="n">
        <v>-0.02</v>
      </c>
      <c r="I16" s="9" t="n">
        <v>-0.07000000000000001</v>
      </c>
      <c r="J16" s="9" t="n">
        <v>0.83</v>
      </c>
      <c r="K16" s="9" t="n">
        <v>0.01</v>
      </c>
      <c r="L16" s="9" t="n">
        <v>0.6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1</v>
      </c>
      <c r="B1" s="2" t="s">
        <v>863</v>
      </c>
      <c r="C1" s="2" t="s">
        <v>2</v>
      </c>
      <c r="D1" s="2" t="s">
        <v>3</v>
      </c>
      <c r="E1" s="2" t="s">
        <v>30</v>
      </c>
    </row>
    <row r="2" spans="1:5">
      <c r="A2" s="3" t="s">
        <v>1192</v>
      </c>
    </row>
    <row r="3" spans="1:5">
      <c r="A3" s="4" t="s">
        <v>866</v>
      </c>
      <c r="C3" s="6" t="n">
        <v>300</v>
      </c>
      <c r="E3" s="6" t="n">
        <v>0</v>
      </c>
    </row>
    <row r="4" spans="1:5">
      <c r="A4" s="4" t="s">
        <v>1193</v>
      </c>
    </row>
    <row r="5" spans="1:5">
      <c r="A5" s="3" t="s">
        <v>1192</v>
      </c>
    </row>
    <row r="6" spans="1:5">
      <c r="A6" s="4" t="s">
        <v>866</v>
      </c>
      <c r="D6" s="6" t="n">
        <v>375</v>
      </c>
    </row>
    <row r="7" spans="1:5">
      <c r="A7" s="4" t="s">
        <v>878</v>
      </c>
    </row>
    <row r="8" spans="1:5">
      <c r="A8" s="3" t="s">
        <v>1192</v>
      </c>
    </row>
    <row r="9" spans="1:5">
      <c r="A9" s="4" t="s">
        <v>882</v>
      </c>
      <c r="B9" s="6" t="n">
        <v>200</v>
      </c>
      <c r="C9" s="5" t="n">
        <v>400</v>
      </c>
    </row>
    <row r="10" spans="1:5">
      <c r="A10" s="4" t="s">
        <v>899</v>
      </c>
      <c r="C10" s="6" t="n">
        <v>400</v>
      </c>
    </row>
    <row r="11" spans="1:5">
      <c r="A11" s="4" t="s">
        <v>1194</v>
      </c>
    </row>
    <row r="12" spans="1:5">
      <c r="A12" s="3" t="s">
        <v>1192</v>
      </c>
    </row>
    <row r="13" spans="1:5">
      <c r="A13" s="4" t="s">
        <v>882</v>
      </c>
      <c r="D13" s="5" t="n">
        <v>75</v>
      </c>
    </row>
    <row r="14" spans="1:5">
      <c r="A14" s="4" t="s">
        <v>899</v>
      </c>
      <c r="D14" s="6" t="n">
        <v>3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195</v>
      </c>
      <c r="B1" s="2" t="s">
        <v>1</v>
      </c>
    </row>
    <row r="2" spans="1:5">
      <c r="B2" s="2" t="s">
        <v>1196</v>
      </c>
      <c r="C2" s="2" t="s">
        <v>463</v>
      </c>
      <c r="D2" s="2" t="s">
        <v>464</v>
      </c>
      <c r="E2" s="2" t="s">
        <v>1197</v>
      </c>
    </row>
    <row r="3" spans="1:5">
      <c r="A3" s="3" t="s">
        <v>1198</v>
      </c>
    </row>
    <row r="4" spans="1:5">
      <c r="A4" s="4" t="s">
        <v>1199</v>
      </c>
      <c r="B4" s="7" t="n">
        <v>3180.8</v>
      </c>
    </row>
    <row r="5" spans="1:5">
      <c r="A5" s="3" t="s">
        <v>1200</v>
      </c>
    </row>
    <row r="6" spans="1:5">
      <c r="A6" s="4" t="s">
        <v>521</v>
      </c>
      <c r="B6" s="8" t="n">
        <v>1637.4</v>
      </c>
    </row>
    <row r="7" spans="1:5">
      <c r="A7" s="4" t="s">
        <v>1201</v>
      </c>
      <c r="B7" s="5" t="n">
        <v>4698</v>
      </c>
    </row>
    <row r="8" spans="1:5">
      <c r="A8" s="3" t="s">
        <v>1202</v>
      </c>
    </row>
    <row r="9" spans="1:5">
      <c r="A9" s="4" t="s">
        <v>1203</v>
      </c>
      <c r="B9" s="8" t="n">
        <v>511.2</v>
      </c>
    </row>
    <row r="10" spans="1:5">
      <c r="A10" s="3" t="s">
        <v>1204</v>
      </c>
    </row>
    <row r="11" spans="1:5">
      <c r="A11" s="4" t="s">
        <v>521</v>
      </c>
      <c r="B11" s="8" t="n">
        <v>1509.4</v>
      </c>
    </row>
    <row r="12" spans="1:5">
      <c r="A12" s="4" t="s">
        <v>1201</v>
      </c>
      <c r="B12" s="8" t="n">
        <v>5069.2</v>
      </c>
    </row>
    <row r="13" spans="1:5">
      <c r="A13" s="4" t="s">
        <v>130</v>
      </c>
      <c r="B13" s="8" t="n">
        <v>6578.6</v>
      </c>
      <c r="C13" s="7" t="n">
        <v>5805.4</v>
      </c>
      <c r="D13" s="7" t="n">
        <v>5624.2</v>
      </c>
      <c r="E13" s="7" t="n">
        <v>4067.1</v>
      </c>
    </row>
    <row r="14" spans="1:5">
      <c r="A14" s="4" t="s">
        <v>1205</v>
      </c>
      <c r="B14" s="6" t="n">
        <v>-344</v>
      </c>
      <c r="C14" s="7" t="n">
        <v>-230.3</v>
      </c>
      <c r="D14" s="7" t="n">
        <v>-139.1</v>
      </c>
      <c r="E14" s="7" t="n">
        <v>-61.9</v>
      </c>
    </row>
    <row r="15" spans="1:5">
      <c r="A15" s="4" t="s">
        <v>1206</v>
      </c>
      <c r="B15" s="4" t="s">
        <v>1207</v>
      </c>
    </row>
    <row r="16" spans="1:5">
      <c r="A16" s="4" t="s">
        <v>1208</v>
      </c>
      <c r="B16" s="7" t="n">
        <v>5988.1</v>
      </c>
    </row>
    <row r="17" spans="1:5">
      <c r="A17" s="4" t="s">
        <v>1209</v>
      </c>
    </row>
    <row r="18" spans="1:5">
      <c r="A18" s="3" t="s">
        <v>1198</v>
      </c>
    </row>
    <row r="19" spans="1:5">
      <c r="A19" s="4" t="s">
        <v>1199</v>
      </c>
      <c r="B19" s="8" t="n">
        <v>34.2</v>
      </c>
    </row>
    <row r="20" spans="1:5">
      <c r="A20" s="3" t="s">
        <v>1200</v>
      </c>
    </row>
    <row r="21" spans="1:5">
      <c r="A21" s="4" t="s">
        <v>521</v>
      </c>
      <c r="B21" s="8" t="n">
        <v>11.2</v>
      </c>
    </row>
    <row r="22" spans="1:5">
      <c r="A22" s="4" t="s">
        <v>1201</v>
      </c>
      <c r="B22" s="8" t="n">
        <v>18.5</v>
      </c>
    </row>
    <row r="23" spans="1:5">
      <c r="A23" s="3" t="s">
        <v>1202</v>
      </c>
    </row>
    <row r="24" spans="1:5">
      <c r="A24" s="4" t="s">
        <v>1203</v>
      </c>
      <c r="B24" s="8" t="n">
        <v>34.6</v>
      </c>
    </row>
    <row r="25" spans="1:5">
      <c r="A25" s="3" t="s">
        <v>1204</v>
      </c>
    </row>
    <row r="26" spans="1:5">
      <c r="A26" s="4" t="s">
        <v>521</v>
      </c>
      <c r="B26" s="8" t="n">
        <v>11.5</v>
      </c>
    </row>
    <row r="27" spans="1:5">
      <c r="A27" s="4" t="s">
        <v>1201</v>
      </c>
      <c r="B27" s="8" t="n">
        <v>54.1</v>
      </c>
    </row>
    <row r="28" spans="1:5">
      <c r="A28" s="4" t="s">
        <v>130</v>
      </c>
      <c r="B28" s="8" t="n">
        <v>65.59999999999999</v>
      </c>
    </row>
    <row r="29" spans="1:5">
      <c r="A29" s="4" t="s">
        <v>1205</v>
      </c>
      <c r="B29" s="7" t="n">
        <v>-3.3</v>
      </c>
    </row>
    <row r="30" spans="1:5">
      <c r="A30" s="4" t="s">
        <v>1206</v>
      </c>
      <c r="B30" s="4" t="s">
        <v>1207</v>
      </c>
    </row>
    <row r="31" spans="1:5">
      <c r="A31" s="4" t="s">
        <v>1210</v>
      </c>
    </row>
    <row r="32" spans="1:5">
      <c r="A32" s="3" t="s">
        <v>1198</v>
      </c>
    </row>
    <row r="33" spans="1:5">
      <c r="A33" s="4" t="s">
        <v>1199</v>
      </c>
      <c r="B33" s="7" t="n">
        <v>24.5</v>
      </c>
    </row>
    <row r="34" spans="1:5">
      <c r="A34" s="3" t="s">
        <v>1200</v>
      </c>
    </row>
    <row r="35" spans="1:5">
      <c r="A35" s="4" t="s">
        <v>521</v>
      </c>
      <c r="B35" s="8" t="n">
        <v>9.1</v>
      </c>
    </row>
    <row r="36" spans="1:5">
      <c r="A36" s="4" t="s">
        <v>1201</v>
      </c>
      <c r="B36" s="5" t="n">
        <v>14</v>
      </c>
    </row>
    <row r="37" spans="1:5">
      <c r="A37" s="3" t="s">
        <v>1202</v>
      </c>
    </row>
    <row r="38" spans="1:5">
      <c r="A38" s="4" t="s">
        <v>1203</v>
      </c>
      <c r="B38" s="8" t="n">
        <v>9.4</v>
      </c>
    </row>
    <row r="39" spans="1:5">
      <c r="A39" s="3" t="s">
        <v>1204</v>
      </c>
    </row>
    <row r="40" spans="1:5">
      <c r="A40" s="4" t="s">
        <v>521</v>
      </c>
      <c r="B40" s="8" t="n">
        <v>9.1</v>
      </c>
    </row>
    <row r="41" spans="1:5">
      <c r="A41" s="4" t="s">
        <v>1201</v>
      </c>
      <c r="B41" s="8" t="n">
        <v>23.4</v>
      </c>
    </row>
    <row r="42" spans="1:5">
      <c r="A42" s="4" t="s">
        <v>130</v>
      </c>
      <c r="B42" s="8" t="n">
        <v>32.5</v>
      </c>
    </row>
    <row r="43" spans="1:5">
      <c r="A43" s="4" t="s">
        <v>1205</v>
      </c>
      <c r="B43" s="7" t="n">
        <v>-1.6</v>
      </c>
    </row>
    <row r="44" spans="1:5">
      <c r="A44" s="4" t="s">
        <v>1206</v>
      </c>
      <c r="B44" s="4" t="s">
        <v>1207</v>
      </c>
    </row>
    <row r="45" spans="1:5">
      <c r="A45" s="4" t="s">
        <v>1211</v>
      </c>
    </row>
    <row r="46" spans="1:5">
      <c r="A46" s="3" t="s">
        <v>1198</v>
      </c>
    </row>
    <row r="47" spans="1:5">
      <c r="A47" s="4" t="s">
        <v>1199</v>
      </c>
      <c r="B47" s="7" t="n">
        <v>49.5</v>
      </c>
    </row>
    <row r="48" spans="1:5">
      <c r="A48" s="3" t="s">
        <v>1200</v>
      </c>
    </row>
    <row r="49" spans="1:5">
      <c r="A49" s="4" t="s">
        <v>521</v>
      </c>
      <c r="B49" s="8" t="n">
        <v>37.8</v>
      </c>
    </row>
    <row r="50" spans="1:5">
      <c r="A50" s="4" t="s">
        <v>1201</v>
      </c>
      <c r="B50" s="8" t="n">
        <v>60.6</v>
      </c>
    </row>
    <row r="51" spans="1:5">
      <c r="A51" s="3" t="s">
        <v>1202</v>
      </c>
    </row>
    <row r="52" spans="1:5">
      <c r="A52" s="4" t="s">
        <v>1203</v>
      </c>
      <c r="B52" s="8" t="n">
        <v>5.6</v>
      </c>
    </row>
    <row r="53" spans="1:5">
      <c r="A53" s="3" t="s">
        <v>1204</v>
      </c>
    </row>
    <row r="54" spans="1:5">
      <c r="A54" s="4" t="s">
        <v>521</v>
      </c>
      <c r="B54" s="8" t="n">
        <v>37.8</v>
      </c>
    </row>
    <row r="55" spans="1:5">
      <c r="A55" s="4" t="s">
        <v>1201</v>
      </c>
      <c r="B55" s="8" t="n">
        <v>66.09999999999999</v>
      </c>
    </row>
    <row r="56" spans="1:5">
      <c r="A56" s="4" t="s">
        <v>130</v>
      </c>
      <c r="B56" s="8" t="n">
        <v>103.9</v>
      </c>
    </row>
    <row r="57" spans="1:5">
      <c r="A57" s="4" t="s">
        <v>1205</v>
      </c>
      <c r="B57" s="6" t="n">
        <v>-5</v>
      </c>
    </row>
    <row r="58" spans="1:5">
      <c r="A58" s="4" t="s">
        <v>1206</v>
      </c>
      <c r="B58" s="4" t="s">
        <v>1207</v>
      </c>
    </row>
    <row r="59" spans="1:5">
      <c r="A59" s="4" t="s">
        <v>1212</v>
      </c>
    </row>
    <row r="60" spans="1:5">
      <c r="A60" s="3" t="s">
        <v>1198</v>
      </c>
    </row>
    <row r="61" spans="1:5">
      <c r="A61" s="4" t="s">
        <v>1199</v>
      </c>
      <c r="B61" s="6" t="n">
        <v>30</v>
      </c>
    </row>
    <row r="62" spans="1:5">
      <c r="A62" s="3" t="s">
        <v>1200</v>
      </c>
    </row>
    <row r="63" spans="1:5">
      <c r="A63" s="4" t="s">
        <v>521</v>
      </c>
      <c r="B63" s="8" t="n">
        <v>11.6</v>
      </c>
    </row>
    <row r="64" spans="1:5">
      <c r="A64" s="4" t="s">
        <v>1201</v>
      </c>
      <c r="B64" s="8" t="n">
        <v>36.5</v>
      </c>
    </row>
    <row r="65" spans="1:5">
      <c r="A65" s="3" t="s">
        <v>1202</v>
      </c>
    </row>
    <row r="66" spans="1:5">
      <c r="A66" s="4" t="s">
        <v>1203</v>
      </c>
      <c r="B66" s="8" t="n">
        <v>3.2</v>
      </c>
    </row>
    <row r="67" spans="1:5">
      <c r="A67" s="3" t="s">
        <v>1204</v>
      </c>
    </row>
    <row r="68" spans="1:5">
      <c r="A68" s="4" t="s">
        <v>521</v>
      </c>
      <c r="B68" s="8" t="n">
        <v>11.6</v>
      </c>
    </row>
    <row r="69" spans="1:5">
      <c r="A69" s="4" t="s">
        <v>1201</v>
      </c>
      <c r="B69" s="8" t="n">
        <v>39.7</v>
      </c>
    </row>
    <row r="70" spans="1:5">
      <c r="A70" s="4" t="s">
        <v>130</v>
      </c>
      <c r="B70" s="8" t="n">
        <v>51.3</v>
      </c>
    </row>
    <row r="71" spans="1:5">
      <c r="A71" s="4" t="s">
        <v>1205</v>
      </c>
      <c r="B71" s="7" t="n">
        <v>-2.9</v>
      </c>
    </row>
    <row r="72" spans="1:5">
      <c r="A72" s="4" t="s">
        <v>1206</v>
      </c>
      <c r="B72" s="4" t="s">
        <v>1207</v>
      </c>
    </row>
    <row r="73" spans="1:5">
      <c r="A73" s="4" t="s">
        <v>1213</v>
      </c>
    </row>
    <row r="74" spans="1:5">
      <c r="A74" s="3" t="s">
        <v>1198</v>
      </c>
    </row>
    <row r="75" spans="1:5">
      <c r="A75" s="4" t="s">
        <v>1199</v>
      </c>
      <c r="B75" s="7" t="n">
        <v>34.9</v>
      </c>
    </row>
    <row r="76" spans="1:5">
      <c r="A76" s="3" t="s">
        <v>1200</v>
      </c>
    </row>
    <row r="77" spans="1:5">
      <c r="A77" s="4" t="s">
        <v>521</v>
      </c>
      <c r="B77" s="8" t="n">
        <v>20.7</v>
      </c>
    </row>
    <row r="78" spans="1:5">
      <c r="A78" s="4" t="s">
        <v>1201</v>
      </c>
      <c r="B78" s="8" t="n">
        <v>47.9</v>
      </c>
    </row>
    <row r="79" spans="1:5">
      <c r="A79" s="3" t="s">
        <v>1202</v>
      </c>
    </row>
    <row r="80" spans="1:5">
      <c r="A80" s="4" t="s">
        <v>1203</v>
      </c>
      <c r="B80" s="5" t="n">
        <v>25</v>
      </c>
    </row>
    <row r="81" spans="1:5">
      <c r="A81" s="3" t="s">
        <v>1204</v>
      </c>
    </row>
    <row r="82" spans="1:5">
      <c r="A82" s="4" t="s">
        <v>521</v>
      </c>
      <c r="B82" s="8" t="n">
        <v>20.7</v>
      </c>
    </row>
    <row r="83" spans="1:5">
      <c r="A83" s="4" t="s">
        <v>1201</v>
      </c>
      <c r="B83" s="8" t="n">
        <v>52.7</v>
      </c>
    </row>
    <row r="84" spans="1:5">
      <c r="A84" s="4" t="s">
        <v>130</v>
      </c>
      <c r="B84" s="8" t="n">
        <v>73.40000000000001</v>
      </c>
    </row>
    <row r="85" spans="1:5">
      <c r="A85" s="4" t="s">
        <v>1205</v>
      </c>
      <c r="B85" s="7" t="n">
        <v>-3.1</v>
      </c>
    </row>
    <row r="86" spans="1:5">
      <c r="A86" s="4" t="s">
        <v>1206</v>
      </c>
      <c r="B86" s="4" t="s">
        <v>1207</v>
      </c>
    </row>
    <row r="87" spans="1:5">
      <c r="A87" s="4" t="s">
        <v>1214</v>
      </c>
    </row>
    <row r="88" spans="1:5">
      <c r="A88" s="3" t="s">
        <v>1198</v>
      </c>
    </row>
    <row r="89" spans="1:5">
      <c r="A89" s="4" t="s">
        <v>1199</v>
      </c>
      <c r="B89" s="7" t="n">
        <v>37.7</v>
      </c>
    </row>
    <row r="90" spans="1:5">
      <c r="A90" s="3" t="s">
        <v>1200</v>
      </c>
    </row>
    <row r="91" spans="1:5">
      <c r="A91" s="4" t="s">
        <v>521</v>
      </c>
      <c r="B91" s="8" t="n">
        <v>9.300000000000001</v>
      </c>
    </row>
    <row r="92" spans="1:5">
      <c r="A92" s="4" t="s">
        <v>1201</v>
      </c>
      <c r="B92" s="8" t="n">
        <v>37.3</v>
      </c>
    </row>
    <row r="93" spans="1:5">
      <c r="A93" s="3" t="s">
        <v>1202</v>
      </c>
    </row>
    <row r="94" spans="1:5">
      <c r="A94" s="4" t="s">
        <v>1203</v>
      </c>
      <c r="B94" s="8" t="n">
        <v>3.5</v>
      </c>
    </row>
    <row r="95" spans="1:5">
      <c r="A95" s="3" t="s">
        <v>1204</v>
      </c>
    </row>
    <row r="96" spans="1:5">
      <c r="A96" s="4" t="s">
        <v>521</v>
      </c>
      <c r="B96" s="8" t="n">
        <v>9.300000000000001</v>
      </c>
    </row>
    <row r="97" spans="1:5">
      <c r="A97" s="4" t="s">
        <v>1201</v>
      </c>
      <c r="B97" s="8" t="n">
        <v>40.8</v>
      </c>
    </row>
    <row r="98" spans="1:5">
      <c r="A98" s="4" t="s">
        <v>130</v>
      </c>
      <c r="B98" s="8" t="n">
        <v>50.1</v>
      </c>
    </row>
    <row r="99" spans="1:5">
      <c r="A99" s="4" t="s">
        <v>1205</v>
      </c>
      <c r="B99" s="7" t="n">
        <v>-3.2</v>
      </c>
    </row>
    <row r="100" spans="1:5">
      <c r="A100" s="4" t="s">
        <v>1206</v>
      </c>
      <c r="B100" s="4" t="s">
        <v>1207</v>
      </c>
    </row>
    <row r="101" spans="1:5">
      <c r="A101" s="4" t="s">
        <v>582</v>
      </c>
      <c r="B101" s="5" t="n">
        <v>208</v>
      </c>
    </row>
    <row r="102" spans="1:5">
      <c r="A102" s="4" t="s">
        <v>1215</v>
      </c>
    </row>
    <row r="103" spans="1:5">
      <c r="A103" s="3" t="s">
        <v>1198</v>
      </c>
    </row>
    <row r="104" spans="1:5">
      <c r="A104" s="4" t="s">
        <v>1199</v>
      </c>
      <c r="B104" s="7" t="n">
        <v>45.4</v>
      </c>
    </row>
    <row r="105" spans="1:5">
      <c r="A105" s="3" t="s">
        <v>1200</v>
      </c>
    </row>
    <row r="106" spans="1:5">
      <c r="A106" s="4" t="s">
        <v>521</v>
      </c>
      <c r="B106" s="8" t="n">
        <v>13.2</v>
      </c>
    </row>
    <row r="107" spans="1:5">
      <c r="A107" s="4" t="s">
        <v>1201</v>
      </c>
      <c r="B107" s="5" t="n">
        <v>53</v>
      </c>
    </row>
    <row r="108" spans="1:5">
      <c r="A108" s="3" t="s">
        <v>1202</v>
      </c>
    </row>
    <row r="109" spans="1:5">
      <c r="A109" s="4" t="s">
        <v>1203</v>
      </c>
      <c r="B109" s="8" t="n">
        <v>2.6</v>
      </c>
    </row>
    <row r="110" spans="1:5">
      <c r="A110" s="3" t="s">
        <v>1204</v>
      </c>
    </row>
    <row r="111" spans="1:5">
      <c r="A111" s="4" t="s">
        <v>521</v>
      </c>
      <c r="B111" s="8" t="n">
        <v>13.2</v>
      </c>
    </row>
    <row r="112" spans="1:5">
      <c r="A112" s="4" t="s">
        <v>1201</v>
      </c>
      <c r="B112" s="8" t="n">
        <v>55.6</v>
      </c>
    </row>
    <row r="113" spans="1:5">
      <c r="A113" s="4" t="s">
        <v>130</v>
      </c>
      <c r="B113" s="8" t="n">
        <v>68.8</v>
      </c>
    </row>
    <row r="114" spans="1:5">
      <c r="A114" s="4" t="s">
        <v>1205</v>
      </c>
      <c r="B114" s="7" t="n">
        <v>-3.6</v>
      </c>
    </row>
    <row r="115" spans="1:5">
      <c r="A115" s="4" t="s">
        <v>1206</v>
      </c>
      <c r="B115" s="4" t="s">
        <v>1207</v>
      </c>
    </row>
    <row r="116" spans="1:5">
      <c r="A116" s="4" t="s">
        <v>582</v>
      </c>
      <c r="B116" s="5" t="n">
        <v>460</v>
      </c>
    </row>
    <row r="117" spans="1:5">
      <c r="A117" s="4" t="s">
        <v>1216</v>
      </c>
    </row>
    <row r="118" spans="1:5">
      <c r="A118" s="3" t="s">
        <v>1198</v>
      </c>
    </row>
    <row r="119" spans="1:5">
      <c r="A119" s="4" t="s">
        <v>1199</v>
      </c>
      <c r="B119" s="7" t="n">
        <v>64.8</v>
      </c>
    </row>
    <row r="120" spans="1:5">
      <c r="A120" s="3" t="s">
        <v>1200</v>
      </c>
    </row>
    <row r="121" spans="1:5">
      <c r="A121" s="4" t="s">
        <v>521</v>
      </c>
      <c r="B121" s="5" t="n">
        <v>0</v>
      </c>
    </row>
    <row r="122" spans="1:5">
      <c r="A122" s="4" t="s">
        <v>1201</v>
      </c>
      <c r="B122" s="8" t="n">
        <v>81.40000000000001</v>
      </c>
    </row>
    <row r="123" spans="1:5">
      <c r="A123" s="3" t="s">
        <v>1202</v>
      </c>
    </row>
    <row r="124" spans="1:5">
      <c r="A124" s="4" t="s">
        <v>1203</v>
      </c>
      <c r="B124" s="8" t="n">
        <v>3.4</v>
      </c>
    </row>
    <row r="125" spans="1:5">
      <c r="A125" s="3" t="s">
        <v>1204</v>
      </c>
    </row>
    <row r="126" spans="1:5">
      <c r="A126" s="4" t="s">
        <v>521</v>
      </c>
      <c r="B126" s="8" t="n">
        <v>0.6</v>
      </c>
    </row>
    <row r="127" spans="1:5">
      <c r="A127" s="4" t="s">
        <v>1201</v>
      </c>
      <c r="B127" s="8" t="n">
        <v>84.90000000000001</v>
      </c>
    </row>
    <row r="128" spans="1:5">
      <c r="A128" s="4" t="s">
        <v>130</v>
      </c>
      <c r="B128" s="8" t="n">
        <v>85.5</v>
      </c>
    </row>
    <row r="129" spans="1:5">
      <c r="A129" s="4" t="s">
        <v>1205</v>
      </c>
      <c r="B129" s="6" t="n">
        <v>-3</v>
      </c>
    </row>
    <row r="130" spans="1:5">
      <c r="A130" s="4" t="s">
        <v>1206</v>
      </c>
      <c r="B130" s="4" t="s">
        <v>1207</v>
      </c>
    </row>
    <row r="131" spans="1:5">
      <c r="A131" s="4" t="s">
        <v>582</v>
      </c>
      <c r="B131" s="5" t="n">
        <v>386</v>
      </c>
    </row>
    <row r="132" spans="1:5">
      <c r="A132" s="4" t="s">
        <v>1217</v>
      </c>
    </row>
    <row r="133" spans="1:5">
      <c r="A133" s="3" t="s">
        <v>1198</v>
      </c>
    </row>
    <row r="134" spans="1:5">
      <c r="A134" s="4" t="s">
        <v>1199</v>
      </c>
      <c r="B134" s="7" t="n">
        <v>42.9</v>
      </c>
    </row>
    <row r="135" spans="1:5">
      <c r="A135" s="3" t="s">
        <v>1200</v>
      </c>
    </row>
    <row r="136" spans="1:5">
      <c r="A136" s="4" t="s">
        <v>521</v>
      </c>
      <c r="B136" s="8" t="n">
        <v>14.5</v>
      </c>
    </row>
    <row r="137" spans="1:5">
      <c r="A137" s="4" t="s">
        <v>1201</v>
      </c>
      <c r="B137" s="5" t="n">
        <v>46</v>
      </c>
    </row>
    <row r="138" spans="1:5">
      <c r="A138" s="3" t="s">
        <v>1202</v>
      </c>
    </row>
    <row r="139" spans="1:5">
      <c r="A139" s="4" t="s">
        <v>1203</v>
      </c>
      <c r="B139" s="8" t="n">
        <v>0.3</v>
      </c>
    </row>
    <row r="140" spans="1:5">
      <c r="A140" s="3" t="s">
        <v>1204</v>
      </c>
    </row>
    <row r="141" spans="1:5">
      <c r="A141" s="4" t="s">
        <v>521</v>
      </c>
      <c r="B141" s="8" t="n">
        <v>14.5</v>
      </c>
    </row>
    <row r="142" spans="1:5">
      <c r="A142" s="4" t="s">
        <v>1201</v>
      </c>
      <c r="B142" s="8" t="n">
        <v>46.3</v>
      </c>
    </row>
    <row r="143" spans="1:5">
      <c r="A143" s="4" t="s">
        <v>130</v>
      </c>
      <c r="B143" s="8" t="n">
        <v>60.8</v>
      </c>
    </row>
    <row r="144" spans="1:5">
      <c r="A144" s="4" t="s">
        <v>1205</v>
      </c>
      <c r="B144" s="7" t="n">
        <v>-1.6</v>
      </c>
    </row>
    <row r="145" spans="1:5">
      <c r="A145" s="4" t="s">
        <v>1206</v>
      </c>
      <c r="B145" s="4" t="s">
        <v>1207</v>
      </c>
    </row>
    <row r="146" spans="1:5">
      <c r="A146" s="4" t="s">
        <v>582</v>
      </c>
      <c r="B146" s="5" t="n">
        <v>157</v>
      </c>
    </row>
    <row r="147" spans="1:5">
      <c r="A147" s="4" t="s">
        <v>1218</v>
      </c>
    </row>
    <row r="148" spans="1:5">
      <c r="A148" s="3" t="s">
        <v>1198</v>
      </c>
    </row>
    <row r="149" spans="1:5">
      <c r="A149" s="4" t="s">
        <v>1199</v>
      </c>
      <c r="B149" s="7" t="n">
        <v>3.6</v>
      </c>
    </row>
    <row r="150" spans="1:5">
      <c r="A150" s="3" t="s">
        <v>1200</v>
      </c>
    </row>
    <row r="151" spans="1:5">
      <c r="A151" s="4" t="s">
        <v>521</v>
      </c>
      <c r="B151" s="8" t="n">
        <v>1.3</v>
      </c>
    </row>
    <row r="152" spans="1:5">
      <c r="A152" s="4" t="s">
        <v>1201</v>
      </c>
      <c r="B152" s="8" t="n">
        <v>4.2</v>
      </c>
    </row>
    <row r="153" spans="1:5">
      <c r="A153" s="3" t="s">
        <v>1202</v>
      </c>
    </row>
    <row r="154" spans="1:5">
      <c r="A154" s="4" t="s">
        <v>1203</v>
      </c>
      <c r="B154" s="8" t="n">
        <v>0.4</v>
      </c>
    </row>
    <row r="155" spans="1:5">
      <c r="A155" s="3" t="s">
        <v>1204</v>
      </c>
    </row>
    <row r="156" spans="1:5">
      <c r="A156" s="4" t="s">
        <v>521</v>
      </c>
      <c r="B156" s="8" t="n">
        <v>1.3</v>
      </c>
    </row>
    <row r="157" spans="1:5">
      <c r="A157" s="4" t="s">
        <v>1201</v>
      </c>
      <c r="B157" s="8" t="n">
        <v>4.6</v>
      </c>
    </row>
    <row r="158" spans="1:5">
      <c r="A158" s="4" t="s">
        <v>130</v>
      </c>
      <c r="B158" s="8" t="n">
        <v>5.9</v>
      </c>
    </row>
    <row r="159" spans="1:5">
      <c r="A159" s="4" t="s">
        <v>1205</v>
      </c>
      <c r="B159" s="7" t="n">
        <v>-0.5</v>
      </c>
    </row>
    <row r="160" spans="1:5">
      <c r="A160" s="4" t="s">
        <v>1206</v>
      </c>
      <c r="B160" s="4" t="s">
        <v>1207</v>
      </c>
    </row>
    <row r="161" spans="1:5">
      <c r="A161" s="4" t="s">
        <v>1219</v>
      </c>
    </row>
    <row r="162" spans="1:5">
      <c r="A162" s="3" t="s">
        <v>1198</v>
      </c>
    </row>
    <row r="163" spans="1:5">
      <c r="A163" s="4" t="s">
        <v>1199</v>
      </c>
      <c r="B163" s="7" t="n">
        <v>5.3</v>
      </c>
    </row>
    <row r="164" spans="1:5">
      <c r="A164" s="3" t="s">
        <v>1200</v>
      </c>
    </row>
    <row r="165" spans="1:5">
      <c r="A165" s="4" t="s">
        <v>521</v>
      </c>
      <c r="B165" s="8" t="n">
        <v>2.1</v>
      </c>
    </row>
    <row r="166" spans="1:5">
      <c r="A166" s="4" t="s">
        <v>1201</v>
      </c>
      <c r="B166" s="8" t="n">
        <v>2.9</v>
      </c>
    </row>
    <row r="167" spans="1:5">
      <c r="A167" s="3" t="s">
        <v>1202</v>
      </c>
    </row>
    <row r="168" spans="1:5">
      <c r="A168" s="4" t="s">
        <v>1203</v>
      </c>
      <c r="B168" s="8" t="n">
        <v>0.9</v>
      </c>
    </row>
    <row r="169" spans="1:5">
      <c r="A169" s="3" t="s">
        <v>1204</v>
      </c>
    </row>
    <row r="170" spans="1:5">
      <c r="A170" s="4" t="s">
        <v>521</v>
      </c>
      <c r="B170" s="8" t="n">
        <v>1.8</v>
      </c>
    </row>
    <row r="171" spans="1:5">
      <c r="A171" s="4" t="s">
        <v>1201</v>
      </c>
      <c r="B171" s="8" t="n">
        <v>3.8</v>
      </c>
    </row>
    <row r="172" spans="1:5">
      <c r="A172" s="4" t="s">
        <v>130</v>
      </c>
      <c r="B172" s="8" t="n">
        <v>5.6</v>
      </c>
    </row>
    <row r="173" spans="1:5">
      <c r="A173" s="4" t="s">
        <v>1205</v>
      </c>
      <c r="B173" s="7" t="n">
        <v>-0.4</v>
      </c>
    </row>
    <row r="174" spans="1:5">
      <c r="A174" s="4" t="s">
        <v>1206</v>
      </c>
      <c r="B174" s="4" t="s">
        <v>1207</v>
      </c>
    </row>
    <row r="175" spans="1:5">
      <c r="A175" s="4" t="s">
        <v>1220</v>
      </c>
    </row>
    <row r="176" spans="1:5">
      <c r="A176" s="3" t="s">
        <v>1198</v>
      </c>
    </row>
    <row r="177" spans="1:5">
      <c r="A177" s="4" t="s">
        <v>1199</v>
      </c>
      <c r="B177" s="7" t="n">
        <v>11.2</v>
      </c>
    </row>
    <row r="178" spans="1:5">
      <c r="A178" s="3" t="s">
        <v>1200</v>
      </c>
    </row>
    <row r="179" spans="1:5">
      <c r="A179" s="4" t="s">
        <v>521</v>
      </c>
      <c r="B179" s="8" t="n">
        <v>5.1</v>
      </c>
    </row>
    <row r="180" spans="1:5">
      <c r="A180" s="4" t="s">
        <v>1201</v>
      </c>
      <c r="B180" s="8" t="n">
        <v>7.8</v>
      </c>
    </row>
    <row r="181" spans="1:5">
      <c r="A181" s="3" t="s">
        <v>1202</v>
      </c>
    </row>
    <row r="182" spans="1:5">
      <c r="A182" s="4" t="s">
        <v>1203</v>
      </c>
      <c r="B182" s="8" t="n">
        <v>1.1</v>
      </c>
    </row>
    <row r="183" spans="1:5">
      <c r="A183" s="3" t="s">
        <v>1204</v>
      </c>
    </row>
    <row r="184" spans="1:5">
      <c r="A184" s="4" t="s">
        <v>521</v>
      </c>
      <c r="B184" s="8" t="n">
        <v>5.1</v>
      </c>
    </row>
    <row r="185" spans="1:5">
      <c r="A185" s="4" t="s">
        <v>1201</v>
      </c>
      <c r="B185" s="8" t="n">
        <v>8.9</v>
      </c>
    </row>
    <row r="186" spans="1:5">
      <c r="A186" s="4" t="s">
        <v>130</v>
      </c>
      <c r="B186" s="5" t="n">
        <v>14</v>
      </c>
    </row>
    <row r="187" spans="1:5">
      <c r="A187" s="4" t="s">
        <v>1205</v>
      </c>
      <c r="B187" s="7" t="n">
        <v>-0.9</v>
      </c>
    </row>
    <row r="188" spans="1:5">
      <c r="A188" s="4" t="s">
        <v>1206</v>
      </c>
      <c r="B188" s="4" t="s">
        <v>1207</v>
      </c>
    </row>
    <row r="189" spans="1:5">
      <c r="A189" s="4" t="s">
        <v>1221</v>
      </c>
    </row>
    <row r="190" spans="1:5">
      <c r="A190" s="3" t="s">
        <v>1198</v>
      </c>
    </row>
    <row r="191" spans="1:5">
      <c r="A191" s="4" t="s">
        <v>1199</v>
      </c>
      <c r="B191" s="7" t="n">
        <v>7.4</v>
      </c>
    </row>
    <row r="192" spans="1:5">
      <c r="A192" s="3" t="s">
        <v>1200</v>
      </c>
    </row>
    <row r="193" spans="1:5">
      <c r="A193" s="4" t="s">
        <v>521</v>
      </c>
      <c r="B193" s="8" t="n">
        <v>3.5</v>
      </c>
    </row>
    <row r="194" spans="1:5">
      <c r="A194" s="4" t="s">
        <v>1201</v>
      </c>
      <c r="B194" s="8" t="n">
        <v>7.4</v>
      </c>
    </row>
    <row r="195" spans="1:5">
      <c r="A195" s="3" t="s">
        <v>1202</v>
      </c>
    </row>
    <row r="196" spans="1:5">
      <c r="A196" s="4" t="s">
        <v>1203</v>
      </c>
      <c r="B196" s="8" t="n">
        <v>1.3</v>
      </c>
    </row>
    <row r="197" spans="1:5">
      <c r="A197" s="3" t="s">
        <v>1204</v>
      </c>
    </row>
    <row r="198" spans="1:5">
      <c r="A198" s="4" t="s">
        <v>521</v>
      </c>
      <c r="B198" s="8" t="n">
        <v>3.5</v>
      </c>
    </row>
    <row r="199" spans="1:5">
      <c r="A199" s="4" t="s">
        <v>1201</v>
      </c>
      <c r="B199" s="8" t="n">
        <v>8.699999999999999</v>
      </c>
    </row>
    <row r="200" spans="1:5">
      <c r="A200" s="4" t="s">
        <v>130</v>
      </c>
      <c r="B200" s="8" t="n">
        <v>12.2</v>
      </c>
    </row>
    <row r="201" spans="1:5">
      <c r="A201" s="4" t="s">
        <v>1205</v>
      </c>
      <c r="B201" s="7" t="n">
        <v>-0.9</v>
      </c>
    </row>
    <row r="202" spans="1:5">
      <c r="A202" s="4" t="s">
        <v>1206</v>
      </c>
      <c r="B202" s="4" t="s">
        <v>1207</v>
      </c>
    </row>
    <row r="203" spans="1:5">
      <c r="A203" s="4" t="s">
        <v>1222</v>
      </c>
    </row>
    <row r="204" spans="1:5">
      <c r="A204" s="3" t="s">
        <v>1198</v>
      </c>
    </row>
    <row r="205" spans="1:5">
      <c r="A205" s="4" t="s">
        <v>1199</v>
      </c>
      <c r="B205" s="7" t="n">
        <v>7.2</v>
      </c>
    </row>
    <row r="206" spans="1:5">
      <c r="A206" s="3" t="s">
        <v>1200</v>
      </c>
    </row>
    <row r="207" spans="1:5">
      <c r="A207" s="4" t="s">
        <v>521</v>
      </c>
      <c r="B207" s="8" t="n">
        <v>2.3</v>
      </c>
    </row>
    <row r="208" spans="1:5">
      <c r="A208" s="4" t="s">
        <v>1201</v>
      </c>
      <c r="B208" s="8" t="n">
        <v>5.4</v>
      </c>
    </row>
    <row r="209" spans="1:5">
      <c r="A209" s="3" t="s">
        <v>1202</v>
      </c>
    </row>
    <row r="210" spans="1:5">
      <c r="A210" s="4" t="s">
        <v>1203</v>
      </c>
      <c r="B210" s="8" t="n">
        <v>1.5</v>
      </c>
    </row>
    <row r="211" spans="1:5">
      <c r="A211" s="3" t="s">
        <v>1204</v>
      </c>
    </row>
    <row r="212" spans="1:5">
      <c r="A212" s="4" t="s">
        <v>521</v>
      </c>
      <c r="B212" s="8" t="n">
        <v>2.3</v>
      </c>
    </row>
    <row r="213" spans="1:5">
      <c r="A213" s="4" t="s">
        <v>1201</v>
      </c>
      <c r="B213" s="8" t="n">
        <v>6.8</v>
      </c>
    </row>
    <row r="214" spans="1:5">
      <c r="A214" s="4" t="s">
        <v>130</v>
      </c>
      <c r="B214" s="8" t="n">
        <v>9.1</v>
      </c>
    </row>
    <row r="215" spans="1:5">
      <c r="A215" s="4" t="s">
        <v>1205</v>
      </c>
      <c r="B215" s="7" t="n">
        <v>-0.7</v>
      </c>
    </row>
    <row r="216" spans="1:5">
      <c r="A216" s="4" t="s">
        <v>1206</v>
      </c>
      <c r="B216" s="4" t="s">
        <v>1207</v>
      </c>
    </row>
    <row r="217" spans="1:5">
      <c r="A217" s="4" t="s">
        <v>1223</v>
      </c>
    </row>
    <row r="218" spans="1:5">
      <c r="A218" s="3" t="s">
        <v>1198</v>
      </c>
    </row>
    <row r="219" spans="1:5">
      <c r="A219" s="4" t="s">
        <v>1199</v>
      </c>
      <c r="B219" s="7" t="n">
        <v>12.8</v>
      </c>
    </row>
    <row r="220" spans="1:5">
      <c r="A220" s="3" t="s">
        <v>1200</v>
      </c>
    </row>
    <row r="221" spans="1:5">
      <c r="A221" s="4" t="s">
        <v>521</v>
      </c>
      <c r="B221" s="8" t="n">
        <v>5.7</v>
      </c>
    </row>
    <row r="222" spans="1:5">
      <c r="A222" s="4" t="s">
        <v>1201</v>
      </c>
      <c r="B222" s="8" t="n">
        <v>12.7</v>
      </c>
    </row>
    <row r="223" spans="1:5">
      <c r="A223" s="3" t="s">
        <v>1202</v>
      </c>
    </row>
    <row r="224" spans="1:5">
      <c r="A224" s="4" t="s">
        <v>1203</v>
      </c>
      <c r="B224" s="8" t="n">
        <v>0.7</v>
      </c>
    </row>
    <row r="225" spans="1:5">
      <c r="A225" s="3" t="s">
        <v>1204</v>
      </c>
    </row>
    <row r="226" spans="1:5">
      <c r="A226" s="4" t="s">
        <v>521</v>
      </c>
      <c r="B226" s="8" t="n">
        <v>5.7</v>
      </c>
    </row>
    <row r="227" spans="1:5">
      <c r="A227" s="4" t="s">
        <v>1201</v>
      </c>
      <c r="B227" s="8" t="n">
        <v>13.4</v>
      </c>
    </row>
    <row r="228" spans="1:5">
      <c r="A228" s="4" t="s">
        <v>130</v>
      </c>
      <c r="B228" s="8" t="n">
        <v>19.1</v>
      </c>
    </row>
    <row r="229" spans="1:5">
      <c r="A229" s="4" t="s">
        <v>1205</v>
      </c>
      <c r="B229" s="6" t="n">
        <v>-1</v>
      </c>
    </row>
    <row r="230" spans="1:5">
      <c r="A230" s="4" t="s">
        <v>1206</v>
      </c>
      <c r="B230" s="4" t="s">
        <v>1207</v>
      </c>
    </row>
    <row r="231" spans="1:5">
      <c r="A231" s="4" t="s">
        <v>1224</v>
      </c>
    </row>
    <row r="232" spans="1:5">
      <c r="A232" s="3" t="s">
        <v>1198</v>
      </c>
    </row>
    <row r="233" spans="1:5">
      <c r="A233" s="4" t="s">
        <v>1199</v>
      </c>
      <c r="B233" s="6" t="n">
        <v>5</v>
      </c>
    </row>
    <row r="234" spans="1:5">
      <c r="A234" s="3" t="s">
        <v>1200</v>
      </c>
    </row>
    <row r="235" spans="1:5">
      <c r="A235" s="4" t="s">
        <v>521</v>
      </c>
      <c r="B235" s="8" t="n">
        <v>1.6</v>
      </c>
    </row>
    <row r="236" spans="1:5">
      <c r="A236" s="4" t="s">
        <v>1201</v>
      </c>
      <c r="B236" s="5" t="n">
        <v>6</v>
      </c>
    </row>
    <row r="237" spans="1:5">
      <c r="A237" s="3" t="s">
        <v>1202</v>
      </c>
    </row>
    <row r="238" spans="1:5">
      <c r="A238" s="4" t="s">
        <v>1203</v>
      </c>
      <c r="B238" s="5" t="n">
        <v>0</v>
      </c>
    </row>
    <row r="239" spans="1:5">
      <c r="A239" s="3" t="s">
        <v>1204</v>
      </c>
    </row>
    <row r="240" spans="1:5">
      <c r="A240" s="4" t="s">
        <v>521</v>
      </c>
      <c r="B240" s="8" t="n">
        <v>1.6</v>
      </c>
    </row>
    <row r="241" spans="1:5">
      <c r="A241" s="4" t="s">
        <v>1201</v>
      </c>
      <c r="B241" s="5" t="n">
        <v>6</v>
      </c>
    </row>
    <row r="242" spans="1:5">
      <c r="A242" s="4" t="s">
        <v>130</v>
      </c>
      <c r="B242" s="8" t="n">
        <v>7.6</v>
      </c>
    </row>
    <row r="243" spans="1:5">
      <c r="A243" s="4" t="s">
        <v>1205</v>
      </c>
      <c r="B243" s="7" t="n">
        <v>-0.4</v>
      </c>
    </row>
    <row r="244" spans="1:5">
      <c r="A244" s="4" t="s">
        <v>1206</v>
      </c>
      <c r="B244" s="4" t="s">
        <v>1207</v>
      </c>
    </row>
    <row r="245" spans="1:5">
      <c r="A245" s="4" t="s">
        <v>1225</v>
      </c>
    </row>
    <row r="246" spans="1:5">
      <c r="A246" s="3" t="s">
        <v>1198</v>
      </c>
    </row>
    <row r="247" spans="1:5">
      <c r="A247" s="4" t="s">
        <v>1199</v>
      </c>
      <c r="B247" s="7" t="n">
        <v>7.6</v>
      </c>
    </row>
    <row r="248" spans="1:5">
      <c r="A248" s="3" t="s">
        <v>1200</v>
      </c>
    </row>
    <row r="249" spans="1:5">
      <c r="A249" s="4" t="s">
        <v>521</v>
      </c>
      <c r="B249" s="8" t="n">
        <v>2.6</v>
      </c>
    </row>
    <row r="250" spans="1:5">
      <c r="A250" s="4" t="s">
        <v>1201</v>
      </c>
      <c r="B250" s="8" t="n">
        <v>9.5</v>
      </c>
    </row>
    <row r="251" spans="1:5">
      <c r="A251" s="3" t="s">
        <v>1202</v>
      </c>
    </row>
    <row r="252" spans="1:5">
      <c r="A252" s="4" t="s">
        <v>1203</v>
      </c>
      <c r="B252" s="5" t="n">
        <v>0</v>
      </c>
    </row>
    <row r="253" spans="1:5">
      <c r="A253" s="3" t="s">
        <v>1204</v>
      </c>
    </row>
    <row r="254" spans="1:5">
      <c r="A254" s="4" t="s">
        <v>521</v>
      </c>
      <c r="B254" s="8" t="n">
        <v>2.6</v>
      </c>
    </row>
    <row r="255" spans="1:5">
      <c r="A255" s="4" t="s">
        <v>1201</v>
      </c>
      <c r="B255" s="8" t="n">
        <v>9.5</v>
      </c>
    </row>
    <row r="256" spans="1:5">
      <c r="A256" s="4" t="s">
        <v>130</v>
      </c>
      <c r="B256" s="8" t="n">
        <v>12.1</v>
      </c>
    </row>
    <row r="257" spans="1:5">
      <c r="A257" s="4" t="s">
        <v>1205</v>
      </c>
      <c r="B257" s="7" t="n">
        <v>-0.4</v>
      </c>
    </row>
    <row r="258" spans="1:5">
      <c r="A258" s="4" t="s">
        <v>1206</v>
      </c>
      <c r="B258" s="4" t="s">
        <v>1207</v>
      </c>
    </row>
    <row r="259" spans="1:5">
      <c r="A259" s="4" t="s">
        <v>1226</v>
      </c>
    </row>
    <row r="260" spans="1:5">
      <c r="A260" s="3" t="s">
        <v>1198</v>
      </c>
    </row>
    <row r="261" spans="1:5">
      <c r="A261" s="4" t="s">
        <v>1199</v>
      </c>
      <c r="B261" s="6" t="n">
        <v>29</v>
      </c>
    </row>
    <row r="262" spans="1:5">
      <c r="A262" s="3" t="s">
        <v>1200</v>
      </c>
    </row>
    <row r="263" spans="1:5">
      <c r="A263" s="4" t="s">
        <v>521</v>
      </c>
      <c r="B263" s="8" t="n">
        <v>9.300000000000001</v>
      </c>
    </row>
    <row r="264" spans="1:5">
      <c r="A264" s="4" t="s">
        <v>1201</v>
      </c>
      <c r="B264" s="5" t="n">
        <v>30</v>
      </c>
    </row>
    <row r="265" spans="1:5">
      <c r="A265" s="3" t="s">
        <v>1202</v>
      </c>
    </row>
    <row r="266" spans="1:5">
      <c r="A266" s="4" t="s">
        <v>1203</v>
      </c>
      <c r="B266" s="8" t="n">
        <v>0.6</v>
      </c>
    </row>
    <row r="267" spans="1:5">
      <c r="A267" s="3" t="s">
        <v>1204</v>
      </c>
    </row>
    <row r="268" spans="1:5">
      <c r="A268" s="4" t="s">
        <v>521</v>
      </c>
      <c r="B268" s="8" t="n">
        <v>9.300000000000001</v>
      </c>
    </row>
    <row r="269" spans="1:5">
      <c r="A269" s="4" t="s">
        <v>1201</v>
      </c>
      <c r="B269" s="8" t="n">
        <v>30.5</v>
      </c>
    </row>
    <row r="270" spans="1:5">
      <c r="A270" s="4" t="s">
        <v>130</v>
      </c>
      <c r="B270" s="8" t="n">
        <v>39.8</v>
      </c>
    </row>
    <row r="271" spans="1:5">
      <c r="A271" s="4" t="s">
        <v>1205</v>
      </c>
      <c r="B271" s="7" t="n">
        <v>-1.1</v>
      </c>
    </row>
    <row r="272" spans="1:5">
      <c r="A272" s="4" t="s">
        <v>1206</v>
      </c>
      <c r="B272" s="4" t="s">
        <v>1207</v>
      </c>
    </row>
    <row r="273" spans="1:5">
      <c r="A273" s="4" t="s">
        <v>1227</v>
      </c>
    </row>
    <row r="274" spans="1:5">
      <c r="A274" s="3" t="s">
        <v>1198</v>
      </c>
    </row>
    <row r="275" spans="1:5">
      <c r="A275" s="4" t="s">
        <v>1199</v>
      </c>
      <c r="B275" s="7" t="n">
        <v>4.3</v>
      </c>
    </row>
    <row r="276" spans="1:5">
      <c r="A276" s="3" t="s">
        <v>1200</v>
      </c>
    </row>
    <row r="277" spans="1:5">
      <c r="A277" s="4" t="s">
        <v>521</v>
      </c>
      <c r="B277" s="8" t="n">
        <v>1.3</v>
      </c>
    </row>
    <row r="278" spans="1:5">
      <c r="A278" s="4" t="s">
        <v>1201</v>
      </c>
      <c r="B278" s="8" t="n">
        <v>5.6</v>
      </c>
    </row>
    <row r="279" spans="1:5">
      <c r="A279" s="3" t="s">
        <v>1202</v>
      </c>
    </row>
    <row r="280" spans="1:5">
      <c r="A280" s="4" t="s">
        <v>1203</v>
      </c>
      <c r="B280" s="8" t="n">
        <v>0.4</v>
      </c>
    </row>
    <row r="281" spans="1:5">
      <c r="A281" s="3" t="s">
        <v>1204</v>
      </c>
    </row>
    <row r="282" spans="1:5">
      <c r="A282" s="4" t="s">
        <v>521</v>
      </c>
      <c r="B282" s="8" t="n">
        <v>1.3</v>
      </c>
    </row>
    <row r="283" spans="1:5">
      <c r="A283" s="4" t="s">
        <v>1201</v>
      </c>
      <c r="B283" s="5" t="n">
        <v>6</v>
      </c>
    </row>
    <row r="284" spans="1:5">
      <c r="A284" s="4" t="s">
        <v>130</v>
      </c>
      <c r="B284" s="8" t="n">
        <v>7.3</v>
      </c>
    </row>
    <row r="285" spans="1:5">
      <c r="A285" s="4" t="s">
        <v>1205</v>
      </c>
      <c r="B285" s="7" t="n">
        <v>-0.2</v>
      </c>
    </row>
    <row r="286" spans="1:5">
      <c r="A286" s="4" t="s">
        <v>1206</v>
      </c>
      <c r="B286" s="4" t="s">
        <v>1207</v>
      </c>
    </row>
    <row r="287" spans="1:5">
      <c r="A287" s="4" t="s">
        <v>1228</v>
      </c>
    </row>
    <row r="288" spans="1:5">
      <c r="A288" s="3" t="s">
        <v>1198</v>
      </c>
    </row>
    <row r="289" spans="1:5">
      <c r="A289" s="4" t="s">
        <v>1199</v>
      </c>
      <c r="B289" s="7" t="n">
        <v>12.9</v>
      </c>
    </row>
    <row r="290" spans="1:5">
      <c r="A290" s="3" t="s">
        <v>1200</v>
      </c>
    </row>
    <row r="291" spans="1:5">
      <c r="A291" s="4" t="s">
        <v>521</v>
      </c>
      <c r="B291" s="8" t="n">
        <v>4.1</v>
      </c>
    </row>
    <row r="292" spans="1:5">
      <c r="A292" s="4" t="s">
        <v>1201</v>
      </c>
      <c r="B292" s="8" t="n">
        <v>12.2</v>
      </c>
    </row>
    <row r="293" spans="1:5">
      <c r="A293" s="3" t="s">
        <v>1202</v>
      </c>
    </row>
    <row r="294" spans="1:5">
      <c r="A294" s="4" t="s">
        <v>1203</v>
      </c>
      <c r="B294" s="5" t="n">
        <v>0</v>
      </c>
    </row>
    <row r="295" spans="1:5">
      <c r="A295" s="3" t="s">
        <v>1204</v>
      </c>
    </row>
    <row r="296" spans="1:5">
      <c r="A296" s="4" t="s">
        <v>521</v>
      </c>
      <c r="B296" s="8" t="n">
        <v>4.1</v>
      </c>
    </row>
    <row r="297" spans="1:5">
      <c r="A297" s="4" t="s">
        <v>1201</v>
      </c>
      <c r="B297" s="8" t="n">
        <v>12.2</v>
      </c>
    </row>
    <row r="298" spans="1:5">
      <c r="A298" s="4" t="s">
        <v>130</v>
      </c>
      <c r="B298" s="8" t="n">
        <v>16.3</v>
      </c>
    </row>
    <row r="299" spans="1:5">
      <c r="A299" s="4" t="s">
        <v>1205</v>
      </c>
      <c r="B299" s="7" t="n">
        <v>-0.1</v>
      </c>
    </row>
    <row r="300" spans="1:5">
      <c r="A300" s="4" t="s">
        <v>1206</v>
      </c>
      <c r="B300" s="4" t="s">
        <v>1207</v>
      </c>
    </row>
    <row r="301" spans="1:5">
      <c r="A301" s="4" t="s">
        <v>1229</v>
      </c>
    </row>
    <row r="302" spans="1:5">
      <c r="A302" s="3" t="s">
        <v>1198</v>
      </c>
    </row>
    <row r="303" spans="1:5">
      <c r="A303" s="4" t="s">
        <v>1199</v>
      </c>
      <c r="B303" s="7" t="n">
        <v>47.3</v>
      </c>
    </row>
    <row r="304" spans="1:5">
      <c r="A304" s="3" t="s">
        <v>1200</v>
      </c>
    </row>
    <row r="305" spans="1:5">
      <c r="A305" s="4" t="s">
        <v>521</v>
      </c>
      <c r="B305" s="8" t="n">
        <v>18.4</v>
      </c>
    </row>
    <row r="306" spans="1:5">
      <c r="A306" s="4" t="s">
        <v>1201</v>
      </c>
      <c r="B306" s="5" t="n">
        <v>43</v>
      </c>
    </row>
    <row r="307" spans="1:5">
      <c r="A307" s="3" t="s">
        <v>1202</v>
      </c>
    </row>
    <row r="308" spans="1:5">
      <c r="A308" s="4" t="s">
        <v>1203</v>
      </c>
      <c r="B308" s="5" t="n">
        <v>5</v>
      </c>
    </row>
    <row r="309" spans="1:5">
      <c r="A309" s="3" t="s">
        <v>1204</v>
      </c>
    </row>
    <row r="310" spans="1:5">
      <c r="A310" s="4" t="s">
        <v>521</v>
      </c>
      <c r="B310" s="8" t="n">
        <v>18.4</v>
      </c>
    </row>
    <row r="311" spans="1:5">
      <c r="A311" s="4" t="s">
        <v>1201</v>
      </c>
      <c r="B311" s="5" t="n">
        <v>48</v>
      </c>
    </row>
    <row r="312" spans="1:5">
      <c r="A312" s="4" t="s">
        <v>130</v>
      </c>
      <c r="B312" s="8" t="n">
        <v>66.40000000000001</v>
      </c>
    </row>
    <row r="313" spans="1:5">
      <c r="A313" s="4" t="s">
        <v>1205</v>
      </c>
      <c r="B313" s="7" t="n">
        <v>-7.1</v>
      </c>
    </row>
    <row r="314" spans="1:5">
      <c r="A314" s="4" t="s">
        <v>1206</v>
      </c>
      <c r="B314" s="4" t="s">
        <v>1207</v>
      </c>
    </row>
    <row r="315" spans="1:5">
      <c r="A315" s="4" t="s">
        <v>582</v>
      </c>
      <c r="B315" s="5" t="n">
        <v>450</v>
      </c>
    </row>
    <row r="316" spans="1:5">
      <c r="A316" s="4" t="s">
        <v>1230</v>
      </c>
    </row>
    <row r="317" spans="1:5">
      <c r="A317" s="3" t="s">
        <v>1198</v>
      </c>
    </row>
    <row r="318" spans="1:5">
      <c r="A318" s="4" t="s">
        <v>1199</v>
      </c>
      <c r="B318" s="7" t="n">
        <v>53.3</v>
      </c>
    </row>
    <row r="319" spans="1:5">
      <c r="A319" s="3" t="s">
        <v>1200</v>
      </c>
    </row>
    <row r="320" spans="1:5">
      <c r="A320" s="4" t="s">
        <v>521</v>
      </c>
      <c r="B320" s="8" t="n">
        <v>9.1</v>
      </c>
    </row>
    <row r="321" spans="1:5">
      <c r="A321" s="4" t="s">
        <v>1201</v>
      </c>
      <c r="B321" s="8" t="n">
        <v>36.3</v>
      </c>
    </row>
    <row r="322" spans="1:5">
      <c r="A322" s="3" t="s">
        <v>1202</v>
      </c>
    </row>
    <row r="323" spans="1:5">
      <c r="A323" s="4" t="s">
        <v>1203</v>
      </c>
      <c r="B323" s="8" t="n">
        <v>7.8</v>
      </c>
    </row>
    <row r="324" spans="1:5">
      <c r="A324" s="3" t="s">
        <v>1204</v>
      </c>
    </row>
    <row r="325" spans="1:5">
      <c r="A325" s="4" t="s">
        <v>521</v>
      </c>
      <c r="B325" s="8" t="n">
        <v>9.1</v>
      </c>
    </row>
    <row r="326" spans="1:5">
      <c r="A326" s="4" t="s">
        <v>1201</v>
      </c>
      <c r="B326" s="8" t="n">
        <v>44.1</v>
      </c>
    </row>
    <row r="327" spans="1:5">
      <c r="A327" s="4" t="s">
        <v>130</v>
      </c>
      <c r="B327" s="8" t="n">
        <v>53.2</v>
      </c>
    </row>
    <row r="328" spans="1:5">
      <c r="A328" s="4" t="s">
        <v>1205</v>
      </c>
      <c r="B328" s="7" t="n">
        <v>-8.1</v>
      </c>
    </row>
    <row r="329" spans="1:5">
      <c r="A329" s="4" t="s">
        <v>1206</v>
      </c>
      <c r="B329" s="4" t="s">
        <v>1207</v>
      </c>
    </row>
    <row r="330" spans="1:5">
      <c r="A330" s="4" t="s">
        <v>582</v>
      </c>
      <c r="B330" s="5" t="n">
        <v>366</v>
      </c>
    </row>
    <row r="331" spans="1:5">
      <c r="A331" s="4" t="s">
        <v>1231</v>
      </c>
    </row>
    <row r="332" spans="1:5">
      <c r="A332" s="3" t="s">
        <v>1198</v>
      </c>
    </row>
    <row r="333" spans="1:5">
      <c r="A333" s="4" t="s">
        <v>1199</v>
      </c>
      <c r="B333" s="7" t="n">
        <v>25.8</v>
      </c>
    </row>
    <row r="334" spans="1:5">
      <c r="A334" s="3" t="s">
        <v>1200</v>
      </c>
    </row>
    <row r="335" spans="1:5">
      <c r="A335" s="4" t="s">
        <v>521</v>
      </c>
      <c r="B335" s="8" t="n">
        <v>3.2</v>
      </c>
    </row>
    <row r="336" spans="1:5">
      <c r="A336" s="4" t="s">
        <v>1201</v>
      </c>
      <c r="B336" s="8" t="n">
        <v>28.6</v>
      </c>
    </row>
    <row r="337" spans="1:5">
      <c r="A337" s="3" t="s">
        <v>1202</v>
      </c>
    </row>
    <row r="338" spans="1:5">
      <c r="A338" s="4" t="s">
        <v>1203</v>
      </c>
      <c r="B338" s="8" t="n">
        <v>5.2</v>
      </c>
    </row>
    <row r="339" spans="1:5">
      <c r="A339" s="3" t="s">
        <v>1204</v>
      </c>
    </row>
    <row r="340" spans="1:5">
      <c r="A340" s="4" t="s">
        <v>521</v>
      </c>
      <c r="B340" s="8" t="n">
        <v>3.2</v>
      </c>
    </row>
    <row r="341" spans="1:5">
      <c r="A341" s="4" t="s">
        <v>1201</v>
      </c>
      <c r="B341" s="8" t="n">
        <v>33.8</v>
      </c>
    </row>
    <row r="342" spans="1:5">
      <c r="A342" s="4" t="s">
        <v>130</v>
      </c>
      <c r="B342" s="5" t="n">
        <v>37</v>
      </c>
    </row>
    <row r="343" spans="1:5">
      <c r="A343" s="4" t="s">
        <v>1205</v>
      </c>
      <c r="B343" s="7" t="n">
        <v>-3.5</v>
      </c>
    </row>
    <row r="344" spans="1:5">
      <c r="A344" s="4" t="s">
        <v>1206</v>
      </c>
      <c r="B344" s="4" t="s">
        <v>1207</v>
      </c>
    </row>
    <row r="345" spans="1:5">
      <c r="A345" s="4" t="s">
        <v>582</v>
      </c>
      <c r="B345" s="5" t="n">
        <v>324</v>
      </c>
    </row>
    <row r="346" spans="1:5">
      <c r="A346" s="4" t="s">
        <v>1232</v>
      </c>
    </row>
    <row r="347" spans="1:5">
      <c r="A347" s="3" t="s">
        <v>1198</v>
      </c>
    </row>
    <row r="348" spans="1:5">
      <c r="A348" s="4" t="s">
        <v>1199</v>
      </c>
      <c r="B348" s="7" t="n">
        <v>13.9</v>
      </c>
    </row>
    <row r="349" spans="1:5">
      <c r="A349" s="3" t="s">
        <v>1200</v>
      </c>
    </row>
    <row r="350" spans="1:5">
      <c r="A350" s="4" t="s">
        <v>521</v>
      </c>
      <c r="B350" s="5" t="n">
        <v>2</v>
      </c>
    </row>
    <row r="351" spans="1:5">
      <c r="A351" s="4" t="s">
        <v>1201</v>
      </c>
      <c r="B351" s="8" t="n">
        <v>17.6</v>
      </c>
    </row>
    <row r="352" spans="1:5">
      <c r="A352" s="3" t="s">
        <v>1202</v>
      </c>
    </row>
    <row r="353" spans="1:5">
      <c r="A353" s="4" t="s">
        <v>1203</v>
      </c>
      <c r="B353" s="8" t="n">
        <v>1.3</v>
      </c>
    </row>
    <row r="354" spans="1:5">
      <c r="A354" s="3" t="s">
        <v>1204</v>
      </c>
    </row>
    <row r="355" spans="1:5">
      <c r="A355" s="4" t="s">
        <v>521</v>
      </c>
      <c r="B355" s="5" t="n">
        <v>2</v>
      </c>
    </row>
    <row r="356" spans="1:5">
      <c r="A356" s="4" t="s">
        <v>1201</v>
      </c>
      <c r="B356" s="8" t="n">
        <v>18.9</v>
      </c>
    </row>
    <row r="357" spans="1:5">
      <c r="A357" s="4" t="s">
        <v>130</v>
      </c>
      <c r="B357" s="8" t="n">
        <v>20.9</v>
      </c>
    </row>
    <row r="358" spans="1:5">
      <c r="A358" s="4" t="s">
        <v>1205</v>
      </c>
      <c r="B358" s="7" t="n">
        <v>-0.8</v>
      </c>
    </row>
    <row r="359" spans="1:5">
      <c r="A359" s="4" t="s">
        <v>1206</v>
      </c>
      <c r="B359" s="4" t="s">
        <v>1207</v>
      </c>
    </row>
    <row r="360" spans="1:5">
      <c r="A360" s="4" t="s">
        <v>582</v>
      </c>
      <c r="B360" s="5" t="n">
        <v>204</v>
      </c>
    </row>
    <row r="361" spans="1:5">
      <c r="A361" s="4" t="s">
        <v>1233</v>
      </c>
    </row>
    <row r="362" spans="1:5">
      <c r="A362" s="3" t="s">
        <v>1198</v>
      </c>
    </row>
    <row r="363" spans="1:5">
      <c r="A363" s="4" t="s">
        <v>1199</v>
      </c>
      <c r="B363" s="7" t="n">
        <v>10.1</v>
      </c>
    </row>
    <row r="364" spans="1:5">
      <c r="A364" s="3" t="s">
        <v>1200</v>
      </c>
    </row>
    <row r="365" spans="1:5">
      <c r="A365" s="4" t="s">
        <v>521</v>
      </c>
      <c r="B365" s="8" t="n">
        <v>1.8</v>
      </c>
    </row>
    <row r="366" spans="1:5">
      <c r="A366" s="4" t="s">
        <v>1201</v>
      </c>
      <c r="B366" s="8" t="n">
        <v>13.1</v>
      </c>
    </row>
    <row r="367" spans="1:5">
      <c r="A367" s="3" t="s">
        <v>1202</v>
      </c>
    </row>
    <row r="368" spans="1:5">
      <c r="A368" s="4" t="s">
        <v>1203</v>
      </c>
      <c r="B368" s="8" t="n">
        <v>1.4</v>
      </c>
    </row>
    <row r="369" spans="1:5">
      <c r="A369" s="3" t="s">
        <v>1204</v>
      </c>
    </row>
    <row r="370" spans="1:5">
      <c r="A370" s="4" t="s">
        <v>521</v>
      </c>
      <c r="B370" s="8" t="n">
        <v>1.8</v>
      </c>
    </row>
    <row r="371" spans="1:5">
      <c r="A371" s="4" t="s">
        <v>1201</v>
      </c>
      <c r="B371" s="8" t="n">
        <v>14.4</v>
      </c>
    </row>
    <row r="372" spans="1:5">
      <c r="A372" s="4" t="s">
        <v>130</v>
      </c>
      <c r="B372" s="8" t="n">
        <v>16.2</v>
      </c>
    </row>
    <row r="373" spans="1:5">
      <c r="A373" s="4" t="s">
        <v>1205</v>
      </c>
      <c r="B373" s="7" t="n">
        <v>-0.7</v>
      </c>
    </row>
    <row r="374" spans="1:5">
      <c r="A374" s="4" t="s">
        <v>1206</v>
      </c>
      <c r="B374" s="4" t="s">
        <v>1207</v>
      </c>
    </row>
    <row r="375" spans="1:5">
      <c r="A375" s="4" t="s">
        <v>582</v>
      </c>
      <c r="B375" s="5" t="n">
        <v>168</v>
      </c>
    </row>
    <row r="376" spans="1:5">
      <c r="A376" s="4" t="s">
        <v>1234</v>
      </c>
    </row>
    <row r="377" spans="1:5">
      <c r="A377" s="3" t="s">
        <v>1198</v>
      </c>
    </row>
    <row r="378" spans="1:5">
      <c r="A378" s="4" t="s">
        <v>1199</v>
      </c>
      <c r="B378" s="7" t="n">
        <v>22.9</v>
      </c>
    </row>
    <row r="379" spans="1:5">
      <c r="A379" s="3" t="s">
        <v>1200</v>
      </c>
    </row>
    <row r="380" spans="1:5">
      <c r="A380" s="4" t="s">
        <v>521</v>
      </c>
      <c r="B380" s="8" t="n">
        <v>4.8</v>
      </c>
    </row>
    <row r="381" spans="1:5">
      <c r="A381" s="4" t="s">
        <v>1201</v>
      </c>
      <c r="B381" s="8" t="n">
        <v>29.2</v>
      </c>
    </row>
    <row r="382" spans="1:5">
      <c r="A382" s="3" t="s">
        <v>1202</v>
      </c>
    </row>
    <row r="383" spans="1:5">
      <c r="A383" s="4" t="s">
        <v>1203</v>
      </c>
      <c r="B383" s="8" t="n">
        <v>0.6</v>
      </c>
    </row>
    <row r="384" spans="1:5">
      <c r="A384" s="3" t="s">
        <v>1204</v>
      </c>
    </row>
    <row r="385" spans="1:5">
      <c r="A385" s="4" t="s">
        <v>521</v>
      </c>
      <c r="B385" s="8" t="n">
        <v>4.8</v>
      </c>
    </row>
    <row r="386" spans="1:5">
      <c r="A386" s="4" t="s">
        <v>1201</v>
      </c>
      <c r="B386" s="8" t="n">
        <v>29.9</v>
      </c>
    </row>
    <row r="387" spans="1:5">
      <c r="A387" s="4" t="s">
        <v>130</v>
      </c>
      <c r="B387" s="8" t="n">
        <v>34.7</v>
      </c>
    </row>
    <row r="388" spans="1:5">
      <c r="A388" s="4" t="s">
        <v>1205</v>
      </c>
      <c r="B388" s="7" t="n">
        <v>-0.2</v>
      </c>
    </row>
    <row r="389" spans="1:5">
      <c r="A389" s="4" t="s">
        <v>1206</v>
      </c>
      <c r="B389" s="4" t="s">
        <v>1207</v>
      </c>
    </row>
    <row r="390" spans="1:5">
      <c r="A390" s="4" t="s">
        <v>582</v>
      </c>
      <c r="B390" s="5" t="n">
        <v>30</v>
      </c>
    </row>
    <row r="391" spans="1:5">
      <c r="A391" s="4" t="s">
        <v>1235</v>
      </c>
    </row>
    <row r="392" spans="1:5">
      <c r="A392" s="3" t="s">
        <v>1198</v>
      </c>
    </row>
    <row r="393" spans="1:5">
      <c r="A393" s="4" t="s">
        <v>1199</v>
      </c>
      <c r="B393" s="7" t="n">
        <v>20.7</v>
      </c>
    </row>
    <row r="394" spans="1:5">
      <c r="A394" s="3" t="s">
        <v>1200</v>
      </c>
    </row>
    <row r="395" spans="1:5">
      <c r="A395" s="4" t="s">
        <v>521</v>
      </c>
      <c r="B395" s="8" t="n">
        <v>1.4</v>
      </c>
    </row>
    <row r="396" spans="1:5">
      <c r="A396" s="4" t="s">
        <v>1201</v>
      </c>
      <c r="B396" s="8" t="n">
        <v>25.9</v>
      </c>
    </row>
    <row r="397" spans="1:5">
      <c r="A397" s="3" t="s">
        <v>1202</v>
      </c>
    </row>
    <row r="398" spans="1:5">
      <c r="A398" s="4" t="s">
        <v>1203</v>
      </c>
      <c r="B398" s="5" t="n">
        <v>0</v>
      </c>
    </row>
    <row r="399" spans="1:5">
      <c r="A399" s="3" t="s">
        <v>1204</v>
      </c>
    </row>
    <row r="400" spans="1:5">
      <c r="A400" s="4" t="s">
        <v>521</v>
      </c>
      <c r="B400" s="8" t="n">
        <v>1.4</v>
      </c>
    </row>
    <row r="401" spans="1:5">
      <c r="A401" s="4" t="s">
        <v>1201</v>
      </c>
      <c r="B401" s="5" t="n">
        <v>26</v>
      </c>
    </row>
    <row r="402" spans="1:5">
      <c r="A402" s="4" t="s">
        <v>130</v>
      </c>
      <c r="B402" s="8" t="n">
        <v>27.4</v>
      </c>
    </row>
    <row r="403" spans="1:5">
      <c r="A403" s="4" t="s">
        <v>1205</v>
      </c>
      <c r="B403" s="7" t="n">
        <v>-0.2</v>
      </c>
    </row>
    <row r="404" spans="1:5">
      <c r="A404" s="4" t="s">
        <v>1206</v>
      </c>
      <c r="B404" s="4" t="s">
        <v>1207</v>
      </c>
    </row>
    <row r="405" spans="1:5">
      <c r="A405" s="4" t="s">
        <v>582</v>
      </c>
      <c r="B405" s="5" t="n">
        <v>200</v>
      </c>
    </row>
    <row r="406" spans="1:5">
      <c r="A406" s="4" t="s">
        <v>1236</v>
      </c>
    </row>
    <row r="407" spans="1:5">
      <c r="A407" s="3" t="s">
        <v>1198</v>
      </c>
    </row>
    <row r="408" spans="1:5">
      <c r="A408" s="4" t="s">
        <v>1199</v>
      </c>
      <c r="B408" s="7" t="n">
        <v>10.2</v>
      </c>
    </row>
    <row r="409" spans="1:5">
      <c r="A409" s="3" t="s">
        <v>1200</v>
      </c>
    </row>
    <row r="410" spans="1:5">
      <c r="A410" s="4" t="s">
        <v>521</v>
      </c>
      <c r="B410" s="8" t="n">
        <v>1.3</v>
      </c>
    </row>
    <row r="411" spans="1:5">
      <c r="A411" s="4" t="s">
        <v>1201</v>
      </c>
      <c r="B411" s="8" t="n">
        <v>15.6</v>
      </c>
    </row>
    <row r="412" spans="1:5">
      <c r="A412" s="3" t="s">
        <v>1202</v>
      </c>
    </row>
    <row r="413" spans="1:5">
      <c r="A413" s="4" t="s">
        <v>1203</v>
      </c>
      <c r="B413" s="5" t="n">
        <v>0</v>
      </c>
    </row>
    <row r="414" spans="1:5">
      <c r="A414" s="3" t="s">
        <v>1204</v>
      </c>
    </row>
    <row r="415" spans="1:5">
      <c r="A415" s="4" t="s">
        <v>521</v>
      </c>
      <c r="B415" s="8" t="n">
        <v>1.3</v>
      </c>
    </row>
    <row r="416" spans="1:5">
      <c r="A416" s="4" t="s">
        <v>1201</v>
      </c>
      <c r="B416" s="8" t="n">
        <v>15.8</v>
      </c>
    </row>
    <row r="417" spans="1:5">
      <c r="A417" s="4" t="s">
        <v>130</v>
      </c>
      <c r="B417" s="8" t="n">
        <v>17.1</v>
      </c>
    </row>
    <row r="418" spans="1:5">
      <c r="A418" s="4" t="s">
        <v>1205</v>
      </c>
      <c r="B418" s="7" t="n">
        <v>-1.4</v>
      </c>
    </row>
    <row r="419" spans="1:5">
      <c r="A419" s="4" t="s">
        <v>1206</v>
      </c>
      <c r="B419" s="4" t="s">
        <v>1207</v>
      </c>
    </row>
    <row r="420" spans="1:5">
      <c r="A420" s="4" t="s">
        <v>1237</v>
      </c>
    </row>
    <row r="421" spans="1:5">
      <c r="A421" s="3" t="s">
        <v>1198</v>
      </c>
    </row>
    <row r="422" spans="1:5">
      <c r="A422" s="4" t="s">
        <v>1199</v>
      </c>
      <c r="B422" s="7" t="n">
        <v>6.9</v>
      </c>
    </row>
    <row r="423" spans="1:5">
      <c r="A423" s="3" t="s">
        <v>1200</v>
      </c>
    </row>
    <row r="424" spans="1:5">
      <c r="A424" s="4" t="s">
        <v>521</v>
      </c>
      <c r="B424" s="8" t="n">
        <v>2.7</v>
      </c>
    </row>
    <row r="425" spans="1:5">
      <c r="A425" s="4" t="s">
        <v>1201</v>
      </c>
      <c r="B425" s="8" t="n">
        <v>6.7</v>
      </c>
    </row>
    <row r="426" spans="1:5">
      <c r="A426" s="3" t="s">
        <v>1202</v>
      </c>
    </row>
    <row r="427" spans="1:5">
      <c r="A427" s="4" t="s">
        <v>1203</v>
      </c>
      <c r="B427" s="8" t="n">
        <v>1.1</v>
      </c>
    </row>
    <row r="428" spans="1:5">
      <c r="A428" s="3" t="s">
        <v>1204</v>
      </c>
    </row>
    <row r="429" spans="1:5">
      <c r="A429" s="4" t="s">
        <v>521</v>
      </c>
      <c r="B429" s="8" t="n">
        <v>2.7</v>
      </c>
    </row>
    <row r="430" spans="1:5">
      <c r="A430" s="4" t="s">
        <v>1201</v>
      </c>
      <c r="B430" s="8" t="n">
        <v>7.8</v>
      </c>
    </row>
    <row r="431" spans="1:5">
      <c r="A431" s="4" t="s">
        <v>130</v>
      </c>
      <c r="B431" s="8" t="n">
        <v>10.5</v>
      </c>
    </row>
    <row r="432" spans="1:5">
      <c r="A432" s="4" t="s">
        <v>1205</v>
      </c>
      <c r="B432" s="7" t="n">
        <v>-0.7</v>
      </c>
    </row>
    <row r="433" spans="1:5">
      <c r="A433" s="4" t="s">
        <v>1206</v>
      </c>
      <c r="B433" s="4" t="s">
        <v>1207</v>
      </c>
    </row>
    <row r="434" spans="1:5">
      <c r="A434" s="4" t="s">
        <v>1238</v>
      </c>
    </row>
    <row r="435" spans="1:5">
      <c r="A435" s="3" t="s">
        <v>1198</v>
      </c>
    </row>
    <row r="436" spans="1:5">
      <c r="A436" s="4" t="s">
        <v>1199</v>
      </c>
      <c r="B436" s="7" t="n">
        <v>31.4</v>
      </c>
    </row>
    <row r="437" spans="1:5">
      <c r="A437" s="3" t="s">
        <v>1200</v>
      </c>
    </row>
    <row r="438" spans="1:5">
      <c r="A438" s="4" t="s">
        <v>521</v>
      </c>
      <c r="B438" s="8" t="n">
        <v>12.3</v>
      </c>
    </row>
    <row r="439" spans="1:5">
      <c r="A439" s="4" t="s">
        <v>1201</v>
      </c>
      <c r="B439" s="8" t="n">
        <v>18.5</v>
      </c>
    </row>
    <row r="440" spans="1:5">
      <c r="A440" s="3" t="s">
        <v>1202</v>
      </c>
    </row>
    <row r="441" spans="1:5">
      <c r="A441" s="4" t="s">
        <v>1203</v>
      </c>
      <c r="B441" s="8" t="n">
        <v>7.3</v>
      </c>
    </row>
    <row r="442" spans="1:5">
      <c r="A442" s="3" t="s">
        <v>1204</v>
      </c>
    </row>
    <row r="443" spans="1:5">
      <c r="A443" s="4" t="s">
        <v>521</v>
      </c>
      <c r="B443" s="8" t="n">
        <v>12.3</v>
      </c>
    </row>
    <row r="444" spans="1:5">
      <c r="A444" s="4" t="s">
        <v>1201</v>
      </c>
      <c r="B444" s="8" t="n">
        <v>25.7</v>
      </c>
    </row>
    <row r="445" spans="1:5">
      <c r="A445" s="4" t="s">
        <v>130</v>
      </c>
      <c r="B445" s="5" t="n">
        <v>38</v>
      </c>
    </row>
    <row r="446" spans="1:5">
      <c r="A446" s="4" t="s">
        <v>1205</v>
      </c>
      <c r="B446" s="7" t="n">
        <v>-5.2</v>
      </c>
    </row>
    <row r="447" spans="1:5">
      <c r="A447" s="4" t="s">
        <v>1206</v>
      </c>
      <c r="B447" s="4" t="s">
        <v>1207</v>
      </c>
    </row>
    <row r="448" spans="1:5">
      <c r="A448" s="4" t="s">
        <v>582</v>
      </c>
      <c r="B448" s="5" t="n">
        <v>178</v>
      </c>
    </row>
    <row r="449" spans="1:5">
      <c r="A449" s="4" t="s">
        <v>1239</v>
      </c>
    </row>
    <row r="450" spans="1:5">
      <c r="A450" s="3" t="s">
        <v>1198</v>
      </c>
    </row>
    <row r="451" spans="1:5">
      <c r="A451" s="4" t="s">
        <v>1199</v>
      </c>
      <c r="B451" s="7" t="n">
        <v>91.5</v>
      </c>
    </row>
    <row r="452" spans="1:5">
      <c r="A452" s="3" t="s">
        <v>1200</v>
      </c>
    </row>
    <row r="453" spans="1:5">
      <c r="A453" s="4" t="s">
        <v>521</v>
      </c>
      <c r="B453" s="8" t="n">
        <v>38.3</v>
      </c>
    </row>
    <row r="454" spans="1:5">
      <c r="A454" s="4" t="s">
        <v>1201</v>
      </c>
      <c r="B454" s="8" t="n">
        <v>57.5</v>
      </c>
    </row>
    <row r="455" spans="1:5">
      <c r="A455" s="3" t="s">
        <v>1202</v>
      </c>
    </row>
    <row r="456" spans="1:5">
      <c r="A456" s="4" t="s">
        <v>1203</v>
      </c>
      <c r="B456" s="8" t="n">
        <v>7.7</v>
      </c>
    </row>
    <row r="457" spans="1:5">
      <c r="A457" s="3" t="s">
        <v>1204</v>
      </c>
    </row>
    <row r="458" spans="1:5">
      <c r="A458" s="4" t="s">
        <v>521</v>
      </c>
      <c r="B458" s="8" t="n">
        <v>38.3</v>
      </c>
    </row>
    <row r="459" spans="1:5">
      <c r="A459" s="4" t="s">
        <v>1201</v>
      </c>
      <c r="B459" s="8" t="n">
        <v>65.2</v>
      </c>
    </row>
    <row r="460" spans="1:5">
      <c r="A460" s="4" t="s">
        <v>130</v>
      </c>
      <c r="B460" s="8" t="n">
        <v>103.5</v>
      </c>
    </row>
    <row r="461" spans="1:5">
      <c r="A461" s="4" t="s">
        <v>1205</v>
      </c>
      <c r="B461" s="7" t="n">
        <v>-7.5</v>
      </c>
    </row>
    <row r="462" spans="1:5">
      <c r="A462" s="4" t="s">
        <v>1206</v>
      </c>
      <c r="B462" s="4" t="s">
        <v>1207</v>
      </c>
    </row>
    <row r="463" spans="1:5">
      <c r="A463" s="4" t="s">
        <v>582</v>
      </c>
      <c r="B463" s="5" t="n">
        <v>542</v>
      </c>
    </row>
    <row r="464" spans="1:5">
      <c r="A464" s="4" t="s">
        <v>1240</v>
      </c>
    </row>
    <row r="465" spans="1:5">
      <c r="A465" s="3" t="s">
        <v>1198</v>
      </c>
    </row>
    <row r="466" spans="1:5">
      <c r="A466" s="4" t="s">
        <v>1199</v>
      </c>
      <c r="B466" s="6" t="n">
        <v>175</v>
      </c>
    </row>
    <row r="467" spans="1:5">
      <c r="A467" s="3" t="s">
        <v>1200</v>
      </c>
    </row>
    <row r="468" spans="1:5">
      <c r="A468" s="4" t="s">
        <v>521</v>
      </c>
      <c r="B468" s="8" t="n">
        <v>62.7</v>
      </c>
    </row>
    <row r="469" spans="1:5">
      <c r="A469" s="4" t="s">
        <v>1201</v>
      </c>
      <c r="B469" s="8" t="n">
        <v>152.5</v>
      </c>
    </row>
    <row r="470" spans="1:5">
      <c r="A470" s="3" t="s">
        <v>1202</v>
      </c>
    </row>
    <row r="471" spans="1:5">
      <c r="A471" s="4" t="s">
        <v>1203</v>
      </c>
      <c r="B471" s="5" t="n">
        <v>12</v>
      </c>
    </row>
    <row r="472" spans="1:5">
      <c r="A472" s="3" t="s">
        <v>1204</v>
      </c>
    </row>
    <row r="473" spans="1:5">
      <c r="A473" s="4" t="s">
        <v>521</v>
      </c>
      <c r="B473" s="8" t="n">
        <v>62.3</v>
      </c>
    </row>
    <row r="474" spans="1:5">
      <c r="A474" s="4" t="s">
        <v>1201</v>
      </c>
      <c r="B474" s="8" t="n">
        <v>164.4</v>
      </c>
    </row>
    <row r="475" spans="1:5">
      <c r="A475" s="4" t="s">
        <v>130</v>
      </c>
      <c r="B475" s="8" t="n">
        <v>226.7</v>
      </c>
    </row>
    <row r="476" spans="1:5">
      <c r="A476" s="4" t="s">
        <v>1205</v>
      </c>
      <c r="B476" s="7" t="n">
        <v>-11.8</v>
      </c>
    </row>
    <row r="477" spans="1:5">
      <c r="A477" s="4" t="s">
        <v>1206</v>
      </c>
      <c r="B477" s="4" t="s">
        <v>1207</v>
      </c>
    </row>
    <row r="478" spans="1:5">
      <c r="A478" s="4" t="s">
        <v>582</v>
      </c>
      <c r="B478" s="5" t="n">
        <v>1008</v>
      </c>
    </row>
    <row r="479" spans="1:5">
      <c r="A479" s="4" t="s">
        <v>1241</v>
      </c>
    </row>
    <row r="480" spans="1:5">
      <c r="A480" s="3" t="s">
        <v>1198</v>
      </c>
    </row>
    <row r="481" spans="1:5">
      <c r="A481" s="4" t="s">
        <v>1199</v>
      </c>
      <c r="B481" s="7" t="n">
        <v>38.8</v>
      </c>
    </row>
    <row r="482" spans="1:5">
      <c r="A482" s="3" t="s">
        <v>1200</v>
      </c>
    </row>
    <row r="483" spans="1:5">
      <c r="A483" s="4" t="s">
        <v>521</v>
      </c>
      <c r="B483" s="8" t="n">
        <v>9.800000000000001</v>
      </c>
    </row>
    <row r="484" spans="1:5">
      <c r="A484" s="4" t="s">
        <v>1201</v>
      </c>
      <c r="B484" s="8" t="n">
        <v>76.7</v>
      </c>
    </row>
    <row r="485" spans="1:5">
      <c r="A485" s="3" t="s">
        <v>1202</v>
      </c>
    </row>
    <row r="486" spans="1:5">
      <c r="A486" s="4" t="s">
        <v>1203</v>
      </c>
      <c r="B486" s="8" t="n">
        <v>2.7</v>
      </c>
    </row>
    <row r="487" spans="1:5">
      <c r="A487" s="3" t="s">
        <v>1204</v>
      </c>
    </row>
    <row r="488" spans="1:5">
      <c r="A488" s="4" t="s">
        <v>521</v>
      </c>
      <c r="B488" s="8" t="n">
        <v>16.7</v>
      </c>
    </row>
    <row r="489" spans="1:5">
      <c r="A489" s="4" t="s">
        <v>1201</v>
      </c>
      <c r="B489" s="8" t="n">
        <v>84.2</v>
      </c>
    </row>
    <row r="490" spans="1:5">
      <c r="A490" s="4" t="s">
        <v>130</v>
      </c>
      <c r="B490" s="8" t="n">
        <v>100.9</v>
      </c>
    </row>
    <row r="491" spans="1:5">
      <c r="A491" s="4" t="s">
        <v>1205</v>
      </c>
      <c r="B491" s="7" t="n">
        <v>-7.5</v>
      </c>
    </row>
    <row r="492" spans="1:5">
      <c r="A492" s="4" t="s">
        <v>1206</v>
      </c>
      <c r="B492" s="4" t="s">
        <v>1207</v>
      </c>
    </row>
    <row r="493" spans="1:5">
      <c r="A493" s="4" t="s">
        <v>1242</v>
      </c>
    </row>
    <row r="494" spans="1:5">
      <c r="A494" s="3" t="s">
        <v>1198</v>
      </c>
    </row>
    <row r="495" spans="1:5">
      <c r="A495" s="4" t="s">
        <v>1199</v>
      </c>
      <c r="B495" s="6" t="n">
        <v>0</v>
      </c>
    </row>
    <row r="496" spans="1:5">
      <c r="A496" s="3" t="s">
        <v>1200</v>
      </c>
    </row>
    <row r="497" spans="1:5">
      <c r="A497" s="4" t="s">
        <v>521</v>
      </c>
      <c r="B497" s="8" t="n">
        <v>47.5</v>
      </c>
    </row>
    <row r="498" spans="1:5">
      <c r="A498" s="4" t="s">
        <v>1201</v>
      </c>
      <c r="B498" s="8" t="n">
        <v>121.2</v>
      </c>
    </row>
    <row r="499" spans="1:5">
      <c r="A499" s="3" t="s">
        <v>1202</v>
      </c>
    </row>
    <row r="500" spans="1:5">
      <c r="A500" s="4" t="s">
        <v>1203</v>
      </c>
      <c r="B500" s="8" t="n">
        <v>20.1</v>
      </c>
    </row>
    <row r="501" spans="1:5">
      <c r="A501" s="3" t="s">
        <v>1204</v>
      </c>
    </row>
    <row r="502" spans="1:5">
      <c r="A502" s="4" t="s">
        <v>521</v>
      </c>
      <c r="B502" s="8" t="n">
        <v>38.8</v>
      </c>
    </row>
    <row r="503" spans="1:5">
      <c r="A503" s="4" t="s">
        <v>1201</v>
      </c>
      <c r="B503" s="8" t="n">
        <v>118.5</v>
      </c>
    </row>
    <row r="504" spans="1:5">
      <c r="A504" s="4" t="s">
        <v>130</v>
      </c>
      <c r="B504" s="8" t="n">
        <v>157.3</v>
      </c>
    </row>
    <row r="505" spans="1:5">
      <c r="A505" s="4" t="s">
        <v>1205</v>
      </c>
      <c r="B505" s="7" t="n">
        <v>-10.4</v>
      </c>
    </row>
    <row r="506" spans="1:5">
      <c r="A506" s="4" t="s">
        <v>1206</v>
      </c>
      <c r="B506" s="4" t="s">
        <v>1207</v>
      </c>
    </row>
    <row r="507" spans="1:5">
      <c r="A507" s="4" t="s">
        <v>1243</v>
      </c>
    </row>
    <row r="508" spans="1:5">
      <c r="A508" s="3" t="s">
        <v>1198</v>
      </c>
    </row>
    <row r="509" spans="1:5">
      <c r="A509" s="4" t="s">
        <v>1199</v>
      </c>
      <c r="B509" s="7" t="n">
        <v>171.8</v>
      </c>
    </row>
    <row r="510" spans="1:5">
      <c r="A510" s="3" t="s">
        <v>1200</v>
      </c>
    </row>
    <row r="511" spans="1:5">
      <c r="A511" s="4" t="s">
        <v>521</v>
      </c>
      <c r="B511" s="8" t="n">
        <v>88.90000000000001</v>
      </c>
    </row>
    <row r="512" spans="1:5">
      <c r="A512" s="4" t="s">
        <v>1201</v>
      </c>
      <c r="B512" s="8" t="n">
        <v>328.9</v>
      </c>
    </row>
    <row r="513" spans="1:5">
      <c r="A513" s="3" t="s">
        <v>1202</v>
      </c>
    </row>
    <row r="514" spans="1:5">
      <c r="A514" s="4" t="s">
        <v>1203</v>
      </c>
      <c r="B514" s="8" t="n">
        <v>11.5</v>
      </c>
    </row>
    <row r="515" spans="1:5">
      <c r="A515" s="3" t="s">
        <v>1204</v>
      </c>
    </row>
    <row r="516" spans="1:5">
      <c r="A516" s="4" t="s">
        <v>521</v>
      </c>
      <c r="B516" s="8" t="n">
        <v>72.3</v>
      </c>
    </row>
    <row r="517" spans="1:5">
      <c r="A517" s="4" t="s">
        <v>1201</v>
      </c>
      <c r="B517" s="8" t="n">
        <v>274.7</v>
      </c>
    </row>
    <row r="518" spans="1:5">
      <c r="A518" s="4" t="s">
        <v>130</v>
      </c>
      <c r="B518" s="5" t="n">
        <v>347</v>
      </c>
    </row>
    <row r="519" spans="1:5">
      <c r="A519" s="4" t="s">
        <v>1205</v>
      </c>
      <c r="B519" s="7" t="n">
        <v>-25.4</v>
      </c>
    </row>
    <row r="520" spans="1:5">
      <c r="A520" s="4" t="s">
        <v>1206</v>
      </c>
      <c r="B520" s="4" t="s">
        <v>1207</v>
      </c>
    </row>
    <row r="521" spans="1:5">
      <c r="A521" s="4" t="s">
        <v>1244</v>
      </c>
    </row>
    <row r="522" spans="1:5">
      <c r="A522" s="3" t="s">
        <v>1198</v>
      </c>
    </row>
    <row r="523" spans="1:5">
      <c r="A523" s="4" t="s">
        <v>1199</v>
      </c>
      <c r="B523" s="6" t="n">
        <v>0</v>
      </c>
    </row>
    <row r="524" spans="1:5">
      <c r="A524" s="3" t="s">
        <v>1200</v>
      </c>
    </row>
    <row r="525" spans="1:5">
      <c r="A525" s="4" t="s">
        <v>521</v>
      </c>
      <c r="B525" s="8" t="n">
        <v>85.3</v>
      </c>
    </row>
    <row r="526" spans="1:5">
      <c r="A526" s="4" t="s">
        <v>1201</v>
      </c>
      <c r="B526" s="5" t="n">
        <v>232</v>
      </c>
    </row>
    <row r="527" spans="1:5">
      <c r="A527" s="3" t="s">
        <v>1202</v>
      </c>
    </row>
    <row r="528" spans="1:5">
      <c r="A528" s="4" t="s">
        <v>1203</v>
      </c>
      <c r="B528" s="8" t="n">
        <v>16.2</v>
      </c>
    </row>
    <row r="529" spans="1:5">
      <c r="A529" s="3" t="s">
        <v>1204</v>
      </c>
    </row>
    <row r="530" spans="1:5">
      <c r="A530" s="4" t="s">
        <v>521</v>
      </c>
      <c r="B530" s="8" t="n">
        <v>72.59999999999999</v>
      </c>
    </row>
    <row r="531" spans="1:5">
      <c r="A531" s="4" t="s">
        <v>1201</v>
      </c>
      <c r="B531" s="8" t="n">
        <v>213.8</v>
      </c>
    </row>
    <row r="532" spans="1:5">
      <c r="A532" s="4" t="s">
        <v>130</v>
      </c>
      <c r="B532" s="8" t="n">
        <v>286.4</v>
      </c>
    </row>
    <row r="533" spans="1:5">
      <c r="A533" s="4" t="s">
        <v>1205</v>
      </c>
      <c r="B533" s="7" t="n">
        <v>-17.8</v>
      </c>
    </row>
    <row r="534" spans="1:5">
      <c r="A534" s="4" t="s">
        <v>1206</v>
      </c>
      <c r="B534" s="4" t="s">
        <v>1207</v>
      </c>
    </row>
    <row r="535" spans="1:5">
      <c r="A535" s="4" t="s">
        <v>1245</v>
      </c>
    </row>
    <row r="536" spans="1:5">
      <c r="A536" s="3" t="s">
        <v>1198</v>
      </c>
    </row>
    <row r="537" spans="1:5">
      <c r="A537" s="4" t="s">
        <v>1199</v>
      </c>
      <c r="B537" s="7" t="n">
        <v>71.8</v>
      </c>
    </row>
    <row r="538" spans="1:5">
      <c r="A538" s="3" t="s">
        <v>1200</v>
      </c>
    </row>
    <row r="539" spans="1:5">
      <c r="A539" s="4" t="s">
        <v>521</v>
      </c>
      <c r="B539" s="8" t="n">
        <v>6.2</v>
      </c>
    </row>
    <row r="540" spans="1:5">
      <c r="A540" s="4" t="s">
        <v>1201</v>
      </c>
      <c r="B540" s="8" t="n">
        <v>109.5</v>
      </c>
    </row>
    <row r="541" spans="1:5">
      <c r="A541" s="3" t="s">
        <v>1202</v>
      </c>
    </row>
    <row r="542" spans="1:5">
      <c r="A542" s="4" t="s">
        <v>1203</v>
      </c>
      <c r="B542" s="8" t="n">
        <v>5.6</v>
      </c>
    </row>
    <row r="543" spans="1:5">
      <c r="A543" s="3" t="s">
        <v>1204</v>
      </c>
    </row>
    <row r="544" spans="1:5">
      <c r="A544" s="4" t="s">
        <v>521</v>
      </c>
      <c r="B544" s="8" t="n">
        <v>5.1</v>
      </c>
    </row>
    <row r="545" spans="1:5">
      <c r="A545" s="4" t="s">
        <v>1201</v>
      </c>
      <c r="B545" s="8" t="n">
        <v>94.8</v>
      </c>
    </row>
    <row r="546" spans="1:5">
      <c r="A546" s="4" t="s">
        <v>130</v>
      </c>
      <c r="B546" s="8" t="n">
        <v>99.90000000000001</v>
      </c>
    </row>
    <row r="547" spans="1:5">
      <c r="A547" s="4" t="s">
        <v>1205</v>
      </c>
      <c r="B547" s="7" t="n">
        <v>-8.5</v>
      </c>
    </row>
    <row r="548" spans="1:5">
      <c r="A548" s="4" t="s">
        <v>1206</v>
      </c>
      <c r="B548" s="4" t="s">
        <v>1207</v>
      </c>
    </row>
    <row r="549" spans="1:5">
      <c r="A549" s="4" t="s">
        <v>1246</v>
      </c>
    </row>
    <row r="550" spans="1:5">
      <c r="A550" s="3" t="s">
        <v>1198</v>
      </c>
    </row>
    <row r="551" spans="1:5">
      <c r="A551" s="4" t="s">
        <v>1199</v>
      </c>
      <c r="B551" s="7" t="n">
        <v>339.7</v>
      </c>
    </row>
    <row r="552" spans="1:5">
      <c r="A552" s="3" t="s">
        <v>1200</v>
      </c>
    </row>
    <row r="553" spans="1:5">
      <c r="A553" s="4" t="s">
        <v>521</v>
      </c>
      <c r="B553" s="8" t="n">
        <v>207.3</v>
      </c>
    </row>
    <row r="554" spans="1:5">
      <c r="A554" s="4" t="s">
        <v>1201</v>
      </c>
      <c r="B554" s="8" t="n">
        <v>316.6</v>
      </c>
    </row>
    <row r="555" spans="1:5">
      <c r="A555" s="3" t="s">
        <v>1202</v>
      </c>
    </row>
    <row r="556" spans="1:5">
      <c r="A556" s="4" t="s">
        <v>1203</v>
      </c>
      <c r="B556" s="8" t="n">
        <v>4.6</v>
      </c>
    </row>
    <row r="557" spans="1:5">
      <c r="A557" s="3" t="s">
        <v>1204</v>
      </c>
    </row>
    <row r="558" spans="1:5">
      <c r="A558" s="4" t="s">
        <v>521</v>
      </c>
      <c r="B558" s="8" t="n">
        <v>184.7</v>
      </c>
    </row>
    <row r="559" spans="1:5">
      <c r="A559" s="4" t="s">
        <v>1201</v>
      </c>
      <c r="B559" s="5" t="n">
        <v>277</v>
      </c>
    </row>
    <row r="560" spans="1:5">
      <c r="A560" s="4" t="s">
        <v>130</v>
      </c>
      <c r="B560" s="8" t="n">
        <v>461.7</v>
      </c>
    </row>
    <row r="561" spans="1:5">
      <c r="A561" s="4" t="s">
        <v>1205</v>
      </c>
      <c r="B561" s="7" t="n">
        <v>-19.8</v>
      </c>
    </row>
    <row r="562" spans="1:5">
      <c r="A562" s="4" t="s">
        <v>1206</v>
      </c>
      <c r="B562" s="4" t="s">
        <v>1207</v>
      </c>
    </row>
    <row r="563" spans="1:5">
      <c r="A563" s="4" t="s">
        <v>1247</v>
      </c>
    </row>
    <row r="564" spans="1:5">
      <c r="A564" s="3" t="s">
        <v>1198</v>
      </c>
    </row>
    <row r="565" spans="1:5">
      <c r="A565" s="4" t="s">
        <v>1199</v>
      </c>
      <c r="B565" s="6" t="n">
        <v>0</v>
      </c>
    </row>
    <row r="566" spans="1:5">
      <c r="A566" s="3" t="s">
        <v>1200</v>
      </c>
    </row>
    <row r="567" spans="1:5">
      <c r="A567" s="4" t="s">
        <v>521</v>
      </c>
      <c r="B567" s="8" t="n">
        <v>95.8</v>
      </c>
    </row>
    <row r="568" spans="1:5">
      <c r="A568" s="4" t="s">
        <v>1201</v>
      </c>
      <c r="B568" s="8" t="n">
        <v>167.4</v>
      </c>
    </row>
    <row r="569" spans="1:5">
      <c r="A569" s="3" t="s">
        <v>1202</v>
      </c>
    </row>
    <row r="570" spans="1:5">
      <c r="A570" s="4" t="s">
        <v>1203</v>
      </c>
      <c r="B570" s="8" t="n">
        <v>8.1</v>
      </c>
    </row>
    <row r="571" spans="1:5">
      <c r="A571" s="3" t="s">
        <v>1204</v>
      </c>
    </row>
    <row r="572" spans="1:5">
      <c r="A572" s="4" t="s">
        <v>521</v>
      </c>
      <c r="B572" s="8" t="n">
        <v>83.2</v>
      </c>
    </row>
    <row r="573" spans="1:5">
      <c r="A573" s="4" t="s">
        <v>1201</v>
      </c>
      <c r="B573" s="8" t="n">
        <v>142.6</v>
      </c>
    </row>
    <row r="574" spans="1:5">
      <c r="A574" s="4" t="s">
        <v>130</v>
      </c>
      <c r="B574" s="8" t="n">
        <v>225.8</v>
      </c>
    </row>
    <row r="575" spans="1:5">
      <c r="A575" s="4" t="s">
        <v>1205</v>
      </c>
      <c r="B575" s="7" t="n">
        <v>-8.300000000000001</v>
      </c>
    </row>
    <row r="576" spans="1:5">
      <c r="A576" s="4" t="s">
        <v>1206</v>
      </c>
      <c r="B576" s="4" t="s">
        <v>1207</v>
      </c>
    </row>
    <row r="577" spans="1:5">
      <c r="A577" s="4" t="s">
        <v>1248</v>
      </c>
    </row>
    <row r="578" spans="1:5">
      <c r="A578" s="3" t="s">
        <v>1198</v>
      </c>
    </row>
    <row r="579" spans="1:5">
      <c r="A579" s="4" t="s">
        <v>1199</v>
      </c>
      <c r="B579" s="6" t="n">
        <v>0</v>
      </c>
    </row>
    <row r="580" spans="1:5">
      <c r="A580" s="3" t="s">
        <v>1200</v>
      </c>
    </row>
    <row r="581" spans="1:5">
      <c r="A581" s="4" t="s">
        <v>521</v>
      </c>
      <c r="B581" s="8" t="n">
        <v>6.9</v>
      </c>
    </row>
    <row r="582" spans="1:5">
      <c r="A582" s="4" t="s">
        <v>1201</v>
      </c>
      <c r="B582" s="8" t="n">
        <v>8.800000000000001</v>
      </c>
    </row>
    <row r="583" spans="1:5">
      <c r="A583" s="3" t="s">
        <v>1202</v>
      </c>
    </row>
    <row r="584" spans="1:5">
      <c r="A584" s="4" t="s">
        <v>1203</v>
      </c>
      <c r="B584" s="5" t="n">
        <v>0</v>
      </c>
    </row>
    <row r="585" spans="1:5">
      <c r="A585" s="3" t="s">
        <v>1204</v>
      </c>
    </row>
    <row r="586" spans="1:5">
      <c r="A586" s="4" t="s">
        <v>521</v>
      </c>
      <c r="B586" s="8" t="n">
        <v>8.6</v>
      </c>
    </row>
    <row r="587" spans="1:5">
      <c r="A587" s="4" t="s">
        <v>1201</v>
      </c>
      <c r="B587" s="8" t="n">
        <v>7.3</v>
      </c>
    </row>
    <row r="588" spans="1:5">
      <c r="A588" s="4" t="s">
        <v>130</v>
      </c>
      <c r="B588" s="8" t="n">
        <v>15.9</v>
      </c>
    </row>
    <row r="589" spans="1:5">
      <c r="A589" s="4" t="s">
        <v>1205</v>
      </c>
      <c r="B589" s="7" t="n">
        <v>-0.3</v>
      </c>
    </row>
    <row r="590" spans="1:5">
      <c r="A590" s="4" t="s">
        <v>1206</v>
      </c>
      <c r="B590" s="4" t="s">
        <v>1207</v>
      </c>
    </row>
    <row r="591" spans="1:5">
      <c r="A591" s="4" t="s">
        <v>1249</v>
      </c>
    </row>
    <row r="592" spans="1:5">
      <c r="A592" s="3" t="s">
        <v>1198</v>
      </c>
    </row>
    <row r="593" spans="1:5">
      <c r="A593" s="4" t="s">
        <v>1199</v>
      </c>
      <c r="B593" s="6" t="n">
        <v>0</v>
      </c>
    </row>
    <row r="594" spans="1:5">
      <c r="A594" s="3" t="s">
        <v>1200</v>
      </c>
    </row>
    <row r="595" spans="1:5">
      <c r="A595" s="4" t="s">
        <v>521</v>
      </c>
      <c r="B595" s="8" t="n">
        <v>32.1</v>
      </c>
    </row>
    <row r="596" spans="1:5">
      <c r="A596" s="4" t="s">
        <v>1201</v>
      </c>
      <c r="B596" s="8" t="n">
        <v>70.40000000000001</v>
      </c>
    </row>
    <row r="597" spans="1:5">
      <c r="A597" s="3" t="s">
        <v>1202</v>
      </c>
    </row>
    <row r="598" spans="1:5">
      <c r="A598" s="4" t="s">
        <v>1203</v>
      </c>
      <c r="B598" s="8" t="n">
        <v>0.8</v>
      </c>
    </row>
    <row r="599" spans="1:5">
      <c r="A599" s="3" t="s">
        <v>1204</v>
      </c>
    </row>
    <row r="600" spans="1:5">
      <c r="A600" s="4" t="s">
        <v>521</v>
      </c>
      <c r="B600" s="8" t="n">
        <v>29.9</v>
      </c>
    </row>
    <row r="601" spans="1:5">
      <c r="A601" s="4" t="s">
        <v>1201</v>
      </c>
      <c r="B601" s="8" t="n">
        <v>66.40000000000001</v>
      </c>
    </row>
    <row r="602" spans="1:5">
      <c r="A602" s="4" t="s">
        <v>130</v>
      </c>
      <c r="B602" s="8" t="n">
        <v>96.3</v>
      </c>
    </row>
    <row r="603" spans="1:5">
      <c r="A603" s="4" t="s">
        <v>1205</v>
      </c>
      <c r="B603" s="7" t="n">
        <v>-2.6</v>
      </c>
    </row>
    <row r="604" spans="1:5">
      <c r="A604" s="4" t="s">
        <v>1206</v>
      </c>
      <c r="B604" s="4" t="s">
        <v>1207</v>
      </c>
    </row>
    <row r="605" spans="1:5">
      <c r="A605" s="4" t="s">
        <v>1250</v>
      </c>
    </row>
    <row r="606" spans="1:5">
      <c r="A606" s="3" t="s">
        <v>1198</v>
      </c>
    </row>
    <row r="607" spans="1:5">
      <c r="A607" s="4" t="s">
        <v>1199</v>
      </c>
      <c r="B607" s="6" t="n">
        <v>0</v>
      </c>
    </row>
    <row r="608" spans="1:5">
      <c r="A608" s="3" t="s">
        <v>1200</v>
      </c>
    </row>
    <row r="609" spans="1:5">
      <c r="A609" s="4" t="s">
        <v>521</v>
      </c>
      <c r="B609" s="5" t="n">
        <v>5</v>
      </c>
    </row>
    <row r="610" spans="1:5">
      <c r="A610" s="4" t="s">
        <v>1201</v>
      </c>
      <c r="B610" s="8" t="n">
        <v>9.199999999999999</v>
      </c>
    </row>
    <row r="611" spans="1:5">
      <c r="A611" s="3" t="s">
        <v>1202</v>
      </c>
    </row>
    <row r="612" spans="1:5">
      <c r="A612" s="4" t="s">
        <v>1203</v>
      </c>
      <c r="B612" s="5" t="n">
        <v>0</v>
      </c>
    </row>
    <row r="613" spans="1:5">
      <c r="A613" s="3" t="s">
        <v>1204</v>
      </c>
    </row>
    <row r="614" spans="1:5">
      <c r="A614" s="4" t="s">
        <v>521</v>
      </c>
      <c r="B614" s="8" t="n">
        <v>5.3</v>
      </c>
    </row>
    <row r="615" spans="1:5">
      <c r="A615" s="4" t="s">
        <v>1201</v>
      </c>
      <c r="B615" s="8" t="n">
        <v>9.800000000000001</v>
      </c>
    </row>
    <row r="616" spans="1:5">
      <c r="A616" s="4" t="s">
        <v>130</v>
      </c>
      <c r="B616" s="8" t="n">
        <v>15.1</v>
      </c>
    </row>
    <row r="617" spans="1:5">
      <c r="A617" s="4" t="s">
        <v>1205</v>
      </c>
      <c r="B617" s="7" t="n">
        <v>-0.3</v>
      </c>
    </row>
    <row r="618" spans="1:5">
      <c r="A618" s="4" t="s">
        <v>1206</v>
      </c>
      <c r="B618" s="4" t="s">
        <v>1207</v>
      </c>
    </row>
    <row r="619" spans="1:5">
      <c r="A619" s="4" t="s">
        <v>1251</v>
      </c>
    </row>
    <row r="620" spans="1:5">
      <c r="A620" s="3" t="s">
        <v>1198</v>
      </c>
    </row>
    <row r="621" spans="1:5">
      <c r="A621" s="4" t="s">
        <v>1199</v>
      </c>
      <c r="B621" s="6" t="n">
        <v>0</v>
      </c>
    </row>
    <row r="622" spans="1:5">
      <c r="A622" s="3" t="s">
        <v>1200</v>
      </c>
    </row>
    <row r="623" spans="1:5">
      <c r="A623" s="4" t="s">
        <v>521</v>
      </c>
      <c r="B623" s="8" t="n">
        <v>22.1</v>
      </c>
    </row>
    <row r="624" spans="1:5">
      <c r="A624" s="4" t="s">
        <v>1201</v>
      </c>
      <c r="B624" s="5" t="n">
        <v>84</v>
      </c>
    </row>
    <row r="625" spans="1:5">
      <c r="A625" s="3" t="s">
        <v>1202</v>
      </c>
    </row>
    <row r="626" spans="1:5">
      <c r="A626" s="4" t="s">
        <v>1203</v>
      </c>
      <c r="B626" s="5" t="n">
        <v>16</v>
      </c>
    </row>
    <row r="627" spans="1:5">
      <c r="A627" s="3" t="s">
        <v>1204</v>
      </c>
    </row>
    <row r="628" spans="1:5">
      <c r="A628" s="4" t="s">
        <v>521</v>
      </c>
      <c r="B628" s="8" t="n">
        <v>20.3</v>
      </c>
    </row>
    <row r="629" spans="1:5">
      <c r="A629" s="4" t="s">
        <v>1201</v>
      </c>
      <c r="B629" s="8" t="n">
        <v>93.09999999999999</v>
      </c>
    </row>
    <row r="630" spans="1:5">
      <c r="A630" s="4" t="s">
        <v>130</v>
      </c>
      <c r="B630" s="8" t="n">
        <v>113.4</v>
      </c>
    </row>
    <row r="631" spans="1:5">
      <c r="A631" s="4" t="s">
        <v>1205</v>
      </c>
      <c r="B631" s="7" t="n">
        <v>-4.1</v>
      </c>
    </row>
    <row r="632" spans="1:5">
      <c r="A632" s="4" t="s">
        <v>1206</v>
      </c>
      <c r="B632" s="4" t="s">
        <v>1207</v>
      </c>
    </row>
    <row r="633" spans="1:5">
      <c r="A633" s="4" t="s">
        <v>582</v>
      </c>
      <c r="B633" s="5" t="n">
        <v>294</v>
      </c>
    </row>
    <row r="634" spans="1:5">
      <c r="A634" s="4" t="s">
        <v>1252</v>
      </c>
    </row>
    <row r="635" spans="1:5">
      <c r="A635" s="3" t="s">
        <v>1198</v>
      </c>
    </row>
    <row r="636" spans="1:5">
      <c r="A636" s="4" t="s">
        <v>1199</v>
      </c>
      <c r="B636" s="6" t="n">
        <v>0</v>
      </c>
    </row>
    <row r="637" spans="1:5">
      <c r="A637" s="3" t="s">
        <v>1200</v>
      </c>
    </row>
    <row r="638" spans="1:5">
      <c r="A638" s="4" t="s">
        <v>521</v>
      </c>
      <c r="B638" s="5" t="n">
        <v>12</v>
      </c>
    </row>
    <row r="639" spans="1:5">
      <c r="A639" s="4" t="s">
        <v>1201</v>
      </c>
      <c r="B639" s="8" t="n">
        <v>37.3</v>
      </c>
    </row>
    <row r="640" spans="1:5">
      <c r="A640" s="3" t="s">
        <v>1202</v>
      </c>
    </row>
    <row r="641" spans="1:5">
      <c r="A641" s="4" t="s">
        <v>1203</v>
      </c>
      <c r="B641" s="8" t="n">
        <v>4.6</v>
      </c>
    </row>
    <row r="642" spans="1:5">
      <c r="A642" s="3" t="s">
        <v>1204</v>
      </c>
    </row>
    <row r="643" spans="1:5">
      <c r="A643" s="4" t="s">
        <v>521</v>
      </c>
      <c r="B643" s="8" t="n">
        <v>9.9</v>
      </c>
    </row>
    <row r="644" spans="1:5">
      <c r="A644" s="4" t="s">
        <v>1201</v>
      </c>
      <c r="B644" s="8" t="n">
        <v>42.5</v>
      </c>
    </row>
    <row r="645" spans="1:5">
      <c r="A645" s="4" t="s">
        <v>130</v>
      </c>
      <c r="B645" s="8" t="n">
        <v>52.4</v>
      </c>
    </row>
    <row r="646" spans="1:5">
      <c r="A646" s="4" t="s">
        <v>1205</v>
      </c>
      <c r="B646" s="7" t="n">
        <v>-3.2</v>
      </c>
    </row>
    <row r="647" spans="1:5">
      <c r="A647" s="4" t="s">
        <v>1206</v>
      </c>
      <c r="B647" s="4" t="s">
        <v>1207</v>
      </c>
    </row>
    <row r="648" spans="1:5">
      <c r="A648" s="4" t="s">
        <v>1253</v>
      </c>
    </row>
    <row r="649" spans="1:5">
      <c r="A649" s="3" t="s">
        <v>1198</v>
      </c>
    </row>
    <row r="650" spans="1:5">
      <c r="A650" s="4" t="s">
        <v>1199</v>
      </c>
      <c r="B650" s="6" t="n">
        <v>0</v>
      </c>
    </row>
    <row r="651" spans="1:5">
      <c r="A651" s="3" t="s">
        <v>1200</v>
      </c>
    </row>
    <row r="652" spans="1:5">
      <c r="A652" s="4" t="s">
        <v>521</v>
      </c>
      <c r="B652" s="8" t="n">
        <v>2.1</v>
      </c>
    </row>
    <row r="653" spans="1:5">
      <c r="A653" s="4" t="s">
        <v>1201</v>
      </c>
      <c r="B653" s="8" t="n">
        <v>8.800000000000001</v>
      </c>
    </row>
    <row r="654" spans="1:5">
      <c r="A654" s="3" t="s">
        <v>1202</v>
      </c>
    </row>
    <row r="655" spans="1:5">
      <c r="A655" s="4" t="s">
        <v>1203</v>
      </c>
      <c r="B655" s="8" t="n">
        <v>4.1</v>
      </c>
    </row>
    <row r="656" spans="1:5">
      <c r="A656" s="3" t="s">
        <v>1204</v>
      </c>
    </row>
    <row r="657" spans="1:5">
      <c r="A657" s="4" t="s">
        <v>521</v>
      </c>
      <c r="B657" s="8" t="n">
        <v>1.5</v>
      </c>
    </row>
    <row r="658" spans="1:5">
      <c r="A658" s="4" t="s">
        <v>1201</v>
      </c>
      <c r="B658" s="8" t="n">
        <v>13.9</v>
      </c>
    </row>
    <row r="659" spans="1:5">
      <c r="A659" s="4" t="s">
        <v>130</v>
      </c>
      <c r="B659" s="8" t="n">
        <v>15.4</v>
      </c>
    </row>
    <row r="660" spans="1:5">
      <c r="A660" s="4" t="s">
        <v>1205</v>
      </c>
      <c r="B660" s="7" t="n">
        <v>-2.1</v>
      </c>
    </row>
    <row r="661" spans="1:5">
      <c r="A661" s="4" t="s">
        <v>1206</v>
      </c>
      <c r="B661" s="4" t="s">
        <v>1207</v>
      </c>
    </row>
    <row r="662" spans="1:5">
      <c r="A662" s="4" t="s">
        <v>1254</v>
      </c>
    </row>
    <row r="663" spans="1:5">
      <c r="A663" s="3" t="s">
        <v>1198</v>
      </c>
    </row>
    <row r="664" spans="1:5">
      <c r="A664" s="4" t="s">
        <v>1199</v>
      </c>
      <c r="B664" s="6" t="n">
        <v>0</v>
      </c>
    </row>
    <row r="665" spans="1:5">
      <c r="A665" s="3" t="s">
        <v>1200</v>
      </c>
    </row>
    <row r="666" spans="1:5">
      <c r="A666" s="4" t="s">
        <v>521</v>
      </c>
      <c r="B666" s="8" t="n">
        <v>13.9</v>
      </c>
    </row>
    <row r="667" spans="1:5">
      <c r="A667" s="4" t="s">
        <v>1201</v>
      </c>
      <c r="B667" s="8" t="n">
        <v>21.9</v>
      </c>
    </row>
    <row r="668" spans="1:5">
      <c r="A668" s="3" t="s">
        <v>1202</v>
      </c>
    </row>
    <row r="669" spans="1:5">
      <c r="A669" s="4" t="s">
        <v>1203</v>
      </c>
      <c r="B669" s="8" t="n">
        <v>0.3</v>
      </c>
    </row>
    <row r="670" spans="1:5">
      <c r="A670" s="3" t="s">
        <v>1204</v>
      </c>
    </row>
    <row r="671" spans="1:5">
      <c r="A671" s="4" t="s">
        <v>521</v>
      </c>
      <c r="B671" s="8" t="n">
        <v>12.2</v>
      </c>
    </row>
    <row r="672" spans="1:5">
      <c r="A672" s="4" t="s">
        <v>1201</v>
      </c>
      <c r="B672" s="8" t="n">
        <v>71.5</v>
      </c>
    </row>
    <row r="673" spans="1:5">
      <c r="A673" s="4" t="s">
        <v>130</v>
      </c>
      <c r="B673" s="8" t="n">
        <v>83.7</v>
      </c>
    </row>
    <row r="674" spans="1:5">
      <c r="A674" s="4" t="s">
        <v>1205</v>
      </c>
      <c r="B674" s="7" t="n">
        <v>-3.2</v>
      </c>
    </row>
    <row r="675" spans="1:5">
      <c r="A675" s="4" t="s">
        <v>1206</v>
      </c>
      <c r="B675" s="4" t="s">
        <v>1207</v>
      </c>
    </row>
    <row r="676" spans="1:5">
      <c r="A676" s="4" t="s">
        <v>1255</v>
      </c>
    </row>
    <row r="677" spans="1:5">
      <c r="A677" s="3" t="s">
        <v>1198</v>
      </c>
    </row>
    <row r="678" spans="1:5">
      <c r="A678" s="4" t="s">
        <v>1199</v>
      </c>
      <c r="B678" s="7" t="n">
        <v>84.5</v>
      </c>
    </row>
    <row r="679" spans="1:5">
      <c r="A679" s="3" t="s">
        <v>1200</v>
      </c>
    </row>
    <row r="680" spans="1:5">
      <c r="A680" s="4" t="s">
        <v>521</v>
      </c>
      <c r="B680" s="8" t="n">
        <v>8.199999999999999</v>
      </c>
    </row>
    <row r="681" spans="1:5">
      <c r="A681" s="4" t="s">
        <v>1201</v>
      </c>
      <c r="B681" s="8" t="n">
        <v>102.6</v>
      </c>
    </row>
    <row r="682" spans="1:5">
      <c r="A682" s="3" t="s">
        <v>1202</v>
      </c>
    </row>
    <row r="683" spans="1:5">
      <c r="A683" s="4" t="s">
        <v>1203</v>
      </c>
      <c r="B683" s="5" t="n">
        <v>0</v>
      </c>
    </row>
    <row r="684" spans="1:5">
      <c r="A684" s="3" t="s">
        <v>1204</v>
      </c>
    </row>
    <row r="685" spans="1:5">
      <c r="A685" s="4" t="s">
        <v>521</v>
      </c>
      <c r="B685" s="8" t="n">
        <v>7.2</v>
      </c>
    </row>
    <row r="686" spans="1:5">
      <c r="A686" s="4" t="s">
        <v>1201</v>
      </c>
      <c r="B686" s="8" t="n">
        <v>90.40000000000001</v>
      </c>
    </row>
    <row r="687" spans="1:5">
      <c r="A687" s="4" t="s">
        <v>130</v>
      </c>
      <c r="B687" s="8" t="n">
        <v>97.59999999999999</v>
      </c>
    </row>
    <row r="688" spans="1:5">
      <c r="A688" s="4" t="s">
        <v>1205</v>
      </c>
      <c r="B688" s="7" t="n">
        <v>-7.9</v>
      </c>
    </row>
    <row r="689" spans="1:5">
      <c r="A689" s="4" t="s">
        <v>1206</v>
      </c>
      <c r="B689" s="4" t="s">
        <v>1207</v>
      </c>
    </row>
    <row r="690" spans="1:5">
      <c r="A690" s="4" t="s">
        <v>1256</v>
      </c>
    </row>
    <row r="691" spans="1:5">
      <c r="A691" s="3" t="s">
        <v>1198</v>
      </c>
    </row>
    <row r="692" spans="1:5">
      <c r="A692" s="4" t="s">
        <v>1199</v>
      </c>
      <c r="B692" s="7" t="n">
        <v>57.6</v>
      </c>
    </row>
    <row r="693" spans="1:5">
      <c r="A693" s="3" t="s">
        <v>1200</v>
      </c>
    </row>
    <row r="694" spans="1:5">
      <c r="A694" s="4" t="s">
        <v>521</v>
      </c>
      <c r="B694" s="5" t="n">
        <v>5</v>
      </c>
    </row>
    <row r="695" spans="1:5">
      <c r="A695" s="4" t="s">
        <v>1201</v>
      </c>
      <c r="B695" s="5" t="n">
        <v>63</v>
      </c>
    </row>
    <row r="696" spans="1:5">
      <c r="A696" s="3" t="s">
        <v>1202</v>
      </c>
    </row>
    <row r="697" spans="1:5">
      <c r="A697" s="4" t="s">
        <v>1203</v>
      </c>
      <c r="B697" s="8" t="n">
        <v>0.5</v>
      </c>
    </row>
    <row r="698" spans="1:5">
      <c r="A698" s="3" t="s">
        <v>1204</v>
      </c>
    </row>
    <row r="699" spans="1:5">
      <c r="A699" s="4" t="s">
        <v>521</v>
      </c>
      <c r="B699" s="8" t="n">
        <v>4.4</v>
      </c>
    </row>
    <row r="700" spans="1:5">
      <c r="A700" s="4" t="s">
        <v>1201</v>
      </c>
      <c r="B700" s="8" t="n">
        <v>56.1</v>
      </c>
    </row>
    <row r="701" spans="1:5">
      <c r="A701" s="4" t="s">
        <v>130</v>
      </c>
      <c r="B701" s="8" t="n">
        <v>60.5</v>
      </c>
    </row>
    <row r="702" spans="1:5">
      <c r="A702" s="4" t="s">
        <v>1205</v>
      </c>
      <c r="B702" s="6" t="n">
        <v>-5</v>
      </c>
    </row>
    <row r="703" spans="1:5">
      <c r="A703" s="4" t="s">
        <v>1206</v>
      </c>
      <c r="B703" s="4" t="s">
        <v>1207</v>
      </c>
    </row>
    <row r="704" spans="1:5">
      <c r="A704" s="4" t="s">
        <v>1257</v>
      </c>
    </row>
    <row r="705" spans="1:5">
      <c r="A705" s="3" t="s">
        <v>1198</v>
      </c>
    </row>
    <row r="706" spans="1:5">
      <c r="A706" s="4" t="s">
        <v>1199</v>
      </c>
      <c r="B706" s="7" t="n">
        <v>104.4</v>
      </c>
    </row>
    <row r="707" spans="1:5">
      <c r="A707" s="3" t="s">
        <v>1200</v>
      </c>
    </row>
    <row r="708" spans="1:5">
      <c r="A708" s="4" t="s">
        <v>521</v>
      </c>
      <c r="B708" s="8" t="n">
        <v>59.8</v>
      </c>
    </row>
    <row r="709" spans="1:5">
      <c r="A709" s="4" t="s">
        <v>1201</v>
      </c>
      <c r="B709" s="8" t="n">
        <v>83.09999999999999</v>
      </c>
    </row>
    <row r="710" spans="1:5">
      <c r="A710" s="3" t="s">
        <v>1202</v>
      </c>
    </row>
    <row r="711" spans="1:5">
      <c r="A711" s="4" t="s">
        <v>1203</v>
      </c>
      <c r="B711" s="8" t="n">
        <v>12.4</v>
      </c>
    </row>
    <row r="712" spans="1:5">
      <c r="A712" s="3" t="s">
        <v>1204</v>
      </c>
    </row>
    <row r="713" spans="1:5">
      <c r="A713" s="4" t="s">
        <v>521</v>
      </c>
      <c r="B713" s="8" t="n">
        <v>52.7</v>
      </c>
    </row>
    <row r="714" spans="1:5">
      <c r="A714" s="4" t="s">
        <v>1201</v>
      </c>
      <c r="B714" s="5" t="n">
        <v>86</v>
      </c>
    </row>
    <row r="715" spans="1:5">
      <c r="A715" s="4" t="s">
        <v>130</v>
      </c>
      <c r="B715" s="8" t="n">
        <v>138.7</v>
      </c>
    </row>
    <row r="716" spans="1:5">
      <c r="A716" s="4" t="s">
        <v>1205</v>
      </c>
      <c r="B716" s="7" t="n">
        <v>-6.7</v>
      </c>
    </row>
    <row r="717" spans="1:5">
      <c r="A717" s="4" t="s">
        <v>1206</v>
      </c>
      <c r="B717" s="4" t="s">
        <v>1207</v>
      </c>
    </row>
    <row r="718" spans="1:5">
      <c r="A718" s="4" t="s">
        <v>1258</v>
      </c>
    </row>
    <row r="719" spans="1:5">
      <c r="A719" s="3" t="s">
        <v>1198</v>
      </c>
    </row>
    <row r="720" spans="1:5">
      <c r="A720" s="4" t="s">
        <v>1199</v>
      </c>
      <c r="B720" s="7" t="n">
        <v>82.3</v>
      </c>
    </row>
    <row r="721" spans="1:5">
      <c r="A721" s="3" t="s">
        <v>1200</v>
      </c>
    </row>
    <row r="722" spans="1:5">
      <c r="A722" s="4" t="s">
        <v>521</v>
      </c>
      <c r="B722" s="8" t="n">
        <v>20.4</v>
      </c>
    </row>
    <row r="723" spans="1:5">
      <c r="A723" s="4" t="s">
        <v>1201</v>
      </c>
      <c r="B723" s="8" t="n">
        <v>73.8</v>
      </c>
    </row>
    <row r="724" spans="1:5">
      <c r="A724" s="3" t="s">
        <v>1202</v>
      </c>
    </row>
    <row r="725" spans="1:5">
      <c r="A725" s="4" t="s">
        <v>1203</v>
      </c>
      <c r="B725" s="8" t="n">
        <v>0.2</v>
      </c>
    </row>
    <row r="726" spans="1:5">
      <c r="A726" s="3" t="s">
        <v>1204</v>
      </c>
    </row>
    <row r="727" spans="1:5">
      <c r="A727" s="4" t="s">
        <v>521</v>
      </c>
      <c r="B727" s="5" t="n">
        <v>18</v>
      </c>
    </row>
    <row r="728" spans="1:5">
      <c r="A728" s="4" t="s">
        <v>1201</v>
      </c>
      <c r="B728" s="8" t="n">
        <v>65.2</v>
      </c>
    </row>
    <row r="729" spans="1:5">
      <c r="A729" s="4" t="s">
        <v>130</v>
      </c>
      <c r="B729" s="8" t="n">
        <v>83.2</v>
      </c>
    </row>
    <row r="730" spans="1:5">
      <c r="A730" s="4" t="s">
        <v>1205</v>
      </c>
      <c r="B730" s="7" t="n">
        <v>-5.7</v>
      </c>
    </row>
    <row r="731" spans="1:5">
      <c r="A731" s="4" t="s">
        <v>1206</v>
      </c>
      <c r="B731" s="4" t="s">
        <v>1207</v>
      </c>
    </row>
    <row r="732" spans="1:5">
      <c r="A732" s="4" t="s">
        <v>1259</v>
      </c>
    </row>
    <row r="733" spans="1:5">
      <c r="A733" s="3" t="s">
        <v>1198</v>
      </c>
    </row>
    <row r="734" spans="1:5">
      <c r="A734" s="4" t="s">
        <v>1199</v>
      </c>
      <c r="B734" s="7" t="n">
        <v>87.59999999999999</v>
      </c>
    </row>
    <row r="735" spans="1:5">
      <c r="A735" s="3" t="s">
        <v>1200</v>
      </c>
    </row>
    <row r="736" spans="1:5">
      <c r="A736" s="4" t="s">
        <v>521</v>
      </c>
      <c r="B736" s="8" t="n">
        <v>48.6</v>
      </c>
    </row>
    <row r="737" spans="1:5">
      <c r="A737" s="4" t="s">
        <v>1201</v>
      </c>
      <c r="B737" s="8" t="n">
        <v>131.1</v>
      </c>
    </row>
    <row r="738" spans="1:5">
      <c r="A738" s="3" t="s">
        <v>1202</v>
      </c>
    </row>
    <row r="739" spans="1:5">
      <c r="A739" s="4" t="s">
        <v>1203</v>
      </c>
      <c r="B739" s="8" t="n">
        <v>0.4</v>
      </c>
    </row>
    <row r="740" spans="1:5">
      <c r="A740" s="3" t="s">
        <v>1204</v>
      </c>
    </row>
    <row r="741" spans="1:5">
      <c r="A741" s="4" t="s">
        <v>521</v>
      </c>
      <c r="B741" s="8" t="n">
        <v>7.7</v>
      </c>
    </row>
    <row r="742" spans="1:5">
      <c r="A742" s="4" t="s">
        <v>1201</v>
      </c>
      <c r="B742" s="8" t="n">
        <v>114.6</v>
      </c>
    </row>
    <row r="743" spans="1:5">
      <c r="A743" s="4" t="s">
        <v>130</v>
      </c>
      <c r="B743" s="8" t="n">
        <v>122.3</v>
      </c>
    </row>
    <row r="744" spans="1:5">
      <c r="A744" s="4" t="s">
        <v>1205</v>
      </c>
      <c r="B744" s="7" t="n">
        <v>-10.8</v>
      </c>
    </row>
    <row r="745" spans="1:5">
      <c r="A745" s="4" t="s">
        <v>1206</v>
      </c>
      <c r="B745" s="4" t="s">
        <v>1207</v>
      </c>
    </row>
    <row r="746" spans="1:5">
      <c r="A746" s="4" t="s">
        <v>1260</v>
      </c>
    </row>
    <row r="747" spans="1:5">
      <c r="A747" s="3" t="s">
        <v>1198</v>
      </c>
    </row>
    <row r="748" spans="1:5">
      <c r="A748" s="4" t="s">
        <v>1199</v>
      </c>
      <c r="B748" s="6" t="n">
        <v>0</v>
      </c>
    </row>
    <row r="749" spans="1:5">
      <c r="A749" s="3" t="s">
        <v>1200</v>
      </c>
    </row>
    <row r="750" spans="1:5">
      <c r="A750" s="4" t="s">
        <v>521</v>
      </c>
      <c r="B750" s="8" t="n">
        <v>0.7</v>
      </c>
    </row>
    <row r="751" spans="1:5">
      <c r="A751" s="4" t="s">
        <v>1201</v>
      </c>
      <c r="B751" s="8" t="n">
        <v>6.8</v>
      </c>
    </row>
    <row r="752" spans="1:5">
      <c r="A752" s="3" t="s">
        <v>1202</v>
      </c>
    </row>
    <row r="753" spans="1:5">
      <c r="A753" s="4" t="s">
        <v>1203</v>
      </c>
      <c r="B753" s="5" t="n">
        <v>0</v>
      </c>
    </row>
    <row r="754" spans="1:5">
      <c r="A754" s="3" t="s">
        <v>1204</v>
      </c>
    </row>
    <row r="755" spans="1:5">
      <c r="A755" s="4" t="s">
        <v>521</v>
      </c>
      <c r="B755" s="8" t="n">
        <v>0.7</v>
      </c>
    </row>
    <row r="756" spans="1:5">
      <c r="A756" s="4" t="s">
        <v>1201</v>
      </c>
      <c r="B756" s="8" t="n">
        <v>7.2</v>
      </c>
    </row>
    <row r="757" spans="1:5">
      <c r="A757" s="4" t="s">
        <v>130</v>
      </c>
      <c r="B757" s="8" t="n">
        <v>7.9</v>
      </c>
    </row>
    <row r="758" spans="1:5">
      <c r="A758" s="4" t="s">
        <v>1205</v>
      </c>
      <c r="B758" s="7" t="n">
        <v>-0.3</v>
      </c>
    </row>
    <row r="759" spans="1:5">
      <c r="A759" s="4" t="s">
        <v>1206</v>
      </c>
      <c r="B759" s="4" t="s">
        <v>1207</v>
      </c>
    </row>
    <row r="760" spans="1:5">
      <c r="A760" s="4" t="s">
        <v>1261</v>
      </c>
    </row>
    <row r="761" spans="1:5">
      <c r="A761" s="3" t="s">
        <v>1198</v>
      </c>
    </row>
    <row r="762" spans="1:5">
      <c r="A762" s="4" t="s">
        <v>1199</v>
      </c>
      <c r="B762" s="6" t="n">
        <v>0</v>
      </c>
    </row>
    <row r="763" spans="1:5">
      <c r="A763" s="3" t="s">
        <v>1200</v>
      </c>
    </row>
    <row r="764" spans="1:5">
      <c r="A764" s="4" t="s">
        <v>521</v>
      </c>
      <c r="B764" s="8" t="n">
        <v>1.8</v>
      </c>
    </row>
    <row r="765" spans="1:5">
      <c r="A765" s="4" t="s">
        <v>1201</v>
      </c>
      <c r="B765" s="8" t="n">
        <v>9.6</v>
      </c>
    </row>
    <row r="766" spans="1:5">
      <c r="A766" s="3" t="s">
        <v>1202</v>
      </c>
    </row>
    <row r="767" spans="1:5">
      <c r="A767" s="4" t="s">
        <v>1203</v>
      </c>
      <c r="B767" s="8" t="n">
        <v>4.3</v>
      </c>
    </row>
    <row r="768" spans="1:5">
      <c r="A768" s="3" t="s">
        <v>1204</v>
      </c>
    </row>
    <row r="769" spans="1:5">
      <c r="A769" s="4" t="s">
        <v>521</v>
      </c>
      <c r="B769" s="8" t="n">
        <v>4.1</v>
      </c>
    </row>
    <row r="770" spans="1:5">
      <c r="A770" s="4" t="s">
        <v>1201</v>
      </c>
      <c r="B770" s="8" t="n">
        <v>24.7</v>
      </c>
    </row>
    <row r="771" spans="1:5">
      <c r="A771" s="4" t="s">
        <v>130</v>
      </c>
      <c r="B771" s="8" t="n">
        <v>28.8</v>
      </c>
    </row>
    <row r="772" spans="1:5">
      <c r="A772" s="4" t="s">
        <v>1205</v>
      </c>
      <c r="B772" s="7" t="n">
        <v>-0.5</v>
      </c>
    </row>
    <row r="773" spans="1:5">
      <c r="A773" s="4" t="s">
        <v>1206</v>
      </c>
      <c r="B773" s="4" t="s">
        <v>1207</v>
      </c>
    </row>
    <row r="774" spans="1:5">
      <c r="A774" s="4" t="s">
        <v>1262</v>
      </c>
    </row>
    <row r="775" spans="1:5">
      <c r="A775" s="3" t="s">
        <v>1198</v>
      </c>
    </row>
    <row r="776" spans="1:5">
      <c r="A776" s="4" t="s">
        <v>1199</v>
      </c>
      <c r="B776" s="6" t="n">
        <v>0</v>
      </c>
    </row>
    <row r="777" spans="1:5">
      <c r="A777" s="3" t="s">
        <v>1200</v>
      </c>
    </row>
    <row r="778" spans="1:5">
      <c r="A778" s="4" t="s">
        <v>521</v>
      </c>
      <c r="B778" s="5" t="n">
        <v>2</v>
      </c>
    </row>
    <row r="779" spans="1:5">
      <c r="A779" s="4" t="s">
        <v>1201</v>
      </c>
      <c r="B779" s="8" t="n">
        <v>11.9</v>
      </c>
    </row>
    <row r="780" spans="1:5">
      <c r="A780" s="3" t="s">
        <v>1202</v>
      </c>
    </row>
    <row r="781" spans="1:5">
      <c r="A781" s="4" t="s">
        <v>1203</v>
      </c>
      <c r="B781" s="5" t="n">
        <v>0</v>
      </c>
    </row>
    <row r="782" spans="1:5">
      <c r="A782" s="3" t="s">
        <v>1204</v>
      </c>
    </row>
    <row r="783" spans="1:5">
      <c r="A783" s="4" t="s">
        <v>521</v>
      </c>
      <c r="B783" s="8" t="n">
        <v>2.1</v>
      </c>
    </row>
    <row r="784" spans="1:5">
      <c r="A784" s="4" t="s">
        <v>1201</v>
      </c>
      <c r="B784" s="5" t="n">
        <v>13</v>
      </c>
    </row>
    <row r="785" spans="1:5">
      <c r="A785" s="4" t="s">
        <v>130</v>
      </c>
      <c r="B785" s="8" t="n">
        <v>15.1</v>
      </c>
    </row>
    <row r="786" spans="1:5">
      <c r="A786" s="4" t="s">
        <v>1205</v>
      </c>
      <c r="B786" s="7" t="n">
        <v>-0.6</v>
      </c>
    </row>
    <row r="787" spans="1:5">
      <c r="A787" s="4" t="s">
        <v>1206</v>
      </c>
      <c r="B787" s="4" t="s">
        <v>1207</v>
      </c>
    </row>
    <row r="788" spans="1:5">
      <c r="A788" s="4" t="s">
        <v>1263</v>
      </c>
    </row>
    <row r="789" spans="1:5">
      <c r="A789" s="3" t="s">
        <v>1198</v>
      </c>
    </row>
    <row r="790" spans="1:5">
      <c r="A790" s="4" t="s">
        <v>1199</v>
      </c>
      <c r="B790" s="6" t="n">
        <v>0</v>
      </c>
    </row>
    <row r="791" spans="1:5">
      <c r="A791" s="3" t="s">
        <v>1200</v>
      </c>
    </row>
    <row r="792" spans="1:5">
      <c r="A792" s="4" t="s">
        <v>521</v>
      </c>
      <c r="B792" s="8" t="n">
        <v>4.2</v>
      </c>
    </row>
    <row r="793" spans="1:5">
      <c r="A793" s="4" t="s">
        <v>1201</v>
      </c>
      <c r="B793" s="5" t="n">
        <v>64</v>
      </c>
    </row>
    <row r="794" spans="1:5">
      <c r="A794" s="3" t="s">
        <v>1202</v>
      </c>
    </row>
    <row r="795" spans="1:5">
      <c r="A795" s="4" t="s">
        <v>1203</v>
      </c>
      <c r="B795" s="8" t="n">
        <v>1.6</v>
      </c>
    </row>
    <row r="796" spans="1:5">
      <c r="A796" s="3" t="s">
        <v>1204</v>
      </c>
    </row>
    <row r="797" spans="1:5">
      <c r="A797" s="4" t="s">
        <v>521</v>
      </c>
      <c r="B797" s="8" t="n">
        <v>4.4</v>
      </c>
    </row>
    <row r="798" spans="1:5">
      <c r="A798" s="4" t="s">
        <v>1201</v>
      </c>
      <c r="B798" s="8" t="n">
        <v>68.2</v>
      </c>
    </row>
    <row r="799" spans="1:5">
      <c r="A799" s="4" t="s">
        <v>130</v>
      </c>
      <c r="B799" s="8" t="n">
        <v>72.59999999999999</v>
      </c>
    </row>
    <row r="800" spans="1:5">
      <c r="A800" s="4" t="s">
        <v>1205</v>
      </c>
      <c r="B800" s="7" t="n">
        <v>-2.7</v>
      </c>
    </row>
    <row r="801" spans="1:5">
      <c r="A801" s="4" t="s">
        <v>1206</v>
      </c>
      <c r="B801" s="4" t="s">
        <v>1207</v>
      </c>
    </row>
    <row r="802" spans="1:5">
      <c r="A802" s="4" t="s">
        <v>1264</v>
      </c>
    </row>
    <row r="803" spans="1:5">
      <c r="A803" s="3" t="s">
        <v>1198</v>
      </c>
    </row>
    <row r="804" spans="1:5">
      <c r="A804" s="4" t="s">
        <v>1199</v>
      </c>
      <c r="B804" s="6" t="n">
        <v>0</v>
      </c>
    </row>
    <row r="805" spans="1:5">
      <c r="A805" s="3" t="s">
        <v>1200</v>
      </c>
    </row>
    <row r="806" spans="1:5">
      <c r="A806" s="4" t="s">
        <v>521</v>
      </c>
      <c r="B806" s="8" t="n">
        <v>4.9</v>
      </c>
    </row>
    <row r="807" spans="1:5">
      <c r="A807" s="4" t="s">
        <v>1201</v>
      </c>
      <c r="B807" s="8" t="n">
        <v>18.5</v>
      </c>
    </row>
    <row r="808" spans="1:5">
      <c r="A808" s="3" t="s">
        <v>1202</v>
      </c>
    </row>
    <row r="809" spans="1:5">
      <c r="A809" s="4" t="s">
        <v>1203</v>
      </c>
      <c r="B809" s="5" t="n">
        <v>0</v>
      </c>
    </row>
    <row r="810" spans="1:5">
      <c r="A810" s="3" t="s">
        <v>1204</v>
      </c>
    </row>
    <row r="811" spans="1:5">
      <c r="A811" s="4" t="s">
        <v>521</v>
      </c>
      <c r="B811" s="8" t="n">
        <v>4.9</v>
      </c>
    </row>
    <row r="812" spans="1:5">
      <c r="A812" s="4" t="s">
        <v>1201</v>
      </c>
      <c r="B812" s="8" t="n">
        <v>18.8</v>
      </c>
    </row>
    <row r="813" spans="1:5">
      <c r="A813" s="4" t="s">
        <v>130</v>
      </c>
      <c r="B813" s="8" t="n">
        <v>23.7</v>
      </c>
    </row>
    <row r="814" spans="1:5">
      <c r="A814" s="4" t="s">
        <v>1205</v>
      </c>
      <c r="B814" s="7" t="n">
        <v>-0.1</v>
      </c>
    </row>
    <row r="815" spans="1:5">
      <c r="A815" s="4" t="s">
        <v>1206</v>
      </c>
      <c r="B815" s="4" t="s">
        <v>1207</v>
      </c>
    </row>
    <row r="816" spans="1:5">
      <c r="A816" s="4" t="s">
        <v>1265</v>
      </c>
    </row>
    <row r="817" spans="1:5">
      <c r="A817" s="3" t="s">
        <v>1198</v>
      </c>
    </row>
    <row r="818" spans="1:5">
      <c r="A818" s="4" t="s">
        <v>1199</v>
      </c>
      <c r="B818" s="6" t="n">
        <v>0</v>
      </c>
    </row>
    <row r="819" spans="1:5">
      <c r="A819" s="3" t="s">
        <v>1200</v>
      </c>
    </row>
    <row r="820" spans="1:5">
      <c r="A820" s="4" t="s">
        <v>521</v>
      </c>
      <c r="B820" s="5" t="n">
        <v>11</v>
      </c>
    </row>
    <row r="821" spans="1:5">
      <c r="A821" s="4" t="s">
        <v>1201</v>
      </c>
      <c r="B821" s="5" t="n">
        <v>0</v>
      </c>
    </row>
    <row r="822" spans="1:5">
      <c r="A822" s="3" t="s">
        <v>1202</v>
      </c>
    </row>
    <row r="823" spans="1:5">
      <c r="A823" s="4" t="s">
        <v>1203</v>
      </c>
      <c r="B823" s="8" t="n">
        <v>1.4</v>
      </c>
    </row>
    <row r="824" spans="1:5">
      <c r="A824" s="3" t="s">
        <v>1204</v>
      </c>
    </row>
    <row r="825" spans="1:5">
      <c r="A825" s="4" t="s">
        <v>521</v>
      </c>
      <c r="B825" s="8" t="n">
        <v>11.3</v>
      </c>
    </row>
    <row r="826" spans="1:5">
      <c r="A826" s="4" t="s">
        <v>1201</v>
      </c>
      <c r="B826" s="8" t="n">
        <v>1.4</v>
      </c>
    </row>
    <row r="827" spans="1:5">
      <c r="A827" s="4" t="s">
        <v>130</v>
      </c>
      <c r="B827" s="8" t="n">
        <v>12.7</v>
      </c>
    </row>
    <row r="828" spans="1:5">
      <c r="A828" s="4" t="s">
        <v>1205</v>
      </c>
      <c r="B828" s="6" t="n">
        <v>0</v>
      </c>
    </row>
    <row r="829" spans="1:5">
      <c r="A829" s="4" t="s">
        <v>1206</v>
      </c>
      <c r="B829" s="4" t="s">
        <v>1207</v>
      </c>
    </row>
    <row r="830" spans="1:5">
      <c r="A830" s="4" t="s">
        <v>1266</v>
      </c>
    </row>
    <row r="831" spans="1:5">
      <c r="A831" s="3" t="s">
        <v>1198</v>
      </c>
    </row>
    <row r="832" spans="1:5">
      <c r="A832" s="4" t="s">
        <v>1199</v>
      </c>
      <c r="B832" s="7" t="n">
        <v>55.2</v>
      </c>
    </row>
    <row r="833" spans="1:5">
      <c r="A833" s="3" t="s">
        <v>1200</v>
      </c>
    </row>
    <row r="834" spans="1:5">
      <c r="A834" s="4" t="s">
        <v>521</v>
      </c>
      <c r="B834" s="8" t="n">
        <v>17.7</v>
      </c>
    </row>
    <row r="835" spans="1:5">
      <c r="A835" s="4" t="s">
        <v>1201</v>
      </c>
      <c r="B835" s="8" t="n">
        <v>55.3</v>
      </c>
    </row>
    <row r="836" spans="1:5">
      <c r="A836" s="3" t="s">
        <v>1202</v>
      </c>
    </row>
    <row r="837" spans="1:5">
      <c r="A837" s="4" t="s">
        <v>1203</v>
      </c>
      <c r="B837" s="5" t="n">
        <v>0</v>
      </c>
    </row>
    <row r="838" spans="1:5">
      <c r="A838" s="3" t="s">
        <v>1204</v>
      </c>
    </row>
    <row r="839" spans="1:5">
      <c r="A839" s="4" t="s">
        <v>521</v>
      </c>
      <c r="B839" s="8" t="n">
        <v>17.3</v>
      </c>
    </row>
    <row r="840" spans="1:5">
      <c r="A840" s="4" t="s">
        <v>1201</v>
      </c>
      <c r="B840" s="8" t="n">
        <v>54.3</v>
      </c>
    </row>
    <row r="841" spans="1:5">
      <c r="A841" s="4" t="s">
        <v>130</v>
      </c>
      <c r="B841" s="8" t="n">
        <v>71.59999999999999</v>
      </c>
    </row>
    <row r="842" spans="1:5">
      <c r="A842" s="4" t="s">
        <v>1205</v>
      </c>
      <c r="B842" s="7" t="n">
        <v>-1.2</v>
      </c>
    </row>
    <row r="843" spans="1:5">
      <c r="A843" s="4" t="s">
        <v>1206</v>
      </c>
      <c r="B843" s="4" t="s">
        <v>1207</v>
      </c>
    </row>
    <row r="844" spans="1:5">
      <c r="A844" s="4" t="s">
        <v>582</v>
      </c>
      <c r="B844" s="5" t="n">
        <v>205</v>
      </c>
    </row>
    <row r="845" spans="1:5">
      <c r="A845" s="4" t="s">
        <v>1267</v>
      </c>
    </row>
    <row r="846" spans="1:5">
      <c r="A846" s="3" t="s">
        <v>1198</v>
      </c>
    </row>
    <row r="847" spans="1:5">
      <c r="A847" s="4" t="s">
        <v>1199</v>
      </c>
      <c r="B847" s="6" t="n">
        <v>0</v>
      </c>
    </row>
    <row r="848" spans="1:5">
      <c r="A848" s="3" t="s">
        <v>1200</v>
      </c>
    </row>
    <row r="849" spans="1:5">
      <c r="A849" s="4" t="s">
        <v>521</v>
      </c>
      <c r="B849" s="8" t="n">
        <v>32.7</v>
      </c>
    </row>
    <row r="850" spans="1:5">
      <c r="A850" s="4" t="s">
        <v>1201</v>
      </c>
      <c r="B850" s="8" t="n">
        <v>81.5</v>
      </c>
    </row>
    <row r="851" spans="1:5">
      <c r="A851" s="3" t="s">
        <v>1202</v>
      </c>
    </row>
    <row r="852" spans="1:5">
      <c r="A852" s="4" t="s">
        <v>1203</v>
      </c>
      <c r="B852" s="8" t="n">
        <v>8.699999999999999</v>
      </c>
    </row>
    <row r="853" spans="1:5">
      <c r="A853" s="3" t="s">
        <v>1204</v>
      </c>
    </row>
    <row r="854" spans="1:5">
      <c r="A854" s="4" t="s">
        <v>521</v>
      </c>
      <c r="B854" s="8" t="n">
        <v>28.5</v>
      </c>
    </row>
    <row r="855" spans="1:5">
      <c r="A855" s="4" t="s">
        <v>1201</v>
      </c>
      <c r="B855" s="5" t="n">
        <v>130</v>
      </c>
    </row>
    <row r="856" spans="1:5">
      <c r="A856" s="4" t="s">
        <v>130</v>
      </c>
      <c r="B856" s="8" t="n">
        <v>158.5</v>
      </c>
    </row>
    <row r="857" spans="1:5">
      <c r="A857" s="4" t="s">
        <v>1205</v>
      </c>
      <c r="B857" s="7" t="n">
        <v>-13.4</v>
      </c>
    </row>
    <row r="858" spans="1:5">
      <c r="A858" s="4" t="s">
        <v>1206</v>
      </c>
      <c r="B858" s="4" t="s">
        <v>1207</v>
      </c>
    </row>
    <row r="859" spans="1:5">
      <c r="A859" s="4" t="s">
        <v>582</v>
      </c>
      <c r="B859" s="5" t="n">
        <v>272</v>
      </c>
    </row>
    <row r="860" spans="1:5">
      <c r="A860" s="4" t="s">
        <v>1268</v>
      </c>
    </row>
    <row r="861" spans="1:5">
      <c r="A861" s="3" t="s">
        <v>1198</v>
      </c>
    </row>
    <row r="862" spans="1:5">
      <c r="A862" s="4" t="s">
        <v>1199</v>
      </c>
      <c r="B862" s="7" t="n">
        <v>12.4</v>
      </c>
    </row>
    <row r="863" spans="1:5">
      <c r="A863" s="3" t="s">
        <v>1200</v>
      </c>
    </row>
    <row r="864" spans="1:5">
      <c r="A864" s="4" t="s">
        <v>521</v>
      </c>
      <c r="B864" s="8" t="n">
        <v>0.6</v>
      </c>
    </row>
    <row r="865" spans="1:5">
      <c r="A865" s="4" t="s">
        <v>1201</v>
      </c>
      <c r="B865" s="8" t="n">
        <v>14.8</v>
      </c>
    </row>
    <row r="866" spans="1:5">
      <c r="A866" s="3" t="s">
        <v>1202</v>
      </c>
    </row>
    <row r="867" spans="1:5">
      <c r="A867" s="4" t="s">
        <v>1203</v>
      </c>
      <c r="B867" s="5" t="n">
        <v>0</v>
      </c>
    </row>
    <row r="868" spans="1:5">
      <c r="A868" s="3" t="s">
        <v>1204</v>
      </c>
    </row>
    <row r="869" spans="1:5">
      <c r="A869" s="4" t="s">
        <v>521</v>
      </c>
      <c r="B869" s="8" t="n">
        <v>0.5</v>
      </c>
    </row>
    <row r="870" spans="1:5">
      <c r="A870" s="4" t="s">
        <v>1201</v>
      </c>
      <c r="B870" s="8" t="n">
        <v>13.2</v>
      </c>
    </row>
    <row r="871" spans="1:5">
      <c r="A871" s="4" t="s">
        <v>130</v>
      </c>
      <c r="B871" s="8" t="n">
        <v>13.7</v>
      </c>
    </row>
    <row r="872" spans="1:5">
      <c r="A872" s="4" t="s">
        <v>1205</v>
      </c>
      <c r="B872" s="7" t="n">
        <v>-1.3</v>
      </c>
    </row>
    <row r="873" spans="1:5">
      <c r="A873" s="4" t="s">
        <v>1206</v>
      </c>
      <c r="B873" s="4" t="s">
        <v>1207</v>
      </c>
    </row>
    <row r="874" spans="1:5">
      <c r="A874" s="4" t="s">
        <v>582</v>
      </c>
      <c r="B874" s="5" t="n">
        <v>26</v>
      </c>
    </row>
    <row r="875" spans="1:5">
      <c r="A875" s="4" t="s">
        <v>1269</v>
      </c>
    </row>
    <row r="876" spans="1:5">
      <c r="A876" s="3" t="s">
        <v>1198</v>
      </c>
    </row>
    <row r="877" spans="1:5">
      <c r="A877" s="4" t="s">
        <v>1199</v>
      </c>
      <c r="B877" s="7" t="n">
        <v>46.1</v>
      </c>
    </row>
    <row r="878" spans="1:5">
      <c r="A878" s="3" t="s">
        <v>1200</v>
      </c>
    </row>
    <row r="879" spans="1:5">
      <c r="A879" s="4" t="s">
        <v>521</v>
      </c>
      <c r="B879" s="8" t="n">
        <v>12.2</v>
      </c>
    </row>
    <row r="880" spans="1:5">
      <c r="A880" s="4" t="s">
        <v>1201</v>
      </c>
      <c r="B880" s="8" t="n">
        <v>61.6</v>
      </c>
    </row>
    <row r="881" spans="1:5">
      <c r="A881" s="3" t="s">
        <v>1202</v>
      </c>
    </row>
    <row r="882" spans="1:5">
      <c r="A882" s="4" t="s">
        <v>1203</v>
      </c>
      <c r="B882" s="5" t="n">
        <v>0</v>
      </c>
    </row>
    <row r="883" spans="1:5">
      <c r="A883" s="3" t="s">
        <v>1204</v>
      </c>
    </row>
    <row r="884" spans="1:5">
      <c r="A884" s="4" t="s">
        <v>521</v>
      </c>
      <c r="B884" s="8" t="n">
        <v>10.7</v>
      </c>
    </row>
    <row r="885" spans="1:5">
      <c r="A885" s="4" t="s">
        <v>1201</v>
      </c>
      <c r="B885" s="8" t="n">
        <v>52.7</v>
      </c>
    </row>
    <row r="886" spans="1:5">
      <c r="A886" s="4" t="s">
        <v>130</v>
      </c>
      <c r="B886" s="8" t="n">
        <v>63.4</v>
      </c>
    </row>
    <row r="887" spans="1:5">
      <c r="A887" s="4" t="s">
        <v>1205</v>
      </c>
      <c r="B887" s="7" t="n">
        <v>-4.9</v>
      </c>
    </row>
    <row r="888" spans="1:5">
      <c r="A888" s="4" t="s">
        <v>1206</v>
      </c>
      <c r="B888" s="4" t="s">
        <v>1207</v>
      </c>
    </row>
    <row r="889" spans="1:5">
      <c r="A889" s="4" t="s">
        <v>582</v>
      </c>
      <c r="B889" s="5" t="n">
        <v>210</v>
      </c>
    </row>
    <row r="890" spans="1:5">
      <c r="A890" s="4" t="s">
        <v>1270</v>
      </c>
    </row>
    <row r="891" spans="1:5">
      <c r="A891" s="3" t="s">
        <v>1198</v>
      </c>
    </row>
    <row r="892" spans="1:5">
      <c r="A892" s="4" t="s">
        <v>1199</v>
      </c>
      <c r="B892" s="7" t="n">
        <v>27.5</v>
      </c>
    </row>
    <row r="893" spans="1:5">
      <c r="A893" s="3" t="s">
        <v>1200</v>
      </c>
    </row>
    <row r="894" spans="1:5">
      <c r="A894" s="4" t="s">
        <v>521</v>
      </c>
      <c r="B894" s="5" t="n">
        <v>11</v>
      </c>
    </row>
    <row r="895" spans="1:5">
      <c r="A895" s="4" t="s">
        <v>1201</v>
      </c>
      <c r="B895" s="8" t="n">
        <v>36.1</v>
      </c>
    </row>
    <row r="896" spans="1:5">
      <c r="A896" s="3" t="s">
        <v>1202</v>
      </c>
    </row>
    <row r="897" spans="1:5">
      <c r="A897" s="4" t="s">
        <v>1203</v>
      </c>
      <c r="B897" s="8" t="n">
        <v>2.1</v>
      </c>
    </row>
    <row r="898" spans="1:5">
      <c r="A898" s="3" t="s">
        <v>1204</v>
      </c>
    </row>
    <row r="899" spans="1:5">
      <c r="A899" s="4" t="s">
        <v>521</v>
      </c>
      <c r="B899" s="8" t="n">
        <v>9.6</v>
      </c>
    </row>
    <row r="900" spans="1:5">
      <c r="A900" s="4" t="s">
        <v>1201</v>
      </c>
      <c r="B900" s="8" t="n">
        <v>33.6</v>
      </c>
    </row>
    <row r="901" spans="1:5">
      <c r="A901" s="4" t="s">
        <v>130</v>
      </c>
      <c r="B901" s="8" t="n">
        <v>43.2</v>
      </c>
    </row>
    <row r="902" spans="1:5">
      <c r="A902" s="4" t="s">
        <v>1205</v>
      </c>
      <c r="B902" s="7" t="n">
        <v>-3.7</v>
      </c>
    </row>
    <row r="903" spans="1:5">
      <c r="A903" s="4" t="s">
        <v>1206</v>
      </c>
      <c r="B903" s="4" t="s">
        <v>1207</v>
      </c>
    </row>
    <row r="904" spans="1:5">
      <c r="A904" s="4" t="s">
        <v>582</v>
      </c>
      <c r="B904" s="5" t="n">
        <v>118</v>
      </c>
    </row>
    <row r="905" spans="1:5">
      <c r="A905" s="4" t="s">
        <v>1271</v>
      </c>
    </row>
    <row r="906" spans="1:5">
      <c r="A906" s="3" t="s">
        <v>1198</v>
      </c>
    </row>
    <row r="907" spans="1:5">
      <c r="A907" s="4" t="s">
        <v>1199</v>
      </c>
      <c r="B907" s="7" t="n">
        <v>122.1</v>
      </c>
    </row>
    <row r="908" spans="1:5">
      <c r="A908" s="3" t="s">
        <v>1200</v>
      </c>
    </row>
    <row r="909" spans="1:5">
      <c r="A909" s="4" t="s">
        <v>521</v>
      </c>
      <c r="B909" s="8" t="n">
        <v>17.9</v>
      </c>
    </row>
    <row r="910" spans="1:5">
      <c r="A910" s="4" t="s">
        <v>1201</v>
      </c>
      <c r="B910" s="5" t="n">
        <v>105</v>
      </c>
    </row>
    <row r="911" spans="1:5">
      <c r="A911" s="3" t="s">
        <v>1202</v>
      </c>
    </row>
    <row r="912" spans="1:5">
      <c r="A912" s="4" t="s">
        <v>1203</v>
      </c>
      <c r="B912" s="8" t="n">
        <v>13.6</v>
      </c>
    </row>
    <row r="913" spans="1:5">
      <c r="A913" s="3" t="s">
        <v>1204</v>
      </c>
    </row>
    <row r="914" spans="1:5">
      <c r="A914" s="4" t="s">
        <v>521</v>
      </c>
      <c r="B914" s="8" t="n">
        <v>18.2</v>
      </c>
    </row>
    <row r="915" spans="1:5">
      <c r="A915" s="4" t="s">
        <v>1201</v>
      </c>
      <c r="B915" s="8" t="n">
        <v>163.6</v>
      </c>
    </row>
    <row r="916" spans="1:5">
      <c r="A916" s="4" t="s">
        <v>130</v>
      </c>
      <c r="B916" s="8" t="n">
        <v>181.8</v>
      </c>
    </row>
    <row r="917" spans="1:5">
      <c r="A917" s="4" t="s">
        <v>1205</v>
      </c>
      <c r="B917" s="7" t="n">
        <v>-11.3</v>
      </c>
    </row>
    <row r="918" spans="1:5">
      <c r="A918" s="4" t="s">
        <v>1206</v>
      </c>
      <c r="B918" s="4" t="s">
        <v>1207</v>
      </c>
    </row>
    <row r="919" spans="1:5">
      <c r="A919" s="4" t="s">
        <v>582</v>
      </c>
      <c r="B919" s="5" t="n">
        <v>423</v>
      </c>
    </row>
    <row r="920" spans="1:5">
      <c r="A920" s="4" t="s">
        <v>1272</v>
      </c>
    </row>
    <row r="921" spans="1:5">
      <c r="A921" s="3" t="s">
        <v>1198</v>
      </c>
    </row>
    <row r="922" spans="1:5">
      <c r="A922" s="4" t="s">
        <v>1199</v>
      </c>
      <c r="B922" s="6" t="n">
        <v>0</v>
      </c>
    </row>
    <row r="923" spans="1:5">
      <c r="A923" s="3" t="s">
        <v>1200</v>
      </c>
    </row>
    <row r="924" spans="1:5">
      <c r="A924" s="4" t="s">
        <v>521</v>
      </c>
      <c r="B924" s="8" t="n">
        <v>6.8</v>
      </c>
    </row>
    <row r="925" spans="1:5">
      <c r="A925" s="4" t="s">
        <v>1201</v>
      </c>
      <c r="B925" s="8" t="n">
        <v>30.6</v>
      </c>
    </row>
    <row r="926" spans="1:5">
      <c r="A926" s="3" t="s">
        <v>1202</v>
      </c>
    </row>
    <row r="927" spans="1:5">
      <c r="A927" s="4" t="s">
        <v>1203</v>
      </c>
      <c r="B927" s="8" t="n">
        <v>3.4</v>
      </c>
    </row>
    <row r="928" spans="1:5">
      <c r="A928" s="3" t="s">
        <v>1204</v>
      </c>
    </row>
    <row r="929" spans="1:5">
      <c r="A929" s="4" t="s">
        <v>521</v>
      </c>
      <c r="B929" s="5" t="n">
        <v>6</v>
      </c>
    </row>
    <row r="930" spans="1:5">
      <c r="A930" s="4" t="s">
        <v>1201</v>
      </c>
      <c r="B930" s="8" t="n">
        <v>35.6</v>
      </c>
    </row>
    <row r="931" spans="1:5">
      <c r="A931" s="4" t="s">
        <v>130</v>
      </c>
      <c r="B931" s="8" t="n">
        <v>41.6</v>
      </c>
    </row>
    <row r="932" spans="1:5">
      <c r="A932" s="4" t="s">
        <v>1205</v>
      </c>
      <c r="B932" s="6" t="n">
        <v>-6</v>
      </c>
    </row>
    <row r="933" spans="1:5">
      <c r="A933" s="4" t="s">
        <v>1206</v>
      </c>
      <c r="B933" s="4" t="s">
        <v>1207</v>
      </c>
    </row>
    <row r="934" spans="1:5">
      <c r="A934" s="4" t="s">
        <v>1273</v>
      </c>
    </row>
    <row r="935" spans="1:5">
      <c r="A935" s="3" t="s">
        <v>1198</v>
      </c>
    </row>
    <row r="936" spans="1:5">
      <c r="A936" s="4" t="s">
        <v>1199</v>
      </c>
      <c r="B936" s="7" t="n">
        <v>86.40000000000001</v>
      </c>
    </row>
    <row r="937" spans="1:5">
      <c r="A937" s="3" t="s">
        <v>1200</v>
      </c>
    </row>
    <row r="938" spans="1:5">
      <c r="A938" s="4" t="s">
        <v>521</v>
      </c>
      <c r="B938" s="5" t="n">
        <v>54</v>
      </c>
    </row>
    <row r="939" spans="1:5">
      <c r="A939" s="4" t="s">
        <v>1201</v>
      </c>
      <c r="B939" s="8" t="n">
        <v>114.3</v>
      </c>
    </row>
    <row r="940" spans="1:5">
      <c r="A940" s="3" t="s">
        <v>1202</v>
      </c>
    </row>
    <row r="941" spans="1:5">
      <c r="A941" s="4" t="s">
        <v>1203</v>
      </c>
      <c r="B941" s="8" t="n">
        <v>21.5</v>
      </c>
    </row>
    <row r="942" spans="1:5">
      <c r="A942" s="3" t="s">
        <v>1204</v>
      </c>
    </row>
    <row r="943" spans="1:5">
      <c r="A943" s="4" t="s">
        <v>521</v>
      </c>
      <c r="B943" s="8" t="n">
        <v>49.9</v>
      </c>
    </row>
    <row r="944" spans="1:5">
      <c r="A944" s="4" t="s">
        <v>1201</v>
      </c>
      <c r="B944" s="8" t="n">
        <v>129.7</v>
      </c>
    </row>
    <row r="945" spans="1:5">
      <c r="A945" s="4" t="s">
        <v>130</v>
      </c>
      <c r="B945" s="8" t="n">
        <v>179.6</v>
      </c>
    </row>
    <row r="946" spans="1:5">
      <c r="A946" s="4" t="s">
        <v>1205</v>
      </c>
      <c r="B946" s="7" t="n">
        <v>-11.1</v>
      </c>
    </row>
    <row r="947" spans="1:5">
      <c r="A947" s="4" t="s">
        <v>1206</v>
      </c>
      <c r="B947" s="4" t="s">
        <v>1207</v>
      </c>
    </row>
    <row r="948" spans="1:5">
      <c r="A948" s="4" t="s">
        <v>1274</v>
      </c>
    </row>
    <row r="949" spans="1:5">
      <c r="A949" s="3" t="s">
        <v>1198</v>
      </c>
    </row>
    <row r="950" spans="1:5">
      <c r="A950" s="4" t="s">
        <v>1199</v>
      </c>
      <c r="B950" s="6" t="n">
        <v>0</v>
      </c>
    </row>
    <row r="951" spans="1:5">
      <c r="A951" s="3" t="s">
        <v>1200</v>
      </c>
    </row>
    <row r="952" spans="1:5">
      <c r="A952" s="4" t="s">
        <v>521</v>
      </c>
      <c r="B952" s="8" t="n">
        <v>17.2</v>
      </c>
    </row>
    <row r="953" spans="1:5">
      <c r="A953" s="4" t="s">
        <v>1201</v>
      </c>
      <c r="B953" s="5" t="n">
        <v>0</v>
      </c>
    </row>
    <row r="954" spans="1:5">
      <c r="A954" s="3" t="s">
        <v>1202</v>
      </c>
    </row>
    <row r="955" spans="1:5">
      <c r="A955" s="4" t="s">
        <v>1203</v>
      </c>
      <c r="B955" s="8" t="n">
        <v>0.5</v>
      </c>
    </row>
    <row r="956" spans="1:5">
      <c r="A956" s="3" t="s">
        <v>1204</v>
      </c>
    </row>
    <row r="957" spans="1:5">
      <c r="A957" s="4" t="s">
        <v>521</v>
      </c>
      <c r="B957" s="8" t="n">
        <v>18.3</v>
      </c>
    </row>
    <row r="958" spans="1:5">
      <c r="A958" s="4" t="s">
        <v>1201</v>
      </c>
      <c r="B958" s="8" t="n">
        <v>0.5</v>
      </c>
    </row>
    <row r="959" spans="1:5">
      <c r="A959" s="4" t="s">
        <v>130</v>
      </c>
      <c r="B959" s="8" t="n">
        <v>18.8</v>
      </c>
    </row>
    <row r="960" spans="1:5">
      <c r="A960" s="4" t="s">
        <v>1205</v>
      </c>
      <c r="B960" s="5" t="n">
        <v>0</v>
      </c>
    </row>
    <row r="961" spans="1:5">
      <c r="A961" s="4" t="s">
        <v>1275</v>
      </c>
    </row>
    <row r="962" spans="1:5">
      <c r="A962" s="3" t="s">
        <v>1198</v>
      </c>
    </row>
    <row r="963" spans="1:5">
      <c r="A963" s="4" t="s">
        <v>1199</v>
      </c>
      <c r="B963" s="5" t="n">
        <v>0</v>
      </c>
    </row>
    <row r="964" spans="1:5">
      <c r="A964" s="3" t="s">
        <v>1200</v>
      </c>
    </row>
    <row r="965" spans="1:5">
      <c r="A965" s="4" t="s">
        <v>521</v>
      </c>
      <c r="B965" s="8" t="n">
        <v>0.5</v>
      </c>
    </row>
    <row r="966" spans="1:5">
      <c r="A966" s="4" t="s">
        <v>1201</v>
      </c>
      <c r="B966" s="8" t="n">
        <v>3.4</v>
      </c>
    </row>
    <row r="967" spans="1:5">
      <c r="A967" s="3" t="s">
        <v>1202</v>
      </c>
    </row>
    <row r="968" spans="1:5">
      <c r="A968" s="4" t="s">
        <v>1203</v>
      </c>
      <c r="B968" s="5" t="n">
        <v>0</v>
      </c>
    </row>
    <row r="969" spans="1:5">
      <c r="A969" s="3" t="s">
        <v>1204</v>
      </c>
    </row>
    <row r="970" spans="1:5">
      <c r="A970" s="4" t="s">
        <v>521</v>
      </c>
      <c r="B970" s="8" t="n">
        <v>0.6</v>
      </c>
    </row>
    <row r="971" spans="1:5">
      <c r="A971" s="4" t="s">
        <v>1201</v>
      </c>
      <c r="B971" s="5" t="n">
        <v>10</v>
      </c>
    </row>
    <row r="972" spans="1:5">
      <c r="A972" s="4" t="s">
        <v>130</v>
      </c>
      <c r="B972" s="8" t="n">
        <v>10.6</v>
      </c>
    </row>
    <row r="973" spans="1:5">
      <c r="A973" s="4" t="s">
        <v>1205</v>
      </c>
      <c r="B973" s="5" t="n">
        <v>0</v>
      </c>
    </row>
    <row r="974" spans="1:5">
      <c r="A974" s="4" t="s">
        <v>1276</v>
      </c>
    </row>
    <row r="975" spans="1:5">
      <c r="A975" s="3" t="s">
        <v>1198</v>
      </c>
    </row>
    <row r="976" spans="1:5">
      <c r="A976" s="4" t="s">
        <v>1199</v>
      </c>
      <c r="B976" s="8" t="n">
        <v>88.59999999999999</v>
      </c>
    </row>
    <row r="977" spans="1:5">
      <c r="A977" s="3" t="s">
        <v>1200</v>
      </c>
    </row>
    <row r="978" spans="1:5">
      <c r="A978" s="4" t="s">
        <v>521</v>
      </c>
      <c r="B978" s="8" t="n">
        <v>46.2</v>
      </c>
    </row>
    <row r="979" spans="1:5">
      <c r="A979" s="4" t="s">
        <v>1201</v>
      </c>
      <c r="B979" s="8" t="n">
        <v>0.6</v>
      </c>
    </row>
    <row r="980" spans="1:5">
      <c r="A980" s="3" t="s">
        <v>1202</v>
      </c>
    </row>
    <row r="981" spans="1:5">
      <c r="A981" s="4" t="s">
        <v>1203</v>
      </c>
      <c r="B981" s="8" t="n">
        <v>150.4</v>
      </c>
    </row>
    <row r="982" spans="1:5">
      <c r="A982" s="3" t="s">
        <v>1204</v>
      </c>
    </row>
    <row r="983" spans="1:5">
      <c r="A983" s="4" t="s">
        <v>521</v>
      </c>
      <c r="B983" s="8" t="n">
        <v>34.5</v>
      </c>
    </row>
    <row r="984" spans="1:5">
      <c r="A984" s="4" t="s">
        <v>1201</v>
      </c>
      <c r="B984" s="8" t="n">
        <v>150.4</v>
      </c>
    </row>
    <row r="985" spans="1:5">
      <c r="A985" s="4" t="s">
        <v>130</v>
      </c>
      <c r="B985" s="8" t="n">
        <v>184.9</v>
      </c>
    </row>
    <row r="986" spans="1:5">
      <c r="A986" s="4" t="s">
        <v>1205</v>
      </c>
      <c r="B986" s="5" t="n">
        <v>0</v>
      </c>
    </row>
    <row r="987" spans="1:5">
      <c r="A987" s="4" t="s">
        <v>1277</v>
      </c>
    </row>
    <row r="988" spans="1:5">
      <c r="A988" s="3" t="s">
        <v>1198</v>
      </c>
    </row>
    <row r="989" spans="1:5">
      <c r="A989" s="4" t="s">
        <v>1199</v>
      </c>
      <c r="B989" s="8" t="n">
        <v>51.6</v>
      </c>
    </row>
    <row r="990" spans="1:5">
      <c r="A990" s="3" t="s">
        <v>1200</v>
      </c>
    </row>
    <row r="991" spans="1:5">
      <c r="A991" s="4" t="s">
        <v>521</v>
      </c>
      <c r="B991" s="8" t="n">
        <v>21.5</v>
      </c>
    </row>
    <row r="992" spans="1:5">
      <c r="A992" s="4" t="s">
        <v>1201</v>
      </c>
      <c r="B992" s="8" t="n">
        <v>60.1</v>
      </c>
    </row>
    <row r="993" spans="1:5">
      <c r="A993" s="3" t="s">
        <v>1202</v>
      </c>
    </row>
    <row r="994" spans="1:5">
      <c r="A994" s="4" t="s">
        <v>1203</v>
      </c>
      <c r="B994" s="5" t="n">
        <v>0</v>
      </c>
    </row>
    <row r="995" spans="1:5">
      <c r="A995" s="3" t="s">
        <v>1204</v>
      </c>
    </row>
    <row r="996" spans="1:5">
      <c r="A996" s="4" t="s">
        <v>521</v>
      </c>
      <c r="B996" s="8" t="n">
        <v>23.4</v>
      </c>
    </row>
    <row r="997" spans="1:5">
      <c r="A997" s="4" t="s">
        <v>1201</v>
      </c>
      <c r="B997" s="8" t="n">
        <v>65.5</v>
      </c>
    </row>
    <row r="998" spans="1:5">
      <c r="A998" s="4" t="s">
        <v>130</v>
      </c>
      <c r="B998" s="8" t="n">
        <v>88.90000000000001</v>
      </c>
    </row>
    <row r="999" spans="1:5">
      <c r="A999" s="4" t="s">
        <v>1205</v>
      </c>
      <c r="B999" s="7" t="n">
        <v>-3.8</v>
      </c>
    </row>
    <row r="1000" spans="1:5">
      <c r="A1000" s="4" t="s">
        <v>1206</v>
      </c>
      <c r="B1000" s="4" t="s">
        <v>1207</v>
      </c>
    </row>
    <row r="1001" spans="1:5">
      <c r="A1001" s="4" t="s">
        <v>1278</v>
      </c>
    </row>
    <row r="1002" spans="1:5">
      <c r="A1002" s="3" t="s">
        <v>1198</v>
      </c>
    </row>
    <row r="1003" spans="1:5">
      <c r="A1003" s="4" t="s">
        <v>1199</v>
      </c>
      <c r="B1003" s="7" t="n">
        <v>43.9</v>
      </c>
    </row>
    <row r="1004" spans="1:5">
      <c r="A1004" s="3" t="s">
        <v>1200</v>
      </c>
    </row>
    <row r="1005" spans="1:5">
      <c r="A1005" s="4" t="s">
        <v>521</v>
      </c>
      <c r="B1005" s="8" t="n">
        <v>27.1</v>
      </c>
    </row>
    <row r="1006" spans="1:5">
      <c r="A1006" s="4" t="s">
        <v>1201</v>
      </c>
      <c r="B1006" s="8" t="n">
        <v>46.2</v>
      </c>
    </row>
    <row r="1007" spans="1:5">
      <c r="A1007" s="3" t="s">
        <v>1202</v>
      </c>
    </row>
    <row r="1008" spans="1:5">
      <c r="A1008" s="4" t="s">
        <v>1203</v>
      </c>
      <c r="B1008" s="5" t="n">
        <v>11</v>
      </c>
    </row>
    <row r="1009" spans="1:5">
      <c r="A1009" s="3" t="s">
        <v>1204</v>
      </c>
    </row>
    <row r="1010" spans="1:5">
      <c r="A1010" s="4" t="s">
        <v>521</v>
      </c>
      <c r="B1010" s="8" t="n">
        <v>31.8</v>
      </c>
    </row>
    <row r="1011" spans="1:5">
      <c r="A1011" s="4" t="s">
        <v>1201</v>
      </c>
      <c r="B1011" s="8" t="n">
        <v>65.3</v>
      </c>
    </row>
    <row r="1012" spans="1:5">
      <c r="A1012" s="4" t="s">
        <v>130</v>
      </c>
      <c r="B1012" s="8" t="n">
        <v>97.09999999999999</v>
      </c>
    </row>
    <row r="1013" spans="1:5">
      <c r="A1013" s="4" t="s">
        <v>1205</v>
      </c>
      <c r="B1013" s="7" t="n">
        <v>-2.7</v>
      </c>
    </row>
    <row r="1014" spans="1:5">
      <c r="A1014" s="4" t="s">
        <v>1206</v>
      </c>
      <c r="B1014" s="4" t="s">
        <v>1207</v>
      </c>
    </row>
    <row r="1015" spans="1:5">
      <c r="A1015" s="4" t="s">
        <v>1279</v>
      </c>
    </row>
    <row r="1016" spans="1:5">
      <c r="A1016" s="3" t="s">
        <v>1198</v>
      </c>
    </row>
    <row r="1017" spans="1:5">
      <c r="A1017" s="4" t="s">
        <v>1199</v>
      </c>
      <c r="B1017" s="6" t="n">
        <v>0</v>
      </c>
    </row>
    <row r="1018" spans="1:5">
      <c r="A1018" s="3" t="s">
        <v>1200</v>
      </c>
    </row>
    <row r="1019" spans="1:5">
      <c r="A1019" s="4" t="s">
        <v>521</v>
      </c>
      <c r="B1019" s="5" t="n">
        <v>0</v>
      </c>
    </row>
    <row r="1020" spans="1:5">
      <c r="A1020" s="4" t="s">
        <v>1201</v>
      </c>
      <c r="B1020" s="8" t="n">
        <v>34.7</v>
      </c>
    </row>
    <row r="1021" spans="1:5">
      <c r="A1021" s="3" t="s">
        <v>1202</v>
      </c>
    </row>
    <row r="1022" spans="1:5">
      <c r="A1022" s="4" t="s">
        <v>1203</v>
      </c>
      <c r="B1022" s="8" t="n">
        <v>10.9</v>
      </c>
    </row>
    <row r="1023" spans="1:5">
      <c r="A1023" s="3" t="s">
        <v>1204</v>
      </c>
    </row>
    <row r="1024" spans="1:5">
      <c r="A1024" s="4" t="s">
        <v>521</v>
      </c>
      <c r="B1024" s="5" t="n">
        <v>0</v>
      </c>
    </row>
    <row r="1025" spans="1:5">
      <c r="A1025" s="4" t="s">
        <v>1201</v>
      </c>
      <c r="B1025" s="8" t="n">
        <v>46.9</v>
      </c>
    </row>
    <row r="1026" spans="1:5">
      <c r="A1026" s="4" t="s">
        <v>130</v>
      </c>
      <c r="B1026" s="8" t="n">
        <v>46.9</v>
      </c>
    </row>
    <row r="1027" spans="1:5">
      <c r="A1027" s="4" t="s">
        <v>1205</v>
      </c>
      <c r="B1027" s="5" t="n">
        <v>0</v>
      </c>
    </row>
    <row r="1028" spans="1:5">
      <c r="A1028" s="4" t="s">
        <v>1280</v>
      </c>
    </row>
    <row r="1029" spans="1:5">
      <c r="A1029" s="3" t="s">
        <v>1198</v>
      </c>
    </row>
    <row r="1030" spans="1:5">
      <c r="A1030" s="4" t="s">
        <v>1199</v>
      </c>
      <c r="B1030" s="5" t="n">
        <v>0</v>
      </c>
    </row>
    <row r="1031" spans="1:5">
      <c r="A1031" s="3" t="s">
        <v>1200</v>
      </c>
    </row>
    <row r="1032" spans="1:5">
      <c r="A1032" s="4" t="s">
        <v>521</v>
      </c>
      <c r="B1032" s="5" t="n">
        <v>0</v>
      </c>
    </row>
    <row r="1033" spans="1:5">
      <c r="A1033" s="4" t="s">
        <v>1201</v>
      </c>
      <c r="B1033" s="8" t="n">
        <v>13.8</v>
      </c>
    </row>
    <row r="1034" spans="1:5">
      <c r="A1034" s="3" t="s">
        <v>1202</v>
      </c>
    </row>
    <row r="1035" spans="1:5">
      <c r="A1035" s="4" t="s">
        <v>1203</v>
      </c>
      <c r="B1035" s="5" t="n">
        <v>0</v>
      </c>
    </row>
    <row r="1036" spans="1:5">
      <c r="A1036" s="3" t="s">
        <v>1204</v>
      </c>
    </row>
    <row r="1037" spans="1:5">
      <c r="A1037" s="4" t="s">
        <v>521</v>
      </c>
      <c r="B1037" s="5" t="n">
        <v>0</v>
      </c>
    </row>
    <row r="1038" spans="1:5">
      <c r="A1038" s="4" t="s">
        <v>1201</v>
      </c>
      <c r="B1038" s="8" t="n">
        <v>14.8</v>
      </c>
    </row>
    <row r="1039" spans="1:5">
      <c r="A1039" s="4" t="s">
        <v>130</v>
      </c>
      <c r="B1039" s="8" t="n">
        <v>14.8</v>
      </c>
    </row>
    <row r="1040" spans="1:5">
      <c r="A1040" s="4" t="s">
        <v>1205</v>
      </c>
      <c r="B1040" s="5" t="n">
        <v>0</v>
      </c>
    </row>
    <row r="1041" spans="1:5">
      <c r="A1041" s="4" t="s">
        <v>1281</v>
      </c>
    </row>
    <row r="1042" spans="1:5">
      <c r="A1042" s="3" t="s">
        <v>1198</v>
      </c>
    </row>
    <row r="1043" spans="1:5">
      <c r="A1043" s="4" t="s">
        <v>1199</v>
      </c>
      <c r="B1043" s="5" t="n">
        <v>0</v>
      </c>
    </row>
    <row r="1044" spans="1:5">
      <c r="A1044" s="3" t="s">
        <v>1200</v>
      </c>
    </row>
    <row r="1045" spans="1:5">
      <c r="A1045" s="4" t="s">
        <v>521</v>
      </c>
      <c r="B1045" s="8" t="n">
        <v>47.5</v>
      </c>
    </row>
    <row r="1046" spans="1:5">
      <c r="A1046" s="4" t="s">
        <v>1201</v>
      </c>
      <c r="B1046" s="8" t="n">
        <v>135.1</v>
      </c>
    </row>
    <row r="1047" spans="1:5">
      <c r="A1047" s="3" t="s">
        <v>1202</v>
      </c>
    </row>
    <row r="1048" spans="1:5">
      <c r="A1048" s="4" t="s">
        <v>1203</v>
      </c>
      <c r="B1048" s="8" t="n">
        <v>0.9</v>
      </c>
    </row>
    <row r="1049" spans="1:5">
      <c r="A1049" s="3" t="s">
        <v>1204</v>
      </c>
    </row>
    <row r="1050" spans="1:5">
      <c r="A1050" s="4" t="s">
        <v>521</v>
      </c>
      <c r="B1050" s="5" t="n">
        <v>52</v>
      </c>
    </row>
    <row r="1051" spans="1:5">
      <c r="A1051" s="4" t="s">
        <v>1201</v>
      </c>
      <c r="B1051" s="8" t="n">
        <v>148.7</v>
      </c>
    </row>
    <row r="1052" spans="1:5">
      <c r="A1052" s="4" t="s">
        <v>130</v>
      </c>
      <c r="B1052" s="8" t="n">
        <v>200.7</v>
      </c>
    </row>
    <row r="1053" spans="1:5">
      <c r="A1053" s="4" t="s">
        <v>1205</v>
      </c>
      <c r="B1053" s="7" t="n">
        <v>-7.2</v>
      </c>
    </row>
    <row r="1054" spans="1:5">
      <c r="A1054" s="4" t="s">
        <v>1206</v>
      </c>
      <c r="B1054" s="4" t="s">
        <v>1207</v>
      </c>
    </row>
    <row r="1055" spans="1:5">
      <c r="A1055" s="4" t="s">
        <v>1282</v>
      </c>
    </row>
    <row r="1056" spans="1:5">
      <c r="A1056" s="3" t="s">
        <v>1198</v>
      </c>
    </row>
    <row r="1057" spans="1:5">
      <c r="A1057" s="4" t="s">
        <v>1199</v>
      </c>
      <c r="B1057" s="7" t="n">
        <v>7.5</v>
      </c>
    </row>
    <row r="1058" spans="1:5">
      <c r="A1058" s="3" t="s">
        <v>1200</v>
      </c>
    </row>
    <row r="1059" spans="1:5">
      <c r="A1059" s="4" t="s">
        <v>521</v>
      </c>
      <c r="B1059" s="8" t="n">
        <v>2.3</v>
      </c>
    </row>
    <row r="1060" spans="1:5">
      <c r="A1060" s="4" t="s">
        <v>1201</v>
      </c>
      <c r="B1060" s="8" t="n">
        <v>8.1</v>
      </c>
    </row>
    <row r="1061" spans="1:5">
      <c r="A1061" s="3" t="s">
        <v>1202</v>
      </c>
    </row>
    <row r="1062" spans="1:5">
      <c r="A1062" s="4" t="s">
        <v>1203</v>
      </c>
      <c r="B1062" s="5" t="n">
        <v>0</v>
      </c>
    </row>
    <row r="1063" spans="1:5">
      <c r="A1063" s="3" t="s">
        <v>1204</v>
      </c>
    </row>
    <row r="1064" spans="1:5">
      <c r="A1064" s="4" t="s">
        <v>521</v>
      </c>
      <c r="B1064" s="8" t="n">
        <v>2.3</v>
      </c>
    </row>
    <row r="1065" spans="1:5">
      <c r="A1065" s="4" t="s">
        <v>1201</v>
      </c>
      <c r="B1065" s="8" t="n">
        <v>8.1</v>
      </c>
    </row>
    <row r="1066" spans="1:5">
      <c r="A1066" s="4" t="s">
        <v>130</v>
      </c>
      <c r="B1066" s="8" t="n">
        <v>10.4</v>
      </c>
    </row>
    <row r="1067" spans="1:5">
      <c r="A1067" s="4" t="s">
        <v>1205</v>
      </c>
      <c r="B1067" s="7" t="n">
        <v>-0.1</v>
      </c>
    </row>
    <row r="1068" spans="1:5">
      <c r="A1068" s="4" t="s">
        <v>1206</v>
      </c>
      <c r="B1068" s="4" t="s">
        <v>1207</v>
      </c>
    </row>
    <row r="1069" spans="1:5">
      <c r="A1069" s="4" t="s">
        <v>1283</v>
      </c>
    </row>
    <row r="1070" spans="1:5">
      <c r="A1070" s="3" t="s">
        <v>1198</v>
      </c>
    </row>
    <row r="1071" spans="1:5">
      <c r="A1071" s="4" t="s">
        <v>1199</v>
      </c>
      <c r="B1071" s="6" t="n">
        <v>77</v>
      </c>
    </row>
    <row r="1072" spans="1:5">
      <c r="A1072" s="3" t="s">
        <v>1200</v>
      </c>
    </row>
    <row r="1073" spans="1:5">
      <c r="A1073" s="4" t="s">
        <v>521</v>
      </c>
      <c r="B1073" s="8" t="n">
        <v>30.6</v>
      </c>
    </row>
    <row r="1074" spans="1:5">
      <c r="A1074" s="4" t="s">
        <v>1201</v>
      </c>
      <c r="B1074" s="5" t="n">
        <v>106</v>
      </c>
    </row>
    <row r="1075" spans="1:5">
      <c r="A1075" s="3" t="s">
        <v>1202</v>
      </c>
    </row>
    <row r="1076" spans="1:5">
      <c r="A1076" s="4" t="s">
        <v>1203</v>
      </c>
      <c r="B1076" s="5" t="n">
        <v>0</v>
      </c>
    </row>
    <row r="1077" spans="1:5">
      <c r="A1077" s="3" t="s">
        <v>1204</v>
      </c>
    </row>
    <row r="1078" spans="1:5">
      <c r="A1078" s="4" t="s">
        <v>521</v>
      </c>
      <c r="B1078" s="8" t="n">
        <v>30.6</v>
      </c>
    </row>
    <row r="1079" spans="1:5">
      <c r="A1079" s="4" t="s">
        <v>1201</v>
      </c>
      <c r="B1079" s="5" t="n">
        <v>106</v>
      </c>
    </row>
    <row r="1080" spans="1:5">
      <c r="A1080" s="4" t="s">
        <v>130</v>
      </c>
      <c r="B1080" s="8" t="n">
        <v>136.6</v>
      </c>
    </row>
    <row r="1081" spans="1:5">
      <c r="A1081" s="4" t="s">
        <v>1205</v>
      </c>
      <c r="B1081" s="7" t="n">
        <v>-1.6</v>
      </c>
    </row>
    <row r="1082" spans="1:5">
      <c r="A1082" s="4" t="s">
        <v>1206</v>
      </c>
      <c r="B1082" s="4" t="s">
        <v>1207</v>
      </c>
    </row>
    <row r="1083" spans="1:5">
      <c r="A1083" s="4" t="s">
        <v>1284</v>
      </c>
    </row>
    <row r="1084" spans="1:5">
      <c r="A1084" s="3" t="s">
        <v>1198</v>
      </c>
    </row>
    <row r="1085" spans="1:5">
      <c r="A1085" s="4" t="s">
        <v>1199</v>
      </c>
      <c r="B1085" s="7" t="n">
        <v>22.1</v>
      </c>
    </row>
    <row r="1086" spans="1:5">
      <c r="A1086" s="3" t="s">
        <v>1200</v>
      </c>
    </row>
    <row r="1087" spans="1:5">
      <c r="A1087" s="4" t="s">
        <v>521</v>
      </c>
      <c r="B1087" s="8" t="n">
        <v>3.9</v>
      </c>
    </row>
    <row r="1088" spans="1:5">
      <c r="A1088" s="4" t="s">
        <v>1201</v>
      </c>
      <c r="B1088" s="8" t="n">
        <v>25.8</v>
      </c>
    </row>
    <row r="1089" spans="1:5">
      <c r="A1089" s="3" t="s">
        <v>1202</v>
      </c>
    </row>
    <row r="1090" spans="1:5">
      <c r="A1090" s="4" t="s">
        <v>1203</v>
      </c>
      <c r="B1090" s="5" t="n">
        <v>2</v>
      </c>
    </row>
    <row r="1091" spans="1:5">
      <c r="A1091" s="3" t="s">
        <v>1204</v>
      </c>
    </row>
    <row r="1092" spans="1:5">
      <c r="A1092" s="4" t="s">
        <v>521</v>
      </c>
      <c r="B1092" s="8" t="n">
        <v>3.9</v>
      </c>
    </row>
    <row r="1093" spans="1:5">
      <c r="A1093" s="4" t="s">
        <v>1201</v>
      </c>
      <c r="B1093" s="8" t="n">
        <v>27.8</v>
      </c>
    </row>
    <row r="1094" spans="1:5">
      <c r="A1094" s="4" t="s">
        <v>130</v>
      </c>
      <c r="B1094" s="8" t="n">
        <v>31.7</v>
      </c>
    </row>
    <row r="1095" spans="1:5">
      <c r="A1095" s="4" t="s">
        <v>1205</v>
      </c>
      <c r="B1095" s="7" t="n">
        <v>-3.3</v>
      </c>
    </row>
    <row r="1096" spans="1:5">
      <c r="A1096" s="4" t="s">
        <v>1206</v>
      </c>
      <c r="B1096" s="4" t="s">
        <v>1207</v>
      </c>
    </row>
    <row r="1097" spans="1:5">
      <c r="A1097" s="4" t="s">
        <v>582</v>
      </c>
      <c r="B1097" s="5" t="n">
        <v>297</v>
      </c>
    </row>
    <row r="1098" spans="1:5">
      <c r="A1098" s="4" t="s">
        <v>1285</v>
      </c>
    </row>
    <row r="1099" spans="1:5">
      <c r="A1099" s="3" t="s">
        <v>1198</v>
      </c>
    </row>
    <row r="1100" spans="1:5">
      <c r="A1100" s="4" t="s">
        <v>1199</v>
      </c>
      <c r="B1100" s="7" t="n">
        <v>23.9</v>
      </c>
    </row>
    <row r="1101" spans="1:5">
      <c r="A1101" s="3" t="s">
        <v>1200</v>
      </c>
    </row>
    <row r="1102" spans="1:5">
      <c r="A1102" s="4" t="s">
        <v>521</v>
      </c>
      <c r="B1102" s="8" t="n">
        <v>2.6</v>
      </c>
    </row>
    <row r="1103" spans="1:5">
      <c r="A1103" s="4" t="s">
        <v>1201</v>
      </c>
      <c r="B1103" s="8" t="n">
        <v>41.4</v>
      </c>
    </row>
    <row r="1104" spans="1:5">
      <c r="A1104" s="3" t="s">
        <v>1202</v>
      </c>
    </row>
    <row r="1105" spans="1:5">
      <c r="A1105" s="4" t="s">
        <v>1203</v>
      </c>
      <c r="B1105" s="8" t="n">
        <v>2.7</v>
      </c>
    </row>
    <row r="1106" spans="1:5">
      <c r="A1106" s="3" t="s">
        <v>1204</v>
      </c>
    </row>
    <row r="1107" spans="1:5">
      <c r="A1107" s="4" t="s">
        <v>521</v>
      </c>
      <c r="B1107" s="8" t="n">
        <v>2.5</v>
      </c>
    </row>
    <row r="1108" spans="1:5">
      <c r="A1108" s="4" t="s">
        <v>1201</v>
      </c>
      <c r="B1108" s="8" t="n">
        <v>41.9</v>
      </c>
    </row>
    <row r="1109" spans="1:5">
      <c r="A1109" s="4" t="s">
        <v>130</v>
      </c>
      <c r="B1109" s="8" t="n">
        <v>44.4</v>
      </c>
    </row>
    <row r="1110" spans="1:5">
      <c r="A1110" s="4" t="s">
        <v>1205</v>
      </c>
      <c r="B1110" s="7" t="n">
        <v>-5.9</v>
      </c>
    </row>
    <row r="1111" spans="1:5">
      <c r="A1111" s="4" t="s">
        <v>1206</v>
      </c>
      <c r="B1111" s="4" t="s">
        <v>1207</v>
      </c>
    </row>
    <row r="1112" spans="1:5">
      <c r="A1112" s="4" t="s">
        <v>582</v>
      </c>
      <c r="B1112" s="5" t="n">
        <v>217</v>
      </c>
    </row>
    <row r="1113" spans="1:5">
      <c r="A1113" s="4" t="s">
        <v>1286</v>
      </c>
    </row>
    <row r="1114" spans="1:5">
      <c r="A1114" s="3" t="s">
        <v>1198</v>
      </c>
    </row>
    <row r="1115" spans="1:5">
      <c r="A1115" s="4" t="s">
        <v>1199</v>
      </c>
      <c r="B1115" s="7" t="n">
        <v>19.5</v>
      </c>
    </row>
    <row r="1116" spans="1:5">
      <c r="A1116" s="3" t="s">
        <v>1200</v>
      </c>
    </row>
    <row r="1117" spans="1:5">
      <c r="A1117" s="4" t="s">
        <v>521</v>
      </c>
      <c r="B1117" s="8" t="n">
        <v>2.6</v>
      </c>
    </row>
    <row r="1118" spans="1:5">
      <c r="A1118" s="4" t="s">
        <v>1201</v>
      </c>
      <c r="B1118" s="8" t="n">
        <v>23.8</v>
      </c>
    </row>
    <row r="1119" spans="1:5">
      <c r="A1119" s="3" t="s">
        <v>1202</v>
      </c>
    </row>
    <row r="1120" spans="1:5">
      <c r="A1120" s="4" t="s">
        <v>1203</v>
      </c>
      <c r="B1120" s="8" t="n">
        <v>2.2</v>
      </c>
    </row>
    <row r="1121" spans="1:5">
      <c r="A1121" s="3" t="s">
        <v>1204</v>
      </c>
    </row>
    <row r="1122" spans="1:5">
      <c r="A1122" s="4" t="s">
        <v>521</v>
      </c>
      <c r="B1122" s="8" t="n">
        <v>2.6</v>
      </c>
    </row>
    <row r="1123" spans="1:5">
      <c r="A1123" s="4" t="s">
        <v>1201</v>
      </c>
      <c r="B1123" s="8" t="n">
        <v>26.1</v>
      </c>
    </row>
    <row r="1124" spans="1:5">
      <c r="A1124" s="4" t="s">
        <v>130</v>
      </c>
      <c r="B1124" s="8" t="n">
        <v>28.7</v>
      </c>
    </row>
    <row r="1125" spans="1:5">
      <c r="A1125" s="4" t="s">
        <v>1205</v>
      </c>
      <c r="B1125" s="6" t="n">
        <v>-3</v>
      </c>
    </row>
    <row r="1126" spans="1:5">
      <c r="A1126" s="4" t="s">
        <v>1206</v>
      </c>
      <c r="B1126" s="4" t="s">
        <v>1207</v>
      </c>
    </row>
    <row r="1127" spans="1:5">
      <c r="A1127" s="4" t="s">
        <v>582</v>
      </c>
      <c r="B1127" s="5" t="n">
        <v>203</v>
      </c>
    </row>
    <row r="1128" spans="1:5">
      <c r="A1128" s="4" t="s">
        <v>1287</v>
      </c>
    </row>
    <row r="1129" spans="1:5">
      <c r="A1129" s="3" t="s">
        <v>1198</v>
      </c>
    </row>
    <row r="1130" spans="1:5">
      <c r="A1130" s="4" t="s">
        <v>1199</v>
      </c>
      <c r="B1130" s="7" t="n">
        <v>18.7</v>
      </c>
    </row>
    <row r="1131" spans="1:5">
      <c r="A1131" s="3" t="s">
        <v>1200</v>
      </c>
    </row>
    <row r="1132" spans="1:5">
      <c r="A1132" s="4" t="s">
        <v>521</v>
      </c>
      <c r="B1132" s="8" t="n">
        <v>3.9</v>
      </c>
    </row>
    <row r="1133" spans="1:5">
      <c r="A1133" s="4" t="s">
        <v>1201</v>
      </c>
      <c r="B1133" s="8" t="n">
        <v>22.3</v>
      </c>
    </row>
    <row r="1134" spans="1:5">
      <c r="A1134" s="3" t="s">
        <v>1202</v>
      </c>
    </row>
    <row r="1135" spans="1:5">
      <c r="A1135" s="4" t="s">
        <v>1203</v>
      </c>
      <c r="B1135" s="8" t="n">
        <v>3.4</v>
      </c>
    </row>
    <row r="1136" spans="1:5">
      <c r="A1136" s="3" t="s">
        <v>1204</v>
      </c>
    </row>
    <row r="1137" spans="1:5">
      <c r="A1137" s="4" t="s">
        <v>521</v>
      </c>
      <c r="B1137" s="8" t="n">
        <v>3.9</v>
      </c>
    </row>
    <row r="1138" spans="1:5">
      <c r="A1138" s="4" t="s">
        <v>1201</v>
      </c>
      <c r="B1138" s="8" t="n">
        <v>25.7</v>
      </c>
    </row>
    <row r="1139" spans="1:5">
      <c r="A1139" s="4" t="s">
        <v>130</v>
      </c>
      <c r="B1139" s="8" t="n">
        <v>29.6</v>
      </c>
    </row>
    <row r="1140" spans="1:5">
      <c r="A1140" s="4" t="s">
        <v>1205</v>
      </c>
      <c r="B1140" s="7" t="n">
        <v>-2.8</v>
      </c>
    </row>
    <row r="1141" spans="1:5">
      <c r="A1141" s="4" t="s">
        <v>1206</v>
      </c>
      <c r="B1141" s="4" t="s">
        <v>1207</v>
      </c>
    </row>
    <row r="1142" spans="1:5">
      <c r="A1142" s="4" t="s">
        <v>582</v>
      </c>
      <c r="B1142" s="5" t="n">
        <v>240</v>
      </c>
    </row>
    <row r="1143" spans="1:5">
      <c r="A1143" s="4" t="s">
        <v>1288</v>
      </c>
    </row>
    <row r="1144" spans="1:5">
      <c r="A1144" s="3" t="s">
        <v>1198</v>
      </c>
    </row>
    <row r="1145" spans="1:5">
      <c r="A1145" s="4" t="s">
        <v>1199</v>
      </c>
      <c r="B1145" s="7" t="n">
        <v>30.6</v>
      </c>
    </row>
    <row r="1146" spans="1:5">
      <c r="A1146" s="3" t="s">
        <v>1200</v>
      </c>
    </row>
    <row r="1147" spans="1:5">
      <c r="A1147" s="4" t="s">
        <v>521</v>
      </c>
      <c r="B1147" s="8" t="n">
        <v>8.699999999999999</v>
      </c>
    </row>
    <row r="1148" spans="1:5">
      <c r="A1148" s="4" t="s">
        <v>1201</v>
      </c>
      <c r="B1148" s="8" t="n">
        <v>34.7</v>
      </c>
    </row>
    <row r="1149" spans="1:5">
      <c r="A1149" s="3" t="s">
        <v>1202</v>
      </c>
    </row>
    <row r="1150" spans="1:5">
      <c r="A1150" s="4" t="s">
        <v>1203</v>
      </c>
      <c r="B1150" s="8" t="n">
        <v>5.7</v>
      </c>
    </row>
    <row r="1151" spans="1:5">
      <c r="A1151" s="3" t="s">
        <v>1204</v>
      </c>
    </row>
    <row r="1152" spans="1:5">
      <c r="A1152" s="4" t="s">
        <v>521</v>
      </c>
      <c r="B1152" s="8" t="n">
        <v>8.699999999999999</v>
      </c>
    </row>
    <row r="1153" spans="1:5">
      <c r="A1153" s="4" t="s">
        <v>1201</v>
      </c>
      <c r="B1153" s="8" t="n">
        <v>40.4</v>
      </c>
    </row>
    <row r="1154" spans="1:5">
      <c r="A1154" s="4" t="s">
        <v>130</v>
      </c>
      <c r="B1154" s="8" t="n">
        <v>49.1</v>
      </c>
    </row>
    <row r="1155" spans="1:5">
      <c r="A1155" s="4" t="s">
        <v>1205</v>
      </c>
      <c r="B1155" s="7" t="n">
        <v>-4.4</v>
      </c>
    </row>
    <row r="1156" spans="1:5">
      <c r="A1156" s="4" t="s">
        <v>1206</v>
      </c>
      <c r="B1156" s="4" t="s">
        <v>1207</v>
      </c>
    </row>
    <row r="1157" spans="1:5">
      <c r="A1157" s="4" t="s">
        <v>582</v>
      </c>
      <c r="B1157" s="5" t="n">
        <v>396</v>
      </c>
    </row>
    <row r="1158" spans="1:5">
      <c r="A1158" s="4" t="s">
        <v>1289</v>
      </c>
    </row>
    <row r="1159" spans="1:5">
      <c r="A1159" s="3" t="s">
        <v>1198</v>
      </c>
    </row>
    <row r="1160" spans="1:5">
      <c r="A1160" s="4" t="s">
        <v>1199</v>
      </c>
      <c r="B1160" s="7" t="n">
        <v>13.5</v>
      </c>
    </row>
    <row r="1161" spans="1:5">
      <c r="A1161" s="3" t="s">
        <v>1200</v>
      </c>
    </row>
    <row r="1162" spans="1:5">
      <c r="A1162" s="4" t="s">
        <v>521</v>
      </c>
      <c r="B1162" s="8" t="n">
        <v>2.1</v>
      </c>
    </row>
    <row r="1163" spans="1:5">
      <c r="A1163" s="4" t="s">
        <v>1201</v>
      </c>
      <c r="B1163" s="8" t="n">
        <v>18.6</v>
      </c>
    </row>
    <row r="1164" spans="1:5">
      <c r="A1164" s="3" t="s">
        <v>1202</v>
      </c>
    </row>
    <row r="1165" spans="1:5">
      <c r="A1165" s="4" t="s">
        <v>1203</v>
      </c>
      <c r="B1165" s="8" t="n">
        <v>1.1</v>
      </c>
    </row>
    <row r="1166" spans="1:5">
      <c r="A1166" s="3" t="s">
        <v>1204</v>
      </c>
    </row>
    <row r="1167" spans="1:5">
      <c r="A1167" s="4" t="s">
        <v>521</v>
      </c>
      <c r="B1167" s="8" t="n">
        <v>2.1</v>
      </c>
    </row>
    <row r="1168" spans="1:5">
      <c r="A1168" s="4" t="s">
        <v>1201</v>
      </c>
      <c r="B1168" s="8" t="n">
        <v>19.7</v>
      </c>
    </row>
    <row r="1169" spans="1:5">
      <c r="A1169" s="4" t="s">
        <v>130</v>
      </c>
      <c r="B1169" s="8" t="n">
        <v>21.8</v>
      </c>
    </row>
    <row r="1170" spans="1:5">
      <c r="A1170" s="4" t="s">
        <v>1205</v>
      </c>
      <c r="B1170" s="7" t="n">
        <v>-1.9</v>
      </c>
    </row>
    <row r="1171" spans="1:5">
      <c r="A1171" s="4" t="s">
        <v>1206</v>
      </c>
      <c r="B1171" s="4" t="s">
        <v>1207</v>
      </c>
    </row>
    <row r="1172" spans="1:5">
      <c r="A1172" s="4" t="s">
        <v>582</v>
      </c>
      <c r="B1172" s="5" t="n">
        <v>118</v>
      </c>
    </row>
    <row r="1173" spans="1:5">
      <c r="A1173" s="4" t="s">
        <v>1290</v>
      </c>
    </row>
    <row r="1174" spans="1:5">
      <c r="A1174" s="3" t="s">
        <v>1198</v>
      </c>
    </row>
    <row r="1175" spans="1:5">
      <c r="A1175" s="4" t="s">
        <v>1199</v>
      </c>
      <c r="B1175" s="7" t="n">
        <v>37.3</v>
      </c>
    </row>
    <row r="1176" spans="1:5">
      <c r="A1176" s="3" t="s">
        <v>1200</v>
      </c>
    </row>
    <row r="1177" spans="1:5">
      <c r="A1177" s="4" t="s">
        <v>521</v>
      </c>
      <c r="B1177" s="5" t="n">
        <v>6</v>
      </c>
    </row>
    <row r="1178" spans="1:5">
      <c r="A1178" s="4" t="s">
        <v>1201</v>
      </c>
      <c r="B1178" s="8" t="n">
        <v>40.3</v>
      </c>
    </row>
    <row r="1179" spans="1:5">
      <c r="A1179" s="3" t="s">
        <v>1202</v>
      </c>
    </row>
    <row r="1180" spans="1:5">
      <c r="A1180" s="4" t="s">
        <v>1203</v>
      </c>
      <c r="B1180" s="8" t="n">
        <v>1.7</v>
      </c>
    </row>
    <row r="1181" spans="1:5">
      <c r="A1181" s="3" t="s">
        <v>1204</v>
      </c>
    </row>
    <row r="1182" spans="1:5">
      <c r="A1182" s="4" t="s">
        <v>521</v>
      </c>
      <c r="B1182" s="5" t="n">
        <v>6</v>
      </c>
    </row>
    <row r="1183" spans="1:5">
      <c r="A1183" s="4" t="s">
        <v>1201</v>
      </c>
      <c r="B1183" s="8" t="n">
        <v>41.9</v>
      </c>
    </row>
    <row r="1184" spans="1:5">
      <c r="A1184" s="4" t="s">
        <v>130</v>
      </c>
      <c r="B1184" s="8" t="n">
        <v>47.9</v>
      </c>
    </row>
    <row r="1185" spans="1:5">
      <c r="A1185" s="4" t="s">
        <v>1205</v>
      </c>
      <c r="B1185" s="7" t="n">
        <v>-3.5</v>
      </c>
    </row>
    <row r="1186" spans="1:5">
      <c r="A1186" s="4" t="s">
        <v>1206</v>
      </c>
      <c r="B1186" s="4" t="s">
        <v>1207</v>
      </c>
    </row>
    <row r="1187" spans="1:5">
      <c r="A1187" s="4" t="s">
        <v>582</v>
      </c>
      <c r="B1187" s="5" t="n">
        <v>280</v>
      </c>
    </row>
    <row r="1188" spans="1:5">
      <c r="A1188" s="4" t="s">
        <v>1291</v>
      </c>
    </row>
    <row r="1189" spans="1:5">
      <c r="A1189" s="3" t="s">
        <v>1198</v>
      </c>
    </row>
    <row r="1190" spans="1:5">
      <c r="A1190" s="4" t="s">
        <v>1199</v>
      </c>
      <c r="B1190" s="7" t="n">
        <v>84.8</v>
      </c>
    </row>
    <row r="1191" spans="1:5">
      <c r="A1191" s="3" t="s">
        <v>1200</v>
      </c>
    </row>
    <row r="1192" spans="1:5">
      <c r="A1192" s="4" t="s">
        <v>521</v>
      </c>
      <c r="B1192" s="8" t="n">
        <v>22.1</v>
      </c>
    </row>
    <row r="1193" spans="1:5">
      <c r="A1193" s="4" t="s">
        <v>1201</v>
      </c>
      <c r="B1193" s="8" t="n">
        <v>78.2</v>
      </c>
    </row>
    <row r="1194" spans="1:5">
      <c r="A1194" s="3" t="s">
        <v>1202</v>
      </c>
    </row>
    <row r="1195" spans="1:5">
      <c r="A1195" s="4" t="s">
        <v>1203</v>
      </c>
      <c r="B1195" s="8" t="n">
        <v>6.8</v>
      </c>
    </row>
    <row r="1196" spans="1:5">
      <c r="A1196" s="3" t="s">
        <v>1204</v>
      </c>
    </row>
    <row r="1197" spans="1:5">
      <c r="A1197" s="4" t="s">
        <v>521</v>
      </c>
      <c r="B1197" s="8" t="n">
        <v>22.1</v>
      </c>
    </row>
    <row r="1198" spans="1:5">
      <c r="A1198" s="4" t="s">
        <v>1201</v>
      </c>
      <c r="B1198" s="5" t="n">
        <v>85</v>
      </c>
    </row>
    <row r="1199" spans="1:5">
      <c r="A1199" s="4" t="s">
        <v>130</v>
      </c>
      <c r="B1199" s="8" t="n">
        <v>107.1</v>
      </c>
    </row>
    <row r="1200" spans="1:5">
      <c r="A1200" s="4" t="s">
        <v>1205</v>
      </c>
      <c r="B1200" s="7" t="n">
        <v>-7.8</v>
      </c>
    </row>
    <row r="1201" spans="1:5">
      <c r="A1201" s="4" t="s">
        <v>1206</v>
      </c>
      <c r="B1201" s="4" t="s">
        <v>1207</v>
      </c>
    </row>
    <row r="1202" spans="1:5">
      <c r="A1202" s="4" t="s">
        <v>582</v>
      </c>
      <c r="B1202" s="5" t="n">
        <v>750</v>
      </c>
    </row>
    <row r="1203" spans="1:5">
      <c r="A1203" s="4" t="s">
        <v>1292</v>
      </c>
    </row>
    <row r="1204" spans="1:5">
      <c r="A1204" s="3" t="s">
        <v>1198</v>
      </c>
    </row>
    <row r="1205" spans="1:5">
      <c r="A1205" s="4" t="s">
        <v>1199</v>
      </c>
      <c r="B1205" s="6" t="n">
        <v>0</v>
      </c>
    </row>
    <row r="1206" spans="1:5">
      <c r="A1206" s="3" t="s">
        <v>1200</v>
      </c>
    </row>
    <row r="1207" spans="1:5">
      <c r="A1207" s="4" t="s">
        <v>521</v>
      </c>
      <c r="B1207" s="5" t="n">
        <v>0</v>
      </c>
    </row>
    <row r="1208" spans="1:5">
      <c r="A1208" s="4" t="s">
        <v>1201</v>
      </c>
      <c r="B1208" s="8" t="n">
        <v>0.2</v>
      </c>
    </row>
    <row r="1209" spans="1:5">
      <c r="A1209" s="3" t="s">
        <v>1202</v>
      </c>
    </row>
    <row r="1210" spans="1:5">
      <c r="A1210" s="4" t="s">
        <v>1203</v>
      </c>
      <c r="B1210" s="5" t="n">
        <v>0</v>
      </c>
    </row>
    <row r="1211" spans="1:5">
      <c r="A1211" s="3" t="s">
        <v>1204</v>
      </c>
    </row>
    <row r="1212" spans="1:5">
      <c r="A1212" s="4" t="s">
        <v>521</v>
      </c>
      <c r="B1212" s="5" t="n">
        <v>0</v>
      </c>
    </row>
    <row r="1213" spans="1:5">
      <c r="A1213" s="4" t="s">
        <v>1201</v>
      </c>
      <c r="B1213" s="5" t="n">
        <v>1</v>
      </c>
    </row>
    <row r="1214" spans="1:5">
      <c r="A1214" s="4" t="s">
        <v>130</v>
      </c>
      <c r="B1214" s="5" t="n">
        <v>1</v>
      </c>
    </row>
    <row r="1215" spans="1:5">
      <c r="A1215" s="4" t="s">
        <v>1205</v>
      </c>
      <c r="B1215" s="6" t="n">
        <v>0</v>
      </c>
    </row>
    <row r="1216" spans="1:5">
      <c r="A1216" s="4" t="s">
        <v>1206</v>
      </c>
      <c r="B1216" s="4" t="s">
        <v>1207</v>
      </c>
    </row>
    <row r="1217" spans="1:5">
      <c r="A1217" s="4" t="s">
        <v>1293</v>
      </c>
    </row>
    <row r="1218" spans="1:5">
      <c r="A1218" s="3" t="s">
        <v>1198</v>
      </c>
    </row>
    <row r="1219" spans="1:5">
      <c r="A1219" s="4" t="s">
        <v>1199</v>
      </c>
      <c r="B1219" s="7" t="n">
        <v>62.6</v>
      </c>
    </row>
    <row r="1220" spans="1:5">
      <c r="A1220" s="3" t="s">
        <v>1200</v>
      </c>
    </row>
    <row r="1221" spans="1:5">
      <c r="A1221" s="4" t="s">
        <v>521</v>
      </c>
      <c r="B1221" s="8" t="n">
        <v>12.8</v>
      </c>
    </row>
    <row r="1222" spans="1:5">
      <c r="A1222" s="4" t="s">
        <v>1201</v>
      </c>
      <c r="B1222" s="8" t="n">
        <v>67.40000000000001</v>
      </c>
    </row>
    <row r="1223" spans="1:5">
      <c r="A1223" s="3" t="s">
        <v>1202</v>
      </c>
    </row>
    <row r="1224" spans="1:5">
      <c r="A1224" s="4" t="s">
        <v>1203</v>
      </c>
      <c r="B1224" s="5" t="n">
        <v>1</v>
      </c>
    </row>
    <row r="1225" spans="1:5">
      <c r="A1225" s="3" t="s">
        <v>1204</v>
      </c>
    </row>
    <row r="1226" spans="1:5">
      <c r="A1226" s="4" t="s">
        <v>521</v>
      </c>
      <c r="B1226" s="8" t="n">
        <v>12.8</v>
      </c>
    </row>
    <row r="1227" spans="1:5">
      <c r="A1227" s="4" t="s">
        <v>1201</v>
      </c>
      <c r="B1227" s="8" t="n">
        <v>68.3</v>
      </c>
    </row>
    <row r="1228" spans="1:5">
      <c r="A1228" s="4" t="s">
        <v>130</v>
      </c>
      <c r="B1228" s="8" t="n">
        <v>81.09999999999999</v>
      </c>
    </row>
    <row r="1229" spans="1:5">
      <c r="A1229" s="4" t="s">
        <v>1205</v>
      </c>
      <c r="B1229" s="7" t="n">
        <v>-2.6</v>
      </c>
    </row>
    <row r="1230" spans="1:5">
      <c r="A1230" s="4" t="s">
        <v>1206</v>
      </c>
      <c r="B1230" s="4" t="s">
        <v>1207</v>
      </c>
    </row>
    <row r="1231" spans="1:5">
      <c r="A1231" s="4" t="s">
        <v>582</v>
      </c>
      <c r="B1231" s="5" t="n">
        <v>430</v>
      </c>
    </row>
    <row r="1232" spans="1:5">
      <c r="A1232" s="4" t="s">
        <v>1294</v>
      </c>
    </row>
    <row r="1233" spans="1:5">
      <c r="A1233" s="3" t="s">
        <v>1198</v>
      </c>
    </row>
    <row r="1234" spans="1:5">
      <c r="A1234" s="4" t="s">
        <v>1199</v>
      </c>
      <c r="B1234" s="7" t="n">
        <v>60.4</v>
      </c>
    </row>
    <row r="1235" spans="1:5">
      <c r="A1235" s="3" t="s">
        <v>1200</v>
      </c>
    </row>
    <row r="1236" spans="1:5">
      <c r="A1236" s="4" t="s">
        <v>521</v>
      </c>
      <c r="B1236" s="8" t="n">
        <v>9.199999999999999</v>
      </c>
    </row>
    <row r="1237" spans="1:5">
      <c r="A1237" s="4" t="s">
        <v>1201</v>
      </c>
      <c r="B1237" s="8" t="n">
        <v>83.3</v>
      </c>
    </row>
    <row r="1238" spans="1:5">
      <c r="A1238" s="3" t="s">
        <v>1202</v>
      </c>
    </row>
    <row r="1239" spans="1:5">
      <c r="A1239" s="4" t="s">
        <v>1203</v>
      </c>
      <c r="B1239" s="8" t="n">
        <v>1.5</v>
      </c>
    </row>
    <row r="1240" spans="1:5">
      <c r="A1240" s="3" t="s">
        <v>1204</v>
      </c>
    </row>
    <row r="1241" spans="1:5">
      <c r="A1241" s="4" t="s">
        <v>521</v>
      </c>
      <c r="B1241" s="8" t="n">
        <v>9.300000000000001</v>
      </c>
    </row>
    <row r="1242" spans="1:5">
      <c r="A1242" s="4" t="s">
        <v>1201</v>
      </c>
      <c r="B1242" s="8" t="n">
        <v>84.7</v>
      </c>
    </row>
    <row r="1243" spans="1:5">
      <c r="A1243" s="4" t="s">
        <v>130</v>
      </c>
      <c r="B1243" s="5" t="n">
        <v>94</v>
      </c>
    </row>
    <row r="1244" spans="1:5">
      <c r="A1244" s="4" t="s">
        <v>1205</v>
      </c>
      <c r="B1244" s="7" t="n">
        <v>-2.4</v>
      </c>
    </row>
    <row r="1245" spans="1:5">
      <c r="A1245" s="4" t="s">
        <v>1206</v>
      </c>
      <c r="B1245" s="4" t="s">
        <v>1207</v>
      </c>
    </row>
    <row r="1246" spans="1:5">
      <c r="A1246" s="4" t="s">
        <v>582</v>
      </c>
      <c r="B1246" s="5" t="n">
        <v>408</v>
      </c>
    </row>
    <row r="1247" spans="1:5">
      <c r="A1247" s="4" t="s">
        <v>1295</v>
      </c>
    </row>
    <row r="1248" spans="1:5">
      <c r="A1248" s="3" t="s">
        <v>1198</v>
      </c>
    </row>
    <row r="1249" spans="1:5">
      <c r="A1249" s="4" t="s">
        <v>1199</v>
      </c>
      <c r="B1249" s="6" t="n">
        <v>29</v>
      </c>
    </row>
    <row r="1250" spans="1:5">
      <c r="A1250" s="3" t="s">
        <v>1200</v>
      </c>
    </row>
    <row r="1251" spans="1:5">
      <c r="A1251" s="4" t="s">
        <v>521</v>
      </c>
      <c r="B1251" s="5" t="n">
        <v>11</v>
      </c>
    </row>
    <row r="1252" spans="1:5">
      <c r="A1252" s="4" t="s">
        <v>1201</v>
      </c>
      <c r="B1252" s="8" t="n">
        <v>46.7</v>
      </c>
    </row>
    <row r="1253" spans="1:5">
      <c r="A1253" s="3" t="s">
        <v>1202</v>
      </c>
    </row>
    <row r="1254" spans="1:5">
      <c r="A1254" s="4" t="s">
        <v>1203</v>
      </c>
      <c r="B1254" s="5" t="n">
        <v>0</v>
      </c>
    </row>
    <row r="1255" spans="1:5">
      <c r="A1255" s="3" t="s">
        <v>1204</v>
      </c>
    </row>
    <row r="1256" spans="1:5">
      <c r="A1256" s="4" t="s">
        <v>521</v>
      </c>
      <c r="B1256" s="5" t="n">
        <v>11</v>
      </c>
    </row>
    <row r="1257" spans="1:5">
      <c r="A1257" s="4" t="s">
        <v>1201</v>
      </c>
      <c r="B1257" s="8" t="n">
        <v>46.7</v>
      </c>
    </row>
    <row r="1258" spans="1:5">
      <c r="A1258" s="4" t="s">
        <v>130</v>
      </c>
      <c r="B1258" s="8" t="n">
        <v>57.7</v>
      </c>
    </row>
    <row r="1259" spans="1:5">
      <c r="A1259" s="4" t="s">
        <v>1205</v>
      </c>
      <c r="B1259" s="7" t="n">
        <v>-0.3</v>
      </c>
    </row>
    <row r="1260" spans="1:5">
      <c r="A1260" s="4" t="s">
        <v>1206</v>
      </c>
      <c r="B1260" s="4" t="s">
        <v>1207</v>
      </c>
    </row>
    <row r="1261" spans="1:5">
      <c r="A1261" s="4" t="s">
        <v>582</v>
      </c>
      <c r="B1261" s="5" t="n">
        <v>210</v>
      </c>
    </row>
    <row r="1262" spans="1:5">
      <c r="A1262" s="4" t="s">
        <v>1296</v>
      </c>
    </row>
    <row r="1263" spans="1:5">
      <c r="A1263" s="3" t="s">
        <v>1198</v>
      </c>
    </row>
    <row r="1264" spans="1:5">
      <c r="A1264" s="4" t="s">
        <v>1199</v>
      </c>
      <c r="B1264" s="7" t="n">
        <v>25.5</v>
      </c>
    </row>
    <row r="1265" spans="1:5">
      <c r="A1265" s="3" t="s">
        <v>1200</v>
      </c>
    </row>
    <row r="1266" spans="1:5">
      <c r="A1266" s="4" t="s">
        <v>521</v>
      </c>
      <c r="B1266" s="8" t="n">
        <v>6.4</v>
      </c>
    </row>
    <row r="1267" spans="1:5">
      <c r="A1267" s="4" t="s">
        <v>1201</v>
      </c>
      <c r="B1267" s="8" t="n">
        <v>44.9</v>
      </c>
    </row>
    <row r="1268" spans="1:5">
      <c r="A1268" s="3" t="s">
        <v>1202</v>
      </c>
    </row>
    <row r="1269" spans="1:5">
      <c r="A1269" s="4" t="s">
        <v>1203</v>
      </c>
      <c r="B1269" s="5" t="n">
        <v>0</v>
      </c>
    </row>
    <row r="1270" spans="1:5">
      <c r="A1270" s="3" t="s">
        <v>1204</v>
      </c>
    </row>
    <row r="1271" spans="1:5">
      <c r="A1271" s="4" t="s">
        <v>521</v>
      </c>
      <c r="B1271" s="8" t="n">
        <v>6.4</v>
      </c>
    </row>
    <row r="1272" spans="1:5">
      <c r="A1272" s="4" t="s">
        <v>1201</v>
      </c>
      <c r="B1272" s="5" t="n">
        <v>45</v>
      </c>
    </row>
    <row r="1273" spans="1:5">
      <c r="A1273" s="4" t="s">
        <v>130</v>
      </c>
      <c r="B1273" s="8" t="n">
        <v>51.4</v>
      </c>
    </row>
    <row r="1274" spans="1:5">
      <c r="A1274" s="4" t="s">
        <v>1205</v>
      </c>
      <c r="B1274" s="7" t="n">
        <v>-0.2</v>
      </c>
    </row>
    <row r="1275" spans="1:5">
      <c r="A1275" s="4" t="s">
        <v>1206</v>
      </c>
      <c r="B1275" s="4" t="s">
        <v>1207</v>
      </c>
    </row>
    <row r="1276" spans="1:5">
      <c r="A1276" s="4" t="s">
        <v>582</v>
      </c>
      <c r="B1276" s="5" t="n">
        <v>264</v>
      </c>
    </row>
    <row r="1277" spans="1:5">
      <c r="A1277" s="4" t="s">
        <v>1297</v>
      </c>
    </row>
    <row r="1278" spans="1:5">
      <c r="A1278" s="3" t="s">
        <v>1198</v>
      </c>
    </row>
    <row r="1279" spans="1:5">
      <c r="A1279" s="4" t="s">
        <v>1199</v>
      </c>
      <c r="B1279" s="6" t="n">
        <v>84</v>
      </c>
    </row>
    <row r="1280" spans="1:5">
      <c r="A1280" s="3" t="s">
        <v>1200</v>
      </c>
    </row>
    <row r="1281" spans="1:5">
      <c r="A1281" s="4" t="s">
        <v>521</v>
      </c>
      <c r="B1281" s="8" t="n">
        <v>26.8</v>
      </c>
    </row>
    <row r="1282" spans="1:5">
      <c r="A1282" s="4" t="s">
        <v>1201</v>
      </c>
      <c r="B1282" s="8" t="n">
        <v>107.4</v>
      </c>
    </row>
    <row r="1283" spans="1:5">
      <c r="A1283" s="3" t="s">
        <v>1202</v>
      </c>
    </row>
    <row r="1284" spans="1:5">
      <c r="A1284" s="4" t="s">
        <v>1203</v>
      </c>
      <c r="B1284" s="5" t="n">
        <v>0</v>
      </c>
    </row>
    <row r="1285" spans="1:5">
      <c r="A1285" s="3" t="s">
        <v>1204</v>
      </c>
    </row>
    <row r="1286" spans="1:5">
      <c r="A1286" s="4" t="s">
        <v>521</v>
      </c>
      <c r="B1286" s="8" t="n">
        <v>26.8</v>
      </c>
    </row>
    <row r="1287" spans="1:5">
      <c r="A1287" s="4" t="s">
        <v>1201</v>
      </c>
      <c r="B1287" s="8" t="n">
        <v>107.4</v>
      </c>
    </row>
    <row r="1288" spans="1:5">
      <c r="A1288" s="4" t="s">
        <v>130</v>
      </c>
      <c r="B1288" s="8" t="n">
        <v>134.2</v>
      </c>
    </row>
    <row r="1289" spans="1:5">
      <c r="A1289" s="4" t="s">
        <v>1205</v>
      </c>
      <c r="B1289" s="7" t="n">
        <v>-0.3</v>
      </c>
    </row>
    <row r="1290" spans="1:5">
      <c r="A1290" s="4" t="s">
        <v>1206</v>
      </c>
      <c r="B1290" s="4" t="s">
        <v>1207</v>
      </c>
    </row>
    <row r="1291" spans="1:5">
      <c r="A1291" s="4" t="s">
        <v>582</v>
      </c>
      <c r="B1291" s="5" t="n">
        <v>343</v>
      </c>
    </row>
    <row r="1292" spans="1:5">
      <c r="A1292" s="4" t="s">
        <v>1298</v>
      </c>
    </row>
    <row r="1293" spans="1:5">
      <c r="A1293" s="3" t="s">
        <v>1198</v>
      </c>
    </row>
    <row r="1294" spans="1:5">
      <c r="A1294" s="4" t="s">
        <v>1199</v>
      </c>
      <c r="B1294" s="7" t="n">
        <v>32.9</v>
      </c>
    </row>
    <row r="1295" spans="1:5">
      <c r="A1295" s="3" t="s">
        <v>1200</v>
      </c>
    </row>
    <row r="1296" spans="1:5">
      <c r="A1296" s="4" t="s">
        <v>521</v>
      </c>
      <c r="B1296" s="8" t="n">
        <v>11.9</v>
      </c>
    </row>
    <row r="1297" spans="1:5">
      <c r="A1297" s="4" t="s">
        <v>1201</v>
      </c>
      <c r="B1297" s="8" t="n">
        <v>47.4</v>
      </c>
    </row>
    <row r="1298" spans="1:5">
      <c r="A1298" s="3" t="s">
        <v>1202</v>
      </c>
    </row>
    <row r="1299" spans="1:5">
      <c r="A1299" s="4" t="s">
        <v>1203</v>
      </c>
      <c r="B1299" s="5" t="n">
        <v>0</v>
      </c>
    </row>
    <row r="1300" spans="1:5">
      <c r="A1300" s="3" t="s">
        <v>1204</v>
      </c>
    </row>
    <row r="1301" spans="1:5">
      <c r="A1301" s="4" t="s">
        <v>521</v>
      </c>
      <c r="B1301" s="8" t="n">
        <v>11.9</v>
      </c>
    </row>
    <row r="1302" spans="1:5">
      <c r="A1302" s="4" t="s">
        <v>1201</v>
      </c>
      <c r="B1302" s="8" t="n">
        <v>47.4</v>
      </c>
    </row>
    <row r="1303" spans="1:5">
      <c r="A1303" s="4" t="s">
        <v>130</v>
      </c>
      <c r="B1303" s="8" t="n">
        <v>59.3</v>
      </c>
    </row>
    <row r="1304" spans="1:5">
      <c r="A1304" s="4" t="s">
        <v>1205</v>
      </c>
      <c r="B1304" s="6" t="n">
        <v>0</v>
      </c>
    </row>
    <row r="1305" spans="1:5">
      <c r="A1305" s="4" t="s">
        <v>1206</v>
      </c>
      <c r="B1305" s="4" t="s">
        <v>1207</v>
      </c>
    </row>
    <row r="1306" spans="1:5">
      <c r="A1306" s="4" t="s">
        <v>582</v>
      </c>
      <c r="B1306" s="5" t="n">
        <v>179</v>
      </c>
    </row>
    <row r="1307" spans="1:5">
      <c r="A1307" s="4" t="s">
        <v>1299</v>
      </c>
    </row>
    <row r="1308" spans="1:5">
      <c r="A1308" s="3" t="s">
        <v>1198</v>
      </c>
    </row>
    <row r="1309" spans="1:5">
      <c r="A1309" s="4" t="s">
        <v>1199</v>
      </c>
      <c r="B1309" s="6" t="n">
        <v>0</v>
      </c>
    </row>
    <row r="1310" spans="1:5">
      <c r="A1310" s="3" t="s">
        <v>1200</v>
      </c>
    </row>
    <row r="1311" spans="1:5">
      <c r="A1311" s="4" t="s">
        <v>521</v>
      </c>
      <c r="B1311" s="8" t="n">
        <v>4.1</v>
      </c>
    </row>
    <row r="1312" spans="1:5">
      <c r="A1312" s="4" t="s">
        <v>1201</v>
      </c>
      <c r="B1312" s="8" t="n">
        <v>4.2</v>
      </c>
    </row>
    <row r="1313" spans="1:5">
      <c r="A1313" s="3" t="s">
        <v>1202</v>
      </c>
    </row>
    <row r="1314" spans="1:5">
      <c r="A1314" s="4" t="s">
        <v>1203</v>
      </c>
      <c r="B1314" s="8" t="n">
        <v>0.1</v>
      </c>
    </row>
    <row r="1315" spans="1:5">
      <c r="A1315" s="3" t="s">
        <v>1204</v>
      </c>
    </row>
    <row r="1316" spans="1:5">
      <c r="A1316" s="4" t="s">
        <v>521</v>
      </c>
      <c r="B1316" s="8" t="n">
        <v>3.4</v>
      </c>
    </row>
    <row r="1317" spans="1:5">
      <c r="A1317" s="4" t="s">
        <v>1201</v>
      </c>
      <c r="B1317" s="8" t="n">
        <v>3.3</v>
      </c>
    </row>
    <row r="1318" spans="1:5">
      <c r="A1318" s="4" t="s">
        <v>130</v>
      </c>
      <c r="B1318" s="8" t="n">
        <v>6.7</v>
      </c>
    </row>
    <row r="1319" spans="1:5">
      <c r="A1319" s="4" t="s">
        <v>1205</v>
      </c>
      <c r="B1319" s="6" t="n">
        <v>-1</v>
      </c>
    </row>
    <row r="1320" spans="1:5">
      <c r="A1320" s="4" t="s">
        <v>1206</v>
      </c>
      <c r="B1320" s="4" t="s">
        <v>1207</v>
      </c>
    </row>
    <row r="1321" spans="1:5">
      <c r="A1321" s="4" t="s">
        <v>1300</v>
      </c>
    </row>
    <row r="1322" spans="1:5">
      <c r="A1322" s="3" t="s">
        <v>1198</v>
      </c>
    </row>
    <row r="1323" spans="1:5">
      <c r="A1323" s="4" t="s">
        <v>1199</v>
      </c>
      <c r="B1323" s="6" t="n">
        <v>0</v>
      </c>
    </row>
    <row r="1324" spans="1:5">
      <c r="A1324" s="3" t="s">
        <v>1200</v>
      </c>
    </row>
    <row r="1325" spans="1:5">
      <c r="A1325" s="4" t="s">
        <v>521</v>
      </c>
      <c r="B1325" s="8" t="n">
        <v>31.7</v>
      </c>
    </row>
    <row r="1326" spans="1:5">
      <c r="A1326" s="4" t="s">
        <v>1201</v>
      </c>
      <c r="B1326" s="8" t="n">
        <v>3.7</v>
      </c>
    </row>
    <row r="1327" spans="1:5">
      <c r="A1327" s="3" t="s">
        <v>1202</v>
      </c>
    </row>
    <row r="1328" spans="1:5">
      <c r="A1328" s="4" t="s">
        <v>1203</v>
      </c>
      <c r="B1328" s="8" t="n">
        <v>0.7</v>
      </c>
    </row>
    <row r="1329" spans="1:5">
      <c r="A1329" s="3" t="s">
        <v>1204</v>
      </c>
    </row>
    <row r="1330" spans="1:5">
      <c r="A1330" s="4" t="s">
        <v>521</v>
      </c>
      <c r="B1330" s="8" t="n">
        <v>38.7</v>
      </c>
    </row>
    <row r="1331" spans="1:5">
      <c r="A1331" s="4" t="s">
        <v>1201</v>
      </c>
      <c r="B1331" s="8" t="n">
        <v>4.3</v>
      </c>
    </row>
    <row r="1332" spans="1:5">
      <c r="A1332" s="4" t="s">
        <v>130</v>
      </c>
      <c r="B1332" s="5" t="n">
        <v>43</v>
      </c>
    </row>
    <row r="1333" spans="1:5">
      <c r="A1333" s="4" t="s">
        <v>1205</v>
      </c>
      <c r="B1333" s="7" t="n">
        <v>-1.4</v>
      </c>
    </row>
    <row r="1334" spans="1:5">
      <c r="A1334" s="4" t="s">
        <v>1301</v>
      </c>
      <c r="B1334" s="5" t="n">
        <v>27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77</v>
      </c>
    </row>
    <row r="3" spans="1:4">
      <c r="A3" s="3" t="s">
        <v>1303</v>
      </c>
    </row>
    <row r="4" spans="1:4">
      <c r="A4" s="4" t="s">
        <v>1304</v>
      </c>
      <c r="B4" s="7" t="n">
        <v>5805.4</v>
      </c>
      <c r="C4" s="7" t="n">
        <v>5624.2</v>
      </c>
      <c r="D4" s="7" t="n">
        <v>4067.1</v>
      </c>
    </row>
    <row r="5" spans="1:4">
      <c r="A5" s="3" t="s">
        <v>1305</v>
      </c>
    </row>
    <row r="6" spans="1:4">
      <c r="A6" s="4" t="s">
        <v>1306</v>
      </c>
      <c r="B6" s="5" t="n">
        <v>0</v>
      </c>
      <c r="C6" s="5" t="n">
        <v>0</v>
      </c>
      <c r="D6" s="8" t="n">
        <v>99.3</v>
      </c>
    </row>
    <row r="7" spans="1:4">
      <c r="A7" s="4" t="s">
        <v>1307</v>
      </c>
      <c r="B7" s="8" t="n">
        <v>179.5</v>
      </c>
      <c r="C7" s="8" t="n">
        <v>542.7</v>
      </c>
      <c r="D7" s="8" t="n">
        <v>1473.1</v>
      </c>
    </row>
    <row r="8" spans="1:4">
      <c r="A8" s="4" t="s">
        <v>1203</v>
      </c>
      <c r="B8" s="8" t="n">
        <v>615.7</v>
      </c>
      <c r="C8" s="8" t="n">
        <v>366.9</v>
      </c>
      <c r="D8" s="8" t="n">
        <v>168.1</v>
      </c>
    </row>
    <row r="9" spans="1:4">
      <c r="A9" s="4" t="s">
        <v>1308</v>
      </c>
      <c r="B9" s="5" t="n">
        <v>0</v>
      </c>
      <c r="C9" s="8" t="n">
        <v>39.3</v>
      </c>
      <c r="D9" s="8" t="n">
        <v>602.1</v>
      </c>
    </row>
    <row r="10" spans="1:4">
      <c r="A10" s="4" t="s">
        <v>1309</v>
      </c>
      <c r="B10" s="8" t="n">
        <v>426.9</v>
      </c>
      <c r="C10" s="8" t="n">
        <v>-423.6</v>
      </c>
      <c r="D10" s="8" t="n">
        <v>-270.3</v>
      </c>
    </row>
    <row r="11" spans="1:4">
      <c r="A11" s="3" t="s">
        <v>1310</v>
      </c>
    </row>
    <row r="12" spans="1:4">
      <c r="A12" s="4" t="s">
        <v>88</v>
      </c>
      <c r="B12" s="8" t="n">
        <v>-448.9</v>
      </c>
      <c r="C12" s="8" t="n">
        <v>-344.1</v>
      </c>
      <c r="D12" s="8" t="n">
        <v>-515.2</v>
      </c>
    </row>
    <row r="13" spans="1:4">
      <c r="A13" s="4" t="s">
        <v>1311</v>
      </c>
      <c r="B13" s="7" t="n">
        <v>6578.6</v>
      </c>
      <c r="C13" s="7" t="n">
        <v>5805.4</v>
      </c>
      <c r="D13" s="7" t="n">
        <v>562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0</v>
      </c>
      <c r="D2" s="2" t="s">
        <v>77</v>
      </c>
    </row>
    <row r="3" spans="1:4">
      <c r="A3" s="3" t="s">
        <v>1313</v>
      </c>
    </row>
    <row r="4" spans="1:4">
      <c r="A4" s="4" t="s">
        <v>1304</v>
      </c>
      <c r="B4" s="7" t="n">
        <v>230.3</v>
      </c>
      <c r="C4" s="7" t="n">
        <v>139.1</v>
      </c>
      <c r="D4" s="7" t="n">
        <v>61.9</v>
      </c>
    </row>
    <row r="5" spans="1:4">
      <c r="A5" s="3" t="s">
        <v>1305</v>
      </c>
    </row>
    <row r="6" spans="1:4">
      <c r="A6" s="4" t="s">
        <v>1314</v>
      </c>
      <c r="B6" s="8" t="n">
        <v>128.2</v>
      </c>
      <c r="C6" s="5" t="n">
        <v>113</v>
      </c>
      <c r="D6" s="8" t="n">
        <v>88.09999999999999</v>
      </c>
    </row>
    <row r="7" spans="1:4">
      <c r="A7" s="3" t="s">
        <v>1310</v>
      </c>
    </row>
    <row r="8" spans="1:4">
      <c r="A8" s="4" t="s">
        <v>1315</v>
      </c>
      <c r="B8" s="8" t="n">
        <v>-34.8</v>
      </c>
      <c r="C8" s="8" t="n">
        <v>-11.3</v>
      </c>
      <c r="D8" s="8" t="n">
        <v>-7.8</v>
      </c>
    </row>
    <row r="9" spans="1:4">
      <c r="A9" s="4" t="s">
        <v>1309</v>
      </c>
      <c r="B9" s="8" t="n">
        <v>20.3</v>
      </c>
      <c r="C9" s="8" t="n">
        <v>-10.5</v>
      </c>
      <c r="D9" s="8" t="n">
        <v>-3.1</v>
      </c>
    </row>
    <row r="10" spans="1:4">
      <c r="A10" s="4" t="s">
        <v>1311</v>
      </c>
      <c r="B10" s="6" t="n">
        <v>344</v>
      </c>
      <c r="C10" s="7" t="n">
        <v>230.3</v>
      </c>
      <c r="D10" s="7" t="n">
        <v>139.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16</v>
      </c>
      <c r="B1" s="2" t="s">
        <v>1</v>
      </c>
    </row>
    <row r="2" spans="1:3">
      <c r="B2" s="2" t="s">
        <v>1317</v>
      </c>
      <c r="C2" s="2" t="s">
        <v>463</v>
      </c>
    </row>
    <row r="3" spans="1:3">
      <c r="A3" s="3" t="s">
        <v>1318</v>
      </c>
    </row>
    <row r="4" spans="1:3">
      <c r="A4" s="4" t="s">
        <v>1319</v>
      </c>
      <c r="B4" s="7" t="n">
        <v>3180.5</v>
      </c>
      <c r="C4" s="7" t="n">
        <v>2788.8</v>
      </c>
    </row>
    <row r="5" spans="1:3">
      <c r="A5" s="4" t="s">
        <v>55</v>
      </c>
    </row>
    <row r="6" spans="1:3">
      <c r="A6" s="3" t="s">
        <v>1318</v>
      </c>
    </row>
    <row r="7" spans="1:3">
      <c r="A7" s="4" t="s">
        <v>1320</v>
      </c>
      <c r="B7" s="8" t="n">
        <v>2975.2</v>
      </c>
    </row>
    <row r="8" spans="1:3">
      <c r="A8" s="4" t="s">
        <v>921</v>
      </c>
      <c r="B8" s="5" t="n">
        <v>3178</v>
      </c>
    </row>
    <row r="9" spans="1:3">
      <c r="A9" s="4" t="s">
        <v>1319</v>
      </c>
      <c r="B9" s="8" t="n">
        <v>3180.5</v>
      </c>
    </row>
    <row r="10" spans="1:3">
      <c r="A10" s="4" t="s">
        <v>1321</v>
      </c>
      <c r="B10" s="5" t="n">
        <v>0</v>
      </c>
    </row>
    <row r="11" spans="1:3">
      <c r="A11" s="4" t="s">
        <v>1322</v>
      </c>
    </row>
    <row r="12" spans="1:3">
      <c r="A12" s="3" t="s">
        <v>1318</v>
      </c>
    </row>
    <row r="13" spans="1:3">
      <c r="A13" s="4" t="s">
        <v>1320</v>
      </c>
      <c r="B13" s="8" t="n">
        <v>49.4</v>
      </c>
    </row>
    <row r="14" spans="1:3">
      <c r="A14" s="4" t="s">
        <v>921</v>
      </c>
      <c r="B14" s="8" t="n">
        <v>49.4</v>
      </c>
    </row>
    <row r="15" spans="1:3">
      <c r="A15" s="4" t="s">
        <v>1319</v>
      </c>
      <c r="B15" s="8" t="n">
        <v>49.4</v>
      </c>
    </row>
    <row r="16" spans="1:3">
      <c r="A16" s="4" t="s">
        <v>1321</v>
      </c>
      <c r="B16" s="6" t="n">
        <v>0</v>
      </c>
    </row>
    <row r="17" spans="1:3">
      <c r="A17" s="4" t="s">
        <v>1323</v>
      </c>
    </row>
    <row r="18" spans="1:3">
      <c r="A18" s="3" t="s">
        <v>1318</v>
      </c>
    </row>
    <row r="19" spans="1:3">
      <c r="A19" s="4" t="s">
        <v>923</v>
      </c>
      <c r="B19" s="4" t="s">
        <v>1324</v>
      </c>
    </row>
    <row r="20" spans="1:3">
      <c r="A20" s="4" t="s">
        <v>1320</v>
      </c>
      <c r="B20" s="7" t="n">
        <v>3.5</v>
      </c>
    </row>
    <row r="21" spans="1:3">
      <c r="A21" s="4" t="s">
        <v>921</v>
      </c>
      <c r="B21" s="8" t="n">
        <v>3.6</v>
      </c>
    </row>
    <row r="22" spans="1:3">
      <c r="A22" s="4" t="s">
        <v>1319</v>
      </c>
      <c r="B22" s="8" t="n">
        <v>3.6</v>
      </c>
    </row>
    <row r="23" spans="1:3">
      <c r="A23" s="4" t="s">
        <v>1321</v>
      </c>
      <c r="B23" s="6" t="n">
        <v>0</v>
      </c>
    </row>
    <row r="24" spans="1:3">
      <c r="A24" s="4" t="s">
        <v>1325</v>
      </c>
    </row>
    <row r="25" spans="1:3">
      <c r="A25" s="3" t="s">
        <v>1318</v>
      </c>
    </row>
    <row r="26" spans="1:3">
      <c r="A26" s="4" t="s">
        <v>923</v>
      </c>
      <c r="B26" s="4" t="s">
        <v>1326</v>
      </c>
    </row>
    <row r="27" spans="1:3">
      <c r="A27" s="4" t="s">
        <v>1320</v>
      </c>
      <c r="B27" s="7" t="n">
        <v>12.7</v>
      </c>
    </row>
    <row r="28" spans="1:3">
      <c r="A28" s="4" t="s">
        <v>921</v>
      </c>
      <c r="B28" s="8" t="n">
        <v>12.8</v>
      </c>
    </row>
    <row r="29" spans="1:3">
      <c r="A29" s="4" t="s">
        <v>1319</v>
      </c>
      <c r="B29" s="8" t="n">
        <v>12.8</v>
      </c>
    </row>
    <row r="30" spans="1:3">
      <c r="A30" s="4" t="s">
        <v>1321</v>
      </c>
      <c r="B30" s="6" t="n">
        <v>0</v>
      </c>
    </row>
    <row r="31" spans="1:3">
      <c r="A31" s="4" t="s">
        <v>1327</v>
      </c>
    </row>
    <row r="32" spans="1:3">
      <c r="A32" s="3" t="s">
        <v>1318</v>
      </c>
    </row>
    <row r="33" spans="1:3">
      <c r="A33" s="4" t="s">
        <v>923</v>
      </c>
      <c r="B33" s="4" t="s">
        <v>1328</v>
      </c>
    </row>
    <row r="34" spans="1:3">
      <c r="A34" s="4" t="s">
        <v>1320</v>
      </c>
      <c r="B34" s="7" t="n">
        <v>4.9</v>
      </c>
    </row>
    <row r="35" spans="1:3">
      <c r="A35" s="4" t="s">
        <v>921</v>
      </c>
      <c r="B35" s="5" t="n">
        <v>5</v>
      </c>
    </row>
    <row r="36" spans="1:3">
      <c r="A36" s="4" t="s">
        <v>1319</v>
      </c>
      <c r="B36" s="5" t="n">
        <v>5</v>
      </c>
    </row>
    <row r="37" spans="1:3">
      <c r="A37" s="4" t="s">
        <v>1321</v>
      </c>
      <c r="B37" s="5" t="n">
        <v>0</v>
      </c>
    </row>
    <row r="38" spans="1:3">
      <c r="A38" s="4" t="s">
        <v>1329</v>
      </c>
    </row>
    <row r="39" spans="1:3">
      <c r="A39" s="3" t="s">
        <v>1318</v>
      </c>
    </row>
    <row r="40" spans="1:3">
      <c r="A40" s="4" t="s">
        <v>1320</v>
      </c>
      <c r="B40" s="8" t="n">
        <v>24.1</v>
      </c>
    </row>
    <row r="41" spans="1:3">
      <c r="A41" s="4" t="s">
        <v>921</v>
      </c>
      <c r="B41" s="8" t="n">
        <v>24.5</v>
      </c>
    </row>
    <row r="42" spans="1:3">
      <c r="A42" s="4" t="s">
        <v>1319</v>
      </c>
      <c r="B42" s="8" t="n">
        <v>24.5</v>
      </c>
    </row>
    <row r="43" spans="1:3">
      <c r="A43" s="4" t="s">
        <v>1321</v>
      </c>
      <c r="B43" s="6" t="n">
        <v>0</v>
      </c>
    </row>
    <row r="44" spans="1:3">
      <c r="A44" s="4" t="s">
        <v>1330</v>
      </c>
    </row>
    <row r="45" spans="1:3">
      <c r="A45" s="3" t="s">
        <v>1318</v>
      </c>
    </row>
    <row r="46" spans="1:3">
      <c r="A46" s="4" t="s">
        <v>923</v>
      </c>
      <c r="B46" s="4" t="s">
        <v>1331</v>
      </c>
    </row>
    <row r="47" spans="1:3">
      <c r="A47" s="4" t="s">
        <v>1320</v>
      </c>
      <c r="B47" s="7" t="n">
        <v>10.6</v>
      </c>
    </row>
    <row r="48" spans="1:3">
      <c r="A48" s="4" t="s">
        <v>921</v>
      </c>
      <c r="B48" s="8" t="n">
        <v>11.2</v>
      </c>
    </row>
    <row r="49" spans="1:3">
      <c r="A49" s="4" t="s">
        <v>1319</v>
      </c>
      <c r="B49" s="8" t="n">
        <v>11.2</v>
      </c>
    </row>
    <row r="50" spans="1:3">
      <c r="A50" s="4" t="s">
        <v>1321</v>
      </c>
      <c r="B50" s="6" t="n">
        <v>0</v>
      </c>
    </row>
    <row r="51" spans="1:3">
      <c r="A51" s="4" t="s">
        <v>1332</v>
      </c>
    </row>
    <row r="52" spans="1:3">
      <c r="A52" s="3" t="s">
        <v>1318</v>
      </c>
    </row>
    <row r="53" spans="1:3">
      <c r="A53" s="4" t="s">
        <v>923</v>
      </c>
      <c r="B53" s="4" t="s">
        <v>756</v>
      </c>
    </row>
    <row r="54" spans="1:3">
      <c r="A54" s="4" t="s">
        <v>1320</v>
      </c>
      <c r="B54" s="7" t="n">
        <v>6.2</v>
      </c>
    </row>
    <row r="55" spans="1:3">
      <c r="A55" s="4" t="s">
        <v>921</v>
      </c>
      <c r="B55" s="8" t="n">
        <v>7.4</v>
      </c>
    </row>
    <row r="56" spans="1:3">
      <c r="A56" s="4" t="s">
        <v>1319</v>
      </c>
      <c r="B56" s="8" t="n">
        <v>7.4</v>
      </c>
    </row>
    <row r="57" spans="1:3">
      <c r="A57" s="4" t="s">
        <v>1321</v>
      </c>
      <c r="B57" s="6" t="n">
        <v>0</v>
      </c>
    </row>
    <row r="58" spans="1:3">
      <c r="A58" s="4" t="s">
        <v>1333</v>
      </c>
    </row>
    <row r="59" spans="1:3">
      <c r="A59" s="3" t="s">
        <v>1318</v>
      </c>
    </row>
    <row r="60" spans="1:3">
      <c r="A60" s="4" t="s">
        <v>923</v>
      </c>
      <c r="B60" s="4" t="s">
        <v>638</v>
      </c>
    </row>
    <row r="61" spans="1:3">
      <c r="A61" s="4" t="s">
        <v>1320</v>
      </c>
      <c r="B61" s="6" t="n">
        <v>6</v>
      </c>
    </row>
    <row r="62" spans="1:3">
      <c r="A62" s="4" t="s">
        <v>921</v>
      </c>
      <c r="B62" s="8" t="n">
        <v>6.9</v>
      </c>
    </row>
    <row r="63" spans="1:3">
      <c r="A63" s="4" t="s">
        <v>1319</v>
      </c>
      <c r="B63" s="8" t="n">
        <v>6.9</v>
      </c>
    </row>
    <row r="64" spans="1:3">
      <c r="A64" s="4" t="s">
        <v>1321</v>
      </c>
      <c r="B64" s="6" t="n">
        <v>0</v>
      </c>
    </row>
    <row r="65" spans="1:3">
      <c r="A65" s="4" t="s">
        <v>1334</v>
      </c>
    </row>
    <row r="66" spans="1:3">
      <c r="A66" s="3" t="s">
        <v>1318</v>
      </c>
    </row>
    <row r="67" spans="1:3">
      <c r="A67" s="4" t="s">
        <v>923</v>
      </c>
      <c r="B67" s="4" t="s">
        <v>1335</v>
      </c>
    </row>
    <row r="68" spans="1:3">
      <c r="A68" s="4" t="s">
        <v>1320</v>
      </c>
      <c r="B68" s="7" t="n">
        <v>4.5</v>
      </c>
    </row>
    <row r="69" spans="1:3">
      <c r="A69" s="4" t="s">
        <v>921</v>
      </c>
      <c r="B69" s="8" t="n">
        <v>5.5</v>
      </c>
    </row>
    <row r="70" spans="1:3">
      <c r="A70" s="4" t="s">
        <v>1319</v>
      </c>
      <c r="B70" s="8" t="n">
        <v>5.5</v>
      </c>
    </row>
    <row r="71" spans="1:3">
      <c r="A71" s="4" t="s">
        <v>1321</v>
      </c>
      <c r="B71" s="6" t="n">
        <v>0</v>
      </c>
    </row>
    <row r="72" spans="1:3">
      <c r="A72" s="4" t="s">
        <v>1336</v>
      </c>
    </row>
    <row r="73" spans="1:3">
      <c r="A73" s="3" t="s">
        <v>1318</v>
      </c>
    </row>
    <row r="74" spans="1:3">
      <c r="A74" s="4" t="s">
        <v>923</v>
      </c>
      <c r="B74" s="4" t="s">
        <v>1337</v>
      </c>
    </row>
    <row r="75" spans="1:3">
      <c r="A75" s="4" t="s">
        <v>1320</v>
      </c>
      <c r="B75" s="7" t="n">
        <v>1.4</v>
      </c>
    </row>
    <row r="76" spans="1:3">
      <c r="A76" s="4" t="s">
        <v>921</v>
      </c>
      <c r="B76" s="8" t="n">
        <v>1.7</v>
      </c>
    </row>
    <row r="77" spans="1:3">
      <c r="A77" s="4" t="s">
        <v>1319</v>
      </c>
      <c r="B77" s="8" t="n">
        <v>1.7</v>
      </c>
    </row>
    <row r="78" spans="1:3">
      <c r="A78" s="4" t="s">
        <v>1321</v>
      </c>
      <c r="B78" s="6" t="n">
        <v>0</v>
      </c>
    </row>
    <row r="79" spans="1:3">
      <c r="A79" s="4" t="s">
        <v>1338</v>
      </c>
    </row>
    <row r="80" spans="1:3">
      <c r="A80" s="3" t="s">
        <v>1318</v>
      </c>
    </row>
    <row r="81" spans="1:3">
      <c r="A81" s="4" t="s">
        <v>923</v>
      </c>
      <c r="B81" s="4" t="s">
        <v>1339</v>
      </c>
    </row>
    <row r="82" spans="1:3">
      <c r="A82" s="4" t="s">
        <v>1320</v>
      </c>
      <c r="B82" s="7" t="n">
        <v>4.3</v>
      </c>
    </row>
    <row r="83" spans="1:3">
      <c r="A83" s="4" t="s">
        <v>921</v>
      </c>
      <c r="B83" s="8" t="n">
        <v>5.3</v>
      </c>
    </row>
    <row r="84" spans="1:3">
      <c r="A84" s="4" t="s">
        <v>1319</v>
      </c>
      <c r="B84" s="8" t="n">
        <v>5.3</v>
      </c>
    </row>
    <row r="85" spans="1:3">
      <c r="A85" s="4" t="s">
        <v>1321</v>
      </c>
      <c r="B85" s="6" t="n">
        <v>0</v>
      </c>
    </row>
    <row r="86" spans="1:3">
      <c r="A86" s="4" t="s">
        <v>1340</v>
      </c>
    </row>
    <row r="87" spans="1:3">
      <c r="A87" s="3" t="s">
        <v>1318</v>
      </c>
    </row>
    <row r="88" spans="1:3">
      <c r="A88" s="4" t="s">
        <v>923</v>
      </c>
      <c r="B88" s="4" t="s">
        <v>1331</v>
      </c>
    </row>
    <row r="89" spans="1:3">
      <c r="A89" s="4" t="s">
        <v>1320</v>
      </c>
      <c r="B89" s="7" t="n">
        <v>6.7</v>
      </c>
    </row>
    <row r="90" spans="1:3">
      <c r="A90" s="4" t="s">
        <v>921</v>
      </c>
      <c r="B90" s="8" t="n">
        <v>7.6</v>
      </c>
    </row>
    <row r="91" spans="1:3">
      <c r="A91" s="4" t="s">
        <v>1319</v>
      </c>
      <c r="B91" s="8" t="n">
        <v>7.6</v>
      </c>
    </row>
    <row r="92" spans="1:3">
      <c r="A92" s="4" t="s">
        <v>1321</v>
      </c>
      <c r="B92" s="5" t="n">
        <v>0</v>
      </c>
    </row>
    <row r="93" spans="1:3">
      <c r="A93" s="4" t="s">
        <v>1341</v>
      </c>
    </row>
    <row r="94" spans="1:3">
      <c r="A94" s="3" t="s">
        <v>1318</v>
      </c>
    </row>
    <row r="95" spans="1:3">
      <c r="A95" s="4" t="s">
        <v>1320</v>
      </c>
      <c r="B95" s="8" t="n">
        <v>28.3</v>
      </c>
    </row>
    <row r="96" spans="1:3">
      <c r="A96" s="4" t="s">
        <v>921</v>
      </c>
      <c r="B96" s="5" t="n">
        <v>29</v>
      </c>
    </row>
    <row r="97" spans="1:3">
      <c r="A97" s="4" t="s">
        <v>1319</v>
      </c>
      <c r="B97" s="5" t="n">
        <v>29</v>
      </c>
    </row>
    <row r="98" spans="1:3">
      <c r="A98" s="4" t="s">
        <v>1321</v>
      </c>
      <c r="B98" s="6" t="n">
        <v>0</v>
      </c>
    </row>
    <row r="99" spans="1:3">
      <c r="A99" s="4" t="s">
        <v>1342</v>
      </c>
    </row>
    <row r="100" spans="1:3">
      <c r="A100" s="3" t="s">
        <v>1318</v>
      </c>
    </row>
    <row r="101" spans="1:3">
      <c r="A101" s="4" t="s">
        <v>923</v>
      </c>
      <c r="B101" s="4" t="s">
        <v>1343</v>
      </c>
    </row>
    <row r="102" spans="1:3">
      <c r="A102" s="4" t="s">
        <v>1320</v>
      </c>
      <c r="B102" s="7" t="n">
        <v>4.2</v>
      </c>
    </row>
    <row r="103" spans="1:3">
      <c r="A103" s="4" t="s">
        <v>921</v>
      </c>
      <c r="B103" s="8" t="n">
        <v>4.3</v>
      </c>
    </row>
    <row r="104" spans="1:3">
      <c r="A104" s="4" t="s">
        <v>1319</v>
      </c>
      <c r="B104" s="8" t="n">
        <v>4.3</v>
      </c>
    </row>
    <row r="105" spans="1:3">
      <c r="A105" s="4" t="s">
        <v>1321</v>
      </c>
      <c r="B105" s="5" t="n">
        <v>0</v>
      </c>
    </row>
    <row r="106" spans="1:3">
      <c r="A106" s="4" t="s">
        <v>1344</v>
      </c>
    </row>
    <row r="107" spans="1:3">
      <c r="A107" s="3" t="s">
        <v>1318</v>
      </c>
    </row>
    <row r="108" spans="1:3">
      <c r="A108" s="4" t="s">
        <v>1320</v>
      </c>
      <c r="B108" s="8" t="n">
        <v>27.3</v>
      </c>
    </row>
    <row r="109" spans="1:3">
      <c r="A109" s="4" t="s">
        <v>921</v>
      </c>
      <c r="B109" s="8" t="n">
        <v>34.2</v>
      </c>
    </row>
    <row r="110" spans="1:3">
      <c r="A110" s="4" t="s">
        <v>1319</v>
      </c>
      <c r="B110" s="8" t="n">
        <v>34.1</v>
      </c>
    </row>
    <row r="111" spans="1:3">
      <c r="A111" s="4" t="s">
        <v>1321</v>
      </c>
      <c r="B111" s="5" t="n">
        <v>0</v>
      </c>
    </row>
    <row r="112" spans="1:3">
      <c r="A112" s="4" t="s">
        <v>1345</v>
      </c>
    </row>
    <row r="113" spans="1:3">
      <c r="A113" s="3" t="s">
        <v>1318</v>
      </c>
    </row>
    <row r="114" spans="1:3">
      <c r="A114" s="4" t="s">
        <v>1320</v>
      </c>
      <c r="B114" s="8" t="n">
        <v>24.9</v>
      </c>
    </row>
    <row r="115" spans="1:3">
      <c r="A115" s="4" t="s">
        <v>921</v>
      </c>
      <c r="B115" s="5" t="n">
        <v>30</v>
      </c>
    </row>
    <row r="116" spans="1:3">
      <c r="A116" s="4" t="s">
        <v>1319</v>
      </c>
      <c r="B116" s="5" t="n">
        <v>30</v>
      </c>
    </row>
    <row r="117" spans="1:3">
      <c r="A117" s="4" t="s">
        <v>1321</v>
      </c>
      <c r="B117" s="5" t="n">
        <v>0</v>
      </c>
    </row>
    <row r="118" spans="1:3">
      <c r="A118" s="4" t="s">
        <v>1346</v>
      </c>
    </row>
    <row r="119" spans="1:3">
      <c r="A119" s="3" t="s">
        <v>1318</v>
      </c>
    </row>
    <row r="120" spans="1:3">
      <c r="A120" s="4" t="s">
        <v>1320</v>
      </c>
      <c r="B120" s="5" t="n">
        <v>30</v>
      </c>
    </row>
    <row r="121" spans="1:3">
      <c r="A121" s="4" t="s">
        <v>921</v>
      </c>
      <c r="B121" s="8" t="n">
        <v>34.9</v>
      </c>
    </row>
    <row r="122" spans="1:3">
      <c r="A122" s="4" t="s">
        <v>1319</v>
      </c>
      <c r="B122" s="8" t="n">
        <v>34.9</v>
      </c>
    </row>
    <row r="123" spans="1:3">
      <c r="A123" s="4" t="s">
        <v>1321</v>
      </c>
      <c r="B123" s="6" t="n">
        <v>0</v>
      </c>
    </row>
    <row r="124" spans="1:3">
      <c r="A124" s="4" t="s">
        <v>1347</v>
      </c>
    </row>
    <row r="125" spans="1:3">
      <c r="A125" s="3" t="s">
        <v>1318</v>
      </c>
    </row>
    <row r="126" spans="1:3">
      <c r="A126" s="4" t="s">
        <v>923</v>
      </c>
      <c r="B126" s="4" t="s">
        <v>761</v>
      </c>
    </row>
    <row r="127" spans="1:3">
      <c r="A127" s="4" t="s">
        <v>1320</v>
      </c>
      <c r="B127" s="7" t="n">
        <v>7.1</v>
      </c>
    </row>
    <row r="128" spans="1:3">
      <c r="A128" s="4" t="s">
        <v>921</v>
      </c>
      <c r="B128" s="8" t="n">
        <v>7.5</v>
      </c>
    </row>
    <row r="129" spans="1:3">
      <c r="A129" s="4" t="s">
        <v>1319</v>
      </c>
      <c r="B129" s="8" t="n">
        <v>7.5</v>
      </c>
    </row>
    <row r="130" spans="1:3">
      <c r="A130" s="4" t="s">
        <v>1321</v>
      </c>
      <c r="B130" s="6" t="n">
        <v>0</v>
      </c>
    </row>
    <row r="131" spans="1:3">
      <c r="A131" s="4" t="s">
        <v>1348</v>
      </c>
    </row>
    <row r="132" spans="1:3">
      <c r="A132" s="3" t="s">
        <v>1318</v>
      </c>
    </row>
    <row r="133" spans="1:3">
      <c r="A133" s="4" t="s">
        <v>923</v>
      </c>
      <c r="B133" s="4" t="s">
        <v>1349</v>
      </c>
    </row>
    <row r="134" spans="1:3">
      <c r="A134" s="4" t="s">
        <v>1320</v>
      </c>
      <c r="B134" s="6" t="n">
        <v>77</v>
      </c>
    </row>
    <row r="135" spans="1:3">
      <c r="A135" s="4" t="s">
        <v>921</v>
      </c>
      <c r="B135" s="5" t="n">
        <v>77</v>
      </c>
    </row>
    <row r="136" spans="1:3">
      <c r="A136" s="4" t="s">
        <v>1319</v>
      </c>
      <c r="B136" s="5" t="n">
        <v>77</v>
      </c>
    </row>
    <row r="137" spans="1:3">
      <c r="A137" s="4" t="s">
        <v>1321</v>
      </c>
      <c r="B137" s="6" t="n">
        <v>0</v>
      </c>
    </row>
    <row r="138" spans="1:3">
      <c r="A138" s="4" t="s">
        <v>1350</v>
      </c>
    </row>
    <row r="139" spans="1:3">
      <c r="A139" s="3" t="s">
        <v>1318</v>
      </c>
    </row>
    <row r="140" spans="1:3">
      <c r="A140" s="4" t="s">
        <v>923</v>
      </c>
      <c r="B140" s="4" t="s">
        <v>1351</v>
      </c>
    </row>
    <row r="141" spans="1:3">
      <c r="A141" s="4" t="s">
        <v>1320</v>
      </c>
      <c r="B141" s="7" t="n">
        <v>11.5</v>
      </c>
    </row>
    <row r="142" spans="1:3">
      <c r="A142" s="4" t="s">
        <v>921</v>
      </c>
      <c r="B142" s="8" t="n">
        <v>12.9</v>
      </c>
    </row>
    <row r="143" spans="1:3">
      <c r="A143" s="4" t="s">
        <v>1319</v>
      </c>
      <c r="B143" s="8" t="n">
        <v>12.9</v>
      </c>
    </row>
    <row r="144" spans="1:3">
      <c r="A144" s="4" t="s">
        <v>1321</v>
      </c>
      <c r="B144" s="5" t="n">
        <v>0</v>
      </c>
    </row>
    <row r="145" spans="1:3">
      <c r="A145" s="4" t="s">
        <v>1352</v>
      </c>
    </row>
    <row r="146" spans="1:3">
      <c r="A146" s="3" t="s">
        <v>1318</v>
      </c>
    </row>
    <row r="147" spans="1:3">
      <c r="A147" s="4" t="s">
        <v>1320</v>
      </c>
      <c r="B147" s="8" t="n">
        <v>171.8</v>
      </c>
    </row>
    <row r="148" spans="1:3">
      <c r="A148" s="4" t="s">
        <v>921</v>
      </c>
      <c r="B148" s="8" t="n">
        <v>171.8</v>
      </c>
    </row>
    <row r="149" spans="1:3">
      <c r="A149" s="4" t="s">
        <v>1319</v>
      </c>
      <c r="B149" s="8" t="n">
        <v>171.8</v>
      </c>
    </row>
    <row r="150" spans="1:3">
      <c r="A150" s="4" t="s">
        <v>1321</v>
      </c>
      <c r="B150" s="6" t="n">
        <v>0</v>
      </c>
    </row>
    <row r="151" spans="1:3">
      <c r="A151" s="4" t="s">
        <v>1353</v>
      </c>
    </row>
    <row r="152" spans="1:3">
      <c r="A152" s="3" t="s">
        <v>1318</v>
      </c>
    </row>
    <row r="153" spans="1:3">
      <c r="A153" s="4" t="s">
        <v>923</v>
      </c>
      <c r="B153" s="4" t="s">
        <v>1354</v>
      </c>
    </row>
    <row r="154" spans="1:3">
      <c r="A154" s="4" t="s">
        <v>1320</v>
      </c>
      <c r="B154" s="7" t="n">
        <v>71.7</v>
      </c>
    </row>
    <row r="155" spans="1:3">
      <c r="A155" s="4" t="s">
        <v>921</v>
      </c>
      <c r="B155" s="8" t="n">
        <v>71.7</v>
      </c>
    </row>
    <row r="156" spans="1:3">
      <c r="A156" s="4" t="s">
        <v>1319</v>
      </c>
      <c r="B156" s="8" t="n">
        <v>71.7</v>
      </c>
    </row>
    <row r="157" spans="1:3">
      <c r="A157" s="4" t="s">
        <v>1321</v>
      </c>
      <c r="B157" s="5" t="n">
        <v>0</v>
      </c>
    </row>
    <row r="158" spans="1:3">
      <c r="A158" s="4" t="s">
        <v>1355</v>
      </c>
    </row>
    <row r="159" spans="1:3">
      <c r="A159" s="3" t="s">
        <v>1318</v>
      </c>
    </row>
    <row r="160" spans="1:3">
      <c r="A160" s="4" t="s">
        <v>1320</v>
      </c>
      <c r="B160" s="8" t="n">
        <v>84.5</v>
      </c>
    </row>
    <row r="161" spans="1:3">
      <c r="A161" s="4" t="s">
        <v>921</v>
      </c>
      <c r="B161" s="8" t="n">
        <v>84.5</v>
      </c>
    </row>
    <row r="162" spans="1:3">
      <c r="A162" s="4" t="s">
        <v>1319</v>
      </c>
      <c r="B162" s="8" t="n">
        <v>84.5</v>
      </c>
    </row>
    <row r="163" spans="1:3">
      <c r="A163" s="4" t="s">
        <v>1321</v>
      </c>
      <c r="B163" s="5" t="n">
        <v>0</v>
      </c>
    </row>
    <row r="164" spans="1:3">
      <c r="A164" s="4" t="s">
        <v>1356</v>
      </c>
    </row>
    <row r="165" spans="1:3">
      <c r="A165" s="3" t="s">
        <v>1318</v>
      </c>
    </row>
    <row r="166" spans="1:3">
      <c r="A166" s="4" t="s">
        <v>1320</v>
      </c>
      <c r="B166" s="8" t="n">
        <v>57.6</v>
      </c>
    </row>
    <row r="167" spans="1:3">
      <c r="A167" s="4" t="s">
        <v>921</v>
      </c>
      <c r="B167" s="8" t="n">
        <v>57.6</v>
      </c>
    </row>
    <row r="168" spans="1:3">
      <c r="A168" s="4" t="s">
        <v>1319</v>
      </c>
      <c r="B168" s="8" t="n">
        <v>57.6</v>
      </c>
    </row>
    <row r="169" spans="1:3">
      <c r="A169" s="4" t="s">
        <v>1321</v>
      </c>
      <c r="B169" s="5" t="n">
        <v>0</v>
      </c>
    </row>
    <row r="170" spans="1:3">
      <c r="A170" s="4" t="s">
        <v>1357</v>
      </c>
    </row>
    <row r="171" spans="1:3">
      <c r="A171" s="3" t="s">
        <v>1318</v>
      </c>
    </row>
    <row r="172" spans="1:3">
      <c r="A172" s="4" t="s">
        <v>1320</v>
      </c>
      <c r="B172" s="8" t="n">
        <v>94.8</v>
      </c>
    </row>
    <row r="173" spans="1:3">
      <c r="A173" s="4" t="s">
        <v>921</v>
      </c>
      <c r="B173" s="8" t="n">
        <v>104.4</v>
      </c>
    </row>
    <row r="174" spans="1:3">
      <c r="A174" s="4" t="s">
        <v>1319</v>
      </c>
      <c r="B174" s="8" t="n">
        <v>104.4</v>
      </c>
    </row>
    <row r="175" spans="1:3">
      <c r="A175" s="4" t="s">
        <v>1321</v>
      </c>
      <c r="B175" s="5" t="n">
        <v>0</v>
      </c>
    </row>
    <row r="176" spans="1:3">
      <c r="A176" s="4" t="s">
        <v>1356</v>
      </c>
    </row>
    <row r="177" spans="1:3">
      <c r="A177" s="3" t="s">
        <v>1318</v>
      </c>
    </row>
    <row r="178" spans="1:3">
      <c r="A178" s="4" t="s">
        <v>1320</v>
      </c>
      <c r="B178" s="8" t="n">
        <v>82.3</v>
      </c>
    </row>
    <row r="179" spans="1:3">
      <c r="A179" s="4" t="s">
        <v>921</v>
      </c>
      <c r="B179" s="8" t="n">
        <v>82.3</v>
      </c>
    </row>
    <row r="180" spans="1:3">
      <c r="A180" s="4" t="s">
        <v>1319</v>
      </c>
      <c r="B180" s="8" t="n">
        <v>82.3</v>
      </c>
    </row>
    <row r="181" spans="1:3">
      <c r="A181" s="4" t="s">
        <v>1321</v>
      </c>
      <c r="B181" s="5" t="n">
        <v>0</v>
      </c>
    </row>
    <row r="182" spans="1:3">
      <c r="A182" s="4" t="s">
        <v>1358</v>
      </c>
    </row>
    <row r="183" spans="1:3">
      <c r="A183" s="3" t="s">
        <v>1318</v>
      </c>
    </row>
    <row r="184" spans="1:3">
      <c r="A184" s="4" t="s">
        <v>1320</v>
      </c>
      <c r="B184" s="8" t="n">
        <v>25.7</v>
      </c>
    </row>
    <row r="185" spans="1:3">
      <c r="A185" s="4" t="s">
        <v>921</v>
      </c>
      <c r="B185" s="8" t="n">
        <v>25.7</v>
      </c>
    </row>
    <row r="186" spans="1:3">
      <c r="A186" s="4" t="s">
        <v>1319</v>
      </c>
      <c r="B186" s="8" t="n">
        <v>25.7</v>
      </c>
    </row>
    <row r="187" spans="1:3">
      <c r="A187" s="4" t="s">
        <v>1321</v>
      </c>
      <c r="B187" s="6" t="n">
        <v>0</v>
      </c>
    </row>
    <row r="188" spans="1:3">
      <c r="A188" s="4" t="s">
        <v>1359</v>
      </c>
    </row>
    <row r="189" spans="1:3">
      <c r="A189" s="3" t="s">
        <v>1318</v>
      </c>
    </row>
    <row r="190" spans="1:3">
      <c r="A190" s="4" t="s">
        <v>923</v>
      </c>
      <c r="B190" s="4" t="s">
        <v>1360</v>
      </c>
    </row>
    <row r="191" spans="1:3">
      <c r="A191" s="4" t="s">
        <v>1320</v>
      </c>
      <c r="B191" s="7" t="n">
        <v>95.5</v>
      </c>
    </row>
    <row r="192" spans="1:3">
      <c r="A192" s="4" t="s">
        <v>921</v>
      </c>
      <c r="B192" s="8" t="n">
        <v>95.5</v>
      </c>
    </row>
    <row r="193" spans="1:3">
      <c r="A193" s="4" t="s">
        <v>1319</v>
      </c>
      <c r="B193" s="8" t="n">
        <v>95.5</v>
      </c>
    </row>
    <row r="194" spans="1:3">
      <c r="A194" s="4" t="s">
        <v>1321</v>
      </c>
      <c r="B194" s="6" t="n">
        <v>0</v>
      </c>
    </row>
    <row r="195" spans="1:3">
      <c r="A195" s="4" t="s">
        <v>1361</v>
      </c>
    </row>
    <row r="196" spans="1:3">
      <c r="A196" s="3" t="s">
        <v>1318</v>
      </c>
    </row>
    <row r="197" spans="1:3">
      <c r="A197" s="4" t="s">
        <v>923</v>
      </c>
      <c r="B197" s="4" t="s">
        <v>1362</v>
      </c>
    </row>
    <row r="198" spans="1:3">
      <c r="A198" s="4" t="s">
        <v>1320</v>
      </c>
      <c r="B198" s="7" t="n">
        <v>218.5</v>
      </c>
    </row>
    <row r="199" spans="1:3">
      <c r="A199" s="4" t="s">
        <v>921</v>
      </c>
      <c r="B199" s="8" t="n">
        <v>218.5</v>
      </c>
    </row>
    <row r="200" spans="1:3">
      <c r="A200" s="4" t="s">
        <v>1319</v>
      </c>
      <c r="B200" s="8" t="n">
        <v>218.5</v>
      </c>
    </row>
    <row r="201" spans="1:3">
      <c r="A201" s="4" t="s">
        <v>1321</v>
      </c>
      <c r="B201" s="6" t="n">
        <v>0</v>
      </c>
    </row>
    <row r="202" spans="1:3">
      <c r="A202" s="4" t="s">
        <v>1363</v>
      </c>
    </row>
    <row r="203" spans="1:3">
      <c r="A203" s="3" t="s">
        <v>1318</v>
      </c>
    </row>
    <row r="204" spans="1:3">
      <c r="A204" s="4" t="s">
        <v>923</v>
      </c>
      <c r="B204" s="4" t="s">
        <v>1364</v>
      </c>
    </row>
    <row r="205" spans="1:3">
      <c r="A205" s="4" t="s">
        <v>1320</v>
      </c>
      <c r="B205" s="7" t="n">
        <v>87.59999999999999</v>
      </c>
    </row>
    <row r="206" spans="1:3">
      <c r="A206" s="4" t="s">
        <v>921</v>
      </c>
      <c r="B206" s="8" t="n">
        <v>87.59999999999999</v>
      </c>
    </row>
    <row r="207" spans="1:3">
      <c r="A207" s="4" t="s">
        <v>1319</v>
      </c>
      <c r="B207" s="8" t="n">
        <v>87.59999999999999</v>
      </c>
    </row>
    <row r="208" spans="1:3">
      <c r="A208" s="4" t="s">
        <v>1321</v>
      </c>
      <c r="B208" s="5" t="n">
        <v>0</v>
      </c>
    </row>
    <row r="209" spans="1:3">
      <c r="A209" s="4" t="s">
        <v>1365</v>
      </c>
    </row>
    <row r="210" spans="1:3">
      <c r="A210" s="3" t="s">
        <v>1318</v>
      </c>
    </row>
    <row r="211" spans="1:3">
      <c r="A211" s="4" t="s">
        <v>1320</v>
      </c>
      <c r="B211" s="8" t="n">
        <v>2.5</v>
      </c>
    </row>
    <row r="212" spans="1:3">
      <c r="A212" s="4" t="s">
        <v>921</v>
      </c>
      <c r="B212" s="8" t="n">
        <v>43.9</v>
      </c>
    </row>
    <row r="213" spans="1:3">
      <c r="A213" s="4" t="s">
        <v>1319</v>
      </c>
      <c r="B213" s="8" t="n">
        <v>43.9</v>
      </c>
    </row>
    <row r="214" spans="1:3">
      <c r="A214" s="4" t="s">
        <v>1321</v>
      </c>
      <c r="B214" s="5" t="n">
        <v>0</v>
      </c>
    </row>
    <row r="215" spans="1:3">
      <c r="A215" s="4" t="s">
        <v>1366</v>
      </c>
    </row>
    <row r="216" spans="1:3">
      <c r="A216" s="3" t="s">
        <v>1318</v>
      </c>
    </row>
    <row r="217" spans="1:3">
      <c r="A217" s="4" t="s">
        <v>1320</v>
      </c>
      <c r="B217" s="8" t="n">
        <v>6.7</v>
      </c>
    </row>
    <row r="218" spans="1:3">
      <c r="A218" s="4" t="s">
        <v>921</v>
      </c>
      <c r="B218" s="8" t="n">
        <v>51.6</v>
      </c>
    </row>
    <row r="219" spans="1:3">
      <c r="A219" s="4" t="s">
        <v>1319</v>
      </c>
      <c r="B219" s="8" t="n">
        <v>51.6</v>
      </c>
    </row>
    <row r="220" spans="1:3">
      <c r="A220" s="4" t="s">
        <v>1321</v>
      </c>
      <c r="B220" s="6" t="n">
        <v>0</v>
      </c>
    </row>
    <row r="221" spans="1:3">
      <c r="A221" s="4" t="s">
        <v>1367</v>
      </c>
    </row>
    <row r="222" spans="1:3">
      <c r="A222" s="3" t="s">
        <v>1318</v>
      </c>
    </row>
    <row r="223" spans="1:3">
      <c r="A223" s="4" t="s">
        <v>884</v>
      </c>
      <c r="B223" s="4" t="s">
        <v>1368</v>
      </c>
    </row>
    <row r="224" spans="1:3">
      <c r="A224" s="4" t="s">
        <v>1369</v>
      </c>
    </row>
    <row r="225" spans="1:3">
      <c r="A225" s="3" t="s">
        <v>1318</v>
      </c>
    </row>
    <row r="226" spans="1:3">
      <c r="A226" s="4" t="s">
        <v>884</v>
      </c>
      <c r="B226" s="4" t="s">
        <v>907</v>
      </c>
    </row>
    <row r="227" spans="1:3">
      <c r="A227" s="4" t="s">
        <v>1370</v>
      </c>
    </row>
    <row r="228" spans="1:3">
      <c r="A228" s="3" t="s">
        <v>1318</v>
      </c>
    </row>
    <row r="229" spans="1:3">
      <c r="A229" s="4" t="s">
        <v>884</v>
      </c>
      <c r="B229" s="4" t="s">
        <v>1371</v>
      </c>
    </row>
    <row r="230" spans="1:3">
      <c r="A230" s="4" t="s">
        <v>1372</v>
      </c>
    </row>
    <row r="231" spans="1:3">
      <c r="A231" s="3" t="s">
        <v>1318</v>
      </c>
    </row>
    <row r="232" spans="1:3">
      <c r="A232" s="4" t="s">
        <v>884</v>
      </c>
      <c r="B232" s="4" t="s">
        <v>1373</v>
      </c>
    </row>
    <row r="233" spans="1:3">
      <c r="A233" s="4" t="s">
        <v>1374</v>
      </c>
    </row>
    <row r="234" spans="1:3">
      <c r="A234" s="3" t="s">
        <v>1318</v>
      </c>
    </row>
    <row r="235" spans="1:3">
      <c r="A235" s="4" t="s">
        <v>884</v>
      </c>
      <c r="B235" s="4" t="s">
        <v>1368</v>
      </c>
    </row>
    <row r="236" spans="1:3">
      <c r="A236" s="4" t="s">
        <v>1375</v>
      </c>
    </row>
    <row r="237" spans="1:3">
      <c r="A237" s="3" t="s">
        <v>1318</v>
      </c>
    </row>
    <row r="238" spans="1:3">
      <c r="A238" s="4" t="s">
        <v>884</v>
      </c>
      <c r="B238" s="4" t="s">
        <v>1368</v>
      </c>
    </row>
    <row r="239" spans="1:3">
      <c r="A239" s="4" t="s">
        <v>1376</v>
      </c>
    </row>
    <row r="240" spans="1:3">
      <c r="A240" s="3" t="s">
        <v>1318</v>
      </c>
    </row>
    <row r="241" spans="1:3">
      <c r="A241" s="4" t="s">
        <v>884</v>
      </c>
      <c r="B241" s="4" t="s">
        <v>1377</v>
      </c>
    </row>
    <row r="242" spans="1:3">
      <c r="A242" s="4" t="s">
        <v>1378</v>
      </c>
    </row>
    <row r="243" spans="1:3">
      <c r="A243" s="3" t="s">
        <v>1318</v>
      </c>
    </row>
    <row r="244" spans="1:3">
      <c r="A244" s="4" t="s">
        <v>884</v>
      </c>
      <c r="B244" s="4" t="s">
        <v>911</v>
      </c>
    </row>
    <row r="245" spans="1:3">
      <c r="A245" s="4" t="s">
        <v>1379</v>
      </c>
    </row>
    <row r="246" spans="1:3">
      <c r="A246" s="3" t="s">
        <v>1318</v>
      </c>
    </row>
    <row r="247" spans="1:3">
      <c r="A247" s="4" t="s">
        <v>884</v>
      </c>
      <c r="B247" s="4" t="s">
        <v>1377</v>
      </c>
    </row>
    <row r="248" spans="1:3">
      <c r="A248" s="4" t="s">
        <v>1380</v>
      </c>
    </row>
    <row r="249" spans="1:3">
      <c r="A249" s="3" t="s">
        <v>1318</v>
      </c>
    </row>
    <row r="250" spans="1:3">
      <c r="A250" s="4" t="s">
        <v>884</v>
      </c>
      <c r="B250" s="4" t="s">
        <v>1377</v>
      </c>
    </row>
    <row r="251" spans="1:3">
      <c r="A251" s="4" t="s">
        <v>1381</v>
      </c>
    </row>
    <row r="252" spans="1:3">
      <c r="A252" s="3" t="s">
        <v>1318</v>
      </c>
    </row>
    <row r="253" spans="1:3">
      <c r="A253" s="4" t="s">
        <v>884</v>
      </c>
      <c r="B253" s="4" t="s">
        <v>1373</v>
      </c>
    </row>
    <row r="254" spans="1:3">
      <c r="A254" s="4" t="s">
        <v>1380</v>
      </c>
    </row>
    <row r="255" spans="1:3">
      <c r="A255" s="3" t="s">
        <v>1318</v>
      </c>
    </row>
    <row r="256" spans="1:3">
      <c r="A256" s="4" t="s">
        <v>884</v>
      </c>
      <c r="B256" s="4" t="s">
        <v>1377</v>
      </c>
    </row>
    <row r="257" spans="1:3">
      <c r="A257" s="4" t="s">
        <v>1382</v>
      </c>
    </row>
    <row r="258" spans="1:3">
      <c r="A258" s="3" t="s">
        <v>1318</v>
      </c>
    </row>
    <row r="259" spans="1:3">
      <c r="A259" s="4" t="s">
        <v>884</v>
      </c>
      <c r="B259" s="4" t="s">
        <v>1383</v>
      </c>
    </row>
    <row r="260" spans="1:3">
      <c r="A260" s="4" t="s">
        <v>1384</v>
      </c>
    </row>
    <row r="261" spans="1:3">
      <c r="A261" s="3" t="s">
        <v>1318</v>
      </c>
    </row>
    <row r="262" spans="1:3">
      <c r="A262" s="4" t="s">
        <v>884</v>
      </c>
      <c r="B262" s="4" t="s">
        <v>1383</v>
      </c>
    </row>
    <row r="263" spans="1:3">
      <c r="A263" s="4" t="s">
        <v>1385</v>
      </c>
    </row>
    <row r="264" spans="1:3">
      <c r="A264" s="3" t="s">
        <v>1318</v>
      </c>
    </row>
    <row r="265" spans="1:3">
      <c r="A265" s="4" t="s">
        <v>923</v>
      </c>
      <c r="B265" s="4" t="s">
        <v>902</v>
      </c>
    </row>
    <row r="266" spans="1:3">
      <c r="A266" s="4" t="s">
        <v>1320</v>
      </c>
      <c r="B266" s="6" t="n">
        <v>175</v>
      </c>
    </row>
    <row r="267" spans="1:3">
      <c r="A267" s="4" t="s">
        <v>921</v>
      </c>
      <c r="B267" s="5" t="n">
        <v>175</v>
      </c>
    </row>
    <row r="268" spans="1:3">
      <c r="A268" s="4" t="s">
        <v>1319</v>
      </c>
      <c r="B268" s="5" t="n">
        <v>175</v>
      </c>
    </row>
    <row r="269" spans="1:3">
      <c r="A269" s="4" t="s">
        <v>1321</v>
      </c>
      <c r="B269" s="6" t="n">
        <v>0</v>
      </c>
    </row>
    <row r="270" spans="1:3">
      <c r="A270" s="4" t="s">
        <v>582</v>
      </c>
      <c r="B270" s="5" t="n">
        <v>1008</v>
      </c>
    </row>
    <row r="271" spans="1:3">
      <c r="A271" s="4" t="s">
        <v>1386</v>
      </c>
    </row>
    <row r="272" spans="1:3">
      <c r="A272" s="3" t="s">
        <v>1318</v>
      </c>
    </row>
    <row r="273" spans="1:3">
      <c r="A273" s="4" t="s">
        <v>923</v>
      </c>
      <c r="B273" s="4" t="s">
        <v>1387</v>
      </c>
    </row>
    <row r="274" spans="1:3">
      <c r="A274" s="4" t="s">
        <v>1320</v>
      </c>
      <c r="B274" s="7" t="n">
        <v>31.8</v>
      </c>
    </row>
    <row r="275" spans="1:3">
      <c r="A275" s="4" t="s">
        <v>921</v>
      </c>
      <c r="B275" s="8" t="n">
        <v>32.5</v>
      </c>
    </row>
    <row r="276" spans="1:3">
      <c r="A276" s="4" t="s">
        <v>1319</v>
      </c>
      <c r="B276" s="8" t="n">
        <v>32.5</v>
      </c>
    </row>
    <row r="277" spans="1:3">
      <c r="A277" s="4" t="s">
        <v>1321</v>
      </c>
      <c r="B277" s="6" t="n">
        <v>0</v>
      </c>
    </row>
    <row r="278" spans="1:3">
      <c r="A278" s="4" t="s">
        <v>582</v>
      </c>
      <c r="B278" s="5" t="n">
        <v>460</v>
      </c>
    </row>
    <row r="279" spans="1:3">
      <c r="A279" s="4" t="s">
        <v>1388</v>
      </c>
    </row>
    <row r="280" spans="1:3">
      <c r="A280" s="3" t="s">
        <v>1318</v>
      </c>
    </row>
    <row r="281" spans="1:3">
      <c r="A281" s="4" t="s">
        <v>923</v>
      </c>
      <c r="B281" s="4" t="s">
        <v>1389</v>
      </c>
    </row>
    <row r="282" spans="1:3">
      <c r="A282" s="4" t="s">
        <v>1320</v>
      </c>
      <c r="B282" s="7" t="n">
        <v>18.3</v>
      </c>
    </row>
    <row r="283" spans="1:3">
      <c r="A283" s="4" t="s">
        <v>921</v>
      </c>
      <c r="B283" s="8" t="n">
        <v>18.6</v>
      </c>
    </row>
    <row r="284" spans="1:3">
      <c r="A284" s="4" t="s">
        <v>1319</v>
      </c>
      <c r="B284" s="8" t="n">
        <v>18.7</v>
      </c>
    </row>
    <row r="285" spans="1:3">
      <c r="A285" s="4" t="s">
        <v>1321</v>
      </c>
      <c r="B285" s="6" t="n">
        <v>0</v>
      </c>
    </row>
    <row r="286" spans="1:3">
      <c r="A286" s="4" t="s">
        <v>582</v>
      </c>
      <c r="B286" s="5" t="n">
        <v>240</v>
      </c>
    </row>
    <row r="287" spans="1:3">
      <c r="A287" s="4" t="s">
        <v>1390</v>
      </c>
    </row>
    <row r="288" spans="1:3">
      <c r="A288" s="3" t="s">
        <v>1318</v>
      </c>
    </row>
    <row r="289" spans="1:3">
      <c r="A289" s="4" t="s">
        <v>923</v>
      </c>
      <c r="B289" s="4" t="s">
        <v>1389</v>
      </c>
    </row>
    <row r="290" spans="1:3">
      <c r="A290" s="4" t="s">
        <v>1320</v>
      </c>
      <c r="B290" s="7" t="n">
        <v>29.8</v>
      </c>
    </row>
    <row r="291" spans="1:3">
      <c r="A291" s="4" t="s">
        <v>921</v>
      </c>
      <c r="B291" s="8" t="n">
        <v>30.4</v>
      </c>
    </row>
    <row r="292" spans="1:3">
      <c r="A292" s="4" t="s">
        <v>1319</v>
      </c>
      <c r="B292" s="8" t="n">
        <v>30.6</v>
      </c>
    </row>
    <row r="293" spans="1:3">
      <c r="A293" s="4" t="s">
        <v>1321</v>
      </c>
      <c r="B293" s="6" t="n">
        <v>0</v>
      </c>
    </row>
    <row r="294" spans="1:3">
      <c r="A294" s="4" t="s">
        <v>582</v>
      </c>
      <c r="B294" s="5" t="n">
        <v>396</v>
      </c>
    </row>
    <row r="295" spans="1:3">
      <c r="A295" s="4" t="s">
        <v>1391</v>
      </c>
    </row>
    <row r="296" spans="1:3">
      <c r="A296" s="3" t="s">
        <v>1318</v>
      </c>
    </row>
    <row r="297" spans="1:3">
      <c r="A297" s="4" t="s">
        <v>1320</v>
      </c>
      <c r="B297" s="7" t="n">
        <v>12.1</v>
      </c>
    </row>
    <row r="298" spans="1:3">
      <c r="A298" s="4" t="s">
        <v>921</v>
      </c>
      <c r="B298" s="8" t="n">
        <v>12.9</v>
      </c>
    </row>
    <row r="299" spans="1:3">
      <c r="A299" s="4" t="s">
        <v>1319</v>
      </c>
      <c r="B299" s="8" t="n">
        <v>12.9</v>
      </c>
    </row>
    <row r="300" spans="1:3">
      <c r="A300" s="4" t="s">
        <v>1321</v>
      </c>
      <c r="B300" s="6" t="n">
        <v>0</v>
      </c>
    </row>
    <row r="301" spans="1:3">
      <c r="A301" s="4" t="s">
        <v>582</v>
      </c>
      <c r="B301" s="5" t="n">
        <v>460</v>
      </c>
    </row>
    <row r="302" spans="1:3">
      <c r="A302" s="4" t="s">
        <v>1392</v>
      </c>
    </row>
    <row r="303" spans="1:3">
      <c r="A303" s="3" t="s">
        <v>1318</v>
      </c>
    </row>
    <row r="304" spans="1:3">
      <c r="A304" s="4" t="s">
        <v>923</v>
      </c>
      <c r="B304" s="4" t="s">
        <v>1393</v>
      </c>
    </row>
    <row r="305" spans="1:3">
      <c r="A305" s="4" t="s">
        <v>1320</v>
      </c>
      <c r="B305" s="7" t="n">
        <v>17.7</v>
      </c>
    </row>
    <row r="306" spans="1:3">
      <c r="A306" s="4" t="s">
        <v>921</v>
      </c>
      <c r="B306" s="8" t="n">
        <v>19.5</v>
      </c>
    </row>
    <row r="307" spans="1:3">
      <c r="A307" s="4" t="s">
        <v>1319</v>
      </c>
      <c r="B307" s="8" t="n">
        <v>19.5</v>
      </c>
    </row>
    <row r="308" spans="1:3">
      <c r="A308" s="4" t="s">
        <v>1321</v>
      </c>
      <c r="B308" s="6" t="n">
        <v>0</v>
      </c>
    </row>
    <row r="309" spans="1:3">
      <c r="A309" s="4" t="s">
        <v>582</v>
      </c>
      <c r="B309" s="5" t="n">
        <v>203</v>
      </c>
    </row>
    <row r="310" spans="1:3">
      <c r="A310" s="4" t="s">
        <v>1394</v>
      </c>
    </row>
    <row r="311" spans="1:3">
      <c r="A311" s="3" t="s">
        <v>1318</v>
      </c>
    </row>
    <row r="312" spans="1:3">
      <c r="A312" s="4" t="s">
        <v>1320</v>
      </c>
      <c r="B312" s="7" t="n">
        <v>13.5</v>
      </c>
    </row>
    <row r="313" spans="1:3">
      <c r="A313" s="4" t="s">
        <v>921</v>
      </c>
      <c r="B313" s="8" t="n">
        <v>13.5</v>
      </c>
    </row>
    <row r="314" spans="1:3">
      <c r="A314" s="4" t="s">
        <v>1319</v>
      </c>
      <c r="B314" s="8" t="n">
        <v>13.5</v>
      </c>
    </row>
    <row r="315" spans="1:3">
      <c r="A315" s="4" t="s">
        <v>1321</v>
      </c>
      <c r="B315" s="6" t="n">
        <v>0</v>
      </c>
    </row>
    <row r="316" spans="1:3">
      <c r="A316" s="4" t="s">
        <v>582</v>
      </c>
      <c r="B316" s="5" t="n">
        <v>118</v>
      </c>
    </row>
    <row r="317" spans="1:3">
      <c r="A317" s="4" t="s">
        <v>1395</v>
      </c>
    </row>
    <row r="318" spans="1:3">
      <c r="A318" s="3" t="s">
        <v>1318</v>
      </c>
    </row>
    <row r="319" spans="1:3">
      <c r="A319" s="4" t="s">
        <v>923</v>
      </c>
      <c r="B319" s="4" t="s">
        <v>844</v>
      </c>
    </row>
    <row r="320" spans="1:3">
      <c r="A320" s="4" t="s">
        <v>1320</v>
      </c>
      <c r="B320" s="6" t="n">
        <v>21</v>
      </c>
    </row>
    <row r="321" spans="1:3">
      <c r="A321" s="4" t="s">
        <v>921</v>
      </c>
      <c r="B321" s="8" t="n">
        <v>23.9</v>
      </c>
    </row>
    <row r="322" spans="1:3">
      <c r="A322" s="4" t="s">
        <v>1319</v>
      </c>
      <c r="B322" s="8" t="n">
        <v>23.9</v>
      </c>
    </row>
    <row r="323" spans="1:3">
      <c r="A323" s="4" t="s">
        <v>1321</v>
      </c>
      <c r="B323" s="6" t="n">
        <v>0</v>
      </c>
    </row>
    <row r="324" spans="1:3">
      <c r="A324" s="4" t="s">
        <v>582</v>
      </c>
      <c r="B324" s="5" t="n">
        <v>217</v>
      </c>
    </row>
    <row r="325" spans="1:3">
      <c r="A325" s="4" t="s">
        <v>1396</v>
      </c>
    </row>
    <row r="326" spans="1:3">
      <c r="A326" s="3" t="s">
        <v>1318</v>
      </c>
    </row>
    <row r="327" spans="1:3">
      <c r="A327" s="4" t="s">
        <v>923</v>
      </c>
      <c r="B327" s="4" t="s">
        <v>1397</v>
      </c>
    </row>
    <row r="328" spans="1:3">
      <c r="A328" s="4" t="s">
        <v>1320</v>
      </c>
      <c r="B328" s="7" t="n">
        <v>41.2</v>
      </c>
    </row>
    <row r="329" spans="1:3">
      <c r="A329" s="4" t="s">
        <v>921</v>
      </c>
      <c r="B329" s="8" t="n">
        <v>47.3</v>
      </c>
    </row>
    <row r="330" spans="1:3">
      <c r="A330" s="4" t="s">
        <v>1319</v>
      </c>
      <c r="B330" s="8" t="n">
        <v>47.3</v>
      </c>
    </row>
    <row r="331" spans="1:3">
      <c r="A331" s="4" t="s">
        <v>1321</v>
      </c>
      <c r="B331" s="6" t="n">
        <v>0</v>
      </c>
    </row>
    <row r="332" spans="1:3">
      <c r="A332" s="4" t="s">
        <v>582</v>
      </c>
      <c r="B332" s="5" t="n">
        <v>450</v>
      </c>
    </row>
    <row r="333" spans="1:3">
      <c r="A333" s="4" t="s">
        <v>1398</v>
      </c>
    </row>
    <row r="334" spans="1:3">
      <c r="A334" s="3" t="s">
        <v>1318</v>
      </c>
    </row>
    <row r="335" spans="1:3">
      <c r="A335" s="4" t="s">
        <v>923</v>
      </c>
      <c r="B335" s="4" t="s">
        <v>1399</v>
      </c>
    </row>
    <row r="336" spans="1:3">
      <c r="A336" s="4" t="s">
        <v>1320</v>
      </c>
      <c r="B336" s="7" t="n">
        <v>51.7</v>
      </c>
    </row>
    <row r="337" spans="1:3">
      <c r="A337" s="4" t="s">
        <v>921</v>
      </c>
      <c r="B337" s="8" t="n">
        <v>59.1</v>
      </c>
    </row>
    <row r="338" spans="1:3">
      <c r="A338" s="4" t="s">
        <v>1319</v>
      </c>
      <c r="B338" s="8" t="n">
        <v>59.4</v>
      </c>
    </row>
    <row r="339" spans="1:3">
      <c r="A339" s="4" t="s">
        <v>1321</v>
      </c>
      <c r="B339" s="6" t="n">
        <v>0</v>
      </c>
    </row>
    <row r="340" spans="1:3">
      <c r="A340" s="4" t="s">
        <v>582</v>
      </c>
      <c r="B340" s="5" t="n">
        <v>750</v>
      </c>
    </row>
    <row r="341" spans="1:3">
      <c r="A341" s="4" t="s">
        <v>1400</v>
      </c>
    </row>
    <row r="342" spans="1:3">
      <c r="A342" s="3" t="s">
        <v>1318</v>
      </c>
    </row>
    <row r="343" spans="1:3">
      <c r="A343" s="4" t="s">
        <v>1320</v>
      </c>
      <c r="B343" s="7" t="n">
        <v>25.4</v>
      </c>
    </row>
    <row r="344" spans="1:3">
      <c r="A344" s="4" t="s">
        <v>921</v>
      </c>
      <c r="B344" s="8" t="n">
        <v>25.4</v>
      </c>
    </row>
    <row r="345" spans="1:3">
      <c r="A345" s="4" t="s">
        <v>1319</v>
      </c>
      <c r="B345" s="8" t="n">
        <v>25.4</v>
      </c>
    </row>
    <row r="346" spans="1:3">
      <c r="A346" s="4" t="s">
        <v>1321</v>
      </c>
      <c r="B346" s="6" t="n">
        <v>0</v>
      </c>
    </row>
    <row r="347" spans="1:3">
      <c r="A347" s="4" t="s">
        <v>582</v>
      </c>
      <c r="B347" s="5" t="n">
        <v>750</v>
      </c>
    </row>
    <row r="348" spans="1:3">
      <c r="A348" s="4" t="s">
        <v>1401</v>
      </c>
    </row>
    <row r="349" spans="1:3">
      <c r="A349" s="3" t="s">
        <v>1318</v>
      </c>
    </row>
    <row r="350" spans="1:3">
      <c r="A350" s="4" t="s">
        <v>923</v>
      </c>
      <c r="B350" s="4" t="s">
        <v>1402</v>
      </c>
    </row>
    <row r="351" spans="1:3">
      <c r="A351" s="4" t="s">
        <v>1320</v>
      </c>
      <c r="B351" s="7" t="n">
        <v>69.90000000000001</v>
      </c>
    </row>
    <row r="352" spans="1:3">
      <c r="A352" s="4" t="s">
        <v>921</v>
      </c>
      <c r="B352" s="8" t="n">
        <v>77.2</v>
      </c>
    </row>
    <row r="353" spans="1:3">
      <c r="A353" s="4" t="s">
        <v>1319</v>
      </c>
      <c r="B353" s="8" t="n">
        <v>77.2</v>
      </c>
    </row>
    <row r="354" spans="1:3">
      <c r="A354" s="4" t="s">
        <v>1321</v>
      </c>
      <c r="B354" s="6" t="n">
        <v>0</v>
      </c>
    </row>
    <row r="355" spans="1:3">
      <c r="A355" s="4" t="s">
        <v>582</v>
      </c>
      <c r="B355" s="5" t="n">
        <v>542</v>
      </c>
    </row>
    <row r="356" spans="1:3">
      <c r="A356" s="4" t="s">
        <v>1403</v>
      </c>
    </row>
    <row r="357" spans="1:3">
      <c r="A357" s="3" t="s">
        <v>1318</v>
      </c>
    </row>
    <row r="358" spans="1:3">
      <c r="A358" s="4" t="s">
        <v>1320</v>
      </c>
      <c r="B358" s="6" t="n">
        <v>13</v>
      </c>
    </row>
    <row r="359" spans="1:3">
      <c r="A359" s="4" t="s">
        <v>921</v>
      </c>
      <c r="B359" s="8" t="n">
        <v>14.3</v>
      </c>
    </row>
    <row r="360" spans="1:3">
      <c r="A360" s="4" t="s">
        <v>1319</v>
      </c>
      <c r="B360" s="8" t="n">
        <v>14.3</v>
      </c>
    </row>
    <row r="361" spans="1:3">
      <c r="A361" s="4" t="s">
        <v>1321</v>
      </c>
      <c r="B361" s="6" t="n">
        <v>0</v>
      </c>
    </row>
    <row r="362" spans="1:3">
      <c r="A362" s="4" t="s">
        <v>582</v>
      </c>
      <c r="B362" s="5" t="n">
        <v>542</v>
      </c>
    </row>
    <row r="363" spans="1:3">
      <c r="A363" s="4" t="s">
        <v>1404</v>
      </c>
    </row>
    <row r="364" spans="1:3">
      <c r="A364" s="3" t="s">
        <v>1318</v>
      </c>
    </row>
    <row r="365" spans="1:3">
      <c r="A365" s="4" t="s">
        <v>923</v>
      </c>
      <c r="B365" s="4" t="s">
        <v>1405</v>
      </c>
    </row>
    <row r="366" spans="1:3">
      <c r="A366" s="4" t="s">
        <v>1320</v>
      </c>
      <c r="B366" s="7" t="n">
        <v>47.8</v>
      </c>
    </row>
    <row r="367" spans="1:3">
      <c r="A367" s="4" t="s">
        <v>921</v>
      </c>
      <c r="B367" s="8" t="n">
        <v>53.3</v>
      </c>
    </row>
    <row r="368" spans="1:3">
      <c r="A368" s="4" t="s">
        <v>1319</v>
      </c>
      <c r="B368" s="8" t="n">
        <v>53.3</v>
      </c>
    </row>
    <row r="369" spans="1:3">
      <c r="A369" s="4" t="s">
        <v>1321</v>
      </c>
      <c r="B369" s="6" t="n">
        <v>0</v>
      </c>
    </row>
    <row r="370" spans="1:3">
      <c r="A370" s="4" t="s">
        <v>582</v>
      </c>
      <c r="B370" s="5" t="n">
        <v>366</v>
      </c>
    </row>
    <row r="371" spans="1:3">
      <c r="A371" s="4" t="s">
        <v>1406</v>
      </c>
    </row>
    <row r="372" spans="1:3">
      <c r="A372" s="3" t="s">
        <v>1318</v>
      </c>
    </row>
    <row r="373" spans="1:3">
      <c r="A373" s="4" t="s">
        <v>923</v>
      </c>
      <c r="B373" s="4" t="s">
        <v>1407</v>
      </c>
    </row>
    <row r="374" spans="1:3">
      <c r="A374" s="4" t="s">
        <v>1320</v>
      </c>
      <c r="B374" s="7" t="n">
        <v>13.8</v>
      </c>
    </row>
    <row r="375" spans="1:3">
      <c r="A375" s="4" t="s">
        <v>921</v>
      </c>
      <c r="B375" s="8" t="n">
        <v>15.1</v>
      </c>
    </row>
    <row r="376" spans="1:3">
      <c r="A376" s="4" t="s">
        <v>1319</v>
      </c>
      <c r="B376" s="8" t="n">
        <v>16.8</v>
      </c>
    </row>
    <row r="377" spans="1:3">
      <c r="A377" s="4" t="s">
        <v>1321</v>
      </c>
      <c r="B377" s="6" t="n">
        <v>0</v>
      </c>
    </row>
    <row r="378" spans="1:3">
      <c r="A378" s="4" t="s">
        <v>582</v>
      </c>
      <c r="B378" s="5" t="n">
        <v>324</v>
      </c>
    </row>
    <row r="379" spans="1:3">
      <c r="A379" s="4" t="s">
        <v>1408</v>
      </c>
    </row>
    <row r="380" spans="1:3">
      <c r="A380" s="3" t="s">
        <v>1318</v>
      </c>
    </row>
    <row r="381" spans="1:3">
      <c r="A381" s="4" t="s">
        <v>1320</v>
      </c>
      <c r="B381" s="6" t="n">
        <v>8</v>
      </c>
    </row>
    <row r="382" spans="1:3">
      <c r="A382" s="4" t="s">
        <v>921</v>
      </c>
      <c r="B382" s="5" t="n">
        <v>9</v>
      </c>
    </row>
    <row r="383" spans="1:3">
      <c r="A383" s="4" t="s">
        <v>1319</v>
      </c>
      <c r="B383" s="5" t="n">
        <v>9</v>
      </c>
    </row>
    <row r="384" spans="1:3">
      <c r="A384" s="4" t="s">
        <v>1321</v>
      </c>
      <c r="B384" s="6" t="n">
        <v>0</v>
      </c>
    </row>
    <row r="385" spans="1:3">
      <c r="A385" s="4" t="s">
        <v>582</v>
      </c>
      <c r="B385" s="5" t="n">
        <v>324</v>
      </c>
    </row>
    <row r="386" spans="1:3">
      <c r="A386" s="4" t="s">
        <v>1409</v>
      </c>
    </row>
    <row r="387" spans="1:3">
      <c r="A387" s="3" t="s">
        <v>1318</v>
      </c>
    </row>
    <row r="388" spans="1:3">
      <c r="A388" s="4" t="s">
        <v>923</v>
      </c>
      <c r="B388" s="4" t="s">
        <v>1410</v>
      </c>
    </row>
    <row r="389" spans="1:3">
      <c r="A389" s="4" t="s">
        <v>1320</v>
      </c>
      <c r="B389" s="7" t="n">
        <v>32.9</v>
      </c>
    </row>
    <row r="390" spans="1:3">
      <c r="A390" s="4" t="s">
        <v>921</v>
      </c>
      <c r="B390" s="8" t="n">
        <v>37.3</v>
      </c>
    </row>
    <row r="391" spans="1:3">
      <c r="A391" s="4" t="s">
        <v>1319</v>
      </c>
      <c r="B391" s="8" t="n">
        <v>37.3</v>
      </c>
    </row>
    <row r="392" spans="1:3">
      <c r="A392" s="4" t="s">
        <v>1321</v>
      </c>
      <c r="B392" s="6" t="n">
        <v>0</v>
      </c>
    </row>
    <row r="393" spans="1:3">
      <c r="A393" s="4" t="s">
        <v>582</v>
      </c>
      <c r="B393" s="5" t="n">
        <v>280</v>
      </c>
    </row>
    <row r="394" spans="1:3">
      <c r="A394" s="4" t="s">
        <v>1411</v>
      </c>
    </row>
    <row r="395" spans="1:3">
      <c r="A395" s="3" t="s">
        <v>1318</v>
      </c>
    </row>
    <row r="396" spans="1:3">
      <c r="A396" s="4" t="s">
        <v>923</v>
      </c>
      <c r="B396" s="4" t="s">
        <v>1412</v>
      </c>
    </row>
    <row r="397" spans="1:3">
      <c r="A397" s="4" t="s">
        <v>1320</v>
      </c>
      <c r="B397" s="7" t="n">
        <v>34.1</v>
      </c>
    </row>
    <row r="398" spans="1:3">
      <c r="A398" s="4" t="s">
        <v>921</v>
      </c>
      <c r="B398" s="8" t="n">
        <v>37.7</v>
      </c>
    </row>
    <row r="399" spans="1:3">
      <c r="A399" s="4" t="s">
        <v>1319</v>
      </c>
      <c r="B399" s="8" t="n">
        <v>37.7</v>
      </c>
    </row>
    <row r="400" spans="1:3">
      <c r="A400" s="4" t="s">
        <v>1321</v>
      </c>
      <c r="B400" s="6" t="n">
        <v>0</v>
      </c>
    </row>
    <row r="401" spans="1:3">
      <c r="A401" s="4" t="s">
        <v>582</v>
      </c>
      <c r="B401" s="5" t="n">
        <v>208</v>
      </c>
    </row>
    <row r="402" spans="1:3">
      <c r="A402" s="4" t="s">
        <v>1413</v>
      </c>
    </row>
    <row r="403" spans="1:3">
      <c r="A403" s="3" t="s">
        <v>1318</v>
      </c>
    </row>
    <row r="404" spans="1:3">
      <c r="A404" s="4" t="s">
        <v>923</v>
      </c>
      <c r="B404" s="4" t="s">
        <v>1414</v>
      </c>
    </row>
    <row r="405" spans="1:3">
      <c r="A405" s="4" t="s">
        <v>1320</v>
      </c>
      <c r="B405" s="6" t="n">
        <v>19</v>
      </c>
    </row>
    <row r="406" spans="1:3">
      <c r="A406" s="4" t="s">
        <v>921</v>
      </c>
      <c r="B406" s="8" t="n">
        <v>22.1</v>
      </c>
    </row>
    <row r="407" spans="1:3">
      <c r="A407" s="4" t="s">
        <v>1319</v>
      </c>
      <c r="B407" s="8" t="n">
        <v>22.1</v>
      </c>
    </row>
    <row r="408" spans="1:3">
      <c r="A408" s="4" t="s">
        <v>1321</v>
      </c>
      <c r="B408" s="6" t="n">
        <v>0</v>
      </c>
    </row>
    <row r="409" spans="1:3">
      <c r="A409" s="4" t="s">
        <v>582</v>
      </c>
      <c r="B409" s="5" t="n">
        <v>297</v>
      </c>
    </row>
    <row r="410" spans="1:3">
      <c r="A410" s="4" t="s">
        <v>1415</v>
      </c>
    </row>
    <row r="411" spans="1:3">
      <c r="A411" s="3" t="s">
        <v>1318</v>
      </c>
    </row>
    <row r="412" spans="1:3">
      <c r="A412" s="4" t="s">
        <v>923</v>
      </c>
      <c r="B412" s="4" t="s">
        <v>1416</v>
      </c>
    </row>
    <row r="413" spans="1:3">
      <c r="A413" s="4" t="s">
        <v>1320</v>
      </c>
      <c r="B413" s="7" t="n">
        <v>31.4</v>
      </c>
    </row>
    <row r="414" spans="1:3">
      <c r="A414" s="4" t="s">
        <v>921</v>
      </c>
      <c r="B414" s="8" t="n">
        <v>31.4</v>
      </c>
    </row>
    <row r="415" spans="1:3">
      <c r="A415" s="4" t="s">
        <v>1319</v>
      </c>
      <c r="B415" s="8" t="n">
        <v>31.4</v>
      </c>
    </row>
    <row r="416" spans="1:3">
      <c r="A416" s="4" t="s">
        <v>1321</v>
      </c>
      <c r="B416" s="6" t="n">
        <v>0</v>
      </c>
    </row>
    <row r="417" spans="1:3">
      <c r="A417" s="4" t="s">
        <v>582</v>
      </c>
      <c r="B417" s="5" t="n">
        <v>178</v>
      </c>
    </row>
    <row r="418" spans="1:3">
      <c r="A418" s="4" t="s">
        <v>1417</v>
      </c>
    </row>
    <row r="419" spans="1:3">
      <c r="A419" s="3" t="s">
        <v>1318</v>
      </c>
    </row>
    <row r="420" spans="1:3">
      <c r="A420" s="4" t="s">
        <v>1320</v>
      </c>
      <c r="B420" s="7" t="n">
        <v>12.4</v>
      </c>
    </row>
    <row r="421" spans="1:3">
      <c r="A421" s="4" t="s">
        <v>921</v>
      </c>
      <c r="B421" s="8" t="n">
        <v>13.9</v>
      </c>
    </row>
    <row r="422" spans="1:3">
      <c r="A422" s="4" t="s">
        <v>1319</v>
      </c>
      <c r="B422" s="8" t="n">
        <v>13.9</v>
      </c>
    </row>
    <row r="423" spans="1:3">
      <c r="A423" s="4" t="s">
        <v>1321</v>
      </c>
      <c r="B423" s="6" t="n">
        <v>0</v>
      </c>
    </row>
    <row r="424" spans="1:3">
      <c r="A424" s="4" t="s">
        <v>582</v>
      </c>
      <c r="B424" s="5" t="n">
        <v>204</v>
      </c>
    </row>
    <row r="425" spans="1:3">
      <c r="A425" s="4" t="s">
        <v>1418</v>
      </c>
    </row>
    <row r="426" spans="1:3">
      <c r="A426" s="3" t="s">
        <v>1318</v>
      </c>
    </row>
    <row r="427" spans="1:3">
      <c r="A427" s="4" t="s">
        <v>1320</v>
      </c>
      <c r="B427" s="7" t="n">
        <v>8.9</v>
      </c>
    </row>
    <row r="428" spans="1:3">
      <c r="A428" s="4" t="s">
        <v>921</v>
      </c>
      <c r="B428" s="8" t="n">
        <v>10.1</v>
      </c>
    </row>
    <row r="429" spans="1:3">
      <c r="A429" s="4" t="s">
        <v>1319</v>
      </c>
      <c r="B429" s="8" t="n">
        <v>10.1</v>
      </c>
    </row>
    <row r="430" spans="1:3">
      <c r="A430" s="4" t="s">
        <v>1321</v>
      </c>
      <c r="B430" s="6" t="n">
        <v>0</v>
      </c>
    </row>
    <row r="431" spans="1:3">
      <c r="A431" s="4" t="s">
        <v>582</v>
      </c>
      <c r="B431" s="5" t="n">
        <v>168</v>
      </c>
    </row>
    <row r="432" spans="1:3">
      <c r="A432" s="4" t="s">
        <v>1419</v>
      </c>
    </row>
    <row r="433" spans="1:3">
      <c r="A433" s="3" t="s">
        <v>1318</v>
      </c>
    </row>
    <row r="434" spans="1:3">
      <c r="A434" s="4" t="s">
        <v>923</v>
      </c>
      <c r="B434" s="4" t="s">
        <v>1420</v>
      </c>
    </row>
    <row r="435" spans="1:3">
      <c r="A435" s="4" t="s">
        <v>1320</v>
      </c>
      <c r="B435" s="7" t="n">
        <v>56.6</v>
      </c>
    </row>
    <row r="436" spans="1:3">
      <c r="A436" s="4" t="s">
        <v>921</v>
      </c>
      <c r="B436" s="8" t="n">
        <v>62.6</v>
      </c>
    </row>
    <row r="437" spans="1:3">
      <c r="A437" s="4" t="s">
        <v>1319</v>
      </c>
      <c r="B437" s="8" t="n">
        <v>62.6</v>
      </c>
    </row>
    <row r="438" spans="1:3">
      <c r="A438" s="4" t="s">
        <v>1321</v>
      </c>
      <c r="B438" s="6" t="n">
        <v>0</v>
      </c>
    </row>
    <row r="439" spans="1:3">
      <c r="A439" s="4" t="s">
        <v>582</v>
      </c>
      <c r="B439" s="5" t="n">
        <v>430</v>
      </c>
    </row>
    <row r="440" spans="1:3">
      <c r="A440" s="4" t="s">
        <v>1421</v>
      </c>
    </row>
    <row r="441" spans="1:3">
      <c r="A441" s="3" t="s">
        <v>1318</v>
      </c>
    </row>
    <row r="442" spans="1:3">
      <c r="A442" s="4" t="s">
        <v>1320</v>
      </c>
      <c r="B442" s="7" t="n">
        <v>59.5</v>
      </c>
    </row>
    <row r="443" spans="1:3">
      <c r="A443" s="4" t="s">
        <v>921</v>
      </c>
      <c r="B443" s="8" t="n">
        <v>64.8</v>
      </c>
    </row>
    <row r="444" spans="1:3">
      <c r="A444" s="4" t="s">
        <v>1319</v>
      </c>
      <c r="B444" s="8" t="n">
        <v>64.8</v>
      </c>
    </row>
    <row r="445" spans="1:3">
      <c r="A445" s="4" t="s">
        <v>1321</v>
      </c>
      <c r="B445" s="6" t="n">
        <v>0</v>
      </c>
    </row>
    <row r="446" spans="1:3">
      <c r="A446" s="4" t="s">
        <v>582</v>
      </c>
      <c r="B446" s="5" t="n">
        <v>386</v>
      </c>
    </row>
    <row r="447" spans="1:3">
      <c r="A447" s="4" t="s">
        <v>1422</v>
      </c>
    </row>
    <row r="448" spans="1:3">
      <c r="A448" s="3" t="s">
        <v>1318</v>
      </c>
    </row>
    <row r="449" spans="1:3">
      <c r="A449" s="4" t="s">
        <v>923</v>
      </c>
      <c r="B449" s="4" t="s">
        <v>1420</v>
      </c>
    </row>
    <row r="450" spans="1:3">
      <c r="A450" s="4" t="s">
        <v>1320</v>
      </c>
      <c r="B450" s="7" t="n">
        <v>40.7</v>
      </c>
    </row>
    <row r="451" spans="1:3">
      <c r="A451" s="4" t="s">
        <v>921</v>
      </c>
      <c r="B451" s="8" t="n">
        <v>42.9</v>
      </c>
    </row>
    <row r="452" spans="1:3">
      <c r="A452" s="4" t="s">
        <v>1319</v>
      </c>
      <c r="B452" s="8" t="n">
        <v>42.9</v>
      </c>
    </row>
    <row r="453" spans="1:3">
      <c r="A453" s="4" t="s">
        <v>1321</v>
      </c>
      <c r="B453" s="6" t="n">
        <v>0</v>
      </c>
    </row>
    <row r="454" spans="1:3">
      <c r="A454" s="4" t="s">
        <v>582</v>
      </c>
      <c r="B454" s="5" t="n">
        <v>157</v>
      </c>
    </row>
    <row r="455" spans="1:3">
      <c r="A455" s="4" t="s">
        <v>1423</v>
      </c>
    </row>
    <row r="456" spans="1:3">
      <c r="A456" s="3" t="s">
        <v>1318</v>
      </c>
    </row>
    <row r="457" spans="1:3">
      <c r="A457" s="4" t="s">
        <v>923</v>
      </c>
      <c r="B457" s="4" t="s">
        <v>1410</v>
      </c>
    </row>
    <row r="458" spans="1:3">
      <c r="A458" s="4" t="s">
        <v>1320</v>
      </c>
      <c r="B458" s="7" t="n">
        <v>54.8</v>
      </c>
    </row>
    <row r="459" spans="1:3">
      <c r="A459" s="4" t="s">
        <v>921</v>
      </c>
      <c r="B459" s="8" t="n">
        <v>60.4</v>
      </c>
    </row>
    <row r="460" spans="1:3">
      <c r="A460" s="4" t="s">
        <v>1319</v>
      </c>
      <c r="B460" s="8" t="n">
        <v>60.4</v>
      </c>
    </row>
    <row r="461" spans="1:3">
      <c r="A461" s="4" t="s">
        <v>1321</v>
      </c>
      <c r="B461" s="6" t="n">
        <v>0</v>
      </c>
    </row>
    <row r="462" spans="1:3">
      <c r="A462" s="4" t="s">
        <v>582</v>
      </c>
      <c r="B462" s="5" t="n">
        <v>204</v>
      </c>
    </row>
    <row r="463" spans="1:3">
      <c r="A463" s="4" t="s">
        <v>1424</v>
      </c>
    </row>
    <row r="464" spans="1:3">
      <c r="A464" s="3" t="s">
        <v>1318</v>
      </c>
    </row>
    <row r="465" spans="1:3">
      <c r="A465" s="4" t="s">
        <v>923</v>
      </c>
      <c r="B465" s="4" t="s">
        <v>1425</v>
      </c>
    </row>
    <row r="466" spans="1:3">
      <c r="A466" s="4" t="s">
        <v>1320</v>
      </c>
      <c r="B466" s="7" t="n">
        <v>14.6</v>
      </c>
    </row>
    <row r="467" spans="1:3">
      <c r="A467" s="4" t="s">
        <v>921</v>
      </c>
      <c r="B467" s="8" t="n">
        <v>16.3</v>
      </c>
    </row>
    <row r="468" spans="1:3">
      <c r="A468" s="4" t="s">
        <v>1319</v>
      </c>
      <c r="B468" s="8" t="n">
        <v>16.3</v>
      </c>
    </row>
    <row r="469" spans="1:3">
      <c r="A469" s="4" t="s">
        <v>1321</v>
      </c>
      <c r="B469" s="6" t="n">
        <v>0</v>
      </c>
    </row>
    <row r="470" spans="1:3">
      <c r="A470" s="4" t="s">
        <v>582</v>
      </c>
      <c r="B470" s="5" t="n">
        <v>300</v>
      </c>
    </row>
    <row r="471" spans="1:3">
      <c r="A471" s="4" t="s">
        <v>1426</v>
      </c>
    </row>
    <row r="472" spans="1:3">
      <c r="A472" s="3" t="s">
        <v>1318</v>
      </c>
    </row>
    <row r="473" spans="1:3">
      <c r="A473" s="4" t="s">
        <v>1320</v>
      </c>
      <c r="B473" s="7" t="n">
        <v>6.1</v>
      </c>
    </row>
    <row r="474" spans="1:3">
      <c r="A474" s="4" t="s">
        <v>921</v>
      </c>
      <c r="B474" s="8" t="n">
        <v>6.6</v>
      </c>
    </row>
    <row r="475" spans="1:3">
      <c r="A475" s="4" t="s">
        <v>1319</v>
      </c>
      <c r="B475" s="8" t="n">
        <v>6.6</v>
      </c>
    </row>
    <row r="476" spans="1:3">
      <c r="A476" s="4" t="s">
        <v>1321</v>
      </c>
      <c r="B476" s="6" t="n">
        <v>0</v>
      </c>
    </row>
    <row r="477" spans="1:3">
      <c r="A477" s="4" t="s">
        <v>582</v>
      </c>
      <c r="B477" s="5" t="n">
        <v>300</v>
      </c>
    </row>
    <row r="478" spans="1:3">
      <c r="A478" s="4" t="s">
        <v>1427</v>
      </c>
    </row>
    <row r="479" spans="1:3">
      <c r="A479" s="3" t="s">
        <v>1318</v>
      </c>
    </row>
    <row r="480" spans="1:3">
      <c r="A480" s="4" t="s">
        <v>1320</v>
      </c>
      <c r="B480" s="6" t="n">
        <v>29</v>
      </c>
    </row>
    <row r="481" spans="1:3">
      <c r="A481" s="4" t="s">
        <v>921</v>
      </c>
      <c r="B481" s="5" t="n">
        <v>29</v>
      </c>
    </row>
    <row r="482" spans="1:3">
      <c r="A482" s="4" t="s">
        <v>1319</v>
      </c>
      <c r="B482" s="5" t="n">
        <v>29</v>
      </c>
    </row>
    <row r="483" spans="1:3">
      <c r="A483" s="4" t="s">
        <v>1321</v>
      </c>
      <c r="B483" s="6" t="n">
        <v>0</v>
      </c>
    </row>
    <row r="484" spans="1:3">
      <c r="A484" s="4" t="s">
        <v>582</v>
      </c>
      <c r="B484" s="5" t="n">
        <v>210</v>
      </c>
    </row>
    <row r="485" spans="1:3">
      <c r="A485" s="4" t="s">
        <v>1428</v>
      </c>
    </row>
    <row r="486" spans="1:3">
      <c r="A486" s="3" t="s">
        <v>1318</v>
      </c>
    </row>
    <row r="487" spans="1:3">
      <c r="A487" s="4" t="s">
        <v>923</v>
      </c>
      <c r="B487" s="4" t="s">
        <v>1429</v>
      </c>
    </row>
    <row r="488" spans="1:3">
      <c r="A488" s="4" t="s">
        <v>1320</v>
      </c>
      <c r="B488" s="7" t="n">
        <v>18.8</v>
      </c>
    </row>
    <row r="489" spans="1:3">
      <c r="A489" s="4" t="s">
        <v>921</v>
      </c>
      <c r="B489" s="8" t="n">
        <v>20.7</v>
      </c>
    </row>
    <row r="490" spans="1:3">
      <c r="A490" s="4" t="s">
        <v>1319</v>
      </c>
      <c r="B490" s="8" t="n">
        <v>20.7</v>
      </c>
    </row>
    <row r="491" spans="1:3">
      <c r="A491" s="4" t="s">
        <v>1321</v>
      </c>
      <c r="B491" s="6" t="n">
        <v>0</v>
      </c>
    </row>
    <row r="492" spans="1:3">
      <c r="A492" s="4" t="s">
        <v>582</v>
      </c>
      <c r="B492" s="5" t="n">
        <v>200</v>
      </c>
    </row>
    <row r="493" spans="1:3">
      <c r="A493" s="4" t="s">
        <v>1430</v>
      </c>
    </row>
    <row r="494" spans="1:3">
      <c r="A494" s="3" t="s">
        <v>1318</v>
      </c>
    </row>
    <row r="495" spans="1:3">
      <c r="A495" s="4" t="s">
        <v>923</v>
      </c>
      <c r="B495" s="4" t="s">
        <v>1431</v>
      </c>
    </row>
    <row r="496" spans="1:3">
      <c r="A496" s="4" t="s">
        <v>1320</v>
      </c>
      <c r="B496" s="7" t="n">
        <v>22.7</v>
      </c>
    </row>
    <row r="497" spans="1:3">
      <c r="A497" s="4" t="s">
        <v>921</v>
      </c>
      <c r="B497" s="8" t="n">
        <v>24.8</v>
      </c>
    </row>
    <row r="498" spans="1:3">
      <c r="A498" s="4" t="s">
        <v>1319</v>
      </c>
      <c r="B498" s="8" t="n">
        <v>25.5</v>
      </c>
    </row>
    <row r="499" spans="1:3">
      <c r="A499" s="4" t="s">
        <v>1321</v>
      </c>
      <c r="B499" s="6" t="n">
        <v>0</v>
      </c>
    </row>
    <row r="500" spans="1:3">
      <c r="A500" s="4" t="s">
        <v>582</v>
      </c>
      <c r="B500" s="5" t="n">
        <v>264</v>
      </c>
    </row>
    <row r="501" spans="1:3">
      <c r="A501" s="4" t="s">
        <v>1432</v>
      </c>
    </row>
    <row r="502" spans="1:3">
      <c r="A502" s="3" t="s">
        <v>1318</v>
      </c>
    </row>
    <row r="503" spans="1:3">
      <c r="A503" s="4" t="s">
        <v>923</v>
      </c>
      <c r="B503" s="4" t="s">
        <v>1393</v>
      </c>
    </row>
    <row r="504" spans="1:3">
      <c r="A504" s="4" t="s">
        <v>1320</v>
      </c>
      <c r="B504" s="6" t="n">
        <v>84</v>
      </c>
    </row>
    <row r="505" spans="1:3">
      <c r="A505" s="4" t="s">
        <v>921</v>
      </c>
      <c r="B505" s="5" t="n">
        <v>84</v>
      </c>
    </row>
    <row r="506" spans="1:3">
      <c r="A506" s="4" t="s">
        <v>1319</v>
      </c>
      <c r="B506" s="5" t="n">
        <v>84</v>
      </c>
    </row>
    <row r="507" spans="1:3">
      <c r="A507" s="4" t="s">
        <v>1321</v>
      </c>
      <c r="B507" s="6" t="n">
        <v>0</v>
      </c>
    </row>
    <row r="508" spans="1:3">
      <c r="A508" s="4" t="s">
        <v>582</v>
      </c>
      <c r="B508" s="5" t="n">
        <v>343</v>
      </c>
    </row>
    <row r="509" spans="1:3">
      <c r="A509" s="4" t="s">
        <v>1433</v>
      </c>
    </row>
    <row r="510" spans="1:3">
      <c r="A510" s="3" t="s">
        <v>1318</v>
      </c>
    </row>
    <row r="511" spans="1:3">
      <c r="A511" s="4" t="s">
        <v>923</v>
      </c>
      <c r="B511" s="4" t="s">
        <v>902</v>
      </c>
    </row>
    <row r="512" spans="1:3">
      <c r="A512" s="4" t="s">
        <v>1320</v>
      </c>
      <c r="B512" s="7" t="n">
        <v>33.3</v>
      </c>
    </row>
    <row r="513" spans="1:3">
      <c r="A513" s="4" t="s">
        <v>921</v>
      </c>
      <c r="B513" s="8" t="n">
        <v>33.3</v>
      </c>
    </row>
    <row r="514" spans="1:3">
      <c r="A514" s="4" t="s">
        <v>1319</v>
      </c>
      <c r="B514" s="8" t="n">
        <v>32.9</v>
      </c>
    </row>
    <row r="515" spans="1:3">
      <c r="A515" s="4" t="s">
        <v>1321</v>
      </c>
      <c r="B515" s="6" t="n">
        <v>0</v>
      </c>
    </row>
    <row r="516" spans="1:3">
      <c r="A516" s="4" t="s">
        <v>582</v>
      </c>
      <c r="B516" s="5" t="n">
        <v>179</v>
      </c>
    </row>
    <row r="517" spans="1:3">
      <c r="A517" s="4" t="s">
        <v>1434</v>
      </c>
    </row>
    <row r="518" spans="1:3">
      <c r="A518" s="3" t="s">
        <v>1318</v>
      </c>
    </row>
    <row r="519" spans="1:3">
      <c r="A519" s="4" t="s">
        <v>1320</v>
      </c>
      <c r="B519" s="7" t="n">
        <v>11.4</v>
      </c>
    </row>
    <row r="520" spans="1:3">
      <c r="A520" s="4" t="s">
        <v>921</v>
      </c>
      <c r="B520" s="8" t="n">
        <v>12.4</v>
      </c>
    </row>
    <row r="521" spans="1:3">
      <c r="A521" s="4" t="s">
        <v>1319</v>
      </c>
      <c r="B521" s="8" t="n">
        <v>12.4</v>
      </c>
    </row>
    <row r="522" spans="1:3">
      <c r="A522" s="4" t="s">
        <v>1321</v>
      </c>
      <c r="B522" s="6" t="n">
        <v>0</v>
      </c>
    </row>
    <row r="523" spans="1:3">
      <c r="A523" s="4" t="s">
        <v>582</v>
      </c>
      <c r="B523" s="5" t="n">
        <v>26</v>
      </c>
    </row>
    <row r="524" spans="1:3">
      <c r="A524" s="4" t="s">
        <v>1435</v>
      </c>
    </row>
    <row r="525" spans="1:3">
      <c r="A525" s="3" t="s">
        <v>1318</v>
      </c>
    </row>
    <row r="526" spans="1:3">
      <c r="A526" s="4" t="s">
        <v>923</v>
      </c>
      <c r="B526" s="4" t="s">
        <v>1436</v>
      </c>
    </row>
    <row r="527" spans="1:3">
      <c r="A527" s="4" t="s">
        <v>1320</v>
      </c>
      <c r="B527" s="7" t="n">
        <v>46.1</v>
      </c>
    </row>
    <row r="528" spans="1:3">
      <c r="A528" s="4" t="s">
        <v>921</v>
      </c>
      <c r="B528" s="8" t="n">
        <v>46.1</v>
      </c>
    </row>
    <row r="529" spans="1:3">
      <c r="A529" s="4" t="s">
        <v>1319</v>
      </c>
      <c r="B529" s="8" t="n">
        <v>46.1</v>
      </c>
    </row>
    <row r="530" spans="1:3">
      <c r="A530" s="4" t="s">
        <v>1321</v>
      </c>
      <c r="B530" s="6" t="n">
        <v>0</v>
      </c>
    </row>
    <row r="531" spans="1:3">
      <c r="A531" s="4" t="s">
        <v>582</v>
      </c>
      <c r="B531" s="5" t="n">
        <v>210</v>
      </c>
    </row>
    <row r="532" spans="1:3">
      <c r="A532" s="4" t="s">
        <v>1437</v>
      </c>
    </row>
    <row r="533" spans="1:3">
      <c r="A533" s="3" t="s">
        <v>1318</v>
      </c>
    </row>
    <row r="534" spans="1:3">
      <c r="A534" s="4" t="s">
        <v>923</v>
      </c>
      <c r="B534" s="4" t="s">
        <v>1436</v>
      </c>
    </row>
    <row r="535" spans="1:3">
      <c r="A535" s="4" t="s">
        <v>1320</v>
      </c>
      <c r="B535" s="7" t="n">
        <v>27.5</v>
      </c>
    </row>
    <row r="536" spans="1:3">
      <c r="A536" s="4" t="s">
        <v>921</v>
      </c>
      <c r="B536" s="8" t="n">
        <v>27.5</v>
      </c>
    </row>
    <row r="537" spans="1:3">
      <c r="A537" s="4" t="s">
        <v>1319</v>
      </c>
      <c r="B537" s="8" t="n">
        <v>27.5</v>
      </c>
    </row>
    <row r="538" spans="1:3">
      <c r="A538" s="4" t="s">
        <v>1321</v>
      </c>
      <c r="B538" s="6" t="n">
        <v>0</v>
      </c>
    </row>
    <row r="539" spans="1:3">
      <c r="A539" s="4" t="s">
        <v>582</v>
      </c>
      <c r="B539" s="5" t="n">
        <v>118</v>
      </c>
    </row>
    <row r="540" spans="1:3">
      <c r="A540" s="4" t="s">
        <v>1438</v>
      </c>
    </row>
    <row r="541" spans="1:3">
      <c r="A541" s="3" t="s">
        <v>1318</v>
      </c>
    </row>
    <row r="542" spans="1:3">
      <c r="A542" s="4" t="s">
        <v>923</v>
      </c>
      <c r="B542" s="4" t="s">
        <v>1436</v>
      </c>
    </row>
    <row r="543" spans="1:3">
      <c r="A543" s="4" t="s">
        <v>1320</v>
      </c>
      <c r="B543" s="7" t="n">
        <v>67.8</v>
      </c>
    </row>
    <row r="544" spans="1:3">
      <c r="A544" s="4" t="s">
        <v>921</v>
      </c>
      <c r="B544" s="8" t="n">
        <v>67.8</v>
      </c>
    </row>
    <row r="545" spans="1:3">
      <c r="A545" s="4" t="s">
        <v>1319</v>
      </c>
      <c r="B545" s="8" t="n">
        <v>67.8</v>
      </c>
    </row>
    <row r="546" spans="1:3">
      <c r="A546" s="4" t="s">
        <v>1321</v>
      </c>
      <c r="B546" s="6" t="n">
        <v>0</v>
      </c>
    </row>
    <row r="547" spans="1:3">
      <c r="A547" s="4" t="s">
        <v>582</v>
      </c>
      <c r="B547" s="5" t="n">
        <v>423</v>
      </c>
    </row>
    <row r="548" spans="1:3">
      <c r="A548" s="4" t="s">
        <v>1439</v>
      </c>
    </row>
    <row r="549" spans="1:3">
      <c r="A549" s="3" t="s">
        <v>1318</v>
      </c>
    </row>
    <row r="550" spans="1:3">
      <c r="A550" s="4" t="s">
        <v>923</v>
      </c>
      <c r="B550" s="4" t="s">
        <v>1440</v>
      </c>
    </row>
    <row r="551" spans="1:3">
      <c r="A551" s="4" t="s">
        <v>1320</v>
      </c>
      <c r="B551" s="7" t="n">
        <v>54.2</v>
      </c>
    </row>
    <row r="552" spans="1:3">
      <c r="A552" s="4" t="s">
        <v>921</v>
      </c>
      <c r="B552" s="8" t="n">
        <v>54.2</v>
      </c>
    </row>
    <row r="553" spans="1:3">
      <c r="A553" s="4" t="s">
        <v>1319</v>
      </c>
      <c r="B553" s="8" t="n">
        <v>54.2</v>
      </c>
    </row>
    <row r="554" spans="1:3">
      <c r="A554" s="4" t="s">
        <v>1321</v>
      </c>
      <c r="B554" s="6" t="n">
        <v>0</v>
      </c>
    </row>
    <row r="555" spans="1:3">
      <c r="A555" s="4" t="s">
        <v>582</v>
      </c>
      <c r="B555" s="5" t="n">
        <v>176</v>
      </c>
    </row>
    <row r="556" spans="1:3">
      <c r="A556" s="4" t="s">
        <v>1441</v>
      </c>
    </row>
    <row r="557" spans="1:3">
      <c r="A557" s="3" t="s">
        <v>1318</v>
      </c>
    </row>
    <row r="558" spans="1:3">
      <c r="A558" s="4" t="s">
        <v>1320</v>
      </c>
      <c r="B558" s="6" t="n">
        <v>54</v>
      </c>
    </row>
    <row r="559" spans="1:3">
      <c r="A559" s="4" t="s">
        <v>921</v>
      </c>
      <c r="B559" s="8" t="n">
        <v>55.2</v>
      </c>
    </row>
    <row r="560" spans="1:3">
      <c r="A560" s="4" t="s">
        <v>1319</v>
      </c>
      <c r="B560" s="8" t="n">
        <v>55.2</v>
      </c>
    </row>
    <row r="561" spans="1:3">
      <c r="A561" s="4" t="s">
        <v>1321</v>
      </c>
      <c r="B561" s="6" t="n">
        <v>0</v>
      </c>
    </row>
    <row r="562" spans="1:3">
      <c r="A562" s="4" t="s">
        <v>582</v>
      </c>
      <c r="B562" s="5" t="n">
        <v>124</v>
      </c>
    </row>
    <row r="563" spans="1:3">
      <c r="A563" s="4" t="s">
        <v>1442</v>
      </c>
    </row>
    <row r="564" spans="1:3">
      <c r="A564" s="3" t="s">
        <v>1318</v>
      </c>
    </row>
    <row r="565" spans="1:3">
      <c r="A565" s="4" t="s">
        <v>884</v>
      </c>
      <c r="B565" s="4" t="s">
        <v>1405</v>
      </c>
    </row>
    <row r="566" spans="1:3">
      <c r="A566" s="4" t="s">
        <v>1443</v>
      </c>
    </row>
    <row r="567" spans="1:3">
      <c r="A567" s="3" t="s">
        <v>1318</v>
      </c>
    </row>
    <row r="568" spans="1:3">
      <c r="A568" s="4" t="s">
        <v>884</v>
      </c>
      <c r="B568" s="4" t="s">
        <v>1444</v>
      </c>
    </row>
    <row r="569" spans="1:3">
      <c r="A569" s="4" t="s">
        <v>1445</v>
      </c>
    </row>
    <row r="570" spans="1:3">
      <c r="A570" s="3" t="s">
        <v>1318</v>
      </c>
    </row>
    <row r="571" spans="1:3">
      <c r="A571" s="4" t="s">
        <v>884</v>
      </c>
      <c r="B571" s="4" t="s">
        <v>1446</v>
      </c>
    </row>
    <row r="572" spans="1:3">
      <c r="A572" s="4" t="s">
        <v>1447</v>
      </c>
    </row>
    <row r="573" spans="1:3">
      <c r="A573" s="3" t="s">
        <v>1318</v>
      </c>
    </row>
    <row r="574" spans="1:3">
      <c r="A574" s="4" t="s">
        <v>884</v>
      </c>
      <c r="B574" s="4" t="s">
        <v>1448</v>
      </c>
    </row>
    <row r="575" spans="1:3">
      <c r="A575" s="4" t="s">
        <v>1449</v>
      </c>
    </row>
    <row r="576" spans="1:3">
      <c r="A576" s="3" t="s">
        <v>1318</v>
      </c>
    </row>
    <row r="577" spans="1:3">
      <c r="A577" s="4" t="s">
        <v>884</v>
      </c>
      <c r="B577" s="4" t="s">
        <v>1450</v>
      </c>
    </row>
    <row r="578" spans="1:3">
      <c r="A578" s="4" t="s">
        <v>1451</v>
      </c>
    </row>
    <row r="579" spans="1:3">
      <c r="A579" s="3" t="s">
        <v>1318</v>
      </c>
    </row>
    <row r="580" spans="1:3">
      <c r="A580" s="4" t="s">
        <v>884</v>
      </c>
      <c r="B580" s="4" t="s">
        <v>1452</v>
      </c>
    </row>
    <row r="581" spans="1:3">
      <c r="A581" s="4" t="s">
        <v>1453</v>
      </c>
    </row>
    <row r="582" spans="1:3">
      <c r="A582" s="3" t="s">
        <v>1318</v>
      </c>
    </row>
    <row r="583" spans="1:3">
      <c r="A583" s="4" t="s">
        <v>884</v>
      </c>
      <c r="B583" s="4" t="s">
        <v>1454</v>
      </c>
    </row>
    <row r="584" spans="1:3">
      <c r="A584" s="4" t="s">
        <v>1455</v>
      </c>
    </row>
    <row r="585" spans="1:3">
      <c r="A585" s="3" t="s">
        <v>1318</v>
      </c>
    </row>
    <row r="586" spans="1:3">
      <c r="A586" s="4" t="s">
        <v>884</v>
      </c>
      <c r="B586" s="4" t="s">
        <v>1456</v>
      </c>
    </row>
    <row r="587" spans="1:3">
      <c r="A587" s="4" t="s">
        <v>1457</v>
      </c>
    </row>
    <row r="588" spans="1:3">
      <c r="A588" s="3" t="s">
        <v>1318</v>
      </c>
    </row>
    <row r="589" spans="1:3">
      <c r="A589" s="4" t="s">
        <v>884</v>
      </c>
      <c r="B589" s="4" t="s">
        <v>1458</v>
      </c>
    </row>
    <row r="590" spans="1:3">
      <c r="A590" s="4" t="s">
        <v>1459</v>
      </c>
    </row>
    <row r="591" spans="1:3">
      <c r="A591" s="3" t="s">
        <v>1318</v>
      </c>
    </row>
    <row r="592" spans="1:3">
      <c r="A592" s="4" t="s">
        <v>884</v>
      </c>
      <c r="B592" s="4" t="s">
        <v>1460</v>
      </c>
    </row>
    <row r="593" spans="1:3">
      <c r="A593" s="4" t="s">
        <v>1461</v>
      </c>
    </row>
    <row r="594" spans="1:3">
      <c r="A594" s="3" t="s">
        <v>1318</v>
      </c>
    </row>
    <row r="595" spans="1:3">
      <c r="A595" s="4" t="s">
        <v>884</v>
      </c>
      <c r="B595" s="4" t="s">
        <v>905</v>
      </c>
    </row>
    <row r="596" spans="1:3">
      <c r="A596" s="4" t="s">
        <v>1462</v>
      </c>
    </row>
    <row r="597" spans="1:3">
      <c r="A597" s="3" t="s">
        <v>1318</v>
      </c>
    </row>
    <row r="598" spans="1:3">
      <c r="A598" s="4" t="s">
        <v>884</v>
      </c>
      <c r="B598" s="4" t="s">
        <v>911</v>
      </c>
    </row>
    <row r="599" spans="1:3">
      <c r="A599" s="4" t="s">
        <v>1463</v>
      </c>
    </row>
    <row r="600" spans="1:3">
      <c r="A600" s="3" t="s">
        <v>1318</v>
      </c>
    </row>
    <row r="601" spans="1:3">
      <c r="A601" s="4" t="s">
        <v>582</v>
      </c>
      <c r="B601" s="5" t="n">
        <v>14</v>
      </c>
    </row>
    <row r="602" spans="1:3">
      <c r="A602" s="4" t="s">
        <v>1464</v>
      </c>
    </row>
    <row r="603" spans="1:3">
      <c r="A603" s="3" t="s">
        <v>1318</v>
      </c>
    </row>
    <row r="604" spans="1:3">
      <c r="A604" s="4" t="s">
        <v>1320</v>
      </c>
      <c r="B604" s="7" t="n">
        <v>88.59999999999999</v>
      </c>
    </row>
    <row r="605" spans="1:3">
      <c r="A605" s="4" t="s">
        <v>921</v>
      </c>
      <c r="B605" s="8" t="n">
        <v>88.59999999999999</v>
      </c>
    </row>
    <row r="606" spans="1:3">
      <c r="A606" s="4" t="s">
        <v>1319</v>
      </c>
      <c r="B606" s="8" t="n">
        <v>88.59999999999999</v>
      </c>
    </row>
    <row r="607" spans="1:3">
      <c r="A607" s="4" t="s">
        <v>1321</v>
      </c>
      <c r="B607" s="5" t="n">
        <v>0</v>
      </c>
    </row>
    <row r="608" spans="1:3">
      <c r="A608" s="4" t="s">
        <v>1465</v>
      </c>
    </row>
    <row r="609" spans="1:3">
      <c r="A609" s="3" t="s">
        <v>1318</v>
      </c>
    </row>
    <row r="610" spans="1:3">
      <c r="A610" s="4" t="s">
        <v>1320</v>
      </c>
      <c r="B610" s="8" t="n">
        <v>10.3</v>
      </c>
    </row>
    <row r="611" spans="1:3">
      <c r="A611" s="4" t="s">
        <v>921</v>
      </c>
      <c r="B611" s="8" t="n">
        <v>10.3</v>
      </c>
    </row>
    <row r="612" spans="1:3">
      <c r="A612" s="4" t="s">
        <v>1319</v>
      </c>
      <c r="B612" s="8" t="n">
        <v>10.3</v>
      </c>
    </row>
    <row r="613" spans="1:3">
      <c r="A613" s="4" t="s">
        <v>1321</v>
      </c>
      <c r="B613" s="6" t="n">
        <v>0</v>
      </c>
    </row>
    <row r="614" spans="1:3">
      <c r="A614" s="4" t="s">
        <v>1466</v>
      </c>
    </row>
    <row r="615" spans="1:3">
      <c r="A615" s="3" t="s">
        <v>1318</v>
      </c>
    </row>
    <row r="616" spans="1:3">
      <c r="A616" s="4" t="s">
        <v>923</v>
      </c>
      <c r="B616" s="4" t="s">
        <v>638</v>
      </c>
    </row>
    <row r="617" spans="1:3">
      <c r="A617" s="4" t="s">
        <v>1320</v>
      </c>
      <c r="B617" s="7" t="n">
        <v>36.3</v>
      </c>
    </row>
    <row r="618" spans="1:3">
      <c r="A618" s="4" t="s">
        <v>921</v>
      </c>
      <c r="B618" s="8" t="n">
        <v>38.8</v>
      </c>
    </row>
    <row r="619" spans="1:3">
      <c r="A619" s="4" t="s">
        <v>1319</v>
      </c>
      <c r="B619" s="8" t="n">
        <v>38.8</v>
      </c>
    </row>
    <row r="620" spans="1:3">
      <c r="A620" s="4" t="s">
        <v>1321</v>
      </c>
      <c r="B620" s="6" t="n">
        <v>0</v>
      </c>
    </row>
    <row r="621" spans="1:3">
      <c r="A621" s="4" t="s">
        <v>1467</v>
      </c>
    </row>
    <row r="622" spans="1:3">
      <c r="A622" s="3" t="s">
        <v>1318</v>
      </c>
    </row>
    <row r="623" spans="1:3">
      <c r="A623" s="4" t="s">
        <v>923</v>
      </c>
      <c r="B623" s="4" t="s">
        <v>1468</v>
      </c>
    </row>
    <row r="624" spans="1:3">
      <c r="A624" s="4" t="s">
        <v>1320</v>
      </c>
      <c r="B624" s="7" t="n">
        <v>86.40000000000001</v>
      </c>
    </row>
    <row r="625" spans="1:3">
      <c r="A625" s="4" t="s">
        <v>921</v>
      </c>
      <c r="B625" s="8" t="n">
        <v>86.40000000000001</v>
      </c>
    </row>
    <row r="626" spans="1:3">
      <c r="A626" s="4" t="s">
        <v>1319</v>
      </c>
      <c r="B626" s="8" t="n">
        <v>86.40000000000001</v>
      </c>
    </row>
    <row r="627" spans="1:3">
      <c r="A627" s="4" t="s">
        <v>1321</v>
      </c>
      <c r="B627" s="6" t="n">
        <v>0</v>
      </c>
    </row>
    <row r="628" spans="1:3">
      <c r="A628" s="4" t="s">
        <v>1469</v>
      </c>
    </row>
    <row r="629" spans="1:3">
      <c r="A629" s="3" t="s">
        <v>1318</v>
      </c>
    </row>
    <row r="630" spans="1:3">
      <c r="A630" s="4" t="s">
        <v>884</v>
      </c>
      <c r="B630" s="4" t="s">
        <v>913</v>
      </c>
    </row>
    <row r="631" spans="1:3">
      <c r="A631" s="4" t="s">
        <v>1470</v>
      </c>
    </row>
    <row r="632" spans="1:3">
      <c r="A632" s="3" t="s">
        <v>1318</v>
      </c>
    </row>
    <row r="633" spans="1:3">
      <c r="A633" s="4" t="s">
        <v>884</v>
      </c>
      <c r="B633" s="4" t="s">
        <v>138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1</v>
      </c>
    </row>
    <row r="2" spans="1:2">
      <c r="B2" s="2" t="s">
        <v>662</v>
      </c>
    </row>
    <row r="3" spans="1:2">
      <c r="A3" s="3" t="s">
        <v>1472</v>
      </c>
    </row>
    <row r="4" spans="1:2">
      <c r="A4" s="4" t="s">
        <v>1473</v>
      </c>
      <c r="B4" s="7" t="n">
        <v>2788.8</v>
      </c>
    </row>
    <row r="5" spans="1:2">
      <c r="A5" s="4" t="s">
        <v>1474</v>
      </c>
      <c r="B5" s="8" t="n">
        <v>916.5</v>
      </c>
    </row>
    <row r="6" spans="1:2">
      <c r="A6" s="4" t="s">
        <v>1475</v>
      </c>
      <c r="B6" s="5" t="n">
        <v>17</v>
      </c>
    </row>
    <row r="7" spans="1:2">
      <c r="A7" s="4" t="s">
        <v>1476</v>
      </c>
      <c r="B7" s="5" t="n">
        <v>-4</v>
      </c>
    </row>
    <row r="8" spans="1:2">
      <c r="A8" s="4" t="s">
        <v>1477</v>
      </c>
      <c r="B8" s="5" t="n">
        <v>-690</v>
      </c>
    </row>
    <row r="9" spans="1:2">
      <c r="A9" s="4" t="s">
        <v>1478</v>
      </c>
      <c r="B9" s="8" t="n">
        <v>152.2</v>
      </c>
    </row>
    <row r="10" spans="1:2">
      <c r="A10" s="4" t="s">
        <v>1479</v>
      </c>
      <c r="B10" s="7" t="n">
        <v>318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7</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51.3</v>
      </c>
      <c r="D3" s="7" t="n">
        <v>885.7</v>
      </c>
    </row>
    <row r="4" spans="1:4">
      <c r="A4" s="4" t="s">
        <v>33</v>
      </c>
      <c r="C4" s="8" t="n">
        <v>62.7</v>
      </c>
      <c r="D4" s="5" t="n">
        <v>44</v>
      </c>
    </row>
    <row r="5" spans="1:4">
      <c r="A5" s="4" t="s">
        <v>34</v>
      </c>
      <c r="C5" s="8" t="n">
        <v>84.7</v>
      </c>
      <c r="D5" s="8" t="n">
        <v>87.7</v>
      </c>
    </row>
    <row r="6" spans="1:4">
      <c r="A6" s="4" t="s">
        <v>35</v>
      </c>
      <c r="C6" s="8" t="n">
        <v>6443.7</v>
      </c>
      <c r="D6" s="8" t="n">
        <v>5814.2</v>
      </c>
    </row>
    <row r="7" spans="1:4">
      <c r="A7" s="4" t="s">
        <v>36</v>
      </c>
      <c r="C7" s="8" t="n">
        <v>486.4</v>
      </c>
      <c r="D7" s="8" t="n">
        <v>555.6</v>
      </c>
    </row>
    <row r="8" spans="1:4">
      <c r="A8" s="4" t="s">
        <v>37</v>
      </c>
      <c r="C8" s="5" t="n">
        <v>296</v>
      </c>
      <c r="D8" s="8" t="n">
        <v>269.4</v>
      </c>
    </row>
    <row r="9" spans="1:4">
      <c r="A9" s="4" t="s">
        <v>38</v>
      </c>
      <c r="B9" s="4" t="s">
        <v>39</v>
      </c>
      <c r="C9" s="8" t="n">
        <v>7724.8</v>
      </c>
      <c r="D9" s="8" t="n">
        <v>7656.6</v>
      </c>
    </row>
    <row r="10" spans="1:4">
      <c r="A10" s="3" t="s">
        <v>40</v>
      </c>
    </row>
    <row r="11" spans="1:4">
      <c r="A11" s="4" t="s">
        <v>41</v>
      </c>
      <c r="C11" s="8" t="n">
        <v>19.5</v>
      </c>
      <c r="D11" s="8" t="n">
        <v>11.2</v>
      </c>
    </row>
    <row r="12" spans="1:4">
      <c r="A12" s="4" t="s">
        <v>42</v>
      </c>
      <c r="C12" s="8" t="n">
        <v>465.9</v>
      </c>
      <c r="D12" s="8" t="n">
        <v>412.1</v>
      </c>
    </row>
    <row r="13" spans="1:4">
      <c r="A13" s="4" t="s">
        <v>43</v>
      </c>
      <c r="B13" s="4" t="s">
        <v>39</v>
      </c>
      <c r="C13" s="8" t="n">
        <v>6147.3</v>
      </c>
      <c r="D13" s="8" t="n">
        <v>5313.5</v>
      </c>
    </row>
    <row r="14" spans="1:4">
      <c r="A14" s="3" t="s">
        <v>44</v>
      </c>
    </row>
    <row r="15" spans="1:4">
      <c r="A15" s="4" t="s">
        <v>45</v>
      </c>
      <c r="C15" s="5" t="n">
        <v>0</v>
      </c>
      <c r="D15" s="5" t="n">
        <v>0</v>
      </c>
    </row>
    <row r="16" spans="1:4">
      <c r="A16" s="4" t="s">
        <v>46</v>
      </c>
      <c r="C16" s="8" t="n">
        <v>1883.3</v>
      </c>
      <c r="D16" s="8" t="n">
        <v>1231.4</v>
      </c>
    </row>
    <row r="17" spans="1:4">
      <c r="A17" s="4" t="s">
        <v>47</v>
      </c>
      <c r="C17" s="8" t="n">
        <v>-90.59999999999999</v>
      </c>
      <c r="D17" s="8" t="n">
        <v>-112.2</v>
      </c>
    </row>
    <row r="18" spans="1:4">
      <c r="A18" s="4" t="s">
        <v>48</v>
      </c>
      <c r="C18" s="8" t="n">
        <v>-427.1</v>
      </c>
      <c r="D18" s="8" t="n">
        <v>-71.2</v>
      </c>
    </row>
    <row r="19" spans="1:4">
      <c r="A19" s="4" t="s">
        <v>49</v>
      </c>
      <c r="C19" s="8" t="n">
        <v>1365.6</v>
      </c>
      <c r="D19" s="5" t="n">
        <v>1048</v>
      </c>
    </row>
    <row r="20" spans="1:4">
      <c r="A20" s="4" t="s">
        <v>50</v>
      </c>
      <c r="C20" s="8" t="n">
        <v>211.9</v>
      </c>
      <c r="D20" s="8" t="n">
        <v>1295.1</v>
      </c>
    </row>
    <row r="21" spans="1:4">
      <c r="A21" s="4" t="s">
        <v>51</v>
      </c>
      <c r="C21" s="8" t="n">
        <v>1577.5</v>
      </c>
      <c r="D21" s="8" t="n">
        <v>2343.1</v>
      </c>
    </row>
    <row r="22" spans="1:4">
      <c r="A22" s="4" t="s">
        <v>52</v>
      </c>
      <c r="C22" s="8" t="n">
        <v>7724.8</v>
      </c>
      <c r="D22" s="8" t="n">
        <v>7656.6</v>
      </c>
    </row>
    <row r="23" spans="1:4">
      <c r="A23" s="4" t="s">
        <v>53</v>
      </c>
    </row>
    <row r="24" spans="1:4">
      <c r="A24" s="3" t="s">
        <v>40</v>
      </c>
    </row>
    <row r="25" spans="1:4">
      <c r="A25" s="4" t="s">
        <v>54</v>
      </c>
      <c r="C25" s="8" t="n">
        <v>1179.4</v>
      </c>
      <c r="D25" s="8" t="n">
        <v>934.1</v>
      </c>
    </row>
    <row r="26" spans="1:4">
      <c r="A26" s="4" t="s">
        <v>55</v>
      </c>
    </row>
    <row r="27" spans="1:4">
      <c r="A27" s="3" t="s">
        <v>40</v>
      </c>
    </row>
    <row r="28" spans="1:4">
      <c r="A28" s="4" t="s">
        <v>54</v>
      </c>
      <c r="C28" s="8" t="n">
        <v>3156.6</v>
      </c>
      <c r="D28" s="8" t="n">
        <v>2770.4</v>
      </c>
    </row>
    <row r="29" spans="1:4">
      <c r="A29" s="4" t="s">
        <v>56</v>
      </c>
    </row>
    <row r="30" spans="1:4">
      <c r="A30" s="3" t="s">
        <v>40</v>
      </c>
    </row>
    <row r="31" spans="1:4">
      <c r="A31" s="4" t="s">
        <v>54</v>
      </c>
      <c r="C31" s="7" t="n">
        <v>1325.9</v>
      </c>
      <c r="D31" s="7" t="n">
        <v>1185.7</v>
      </c>
    </row>
    <row r="32" spans="1:4"/>
    <row r="33" spans="1:4">
      <c r="A33" s="4" t="s">
        <v>39</v>
      </c>
      <c r="B33" s="4" t="s">
        <v>57</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77</v>
      </c>
    </row>
    <row r="4" spans="1:2">
      <c r="A4" s="4" t="s">
        <v>283</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30</v>
      </c>
    </row>
    <row r="2" spans="1:4">
      <c r="A2" s="3" t="s">
        <v>31</v>
      </c>
    </row>
    <row r="3" spans="1:4">
      <c r="A3" s="4" t="s">
        <v>59</v>
      </c>
      <c r="C3" s="7" t="n">
        <v>5.2</v>
      </c>
      <c r="D3" s="6" t="n">
        <v>3</v>
      </c>
    </row>
    <row r="4" spans="1:4">
      <c r="A4" s="4" t="s">
        <v>60</v>
      </c>
      <c r="C4" s="8" t="n">
        <v>346.1</v>
      </c>
      <c r="D4" s="8" t="n">
        <v>329.4</v>
      </c>
    </row>
    <row r="5" spans="1:4">
      <c r="A5" s="4" t="s">
        <v>61</v>
      </c>
      <c r="C5" s="8" t="n">
        <v>552.2</v>
      </c>
      <c r="D5" s="8" t="n">
        <v>374.3</v>
      </c>
    </row>
    <row r="6" spans="1:4">
      <c r="A6" s="4" t="s">
        <v>31</v>
      </c>
      <c r="B6" s="4" t="s">
        <v>39</v>
      </c>
      <c r="C6" s="8" t="n">
        <v>7724.8</v>
      </c>
      <c r="D6" s="8" t="n">
        <v>7656.6</v>
      </c>
    </row>
    <row r="7" spans="1:4">
      <c r="A7" s="4" t="s">
        <v>62</v>
      </c>
      <c r="C7" s="8" t="n">
        <v>6443.7</v>
      </c>
      <c r="D7" s="8" t="n">
        <v>5814.2</v>
      </c>
    </row>
    <row r="8" spans="1:4">
      <c r="A8" s="3" t="s">
        <v>40</v>
      </c>
    </row>
    <row r="9" spans="1:4">
      <c r="A9" s="4" t="s">
        <v>40</v>
      </c>
      <c r="B9" s="4" t="s">
        <v>39</v>
      </c>
      <c r="C9" s="7" t="n">
        <v>6147.3</v>
      </c>
      <c r="D9" s="7" t="n">
        <v>5313.5</v>
      </c>
    </row>
    <row r="10" spans="1:4">
      <c r="A10" s="3" t="s">
        <v>63</v>
      </c>
    </row>
    <row r="11" spans="1:4">
      <c r="A11" s="4" t="s">
        <v>64</v>
      </c>
      <c r="C11" s="5" t="n">
        <v>151561284</v>
      </c>
      <c r="D11" s="5" t="n">
        <v>115740906</v>
      </c>
    </row>
    <row r="12" spans="1:4">
      <c r="A12" s="4" t="s">
        <v>65</v>
      </c>
      <c r="C12" s="5" t="n">
        <v>151561284</v>
      </c>
      <c r="D12" s="5" t="n">
        <v>115740906</v>
      </c>
    </row>
    <row r="13" spans="1:4">
      <c r="A13" s="4" t="s">
        <v>66</v>
      </c>
    </row>
    <row r="14" spans="1:4">
      <c r="A14" s="3" t="s">
        <v>31</v>
      </c>
    </row>
    <row r="15" spans="1:4">
      <c r="A15" s="4" t="s">
        <v>31</v>
      </c>
      <c r="C15" s="7" t="n">
        <v>904.4</v>
      </c>
      <c r="D15" s="6" t="n">
        <v>4500</v>
      </c>
    </row>
    <row r="16" spans="1:4">
      <c r="A16" s="4" t="s">
        <v>67</v>
      </c>
      <c r="C16" s="8" t="n">
        <v>39.1</v>
      </c>
      <c r="D16" s="8" t="n">
        <v>584.2</v>
      </c>
    </row>
    <row r="17" spans="1:4">
      <c r="A17" s="4" t="s">
        <v>62</v>
      </c>
      <c r="C17" s="8" t="n">
        <v>789.1</v>
      </c>
      <c r="D17" s="5" t="n">
        <v>3600</v>
      </c>
    </row>
    <row r="18" spans="1:4">
      <c r="A18" s="3" t="s">
        <v>40</v>
      </c>
    </row>
    <row r="19" spans="1:4">
      <c r="A19" s="4" t="s">
        <v>40</v>
      </c>
      <c r="C19" s="5" t="n">
        <v>510</v>
      </c>
      <c r="D19" s="5" t="n">
        <v>2700</v>
      </c>
    </row>
    <row r="20" spans="1:4">
      <c r="A20" s="4" t="s">
        <v>68</v>
      </c>
    </row>
    <row r="21" spans="1:4">
      <c r="A21" s="3" t="s">
        <v>40</v>
      </c>
    </row>
    <row r="22" spans="1:4">
      <c r="A22" s="4" t="s">
        <v>69</v>
      </c>
      <c r="C22" s="7" t="n">
        <v>475.3</v>
      </c>
      <c r="D22" s="6" t="n">
        <v>2400</v>
      </c>
    </row>
    <row r="23" spans="1:4"/>
    <row r="24" spans="1:4">
      <c r="A24" s="4" t="s">
        <v>39</v>
      </c>
      <c r="B24" s="4" t="s">
        <v>57</v>
      </c>
    </row>
  </sheetData>
  <mergeCells count="3">
    <mergeCell ref="A1:B1"/>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9</v>
      </c>
    </row>
    <row r="4" spans="1:2">
      <c r="A4" s="4" t="s">
        <v>322</v>
      </c>
      <c r="B4" s="4" t="s">
        <v>323</v>
      </c>
    </row>
    <row r="5" spans="1:2">
      <c r="A5" s="4" t="s">
        <v>324</v>
      </c>
      <c r="B5" s="4" t="s">
        <v>325</v>
      </c>
    </row>
    <row r="6" spans="1:2">
      <c r="A6" s="4" t="s">
        <v>326</v>
      </c>
      <c r="B6" s="4" t="s">
        <v>327</v>
      </c>
    </row>
    <row r="7" spans="1:2">
      <c r="A7" s="4" t="s">
        <v>328</v>
      </c>
      <c r="B7" s="4" t="s">
        <v>329</v>
      </c>
    </row>
    <row r="8" spans="1:2">
      <c r="A8" s="4" t="s">
        <v>267</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299</v>
      </c>
      <c r="B20" s="4" t="s">
        <v>353</v>
      </c>
    </row>
    <row r="21" spans="1:2">
      <c r="A21" s="4" t="s">
        <v>354</v>
      </c>
      <c r="B21" s="4" t="s">
        <v>355</v>
      </c>
    </row>
    <row r="22" spans="1:2">
      <c r="A22" s="4" t="s">
        <v>356</v>
      </c>
      <c r="B22" s="4" t="s">
        <v>357</v>
      </c>
    </row>
    <row r="23" spans="1:2">
      <c r="A23" s="4" t="s">
        <v>358</v>
      </c>
      <c r="B23" s="4" t="s">
        <v>359</v>
      </c>
    </row>
    <row r="24" spans="1:2">
      <c r="A24" s="4" t="s">
        <v>287</v>
      </c>
      <c r="B24" s="4" t="s">
        <v>360</v>
      </c>
    </row>
    <row r="25" spans="1:2">
      <c r="A25" s="4" t="s">
        <v>361</v>
      </c>
      <c r="B25" s="4" t="s">
        <v>362</v>
      </c>
    </row>
    <row r="26" spans="1:2">
      <c r="A26" s="4" t="s">
        <v>363</v>
      </c>
      <c r="B2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8</v>
      </c>
    </row>
    <row r="4" spans="1:2">
      <c r="A4" s="4" t="s">
        <v>375</v>
      </c>
      <c r="B4" s="4" t="s">
        <v>376</v>
      </c>
    </row>
    <row r="5" spans="1:2">
      <c r="A5" s="4" t="s">
        <v>377</v>
      </c>
      <c r="B5" s="4" t="s">
        <v>378</v>
      </c>
    </row>
    <row r="6" spans="1:2">
      <c r="A6" s="4" t="s">
        <v>379</v>
      </c>
      <c r="B6" s="4" t="s">
        <v>378</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74</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7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v>
      </c>
    </row>
    <row r="3" spans="1:2">
      <c r="A3" s="3" t="s">
        <v>277</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J4" s="7" t="n">
        <v>504.7</v>
      </c>
      <c r="K4" s="7" t="n">
        <v>485.9</v>
      </c>
      <c r="L4" s="7" t="n">
        <v>404.8</v>
      </c>
    </row>
    <row r="5" spans="1:12">
      <c r="A5" s="4" t="s">
        <v>80</v>
      </c>
      <c r="J5" s="8" t="n">
        <v>127.5</v>
      </c>
      <c r="K5" s="8" t="n">
        <v>116.2</v>
      </c>
      <c r="L5" s="8" t="n">
        <v>106.4</v>
      </c>
    </row>
    <row r="6" spans="1:12">
      <c r="A6" s="4" t="s">
        <v>81</v>
      </c>
      <c r="J6" s="8" t="n">
        <v>111.5</v>
      </c>
      <c r="K6" s="8" t="n">
        <v>29.3</v>
      </c>
      <c r="L6" s="8" t="n">
        <v>3.7</v>
      </c>
    </row>
    <row r="7" spans="1:12">
      <c r="A7" s="4" t="s">
        <v>82</v>
      </c>
      <c r="J7" s="8" t="n">
        <v>51.7</v>
      </c>
      <c r="K7" s="8" t="n">
        <v>59.4</v>
      </c>
      <c r="L7" s="8" t="n">
        <v>69.3</v>
      </c>
    </row>
    <row r="8" spans="1:12">
      <c r="A8" s="4" t="s">
        <v>83</v>
      </c>
      <c r="J8" s="8" t="n">
        <v>15.2</v>
      </c>
      <c r="K8" s="8" t="n">
        <v>12.6</v>
      </c>
      <c r="L8" s="8" t="n">
        <v>19.5</v>
      </c>
    </row>
    <row r="9" spans="1:12">
      <c r="A9" s="4" t="s">
        <v>84</v>
      </c>
      <c r="B9" s="7" t="n">
        <v>181.5</v>
      </c>
      <c r="C9" s="7" t="n">
        <v>277.2</v>
      </c>
      <c r="D9" s="7" t="n">
        <v>177.8</v>
      </c>
      <c r="E9" s="7" t="n">
        <v>174.2</v>
      </c>
      <c r="F9" s="7" t="n">
        <v>180.4</v>
      </c>
      <c r="G9" s="7" t="n">
        <v>174.3</v>
      </c>
      <c r="H9" s="7" t="n">
        <v>176.5</v>
      </c>
      <c r="I9" s="7" t="n">
        <v>172.2</v>
      </c>
      <c r="J9" s="8" t="n">
        <v>810.6</v>
      </c>
      <c r="K9" s="8" t="n">
        <v>703.4</v>
      </c>
      <c r="L9" s="8" t="n">
        <v>603.7</v>
      </c>
    </row>
    <row r="10" spans="1:12">
      <c r="A10" s="3" t="s">
        <v>85</v>
      </c>
    </row>
    <row r="11" spans="1:12">
      <c r="A11" s="4" t="s">
        <v>86</v>
      </c>
      <c r="J11" s="8" t="n">
        <v>151.2</v>
      </c>
      <c r="K11" s="8" t="n">
        <v>135.4</v>
      </c>
      <c r="L11" s="5" t="n">
        <v>108</v>
      </c>
    </row>
    <row r="12" spans="1:12">
      <c r="A12" s="4" t="s">
        <v>87</v>
      </c>
      <c r="J12" s="8" t="n">
        <v>100.3</v>
      </c>
      <c r="K12" s="8" t="n">
        <v>96.3</v>
      </c>
      <c r="L12" s="8" t="n">
        <v>89.90000000000001</v>
      </c>
    </row>
    <row r="13" spans="1:12">
      <c r="A13" s="4" t="s">
        <v>88</v>
      </c>
      <c r="J13" s="8" t="n">
        <v>80.2</v>
      </c>
      <c r="K13" s="8" t="n">
        <v>22.1</v>
      </c>
      <c r="L13" s="8" t="n">
        <v>2.6</v>
      </c>
    </row>
    <row r="14" spans="1:12">
      <c r="A14" s="4" t="s">
        <v>89</v>
      </c>
      <c r="J14" s="8" t="n">
        <v>7.2</v>
      </c>
      <c r="K14" s="5" t="n">
        <v>8</v>
      </c>
      <c r="L14" s="8" t="n">
        <v>7.3</v>
      </c>
    </row>
    <row r="15" spans="1:12">
      <c r="A15" s="4" t="s">
        <v>90</v>
      </c>
      <c r="J15" s="8" t="n">
        <v>177.2</v>
      </c>
      <c r="K15" s="8" t="n">
        <v>186.5</v>
      </c>
      <c r="L15" s="8" t="n">
        <v>154.8</v>
      </c>
    </row>
    <row r="16" spans="1:12">
      <c r="A16" s="4" t="s">
        <v>91</v>
      </c>
      <c r="J16" s="8" t="n">
        <v>42.2</v>
      </c>
      <c r="K16" s="8" t="n">
        <v>45.4</v>
      </c>
      <c r="L16" s="8" t="n">
        <v>43.8</v>
      </c>
    </row>
    <row r="17" spans="1:12">
      <c r="A17" s="4" t="s">
        <v>92</v>
      </c>
      <c r="J17" s="8" t="n">
        <v>212.5</v>
      </c>
      <c r="K17" s="8" t="n">
        <v>198.2</v>
      </c>
      <c r="L17" s="8" t="n">
        <v>166.3</v>
      </c>
    </row>
    <row r="18" spans="1:12">
      <c r="A18" s="4" t="s">
        <v>93</v>
      </c>
      <c r="B18" s="5" t="n">
        <v>206</v>
      </c>
      <c r="C18" s="8" t="n">
        <v>231.2</v>
      </c>
      <c r="D18" s="8" t="n">
        <v>178.3</v>
      </c>
      <c r="E18" s="8" t="n">
        <v>155.4</v>
      </c>
      <c r="F18" s="8" t="n">
        <v>194.3</v>
      </c>
      <c r="G18" s="8" t="n">
        <v>166.1</v>
      </c>
      <c r="H18" s="8" t="n">
        <v>168.6</v>
      </c>
      <c r="I18" s="8" t="n">
        <v>162.9</v>
      </c>
      <c r="J18" s="8" t="n">
        <v>770.8</v>
      </c>
      <c r="K18" s="8" t="n">
        <v>691.9</v>
      </c>
      <c r="L18" s="8" t="n">
        <v>572.7</v>
      </c>
    </row>
    <row r="19" spans="1:12">
      <c r="A19" s="4" t="s">
        <v>94</v>
      </c>
      <c r="B19" s="8" t="n">
        <v>20.2</v>
      </c>
      <c r="C19" s="8" t="n">
        <v>12.9</v>
      </c>
      <c r="D19" s="8" t="n">
        <v>13.4</v>
      </c>
      <c r="E19" s="8" t="n">
        <v>22.6</v>
      </c>
      <c r="F19" s="8" t="n">
        <v>67.3</v>
      </c>
      <c r="G19" s="8" t="n">
        <v>31.7</v>
      </c>
      <c r="H19" s="8" t="n">
        <v>8.4</v>
      </c>
      <c r="I19" s="8" t="n">
        <v>19.2</v>
      </c>
      <c r="J19" s="5" t="n">
        <v>69</v>
      </c>
      <c r="K19" s="8" t="n">
        <v>126.6</v>
      </c>
      <c r="L19" s="8" t="n">
        <v>97.40000000000001</v>
      </c>
    </row>
    <row r="20" spans="1:12">
      <c r="A20" s="4" t="s">
        <v>95</v>
      </c>
      <c r="B20" s="8" t="n">
        <v>-4.3</v>
      </c>
      <c r="C20" s="8" t="n">
        <v>58.9</v>
      </c>
      <c r="D20" s="8" t="n">
        <v>12.9</v>
      </c>
      <c r="E20" s="8" t="n">
        <v>41.4</v>
      </c>
      <c r="F20" s="8" t="n">
        <v>53.4</v>
      </c>
      <c r="G20" s="8" t="n">
        <v>39.9</v>
      </c>
      <c r="H20" s="8" t="n">
        <v>16.3</v>
      </c>
      <c r="I20" s="8" t="n">
        <v>28.5</v>
      </c>
      <c r="J20" s="8" t="n">
        <v>108.8</v>
      </c>
      <c r="K20" s="8" t="n">
        <v>138.1</v>
      </c>
      <c r="L20" s="8" t="n">
        <v>128.4</v>
      </c>
    </row>
    <row r="21" spans="1:12">
      <c r="A21" s="3" t="s">
        <v>96</v>
      </c>
    </row>
    <row r="22" spans="1:12">
      <c r="A22" s="4" t="s">
        <v>97</v>
      </c>
      <c r="J22" s="8" t="n">
        <v>226.7</v>
      </c>
      <c r="K22" s="8" t="n">
        <v>130.7</v>
      </c>
      <c r="L22" s="8" t="n">
        <v>72.40000000000001</v>
      </c>
    </row>
    <row r="23" spans="1:12">
      <c r="A23" s="4" t="s">
        <v>98</v>
      </c>
      <c r="J23" s="5" t="n">
        <v>0</v>
      </c>
      <c r="K23" s="8" t="n">
        <v>16.2</v>
      </c>
      <c r="L23" s="8" t="n">
        <v>108.1</v>
      </c>
    </row>
    <row r="24" spans="1:12">
      <c r="A24" s="4" t="s">
        <v>99</v>
      </c>
      <c r="J24" s="8" t="n">
        <v>-4.4</v>
      </c>
      <c r="K24" s="8" t="n">
        <v>-9.5</v>
      </c>
      <c r="L24" s="8" t="n">
        <v>-37.3</v>
      </c>
    </row>
    <row r="25" spans="1:12">
      <c r="A25" s="4" t="s">
        <v>100</v>
      </c>
      <c r="J25" s="8" t="n">
        <v>-217.7</v>
      </c>
      <c r="K25" s="8" t="n">
        <v>-191.6</v>
      </c>
      <c r="L25" s="8" t="n">
        <v>-156.7</v>
      </c>
    </row>
    <row r="26" spans="1:12">
      <c r="A26" s="4" t="s">
        <v>101</v>
      </c>
      <c r="J26" s="8" t="n">
        <v>8.300000000000001</v>
      </c>
      <c r="K26" s="8" t="n">
        <v>6.6</v>
      </c>
      <c r="L26" s="8" t="n">
        <v>-2.5</v>
      </c>
    </row>
    <row r="27" spans="1:12">
      <c r="A27" s="4" t="s">
        <v>102</v>
      </c>
      <c r="B27" s="8" t="n">
        <v>88.2</v>
      </c>
      <c r="C27" s="8" t="n">
        <v>6.1</v>
      </c>
      <c r="D27" s="8" t="n">
        <v>30.6</v>
      </c>
      <c r="E27" s="5" t="n">
        <v>-3</v>
      </c>
      <c r="F27" s="8" t="n">
        <v>57.1</v>
      </c>
      <c r="G27" s="8" t="n">
        <v>18.6</v>
      </c>
      <c r="H27" s="8" t="n">
        <v>-6.1</v>
      </c>
      <c r="I27" s="8" t="n">
        <v>20.9</v>
      </c>
      <c r="J27" s="8" t="n">
        <v>121.7</v>
      </c>
      <c r="K27" s="8" t="n">
        <v>90.5</v>
      </c>
      <c r="L27" s="8" t="n">
        <v>112.4</v>
      </c>
    </row>
    <row r="28" spans="1:12">
      <c r="A28" s="4" t="s">
        <v>103</v>
      </c>
      <c r="B28" s="8" t="n">
        <v>17.2</v>
      </c>
      <c r="C28" s="8" t="n">
        <v>3.7</v>
      </c>
      <c r="D28" s="8" t="n">
        <v>-8.800000000000001</v>
      </c>
      <c r="E28" s="8" t="n">
        <v>4.2</v>
      </c>
      <c r="F28" s="8" t="n">
        <v>-11.9</v>
      </c>
      <c r="G28" s="8" t="n">
        <v>-5.5</v>
      </c>
      <c r="H28" s="8" t="n">
        <v>3.9</v>
      </c>
      <c r="I28" s="8" t="n">
        <v>-0.5</v>
      </c>
      <c r="J28" s="8" t="n">
        <v>16.3</v>
      </c>
      <c r="K28" s="5" t="n">
        <v>-14</v>
      </c>
      <c r="L28" s="8" t="n">
        <v>-53.4</v>
      </c>
    </row>
    <row r="29" spans="1:12">
      <c r="A29" s="4" t="s">
        <v>104</v>
      </c>
      <c r="B29" s="8" t="n">
        <v>105.4</v>
      </c>
      <c r="C29" s="8" t="n">
        <v>9.800000000000001</v>
      </c>
      <c r="D29" s="8" t="n">
        <v>21.8</v>
      </c>
      <c r="E29" s="8" t="n">
        <v>1.2</v>
      </c>
      <c r="F29" s="8" t="n">
        <v>45.2</v>
      </c>
      <c r="G29" s="8" t="n">
        <v>13.1</v>
      </c>
      <c r="H29" s="8" t="n">
        <v>-2.2</v>
      </c>
      <c r="I29" s="8" t="n">
        <v>20.4</v>
      </c>
      <c r="J29" s="5" t="n">
        <v>138</v>
      </c>
      <c r="K29" s="8" t="n">
        <v>76.5</v>
      </c>
      <c r="L29" s="5" t="n">
        <v>59</v>
      </c>
    </row>
    <row r="30" spans="1:12">
      <c r="A30" s="4" t="s">
        <v>105</v>
      </c>
      <c r="B30" s="8" t="n">
        <v>-6.2</v>
      </c>
      <c r="C30" s="8" t="n">
        <v>-18.7</v>
      </c>
      <c r="D30" s="8" t="n">
        <v>-12.4</v>
      </c>
      <c r="E30" s="8" t="n">
        <v>-0.2</v>
      </c>
      <c r="F30" s="8" t="n">
        <v>-29.6</v>
      </c>
      <c r="G30" s="8" t="n">
        <v>-15.1</v>
      </c>
      <c r="H30" s="8" t="n">
        <v>1.1</v>
      </c>
      <c r="I30" s="8" t="n">
        <v>-27.3</v>
      </c>
      <c r="J30" s="8" t="n">
        <v>-37.5</v>
      </c>
      <c r="K30" s="8" t="n">
        <v>-70.90000000000001</v>
      </c>
      <c r="L30" s="8" t="n">
        <v>15.7</v>
      </c>
    </row>
    <row r="31" spans="1:12">
      <c r="A31" s="4" t="s">
        <v>106</v>
      </c>
      <c r="B31" s="5" t="n">
        <v>0</v>
      </c>
      <c r="C31" s="5" t="n">
        <v>0</v>
      </c>
      <c r="D31" s="5" t="n">
        <v>0</v>
      </c>
      <c r="E31" s="5" t="n">
        <v>0</v>
      </c>
      <c r="F31" s="8" t="n">
        <v>-1.2</v>
      </c>
      <c r="G31" s="8" t="n">
        <v>-0.5</v>
      </c>
      <c r="H31" s="8" t="n">
        <v>-0.5</v>
      </c>
      <c r="I31" s="8" t="n">
        <v>-0.6</v>
      </c>
      <c r="J31" s="5" t="n">
        <v>0</v>
      </c>
      <c r="K31" s="8" t="n">
        <v>-2.8</v>
      </c>
      <c r="L31" s="8" t="n">
        <v>-3.6</v>
      </c>
    </row>
    <row r="32" spans="1:12">
      <c r="A32" s="4" t="s">
        <v>107</v>
      </c>
      <c r="B32" s="7" t="n">
        <v>99.2</v>
      </c>
      <c r="C32" s="7" t="n">
        <v>-8.9</v>
      </c>
      <c r="D32" s="7" t="n">
        <v>9.4</v>
      </c>
      <c r="E32" s="6" t="n">
        <v>1</v>
      </c>
      <c r="F32" s="7" t="n">
        <v>14.4</v>
      </c>
      <c r="G32" s="7" t="n">
        <v>-2.5</v>
      </c>
      <c r="H32" s="7" t="n">
        <v>-1.6</v>
      </c>
      <c r="I32" s="7" t="n">
        <v>-7.5</v>
      </c>
      <c r="J32" s="7" t="n">
        <v>100.5</v>
      </c>
      <c r="K32" s="7" t="n">
        <v>2.8</v>
      </c>
      <c r="L32" s="7" t="n">
        <v>71.09999999999999</v>
      </c>
    </row>
    <row r="33" spans="1:12">
      <c r="A33" s="3" t="s">
        <v>108</v>
      </c>
    </row>
    <row r="34" spans="1:12">
      <c r="A34" s="4" t="s">
        <v>109</v>
      </c>
      <c r="B34" s="9" t="n">
        <v>0.6899999999999999</v>
      </c>
      <c r="C34" s="9" t="n">
        <v>-0.08</v>
      </c>
      <c r="D34" s="9" t="n">
        <v>0.08</v>
      </c>
      <c r="E34" s="6" t="n">
        <v>0</v>
      </c>
      <c r="F34" s="9" t="n">
        <v>0.13</v>
      </c>
      <c r="G34" s="9" t="n">
        <v>-0.03</v>
      </c>
      <c r="H34" s="9" t="n">
        <v>-0.02</v>
      </c>
      <c r="I34" s="9" t="n">
        <v>-0.07000000000000001</v>
      </c>
      <c r="J34" s="9" t="n">
        <v>0.83</v>
      </c>
      <c r="K34" s="9" t="n">
        <v>0.01</v>
      </c>
      <c r="L34" s="9" t="n">
        <v>0.66</v>
      </c>
    </row>
    <row r="35" spans="1:12">
      <c r="A35" s="4" t="s">
        <v>110</v>
      </c>
      <c r="J35" s="5" t="n">
        <v>119147192</v>
      </c>
      <c r="K35" s="5" t="n">
        <v>109094530</v>
      </c>
      <c r="L35" s="5" t="n">
        <v>103261513</v>
      </c>
    </row>
    <row r="36" spans="1:12">
      <c r="A36" s="3" t="s">
        <v>111</v>
      </c>
    </row>
    <row r="37" spans="1:12">
      <c r="A37" s="4" t="s">
        <v>112</v>
      </c>
      <c r="B37" s="9" t="n">
        <v>0.6899999999999999</v>
      </c>
      <c r="C37" s="9" t="n">
        <v>-0.08</v>
      </c>
      <c r="D37" s="9" t="n">
        <v>0.08</v>
      </c>
      <c r="E37" s="6" t="n">
        <v>0</v>
      </c>
      <c r="F37" s="9" t="n">
        <v>0.13</v>
      </c>
      <c r="G37" s="9" t="n">
        <v>-0.03</v>
      </c>
      <c r="H37" s="9" t="n">
        <v>-0.02</v>
      </c>
      <c r="I37" s="9" t="n">
        <v>-0.07000000000000001</v>
      </c>
      <c r="J37" s="9" t="n">
        <v>0.83</v>
      </c>
      <c r="K37" s="9" t="n">
        <v>0.01</v>
      </c>
      <c r="L37" s="9" t="n">
        <v>0.66</v>
      </c>
    </row>
    <row r="38" spans="1:12">
      <c r="A38" s="4" t="s">
        <v>113</v>
      </c>
      <c r="J38" s="5" t="n">
        <v>119147192</v>
      </c>
      <c r="K38" s="5" t="n">
        <v>109094530</v>
      </c>
      <c r="L38" s="5" t="n">
        <v>109553728</v>
      </c>
    </row>
    <row r="39" spans="1:12">
      <c r="A39" s="4" t="s">
        <v>114</v>
      </c>
      <c r="J39" s="7" t="n">
        <v>0.7</v>
      </c>
      <c r="K39" s="9" t="n">
        <v>0.5600000000000001</v>
      </c>
      <c r="L39" s="9" t="n">
        <v>0.4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6</v>
      </c>
      <c r="B1" s="2" t="s">
        <v>1</v>
      </c>
    </row>
    <row r="2" spans="1:2">
      <c r="B2" s="2" t="s">
        <v>2</v>
      </c>
    </row>
    <row r="3" spans="1:2">
      <c r="A3" s="3" t="s">
        <v>277</v>
      </c>
    </row>
    <row r="4" spans="1:2">
      <c r="A4" s="4" t="s">
        <v>407</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8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91</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294</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9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v>
      </c>
    </row>
    <row r="3" spans="1:2">
      <c r="A3" s="3" t="s">
        <v>300</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30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v>
      </c>
    </row>
    <row r="3" spans="1:2">
      <c r="A3" s="3" t="s">
        <v>306</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310</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23"/>
  </cols>
  <sheetData>
    <row r="1" spans="1:6">
      <c r="A1" s="1" t="s">
        <v>448</v>
      </c>
      <c r="B1" s="2" t="s">
        <v>449</v>
      </c>
      <c r="C1" s="2" t="s">
        <v>450</v>
      </c>
      <c r="D1" s="2" t="s">
        <v>451</v>
      </c>
      <c r="E1" s="2" t="s">
        <v>452</v>
      </c>
      <c r="F1" s="2" t="s">
        <v>453</v>
      </c>
    </row>
    <row r="2" spans="1:6">
      <c r="A2" s="3" t="s">
        <v>454</v>
      </c>
    </row>
    <row r="3" spans="1:6">
      <c r="A3" s="4" t="s">
        <v>455</v>
      </c>
      <c r="B3" s="10" t="n">
        <v>0.0001</v>
      </c>
    </row>
    <row r="4" spans="1:6">
      <c r="A4" s="4" t="s">
        <v>456</v>
      </c>
    </row>
    <row r="5" spans="1:6">
      <c r="A5" s="3" t="s">
        <v>454</v>
      </c>
    </row>
    <row r="6" spans="1:6">
      <c r="A6" s="4" t="s">
        <v>457</v>
      </c>
      <c r="B6" s="7" t="n">
        <v>697.2</v>
      </c>
      <c r="C6" s="11" t="n">
        <v>528.6</v>
      </c>
    </row>
    <row r="7" spans="1:6">
      <c r="A7" s="4" t="s">
        <v>458</v>
      </c>
      <c r="B7" s="8" t="n">
        <v>380.3</v>
      </c>
      <c r="C7" s="8" t="n">
        <v>288.3</v>
      </c>
    </row>
    <row r="8" spans="1:6">
      <c r="A8" s="4" t="s">
        <v>459</v>
      </c>
      <c r="B8" s="7" t="n">
        <v>316.9</v>
      </c>
      <c r="C8" s="11" t="n">
        <v>240.3</v>
      </c>
    </row>
    <row r="9" spans="1:6">
      <c r="A9" s="4" t="s">
        <v>132</v>
      </c>
    </row>
    <row r="10" spans="1:6">
      <c r="A10" s="3" t="s">
        <v>454</v>
      </c>
    </row>
    <row r="11" spans="1:6">
      <c r="A11" s="4" t="s">
        <v>460</v>
      </c>
      <c r="B11" s="5" t="n">
        <v>37226695</v>
      </c>
      <c r="C11" s="5" t="n">
        <v>37226695</v>
      </c>
      <c r="D11" s="5" t="n">
        <v>37226695</v>
      </c>
      <c r="E11" s="5" t="n">
        <v>8625000</v>
      </c>
    </row>
    <row r="12" spans="1:6">
      <c r="A12" s="4" t="s">
        <v>455</v>
      </c>
      <c r="F12" s="10" t="n">
        <v>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v>
      </c>
      <c r="B1" s="2" t="s">
        <v>1</v>
      </c>
    </row>
    <row r="2" spans="1:4">
      <c r="B2" s="2" t="s">
        <v>2</v>
      </c>
      <c r="C2" s="2" t="s">
        <v>30</v>
      </c>
      <c r="D2" s="2" t="s">
        <v>77</v>
      </c>
    </row>
    <row r="3" spans="1:4">
      <c r="A3" s="3" t="s">
        <v>116</v>
      </c>
    </row>
    <row r="4" spans="1:4">
      <c r="A4" s="4" t="s">
        <v>117</v>
      </c>
      <c r="B4" s="7" t="n">
        <v>20.8</v>
      </c>
      <c r="C4" s="7" t="n">
        <v>28.9</v>
      </c>
      <c r="D4" s="7" t="n">
        <v>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61</v>
      </c>
      <c r="B1" s="2" t="s">
        <v>1</v>
      </c>
    </row>
    <row r="2" spans="1:4">
      <c r="B2" s="2" t="s">
        <v>462</v>
      </c>
      <c r="C2" s="2" t="s">
        <v>463</v>
      </c>
      <c r="D2" s="2" t="s">
        <v>464</v>
      </c>
    </row>
    <row r="3" spans="1:4">
      <c r="A3" s="3" t="s">
        <v>465</v>
      </c>
    </row>
    <row r="4" spans="1:4">
      <c r="A4" s="4" t="s">
        <v>466</v>
      </c>
      <c r="B4" s="7" t="n">
        <v>32.9</v>
      </c>
    </row>
    <row r="5" spans="1:4">
      <c r="A5" s="4" t="s">
        <v>467</v>
      </c>
      <c r="B5" s="7" t="n">
        <v>5.6</v>
      </c>
      <c r="C5" s="6" t="n">
        <v>13</v>
      </c>
      <c r="D5" s="6" t="n">
        <v>18</v>
      </c>
    </row>
    <row r="6" spans="1:4">
      <c r="A6" s="4" t="s">
        <v>468</v>
      </c>
      <c r="B6" s="5" t="n">
        <v>1</v>
      </c>
    </row>
    <row r="7" spans="1:4">
      <c r="A7" s="4" t="s">
        <v>469</v>
      </c>
      <c r="B7" s="4" t="s">
        <v>470</v>
      </c>
    </row>
    <row r="8" spans="1:4">
      <c r="A8" s="4" t="s">
        <v>471</v>
      </c>
      <c r="B8" s="6" t="n">
        <v>16</v>
      </c>
    </row>
    <row r="9" spans="1:4">
      <c r="A9" s="4" t="s">
        <v>472</v>
      </c>
    </row>
    <row r="10" spans="1:4">
      <c r="A10" s="3" t="s">
        <v>465</v>
      </c>
    </row>
    <row r="11" spans="1:4">
      <c r="A11" s="4" t="s">
        <v>473</v>
      </c>
      <c r="B11" s="7" t="n">
        <v>26.3</v>
      </c>
      <c r="C11" s="7" t="n">
        <v>36.9</v>
      </c>
      <c r="D11" s="6" t="n">
        <v>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475</v>
      </c>
    </row>
    <row r="2" spans="1:2">
      <c r="A2" s="3" t="s">
        <v>259</v>
      </c>
    </row>
    <row r="3" spans="1:2">
      <c r="A3" s="4" t="s">
        <v>476</v>
      </c>
      <c r="B3" s="5"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77</v>
      </c>
      <c r="B1" s="2" t="s">
        <v>2</v>
      </c>
    </row>
    <row r="2" spans="1:2">
      <c r="A2" s="3" t="s">
        <v>478</v>
      </c>
    </row>
    <row r="3" spans="1:2">
      <c r="A3" s="4" t="s">
        <v>479</v>
      </c>
      <c r="B3" s="4" t="s">
        <v>480</v>
      </c>
    </row>
    <row r="4" spans="1:2">
      <c r="A4" s="4" t="s">
        <v>481</v>
      </c>
    </row>
    <row r="5" spans="1:2">
      <c r="A5" s="3" t="s">
        <v>478</v>
      </c>
    </row>
    <row r="6" spans="1:2">
      <c r="A6" s="4" t="s">
        <v>482</v>
      </c>
      <c r="B6" s="4" t="s">
        <v>247</v>
      </c>
    </row>
    <row r="7" spans="1:2">
      <c r="A7" s="4" t="s">
        <v>483</v>
      </c>
    </row>
    <row r="8" spans="1:2">
      <c r="A8" s="3" t="s">
        <v>478</v>
      </c>
    </row>
    <row r="9" spans="1:2">
      <c r="A9" s="4" t="s">
        <v>482</v>
      </c>
      <c r="B9" s="4" t="s">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7</v>
      </c>
    </row>
    <row r="3" spans="1:4">
      <c r="A3" s="3" t="s">
        <v>259</v>
      </c>
    </row>
    <row r="4" spans="1:4">
      <c r="A4" s="4" t="s">
        <v>486</v>
      </c>
      <c r="B4" s="6" t="n">
        <v>0</v>
      </c>
      <c r="C4" s="6" t="n">
        <v>0</v>
      </c>
      <c r="D4"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259</v>
      </c>
    </row>
    <row r="4" spans="1:3">
      <c r="A4" s="4" t="s">
        <v>488</v>
      </c>
      <c r="B4" s="6" t="n">
        <v>0</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63</v>
      </c>
    </row>
    <row r="2" spans="1:2">
      <c r="A2" s="3" t="s">
        <v>490</v>
      </c>
    </row>
    <row r="3" spans="1:2">
      <c r="A3" s="4" t="s">
        <v>491</v>
      </c>
      <c r="B3" s="7" t="n">
        <v>9.300000000000001</v>
      </c>
    </row>
    <row r="4" spans="1:2">
      <c r="A4" s="4" t="s">
        <v>492</v>
      </c>
    </row>
    <row r="5" spans="1:2">
      <c r="A5" s="3" t="s">
        <v>490</v>
      </c>
    </row>
    <row r="6" spans="1:2">
      <c r="A6" s="4" t="s">
        <v>493</v>
      </c>
      <c r="B6" s="8" t="n">
        <v>9.300000000000001</v>
      </c>
    </row>
    <row r="7" spans="1:2">
      <c r="A7" s="4" t="s">
        <v>134</v>
      </c>
    </row>
    <row r="8" spans="1:2">
      <c r="A8" s="3" t="s">
        <v>490</v>
      </c>
    </row>
    <row r="9" spans="1:2">
      <c r="A9" s="4" t="s">
        <v>491</v>
      </c>
      <c r="B9" s="8" t="n">
        <v>9.300000000000001</v>
      </c>
    </row>
    <row r="10" spans="1:2">
      <c r="A10" s="4" t="s">
        <v>494</v>
      </c>
    </row>
    <row r="11" spans="1:2">
      <c r="A11" s="3" t="s">
        <v>490</v>
      </c>
    </row>
    <row r="12" spans="1:2">
      <c r="A12" s="4" t="s">
        <v>491</v>
      </c>
      <c r="B12" s="7" t="n">
        <v>9.30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 customWidth="1" max="5" min="5" width="21"/>
  </cols>
  <sheetData>
    <row r="1" spans="1:5">
      <c r="A1" s="1" t="s">
        <v>495</v>
      </c>
      <c r="B1" s="2" t="s">
        <v>1</v>
      </c>
    </row>
    <row r="2" spans="1:5">
      <c r="B2" s="2" t="s">
        <v>496</v>
      </c>
      <c r="C2" s="2" t="s">
        <v>497</v>
      </c>
      <c r="D2" s="2" t="s">
        <v>464</v>
      </c>
      <c r="E2" s="2" t="s">
        <v>498</v>
      </c>
    </row>
    <row r="3" spans="1:5">
      <c r="A3" s="3" t="s">
        <v>499</v>
      </c>
    </row>
    <row r="4" spans="1:5">
      <c r="A4" s="4" t="s">
        <v>34</v>
      </c>
      <c r="B4" s="7" t="n">
        <v>84.7</v>
      </c>
      <c r="C4" s="7" t="n">
        <v>87.7</v>
      </c>
    </row>
    <row r="5" spans="1:5">
      <c r="A5" s="4" t="s">
        <v>500</v>
      </c>
      <c r="B5" s="5" t="n">
        <v>1</v>
      </c>
    </row>
    <row r="6" spans="1:5">
      <c r="A6" s="4" t="s">
        <v>501</v>
      </c>
      <c r="B6" s="7" t="n">
        <v>10.5</v>
      </c>
    </row>
    <row r="7" spans="1:5">
      <c r="A7" s="4" t="s">
        <v>502</v>
      </c>
      <c r="C7" s="8" t="n">
        <v>16.1</v>
      </c>
      <c r="D7" s="7" t="n">
        <v>235.8</v>
      </c>
    </row>
    <row r="8" spans="1:5">
      <c r="A8" s="4" t="s">
        <v>503</v>
      </c>
      <c r="B8" s="8" t="n">
        <v>15.2</v>
      </c>
      <c r="C8" s="8" t="n">
        <v>12.6</v>
      </c>
      <c r="D8" s="8" t="n">
        <v>19.5</v>
      </c>
    </row>
    <row r="9" spans="1:5">
      <c r="A9" s="4" t="s">
        <v>504</v>
      </c>
    </row>
    <row r="10" spans="1:5">
      <c r="A10" s="3" t="s">
        <v>499</v>
      </c>
    </row>
    <row r="11" spans="1:5">
      <c r="A11" s="4" t="s">
        <v>34</v>
      </c>
      <c r="E11" s="7" t="n">
        <v>46.3</v>
      </c>
    </row>
    <row r="12" spans="1:5">
      <c r="A12" s="4" t="s">
        <v>505</v>
      </c>
      <c r="D12" s="7" t="n">
        <v>38.7</v>
      </c>
    </row>
    <row r="13" spans="1:5">
      <c r="A13" s="4" t="s">
        <v>456</v>
      </c>
    </row>
    <row r="14" spans="1:5">
      <c r="A14" s="3" t="s">
        <v>499</v>
      </c>
    </row>
    <row r="15" spans="1:5">
      <c r="A15" s="4" t="s">
        <v>506</v>
      </c>
      <c r="C15" s="8" t="n">
        <v>138.5</v>
      </c>
    </row>
    <row r="16" spans="1:5">
      <c r="A16" s="4" t="s">
        <v>507</v>
      </c>
      <c r="C16" s="8" t="n">
        <v>6.9</v>
      </c>
    </row>
    <row r="17" spans="1:5">
      <c r="A17" s="4" t="s">
        <v>508</v>
      </c>
      <c r="C17" s="7" t="n">
        <v>25.4</v>
      </c>
    </row>
    <row r="18" spans="1:5">
      <c r="A18" s="4" t="s">
        <v>245</v>
      </c>
    </row>
    <row r="19" spans="1:5">
      <c r="A19" s="3" t="s">
        <v>499</v>
      </c>
    </row>
    <row r="20" spans="1:5">
      <c r="A20" s="4" t="s">
        <v>246</v>
      </c>
      <c r="C20" s="4" t="s">
        <v>247</v>
      </c>
    </row>
    <row r="21" spans="1:5">
      <c r="A21" s="4" t="s">
        <v>509</v>
      </c>
    </row>
    <row r="22" spans="1:5">
      <c r="A22" s="3" t="s">
        <v>499</v>
      </c>
    </row>
    <row r="23" spans="1:5">
      <c r="A23" s="4" t="s">
        <v>510</v>
      </c>
      <c r="B23" s="8" t="n">
        <v>6.4</v>
      </c>
    </row>
    <row r="24" spans="1:5">
      <c r="A24" s="4" t="s">
        <v>511</v>
      </c>
    </row>
    <row r="25" spans="1:5">
      <c r="A25" s="3" t="s">
        <v>499</v>
      </c>
    </row>
    <row r="26" spans="1:5">
      <c r="A26" s="4" t="s">
        <v>512</v>
      </c>
      <c r="B26" s="7" t="n">
        <v>6.4</v>
      </c>
    </row>
    <row r="27" spans="1:5">
      <c r="A27" s="4" t="s">
        <v>513</v>
      </c>
      <c r="B27" s="5" t="n">
        <v>6</v>
      </c>
    </row>
    <row r="28" spans="1:5">
      <c r="A28" s="4" t="s">
        <v>514</v>
      </c>
    </row>
    <row r="29" spans="1:5">
      <c r="A29" s="3" t="s">
        <v>499</v>
      </c>
    </row>
    <row r="30" spans="1:5">
      <c r="A30" s="4" t="s">
        <v>515</v>
      </c>
      <c r="C30" s="7" t="n">
        <v>4.9</v>
      </c>
    </row>
    <row r="31" spans="1:5">
      <c r="A31" s="4" t="s">
        <v>516</v>
      </c>
    </row>
    <row r="32" spans="1:5">
      <c r="A32" s="3" t="s">
        <v>499</v>
      </c>
    </row>
    <row r="33" spans="1:5">
      <c r="A33" s="4" t="s">
        <v>500</v>
      </c>
      <c r="C33" s="5" t="n">
        <v>5</v>
      </c>
    </row>
    <row r="34" spans="1:5">
      <c r="A34" s="4" t="s">
        <v>517</v>
      </c>
    </row>
    <row r="35" spans="1:5">
      <c r="A35" s="3" t="s">
        <v>499</v>
      </c>
    </row>
    <row r="36" spans="1:5">
      <c r="A36" s="4" t="s">
        <v>513</v>
      </c>
      <c r="C36" s="5" t="n">
        <v>8</v>
      </c>
    </row>
    <row r="37" spans="1:5">
      <c r="A37" s="4" t="s">
        <v>518</v>
      </c>
    </row>
    <row r="38" spans="1:5">
      <c r="A38" s="3" t="s">
        <v>499</v>
      </c>
    </row>
    <row r="39" spans="1:5">
      <c r="A39" s="4" t="s">
        <v>34</v>
      </c>
      <c r="B39" s="7" t="n">
        <v>84.7</v>
      </c>
      <c r="C39" s="7" t="n">
        <v>87.7</v>
      </c>
    </row>
    <row r="40" spans="1:5">
      <c r="A40" s="4" t="s">
        <v>519</v>
      </c>
    </row>
    <row r="41" spans="1:5">
      <c r="A41" s="3" t="s">
        <v>499</v>
      </c>
    </row>
    <row r="42" spans="1:5">
      <c r="A42" s="4" t="s">
        <v>502</v>
      </c>
      <c r="C42" s="7" t="n">
        <v>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0</v>
      </c>
      <c r="B1" s="2" t="s">
        <v>1</v>
      </c>
    </row>
    <row r="2" spans="1:4">
      <c r="B2" s="2" t="s">
        <v>2</v>
      </c>
      <c r="C2" s="2" t="s">
        <v>30</v>
      </c>
      <c r="D2" s="2" t="s">
        <v>77</v>
      </c>
    </row>
    <row r="3" spans="1:4">
      <c r="A3" s="3" t="s">
        <v>265</v>
      </c>
    </row>
    <row r="4" spans="1:4">
      <c r="A4" s="4" t="s">
        <v>521</v>
      </c>
      <c r="B4" s="7" t="n">
        <v>1509.4</v>
      </c>
      <c r="C4" s="7" t="n">
        <v>1383.2</v>
      </c>
    </row>
    <row r="5" spans="1:4">
      <c r="A5" s="4" t="s">
        <v>522</v>
      </c>
      <c r="B5" s="5" t="n">
        <v>4558</v>
      </c>
      <c r="C5" s="8" t="n">
        <v>4048.7</v>
      </c>
    </row>
    <row r="6" spans="1:4">
      <c r="A6" s="4" t="s">
        <v>523</v>
      </c>
      <c r="B6" s="8" t="n">
        <v>511.2</v>
      </c>
      <c r="C6" s="8" t="n">
        <v>373.5</v>
      </c>
    </row>
    <row r="7" spans="1:4">
      <c r="A7" s="4" t="s">
        <v>524</v>
      </c>
      <c r="B7" s="8" t="n">
        <v>417.3</v>
      </c>
      <c r="C7" s="8" t="n">
        <v>383.1</v>
      </c>
    </row>
    <row r="8" spans="1:4">
      <c r="A8" s="4" t="s">
        <v>525</v>
      </c>
      <c r="B8" s="8" t="n">
        <v>6995.9</v>
      </c>
      <c r="C8" s="8" t="n">
        <v>6188.5</v>
      </c>
    </row>
    <row r="9" spans="1:4">
      <c r="A9" s="4" t="s">
        <v>526</v>
      </c>
      <c r="B9" s="8" t="n">
        <v>-552.2</v>
      </c>
      <c r="C9" s="8" t="n">
        <v>-374.3</v>
      </c>
    </row>
    <row r="10" spans="1:4">
      <c r="A10" s="4" t="s">
        <v>527</v>
      </c>
      <c r="B10" s="7" t="n">
        <v>6443.7</v>
      </c>
      <c r="C10" s="8" t="n">
        <v>5814.2</v>
      </c>
    </row>
    <row r="11" spans="1:4">
      <c r="A11" s="4" t="s">
        <v>528</v>
      </c>
    </row>
    <row r="12" spans="1:4">
      <c r="A12" s="3" t="s">
        <v>529</v>
      </c>
    </row>
    <row r="13" spans="1:4">
      <c r="A13" s="4" t="s">
        <v>530</v>
      </c>
      <c r="B13" s="4" t="s">
        <v>531</v>
      </c>
    </row>
    <row r="14" spans="1:4">
      <c r="A14" s="4" t="s">
        <v>532</v>
      </c>
    </row>
    <row r="15" spans="1:4">
      <c r="A15" s="3" t="s">
        <v>529</v>
      </c>
    </row>
    <row r="16" spans="1:4">
      <c r="A16" s="4" t="s">
        <v>533</v>
      </c>
      <c r="B16" s="4" t="s">
        <v>534</v>
      </c>
    </row>
    <row r="17" spans="1:4">
      <c r="A17" s="4" t="s">
        <v>535</v>
      </c>
    </row>
    <row r="18" spans="1:4">
      <c r="A18" s="3" t="s">
        <v>529</v>
      </c>
    </row>
    <row r="19" spans="1:4">
      <c r="A19" s="4" t="s">
        <v>536</v>
      </c>
      <c r="B19" s="7" t="n">
        <v>198.9</v>
      </c>
      <c r="C19" s="7" t="n">
        <v>181.6</v>
      </c>
      <c r="D19" s="7" t="n">
        <v>15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77</v>
      </c>
    </row>
    <row r="3" spans="1:4">
      <c r="A3" s="3" t="s">
        <v>538</v>
      </c>
    </row>
    <row r="4" spans="1:4">
      <c r="A4" s="4" t="s">
        <v>521</v>
      </c>
      <c r="B4" s="6" t="n">
        <v>128</v>
      </c>
      <c r="C4" s="7" t="n">
        <v>195.8</v>
      </c>
    </row>
    <row r="5" spans="1:4">
      <c r="A5" s="4" t="s">
        <v>539</v>
      </c>
      <c r="B5" s="8" t="n">
        <v>486.7</v>
      </c>
      <c r="C5" s="8" t="n">
        <v>550.6</v>
      </c>
    </row>
    <row r="6" spans="1:4">
      <c r="A6" s="4" t="s">
        <v>540</v>
      </c>
      <c r="B6" s="8" t="n">
        <v>24.1</v>
      </c>
      <c r="C6" s="8" t="n">
        <v>32.8</v>
      </c>
    </row>
    <row r="7" spans="1:4">
      <c r="A7" s="4" t="s">
        <v>541</v>
      </c>
      <c r="B7" s="8" t="n">
        <v>312.3</v>
      </c>
      <c r="C7" s="8" t="n">
        <v>295.8</v>
      </c>
    </row>
    <row r="8" spans="1:4">
      <c r="A8" s="4" t="s">
        <v>542</v>
      </c>
      <c r="B8" s="8" t="n">
        <v>8.699999999999999</v>
      </c>
      <c r="C8" s="5" t="n">
        <v>227</v>
      </c>
    </row>
    <row r="9" spans="1:4">
      <c r="A9" s="4" t="s">
        <v>543</v>
      </c>
      <c r="B9" s="8" t="n">
        <v>318.9</v>
      </c>
      <c r="C9" s="8" t="n">
        <v>256.4</v>
      </c>
    </row>
    <row r="10" spans="1:4">
      <c r="A10" s="4" t="s">
        <v>544</v>
      </c>
      <c r="B10" s="5" t="n">
        <v>258</v>
      </c>
      <c r="C10" s="8" t="n">
        <v>137.9</v>
      </c>
      <c r="D10" s="7" t="n">
        <v>73.5</v>
      </c>
    </row>
    <row r="11" spans="1:4">
      <c r="A11" s="4" t="s">
        <v>98</v>
      </c>
      <c r="B11" s="5" t="n">
        <v>0</v>
      </c>
      <c r="C11" s="7" t="n">
        <v>16.2</v>
      </c>
      <c r="D11" s="7" t="n">
        <v>108.1</v>
      </c>
    </row>
    <row r="12" spans="1:4">
      <c r="A12" s="4" t="s">
        <v>456</v>
      </c>
    </row>
    <row r="13" spans="1:4">
      <c r="A13" s="3" t="s">
        <v>538</v>
      </c>
    </row>
    <row r="14" spans="1:4">
      <c r="A14" s="4" t="s">
        <v>545</v>
      </c>
      <c r="C14" s="4" t="s">
        <v>546</v>
      </c>
    </row>
    <row r="15" spans="1:4">
      <c r="A15" s="4" t="s">
        <v>547</v>
      </c>
    </row>
    <row r="16" spans="1:4">
      <c r="A16" s="3" t="s">
        <v>538</v>
      </c>
    </row>
    <row r="17" spans="1:4">
      <c r="A17" s="4" t="s">
        <v>521</v>
      </c>
      <c r="B17" s="8" t="n">
        <v>99.3</v>
      </c>
    </row>
    <row r="18" spans="1:4">
      <c r="A18" s="4" t="s">
        <v>539</v>
      </c>
      <c r="B18" s="8" t="n">
        <v>427.9</v>
      </c>
    </row>
    <row r="19" spans="1:4">
      <c r="A19" s="4" t="s">
        <v>540</v>
      </c>
      <c r="B19" s="8" t="n">
        <v>24.1</v>
      </c>
    </row>
    <row r="20" spans="1:4">
      <c r="A20" s="4" t="s">
        <v>541</v>
      </c>
      <c r="B20" s="8" t="n">
        <v>312.3</v>
      </c>
    </row>
    <row r="21" spans="1:4">
      <c r="A21" s="4" t="s">
        <v>542</v>
      </c>
      <c r="B21" s="8" t="n">
        <v>3.8</v>
      </c>
    </row>
    <row r="22" spans="1:4">
      <c r="A22" s="4" t="s">
        <v>543</v>
      </c>
      <c r="B22" s="8" t="n">
        <v>235.1</v>
      </c>
    </row>
    <row r="23" spans="1:4">
      <c r="A23" s="4" t="s">
        <v>548</v>
      </c>
    </row>
    <row r="24" spans="1:4">
      <c r="A24" s="3" t="s">
        <v>538</v>
      </c>
    </row>
    <row r="25" spans="1:4">
      <c r="A25" s="4" t="s">
        <v>521</v>
      </c>
      <c r="B25" s="8" t="n">
        <v>28.7</v>
      </c>
    </row>
    <row r="26" spans="1:4">
      <c r="A26" s="4" t="s">
        <v>539</v>
      </c>
      <c r="B26" s="8" t="n">
        <v>58.8</v>
      </c>
    </row>
    <row r="27" spans="1:4">
      <c r="A27" s="4" t="s">
        <v>540</v>
      </c>
      <c r="B27" s="5" t="n">
        <v>0</v>
      </c>
    </row>
    <row r="28" spans="1:4">
      <c r="A28" s="4" t="s">
        <v>541</v>
      </c>
      <c r="B28" s="5" t="n">
        <v>0</v>
      </c>
    </row>
    <row r="29" spans="1:4">
      <c r="A29" s="4" t="s">
        <v>542</v>
      </c>
      <c r="B29" s="8" t="n">
        <v>4.9</v>
      </c>
    </row>
    <row r="30" spans="1:4">
      <c r="A30" s="4" t="s">
        <v>543</v>
      </c>
      <c r="B30" s="7" t="n">
        <v>83.8</v>
      </c>
    </row>
    <row r="31" spans="1:4">
      <c r="A31" s="4" t="s">
        <v>549</v>
      </c>
    </row>
    <row r="32" spans="1:4">
      <c r="A32" s="3" t="s">
        <v>538</v>
      </c>
    </row>
    <row r="33" spans="1:4">
      <c r="A33" s="4" t="s">
        <v>521</v>
      </c>
      <c r="C33" s="7" t="n">
        <v>124.6</v>
      </c>
    </row>
    <row r="34" spans="1:4">
      <c r="A34" s="4" t="s">
        <v>539</v>
      </c>
      <c r="C34" s="8" t="n">
        <v>360.2</v>
      </c>
    </row>
    <row r="35" spans="1:4">
      <c r="A35" s="4" t="s">
        <v>540</v>
      </c>
      <c r="C35" s="8" t="n">
        <v>8.699999999999999</v>
      </c>
    </row>
    <row r="36" spans="1:4">
      <c r="A36" s="4" t="s">
        <v>541</v>
      </c>
      <c r="C36" s="8" t="n">
        <v>295.8</v>
      </c>
    </row>
    <row r="37" spans="1:4">
      <c r="A37" s="4" t="s">
        <v>542</v>
      </c>
      <c r="C37" s="5" t="n">
        <v>2</v>
      </c>
    </row>
    <row r="38" spans="1:4">
      <c r="A38" s="4" t="s">
        <v>543</v>
      </c>
      <c r="C38" s="8" t="n">
        <v>195.7</v>
      </c>
    </row>
    <row r="39" spans="1:4">
      <c r="A39" s="4" t="s">
        <v>544</v>
      </c>
      <c r="C39" s="8" t="n">
        <v>8.6</v>
      </c>
    </row>
    <row r="40" spans="1:4">
      <c r="A40" s="4" t="s">
        <v>98</v>
      </c>
      <c r="C40" s="8" t="n">
        <v>7.6</v>
      </c>
    </row>
    <row r="41" spans="1:4">
      <c r="A41" s="4" t="s">
        <v>550</v>
      </c>
    </row>
    <row r="42" spans="1:4">
      <c r="A42" s="3" t="s">
        <v>538</v>
      </c>
    </row>
    <row r="43" spans="1:4">
      <c r="A43" s="4" t="s">
        <v>521</v>
      </c>
      <c r="C43" s="8" t="n">
        <v>25.3</v>
      </c>
    </row>
    <row r="44" spans="1:4">
      <c r="A44" s="4" t="s">
        <v>539</v>
      </c>
      <c r="C44" s="8" t="n">
        <v>84.90000000000001</v>
      </c>
    </row>
    <row r="45" spans="1:4">
      <c r="A45" s="4" t="s">
        <v>540</v>
      </c>
      <c r="C45" s="8" t="n">
        <v>5.8</v>
      </c>
    </row>
    <row r="46" spans="1:4">
      <c r="A46" s="4" t="s">
        <v>541</v>
      </c>
      <c r="C46" s="5" t="n">
        <v>0</v>
      </c>
    </row>
    <row r="47" spans="1:4">
      <c r="A47" s="4" t="s">
        <v>542</v>
      </c>
      <c r="C47" s="8" t="n">
        <v>91.59999999999999</v>
      </c>
    </row>
    <row r="48" spans="1:4">
      <c r="A48" s="4" t="s">
        <v>543</v>
      </c>
      <c r="C48" s="8" t="n">
        <v>24.4</v>
      </c>
    </row>
    <row r="49" spans="1:4">
      <c r="A49" s="4" t="s">
        <v>551</v>
      </c>
    </row>
    <row r="50" spans="1:4">
      <c r="A50" s="3" t="s">
        <v>538</v>
      </c>
    </row>
    <row r="51" spans="1:4">
      <c r="A51" s="4" t="s">
        <v>521</v>
      </c>
      <c r="C51" s="8" t="n">
        <v>1.9</v>
      </c>
    </row>
    <row r="52" spans="1:4">
      <c r="A52" s="4" t="s">
        <v>539</v>
      </c>
      <c r="C52" s="8" t="n">
        <v>17.1</v>
      </c>
    </row>
    <row r="53" spans="1:4">
      <c r="A53" s="4" t="s">
        <v>540</v>
      </c>
      <c r="C53" s="8" t="n">
        <v>0.3</v>
      </c>
    </row>
    <row r="54" spans="1:4">
      <c r="A54" s="4" t="s">
        <v>541</v>
      </c>
      <c r="C54" s="5" t="n">
        <v>0</v>
      </c>
    </row>
    <row r="55" spans="1:4">
      <c r="A55" s="4" t="s">
        <v>542</v>
      </c>
      <c r="C55" s="8" t="n">
        <v>15.3</v>
      </c>
    </row>
    <row r="56" spans="1:4">
      <c r="A56" s="4" t="s">
        <v>543</v>
      </c>
      <c r="C56" s="6" t="n">
        <v>4</v>
      </c>
    </row>
    <row r="57" spans="1:4">
      <c r="A57" s="4" t="s">
        <v>456</v>
      </c>
    </row>
    <row r="58" spans="1:4">
      <c r="A58" s="3" t="s">
        <v>538</v>
      </c>
    </row>
    <row r="59" spans="1:4">
      <c r="A59" s="4" t="s">
        <v>545</v>
      </c>
      <c r="C59" s="4" t="s">
        <v>546</v>
      </c>
    </row>
    <row r="60" spans="1:4">
      <c r="A60" s="4" t="s">
        <v>552</v>
      </c>
    </row>
    <row r="61" spans="1:4">
      <c r="A61" s="3" t="s">
        <v>538</v>
      </c>
    </row>
    <row r="62" spans="1:4">
      <c r="A62" s="4" t="s">
        <v>521</v>
      </c>
      <c r="C62" s="6" t="n">
        <v>44</v>
      </c>
    </row>
    <row r="63" spans="1:4">
      <c r="A63" s="4" t="s">
        <v>539</v>
      </c>
      <c r="C63" s="8" t="n">
        <v>88.40000000000001</v>
      </c>
    </row>
    <row r="64" spans="1:4">
      <c r="A64" s="4" t="s">
        <v>540</v>
      </c>
      <c r="C64" s="5" t="n">
        <v>18</v>
      </c>
    </row>
    <row r="65" spans="1:4">
      <c r="A65" s="4" t="s">
        <v>541</v>
      </c>
      <c r="C65" s="5" t="n">
        <v>0</v>
      </c>
    </row>
    <row r="66" spans="1:4">
      <c r="A66" s="4" t="s">
        <v>542</v>
      </c>
      <c r="C66" s="8" t="n">
        <v>118.1</v>
      </c>
    </row>
    <row r="67" spans="1:4">
      <c r="A67" s="4" t="s">
        <v>543</v>
      </c>
      <c r="C67" s="7" t="n">
        <v>3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4" t="s">
        <v>554</v>
      </c>
    </row>
    <row r="4" spans="1:3">
      <c r="A4" s="3" t="s">
        <v>529</v>
      </c>
    </row>
    <row r="5" spans="1:3">
      <c r="A5" s="4" t="s">
        <v>555</v>
      </c>
      <c r="B5" s="5" t="n">
        <v>2</v>
      </c>
    </row>
    <row r="6" spans="1:3">
      <c r="A6" s="4" t="s">
        <v>556</v>
      </c>
    </row>
    <row r="7" spans="1:3">
      <c r="A7" s="3" t="s">
        <v>529</v>
      </c>
    </row>
    <row r="8" spans="1:3">
      <c r="A8" s="4" t="s">
        <v>555</v>
      </c>
      <c r="B8" s="5" t="n">
        <v>6</v>
      </c>
    </row>
    <row r="9" spans="1:3">
      <c r="A9" s="4" t="s">
        <v>557</v>
      </c>
    </row>
    <row r="10" spans="1:3">
      <c r="A10" s="3" t="s">
        <v>529</v>
      </c>
    </row>
    <row r="11" spans="1:3">
      <c r="A11" s="4" t="s">
        <v>555</v>
      </c>
      <c r="B11" s="5" t="n">
        <v>1</v>
      </c>
    </row>
    <row r="12" spans="1:3">
      <c r="A12" s="4" t="s">
        <v>558</v>
      </c>
    </row>
    <row r="13" spans="1:3">
      <c r="A13" s="3" t="s">
        <v>529</v>
      </c>
    </row>
    <row r="14" spans="1:3">
      <c r="A14" s="4" t="s">
        <v>555</v>
      </c>
      <c r="B14" s="5" t="n">
        <v>1</v>
      </c>
    </row>
    <row r="15" spans="1:3">
      <c r="A15" s="4" t="s">
        <v>559</v>
      </c>
    </row>
    <row r="16" spans="1:3">
      <c r="A16" s="3" t="s">
        <v>529</v>
      </c>
    </row>
    <row r="17" spans="1:3">
      <c r="A17" s="4" t="s">
        <v>555</v>
      </c>
      <c r="B17" s="5" t="n">
        <v>1</v>
      </c>
    </row>
    <row r="18" spans="1:3">
      <c r="A18" s="4" t="s">
        <v>560</v>
      </c>
    </row>
    <row r="19" spans="1:3">
      <c r="A19" s="3" t="s">
        <v>529</v>
      </c>
    </row>
    <row r="20" spans="1:3">
      <c r="A20" s="4" t="s">
        <v>555</v>
      </c>
      <c r="B20" s="5" t="n">
        <v>1</v>
      </c>
    </row>
    <row r="21" spans="1:3">
      <c r="A21" s="4" t="s">
        <v>549</v>
      </c>
    </row>
    <row r="22" spans="1:3">
      <c r="A22" s="3" t="s">
        <v>529</v>
      </c>
    </row>
    <row r="23" spans="1:3">
      <c r="A23" s="4" t="s">
        <v>555</v>
      </c>
      <c r="C23" s="5" t="n">
        <v>2</v>
      </c>
    </row>
    <row r="24" spans="1:3">
      <c r="A24" s="4" t="s">
        <v>561</v>
      </c>
    </row>
    <row r="25" spans="1:3">
      <c r="A25" s="3" t="s">
        <v>529</v>
      </c>
    </row>
    <row r="26" spans="1:3">
      <c r="A26" s="4" t="s">
        <v>555</v>
      </c>
      <c r="C26" s="5" t="n">
        <v>3</v>
      </c>
    </row>
    <row r="27" spans="1:3">
      <c r="A27" s="4" t="s">
        <v>562</v>
      </c>
    </row>
    <row r="28" spans="1:3">
      <c r="A28" s="3" t="s">
        <v>529</v>
      </c>
    </row>
    <row r="29" spans="1:3">
      <c r="A29" s="4" t="s">
        <v>555</v>
      </c>
      <c r="C29" s="5" t="n">
        <v>6</v>
      </c>
    </row>
    <row r="30" spans="1:3">
      <c r="A30" s="4" t="s">
        <v>563</v>
      </c>
    </row>
    <row r="31" spans="1:3">
      <c r="A31" s="3" t="s">
        <v>529</v>
      </c>
    </row>
    <row r="32" spans="1:3">
      <c r="A32" s="4" t="s">
        <v>555</v>
      </c>
      <c r="C32" s="5" t="n">
        <v>10</v>
      </c>
    </row>
    <row r="33" spans="1:3">
      <c r="A33" s="4" t="s">
        <v>564</v>
      </c>
    </row>
    <row r="34" spans="1:3">
      <c r="A34" s="3" t="s">
        <v>529</v>
      </c>
    </row>
    <row r="35" spans="1:3">
      <c r="A35" s="4" t="s">
        <v>555</v>
      </c>
      <c r="C35" s="5" t="n">
        <v>2</v>
      </c>
    </row>
    <row r="36" spans="1:3">
      <c r="A36" s="4" t="s">
        <v>565</v>
      </c>
    </row>
    <row r="37" spans="1:3">
      <c r="A37" s="3" t="s">
        <v>529</v>
      </c>
    </row>
    <row r="38" spans="1:3">
      <c r="A38" s="4" t="s">
        <v>555</v>
      </c>
      <c r="C38" s="5" t="n">
        <v>3</v>
      </c>
    </row>
    <row r="39" spans="1:3">
      <c r="A39" s="4" t="s">
        <v>566</v>
      </c>
    </row>
    <row r="40" spans="1:3">
      <c r="A40" s="3" t="s">
        <v>529</v>
      </c>
    </row>
    <row r="41" spans="1:3">
      <c r="A41" s="4" t="s">
        <v>555</v>
      </c>
      <c r="C41" s="5" t="n">
        <v>1</v>
      </c>
    </row>
    <row r="42" spans="1:3">
      <c r="A42" s="4" t="s">
        <v>567</v>
      </c>
    </row>
    <row r="43" spans="1:3">
      <c r="A43" s="3" t="s">
        <v>529</v>
      </c>
    </row>
    <row r="44" spans="1:3">
      <c r="A44" s="4" t="s">
        <v>555</v>
      </c>
      <c r="C44" s="5" t="n">
        <v>1</v>
      </c>
    </row>
    <row r="45" spans="1:3">
      <c r="A45" s="4" t="s">
        <v>568</v>
      </c>
    </row>
    <row r="46" spans="1:3">
      <c r="A46" s="3" t="s">
        <v>529</v>
      </c>
    </row>
    <row r="47" spans="1:3">
      <c r="A47" s="4" t="s">
        <v>555</v>
      </c>
      <c r="C47"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19</v>
      </c>
    </row>
    <row r="4" spans="1:12">
      <c r="A4" s="4" t="s">
        <v>104</v>
      </c>
      <c r="B4" s="7" t="n">
        <v>105.4</v>
      </c>
      <c r="C4" s="7" t="n">
        <v>9.800000000000001</v>
      </c>
      <c r="D4" s="7" t="n">
        <v>21.8</v>
      </c>
      <c r="E4" s="7" t="n">
        <v>1.2</v>
      </c>
      <c r="F4" s="7" t="n">
        <v>45.2</v>
      </c>
      <c r="G4" s="7" t="n">
        <v>13.1</v>
      </c>
      <c r="H4" s="7" t="n">
        <v>-2.2</v>
      </c>
      <c r="I4" s="7" t="n">
        <v>20.4</v>
      </c>
      <c r="J4" s="6" t="n">
        <v>138</v>
      </c>
      <c r="K4" s="7" t="n">
        <v>76.5</v>
      </c>
      <c r="L4" s="6" t="n">
        <v>59</v>
      </c>
    </row>
    <row r="5" spans="1:12">
      <c r="A5" s="3" t="s">
        <v>120</v>
      </c>
    </row>
    <row r="6" spans="1:12">
      <c r="A6" s="4" t="s">
        <v>121</v>
      </c>
      <c r="J6" s="8" t="n">
        <v>0.2</v>
      </c>
      <c r="K6" s="8" t="n">
        <v>0.1</v>
      </c>
      <c r="L6" s="8" t="n">
        <v>0.1</v>
      </c>
    </row>
    <row r="7" spans="1:12">
      <c r="A7" s="4" t="s">
        <v>122</v>
      </c>
      <c r="J7" s="8" t="n">
        <v>155.3</v>
      </c>
      <c r="K7" s="8" t="n">
        <v>-164.1</v>
      </c>
      <c r="L7" s="8" t="n">
        <v>-138.3</v>
      </c>
    </row>
    <row r="8" spans="1:12">
      <c r="A8" s="4" t="s">
        <v>123</v>
      </c>
      <c r="J8" s="5" t="n">
        <v>2</v>
      </c>
      <c r="K8" s="8" t="n">
        <v>3.4</v>
      </c>
      <c r="L8" s="8" t="n">
        <v>9.699999999999999</v>
      </c>
    </row>
    <row r="9" spans="1:12">
      <c r="A9" s="4" t="s">
        <v>124</v>
      </c>
      <c r="J9" s="8" t="n">
        <v>-68.3</v>
      </c>
      <c r="K9" s="8" t="n">
        <v>-100.1</v>
      </c>
      <c r="L9" s="8" t="n">
        <v>6.3</v>
      </c>
    </row>
    <row r="10" spans="1:12">
      <c r="A10" s="4" t="s">
        <v>125</v>
      </c>
      <c r="J10" s="8" t="n">
        <v>89.2</v>
      </c>
      <c r="K10" s="8" t="n">
        <v>-260.7</v>
      </c>
      <c r="L10" s="8" t="n">
        <v>-122.2</v>
      </c>
    </row>
    <row r="11" spans="1:12">
      <c r="A11" s="4" t="s">
        <v>126</v>
      </c>
      <c r="J11" s="8" t="n">
        <v>227.2</v>
      </c>
      <c r="K11" s="8" t="n">
        <v>-184.2</v>
      </c>
      <c r="L11" s="8" t="n">
        <v>-63.2</v>
      </c>
    </row>
    <row r="12" spans="1:12">
      <c r="A12" s="4" t="s">
        <v>127</v>
      </c>
      <c r="J12" s="8" t="n">
        <v>-124.2</v>
      </c>
      <c r="K12" s="8" t="n">
        <v>166.3</v>
      </c>
      <c r="L12" s="8" t="n">
        <v>118.4</v>
      </c>
    </row>
    <row r="13" spans="1:12">
      <c r="A13" s="4" t="s">
        <v>128</v>
      </c>
      <c r="J13" s="6" t="n">
        <v>103</v>
      </c>
      <c r="K13" s="7" t="n">
        <v>-17.9</v>
      </c>
      <c r="L13" s="7" t="n">
        <v>55.2</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8"/>
  </cols>
  <sheetData>
    <row r="1" spans="1:4">
      <c r="A1" s="1" t="s">
        <v>569</v>
      </c>
      <c r="B1" s="2" t="s">
        <v>1</v>
      </c>
    </row>
    <row r="2" spans="1:4">
      <c r="B2" s="2" t="s">
        <v>570</v>
      </c>
      <c r="C2" s="2" t="s">
        <v>571</v>
      </c>
      <c r="D2" s="2" t="s">
        <v>572</v>
      </c>
    </row>
    <row r="3" spans="1:4">
      <c r="A3" s="3" t="s">
        <v>538</v>
      </c>
    </row>
    <row r="4" spans="1:4">
      <c r="A4" s="4" t="s">
        <v>573</v>
      </c>
      <c r="C4" s="7" t="n">
        <v>0.8</v>
      </c>
      <c r="D4" s="7" t="n">
        <v>10.7</v>
      </c>
    </row>
    <row r="5" spans="1:4">
      <c r="A5" s="4" t="s">
        <v>574</v>
      </c>
      <c r="C5" s="8" t="n">
        <v>122.8</v>
      </c>
      <c r="D5" s="8" t="n">
        <v>518.3</v>
      </c>
    </row>
    <row r="6" spans="1:4">
      <c r="A6" s="4" t="s">
        <v>575</v>
      </c>
      <c r="C6" s="8" t="n">
        <v>5.9</v>
      </c>
      <c r="D6" s="8" t="n">
        <v>3.3</v>
      </c>
    </row>
    <row r="7" spans="1:4">
      <c r="A7" s="4" t="s">
        <v>576</v>
      </c>
      <c r="C7" s="8" t="n">
        <v>1.4</v>
      </c>
      <c r="D7" s="8" t="n">
        <v>9.9</v>
      </c>
    </row>
    <row r="8" spans="1:4">
      <c r="A8" s="4" t="s">
        <v>541</v>
      </c>
      <c r="C8" s="5" t="n">
        <v>29</v>
      </c>
      <c r="D8" s="8" t="n">
        <v>263.9</v>
      </c>
    </row>
    <row r="9" spans="1:4">
      <c r="A9" s="4" t="s">
        <v>50</v>
      </c>
      <c r="C9" s="8" t="n">
        <v>1.8</v>
      </c>
      <c r="D9" s="8" t="n">
        <v>5.5</v>
      </c>
    </row>
    <row r="10" spans="1:4">
      <c r="A10" s="4" t="s">
        <v>577</v>
      </c>
      <c r="C10" s="8" t="n">
        <v>16.2</v>
      </c>
      <c r="D10" s="8" t="n">
        <v>84.40000000000001</v>
      </c>
    </row>
    <row r="11" spans="1:4">
      <c r="A11" s="4" t="s">
        <v>136</v>
      </c>
    </row>
    <row r="12" spans="1:4">
      <c r="A12" s="3" t="s">
        <v>538</v>
      </c>
    </row>
    <row r="13" spans="1:4">
      <c r="A13" s="4" t="s">
        <v>577</v>
      </c>
      <c r="D13" s="8" t="n">
        <v>2.3</v>
      </c>
    </row>
    <row r="14" spans="1:4">
      <c r="A14" s="4" t="s">
        <v>578</v>
      </c>
    </row>
    <row r="15" spans="1:4">
      <c r="A15" s="3" t="s">
        <v>538</v>
      </c>
    </row>
    <row r="16" spans="1:4">
      <c r="A16" s="4" t="s">
        <v>573</v>
      </c>
      <c r="C16" s="5" t="n">
        <v>0</v>
      </c>
    </row>
    <row r="17" spans="1:4">
      <c r="A17" s="4" t="s">
        <v>574</v>
      </c>
      <c r="C17" s="8" t="n">
        <v>76.3</v>
      </c>
    </row>
    <row r="18" spans="1:4">
      <c r="A18" s="4" t="s">
        <v>575</v>
      </c>
      <c r="C18" s="8" t="n">
        <v>5.9</v>
      </c>
    </row>
    <row r="19" spans="1:4">
      <c r="A19" s="4" t="s">
        <v>576</v>
      </c>
      <c r="C19" s="5" t="n">
        <v>1</v>
      </c>
    </row>
    <row r="20" spans="1:4">
      <c r="A20" s="4" t="s">
        <v>541</v>
      </c>
      <c r="C20" s="5" t="n">
        <v>0</v>
      </c>
    </row>
    <row r="21" spans="1:4">
      <c r="A21" s="4" t="s">
        <v>50</v>
      </c>
      <c r="C21" s="5" t="n">
        <v>0</v>
      </c>
    </row>
    <row r="22" spans="1:4">
      <c r="A22" s="4" t="s">
        <v>577</v>
      </c>
      <c r="C22" s="8" t="n">
        <v>7.6</v>
      </c>
    </row>
    <row r="23" spans="1:4">
      <c r="A23" s="4" t="s">
        <v>579</v>
      </c>
    </row>
    <row r="24" spans="1:4">
      <c r="A24" s="3" t="s">
        <v>538</v>
      </c>
    </row>
    <row r="25" spans="1:4">
      <c r="A25" s="4" t="s">
        <v>573</v>
      </c>
      <c r="C25" s="8" t="n">
        <v>0.8</v>
      </c>
    </row>
    <row r="26" spans="1:4">
      <c r="A26" s="4" t="s">
        <v>574</v>
      </c>
      <c r="C26" s="8" t="n">
        <v>46.5</v>
      </c>
    </row>
    <row r="27" spans="1:4">
      <c r="A27" s="4" t="s">
        <v>575</v>
      </c>
      <c r="C27" s="5" t="n">
        <v>0</v>
      </c>
    </row>
    <row r="28" spans="1:4">
      <c r="A28" s="4" t="s">
        <v>576</v>
      </c>
      <c r="C28" s="8" t="n">
        <v>0.4</v>
      </c>
    </row>
    <row r="29" spans="1:4">
      <c r="A29" s="4" t="s">
        <v>541</v>
      </c>
      <c r="C29" s="5" t="n">
        <v>29</v>
      </c>
    </row>
    <row r="30" spans="1:4">
      <c r="A30" s="4" t="s">
        <v>50</v>
      </c>
      <c r="C30" s="8" t="n">
        <v>1.8</v>
      </c>
    </row>
    <row r="31" spans="1:4">
      <c r="A31" s="4" t="s">
        <v>577</v>
      </c>
      <c r="C31" s="7" t="n">
        <v>8.6</v>
      </c>
    </row>
    <row r="32" spans="1:4">
      <c r="A32" s="4" t="s">
        <v>580</v>
      </c>
      <c r="B32" s="5" t="n">
        <v>1</v>
      </c>
    </row>
    <row r="33" spans="1:4">
      <c r="A33" s="4" t="s">
        <v>581</v>
      </c>
    </row>
    <row r="34" spans="1:4">
      <c r="A34" s="3" t="s">
        <v>538</v>
      </c>
    </row>
    <row r="35" spans="1:4">
      <c r="A35" s="4" t="s">
        <v>573</v>
      </c>
      <c r="D35" s="8" t="n">
        <v>2.9</v>
      </c>
    </row>
    <row r="36" spans="1:4">
      <c r="A36" s="4" t="s">
        <v>574</v>
      </c>
      <c r="D36" s="8" t="n">
        <v>283.6</v>
      </c>
    </row>
    <row r="37" spans="1:4">
      <c r="A37" s="4" t="s">
        <v>575</v>
      </c>
      <c r="D37" s="8" t="n">
        <v>0.8</v>
      </c>
    </row>
    <row r="38" spans="1:4">
      <c r="A38" s="4" t="s">
        <v>576</v>
      </c>
      <c r="D38" s="8" t="n">
        <v>3.9</v>
      </c>
    </row>
    <row r="39" spans="1:4">
      <c r="A39" s="4" t="s">
        <v>541</v>
      </c>
      <c r="D39" s="5" t="n">
        <v>166</v>
      </c>
    </row>
    <row r="40" spans="1:4">
      <c r="A40" s="4" t="s">
        <v>50</v>
      </c>
      <c r="D40" s="8" t="n">
        <v>0.5</v>
      </c>
    </row>
    <row r="41" spans="1:4">
      <c r="A41" s="4" t="s">
        <v>577</v>
      </c>
      <c r="D41" s="7" t="n">
        <v>46.5</v>
      </c>
    </row>
    <row r="42" spans="1:4">
      <c r="A42" s="4" t="s">
        <v>582</v>
      </c>
      <c r="C42" s="5" t="n">
        <v>1468</v>
      </c>
      <c r="D42" s="5" t="n">
        <v>1468</v>
      </c>
    </row>
    <row r="43" spans="1:4">
      <c r="A43" s="4" t="s">
        <v>583</v>
      </c>
    </row>
    <row r="44" spans="1:4">
      <c r="A44" s="3" t="s">
        <v>538</v>
      </c>
    </row>
    <row r="45" spans="1:4">
      <c r="A45" s="4" t="s">
        <v>573</v>
      </c>
      <c r="D45" s="7" t="n">
        <v>7.8</v>
      </c>
    </row>
    <row r="46" spans="1:4">
      <c r="A46" s="4" t="s">
        <v>574</v>
      </c>
      <c r="D46" s="8" t="n">
        <v>234.7</v>
      </c>
    </row>
    <row r="47" spans="1:4">
      <c r="A47" s="4" t="s">
        <v>575</v>
      </c>
      <c r="D47" s="8" t="n">
        <v>2.5</v>
      </c>
    </row>
    <row r="48" spans="1:4">
      <c r="A48" s="4" t="s">
        <v>576</v>
      </c>
      <c r="D48" s="5" t="n">
        <v>6</v>
      </c>
    </row>
    <row r="49" spans="1:4">
      <c r="A49" s="4" t="s">
        <v>541</v>
      </c>
      <c r="D49" s="8" t="n">
        <v>97.90000000000001</v>
      </c>
    </row>
    <row r="50" spans="1:4">
      <c r="A50" s="4" t="s">
        <v>50</v>
      </c>
      <c r="D50" s="5" t="n">
        <v>5</v>
      </c>
    </row>
    <row r="51" spans="1:4">
      <c r="A51" s="4" t="s">
        <v>577</v>
      </c>
      <c r="D51" s="7" t="n">
        <v>37.9</v>
      </c>
    </row>
    <row r="52" spans="1:4">
      <c r="A52" s="4" t="s">
        <v>584</v>
      </c>
      <c r="C52" s="5" t="n">
        <v>490</v>
      </c>
      <c r="D52" s="5" t="n">
        <v>4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7</v>
      </c>
    </row>
    <row r="3" spans="1:4">
      <c r="A3" s="3" t="s">
        <v>529</v>
      </c>
    </row>
    <row r="4" spans="1:4">
      <c r="A4" s="4" t="s">
        <v>98</v>
      </c>
      <c r="B4" s="6" t="n">
        <v>0</v>
      </c>
      <c r="C4" s="7" t="n">
        <v>16.2</v>
      </c>
      <c r="D4" s="7" t="n">
        <v>108.1</v>
      </c>
    </row>
    <row r="5" spans="1:4">
      <c r="A5" s="4" t="s">
        <v>245</v>
      </c>
    </row>
    <row r="6" spans="1:4">
      <c r="A6" s="3" t="s">
        <v>529</v>
      </c>
    </row>
    <row r="7" spans="1:4">
      <c r="A7" s="4" t="s">
        <v>246</v>
      </c>
      <c r="C7" s="4" t="s">
        <v>247</v>
      </c>
    </row>
    <row r="8" spans="1:4">
      <c r="A8" s="4" t="s">
        <v>549</v>
      </c>
    </row>
    <row r="9" spans="1:4">
      <c r="A9" s="3" t="s">
        <v>529</v>
      </c>
    </row>
    <row r="10" spans="1:4">
      <c r="A10" s="4" t="s">
        <v>98</v>
      </c>
      <c r="C10" s="7" t="n">
        <v>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9"/>
  </cols>
  <sheetData>
    <row r="1" spans="1:2">
      <c r="A1" s="1" t="s">
        <v>586</v>
      </c>
      <c r="B1" s="2" t="s">
        <v>1</v>
      </c>
    </row>
    <row r="2" spans="1:2">
      <c r="B2" s="2" t="s">
        <v>587</v>
      </c>
    </row>
    <row r="3" spans="1:2">
      <c r="A3" s="3" t="s">
        <v>529</v>
      </c>
    </row>
    <row r="4" spans="1:2">
      <c r="A4" s="4" t="s">
        <v>588</v>
      </c>
      <c r="B4" s="5" t="n">
        <v>3</v>
      </c>
    </row>
    <row r="5" spans="1:2">
      <c r="A5" s="4" t="s">
        <v>589</v>
      </c>
      <c r="B5" s="7" t="n">
        <v>15.9</v>
      </c>
    </row>
    <row r="6" spans="1:2">
      <c r="A6" s="4" t="s">
        <v>456</v>
      </c>
    </row>
    <row r="7" spans="1:2">
      <c r="A7" s="3" t="s">
        <v>529</v>
      </c>
    </row>
    <row r="8" spans="1:2">
      <c r="A8" s="4" t="s">
        <v>588</v>
      </c>
      <c r="B8" s="5" t="n">
        <v>3</v>
      </c>
    </row>
    <row r="9" spans="1:2">
      <c r="A9" s="4" t="s">
        <v>590</v>
      </c>
      <c r="B9"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91</v>
      </c>
      <c r="B1" s="2" t="s">
        <v>1</v>
      </c>
    </row>
    <row r="2" spans="1:4">
      <c r="B2" s="2" t="s">
        <v>592</v>
      </c>
      <c r="C2" s="2" t="s">
        <v>593</v>
      </c>
      <c r="D2" s="2" t="s">
        <v>594</v>
      </c>
    </row>
    <row r="3" spans="1:4">
      <c r="A3" s="3" t="s">
        <v>265</v>
      </c>
    </row>
    <row r="4" spans="1:4">
      <c r="A4" s="4" t="s">
        <v>595</v>
      </c>
      <c r="B4" s="6" t="n">
        <v>258</v>
      </c>
      <c r="C4" s="7" t="n">
        <v>137.9</v>
      </c>
      <c r="D4" s="7" t="n">
        <v>73.5</v>
      </c>
    </row>
    <row r="5" spans="1:4">
      <c r="A5" s="4" t="s">
        <v>596</v>
      </c>
      <c r="B5" s="8" t="n">
        <v>43.3</v>
      </c>
      <c r="C5" s="8" t="n">
        <v>82.59999999999999</v>
      </c>
      <c r="D5" s="5" t="n">
        <v>43</v>
      </c>
    </row>
    <row r="6" spans="1:4">
      <c r="A6" s="4" t="s">
        <v>597</v>
      </c>
      <c r="B6" s="7" t="n">
        <v>214.7</v>
      </c>
      <c r="C6" s="7" t="n">
        <v>55.3</v>
      </c>
      <c r="D6" s="7" t="n">
        <v>30.5</v>
      </c>
    </row>
    <row r="7" spans="1:4">
      <c r="A7" s="4" t="s">
        <v>598</v>
      </c>
    </row>
    <row r="8" spans="1:4">
      <c r="A8" s="3" t="s">
        <v>599</v>
      </c>
    </row>
    <row r="9" spans="1:4">
      <c r="A9" s="4" t="s">
        <v>600</v>
      </c>
      <c r="B9" s="5" t="n">
        <v>3</v>
      </c>
    </row>
    <row r="10" spans="1:4">
      <c r="A10" s="4" t="s">
        <v>601</v>
      </c>
    </row>
    <row r="11" spans="1:4">
      <c r="A11" s="3" t="s">
        <v>599</v>
      </c>
    </row>
    <row r="12" spans="1:4">
      <c r="A12" s="4" t="s">
        <v>600</v>
      </c>
      <c r="D12" s="5" t="n">
        <v>1</v>
      </c>
    </row>
    <row r="13" spans="1:4">
      <c r="A13" s="4" t="s">
        <v>602</v>
      </c>
    </row>
    <row r="14" spans="1:4">
      <c r="A14" s="3" t="s">
        <v>599</v>
      </c>
    </row>
    <row r="15" spans="1:4">
      <c r="A15" s="4" t="s">
        <v>600</v>
      </c>
      <c r="B15" s="5" t="n">
        <v>1</v>
      </c>
      <c r="D15" s="5" t="n">
        <v>1</v>
      </c>
    </row>
    <row r="16" spans="1:4">
      <c r="A16" s="4" t="s">
        <v>603</v>
      </c>
    </row>
    <row r="17" spans="1:4">
      <c r="A17" s="3" t="s">
        <v>599</v>
      </c>
    </row>
    <row r="18" spans="1:4">
      <c r="A18" s="4" t="s">
        <v>600</v>
      </c>
      <c r="C18" s="5" t="n">
        <v>1</v>
      </c>
    </row>
    <row r="19" spans="1:4">
      <c r="A19" s="4" t="s">
        <v>604</v>
      </c>
    </row>
    <row r="20" spans="1:4">
      <c r="A20" s="3" t="s">
        <v>599</v>
      </c>
    </row>
    <row r="21" spans="1:4">
      <c r="A21" s="4" t="s">
        <v>600</v>
      </c>
      <c r="B21" s="5" t="n">
        <v>1</v>
      </c>
    </row>
    <row r="22" spans="1:4">
      <c r="A22" s="4" t="s">
        <v>605</v>
      </c>
    </row>
    <row r="23" spans="1:4">
      <c r="A23" s="3" t="s">
        <v>599</v>
      </c>
    </row>
    <row r="24" spans="1:4">
      <c r="A24" s="4" t="s">
        <v>600</v>
      </c>
      <c r="C24" s="5" t="n">
        <v>1</v>
      </c>
    </row>
    <row r="25" spans="1:4">
      <c r="A25" s="4" t="s">
        <v>606</v>
      </c>
    </row>
    <row r="26" spans="1:4">
      <c r="A26" s="3" t="s">
        <v>599</v>
      </c>
    </row>
    <row r="27" spans="1:4">
      <c r="A27" s="4" t="s">
        <v>600</v>
      </c>
      <c r="B27" s="5" t="n">
        <v>25</v>
      </c>
      <c r="C27" s="5" t="n">
        <v>44</v>
      </c>
      <c r="D27" s="5" t="n">
        <v>23</v>
      </c>
    </row>
    <row r="28" spans="1:4">
      <c r="A28" s="4" t="s">
        <v>607</v>
      </c>
    </row>
    <row r="29" spans="1:4">
      <c r="A29" s="3" t="s">
        <v>599</v>
      </c>
    </row>
    <row r="30" spans="1:4">
      <c r="A30" s="4" t="s">
        <v>600</v>
      </c>
      <c r="B30" s="5" t="n">
        <v>3</v>
      </c>
    </row>
    <row r="31" spans="1:4">
      <c r="A31" s="4" t="s">
        <v>608</v>
      </c>
    </row>
    <row r="32" spans="1:4">
      <c r="A32" s="3" t="s">
        <v>599</v>
      </c>
    </row>
    <row r="33" spans="1:4">
      <c r="A33" s="4" t="s">
        <v>600</v>
      </c>
      <c r="C33" s="5" t="n">
        <v>1</v>
      </c>
    </row>
    <row r="34" spans="1:4">
      <c r="A34" s="4" t="s">
        <v>609</v>
      </c>
    </row>
    <row r="35" spans="1:4">
      <c r="A35" s="3" t="s">
        <v>599</v>
      </c>
    </row>
    <row r="36" spans="1:4">
      <c r="A36" s="4" t="s">
        <v>600</v>
      </c>
      <c r="B36" s="5" t="n">
        <v>1</v>
      </c>
    </row>
    <row r="37" spans="1:4">
      <c r="A37" s="4" t="s">
        <v>610</v>
      </c>
    </row>
    <row r="38" spans="1:4">
      <c r="A38" s="3" t="s">
        <v>599</v>
      </c>
    </row>
    <row r="39" spans="1:4">
      <c r="A39" s="4" t="s">
        <v>600</v>
      </c>
      <c r="B39" s="5" t="n">
        <v>1</v>
      </c>
    </row>
    <row r="40" spans="1:4">
      <c r="A40" s="4" t="s">
        <v>611</v>
      </c>
    </row>
    <row r="41" spans="1:4">
      <c r="A41" s="3" t="s">
        <v>599</v>
      </c>
    </row>
    <row r="42" spans="1:4">
      <c r="A42" s="4" t="s">
        <v>600</v>
      </c>
      <c r="C42" s="5" t="n">
        <v>1</v>
      </c>
      <c r="D42" s="5" t="n">
        <v>1</v>
      </c>
    </row>
    <row r="43" spans="1:4">
      <c r="A43" s="4" t="s">
        <v>612</v>
      </c>
    </row>
    <row r="44" spans="1:4">
      <c r="A44" s="3" t="s">
        <v>599</v>
      </c>
    </row>
    <row r="45" spans="1:4">
      <c r="A45" s="4" t="s">
        <v>600</v>
      </c>
      <c r="B45" s="5" t="n">
        <v>2</v>
      </c>
    </row>
    <row r="46" spans="1:4">
      <c r="A46" s="4" t="s">
        <v>613</v>
      </c>
    </row>
    <row r="47" spans="1:4">
      <c r="A47" s="3" t="s">
        <v>599</v>
      </c>
    </row>
    <row r="48" spans="1:4">
      <c r="A48" s="4" t="s">
        <v>600</v>
      </c>
      <c r="C48" s="5" t="n">
        <v>1</v>
      </c>
    </row>
    <row r="49" spans="1:4">
      <c r="A49" s="4" t="s">
        <v>614</v>
      </c>
    </row>
    <row r="50" spans="1:4">
      <c r="A50" s="3" t="s">
        <v>599</v>
      </c>
    </row>
    <row r="51" spans="1:4">
      <c r="A51" s="4" t="s">
        <v>600</v>
      </c>
      <c r="C51"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599</v>
      </c>
    </row>
    <row r="3" spans="1:3">
      <c r="A3" s="4" t="s">
        <v>616</v>
      </c>
      <c r="B3" s="4" t="s">
        <v>470</v>
      </c>
    </row>
    <row r="4" spans="1:3">
      <c r="A4" s="4" t="s">
        <v>617</v>
      </c>
    </row>
    <row r="5" spans="1:3">
      <c r="A5" s="3" t="s">
        <v>599</v>
      </c>
    </row>
    <row r="6" spans="1:3">
      <c r="A6" s="4" t="s">
        <v>618</v>
      </c>
      <c r="B6" s="6" t="n">
        <v>0</v>
      </c>
      <c r="C6" s="6" t="n">
        <v>0</v>
      </c>
    </row>
    <row r="7" spans="1:3">
      <c r="A7" s="4" t="s">
        <v>619</v>
      </c>
    </row>
    <row r="8" spans="1:3">
      <c r="A8" s="3" t="s">
        <v>599</v>
      </c>
    </row>
    <row r="9" spans="1:3">
      <c r="A9" s="4" t="s">
        <v>620</v>
      </c>
      <c r="B9" s="7" t="n">
        <v>69.4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265</v>
      </c>
    </row>
    <row r="4" spans="1:3">
      <c r="A4" s="4" t="s">
        <v>622</v>
      </c>
      <c r="B4" s="6" t="n">
        <v>835</v>
      </c>
      <c r="C4" s="7" t="n">
        <v>740.2</v>
      </c>
    </row>
    <row r="5" spans="1:3">
      <c r="A5" s="4" t="s">
        <v>623</v>
      </c>
      <c r="B5" s="8" t="n">
        <v>150.1</v>
      </c>
      <c r="C5" s="8" t="n">
        <v>99.5</v>
      </c>
    </row>
    <row r="6" spans="1:3">
      <c r="A6" s="4" t="s">
        <v>624</v>
      </c>
      <c r="B6" s="7" t="n">
        <v>111.9</v>
      </c>
      <c r="C6" s="7" t="n">
        <v>24.8</v>
      </c>
    </row>
    <row r="7" spans="1:3">
      <c r="A7" s="3" t="s">
        <v>625</v>
      </c>
    </row>
    <row r="8" spans="1:3">
      <c r="A8" s="4" t="s">
        <v>626</v>
      </c>
      <c r="B8" s="9" t="n">
        <v>0.9399999999999999</v>
      </c>
      <c r="C8" s="9" t="n">
        <v>0.23</v>
      </c>
    </row>
    <row r="9" spans="1:3">
      <c r="A9" s="4" t="s">
        <v>627</v>
      </c>
      <c r="B9" s="9" t="n">
        <v>0.9399999999999999</v>
      </c>
      <c r="C9" s="9" t="n">
        <v>0.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628</v>
      </c>
      <c r="B1" s="2" t="s">
        <v>1</v>
      </c>
    </row>
    <row r="2" spans="1:4">
      <c r="B2" s="2" t="s">
        <v>629</v>
      </c>
      <c r="C2" s="2" t="s">
        <v>463</v>
      </c>
      <c r="D2" s="2" t="s">
        <v>464</v>
      </c>
    </row>
    <row r="3" spans="1:4">
      <c r="A3" s="3" t="s">
        <v>630</v>
      </c>
    </row>
    <row r="4" spans="1:4">
      <c r="A4" s="4" t="s">
        <v>631</v>
      </c>
      <c r="B4" s="7" t="n">
        <v>486.4</v>
      </c>
      <c r="C4" s="7" t="n">
        <v>555.6</v>
      </c>
    </row>
    <row r="5" spans="1:4">
      <c r="A5" s="4" t="s">
        <v>632</v>
      </c>
      <c r="B5" s="8" t="n">
        <v>38.6</v>
      </c>
      <c r="C5" s="8" t="n">
        <v>56.6</v>
      </c>
      <c r="D5" s="7" t="n">
        <v>34.9</v>
      </c>
    </row>
    <row r="6" spans="1:4">
      <c r="A6" s="4" t="s">
        <v>633</v>
      </c>
    </row>
    <row r="7" spans="1:4">
      <c r="A7" s="3" t="s">
        <v>630</v>
      </c>
    </row>
    <row r="8" spans="1:4">
      <c r="A8" s="4" t="s">
        <v>631</v>
      </c>
      <c r="B8" s="5" t="n">
        <v>474</v>
      </c>
      <c r="C8" s="8" t="n">
        <v>519.8</v>
      </c>
    </row>
    <row r="9" spans="1:4">
      <c r="A9" s="4" t="s">
        <v>634</v>
      </c>
    </row>
    <row r="10" spans="1:4">
      <c r="A10" s="3" t="s">
        <v>630</v>
      </c>
    </row>
    <row r="11" spans="1:4">
      <c r="A11" s="4" t="s">
        <v>631</v>
      </c>
      <c r="B11" s="8" t="n">
        <v>9.9</v>
      </c>
      <c r="C11" s="8" t="n">
        <v>13.8</v>
      </c>
    </row>
    <row r="12" spans="1:4">
      <c r="A12" s="4" t="s">
        <v>635</v>
      </c>
    </row>
    <row r="13" spans="1:4">
      <c r="A13" s="3" t="s">
        <v>630</v>
      </c>
    </row>
    <row r="14" spans="1:4">
      <c r="A14" s="4" t="s">
        <v>631</v>
      </c>
      <c r="B14" s="5" t="n">
        <v>0</v>
      </c>
      <c r="C14" s="8" t="n">
        <v>15.9</v>
      </c>
    </row>
    <row r="15" spans="1:4">
      <c r="A15" s="4" t="s">
        <v>636</v>
      </c>
    </row>
    <row r="16" spans="1:4">
      <c r="A16" s="3" t="s">
        <v>630</v>
      </c>
    </row>
    <row r="17" spans="1:4">
      <c r="A17" s="4" t="s">
        <v>631</v>
      </c>
      <c r="B17" s="7" t="n">
        <v>2.5</v>
      </c>
      <c r="C17" s="8" t="n">
        <v>6.1</v>
      </c>
    </row>
    <row r="18" spans="1:4">
      <c r="A18" s="4" t="s">
        <v>637</v>
      </c>
      <c r="B18" s="4" t="s">
        <v>638</v>
      </c>
    </row>
    <row r="19" spans="1:4">
      <c r="A19" s="4" t="s">
        <v>639</v>
      </c>
    </row>
    <row r="20" spans="1:4">
      <c r="A20" s="3" t="s">
        <v>630</v>
      </c>
    </row>
    <row r="21" spans="1:4">
      <c r="A21" s="4" t="s">
        <v>631</v>
      </c>
      <c r="B21" s="7" t="n">
        <v>202.2</v>
      </c>
      <c r="C21" s="8" t="n">
        <v>174.7</v>
      </c>
    </row>
    <row r="22" spans="1:4">
      <c r="A22" s="4" t="s">
        <v>580</v>
      </c>
      <c r="B22" s="5" t="n">
        <v>5</v>
      </c>
    </row>
    <row r="23" spans="1:4">
      <c r="A23" s="4" t="s">
        <v>640</v>
      </c>
      <c r="B23" s="5" t="n">
        <v>51</v>
      </c>
    </row>
    <row r="24" spans="1:4">
      <c r="A24" s="4" t="s">
        <v>641</v>
      </c>
    </row>
    <row r="25" spans="1:4">
      <c r="A25" s="3" t="s">
        <v>630</v>
      </c>
    </row>
    <row r="26" spans="1:4">
      <c r="A26" s="4" t="s">
        <v>631</v>
      </c>
      <c r="B26" s="7" t="n">
        <v>199.7</v>
      </c>
      <c r="C26" s="8" t="n">
        <v>168.6</v>
      </c>
    </row>
    <row r="27" spans="1:4">
      <c r="A27" s="4" t="s">
        <v>642</v>
      </c>
    </row>
    <row r="28" spans="1:4">
      <c r="A28" s="3" t="s">
        <v>630</v>
      </c>
    </row>
    <row r="29" spans="1:4">
      <c r="A29" s="4" t="s">
        <v>631</v>
      </c>
      <c r="B29" s="5" t="n">
        <v>0</v>
      </c>
      <c r="C29" s="5" t="n">
        <v>0</v>
      </c>
    </row>
    <row r="30" spans="1:4">
      <c r="A30" s="4" t="s">
        <v>643</v>
      </c>
    </row>
    <row r="31" spans="1:4">
      <c r="A31" s="3" t="s">
        <v>630</v>
      </c>
    </row>
    <row r="32" spans="1:4">
      <c r="A32" s="4" t="s">
        <v>631</v>
      </c>
      <c r="B32" s="5" t="n">
        <v>0</v>
      </c>
      <c r="C32" s="5" t="n">
        <v>0</v>
      </c>
    </row>
    <row r="33" spans="1:4">
      <c r="A33" s="4" t="s">
        <v>601</v>
      </c>
    </row>
    <row r="34" spans="1:4">
      <c r="A34" s="3" t="s">
        <v>630</v>
      </c>
    </row>
    <row r="35" spans="1:4">
      <c r="A35" s="4" t="s">
        <v>631</v>
      </c>
      <c r="B35" s="7" t="n">
        <v>2.5</v>
      </c>
      <c r="C35" s="8" t="n">
        <v>6.1</v>
      </c>
    </row>
    <row r="36" spans="1:4">
      <c r="A36" s="4" t="s">
        <v>640</v>
      </c>
      <c r="B36" s="5" t="n">
        <v>49</v>
      </c>
    </row>
    <row r="37" spans="1:4">
      <c r="A37" s="4" t="s">
        <v>644</v>
      </c>
    </row>
    <row r="38" spans="1:4">
      <c r="A38" s="3" t="s">
        <v>630</v>
      </c>
    </row>
    <row r="39" spans="1:4">
      <c r="A39" s="4" t="s">
        <v>631</v>
      </c>
      <c r="B39" s="7" t="n">
        <v>49.3</v>
      </c>
      <c r="C39" s="8" t="n">
        <v>65.40000000000001</v>
      </c>
    </row>
    <row r="40" spans="1:4">
      <c r="A40" s="4" t="s">
        <v>580</v>
      </c>
      <c r="B40" s="5" t="n">
        <v>2</v>
      </c>
    </row>
    <row r="41" spans="1:4">
      <c r="A41" s="4" t="s">
        <v>640</v>
      </c>
      <c r="B41" s="5" t="n">
        <v>2</v>
      </c>
    </row>
    <row r="42" spans="1:4">
      <c r="A42" s="4" t="s">
        <v>645</v>
      </c>
    </row>
    <row r="43" spans="1:4">
      <c r="A43" s="3" t="s">
        <v>630</v>
      </c>
    </row>
    <row r="44" spans="1:4">
      <c r="A44" s="4" t="s">
        <v>631</v>
      </c>
      <c r="B44" s="7" t="n">
        <v>39.4</v>
      </c>
      <c r="C44" s="8" t="n">
        <v>51.6</v>
      </c>
    </row>
    <row r="45" spans="1:4">
      <c r="A45" s="4" t="s">
        <v>646</v>
      </c>
    </row>
    <row r="46" spans="1:4">
      <c r="A46" s="3" t="s">
        <v>630</v>
      </c>
    </row>
    <row r="47" spans="1:4">
      <c r="A47" s="4" t="s">
        <v>631</v>
      </c>
      <c r="B47" s="8" t="n">
        <v>9.9</v>
      </c>
      <c r="C47" s="8" t="n">
        <v>13.8</v>
      </c>
    </row>
    <row r="48" spans="1:4">
      <c r="A48" s="4" t="s">
        <v>647</v>
      </c>
    </row>
    <row r="49" spans="1:4">
      <c r="A49" s="3" t="s">
        <v>630</v>
      </c>
    </row>
    <row r="50" spans="1:4">
      <c r="A50" s="4" t="s">
        <v>631</v>
      </c>
      <c r="B50" s="5" t="n">
        <v>0</v>
      </c>
      <c r="C50" s="5" t="n">
        <v>0</v>
      </c>
    </row>
    <row r="51" spans="1:4">
      <c r="A51" s="4" t="s">
        <v>608</v>
      </c>
    </row>
    <row r="52" spans="1:4">
      <c r="A52" s="3" t="s">
        <v>630</v>
      </c>
    </row>
    <row r="53" spans="1:4">
      <c r="A53" s="4" t="s">
        <v>631</v>
      </c>
      <c r="B53" s="5" t="n">
        <v>0</v>
      </c>
      <c r="C53" s="5" t="n">
        <v>0</v>
      </c>
    </row>
    <row r="54" spans="1:4">
      <c r="A54" s="4" t="s">
        <v>648</v>
      </c>
    </row>
    <row r="55" spans="1:4">
      <c r="A55" s="3" t="s">
        <v>630</v>
      </c>
    </row>
    <row r="56" spans="1:4">
      <c r="A56" s="4" t="s">
        <v>631</v>
      </c>
      <c r="B56" s="8" t="n">
        <v>55.1</v>
      </c>
      <c r="C56" s="5" t="n">
        <v>47</v>
      </c>
    </row>
    <row r="57" spans="1:4">
      <c r="A57" s="4" t="s">
        <v>649</v>
      </c>
    </row>
    <row r="58" spans="1:4">
      <c r="A58" s="3" t="s">
        <v>630</v>
      </c>
    </row>
    <row r="59" spans="1:4">
      <c r="A59" s="4" t="s">
        <v>631</v>
      </c>
      <c r="B59" s="8" t="n">
        <v>55.1</v>
      </c>
      <c r="C59" s="5" t="n">
        <v>47</v>
      </c>
    </row>
    <row r="60" spans="1:4">
      <c r="A60" s="4" t="s">
        <v>650</v>
      </c>
    </row>
    <row r="61" spans="1:4">
      <c r="A61" s="3" t="s">
        <v>630</v>
      </c>
    </row>
    <row r="62" spans="1:4">
      <c r="A62" s="4" t="s">
        <v>631</v>
      </c>
      <c r="B62" s="5" t="n">
        <v>0</v>
      </c>
      <c r="C62" s="5" t="n">
        <v>0</v>
      </c>
    </row>
    <row r="63" spans="1:4">
      <c r="A63" s="4" t="s">
        <v>651</v>
      </c>
    </row>
    <row r="64" spans="1:4">
      <c r="A64" s="3" t="s">
        <v>630</v>
      </c>
    </row>
    <row r="65" spans="1:4">
      <c r="A65" s="4" t="s">
        <v>631</v>
      </c>
      <c r="B65" s="5" t="n">
        <v>0</v>
      </c>
      <c r="C65" s="5" t="n">
        <v>0</v>
      </c>
    </row>
    <row r="66" spans="1:4">
      <c r="A66" s="4" t="s">
        <v>652</v>
      </c>
    </row>
    <row r="67" spans="1:4">
      <c r="A67" s="3" t="s">
        <v>630</v>
      </c>
    </row>
    <row r="68" spans="1:4">
      <c r="A68" s="4" t="s">
        <v>631</v>
      </c>
      <c r="B68" s="5" t="n">
        <v>0</v>
      </c>
      <c r="C68" s="5" t="n">
        <v>0</v>
      </c>
    </row>
    <row r="69" spans="1:4">
      <c r="A69" s="4" t="s">
        <v>653</v>
      </c>
    </row>
    <row r="70" spans="1:4">
      <c r="A70" s="3" t="s">
        <v>630</v>
      </c>
    </row>
    <row r="71" spans="1:4">
      <c r="A71" s="4" t="s">
        <v>631</v>
      </c>
      <c r="B71" s="7" t="n">
        <v>179.8</v>
      </c>
      <c r="C71" s="8" t="n">
        <v>268.5</v>
      </c>
    </row>
    <row r="72" spans="1:4">
      <c r="A72" s="4" t="s">
        <v>654</v>
      </c>
      <c r="B72" s="5" t="n">
        <v>4</v>
      </c>
    </row>
    <row r="73" spans="1:4">
      <c r="A73" s="4" t="s">
        <v>655</v>
      </c>
    </row>
    <row r="74" spans="1:4">
      <c r="A74" s="3" t="s">
        <v>630</v>
      </c>
    </row>
    <row r="75" spans="1:4">
      <c r="A75" s="4" t="s">
        <v>631</v>
      </c>
      <c r="B75" s="7" t="n">
        <v>179.8</v>
      </c>
      <c r="C75" s="8" t="n">
        <v>252.6</v>
      </c>
    </row>
    <row r="76" spans="1:4">
      <c r="A76" s="4" t="s">
        <v>656</v>
      </c>
    </row>
    <row r="77" spans="1:4">
      <c r="A77" s="3" t="s">
        <v>630</v>
      </c>
    </row>
    <row r="78" spans="1:4">
      <c r="A78" s="4" t="s">
        <v>631</v>
      </c>
      <c r="B78" s="5" t="n">
        <v>0</v>
      </c>
      <c r="C78" s="5" t="n">
        <v>0</v>
      </c>
    </row>
    <row r="79" spans="1:4">
      <c r="A79" s="4" t="s">
        <v>657</v>
      </c>
    </row>
    <row r="80" spans="1:4">
      <c r="A80" s="3" t="s">
        <v>630</v>
      </c>
    </row>
    <row r="81" spans="1:4">
      <c r="A81" s="4" t="s">
        <v>631</v>
      </c>
      <c r="B81" s="5" t="n">
        <v>0</v>
      </c>
      <c r="C81" s="8" t="n">
        <v>15.9</v>
      </c>
    </row>
    <row r="82" spans="1:4">
      <c r="A82" s="4" t="s">
        <v>658</v>
      </c>
    </row>
    <row r="83" spans="1:4">
      <c r="A83" s="3" t="s">
        <v>630</v>
      </c>
    </row>
    <row r="84" spans="1:4">
      <c r="A84" s="4" t="s">
        <v>631</v>
      </c>
      <c r="B84" s="6" t="n">
        <v>0</v>
      </c>
      <c r="C84" s="6" t="n">
        <v>0</v>
      </c>
    </row>
    <row r="85" spans="1:4">
      <c r="A85" s="4" t="s">
        <v>481</v>
      </c>
    </row>
    <row r="86" spans="1:4">
      <c r="A86" s="3" t="s">
        <v>630</v>
      </c>
    </row>
    <row r="87" spans="1:4">
      <c r="A87" s="4" t="s">
        <v>659</v>
      </c>
      <c r="B87" s="4" t="s">
        <v>638</v>
      </c>
    </row>
    <row r="88" spans="1:4">
      <c r="A88" s="4" t="s">
        <v>483</v>
      </c>
    </row>
    <row r="89" spans="1:4">
      <c r="A89" s="3" t="s">
        <v>630</v>
      </c>
    </row>
    <row r="90" spans="1:4">
      <c r="A90" s="4" t="s">
        <v>659</v>
      </c>
      <c r="B90" s="4" t="s">
        <v>2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40"/>
    <col customWidth="1" max="3" min="3" width="21"/>
    <col customWidth="1" max="4" min="4" width="21"/>
    <col customWidth="1" max="5" min="5" width="21"/>
  </cols>
  <sheetData>
    <row r="1" spans="1:5">
      <c r="A1" s="1" t="s">
        <v>660</v>
      </c>
      <c r="B1" s="2" t="s">
        <v>71</v>
      </c>
      <c r="C1" s="2" t="s">
        <v>1</v>
      </c>
    </row>
    <row r="2" spans="1:5">
      <c r="B2" s="2" t="s">
        <v>661</v>
      </c>
      <c r="C2" s="2" t="s">
        <v>662</v>
      </c>
      <c r="D2" s="2" t="s">
        <v>463</v>
      </c>
      <c r="E2" s="2" t="s">
        <v>464</v>
      </c>
    </row>
    <row r="3" spans="1:5">
      <c r="A3" s="3" t="s">
        <v>630</v>
      </c>
    </row>
    <row r="4" spans="1:5">
      <c r="A4" s="4" t="s">
        <v>663</v>
      </c>
      <c r="C4" s="7" t="n">
        <v>79.90000000000001</v>
      </c>
      <c r="D4" s="7" t="n">
        <v>124.9</v>
      </c>
      <c r="E4" s="7" t="n">
        <v>184.3</v>
      </c>
    </row>
    <row r="5" spans="1:5">
      <c r="A5" s="4" t="s">
        <v>632</v>
      </c>
      <c r="C5" s="8" t="n">
        <v>38.6</v>
      </c>
      <c r="D5" s="8" t="n">
        <v>56.6</v>
      </c>
      <c r="E5" s="8" t="n">
        <v>34.9</v>
      </c>
    </row>
    <row r="6" spans="1:5">
      <c r="A6" s="4" t="s">
        <v>187</v>
      </c>
      <c r="C6" s="8" t="n">
        <v>85.7</v>
      </c>
    </row>
    <row r="7" spans="1:5">
      <c r="A7" s="4" t="s">
        <v>664</v>
      </c>
    </row>
    <row r="8" spans="1:5">
      <c r="A8" s="3" t="s">
        <v>630</v>
      </c>
    </row>
    <row r="9" spans="1:5">
      <c r="A9" s="4" t="s">
        <v>663</v>
      </c>
      <c r="B9" s="7" t="n">
        <v>78.7</v>
      </c>
    </row>
    <row r="10" spans="1:5">
      <c r="A10" s="4" t="s">
        <v>665</v>
      </c>
      <c r="B10" s="5" t="n">
        <v>30</v>
      </c>
    </row>
    <row r="11" spans="1:5">
      <c r="A11" s="4" t="s">
        <v>631</v>
      </c>
      <c r="C11" s="8" t="n">
        <v>114.8</v>
      </c>
      <c r="D11" s="8" t="n">
        <v>84.2</v>
      </c>
    </row>
    <row r="12" spans="1:5">
      <c r="A12" s="4" t="s">
        <v>632</v>
      </c>
      <c r="C12" s="8" t="n">
        <v>19.4</v>
      </c>
      <c r="D12" s="7" t="n">
        <v>24.3</v>
      </c>
      <c r="E12" s="6" t="n">
        <v>14</v>
      </c>
    </row>
    <row r="13" spans="1:5">
      <c r="A13" s="4" t="s">
        <v>187</v>
      </c>
      <c r="C13" s="7" t="n">
        <v>6.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66</v>
      </c>
      <c r="B1" s="2" t="s">
        <v>1</v>
      </c>
    </row>
    <row r="2" spans="1:4">
      <c r="B2" s="2" t="s">
        <v>629</v>
      </c>
      <c r="C2" s="2" t="s">
        <v>463</v>
      </c>
      <c r="D2" s="2" t="s">
        <v>464</v>
      </c>
    </row>
    <row r="3" spans="1:4">
      <c r="A3" s="3" t="s">
        <v>268</v>
      </c>
    </row>
    <row r="4" spans="1:4">
      <c r="A4" s="4" t="s">
        <v>667</v>
      </c>
      <c r="B4" s="7" t="n">
        <v>30.4</v>
      </c>
      <c r="C4" s="7" t="n">
        <v>70.5</v>
      </c>
      <c r="D4" s="7" t="n">
        <v>58.2</v>
      </c>
    </row>
    <row r="5" spans="1:4">
      <c r="A5" s="4" t="s">
        <v>668</v>
      </c>
      <c r="B5" s="8" t="n">
        <v>38.6</v>
      </c>
      <c r="C5" s="8" t="n">
        <v>56.6</v>
      </c>
      <c r="D5" s="8" t="n">
        <v>34.9</v>
      </c>
    </row>
    <row r="6" spans="1:4">
      <c r="A6" s="4" t="s">
        <v>669</v>
      </c>
      <c r="B6" s="5" t="n">
        <v>0</v>
      </c>
      <c r="C6" s="8" t="n">
        <v>-0.5</v>
      </c>
      <c r="D6" s="8" t="n">
        <v>4.3</v>
      </c>
    </row>
    <row r="7" spans="1:4">
      <c r="A7" s="4" t="s">
        <v>670</v>
      </c>
      <c r="B7" s="5" t="n">
        <v>69</v>
      </c>
      <c r="C7" s="8" t="n">
        <v>126.6</v>
      </c>
      <c r="D7" s="8" t="n">
        <v>97.40000000000001</v>
      </c>
    </row>
    <row r="8" spans="1:4">
      <c r="A8" s="3" t="s">
        <v>630</v>
      </c>
    </row>
    <row r="9" spans="1:4">
      <c r="A9" s="4" t="s">
        <v>97</v>
      </c>
      <c r="B9" s="8" t="n">
        <v>226.7</v>
      </c>
      <c r="C9" s="7" t="n">
        <v>130.7</v>
      </c>
      <c r="D9" s="7" t="n">
        <v>72.40000000000001</v>
      </c>
    </row>
    <row r="10" spans="1:4">
      <c r="A10" s="4" t="s">
        <v>671</v>
      </c>
      <c r="B10" s="8" t="n">
        <v>16.3</v>
      </c>
    </row>
    <row r="11" spans="1:4">
      <c r="A11" s="4" t="s">
        <v>672</v>
      </c>
    </row>
    <row r="12" spans="1:4">
      <c r="A12" s="3" t="s">
        <v>630</v>
      </c>
    </row>
    <row r="13" spans="1:4">
      <c r="A13" s="4" t="s">
        <v>97</v>
      </c>
      <c r="B13" s="6" t="n">
        <v>14</v>
      </c>
    </row>
    <row r="14" spans="1:4">
      <c r="A14" s="4" t="s">
        <v>639</v>
      </c>
    </row>
    <row r="15" spans="1:4">
      <c r="A15" s="3" t="s">
        <v>630</v>
      </c>
    </row>
    <row r="16" spans="1:4">
      <c r="A16" s="4" t="s">
        <v>640</v>
      </c>
      <c r="B16" s="5" t="n">
        <v>51</v>
      </c>
    </row>
    <row r="17" spans="1:4">
      <c r="A17" s="4" t="s">
        <v>644</v>
      </c>
    </row>
    <row r="18" spans="1:4">
      <c r="A18" s="3" t="s">
        <v>630</v>
      </c>
    </row>
    <row r="19" spans="1:4">
      <c r="A19" s="4" t="s">
        <v>640</v>
      </c>
      <c r="B19" s="5" t="n">
        <v>2</v>
      </c>
    </row>
    <row r="20" spans="1:4">
      <c r="A20" s="4" t="s">
        <v>653</v>
      </c>
    </row>
    <row r="21" spans="1:4">
      <c r="A21" s="3" t="s">
        <v>630</v>
      </c>
    </row>
    <row r="22" spans="1:4">
      <c r="A22" s="4" t="s">
        <v>654</v>
      </c>
      <c r="B22" s="5" t="n">
        <v>4</v>
      </c>
    </row>
    <row r="23" spans="1:4">
      <c r="A23" s="4" t="s">
        <v>636</v>
      </c>
    </row>
    <row r="24" spans="1:4">
      <c r="A24" s="3" t="s">
        <v>630</v>
      </c>
    </row>
    <row r="25" spans="1:4">
      <c r="A25" s="4" t="s">
        <v>637</v>
      </c>
      <c r="B25" s="4" t="s">
        <v>638</v>
      </c>
    </row>
    <row r="26" spans="1:4">
      <c r="A26" s="4" t="s">
        <v>673</v>
      </c>
    </row>
    <row r="27" spans="1:4">
      <c r="A27" s="3" t="s">
        <v>630</v>
      </c>
    </row>
    <row r="28" spans="1:4">
      <c r="A28" s="4" t="s">
        <v>640</v>
      </c>
      <c r="B28" s="5" t="n">
        <v>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49"/>
    <col customWidth="1" max="4" min="4" width="36"/>
  </cols>
  <sheetData>
    <row r="1" spans="1:4">
      <c r="A1" s="1" t="s">
        <v>674</v>
      </c>
      <c r="B1" s="2" t="s">
        <v>1</v>
      </c>
    </row>
    <row r="2" spans="1:4">
      <c r="B2" s="2" t="s">
        <v>592</v>
      </c>
      <c r="C2" s="2" t="s">
        <v>675</v>
      </c>
      <c r="D2" s="2" t="s">
        <v>676</v>
      </c>
    </row>
    <row r="3" spans="1:4">
      <c r="A3" s="3" t="s">
        <v>630</v>
      </c>
    </row>
    <row r="4" spans="1:4">
      <c r="A4" s="4" t="s">
        <v>677</v>
      </c>
      <c r="B4" s="7" t="n">
        <v>79.90000000000001</v>
      </c>
      <c r="C4" s="7" t="n">
        <v>124.9</v>
      </c>
      <c r="D4" s="7" t="n">
        <v>184.3</v>
      </c>
    </row>
    <row r="5" spans="1:4">
      <c r="A5" s="4" t="s">
        <v>678</v>
      </c>
      <c r="B5" s="5" t="n">
        <v>7</v>
      </c>
      <c r="C5" s="5" t="n">
        <v>4</v>
      </c>
      <c r="D5" s="5" t="n">
        <v>87</v>
      </c>
    </row>
    <row r="6" spans="1:4">
      <c r="A6" s="4" t="s">
        <v>679</v>
      </c>
      <c r="B6" s="7" t="n">
        <v>15.7</v>
      </c>
      <c r="C6" s="7" t="n">
        <v>36.4</v>
      </c>
      <c r="D6" s="7" t="n">
        <v>99.2</v>
      </c>
    </row>
    <row r="7" spans="1:4">
      <c r="A7" s="4" t="s">
        <v>680</v>
      </c>
      <c r="B7" s="7" t="n">
        <v>64.2</v>
      </c>
      <c r="C7" s="7" t="n">
        <v>88.5</v>
      </c>
      <c r="D7" s="7" t="n">
        <v>85.09999999999999</v>
      </c>
    </row>
    <row r="8" spans="1:4">
      <c r="A8" s="4" t="s">
        <v>645</v>
      </c>
    </row>
    <row r="9" spans="1:4">
      <c r="A9" s="3" t="s">
        <v>630</v>
      </c>
    </row>
    <row r="10" spans="1:4">
      <c r="A10" s="4" t="s">
        <v>678</v>
      </c>
      <c r="B10" s="5" t="n">
        <v>0</v>
      </c>
      <c r="C10" s="5" t="n">
        <v>1</v>
      </c>
      <c r="D10" s="5" t="n">
        <v>1</v>
      </c>
    </row>
    <row r="11" spans="1:4">
      <c r="A11" s="4" t="s">
        <v>679</v>
      </c>
      <c r="B11" s="6" t="n">
        <v>0</v>
      </c>
      <c r="C11" s="7" t="n">
        <v>13.4</v>
      </c>
      <c r="D11" s="7" t="n">
        <v>9.1</v>
      </c>
    </row>
    <row r="12" spans="1:4">
      <c r="A12" s="4" t="s">
        <v>641</v>
      </c>
    </row>
    <row r="13" spans="1:4">
      <c r="A13" s="3" t="s">
        <v>630</v>
      </c>
    </row>
    <row r="14" spans="1:4">
      <c r="A14" s="4" t="s">
        <v>678</v>
      </c>
      <c r="B14" s="5" t="n">
        <v>5</v>
      </c>
      <c r="C14" s="5" t="n">
        <v>1</v>
      </c>
      <c r="D14" s="5" t="n">
        <v>31</v>
      </c>
    </row>
    <row r="15" spans="1:4">
      <c r="A15" s="4" t="s">
        <v>679</v>
      </c>
      <c r="B15" s="7" t="n">
        <v>13.9</v>
      </c>
      <c r="C15" s="7" t="n">
        <v>19.9</v>
      </c>
      <c r="D15" s="7" t="n">
        <v>80.5</v>
      </c>
    </row>
    <row r="16" spans="1:4">
      <c r="A16" s="4" t="s">
        <v>681</v>
      </c>
    </row>
    <row r="17" spans="1:4">
      <c r="A17" s="3" t="s">
        <v>630</v>
      </c>
    </row>
    <row r="18" spans="1:4">
      <c r="A18" s="4" t="s">
        <v>678</v>
      </c>
      <c r="B18" s="5" t="n">
        <v>0</v>
      </c>
      <c r="C18" s="5" t="n">
        <v>1</v>
      </c>
      <c r="D18" s="5" t="n">
        <v>4</v>
      </c>
    </row>
    <row r="19" spans="1:4">
      <c r="A19" s="4" t="s">
        <v>679</v>
      </c>
      <c r="B19" s="6" t="n">
        <v>0</v>
      </c>
      <c r="C19" s="6" t="n">
        <v>1</v>
      </c>
      <c r="D19" s="7" t="n">
        <v>1.4</v>
      </c>
    </row>
    <row r="20" spans="1:4">
      <c r="A20" s="4" t="s">
        <v>682</v>
      </c>
    </row>
    <row r="21" spans="1:4">
      <c r="A21" s="3" t="s">
        <v>630</v>
      </c>
    </row>
    <row r="22" spans="1:4">
      <c r="A22" s="4" t="s">
        <v>678</v>
      </c>
      <c r="B22" s="5" t="n">
        <v>0</v>
      </c>
      <c r="C22" s="5" t="n">
        <v>0</v>
      </c>
      <c r="D22" s="5" t="n">
        <v>50</v>
      </c>
    </row>
    <row r="23" spans="1:4">
      <c r="A23" s="4" t="s">
        <v>679</v>
      </c>
      <c r="B23" s="6" t="n">
        <v>0</v>
      </c>
      <c r="C23" s="6" t="n">
        <v>0</v>
      </c>
      <c r="D23" s="7" t="n">
        <v>6.2</v>
      </c>
    </row>
    <row r="24" spans="1:4">
      <c r="A24" s="4" t="s">
        <v>683</v>
      </c>
    </row>
    <row r="25" spans="1:4">
      <c r="A25" s="3" t="s">
        <v>630</v>
      </c>
    </row>
    <row r="26" spans="1:4">
      <c r="A26" s="4" t="s">
        <v>678</v>
      </c>
      <c r="B26" s="5" t="n">
        <v>2</v>
      </c>
      <c r="C26" s="5" t="n">
        <v>1</v>
      </c>
      <c r="D26" s="5" t="n">
        <v>1</v>
      </c>
    </row>
    <row r="27" spans="1:4">
      <c r="A27" s="4" t="s">
        <v>679</v>
      </c>
      <c r="B27" s="7" t="n">
        <v>1.8</v>
      </c>
      <c r="C27" s="7" t="n">
        <v>2.1</v>
      </c>
      <c r="D27" s="6" t="n">
        <v>2</v>
      </c>
    </row>
    <row r="28" spans="1:4">
      <c r="A28" s="4" t="s">
        <v>245</v>
      </c>
    </row>
    <row r="29" spans="1:4">
      <c r="A29" s="3" t="s">
        <v>630</v>
      </c>
    </row>
    <row r="30" spans="1:4">
      <c r="A30" s="4" t="s">
        <v>246</v>
      </c>
      <c r="C30" s="4" t="s">
        <v>247</v>
      </c>
    </row>
    <row r="31" spans="1:4">
      <c r="A31" s="4" t="s">
        <v>684</v>
      </c>
    </row>
    <row r="32" spans="1:4">
      <c r="A32" s="3" t="s">
        <v>630</v>
      </c>
    </row>
    <row r="33" spans="1:4">
      <c r="A33" s="4" t="s">
        <v>685</v>
      </c>
      <c r="C33" s="5" t="n">
        <v>2</v>
      </c>
    </row>
    <row r="34" spans="1:4">
      <c r="A34" s="4" t="s">
        <v>584</v>
      </c>
      <c r="C34" s="5" t="n">
        <v>216</v>
      </c>
    </row>
    <row r="35" spans="1:4">
      <c r="A35" s="4" t="s">
        <v>581</v>
      </c>
    </row>
    <row r="36" spans="1:4">
      <c r="A36" s="3" t="s">
        <v>630</v>
      </c>
    </row>
    <row r="37" spans="1:4">
      <c r="A37" s="4" t="s">
        <v>686</v>
      </c>
      <c r="C37" s="5" t="n">
        <v>1468</v>
      </c>
      <c r="D37" s="5" t="n">
        <v>1468</v>
      </c>
    </row>
    <row r="38" spans="1:4">
      <c r="A38" s="4" t="s">
        <v>583</v>
      </c>
    </row>
    <row r="39" spans="1:4">
      <c r="A39" s="3" t="s">
        <v>630</v>
      </c>
    </row>
    <row r="40" spans="1:4">
      <c r="A40" s="4" t="s">
        <v>584</v>
      </c>
      <c r="C40" s="5" t="n">
        <v>490</v>
      </c>
      <c r="D40" s="5" t="n">
        <v>4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48"/>
    <col customWidth="1" max="8" min="8" width="34"/>
  </cols>
  <sheetData>
    <row r="1" spans="1:8">
      <c r="A1" s="1" t="s">
        <v>129</v>
      </c>
      <c r="B1" s="2" t="s">
        <v>130</v>
      </c>
      <c r="C1" s="2" t="s">
        <v>131</v>
      </c>
      <c r="D1" s="2" t="s">
        <v>132</v>
      </c>
      <c r="E1" s="2" t="s">
        <v>133</v>
      </c>
      <c r="F1" s="2" t="s">
        <v>134</v>
      </c>
      <c r="G1" s="2" t="s">
        <v>135</v>
      </c>
      <c r="H1" s="2" t="s">
        <v>136</v>
      </c>
    </row>
    <row r="2" spans="1:8">
      <c r="A2" s="4" t="s">
        <v>137</v>
      </c>
      <c r="C2" s="5" t="n">
        <v>132550</v>
      </c>
    </row>
    <row r="3" spans="1:8">
      <c r="A3" s="4" t="s">
        <v>138</v>
      </c>
      <c r="B3" s="7" t="n">
        <v>3043.9</v>
      </c>
      <c r="C3" s="6" t="n">
        <v>0</v>
      </c>
      <c r="D3" s="6" t="n">
        <v>0</v>
      </c>
      <c r="E3" s="7" t="n">
        <v>991.3</v>
      </c>
      <c r="F3" s="6" t="n">
        <v>-62</v>
      </c>
      <c r="G3" s="7" t="n">
        <v>-28.2</v>
      </c>
      <c r="H3" s="7" t="n">
        <v>2142.8</v>
      </c>
    </row>
    <row r="4" spans="1:8">
      <c r="A4" s="4" t="s">
        <v>139</v>
      </c>
      <c r="D4" s="5" t="n">
        <v>96091446</v>
      </c>
    </row>
    <row r="5" spans="1:8">
      <c r="A5" s="3" t="s">
        <v>140</v>
      </c>
    </row>
    <row r="6" spans="1:8">
      <c r="A6" s="4" t="s">
        <v>141</v>
      </c>
      <c r="D6" s="5" t="n">
        <v>8625000</v>
      </c>
    </row>
    <row r="7" spans="1:8">
      <c r="A7" s="4" t="s">
        <v>142</v>
      </c>
      <c r="B7" s="5" t="n">
        <v>215</v>
      </c>
      <c r="E7" s="5" t="n">
        <v>215</v>
      </c>
    </row>
    <row r="8" spans="1:8">
      <c r="A8" s="4" t="s">
        <v>143</v>
      </c>
      <c r="D8" s="5" t="n">
        <v>-57148</v>
      </c>
    </row>
    <row r="9" spans="1:8">
      <c r="A9" s="4" t="s">
        <v>144</v>
      </c>
      <c r="D9" s="5" t="n">
        <v>1754750</v>
      </c>
    </row>
    <row r="10" spans="1:8">
      <c r="A10" s="4" t="s">
        <v>145</v>
      </c>
      <c r="D10" s="5" t="n">
        <v>-435415</v>
      </c>
    </row>
    <row r="11" spans="1:8">
      <c r="A11" s="4" t="s">
        <v>146</v>
      </c>
      <c r="B11" s="8" t="n">
        <v>-11.4</v>
      </c>
      <c r="E11" s="8" t="n">
        <v>-11.4</v>
      </c>
    </row>
    <row r="12" spans="1:8">
      <c r="A12" s="4" t="s">
        <v>147</v>
      </c>
      <c r="D12" s="5" t="n">
        <v>8554948</v>
      </c>
    </row>
    <row r="13" spans="1:8">
      <c r="A13" s="4" t="s">
        <v>148</v>
      </c>
      <c r="C13" s="5" t="n">
        <v>-100000</v>
      </c>
    </row>
    <row r="14" spans="1:8">
      <c r="A14" s="4" t="s">
        <v>149</v>
      </c>
      <c r="B14" s="8" t="n">
        <v>30.8</v>
      </c>
      <c r="E14" s="8" t="n">
        <v>30.8</v>
      </c>
    </row>
    <row r="15" spans="1:8">
      <c r="A15" s="3" t="s">
        <v>150</v>
      </c>
    </row>
    <row r="16" spans="1:8">
      <c r="A16" s="4" t="s">
        <v>151</v>
      </c>
      <c r="B16" s="8" t="n">
        <v>-119.5</v>
      </c>
      <c r="G16" s="8" t="n">
        <v>-27.5</v>
      </c>
      <c r="H16" s="5" t="n">
        <v>-92</v>
      </c>
    </row>
    <row r="17" spans="1:8">
      <c r="A17" s="4" t="s">
        <v>152</v>
      </c>
      <c r="B17" s="8" t="n">
        <v>-2.7</v>
      </c>
      <c r="G17" s="5" t="n">
        <v>8</v>
      </c>
      <c r="H17" s="8" t="n">
        <v>-10.7</v>
      </c>
    </row>
    <row r="18" spans="1:8">
      <c r="A18" s="4" t="s">
        <v>153</v>
      </c>
      <c r="B18" s="8" t="n">
        <v>0.1</v>
      </c>
    </row>
    <row r="19" spans="1:8">
      <c r="A19" s="4" t="s">
        <v>154</v>
      </c>
      <c r="B19" s="8" t="n">
        <v>-3.6</v>
      </c>
      <c r="F19" s="8" t="n">
        <v>-3.6</v>
      </c>
    </row>
    <row r="20" spans="1:8">
      <c r="A20" s="4" t="s">
        <v>155</v>
      </c>
      <c r="B20" s="8" t="n">
        <v>-53.3</v>
      </c>
      <c r="F20" s="8" t="n">
        <v>-53.3</v>
      </c>
    </row>
    <row r="21" spans="1:8">
      <c r="A21" s="4" t="s">
        <v>156</v>
      </c>
      <c r="B21" s="5" t="n">
        <v>59</v>
      </c>
      <c r="F21" s="8" t="n">
        <v>74.7</v>
      </c>
      <c r="H21" s="8" t="n">
        <v>-15.7</v>
      </c>
    </row>
    <row r="22" spans="1:8">
      <c r="A22" s="4" t="s">
        <v>157</v>
      </c>
      <c r="B22" s="8" t="n">
        <v>-68.40000000000001</v>
      </c>
      <c r="H22" s="8" t="n">
        <v>-68.40000000000001</v>
      </c>
    </row>
    <row r="23" spans="1:8">
      <c r="A23" s="4" t="s">
        <v>158</v>
      </c>
      <c r="B23" s="8" t="n">
        <v>14.5</v>
      </c>
      <c r="H23" s="8" t="n">
        <v>14.5</v>
      </c>
    </row>
    <row r="24" spans="1:8">
      <c r="A24" s="4" t="s">
        <v>159</v>
      </c>
      <c r="B24" s="8" t="n">
        <v>-239.2</v>
      </c>
      <c r="H24" s="8" t="n">
        <v>-239.2</v>
      </c>
    </row>
    <row r="25" spans="1:8">
      <c r="A25" s="4" t="s">
        <v>160</v>
      </c>
      <c r="C25" s="5" t="n">
        <v>32550</v>
      </c>
    </row>
    <row r="26" spans="1:8">
      <c r="A26" s="4" t="s">
        <v>161</v>
      </c>
      <c r="D26" s="5" t="n">
        <v>114533581</v>
      </c>
    </row>
    <row r="27" spans="1:8">
      <c r="A27" s="4" t="s">
        <v>162</v>
      </c>
      <c r="B27" s="8" t="n">
        <v>2865.1</v>
      </c>
      <c r="C27" s="6" t="n">
        <v>0</v>
      </c>
      <c r="D27" s="6" t="n">
        <v>0</v>
      </c>
      <c r="E27" s="8" t="n">
        <v>1225.7</v>
      </c>
      <c r="F27" s="8" t="n">
        <v>-44.2</v>
      </c>
      <c r="G27" s="8" t="n">
        <v>-47.7</v>
      </c>
      <c r="H27" s="8" t="n">
        <v>1731.3</v>
      </c>
    </row>
    <row r="28" spans="1:8">
      <c r="A28" s="3" t="s">
        <v>140</v>
      </c>
    </row>
    <row r="29" spans="1:8">
      <c r="A29" s="4" t="s">
        <v>143</v>
      </c>
      <c r="D29" s="5" t="n">
        <v>-31900</v>
      </c>
    </row>
    <row r="30" spans="1:8">
      <c r="A30" s="4" t="s">
        <v>144</v>
      </c>
      <c r="D30" s="5" t="n">
        <v>1006750</v>
      </c>
    </row>
    <row r="31" spans="1:8">
      <c r="A31" s="4" t="s">
        <v>145</v>
      </c>
      <c r="D31" s="5" t="n">
        <v>-693942</v>
      </c>
    </row>
    <row r="32" spans="1:8">
      <c r="A32" s="4" t="s">
        <v>146</v>
      </c>
      <c r="B32" s="8" t="n">
        <v>-14.7</v>
      </c>
      <c r="E32" s="8" t="n">
        <v>-14.7</v>
      </c>
    </row>
    <row r="33" spans="1:8">
      <c r="A33" s="4" t="s">
        <v>147</v>
      </c>
      <c r="C33" s="5" t="n">
        <v>-32550</v>
      </c>
      <c r="D33" s="5" t="n">
        <v>3366973</v>
      </c>
    </row>
    <row r="34" spans="1:8">
      <c r="A34" s="4" t="s">
        <v>163</v>
      </c>
      <c r="D34" s="5" t="n">
        <v>-2440556</v>
      </c>
    </row>
    <row r="35" spans="1:8">
      <c r="A35" s="4" t="s">
        <v>164</v>
      </c>
      <c r="B35" s="8" t="n">
        <v>-50.1</v>
      </c>
      <c r="E35" s="8" t="n">
        <v>-43.2</v>
      </c>
      <c r="F35" s="8" t="n">
        <v>-6.9</v>
      </c>
    </row>
    <row r="36" spans="1:8">
      <c r="A36" s="4" t="s">
        <v>149</v>
      </c>
      <c r="B36" s="8" t="n">
        <v>65.09999999999999</v>
      </c>
      <c r="E36" s="8" t="n">
        <v>65.09999999999999</v>
      </c>
    </row>
    <row r="37" spans="1:8">
      <c r="A37" s="3" t="s">
        <v>150</v>
      </c>
    </row>
    <row r="38" spans="1:8">
      <c r="A38" s="4" t="s">
        <v>151</v>
      </c>
      <c r="B38" s="8" t="n">
        <v>-160.3</v>
      </c>
      <c r="G38" s="8" t="n">
        <v>-28.7</v>
      </c>
      <c r="H38" s="8" t="n">
        <v>-131.6</v>
      </c>
    </row>
    <row r="39" spans="1:8">
      <c r="A39" s="4" t="s">
        <v>152</v>
      </c>
      <c r="B39" s="8" t="n">
        <v>-100.5</v>
      </c>
      <c r="G39" s="8" t="n">
        <v>5.1</v>
      </c>
      <c r="H39" s="8" t="n">
        <v>-105.6</v>
      </c>
    </row>
    <row r="40" spans="1:8">
      <c r="A40" s="4" t="s">
        <v>153</v>
      </c>
      <c r="B40" s="8" t="n">
        <v>0.1</v>
      </c>
      <c r="G40" s="8" t="n">
        <v>0.1</v>
      </c>
      <c r="H40" s="5" t="n">
        <v>0</v>
      </c>
    </row>
    <row r="41" spans="1:8">
      <c r="A41" s="4" t="s">
        <v>154</v>
      </c>
      <c r="B41" s="8" t="n">
        <v>-2.8</v>
      </c>
      <c r="F41" s="8" t="n">
        <v>-2.8</v>
      </c>
    </row>
    <row r="42" spans="1:8">
      <c r="A42" s="4" t="s">
        <v>155</v>
      </c>
      <c r="B42" s="8" t="n">
        <v>-63.9</v>
      </c>
      <c r="F42" s="8" t="n">
        <v>-63.9</v>
      </c>
    </row>
    <row r="43" spans="1:8">
      <c r="A43" s="4" t="s">
        <v>156</v>
      </c>
      <c r="B43" s="8" t="n">
        <v>76.5</v>
      </c>
      <c r="F43" s="8" t="n">
        <v>5.6</v>
      </c>
      <c r="H43" s="8" t="n">
        <v>70.90000000000001</v>
      </c>
    </row>
    <row r="44" spans="1:8">
      <c r="A44" s="4" t="s">
        <v>157</v>
      </c>
      <c r="B44" s="8" t="n">
        <v>-196.9</v>
      </c>
      <c r="H44" s="8" t="n">
        <v>-196.9</v>
      </c>
    </row>
    <row r="45" spans="1:8">
      <c r="A45" s="4" t="s">
        <v>165</v>
      </c>
      <c r="E45" s="8" t="n">
        <v>-1.5</v>
      </c>
      <c r="H45" s="8" t="n">
        <v>1.5</v>
      </c>
    </row>
    <row r="46" spans="1:8">
      <c r="A46" s="4" t="s">
        <v>158</v>
      </c>
      <c r="B46" s="8" t="n">
        <v>42.1</v>
      </c>
      <c r="H46" s="8" t="n">
        <v>42.1</v>
      </c>
    </row>
    <row r="47" spans="1:8">
      <c r="A47" s="4" t="s">
        <v>159</v>
      </c>
      <c r="B47" s="7" t="n">
        <v>-116.6</v>
      </c>
      <c r="H47" s="8" t="n">
        <v>-116.6</v>
      </c>
    </row>
    <row r="48" spans="1:8">
      <c r="A48" s="4" t="s">
        <v>166</v>
      </c>
      <c r="C48" s="5" t="n">
        <v>0</v>
      </c>
    </row>
    <row r="49" spans="1:8">
      <c r="A49" s="4" t="s">
        <v>167</v>
      </c>
      <c r="B49" s="5" t="n">
        <v>115740906</v>
      </c>
      <c r="D49" s="5" t="n">
        <v>115740906</v>
      </c>
    </row>
    <row r="50" spans="1:8">
      <c r="A50" s="4" t="s">
        <v>168</v>
      </c>
      <c r="B50" s="7" t="n">
        <v>2343.1</v>
      </c>
      <c r="C50" s="6" t="n">
        <v>0</v>
      </c>
      <c r="D50" s="6" t="n">
        <v>0</v>
      </c>
      <c r="E50" s="8" t="n">
        <v>1231.4</v>
      </c>
      <c r="F50" s="8" t="n">
        <v>-112.2</v>
      </c>
      <c r="G50" s="8" t="n">
        <v>-71.2</v>
      </c>
      <c r="H50" s="8" t="n">
        <v>1295.1</v>
      </c>
    </row>
    <row r="51" spans="1:8">
      <c r="A51" s="3" t="s">
        <v>140</v>
      </c>
    </row>
    <row r="52" spans="1:8">
      <c r="A52" s="4" t="s">
        <v>169</v>
      </c>
      <c r="B52" s="8" t="n">
        <v>9.300000000000001</v>
      </c>
      <c r="F52" s="8" t="n">
        <v>9.300000000000001</v>
      </c>
    </row>
    <row r="53" spans="1:8">
      <c r="A53" s="4" t="s">
        <v>141</v>
      </c>
      <c r="D53" s="5" t="n">
        <v>37226695</v>
      </c>
    </row>
    <row r="54" spans="1:8">
      <c r="A54" s="4" t="s">
        <v>142</v>
      </c>
      <c r="B54" s="8" t="n">
        <v>-823.2</v>
      </c>
      <c r="E54" s="8" t="n">
        <v>680.7</v>
      </c>
      <c r="G54" s="8" t="n">
        <v>-358.4</v>
      </c>
      <c r="H54" s="8" t="n">
        <v>-1145.5</v>
      </c>
    </row>
    <row r="55" spans="1:8">
      <c r="A55" s="4" t="s">
        <v>143</v>
      </c>
      <c r="D55" s="5" t="n">
        <v>-57000</v>
      </c>
    </row>
    <row r="56" spans="1:8">
      <c r="A56" s="4" t="s">
        <v>144</v>
      </c>
      <c r="D56" s="5" t="n">
        <v>1756750</v>
      </c>
    </row>
    <row r="57" spans="1:8">
      <c r="A57" s="4" t="s">
        <v>145</v>
      </c>
      <c r="D57" s="5" t="n">
        <v>-1460251</v>
      </c>
    </row>
    <row r="58" spans="1:8">
      <c r="A58" s="4" t="s">
        <v>146</v>
      </c>
      <c r="B58" s="8" t="n">
        <v>-37.9</v>
      </c>
      <c r="E58" s="8" t="n">
        <v>-37.9</v>
      </c>
    </row>
    <row r="59" spans="1:8">
      <c r="A59" s="4" t="s">
        <v>163</v>
      </c>
      <c r="D59" s="5" t="n">
        <v>-1645816</v>
      </c>
    </row>
    <row r="60" spans="1:8">
      <c r="A60" s="4" t="s">
        <v>164</v>
      </c>
      <c r="B60" s="8" t="n">
        <v>-29.9</v>
      </c>
      <c r="E60" s="8" t="n">
        <v>-29.1</v>
      </c>
      <c r="F60" s="8" t="n">
        <v>-0.8</v>
      </c>
    </row>
    <row r="61" spans="1:8">
      <c r="A61" s="4" t="s">
        <v>149</v>
      </c>
      <c r="B61" s="8" t="n">
        <v>38.2</v>
      </c>
      <c r="E61" s="8" t="n">
        <v>38.2</v>
      </c>
    </row>
    <row r="62" spans="1:8">
      <c r="A62" s="3" t="s">
        <v>150</v>
      </c>
    </row>
    <row r="63" spans="1:8">
      <c r="A63" s="4" t="s">
        <v>151</v>
      </c>
      <c r="B63" s="8" t="n">
        <v>158.4</v>
      </c>
      <c r="G63" s="5" t="n">
        <v>52</v>
      </c>
      <c r="H63" s="8" t="n">
        <v>106.4</v>
      </c>
    </row>
    <row r="64" spans="1:8">
      <c r="A64" s="4" t="s">
        <v>152</v>
      </c>
      <c r="B64" s="8" t="n">
        <v>-69.40000000000001</v>
      </c>
      <c r="G64" s="8" t="n">
        <v>-49.7</v>
      </c>
      <c r="H64" s="8" t="n">
        <v>-19.7</v>
      </c>
    </row>
    <row r="65" spans="1:8">
      <c r="A65" s="4" t="s">
        <v>153</v>
      </c>
      <c r="B65" s="8" t="n">
        <v>0.2</v>
      </c>
      <c r="G65" s="8" t="n">
        <v>0.2</v>
      </c>
    </row>
    <row r="66" spans="1:8">
      <c r="A66" s="4" t="s">
        <v>155</v>
      </c>
      <c r="B66" s="8" t="n">
        <v>-87.40000000000001</v>
      </c>
      <c r="F66" s="8" t="n">
        <v>-87.40000000000001</v>
      </c>
    </row>
    <row r="67" spans="1:8">
      <c r="A67" s="4" t="s">
        <v>156</v>
      </c>
      <c r="B67" s="5" t="n">
        <v>138</v>
      </c>
      <c r="F67" s="8" t="n">
        <v>100.5</v>
      </c>
      <c r="H67" s="8" t="n">
        <v>37.5</v>
      </c>
    </row>
    <row r="68" spans="1:8">
      <c r="A68" s="4" t="s">
        <v>157</v>
      </c>
      <c r="B68" s="8" t="n">
        <v>-3.3</v>
      </c>
      <c r="H68" s="8" t="n">
        <v>-3.3</v>
      </c>
    </row>
    <row r="69" spans="1:8">
      <c r="A69" s="4" t="s">
        <v>158</v>
      </c>
      <c r="B69" s="8" t="n">
        <v>47.4</v>
      </c>
      <c r="H69" s="8" t="n">
        <v>47.4</v>
      </c>
    </row>
    <row r="70" spans="1:8">
      <c r="A70" s="4" t="s">
        <v>159</v>
      </c>
      <c r="B70" s="6" t="n">
        <v>-106</v>
      </c>
      <c r="H70" s="5" t="n">
        <v>-106</v>
      </c>
    </row>
    <row r="71" spans="1:8">
      <c r="A71" s="4" t="s">
        <v>170</v>
      </c>
      <c r="C71" s="5" t="n">
        <v>0</v>
      </c>
    </row>
    <row r="72" spans="1:8">
      <c r="A72" s="4" t="s">
        <v>171</v>
      </c>
      <c r="B72" s="5" t="n">
        <v>151561284</v>
      </c>
      <c r="D72" s="5" t="n">
        <v>151561284</v>
      </c>
    </row>
    <row r="73" spans="1:8">
      <c r="A73" s="4" t="s">
        <v>172</v>
      </c>
      <c r="B73" s="7" t="n">
        <v>1577.5</v>
      </c>
      <c r="C73" s="6" t="n">
        <v>0</v>
      </c>
      <c r="D73" s="6" t="n">
        <v>0</v>
      </c>
      <c r="E73" s="7" t="n">
        <v>1883.3</v>
      </c>
      <c r="F73" s="7" t="n">
        <v>-90.59999999999999</v>
      </c>
      <c r="G73" s="7" t="n">
        <v>-427.1</v>
      </c>
      <c r="H73" s="7" t="n">
        <v>21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662</v>
      </c>
    </row>
    <row r="3" spans="1:2">
      <c r="A3" s="3" t="s">
        <v>630</v>
      </c>
    </row>
    <row r="4" spans="1:2">
      <c r="A4" s="4" t="s">
        <v>187</v>
      </c>
      <c r="B4" s="7" t="n">
        <v>85.7</v>
      </c>
    </row>
    <row r="5" spans="1:2">
      <c r="A5" s="4" t="s">
        <v>200</v>
      </c>
      <c r="B5" s="8" t="n">
        <v>133.4</v>
      </c>
    </row>
    <row r="6" spans="1:2">
      <c r="A6" s="4" t="s">
        <v>639</v>
      </c>
    </row>
    <row r="7" spans="1:2">
      <c r="A7" s="3" t="s">
        <v>630</v>
      </c>
    </row>
    <row r="8" spans="1:2">
      <c r="A8" s="4" t="s">
        <v>187</v>
      </c>
      <c r="B8" s="8" t="n">
        <v>26.3</v>
      </c>
    </row>
    <row r="9" spans="1:2">
      <c r="A9" s="4" t="s">
        <v>200</v>
      </c>
      <c r="B9" s="5" t="n">
        <v>31</v>
      </c>
    </row>
    <row r="10" spans="1:2">
      <c r="A10" s="4" t="s">
        <v>644</v>
      </c>
    </row>
    <row r="11" spans="1:2">
      <c r="A11" s="3" t="s">
        <v>630</v>
      </c>
    </row>
    <row r="12" spans="1:2">
      <c r="A12" s="4" t="s">
        <v>187</v>
      </c>
      <c r="B12" s="8" t="n">
        <v>8.800000000000001</v>
      </c>
    </row>
    <row r="13" spans="1:2">
      <c r="A13" s="4" t="s">
        <v>200</v>
      </c>
      <c r="B13" s="8" t="n">
        <v>15.3</v>
      </c>
    </row>
    <row r="14" spans="1:2">
      <c r="A14" s="4" t="s">
        <v>648</v>
      </c>
    </row>
    <row r="15" spans="1:2">
      <c r="A15" s="3" t="s">
        <v>630</v>
      </c>
    </row>
    <row r="16" spans="1:2">
      <c r="A16" s="4" t="s">
        <v>187</v>
      </c>
      <c r="B16" s="5" t="n">
        <v>4</v>
      </c>
    </row>
    <row r="17" spans="1:2">
      <c r="A17" s="4" t="s">
        <v>200</v>
      </c>
      <c r="B17" s="8" t="n">
        <v>5.7</v>
      </c>
    </row>
    <row r="18" spans="1:2">
      <c r="A18" s="4" t="s">
        <v>688</v>
      </c>
    </row>
    <row r="19" spans="1:2">
      <c r="A19" s="3" t="s">
        <v>630</v>
      </c>
    </row>
    <row r="20" spans="1:2">
      <c r="A20" s="4" t="s">
        <v>187</v>
      </c>
      <c r="B20" s="8" t="n">
        <v>46.6</v>
      </c>
    </row>
    <row r="21" spans="1:2">
      <c r="A21" s="4" t="s">
        <v>200</v>
      </c>
      <c r="B21" s="8" t="n">
        <v>81.40000000000001</v>
      </c>
    </row>
    <row r="22" spans="1:2">
      <c r="A22" s="4" t="s">
        <v>633</v>
      </c>
    </row>
    <row r="23" spans="1:2">
      <c r="A23" s="3" t="s">
        <v>630</v>
      </c>
    </row>
    <row r="24" spans="1:2">
      <c r="A24" s="4" t="s">
        <v>187</v>
      </c>
      <c r="B24" s="8" t="n">
        <v>79.2</v>
      </c>
    </row>
    <row r="25" spans="1:2">
      <c r="A25" s="4" t="s">
        <v>200</v>
      </c>
      <c r="B25" s="8" t="n">
        <v>111.2</v>
      </c>
    </row>
    <row r="26" spans="1:2">
      <c r="A26" s="4" t="s">
        <v>689</v>
      </c>
    </row>
    <row r="27" spans="1:2">
      <c r="A27" s="3" t="s">
        <v>630</v>
      </c>
    </row>
    <row r="28" spans="1:2">
      <c r="A28" s="4" t="s">
        <v>187</v>
      </c>
      <c r="B28" s="8" t="n">
        <v>26.1</v>
      </c>
    </row>
    <row r="29" spans="1:2">
      <c r="A29" s="4" t="s">
        <v>200</v>
      </c>
      <c r="B29" s="8" t="n">
        <v>26.1</v>
      </c>
    </row>
    <row r="30" spans="1:2">
      <c r="A30" s="4" t="s">
        <v>690</v>
      </c>
    </row>
    <row r="31" spans="1:2">
      <c r="A31" s="3" t="s">
        <v>630</v>
      </c>
    </row>
    <row r="32" spans="1:2">
      <c r="A32" s="4" t="s">
        <v>187</v>
      </c>
      <c r="B32" s="8" t="n">
        <v>6.5</v>
      </c>
    </row>
    <row r="33" spans="1:2">
      <c r="A33" s="4" t="s">
        <v>200</v>
      </c>
      <c r="B33" s="8" t="n">
        <v>15.3</v>
      </c>
    </row>
    <row r="34" spans="1:2">
      <c r="A34" s="4" t="s">
        <v>691</v>
      </c>
    </row>
    <row r="35" spans="1:2">
      <c r="A35" s="3" t="s">
        <v>630</v>
      </c>
    </row>
    <row r="36" spans="1:2">
      <c r="A36" s="4" t="s">
        <v>187</v>
      </c>
      <c r="B36" s="5" t="n">
        <v>4</v>
      </c>
    </row>
    <row r="37" spans="1:2">
      <c r="A37" s="4" t="s">
        <v>200</v>
      </c>
      <c r="B37" s="8" t="n">
        <v>5.7</v>
      </c>
    </row>
    <row r="38" spans="1:2">
      <c r="A38" s="4" t="s">
        <v>692</v>
      </c>
    </row>
    <row r="39" spans="1:2">
      <c r="A39" s="3" t="s">
        <v>630</v>
      </c>
    </row>
    <row r="40" spans="1:2">
      <c r="A40" s="4" t="s">
        <v>187</v>
      </c>
      <c r="B40" s="8" t="n">
        <v>42.6</v>
      </c>
    </row>
    <row r="41" spans="1:2">
      <c r="A41" s="4" t="s">
        <v>200</v>
      </c>
      <c r="B41" s="8" t="n">
        <v>64.09999999999999</v>
      </c>
    </row>
    <row r="42" spans="1:2">
      <c r="A42" s="4" t="s">
        <v>634</v>
      </c>
    </row>
    <row r="43" spans="1:2">
      <c r="A43" s="3" t="s">
        <v>630</v>
      </c>
    </row>
    <row r="44" spans="1:2">
      <c r="A44" s="4" t="s">
        <v>187</v>
      </c>
      <c r="B44" s="8" t="n">
        <v>2.3</v>
      </c>
    </row>
    <row r="45" spans="1:2">
      <c r="A45" s="4" t="s">
        <v>200</v>
      </c>
      <c r="B45" s="5" t="n">
        <v>0</v>
      </c>
    </row>
    <row r="46" spans="1:2">
      <c r="A46" s="4" t="s">
        <v>693</v>
      </c>
    </row>
    <row r="47" spans="1:2">
      <c r="A47" s="3" t="s">
        <v>630</v>
      </c>
    </row>
    <row r="48" spans="1:2">
      <c r="A48" s="4" t="s">
        <v>187</v>
      </c>
      <c r="B48" s="5" t="n">
        <v>0</v>
      </c>
    </row>
    <row r="49" spans="1:2">
      <c r="A49" s="4" t="s">
        <v>200</v>
      </c>
      <c r="B49" s="5" t="n">
        <v>0</v>
      </c>
    </row>
    <row r="50" spans="1:2">
      <c r="A50" s="4" t="s">
        <v>694</v>
      </c>
    </row>
    <row r="51" spans="1:2">
      <c r="A51" s="3" t="s">
        <v>630</v>
      </c>
    </row>
    <row r="52" spans="1:2">
      <c r="A52" s="4" t="s">
        <v>187</v>
      </c>
      <c r="B52" s="8" t="n">
        <v>2.3</v>
      </c>
    </row>
    <row r="53" spans="1:2">
      <c r="A53" s="4" t="s">
        <v>200</v>
      </c>
      <c r="B53" s="5" t="n">
        <v>0</v>
      </c>
    </row>
    <row r="54" spans="1:2">
      <c r="A54" s="4" t="s">
        <v>695</v>
      </c>
    </row>
    <row r="55" spans="1:2">
      <c r="A55" s="3" t="s">
        <v>630</v>
      </c>
    </row>
    <row r="56" spans="1:2">
      <c r="A56" s="4" t="s">
        <v>187</v>
      </c>
      <c r="B56" s="5" t="n">
        <v>0</v>
      </c>
    </row>
    <row r="57" spans="1:2">
      <c r="A57" s="4" t="s">
        <v>200</v>
      </c>
      <c r="B57" s="5" t="n">
        <v>0</v>
      </c>
    </row>
    <row r="58" spans="1:2">
      <c r="A58" s="4" t="s">
        <v>696</v>
      </c>
    </row>
    <row r="59" spans="1:2">
      <c r="A59" s="3" t="s">
        <v>630</v>
      </c>
    </row>
    <row r="60" spans="1:2">
      <c r="A60" s="4" t="s">
        <v>187</v>
      </c>
      <c r="B60" s="5" t="n">
        <v>0</v>
      </c>
    </row>
    <row r="61" spans="1:2">
      <c r="A61" s="4" t="s">
        <v>200</v>
      </c>
      <c r="B61" s="5" t="n">
        <v>0</v>
      </c>
    </row>
    <row r="62" spans="1:2">
      <c r="A62" s="4" t="s">
        <v>635</v>
      </c>
    </row>
    <row r="63" spans="1:2">
      <c r="A63" s="3" t="s">
        <v>630</v>
      </c>
    </row>
    <row r="64" spans="1:2">
      <c r="A64" s="4" t="s">
        <v>187</v>
      </c>
      <c r="B64" s="5" t="n">
        <v>4</v>
      </c>
    </row>
    <row r="65" spans="1:2">
      <c r="A65" s="4" t="s">
        <v>200</v>
      </c>
      <c r="B65" s="8" t="n">
        <v>17.3</v>
      </c>
    </row>
    <row r="66" spans="1:2">
      <c r="A66" s="4" t="s">
        <v>697</v>
      </c>
    </row>
    <row r="67" spans="1:2">
      <c r="A67" s="3" t="s">
        <v>630</v>
      </c>
    </row>
    <row r="68" spans="1:2">
      <c r="A68" s="4" t="s">
        <v>187</v>
      </c>
      <c r="B68" s="5" t="n">
        <v>0</v>
      </c>
    </row>
    <row r="69" spans="1:2">
      <c r="A69" s="4" t="s">
        <v>200</v>
      </c>
      <c r="B69" s="5" t="n">
        <v>0</v>
      </c>
    </row>
    <row r="70" spans="1:2">
      <c r="A70" s="4" t="s">
        <v>698</v>
      </c>
    </row>
    <row r="71" spans="1:2">
      <c r="A71" s="3" t="s">
        <v>630</v>
      </c>
    </row>
    <row r="72" spans="1:2">
      <c r="A72" s="4" t="s">
        <v>187</v>
      </c>
      <c r="B72" s="5" t="n">
        <v>0</v>
      </c>
    </row>
    <row r="73" spans="1:2">
      <c r="A73" s="4" t="s">
        <v>200</v>
      </c>
      <c r="B73" s="5" t="n">
        <v>0</v>
      </c>
    </row>
    <row r="74" spans="1:2">
      <c r="A74" s="4" t="s">
        <v>699</v>
      </c>
    </row>
    <row r="75" spans="1:2">
      <c r="A75" s="3" t="s">
        <v>630</v>
      </c>
    </row>
    <row r="76" spans="1:2">
      <c r="A76" s="4" t="s">
        <v>187</v>
      </c>
      <c r="B76" s="5" t="n">
        <v>0</v>
      </c>
    </row>
    <row r="77" spans="1:2">
      <c r="A77" s="4" t="s">
        <v>200</v>
      </c>
      <c r="B77" s="5" t="n">
        <v>0</v>
      </c>
    </row>
    <row r="78" spans="1:2">
      <c r="A78" s="4" t="s">
        <v>700</v>
      </c>
    </row>
    <row r="79" spans="1:2">
      <c r="A79" s="3" t="s">
        <v>630</v>
      </c>
    </row>
    <row r="80" spans="1:2">
      <c r="A80" s="4" t="s">
        <v>187</v>
      </c>
      <c r="B80" s="5" t="n">
        <v>4</v>
      </c>
    </row>
    <row r="81" spans="1:2">
      <c r="A81" s="4" t="s">
        <v>200</v>
      </c>
      <c r="B81" s="8" t="n">
        <v>17.3</v>
      </c>
    </row>
    <row r="82" spans="1:2">
      <c r="A82" s="4" t="s">
        <v>636</v>
      </c>
    </row>
    <row r="83" spans="1:2">
      <c r="A83" s="3" t="s">
        <v>630</v>
      </c>
    </row>
    <row r="84" spans="1:2">
      <c r="A84" s="4" t="s">
        <v>187</v>
      </c>
      <c r="B84" s="8" t="n">
        <v>0.2</v>
      </c>
    </row>
    <row r="85" spans="1:2">
      <c r="A85" s="4" t="s">
        <v>200</v>
      </c>
      <c r="B85" s="8" t="n">
        <v>4.9</v>
      </c>
    </row>
    <row r="86" spans="1:2">
      <c r="A86" s="4" t="s">
        <v>673</v>
      </c>
    </row>
    <row r="87" spans="1:2">
      <c r="A87" s="3" t="s">
        <v>630</v>
      </c>
    </row>
    <row r="88" spans="1:2">
      <c r="A88" s="4" t="s">
        <v>187</v>
      </c>
      <c r="B88" s="8" t="n">
        <v>0.2</v>
      </c>
    </row>
    <row r="89" spans="1:2">
      <c r="A89" s="4" t="s">
        <v>200</v>
      </c>
      <c r="B89" s="8" t="n">
        <v>4.9</v>
      </c>
    </row>
    <row r="90" spans="1:2">
      <c r="A90" s="4" t="s">
        <v>701</v>
      </c>
    </row>
    <row r="91" spans="1:2">
      <c r="A91" s="3" t="s">
        <v>630</v>
      </c>
    </row>
    <row r="92" spans="1:2">
      <c r="A92" s="4" t="s">
        <v>187</v>
      </c>
      <c r="B92" s="5" t="n">
        <v>0</v>
      </c>
    </row>
    <row r="93" spans="1:2">
      <c r="A93" s="4" t="s">
        <v>200</v>
      </c>
      <c r="B93" s="5" t="n">
        <v>0</v>
      </c>
    </row>
    <row r="94" spans="1:2">
      <c r="A94" s="4" t="s">
        <v>702</v>
      </c>
    </row>
    <row r="95" spans="1:2">
      <c r="A95" s="3" t="s">
        <v>630</v>
      </c>
    </row>
    <row r="96" spans="1:2">
      <c r="A96" s="4" t="s">
        <v>187</v>
      </c>
      <c r="B96" s="5" t="n">
        <v>0</v>
      </c>
    </row>
    <row r="97" spans="1:2">
      <c r="A97" s="4" t="s">
        <v>200</v>
      </c>
      <c r="B97" s="5" t="n">
        <v>0</v>
      </c>
    </row>
    <row r="98" spans="1:2">
      <c r="A98" s="4" t="s">
        <v>703</v>
      </c>
    </row>
    <row r="99" spans="1:2">
      <c r="A99" s="3" t="s">
        <v>630</v>
      </c>
    </row>
    <row r="100" spans="1:2">
      <c r="A100" s="4" t="s">
        <v>187</v>
      </c>
      <c r="B100" s="5" t="n">
        <v>0</v>
      </c>
    </row>
    <row r="101" spans="1:2">
      <c r="A101" s="4" t="s">
        <v>200</v>
      </c>
      <c r="B101"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34"/>
    <col customWidth="1" max="3" min="3" width="21"/>
  </cols>
  <sheetData>
    <row r="1" spans="1:3">
      <c r="A1" s="1" t="s">
        <v>704</v>
      </c>
      <c r="B1" s="2" t="s">
        <v>1</v>
      </c>
    </row>
    <row r="2" spans="1:3">
      <c r="B2" s="2" t="s">
        <v>705</v>
      </c>
      <c r="C2" s="2" t="s">
        <v>463</v>
      </c>
    </row>
    <row r="3" spans="1:3">
      <c r="A3" s="3" t="s">
        <v>268</v>
      </c>
    </row>
    <row r="4" spans="1:3">
      <c r="A4" s="4" t="s">
        <v>706</v>
      </c>
      <c r="B4" s="7" t="n">
        <v>63.6</v>
      </c>
      <c r="C4" s="7" t="n">
        <v>24.7</v>
      </c>
    </row>
    <row r="5" spans="1:3">
      <c r="A5" s="4" t="s">
        <v>707</v>
      </c>
      <c r="B5" s="5"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7" t="n">
        <v>346.1</v>
      </c>
      <c r="C3" s="7" t="n">
        <v>329.4</v>
      </c>
    </row>
    <row r="4" spans="1:3">
      <c r="A4" s="4" t="s">
        <v>711</v>
      </c>
    </row>
    <row r="5" spans="1:3">
      <c r="A5" s="3" t="s">
        <v>709</v>
      </c>
    </row>
    <row r="6" spans="1:3">
      <c r="A6" s="4" t="s">
        <v>710</v>
      </c>
      <c r="B6" s="8" t="n">
        <v>346.1</v>
      </c>
      <c r="C6" s="8" t="n">
        <v>329.4</v>
      </c>
    </row>
    <row r="7" spans="1:3">
      <c r="A7" s="4" t="s">
        <v>712</v>
      </c>
      <c r="B7" s="8" t="n">
        <v>7.5</v>
      </c>
      <c r="C7" s="8" t="n">
        <v>7.5</v>
      </c>
    </row>
    <row r="8" spans="1:3">
      <c r="A8" s="4" t="s">
        <v>713</v>
      </c>
      <c r="B8" s="8" t="n">
        <v>252.7</v>
      </c>
      <c r="C8" s="8" t="n">
        <v>289.7</v>
      </c>
    </row>
    <row r="9" spans="1:3">
      <c r="A9" s="4" t="s">
        <v>714</v>
      </c>
    </row>
    <row r="10" spans="1:3">
      <c r="A10" s="3" t="s">
        <v>709</v>
      </c>
    </row>
    <row r="11" spans="1:3">
      <c r="A11" s="4" t="s">
        <v>715</v>
      </c>
      <c r="B11" s="8" t="n">
        <v>-100.9</v>
      </c>
      <c r="C11" s="8" t="n">
        <v>-47.2</v>
      </c>
    </row>
    <row r="12" spans="1:3">
      <c r="A12" s="4" t="s">
        <v>716</v>
      </c>
    </row>
    <row r="13" spans="1:3">
      <c r="A13" s="3" t="s">
        <v>709</v>
      </c>
    </row>
    <row r="14" spans="1:3">
      <c r="A14" s="4" t="s">
        <v>710</v>
      </c>
      <c r="B14" s="5" t="n">
        <v>0</v>
      </c>
      <c r="C14" s="5" t="n">
        <v>0</v>
      </c>
    </row>
    <row r="15" spans="1:3">
      <c r="A15" s="4" t="s">
        <v>712</v>
      </c>
      <c r="B15" s="8" t="n">
        <v>7.5</v>
      </c>
      <c r="C15" s="8" t="n">
        <v>7.5</v>
      </c>
    </row>
    <row r="16" spans="1:3">
      <c r="A16" s="4" t="s">
        <v>713</v>
      </c>
      <c r="B16" s="8" t="n">
        <v>7.5</v>
      </c>
      <c r="C16" s="8" t="n">
        <v>7.5</v>
      </c>
    </row>
    <row r="17" spans="1:3">
      <c r="A17" s="4" t="s">
        <v>717</v>
      </c>
    </row>
    <row r="18" spans="1:3">
      <c r="A18" s="3" t="s">
        <v>709</v>
      </c>
    </row>
    <row r="19" spans="1:3">
      <c r="A19" s="4" t="s">
        <v>715</v>
      </c>
      <c r="B19" s="5" t="n">
        <v>0</v>
      </c>
      <c r="C19" s="5" t="n">
        <v>0</v>
      </c>
    </row>
    <row r="20" spans="1:3">
      <c r="A20" s="4" t="s">
        <v>718</v>
      </c>
    </row>
    <row r="21" spans="1:3">
      <c r="A21" s="3" t="s">
        <v>709</v>
      </c>
    </row>
    <row r="22" spans="1:3">
      <c r="A22" s="4" t="s">
        <v>710</v>
      </c>
      <c r="B22" s="5" t="n">
        <v>0</v>
      </c>
      <c r="C22" s="5" t="n">
        <v>0</v>
      </c>
    </row>
    <row r="23" spans="1:3">
      <c r="A23" s="4" t="s">
        <v>712</v>
      </c>
      <c r="B23" s="5" t="n">
        <v>0</v>
      </c>
      <c r="C23" s="5" t="n">
        <v>0</v>
      </c>
    </row>
    <row r="24" spans="1:3">
      <c r="A24" s="4" t="s">
        <v>713</v>
      </c>
      <c r="B24" s="8" t="n">
        <v>-100.9</v>
      </c>
      <c r="C24" s="8" t="n">
        <v>-47.2</v>
      </c>
    </row>
    <row r="25" spans="1:3">
      <c r="A25" s="4" t="s">
        <v>719</v>
      </c>
    </row>
    <row r="26" spans="1:3">
      <c r="A26" s="3" t="s">
        <v>709</v>
      </c>
    </row>
    <row r="27" spans="1:3">
      <c r="A27" s="4" t="s">
        <v>715</v>
      </c>
      <c r="B27" s="8" t="n">
        <v>-100.9</v>
      </c>
      <c r="C27" s="8" t="n">
        <v>-47.2</v>
      </c>
    </row>
    <row r="28" spans="1:3">
      <c r="A28" s="4" t="s">
        <v>720</v>
      </c>
    </row>
    <row r="29" spans="1:3">
      <c r="A29" s="3" t="s">
        <v>709</v>
      </c>
    </row>
    <row r="30" spans="1:3">
      <c r="A30" s="4" t="s">
        <v>710</v>
      </c>
      <c r="B30" s="8" t="n">
        <v>346.1</v>
      </c>
      <c r="C30" s="8" t="n">
        <v>329.4</v>
      </c>
    </row>
    <row r="31" spans="1:3">
      <c r="A31" s="4" t="s">
        <v>712</v>
      </c>
      <c r="B31" s="5" t="n">
        <v>0</v>
      </c>
      <c r="C31" s="5" t="n">
        <v>0</v>
      </c>
    </row>
    <row r="32" spans="1:3">
      <c r="A32" s="4" t="s">
        <v>713</v>
      </c>
      <c r="B32" s="8" t="n">
        <v>346.1</v>
      </c>
      <c r="C32" s="8" t="n">
        <v>329.4</v>
      </c>
    </row>
    <row r="33" spans="1:3">
      <c r="A33" s="4" t="s">
        <v>721</v>
      </c>
    </row>
    <row r="34" spans="1:3">
      <c r="A34" s="3" t="s">
        <v>709</v>
      </c>
    </row>
    <row r="35" spans="1:3">
      <c r="A35" s="4" t="s">
        <v>715</v>
      </c>
      <c r="B35" s="6" t="n">
        <v>0</v>
      </c>
      <c r="C3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22</v>
      </c>
      <c r="B1" s="2" t="s">
        <v>1</v>
      </c>
    </row>
    <row r="2" spans="1:3">
      <c r="B2" s="2" t="s">
        <v>723</v>
      </c>
      <c r="C2" s="2" t="s">
        <v>463</v>
      </c>
    </row>
    <row r="3" spans="1:3">
      <c r="A3" s="4" t="s">
        <v>724</v>
      </c>
    </row>
    <row r="4" spans="1:3">
      <c r="A4" s="3" t="s">
        <v>725</v>
      </c>
    </row>
    <row r="5" spans="1:3">
      <c r="A5" s="4" t="s">
        <v>726</v>
      </c>
      <c r="B5" s="7" t="n">
        <v>55.1</v>
      </c>
      <c r="C5" s="6" t="n">
        <v>47</v>
      </c>
    </row>
    <row r="6" spans="1:3">
      <c r="A6" s="4" t="s">
        <v>130</v>
      </c>
      <c r="B6" s="8" t="n">
        <v>346.1</v>
      </c>
      <c r="C6" s="8" t="n">
        <v>329.4</v>
      </c>
    </row>
    <row r="7" spans="1:3">
      <c r="A7" s="4" t="s">
        <v>724</v>
      </c>
    </row>
    <row r="8" spans="1:3">
      <c r="A8" s="3" t="s">
        <v>725</v>
      </c>
    </row>
    <row r="9" spans="1:3">
      <c r="A9" s="4" t="s">
        <v>727</v>
      </c>
      <c r="B9" s="5" t="n">
        <v>291</v>
      </c>
      <c r="C9" s="7" t="n">
        <v>282.4</v>
      </c>
    </row>
    <row r="10" spans="1:3">
      <c r="A10" s="4" t="s">
        <v>728</v>
      </c>
    </row>
    <row r="11" spans="1:3">
      <c r="A11" s="3" t="s">
        <v>725</v>
      </c>
    </row>
    <row r="12" spans="1:3">
      <c r="A12" s="4" t="s">
        <v>729</v>
      </c>
      <c r="B12" s="6" t="n">
        <v>9</v>
      </c>
    </row>
    <row r="13" spans="1:3">
      <c r="A13" s="4" t="s">
        <v>730</v>
      </c>
    </row>
    <row r="14" spans="1:3">
      <c r="A14" s="3" t="s">
        <v>725</v>
      </c>
    </row>
    <row r="15" spans="1:3">
      <c r="A15" s="4" t="s">
        <v>731</v>
      </c>
      <c r="B15" s="5" t="n">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7</v>
      </c>
    </row>
    <row r="3" spans="1:4">
      <c r="A3" s="3" t="s">
        <v>733</v>
      </c>
    </row>
    <row r="4" spans="1:4">
      <c r="A4" s="4" t="s">
        <v>734</v>
      </c>
      <c r="B4" s="6" t="n">
        <v>36</v>
      </c>
      <c r="C4" s="7" t="n">
        <v>49.5</v>
      </c>
    </row>
    <row r="5" spans="1:4">
      <c r="A5" s="4" t="s">
        <v>724</v>
      </c>
    </row>
    <row r="6" spans="1:4">
      <c r="A6" s="3" t="s">
        <v>733</v>
      </c>
    </row>
    <row r="7" spans="1:4">
      <c r="A7" s="4" t="s">
        <v>735</v>
      </c>
      <c r="B7" s="8" t="n">
        <v>329.4</v>
      </c>
      <c r="C7" s="8" t="n">
        <v>223.8</v>
      </c>
      <c r="D7" s="7" t="n">
        <v>95.2</v>
      </c>
    </row>
    <row r="8" spans="1:4">
      <c r="A8" s="4" t="s">
        <v>736</v>
      </c>
      <c r="B8" s="8" t="n">
        <v>53.2</v>
      </c>
      <c r="C8" s="8" t="n">
        <v>65.7</v>
      </c>
      <c r="D8" s="8" t="n">
        <v>42.3</v>
      </c>
    </row>
    <row r="9" spans="1:4">
      <c r="A9" s="4" t="s">
        <v>737</v>
      </c>
      <c r="B9" s="8" t="n">
        <v>-1.1</v>
      </c>
      <c r="D9" s="8" t="n">
        <v>-0.1</v>
      </c>
    </row>
    <row r="10" spans="1:4">
      <c r="A10" s="4" t="s">
        <v>738</v>
      </c>
      <c r="B10" s="8" t="n">
        <v>58.1</v>
      </c>
      <c r="C10" s="8" t="n">
        <v>76.3</v>
      </c>
      <c r="D10" s="8" t="n">
        <v>128.5</v>
      </c>
    </row>
    <row r="11" spans="1:4">
      <c r="A11" s="4" t="s">
        <v>739</v>
      </c>
      <c r="B11" s="5" t="n">
        <v>-117</v>
      </c>
      <c r="C11" s="8" t="n">
        <v>-75.3</v>
      </c>
      <c r="D11" s="5" t="n">
        <v>-41</v>
      </c>
    </row>
    <row r="12" spans="1:4">
      <c r="A12" s="4" t="s">
        <v>740</v>
      </c>
      <c r="B12" s="8" t="n">
        <v>23.5</v>
      </c>
      <c r="C12" s="8" t="n">
        <v>38.9</v>
      </c>
      <c r="D12" s="8" t="n">
        <v>-1.1</v>
      </c>
    </row>
    <row r="13" spans="1:4">
      <c r="A13" s="4" t="s">
        <v>741</v>
      </c>
      <c r="B13" s="7" t="n">
        <v>346.1</v>
      </c>
      <c r="C13" s="7" t="n">
        <v>329.4</v>
      </c>
      <c r="D13" s="7" t="n">
        <v>22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742</v>
      </c>
      <c r="B1" s="2" t="s">
        <v>1</v>
      </c>
    </row>
    <row r="2" spans="1:2">
      <c r="B2" s="2" t="s">
        <v>2</v>
      </c>
    </row>
    <row r="3" spans="1:2">
      <c r="A3" s="4" t="s">
        <v>481</v>
      </c>
    </row>
    <row r="4" spans="1:2">
      <c r="A4" s="3" t="s">
        <v>743</v>
      </c>
    </row>
    <row r="5" spans="1:2">
      <c r="A5" s="4" t="s">
        <v>744</v>
      </c>
      <c r="B5" s="4" t="s">
        <v>745</v>
      </c>
    </row>
    <row r="6" spans="1:2">
      <c r="A6" s="4" t="s">
        <v>483</v>
      </c>
    </row>
    <row r="7" spans="1:2">
      <c r="A7" s="3" t="s">
        <v>743</v>
      </c>
    </row>
    <row r="8" spans="1:2">
      <c r="A8" s="4" t="s">
        <v>744</v>
      </c>
      <c r="B8" s="4" t="s">
        <v>746</v>
      </c>
    </row>
    <row r="9" spans="1:2">
      <c r="A9" s="4" t="s">
        <v>747</v>
      </c>
    </row>
    <row r="10" spans="1:2">
      <c r="A10" s="3" t="s">
        <v>743</v>
      </c>
    </row>
    <row r="11" spans="1:2">
      <c r="A11" s="4" t="s">
        <v>748</v>
      </c>
      <c r="B11" s="4" t="s">
        <v>749</v>
      </c>
    </row>
    <row r="12" spans="1:2">
      <c r="A12" s="4" t="s">
        <v>750</v>
      </c>
      <c r="B12" s="4" t="s">
        <v>751</v>
      </c>
    </row>
    <row r="13" spans="1:2">
      <c r="A13" s="4" t="s">
        <v>752</v>
      </c>
    </row>
    <row r="14" spans="1:2">
      <c r="A14" s="3" t="s">
        <v>743</v>
      </c>
    </row>
    <row r="15" spans="1:2">
      <c r="A15" s="4" t="s">
        <v>748</v>
      </c>
      <c r="B15" s="4" t="s">
        <v>753</v>
      </c>
    </row>
    <row r="16" spans="1:2">
      <c r="A16" s="4" t="s">
        <v>750</v>
      </c>
      <c r="B16" s="4" t="s">
        <v>754</v>
      </c>
    </row>
    <row r="17" spans="1:2">
      <c r="A17" s="4" t="s">
        <v>755</v>
      </c>
    </row>
    <row r="18" spans="1:2">
      <c r="A18" s="3" t="s">
        <v>743</v>
      </c>
    </row>
    <row r="19" spans="1:2">
      <c r="A19" s="4" t="s">
        <v>748</v>
      </c>
      <c r="B19" s="4" t="s">
        <v>756</v>
      </c>
    </row>
    <row r="20" spans="1:2">
      <c r="A20" s="4" t="s">
        <v>750</v>
      </c>
      <c r="B20" s="4" t="s">
        <v>753</v>
      </c>
    </row>
    <row r="21" spans="1:2">
      <c r="A21" s="4" t="s">
        <v>757</v>
      </c>
    </row>
    <row r="22" spans="1:2">
      <c r="A22" s="3" t="s">
        <v>743</v>
      </c>
    </row>
    <row r="23" spans="1:2">
      <c r="A23" s="4" t="s">
        <v>748</v>
      </c>
      <c r="B23" s="4" t="s">
        <v>758</v>
      </c>
    </row>
    <row r="24" spans="1:2">
      <c r="A24" s="4" t="s">
        <v>750</v>
      </c>
      <c r="B24" s="4" t="s">
        <v>759</v>
      </c>
    </row>
    <row r="25" spans="1:2">
      <c r="A25" s="4" t="s">
        <v>760</v>
      </c>
    </row>
    <row r="26" spans="1:2">
      <c r="A26" s="3" t="s">
        <v>743</v>
      </c>
    </row>
    <row r="27" spans="1:2">
      <c r="A27" s="4" t="s">
        <v>748</v>
      </c>
      <c r="B27" s="4" t="s">
        <v>761</v>
      </c>
    </row>
    <row r="28" spans="1:2">
      <c r="A28" s="4" t="s">
        <v>750</v>
      </c>
      <c r="B28" s="4" t="s">
        <v>754</v>
      </c>
    </row>
    <row r="29" spans="1:2">
      <c r="A29" s="4" t="s">
        <v>762</v>
      </c>
    </row>
    <row r="30" spans="1:2">
      <c r="A30" s="3" t="s">
        <v>743</v>
      </c>
    </row>
    <row r="31" spans="1:2">
      <c r="A31" s="4" t="s">
        <v>748</v>
      </c>
      <c r="B31" s="4" t="s">
        <v>763</v>
      </c>
    </row>
    <row r="32" spans="1:2">
      <c r="A32" s="4" t="s">
        <v>750</v>
      </c>
      <c r="B32" s="4" t="s">
        <v>764</v>
      </c>
    </row>
    <row r="33" spans="1:2">
      <c r="A33" s="4" t="s">
        <v>765</v>
      </c>
    </row>
    <row r="34" spans="1:2">
      <c r="A34" s="3" t="s">
        <v>743</v>
      </c>
    </row>
    <row r="35" spans="1:2">
      <c r="A35" s="4" t="s">
        <v>750</v>
      </c>
      <c r="B35" s="4" t="s">
        <v>766</v>
      </c>
    </row>
    <row r="36" spans="1:2">
      <c r="A36" s="4" t="s">
        <v>767</v>
      </c>
    </row>
    <row r="37" spans="1:2">
      <c r="A37" s="3" t="s">
        <v>743</v>
      </c>
    </row>
    <row r="38" spans="1:2">
      <c r="A38" s="4" t="s">
        <v>750</v>
      </c>
      <c r="B38" s="4" t="s">
        <v>768</v>
      </c>
    </row>
    <row r="39" spans="1:2">
      <c r="A39" s="4" t="s">
        <v>769</v>
      </c>
    </row>
    <row r="40" spans="1:2">
      <c r="A40" s="3" t="s">
        <v>743</v>
      </c>
    </row>
    <row r="41" spans="1:2">
      <c r="A41" s="4" t="s">
        <v>748</v>
      </c>
      <c r="B41" s="4" t="s">
        <v>770</v>
      </c>
    </row>
    <row r="42" spans="1:2">
      <c r="A42" s="4" t="s">
        <v>750</v>
      </c>
      <c r="B42" s="4" t="s">
        <v>7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2</v>
      </c>
      <c r="B1" s="2" t="s">
        <v>1</v>
      </c>
    </row>
    <row r="2" spans="1:5">
      <c r="B2" s="2" t="s">
        <v>662</v>
      </c>
      <c r="C2" s="2" t="s">
        <v>773</v>
      </c>
      <c r="D2" s="2" t="s">
        <v>774</v>
      </c>
      <c r="E2" s="2" t="s">
        <v>463</v>
      </c>
    </row>
    <row r="3" spans="1:5">
      <c r="A3" s="3" t="s">
        <v>775</v>
      </c>
    </row>
    <row r="4" spans="1:5">
      <c r="A4" s="4" t="s">
        <v>776</v>
      </c>
      <c r="B4" s="7" t="n">
        <v>2.4</v>
      </c>
      <c r="E4" s="7" t="n">
        <v>20.2</v>
      </c>
    </row>
    <row r="5" spans="1:5">
      <c r="A5" s="4" t="s">
        <v>777</v>
      </c>
    </row>
    <row r="6" spans="1:5">
      <c r="A6" s="3" t="s">
        <v>775</v>
      </c>
    </row>
    <row r="7" spans="1:5">
      <c r="A7" s="4" t="s">
        <v>778</v>
      </c>
      <c r="D7" s="12" t="n">
        <v>130</v>
      </c>
    </row>
    <row r="8" spans="1:5">
      <c r="A8" s="4" t="s">
        <v>779</v>
      </c>
    </row>
    <row r="9" spans="1:5">
      <c r="A9" s="3" t="s">
        <v>775</v>
      </c>
    </row>
    <row r="10" spans="1:5">
      <c r="A10" s="4" t="s">
        <v>778</v>
      </c>
      <c r="D10" s="12" t="n">
        <v>360</v>
      </c>
    </row>
    <row r="11" spans="1:5">
      <c r="A11" s="4" t="s">
        <v>780</v>
      </c>
    </row>
    <row r="12" spans="1:5">
      <c r="A12" s="3" t="s">
        <v>775</v>
      </c>
    </row>
    <row r="13" spans="1:5">
      <c r="A13" s="4" t="s">
        <v>781</v>
      </c>
      <c r="C13" s="11" t="n">
        <v>540.7</v>
      </c>
    </row>
    <row r="14" spans="1:5">
      <c r="A14" s="4" t="s">
        <v>782</v>
      </c>
    </row>
    <row r="15" spans="1:5">
      <c r="A15" s="3" t="s">
        <v>775</v>
      </c>
    </row>
    <row r="16" spans="1:5">
      <c r="A16" s="4" t="s">
        <v>776</v>
      </c>
      <c r="B16" s="8" t="n">
        <v>2.4</v>
      </c>
    </row>
    <row r="17" spans="1:5">
      <c r="A17" s="4" t="s">
        <v>783</v>
      </c>
      <c r="B17" s="8" t="n">
        <v>-103.3</v>
      </c>
    </row>
    <row r="18" spans="1:5">
      <c r="A18" s="4" t="s">
        <v>784</v>
      </c>
      <c r="B18" s="5" t="n">
        <v>-78</v>
      </c>
    </row>
    <row r="19" spans="1:5">
      <c r="A19" s="4" t="s">
        <v>785</v>
      </c>
      <c r="B19" s="8" t="n">
        <v>-8.800000000000001</v>
      </c>
    </row>
    <row r="20" spans="1:5">
      <c r="A20" s="3" t="s">
        <v>786</v>
      </c>
    </row>
    <row r="21" spans="1:5">
      <c r="A21" s="4" t="s">
        <v>787</v>
      </c>
      <c r="B21" s="8" t="n">
        <v>-3.2</v>
      </c>
    </row>
    <row r="22" spans="1:5">
      <c r="A22" s="4" t="s">
        <v>788</v>
      </c>
    </row>
    <row r="23" spans="1:5">
      <c r="A23" s="3" t="s">
        <v>775</v>
      </c>
    </row>
    <row r="24" spans="1:5">
      <c r="A24" s="4" t="s">
        <v>776</v>
      </c>
      <c r="B24" s="8" t="n">
        <v>2.4</v>
      </c>
    </row>
    <row r="25" spans="1:5">
      <c r="A25" s="4" t="s">
        <v>783</v>
      </c>
      <c r="B25" s="8" t="n">
        <v>-103.3</v>
      </c>
    </row>
    <row r="26" spans="1:5">
      <c r="A26" s="4" t="s">
        <v>784</v>
      </c>
      <c r="B26" s="8" t="n">
        <v>-70.8</v>
      </c>
    </row>
    <row r="27" spans="1:5">
      <c r="A27" s="4" t="s">
        <v>785</v>
      </c>
      <c r="B27" s="8" t="n">
        <v>-10.8</v>
      </c>
    </row>
    <row r="28" spans="1:5">
      <c r="A28" s="3" t="s">
        <v>786</v>
      </c>
    </row>
    <row r="29" spans="1:5">
      <c r="A29" s="4" t="s">
        <v>787</v>
      </c>
      <c r="B29" s="8" t="n">
        <v>-0.4</v>
      </c>
    </row>
    <row r="30" spans="1:5">
      <c r="A30" s="4" t="s">
        <v>789</v>
      </c>
    </row>
    <row r="31" spans="1:5">
      <c r="A31" s="3" t="s">
        <v>775</v>
      </c>
    </row>
    <row r="32" spans="1:5">
      <c r="A32" s="4" t="s">
        <v>776</v>
      </c>
      <c r="B32" s="8" t="n">
        <v>0.3</v>
      </c>
    </row>
    <row r="33" spans="1:5">
      <c r="A33" s="4" t="s">
        <v>783</v>
      </c>
      <c r="B33" s="8" t="n">
        <v>-7.1</v>
      </c>
    </row>
    <row r="34" spans="1:5">
      <c r="A34" s="4" t="s">
        <v>784</v>
      </c>
      <c r="B34" s="8" t="n">
        <v>-10.7</v>
      </c>
    </row>
    <row r="35" spans="1:5">
      <c r="A35" s="4" t="s">
        <v>785</v>
      </c>
      <c r="B35" s="5" t="n">
        <v>0</v>
      </c>
    </row>
    <row r="36" spans="1:5">
      <c r="A36" s="3" t="s">
        <v>786</v>
      </c>
    </row>
    <row r="37" spans="1:5">
      <c r="A37" s="4" t="s">
        <v>787</v>
      </c>
      <c r="B37" s="5" t="n">
        <v>0</v>
      </c>
    </row>
    <row r="38" spans="1:5">
      <c r="A38" s="4" t="s">
        <v>790</v>
      </c>
    </row>
    <row r="39" spans="1:5">
      <c r="A39" s="3" t="s">
        <v>775</v>
      </c>
    </row>
    <row r="40" spans="1:5">
      <c r="A40" s="4" t="s">
        <v>776</v>
      </c>
      <c r="B40" s="5" t="n">
        <v>0</v>
      </c>
    </row>
    <row r="41" spans="1:5">
      <c r="A41" s="4" t="s">
        <v>783</v>
      </c>
      <c r="B41" s="5" t="n">
        <v>-77</v>
      </c>
    </row>
    <row r="42" spans="1:5">
      <c r="A42" s="4" t="s">
        <v>784</v>
      </c>
      <c r="B42" s="8" t="n">
        <v>-17.7</v>
      </c>
    </row>
    <row r="43" spans="1:5">
      <c r="A43" s="4" t="s">
        <v>785</v>
      </c>
      <c r="B43" s="5" t="n">
        <v>0</v>
      </c>
    </row>
    <row r="44" spans="1:5">
      <c r="A44" s="3" t="s">
        <v>786</v>
      </c>
    </row>
    <row r="45" spans="1:5">
      <c r="A45" s="4" t="s">
        <v>787</v>
      </c>
      <c r="B45" s="5" t="n">
        <v>0</v>
      </c>
    </row>
    <row r="46" spans="1:5">
      <c r="A46" s="4" t="s">
        <v>791</v>
      </c>
    </row>
    <row r="47" spans="1:5">
      <c r="A47" s="3" t="s">
        <v>775</v>
      </c>
    </row>
    <row r="48" spans="1:5">
      <c r="A48" s="4" t="s">
        <v>776</v>
      </c>
      <c r="B48" s="5" t="n">
        <v>0</v>
      </c>
    </row>
    <row r="49" spans="1:5">
      <c r="A49" s="4" t="s">
        <v>783</v>
      </c>
      <c r="B49" s="5" t="n">
        <v>0</v>
      </c>
    </row>
    <row r="50" spans="1:5">
      <c r="A50" s="4" t="s">
        <v>784</v>
      </c>
      <c r="B50" s="5" t="n">
        <v>-22</v>
      </c>
    </row>
    <row r="51" spans="1:5">
      <c r="A51" s="4" t="s">
        <v>785</v>
      </c>
      <c r="B51" s="5" t="n">
        <v>0</v>
      </c>
    </row>
    <row r="52" spans="1:5">
      <c r="A52" s="3" t="s">
        <v>786</v>
      </c>
    </row>
    <row r="53" spans="1:5">
      <c r="A53" s="4" t="s">
        <v>787</v>
      </c>
      <c r="B53" s="5" t="n">
        <v>0</v>
      </c>
    </row>
    <row r="54" spans="1:5">
      <c r="A54" s="4" t="s">
        <v>792</v>
      </c>
    </row>
    <row r="55" spans="1:5">
      <c r="A55" s="3" t="s">
        <v>775</v>
      </c>
    </row>
    <row r="56" spans="1:5">
      <c r="A56" s="4" t="s">
        <v>776</v>
      </c>
      <c r="B56" s="8" t="n">
        <v>2.1</v>
      </c>
    </row>
    <row r="57" spans="1:5">
      <c r="A57" s="4" t="s">
        <v>783</v>
      </c>
      <c r="B57" s="8" t="n">
        <v>-19.2</v>
      </c>
    </row>
    <row r="58" spans="1:5">
      <c r="A58" s="4" t="s">
        <v>784</v>
      </c>
      <c r="B58" s="8" t="n">
        <v>-20.4</v>
      </c>
    </row>
    <row r="59" spans="1:5">
      <c r="A59" s="4" t="s">
        <v>785</v>
      </c>
      <c r="B59" s="5" t="n">
        <v>0</v>
      </c>
    </row>
    <row r="60" spans="1:5">
      <c r="A60" s="3" t="s">
        <v>786</v>
      </c>
    </row>
    <row r="61" spans="1:5">
      <c r="A61" s="4" t="s">
        <v>787</v>
      </c>
      <c r="B61" s="8" t="n">
        <v>-0.4</v>
      </c>
    </row>
    <row r="62" spans="1:5">
      <c r="A62" s="4" t="s">
        <v>793</v>
      </c>
    </row>
    <row r="63" spans="1:5">
      <c r="A63" s="3" t="s">
        <v>775</v>
      </c>
    </row>
    <row r="64" spans="1:5">
      <c r="A64" s="4" t="s">
        <v>776</v>
      </c>
      <c r="B64" s="5" t="n">
        <v>0</v>
      </c>
    </row>
    <row r="65" spans="1:5">
      <c r="A65" s="4" t="s">
        <v>783</v>
      </c>
      <c r="B65" s="5" t="n">
        <v>0</v>
      </c>
    </row>
    <row r="66" spans="1:5">
      <c r="A66" s="4" t="s">
        <v>784</v>
      </c>
      <c r="B66" s="5" t="n">
        <v>0</v>
      </c>
    </row>
    <row r="67" spans="1:5">
      <c r="A67" s="4" t="s">
        <v>785</v>
      </c>
      <c r="B67" s="8" t="n">
        <v>-10.8</v>
      </c>
    </row>
    <row r="68" spans="1:5">
      <c r="A68" s="3" t="s">
        <v>786</v>
      </c>
    </row>
    <row r="69" spans="1:5">
      <c r="A69" s="4" t="s">
        <v>787</v>
      </c>
      <c r="B69" s="5" t="n">
        <v>0</v>
      </c>
    </row>
    <row r="70" spans="1:5">
      <c r="A70" s="4" t="s">
        <v>794</v>
      </c>
    </row>
    <row r="71" spans="1:5">
      <c r="A71" s="3" t="s">
        <v>775</v>
      </c>
    </row>
    <row r="72" spans="1:5">
      <c r="A72" s="4" t="s">
        <v>776</v>
      </c>
      <c r="B72" s="5" t="n">
        <v>0</v>
      </c>
    </row>
    <row r="73" spans="1:5">
      <c r="A73" s="4" t="s">
        <v>783</v>
      </c>
      <c r="B73" s="5" t="n">
        <v>0</v>
      </c>
    </row>
    <row r="74" spans="1:5">
      <c r="A74" s="4" t="s">
        <v>784</v>
      </c>
      <c r="B74" s="8" t="n">
        <v>-7.2</v>
      </c>
    </row>
    <row r="75" spans="1:5">
      <c r="A75" s="4" t="s">
        <v>785</v>
      </c>
      <c r="B75" s="5" t="n">
        <v>2</v>
      </c>
    </row>
    <row r="76" spans="1:5">
      <c r="A76" s="3" t="s">
        <v>786</v>
      </c>
    </row>
    <row r="77" spans="1:5">
      <c r="A77" s="4" t="s">
        <v>787</v>
      </c>
      <c r="B77" s="8" t="n">
        <v>-2.8</v>
      </c>
    </row>
    <row r="78" spans="1:5">
      <c r="A78" s="4" t="s">
        <v>795</v>
      </c>
    </row>
    <row r="79" spans="1:5">
      <c r="A79" s="3" t="s">
        <v>775</v>
      </c>
    </row>
    <row r="80" spans="1:5">
      <c r="A80" s="4" t="s">
        <v>776</v>
      </c>
      <c r="B80" s="5" t="n">
        <v>0</v>
      </c>
    </row>
    <row r="81" spans="1:5">
      <c r="A81" s="4" t="s">
        <v>783</v>
      </c>
      <c r="B81" s="5" t="n">
        <v>0</v>
      </c>
    </row>
    <row r="82" spans="1:5">
      <c r="A82" s="4" t="s">
        <v>784</v>
      </c>
      <c r="B82" s="8" t="n">
        <v>-1.8</v>
      </c>
    </row>
    <row r="83" spans="1:5">
      <c r="A83" s="4" t="s">
        <v>785</v>
      </c>
      <c r="B83" s="8" t="n">
        <v>1.8</v>
      </c>
    </row>
    <row r="84" spans="1:5">
      <c r="A84" s="3" t="s">
        <v>786</v>
      </c>
    </row>
    <row r="85" spans="1:5">
      <c r="A85" s="4" t="s">
        <v>787</v>
      </c>
      <c r="B85" s="5" t="n">
        <v>0</v>
      </c>
    </row>
    <row r="86" spans="1:5">
      <c r="A86" s="4" t="s">
        <v>796</v>
      </c>
    </row>
    <row r="87" spans="1:5">
      <c r="A87" s="3" t="s">
        <v>775</v>
      </c>
    </row>
    <row r="88" spans="1:5">
      <c r="A88" s="4" t="s">
        <v>776</v>
      </c>
      <c r="B88" s="5" t="n">
        <v>0</v>
      </c>
    </row>
    <row r="89" spans="1:5">
      <c r="A89" s="4" t="s">
        <v>783</v>
      </c>
      <c r="B89" s="5" t="n">
        <v>0</v>
      </c>
    </row>
    <row r="90" spans="1:5">
      <c r="A90" s="4" t="s">
        <v>784</v>
      </c>
      <c r="B90" s="5" t="n">
        <v>0</v>
      </c>
    </row>
    <row r="91" spans="1:5">
      <c r="A91" s="4" t="s">
        <v>785</v>
      </c>
      <c r="B91" s="5" t="n">
        <v>0</v>
      </c>
    </row>
    <row r="92" spans="1:5">
      <c r="A92" s="3" t="s">
        <v>786</v>
      </c>
    </row>
    <row r="93" spans="1:5">
      <c r="A93" s="4" t="s">
        <v>787</v>
      </c>
      <c r="B93" s="8" t="n">
        <v>-0.1</v>
      </c>
    </row>
    <row r="94" spans="1:5">
      <c r="A94" s="4" t="s">
        <v>797</v>
      </c>
    </row>
    <row r="95" spans="1:5">
      <c r="A95" s="3" t="s">
        <v>775</v>
      </c>
    </row>
    <row r="96" spans="1:5">
      <c r="A96" s="4" t="s">
        <v>776</v>
      </c>
      <c r="B96" s="5" t="n">
        <v>0</v>
      </c>
    </row>
    <row r="97" spans="1:5">
      <c r="A97" s="4" t="s">
        <v>783</v>
      </c>
      <c r="B97" s="5" t="n">
        <v>0</v>
      </c>
    </row>
    <row r="98" spans="1:5">
      <c r="A98" s="4" t="s">
        <v>784</v>
      </c>
      <c r="B98" s="8" t="n">
        <v>-5.4</v>
      </c>
    </row>
    <row r="99" spans="1:5">
      <c r="A99" s="4" t="s">
        <v>785</v>
      </c>
      <c r="B99" s="8" t="n">
        <v>0.2</v>
      </c>
    </row>
    <row r="100" spans="1:5">
      <c r="A100" s="3" t="s">
        <v>786</v>
      </c>
    </row>
    <row r="101" spans="1:5">
      <c r="A101" s="4" t="s">
        <v>787</v>
      </c>
      <c r="B101" s="7" t="n">
        <v>-2.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799</v>
      </c>
    </row>
    <row r="3" spans="1:3">
      <c r="A3" s="3" t="s">
        <v>709</v>
      </c>
    </row>
    <row r="4" spans="1:3">
      <c r="A4" s="4" t="s">
        <v>800</v>
      </c>
      <c r="B4" s="7" t="n">
        <v>5.8</v>
      </c>
      <c r="C4" s="6" t="n">
        <v>5</v>
      </c>
    </row>
    <row r="5" spans="1:3">
      <c r="A5" s="4" t="s">
        <v>801</v>
      </c>
    </row>
    <row r="6" spans="1:3">
      <c r="A6" s="3" t="s">
        <v>709</v>
      </c>
    </row>
    <row r="7" spans="1:3">
      <c r="A7" s="4" t="s">
        <v>69</v>
      </c>
      <c r="B7" s="7" t="n">
        <v>5.7</v>
      </c>
      <c r="C7" s="7" t="n">
        <v>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802</v>
      </c>
      <c r="B1" s="2" t="s">
        <v>803</v>
      </c>
      <c r="C1" s="2" t="s">
        <v>662</v>
      </c>
      <c r="D1" s="2" t="s">
        <v>463</v>
      </c>
      <c r="E1" s="2" t="s">
        <v>464</v>
      </c>
    </row>
    <row r="2" spans="1:5">
      <c r="A2" s="3" t="s">
        <v>804</v>
      </c>
    </row>
    <row r="3" spans="1:5">
      <c r="A3" s="4" t="s">
        <v>805</v>
      </c>
      <c r="C3" s="7" t="n">
        <v>55.3</v>
      </c>
      <c r="D3" s="6" t="n">
        <v>0</v>
      </c>
    </row>
    <row r="4" spans="1:5">
      <c r="A4" s="4" t="s">
        <v>467</v>
      </c>
      <c r="C4" s="8" t="n">
        <v>32.9</v>
      </c>
      <c r="D4" s="8" t="n">
        <v>27.3</v>
      </c>
    </row>
    <row r="5" spans="1:5">
      <c r="A5" s="4" t="s">
        <v>806</v>
      </c>
      <c r="C5" s="5" t="n">
        <v>24</v>
      </c>
      <c r="D5" s="8" t="n">
        <v>11.7</v>
      </c>
    </row>
    <row r="6" spans="1:5">
      <c r="A6" s="4" t="s">
        <v>807</v>
      </c>
      <c r="C6" s="8" t="n">
        <v>23.9</v>
      </c>
      <c r="D6" s="8" t="n">
        <v>23.9</v>
      </c>
    </row>
    <row r="7" spans="1:5">
      <c r="A7" s="4" t="s">
        <v>808</v>
      </c>
      <c r="C7" s="8" t="n">
        <v>13.3</v>
      </c>
      <c r="D7" s="8" t="n">
        <v>10.2</v>
      </c>
    </row>
    <row r="8" spans="1:5">
      <c r="A8" s="4" t="s">
        <v>809</v>
      </c>
      <c r="C8" s="8" t="n">
        <v>10.7</v>
      </c>
      <c r="D8" s="5" t="n">
        <v>10</v>
      </c>
    </row>
    <row r="9" spans="1:5">
      <c r="A9" s="4" t="s">
        <v>810</v>
      </c>
      <c r="C9" s="8" t="n">
        <v>10.1</v>
      </c>
      <c r="D9" s="8" t="n">
        <v>7.4</v>
      </c>
    </row>
    <row r="10" spans="1:5">
      <c r="A10" s="4" t="s">
        <v>712</v>
      </c>
      <c r="C10" s="8" t="n">
        <v>7.5</v>
      </c>
      <c r="D10" s="8" t="n">
        <v>7.5</v>
      </c>
    </row>
    <row r="11" spans="1:5">
      <c r="A11" s="4" t="s">
        <v>811</v>
      </c>
      <c r="C11" s="5" t="n">
        <v>5</v>
      </c>
      <c r="D11" s="8" t="n">
        <v>23.2</v>
      </c>
    </row>
    <row r="12" spans="1:5">
      <c r="A12" s="4" t="s">
        <v>812</v>
      </c>
      <c r="C12" s="8" t="n">
        <v>3.5</v>
      </c>
      <c r="D12" s="8" t="n">
        <v>1.8</v>
      </c>
    </row>
    <row r="13" spans="1:5">
      <c r="A13" s="4" t="s">
        <v>813</v>
      </c>
      <c r="C13" s="8" t="n">
        <v>2.4</v>
      </c>
      <c r="D13" s="8" t="n">
        <v>20.2</v>
      </c>
    </row>
    <row r="14" spans="1:5">
      <c r="A14" s="4" t="s">
        <v>814</v>
      </c>
      <c r="C14" s="5" t="n">
        <v>0</v>
      </c>
      <c r="D14" s="8" t="n">
        <v>28.4</v>
      </c>
    </row>
    <row r="15" spans="1:5">
      <c r="A15" s="4" t="s">
        <v>37</v>
      </c>
      <c r="C15" s="5" t="n">
        <v>296</v>
      </c>
      <c r="D15" s="8" t="n">
        <v>269.4</v>
      </c>
    </row>
    <row r="16" spans="1:5">
      <c r="A16" s="4" t="s">
        <v>815</v>
      </c>
      <c r="C16" s="8" t="n">
        <v>2.6</v>
      </c>
      <c r="D16" s="8" t="n">
        <v>2.3</v>
      </c>
    </row>
    <row r="17" spans="1:5">
      <c r="A17" s="4" t="s">
        <v>816</v>
      </c>
      <c r="C17" s="8" t="n">
        <v>2.2</v>
      </c>
      <c r="D17" s="8" t="n">
        <v>1.7</v>
      </c>
    </row>
    <row r="18" spans="1:5">
      <c r="A18" s="4" t="s">
        <v>536</v>
      </c>
      <c r="C18" s="8" t="n">
        <v>13.6</v>
      </c>
      <c r="D18" s="8" t="n">
        <v>16.6</v>
      </c>
      <c r="E18" s="6" t="n">
        <v>9</v>
      </c>
    </row>
    <row r="19" spans="1:5">
      <c r="A19" s="4" t="s">
        <v>81</v>
      </c>
      <c r="C19" s="8" t="n">
        <v>111.5</v>
      </c>
      <c r="D19" s="8" t="n">
        <v>29.3</v>
      </c>
      <c r="E19" s="8" t="n">
        <v>3.7</v>
      </c>
    </row>
    <row r="20" spans="1:5">
      <c r="A20" s="4" t="s">
        <v>88</v>
      </c>
      <c r="C20" s="8" t="n">
        <v>80.2</v>
      </c>
      <c r="D20" s="8" t="n">
        <v>22.1</v>
      </c>
      <c r="E20" s="7" t="n">
        <v>2.6</v>
      </c>
    </row>
    <row r="21" spans="1:5">
      <c r="A21" s="4" t="s">
        <v>817</v>
      </c>
    </row>
    <row r="22" spans="1:5">
      <c r="A22" s="3" t="s">
        <v>804</v>
      </c>
    </row>
    <row r="23" spans="1:5">
      <c r="A23" s="4" t="s">
        <v>818</v>
      </c>
      <c r="B23" s="5" t="n">
        <v>130</v>
      </c>
    </row>
    <row r="24" spans="1:5">
      <c r="A24" s="4" t="s">
        <v>81</v>
      </c>
      <c r="C24" s="8" t="n">
        <v>91.59999999999999</v>
      </c>
    </row>
    <row r="25" spans="1:5">
      <c r="A25" s="4" t="s">
        <v>88</v>
      </c>
      <c r="C25" s="8" t="n">
        <v>64.09999999999999</v>
      </c>
    </row>
    <row r="26" spans="1:5">
      <c r="A26" s="4" t="s">
        <v>819</v>
      </c>
    </row>
    <row r="27" spans="1:5">
      <c r="A27" s="3" t="s">
        <v>804</v>
      </c>
    </row>
    <row r="28" spans="1:5">
      <c r="A28" s="4" t="s">
        <v>820</v>
      </c>
      <c r="C28" s="8" t="n">
        <v>44.3</v>
      </c>
      <c r="D28" s="8" t="n">
        <v>25.4</v>
      </c>
    </row>
    <row r="29" spans="1:5">
      <c r="A29" s="4" t="s">
        <v>821</v>
      </c>
      <c r="C29" s="8" t="n">
        <v>35.8</v>
      </c>
      <c r="D29" s="8" t="n">
        <v>24.4</v>
      </c>
    </row>
    <row r="30" spans="1:5">
      <c r="A30" s="4" t="s">
        <v>822</v>
      </c>
    </row>
    <row r="31" spans="1:5">
      <c r="A31" s="3" t="s">
        <v>804</v>
      </c>
    </row>
    <row r="32" spans="1:5">
      <c r="A32" s="4" t="s">
        <v>823</v>
      </c>
      <c r="C32" s="8" t="n">
        <v>63.1</v>
      </c>
      <c r="D32" s="8" t="n">
        <v>72.40000000000001</v>
      </c>
    </row>
    <row r="33" spans="1:5">
      <c r="A33" s="4" t="s">
        <v>824</v>
      </c>
      <c r="C33" s="7" t="n">
        <v>44.3</v>
      </c>
      <c r="D33" s="7" t="n">
        <v>2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4" t="s">
        <v>456</v>
      </c>
    </row>
    <row r="3" spans="1:3">
      <c r="A3" s="3" t="s">
        <v>826</v>
      </c>
    </row>
    <row r="4" spans="1:3">
      <c r="A4" s="4" t="s">
        <v>545</v>
      </c>
      <c r="C4" s="4" t="s">
        <v>546</v>
      </c>
    </row>
    <row r="5" spans="1:3">
      <c r="A5" s="4" t="s">
        <v>55</v>
      </c>
    </row>
    <row r="6" spans="1:3">
      <c r="A6" s="3" t="s">
        <v>826</v>
      </c>
    </row>
    <row r="7" spans="1:3">
      <c r="A7" s="4" t="s">
        <v>827</v>
      </c>
      <c r="B7" s="7" t="n">
        <v>3180.5</v>
      </c>
      <c r="C7" s="7" t="n">
        <v>2788.6</v>
      </c>
    </row>
    <row r="8" spans="1:3">
      <c r="A8" s="4" t="s">
        <v>828</v>
      </c>
      <c r="B8" s="8" t="n">
        <v>-23.9</v>
      </c>
      <c r="C8" s="8" t="n">
        <v>-18.2</v>
      </c>
    </row>
    <row r="9" spans="1:3">
      <c r="A9" s="4" t="s">
        <v>69</v>
      </c>
      <c r="B9" s="8" t="n">
        <v>3156.6</v>
      </c>
      <c r="C9" s="8" t="n">
        <v>2770.4</v>
      </c>
    </row>
    <row r="10" spans="1:3">
      <c r="A10" s="4" t="s">
        <v>829</v>
      </c>
      <c r="B10" s="8" t="n">
        <v>2.4</v>
      </c>
      <c r="C10" s="5" t="n">
        <v>5</v>
      </c>
    </row>
    <row r="11" spans="1:3">
      <c r="A11" s="4" t="s">
        <v>830</v>
      </c>
    </row>
    <row r="12" spans="1:3">
      <c r="A12" s="3" t="s">
        <v>826</v>
      </c>
    </row>
    <row r="13" spans="1:3">
      <c r="A13" s="4" t="s">
        <v>827</v>
      </c>
      <c r="B13" s="8" t="n">
        <v>1227.5</v>
      </c>
      <c r="C13" s="8" t="n">
        <v>1180.8</v>
      </c>
    </row>
    <row r="14" spans="1:3">
      <c r="A14" s="4" t="s">
        <v>831</v>
      </c>
    </row>
    <row r="15" spans="1:3">
      <c r="A15" s="3" t="s">
        <v>826</v>
      </c>
    </row>
    <row r="16" spans="1:3">
      <c r="A16" s="4" t="s">
        <v>827</v>
      </c>
      <c r="B16" s="8" t="n">
        <v>263.2</v>
      </c>
      <c r="C16" s="8" t="n">
        <v>159.3</v>
      </c>
    </row>
    <row r="17" spans="1:3">
      <c r="A17" s="4" t="s">
        <v>832</v>
      </c>
    </row>
    <row r="18" spans="1:3">
      <c r="A18" s="3" t="s">
        <v>826</v>
      </c>
    </row>
    <row r="19" spans="1:3">
      <c r="A19" s="4" t="s">
        <v>827</v>
      </c>
      <c r="B19" s="8" t="n">
        <v>370.6</v>
      </c>
      <c r="C19" s="8" t="n">
        <v>290.2</v>
      </c>
    </row>
    <row r="20" spans="1:3">
      <c r="A20" s="4" t="s">
        <v>833</v>
      </c>
    </row>
    <row r="21" spans="1:3">
      <c r="A21" s="3" t="s">
        <v>826</v>
      </c>
    </row>
    <row r="22" spans="1:3">
      <c r="A22" s="4" t="s">
        <v>827</v>
      </c>
      <c r="B22" s="8" t="n">
        <v>583.2</v>
      </c>
      <c r="C22" s="8" t="n">
        <v>616.9</v>
      </c>
    </row>
    <row r="23" spans="1:3">
      <c r="A23" s="4" t="s">
        <v>834</v>
      </c>
    </row>
    <row r="24" spans="1:3">
      <c r="A24" s="3" t="s">
        <v>826</v>
      </c>
    </row>
    <row r="25" spans="1:3">
      <c r="A25" s="4" t="s">
        <v>827</v>
      </c>
      <c r="B25" s="5" t="n">
        <v>505</v>
      </c>
      <c r="C25" s="8" t="n">
        <v>331.5</v>
      </c>
    </row>
    <row r="26" spans="1:3">
      <c r="A26" s="4" t="s">
        <v>835</v>
      </c>
    </row>
    <row r="27" spans="1:3">
      <c r="A27" s="3" t="s">
        <v>826</v>
      </c>
    </row>
    <row r="28" spans="1:3">
      <c r="A28" s="4" t="s">
        <v>827</v>
      </c>
      <c r="B28" s="8" t="n">
        <v>95.5</v>
      </c>
      <c r="C28" s="8" t="n">
        <v>84.40000000000001</v>
      </c>
    </row>
    <row r="29" spans="1:3">
      <c r="A29" s="4" t="s">
        <v>836</v>
      </c>
    </row>
    <row r="30" spans="1:3">
      <c r="A30" s="3" t="s">
        <v>826</v>
      </c>
    </row>
    <row r="31" spans="1:3">
      <c r="A31" s="4" t="s">
        <v>827</v>
      </c>
      <c r="B31" s="8" t="n">
        <v>49.1</v>
      </c>
      <c r="C31" s="8" t="n">
        <v>49.8</v>
      </c>
    </row>
    <row r="32" spans="1:3">
      <c r="A32" s="4" t="s">
        <v>837</v>
      </c>
    </row>
    <row r="33" spans="1:3">
      <c r="A33" s="3" t="s">
        <v>826</v>
      </c>
    </row>
    <row r="34" spans="1:3">
      <c r="A34" s="4" t="s">
        <v>827</v>
      </c>
      <c r="B34" s="7" t="n">
        <v>86.40000000000001</v>
      </c>
      <c r="C34" s="7" t="n">
        <v>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73</v>
      </c>
      <c r="B1" s="2" t="s">
        <v>174</v>
      </c>
      <c r="C1" s="2" t="s">
        <v>2</v>
      </c>
      <c r="D1" s="2" t="s">
        <v>77</v>
      </c>
    </row>
    <row r="2" spans="1:4">
      <c r="A2" s="4" t="s">
        <v>132</v>
      </c>
    </row>
    <row r="3" spans="1:4">
      <c r="A3" s="4" t="s">
        <v>175</v>
      </c>
      <c r="B3" s="5" t="n">
        <v>37226695</v>
      </c>
      <c r="C3" s="5" t="n">
        <v>37226695</v>
      </c>
      <c r="D3" s="5" t="n">
        <v>862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37"/>
    <col customWidth="1" max="3" min="3" width="14"/>
  </cols>
  <sheetData>
    <row r="1" spans="1:3">
      <c r="A1" s="1" t="s">
        <v>838</v>
      </c>
      <c r="B1" s="2" t="s">
        <v>1</v>
      </c>
    </row>
    <row r="2" spans="1:3">
      <c r="B2" s="2" t="s">
        <v>839</v>
      </c>
      <c r="C2" s="2" t="s">
        <v>30</v>
      </c>
    </row>
    <row r="3" spans="1:3">
      <c r="A3" s="3" t="s">
        <v>826</v>
      </c>
    </row>
    <row r="4" spans="1:3">
      <c r="A4" s="4" t="s">
        <v>840</v>
      </c>
      <c r="B4" s="5" t="n">
        <v>9</v>
      </c>
    </row>
    <row r="5" spans="1:3">
      <c r="A5" s="4" t="s">
        <v>841</v>
      </c>
      <c r="B5" s="5" t="n">
        <v>9</v>
      </c>
    </row>
    <row r="6" spans="1:3">
      <c r="A6" s="4" t="s">
        <v>842</v>
      </c>
      <c r="B6" s="5" t="n">
        <v>1</v>
      </c>
    </row>
    <row r="7" spans="1:3">
      <c r="A7" s="4" t="s">
        <v>55</v>
      </c>
    </row>
    <row r="8" spans="1:3">
      <c r="A8" s="3" t="s">
        <v>826</v>
      </c>
    </row>
    <row r="9" spans="1:3">
      <c r="A9" s="4" t="s">
        <v>843</v>
      </c>
      <c r="B9" s="4" t="s">
        <v>844</v>
      </c>
      <c r="C9" s="4" t="s">
        <v>845</v>
      </c>
    </row>
    <row r="10" spans="1:3">
      <c r="A10" s="4" t="s">
        <v>846</v>
      </c>
      <c r="B10" s="4" t="s">
        <v>847</v>
      </c>
      <c r="C10" s="4" t="s">
        <v>848</v>
      </c>
    </row>
    <row r="11" spans="1:3">
      <c r="A11" s="4" t="s">
        <v>849</v>
      </c>
      <c r="B11" s="4" t="s">
        <v>754</v>
      </c>
      <c r="C11" s="4" t="s">
        <v>850</v>
      </c>
    </row>
    <row r="12" spans="1:3">
      <c r="A12" s="4" t="s">
        <v>851</v>
      </c>
      <c r="B12" s="4" t="s">
        <v>852</v>
      </c>
      <c r="C12" s="4" t="s">
        <v>8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826</v>
      </c>
    </row>
    <row r="3" spans="1:3">
      <c r="A3" s="5" t="n">
        <v>2018</v>
      </c>
      <c r="B3" s="7" t="n">
        <v>67.7</v>
      </c>
    </row>
    <row r="4" spans="1:3">
      <c r="A4" s="5" t="n">
        <v>2019</v>
      </c>
      <c r="B4" s="8" t="n">
        <v>356.6</v>
      </c>
    </row>
    <row r="5" spans="1:3">
      <c r="A5" s="5" t="n">
        <v>2020</v>
      </c>
      <c r="B5" s="8" t="n">
        <v>164.3</v>
      </c>
    </row>
    <row r="6" spans="1:3">
      <c r="A6" s="5" t="n">
        <v>2021</v>
      </c>
      <c r="B6" s="8" t="n">
        <v>159.4</v>
      </c>
    </row>
    <row r="7" spans="1:3">
      <c r="A7" s="5" t="n">
        <v>2022</v>
      </c>
      <c r="B7" s="8" t="n">
        <v>434.9</v>
      </c>
    </row>
    <row r="8" spans="1:3">
      <c r="A8" s="4" t="s">
        <v>855</v>
      </c>
      <c r="B8" s="8" t="n">
        <v>1995.2</v>
      </c>
    </row>
    <row r="9" spans="1:3">
      <c r="A9" s="4" t="s">
        <v>856</v>
      </c>
      <c r="B9" s="8" t="n">
        <v>3178.1</v>
      </c>
    </row>
    <row r="10" spans="1:3">
      <c r="A10" s="4" t="s">
        <v>857</v>
      </c>
      <c r="B10" s="8" t="n">
        <v>2.4</v>
      </c>
    </row>
    <row r="11" spans="1:3">
      <c r="A11" s="4" t="s">
        <v>828</v>
      </c>
      <c r="B11" s="8" t="n">
        <v>-23.9</v>
      </c>
      <c r="C11" s="7" t="n">
        <v>-18.2</v>
      </c>
    </row>
    <row r="12" spans="1:3">
      <c r="A12" s="4" t="s">
        <v>69</v>
      </c>
      <c r="B12" s="7" t="n">
        <v>3156.6</v>
      </c>
      <c r="C12" s="7" t="n">
        <v>277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4" t="s">
        <v>53</v>
      </c>
    </row>
    <row r="3" spans="1:3">
      <c r="A3" s="3" t="s">
        <v>826</v>
      </c>
    </row>
    <row r="4" spans="1:3">
      <c r="A4" s="4" t="s">
        <v>859</v>
      </c>
      <c r="B4" s="7" t="n">
        <v>1198.1</v>
      </c>
      <c r="C4" s="7" t="n">
        <v>952.8</v>
      </c>
    </row>
    <row r="5" spans="1:3">
      <c r="A5" s="4" t="s">
        <v>828</v>
      </c>
      <c r="B5" s="8" t="n">
        <v>-18.7</v>
      </c>
      <c r="C5" s="8" t="n">
        <v>-18.7</v>
      </c>
    </row>
    <row r="6" spans="1:3">
      <c r="A6" s="4" t="s">
        <v>69</v>
      </c>
      <c r="B6" s="8" t="n">
        <v>1179.4</v>
      </c>
      <c r="C6" s="8" t="n">
        <v>934.1</v>
      </c>
    </row>
    <row r="7" spans="1:3">
      <c r="A7" s="4" t="s">
        <v>829</v>
      </c>
      <c r="B7" s="8" t="n">
        <v>-1.9</v>
      </c>
      <c r="C7" s="8" t="n">
        <v>-2.2</v>
      </c>
    </row>
    <row r="8" spans="1:3">
      <c r="A8" s="4" t="s">
        <v>860</v>
      </c>
    </row>
    <row r="9" spans="1:3">
      <c r="A9" s="3" t="s">
        <v>826</v>
      </c>
    </row>
    <row r="10" spans="1:3">
      <c r="A10" s="4" t="s">
        <v>859</v>
      </c>
      <c r="B10" s="5" t="n">
        <v>300</v>
      </c>
      <c r="C10" s="5" t="n">
        <v>0</v>
      </c>
    </row>
    <row r="11" spans="1:3">
      <c r="A11" s="4" t="s">
        <v>861</v>
      </c>
    </row>
    <row r="12" spans="1:3">
      <c r="A12" s="3" t="s">
        <v>826</v>
      </c>
    </row>
    <row r="13" spans="1:3">
      <c r="A13" s="4" t="s">
        <v>859</v>
      </c>
      <c r="B13" s="7" t="n">
        <v>898.1</v>
      </c>
      <c r="C13" s="7" t="n">
        <v>95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62</v>
      </c>
      <c r="B1" s="2" t="s">
        <v>174</v>
      </c>
      <c r="C1" s="2" t="s">
        <v>863</v>
      </c>
      <c r="D1" s="2" t="s">
        <v>864</v>
      </c>
      <c r="E1" s="2" t="s">
        <v>2</v>
      </c>
      <c r="F1" s="2" t="s">
        <v>30</v>
      </c>
      <c r="G1" s="2" t="s">
        <v>77</v>
      </c>
    </row>
    <row r="2" spans="1:7">
      <c r="A2" s="3" t="s">
        <v>865</v>
      </c>
    </row>
    <row r="3" spans="1:7">
      <c r="A3" s="4" t="s">
        <v>212</v>
      </c>
      <c r="E3" s="6" t="n">
        <v>500000000</v>
      </c>
      <c r="F3" s="6" t="n">
        <v>125000000</v>
      </c>
      <c r="G3" s="6" t="n">
        <v>220000000</v>
      </c>
    </row>
    <row r="4" spans="1:7">
      <c r="A4" s="4" t="s">
        <v>211</v>
      </c>
      <c r="E4" s="5" t="n">
        <v>800000000</v>
      </c>
      <c r="F4" s="5" t="n">
        <v>125000000</v>
      </c>
      <c r="G4" s="6" t="n">
        <v>95000000</v>
      </c>
    </row>
    <row r="5" spans="1:7">
      <c r="A5" s="4" t="s">
        <v>53</v>
      </c>
    </row>
    <row r="6" spans="1:7">
      <c r="A6" s="3" t="s">
        <v>865</v>
      </c>
    </row>
    <row r="7" spans="1:7">
      <c r="A7" s="4" t="s">
        <v>866</v>
      </c>
      <c r="E7" s="6" t="n">
        <v>1198100000</v>
      </c>
      <c r="F7" s="5" t="n">
        <v>952800000</v>
      </c>
    </row>
    <row r="8" spans="1:7">
      <c r="A8" s="4" t="s">
        <v>867</v>
      </c>
    </row>
    <row r="9" spans="1:7">
      <c r="A9" s="3" t="s">
        <v>865</v>
      </c>
    </row>
    <row r="10" spans="1:7">
      <c r="A10" s="4" t="s">
        <v>868</v>
      </c>
      <c r="E10" s="8" t="n">
        <v>3.1</v>
      </c>
    </row>
    <row r="11" spans="1:7">
      <c r="A11" s="4" t="s">
        <v>869</v>
      </c>
      <c r="E11" s="6" t="n">
        <v>1954500000</v>
      </c>
    </row>
    <row r="12" spans="1:7">
      <c r="A12" s="4" t="s">
        <v>870</v>
      </c>
      <c r="E12" s="4" t="s">
        <v>871</v>
      </c>
    </row>
    <row r="13" spans="1:7">
      <c r="A13" s="4" t="s">
        <v>872</v>
      </c>
      <c r="E13" s="6" t="n">
        <v>358800000</v>
      </c>
    </row>
    <row r="14" spans="1:7">
      <c r="A14" s="4" t="s">
        <v>873</v>
      </c>
      <c r="E14" s="4" t="s">
        <v>874</v>
      </c>
    </row>
    <row r="15" spans="1:7">
      <c r="A15" s="4" t="s">
        <v>875</v>
      </c>
      <c r="E15" s="4" t="s">
        <v>876</v>
      </c>
    </row>
    <row r="16" spans="1:7">
      <c r="A16" s="4" t="s">
        <v>877</v>
      </c>
      <c r="E16" s="13" t="n">
        <v>0.65</v>
      </c>
    </row>
    <row r="17" spans="1:7">
      <c r="A17" s="4" t="s">
        <v>866</v>
      </c>
      <c r="E17" s="6" t="n">
        <v>300000000</v>
      </c>
      <c r="F17" s="6" t="n">
        <v>0</v>
      </c>
    </row>
    <row r="18" spans="1:7">
      <c r="A18" s="4" t="s">
        <v>878</v>
      </c>
    </row>
    <row r="19" spans="1:7">
      <c r="A19" s="3" t="s">
        <v>865</v>
      </c>
    </row>
    <row r="20" spans="1:7">
      <c r="A20" s="4" t="s">
        <v>879</v>
      </c>
      <c r="C20" s="6" t="n">
        <v>700000000</v>
      </c>
    </row>
    <row r="21" spans="1:7">
      <c r="A21" s="4" t="s">
        <v>880</v>
      </c>
    </row>
    <row r="22" spans="1:7">
      <c r="A22" s="3" t="s">
        <v>865</v>
      </c>
    </row>
    <row r="23" spans="1:7">
      <c r="A23" s="4" t="s">
        <v>881</v>
      </c>
      <c r="C23" s="5" t="n">
        <v>200000000</v>
      </c>
    </row>
    <row r="24" spans="1:7">
      <c r="A24" s="4" t="s">
        <v>882</v>
      </c>
      <c r="C24" s="6" t="n">
        <v>200000000</v>
      </c>
    </row>
    <row r="25" spans="1:7">
      <c r="A25" s="4" t="s">
        <v>883</v>
      </c>
    </row>
    <row r="26" spans="1:7">
      <c r="A26" s="3" t="s">
        <v>865</v>
      </c>
    </row>
    <row r="27" spans="1:7">
      <c r="A27" s="4" t="s">
        <v>884</v>
      </c>
      <c r="C27" s="4" t="s">
        <v>885</v>
      </c>
    </row>
    <row r="28" spans="1:7">
      <c r="A28" s="4" t="s">
        <v>886</v>
      </c>
    </row>
    <row r="29" spans="1:7">
      <c r="A29" s="3" t="s">
        <v>865</v>
      </c>
    </row>
    <row r="30" spans="1:7">
      <c r="A30" s="4" t="s">
        <v>884</v>
      </c>
      <c r="C30" s="4" t="s">
        <v>887</v>
      </c>
    </row>
    <row r="31" spans="1:7">
      <c r="A31" s="4" t="s">
        <v>888</v>
      </c>
    </row>
    <row r="32" spans="1:7">
      <c r="A32" s="3" t="s">
        <v>865</v>
      </c>
    </row>
    <row r="33" spans="1:7">
      <c r="A33" s="4" t="s">
        <v>881</v>
      </c>
      <c r="C33" s="6" t="n">
        <v>500000000</v>
      </c>
    </row>
    <row r="34" spans="1:7">
      <c r="A34" s="4" t="s">
        <v>889</v>
      </c>
      <c r="D34" s="4" t="s">
        <v>890</v>
      </c>
    </row>
    <row r="35" spans="1:7">
      <c r="A35" s="4" t="s">
        <v>882</v>
      </c>
      <c r="C35" s="6" t="n">
        <v>200000000</v>
      </c>
      <c r="E35" s="5" t="n">
        <v>400000000</v>
      </c>
    </row>
    <row r="36" spans="1:7">
      <c r="A36" s="4" t="s">
        <v>891</v>
      </c>
      <c r="B36" s="4" t="s">
        <v>892</v>
      </c>
    </row>
    <row r="37" spans="1:7">
      <c r="A37" s="4" t="s">
        <v>893</v>
      </c>
      <c r="B37" s="4" t="s">
        <v>894</v>
      </c>
    </row>
    <row r="38" spans="1:7">
      <c r="A38" s="4" t="s">
        <v>895</v>
      </c>
      <c r="B38" s="4" t="s">
        <v>247</v>
      </c>
    </row>
    <row r="39" spans="1:7">
      <c r="A39" s="4" t="s">
        <v>896</v>
      </c>
      <c r="B39" s="8" t="n">
        <v>1.5</v>
      </c>
    </row>
    <row r="40" spans="1:7">
      <c r="A40" s="4" t="s">
        <v>897</v>
      </c>
      <c r="E40" s="5" t="n">
        <v>100000000</v>
      </c>
    </row>
    <row r="41" spans="1:7">
      <c r="A41" s="4" t="s">
        <v>898</v>
      </c>
      <c r="E41" s="5" t="n">
        <v>550000000</v>
      </c>
    </row>
    <row r="42" spans="1:7">
      <c r="A42" s="4" t="s">
        <v>899</v>
      </c>
      <c r="E42" s="5" t="n">
        <v>400000000</v>
      </c>
    </row>
    <row r="43" spans="1:7">
      <c r="A43" s="4" t="s">
        <v>900</v>
      </c>
    </row>
    <row r="44" spans="1:7">
      <c r="A44" s="3" t="s">
        <v>865</v>
      </c>
    </row>
    <row r="45" spans="1:7">
      <c r="A45" s="4" t="s">
        <v>868</v>
      </c>
      <c r="B45" s="13" t="n">
        <v>1.7</v>
      </c>
    </row>
    <row r="46" spans="1:7">
      <c r="A46" s="4" t="s">
        <v>869</v>
      </c>
      <c r="B46" s="6" t="n">
        <v>1066775300</v>
      </c>
    </row>
    <row r="47" spans="1:7">
      <c r="A47" s="4" t="s">
        <v>872</v>
      </c>
      <c r="B47" s="6" t="n">
        <v>75000000</v>
      </c>
    </row>
    <row r="48" spans="1:7">
      <c r="A48" s="4" t="s">
        <v>901</v>
      </c>
    </row>
    <row r="49" spans="1:7">
      <c r="A49" s="3" t="s">
        <v>865</v>
      </c>
    </row>
    <row r="50" spans="1:7">
      <c r="A50" s="4" t="s">
        <v>870</v>
      </c>
      <c r="B50" s="4" t="s">
        <v>902</v>
      </c>
    </row>
    <row r="51" spans="1:7">
      <c r="A51" s="4" t="s">
        <v>872</v>
      </c>
      <c r="B51" s="6" t="n">
        <v>300351000</v>
      </c>
    </row>
    <row r="52" spans="1:7">
      <c r="A52" s="4" t="s">
        <v>875</v>
      </c>
      <c r="B52" s="4" t="s">
        <v>903</v>
      </c>
    </row>
    <row r="53" spans="1:7">
      <c r="A53" s="4" t="s">
        <v>904</v>
      </c>
    </row>
    <row r="54" spans="1:7">
      <c r="A54" s="3" t="s">
        <v>865</v>
      </c>
    </row>
    <row r="55" spans="1:7">
      <c r="A55" s="4" t="s">
        <v>884</v>
      </c>
      <c r="C55" s="4" t="s">
        <v>905</v>
      </c>
    </row>
    <row r="56" spans="1:7">
      <c r="A56" s="4" t="s">
        <v>906</v>
      </c>
    </row>
    <row r="57" spans="1:7">
      <c r="A57" s="3" t="s">
        <v>865</v>
      </c>
    </row>
    <row r="58" spans="1:7">
      <c r="A58" s="4" t="s">
        <v>884</v>
      </c>
      <c r="C58" s="4" t="s">
        <v>907</v>
      </c>
    </row>
    <row r="59" spans="1:7">
      <c r="A59" s="4" t="s">
        <v>908</v>
      </c>
    </row>
    <row r="60" spans="1:7">
      <c r="A60" s="3" t="s">
        <v>865</v>
      </c>
    </row>
    <row r="61" spans="1:7">
      <c r="A61" s="4" t="s">
        <v>881</v>
      </c>
      <c r="D61" s="6" t="n">
        <v>475000000</v>
      </c>
    </row>
    <row r="62" spans="1:7">
      <c r="A62" s="4" t="s">
        <v>909</v>
      </c>
      <c r="E62" s="5" t="n">
        <v>285200000</v>
      </c>
    </row>
    <row r="63" spans="1:7">
      <c r="A63" s="4" t="s">
        <v>910</v>
      </c>
    </row>
    <row r="64" spans="1:7">
      <c r="A64" s="3" t="s">
        <v>865</v>
      </c>
    </row>
    <row r="65" spans="1:7">
      <c r="A65" s="4" t="s">
        <v>884</v>
      </c>
      <c r="D65" s="4" t="s">
        <v>911</v>
      </c>
    </row>
    <row r="66" spans="1:7">
      <c r="A66" s="4" t="s">
        <v>912</v>
      </c>
    </row>
    <row r="67" spans="1:7">
      <c r="A67" s="3" t="s">
        <v>865</v>
      </c>
    </row>
    <row r="68" spans="1:7">
      <c r="A68" s="4" t="s">
        <v>884</v>
      </c>
      <c r="D68" s="4" t="s">
        <v>913</v>
      </c>
    </row>
    <row r="69" spans="1:7">
      <c r="A69" s="4" t="s">
        <v>914</v>
      </c>
    </row>
    <row r="70" spans="1:7">
      <c r="A70" s="3" t="s">
        <v>865</v>
      </c>
    </row>
    <row r="71" spans="1:7">
      <c r="A71" s="4" t="s">
        <v>212</v>
      </c>
      <c r="C71" s="6" t="n">
        <v>350000000</v>
      </c>
    </row>
    <row r="72" spans="1:7">
      <c r="A72" s="4" t="s">
        <v>211</v>
      </c>
      <c r="E72" s="5" t="n">
        <v>400000000</v>
      </c>
    </row>
    <row r="73" spans="1:7">
      <c r="A73" s="4" t="s">
        <v>898</v>
      </c>
      <c r="E73" s="6" t="n">
        <v>37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21"/>
  </cols>
  <sheetData>
    <row r="1" spans="1:3">
      <c r="A1" s="1" t="s">
        <v>915</v>
      </c>
      <c r="B1" s="2" t="s">
        <v>916</v>
      </c>
    </row>
    <row r="2" spans="1:3">
      <c r="B2" s="2" t="s">
        <v>2</v>
      </c>
      <c r="C2" s="2" t="s">
        <v>917</v>
      </c>
    </row>
    <row r="3" spans="1:3">
      <c r="A3" s="4" t="s">
        <v>483</v>
      </c>
    </row>
    <row r="4" spans="1:3">
      <c r="A4" s="3" t="s">
        <v>826</v>
      </c>
    </row>
    <row r="5" spans="1:3">
      <c r="A5" s="4" t="s">
        <v>918</v>
      </c>
      <c r="B5" s="13" t="n">
        <v>1.5</v>
      </c>
    </row>
    <row r="6" spans="1:3">
      <c r="A6" s="4" t="s">
        <v>919</v>
      </c>
      <c r="B6" s="13" t="n">
        <v>0.9399999999999999</v>
      </c>
    </row>
    <row r="7" spans="1:3">
      <c r="A7" s="4" t="s">
        <v>920</v>
      </c>
    </row>
    <row r="8" spans="1:3">
      <c r="A8" s="3" t="s">
        <v>826</v>
      </c>
    </row>
    <row r="9" spans="1:3">
      <c r="A9" s="4" t="s">
        <v>921</v>
      </c>
      <c r="C9" s="6" t="n">
        <v>250000000</v>
      </c>
    </row>
    <row r="10" spans="1:3">
      <c r="A10" s="4" t="s">
        <v>922</v>
      </c>
    </row>
    <row r="11" spans="1:3">
      <c r="A11" s="3" t="s">
        <v>826</v>
      </c>
    </row>
    <row r="12" spans="1:3">
      <c r="A12" s="4" t="s">
        <v>921</v>
      </c>
      <c r="C12" s="6" t="n">
        <v>650000000</v>
      </c>
    </row>
    <row r="13" spans="1:3">
      <c r="A13" s="4" t="s">
        <v>923</v>
      </c>
      <c r="C13" s="4" t="s">
        <v>924</v>
      </c>
    </row>
    <row r="14" spans="1:3">
      <c r="A14" s="4" t="s">
        <v>925</v>
      </c>
      <c r="C14" s="4" t="s">
        <v>484</v>
      </c>
    </row>
    <row r="15" spans="1:3">
      <c r="A15" s="4" t="s">
        <v>926</v>
      </c>
    </row>
    <row r="16" spans="1:3">
      <c r="A16" s="3" t="s">
        <v>826</v>
      </c>
    </row>
    <row r="17" spans="1:3">
      <c r="A17" s="4" t="s">
        <v>923</v>
      </c>
      <c r="B17" s="4" t="s">
        <v>763</v>
      </c>
    </row>
    <row r="18" spans="1:3">
      <c r="A18" s="4" t="s">
        <v>927</v>
      </c>
      <c r="B18" s="4" t="s">
        <v>4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3" t="s">
        <v>826</v>
      </c>
    </row>
    <row r="3" spans="1:3">
      <c r="A3" s="4" t="s">
        <v>827</v>
      </c>
      <c r="B3" s="7" t="n">
        <v>1331.3</v>
      </c>
      <c r="C3" s="7" t="n">
        <v>1192.4</v>
      </c>
    </row>
    <row r="4" spans="1:3">
      <c r="A4" s="4" t="s">
        <v>828</v>
      </c>
      <c r="B4" s="8" t="n">
        <v>-5.4</v>
      </c>
      <c r="C4" s="8" t="n">
        <v>-6.7</v>
      </c>
    </row>
    <row r="5" spans="1:3">
      <c r="A5" s="4" t="s">
        <v>69</v>
      </c>
      <c r="B5" s="8" t="n">
        <v>1325.9</v>
      </c>
      <c r="C5" s="8" t="n">
        <v>1185.7</v>
      </c>
    </row>
    <row r="6" spans="1:3">
      <c r="A6" s="4" t="s">
        <v>829</v>
      </c>
      <c r="B6" s="8" t="n">
        <v>-4.3</v>
      </c>
      <c r="C6" s="8" t="n">
        <v>-4.1</v>
      </c>
    </row>
    <row r="7" spans="1:3">
      <c r="A7" s="4" t="s">
        <v>929</v>
      </c>
    </row>
    <row r="8" spans="1:3">
      <c r="A8" s="3" t="s">
        <v>826</v>
      </c>
    </row>
    <row r="9" spans="1:3">
      <c r="A9" s="4" t="s">
        <v>827</v>
      </c>
      <c r="B9" s="8" t="n">
        <v>675.6</v>
      </c>
      <c r="C9" s="8" t="n">
        <v>616.8</v>
      </c>
    </row>
    <row r="10" spans="1:3">
      <c r="A10" s="4" t="s">
        <v>930</v>
      </c>
    </row>
    <row r="11" spans="1:3">
      <c r="A11" s="3" t="s">
        <v>826</v>
      </c>
    </row>
    <row r="12" spans="1:3">
      <c r="A12" s="4" t="s">
        <v>827</v>
      </c>
      <c r="B12" s="7" t="n">
        <v>655.7</v>
      </c>
      <c r="C12" s="7" t="n">
        <v>57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31</v>
      </c>
      <c r="B1" s="2" t="s">
        <v>71</v>
      </c>
      <c r="C1" s="2" t="s">
        <v>932</v>
      </c>
      <c r="E1" s="2" t="s">
        <v>1</v>
      </c>
    </row>
    <row r="2" spans="1:13">
      <c r="B2" s="2" t="s">
        <v>933</v>
      </c>
      <c r="C2" s="2" t="s">
        <v>934</v>
      </c>
      <c r="D2" s="2" t="s">
        <v>935</v>
      </c>
      <c r="E2" s="2" t="s">
        <v>662</v>
      </c>
      <c r="F2" s="2" t="s">
        <v>463</v>
      </c>
      <c r="G2" s="2" t="s">
        <v>464</v>
      </c>
      <c r="H2" s="2" t="s">
        <v>936</v>
      </c>
      <c r="I2" s="2" t="s">
        <v>937</v>
      </c>
      <c r="J2" s="2" t="s">
        <v>938</v>
      </c>
      <c r="K2" s="2" t="s">
        <v>939</v>
      </c>
      <c r="L2" s="2" t="s">
        <v>940</v>
      </c>
      <c r="M2" s="2" t="s">
        <v>941</v>
      </c>
    </row>
    <row r="3" spans="1:13">
      <c r="A3" s="3" t="s">
        <v>826</v>
      </c>
    </row>
    <row r="4" spans="1:13">
      <c r="A4" s="4" t="s">
        <v>942</v>
      </c>
      <c r="E4" s="7" t="n">
        <v>-155.3</v>
      </c>
      <c r="F4" s="7" t="n">
        <v>164.1</v>
      </c>
      <c r="G4" s="7" t="n">
        <v>138.3</v>
      </c>
    </row>
    <row r="5" spans="1:13">
      <c r="A5" s="4" t="s">
        <v>943</v>
      </c>
    </row>
    <row r="6" spans="1:13">
      <c r="A6" s="3" t="s">
        <v>826</v>
      </c>
    </row>
    <row r="7" spans="1:13">
      <c r="A7" s="4" t="s">
        <v>942</v>
      </c>
      <c r="E7" s="5" t="n">
        <v>22</v>
      </c>
    </row>
    <row r="8" spans="1:13">
      <c r="A8" s="4" t="s">
        <v>56</v>
      </c>
    </row>
    <row r="9" spans="1:13">
      <c r="A9" s="3" t="s">
        <v>826</v>
      </c>
    </row>
    <row r="10" spans="1:13">
      <c r="A10" s="4" t="s">
        <v>69</v>
      </c>
      <c r="E10" s="7" t="n">
        <v>1325.9</v>
      </c>
      <c r="F10" s="7" t="n">
        <v>1185.7</v>
      </c>
    </row>
    <row r="11" spans="1:13">
      <c r="A11" s="4" t="s">
        <v>944</v>
      </c>
    </row>
    <row r="12" spans="1:13">
      <c r="A12" s="3" t="s">
        <v>826</v>
      </c>
    </row>
    <row r="13" spans="1:13">
      <c r="A13" s="4" t="s">
        <v>881</v>
      </c>
      <c r="H13" s="6" t="n">
        <v>304</v>
      </c>
      <c r="I13" s="14" t="n">
        <v>225000000</v>
      </c>
    </row>
    <row r="14" spans="1:13">
      <c r="A14" s="4" t="s">
        <v>945</v>
      </c>
    </row>
    <row r="15" spans="1:13">
      <c r="A15" s="3" t="s">
        <v>826</v>
      </c>
    </row>
    <row r="16" spans="1:13">
      <c r="A16" s="4" t="s">
        <v>946</v>
      </c>
      <c r="E16" s="4" t="s">
        <v>947</v>
      </c>
    </row>
    <row r="17" spans="1:13">
      <c r="A17" s="4" t="s">
        <v>948</v>
      </c>
      <c r="E17" s="4" t="s">
        <v>247</v>
      </c>
    </row>
    <row r="18" spans="1:13">
      <c r="A18" s="4" t="s">
        <v>949</v>
      </c>
      <c r="E18" s="13" t="n">
        <v>1.5</v>
      </c>
    </row>
    <row r="19" spans="1:13">
      <c r="A19" s="4" t="s">
        <v>950</v>
      </c>
      <c r="E19" s="4" t="s">
        <v>951</v>
      </c>
    </row>
    <row r="20" spans="1:13">
      <c r="A20" s="4" t="s">
        <v>952</v>
      </c>
    </row>
    <row r="21" spans="1:13">
      <c r="A21" s="3" t="s">
        <v>826</v>
      </c>
    </row>
    <row r="22" spans="1:13">
      <c r="A22" s="4" t="s">
        <v>921</v>
      </c>
      <c r="L22" s="7" t="n">
        <v>405.3</v>
      </c>
      <c r="M22" s="14" t="n">
        <v>300000000</v>
      </c>
    </row>
    <row r="23" spans="1:13">
      <c r="A23" s="4" t="s">
        <v>923</v>
      </c>
      <c r="B23" s="4" t="s">
        <v>953</v>
      </c>
      <c r="J23" s="4" t="s">
        <v>953</v>
      </c>
      <c r="L23" s="4" t="s">
        <v>953</v>
      </c>
      <c r="M23" s="4" t="s">
        <v>953</v>
      </c>
    </row>
    <row r="24" spans="1:13">
      <c r="A24" s="4" t="s">
        <v>954</v>
      </c>
    </row>
    <row r="25" spans="1:13">
      <c r="A25" s="3" t="s">
        <v>826</v>
      </c>
    </row>
    <row r="26" spans="1:13">
      <c r="A26" s="4" t="s">
        <v>921</v>
      </c>
      <c r="G26" s="6" t="n">
        <v>2700</v>
      </c>
      <c r="K26" s="14" t="n">
        <v>2000000000</v>
      </c>
    </row>
    <row r="27" spans="1:13">
      <c r="A27" s="4" t="s">
        <v>882</v>
      </c>
      <c r="C27" s="7" t="n">
        <v>660.3</v>
      </c>
      <c r="D27" s="12" t="n">
        <v>550</v>
      </c>
    </row>
    <row r="28" spans="1:13">
      <c r="A28" s="4" t="s">
        <v>69</v>
      </c>
      <c r="E28" s="7" t="n">
        <v>655.7</v>
      </c>
    </row>
    <row r="29" spans="1:13">
      <c r="A29" s="4" t="s">
        <v>955</v>
      </c>
      <c r="F29" s="4" t="s">
        <v>956</v>
      </c>
    </row>
    <row r="30" spans="1:13">
      <c r="A30" s="4" t="s">
        <v>957</v>
      </c>
    </row>
    <row r="31" spans="1:13">
      <c r="A31" s="3" t="s">
        <v>826</v>
      </c>
    </row>
    <row r="32" spans="1:13">
      <c r="A32" s="4" t="s">
        <v>921</v>
      </c>
      <c r="B32" s="7" t="n">
        <v>270.3</v>
      </c>
      <c r="J32" s="14" t="n">
        <v>200000000</v>
      </c>
    </row>
    <row r="33" spans="1:13">
      <c r="A33" s="4" t="s">
        <v>958</v>
      </c>
      <c r="B33" s="4" t="s">
        <v>844</v>
      </c>
      <c r="J33" s="4" t="s">
        <v>844</v>
      </c>
    </row>
    <row r="34" spans="1:13">
      <c r="A34" s="4" t="s">
        <v>959</v>
      </c>
      <c r="B34" s="4" t="s">
        <v>247</v>
      </c>
    </row>
  </sheetData>
  <mergeCells count="5">
    <mergeCell ref="A1:A2"/>
    <mergeCell ref="C1:D1"/>
    <mergeCell ref="E1:G1"/>
    <mergeCell ref="H1:I1"/>
    <mergeCell ref="L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0</v>
      </c>
      <c r="B1" s="2" t="s">
        <v>1</v>
      </c>
    </row>
    <row r="2" spans="1:4">
      <c r="B2" s="2" t="s">
        <v>2</v>
      </c>
      <c r="C2" s="2" t="s">
        <v>30</v>
      </c>
      <c r="D2" s="2" t="s">
        <v>77</v>
      </c>
    </row>
    <row r="3" spans="1:4">
      <c r="A3" s="3" t="s">
        <v>285</v>
      </c>
    </row>
    <row r="4" spans="1:4">
      <c r="A4" s="4" t="s">
        <v>117</v>
      </c>
      <c r="B4" s="7" t="n">
        <v>20.8</v>
      </c>
      <c r="C4" s="7" t="n">
        <v>28.9</v>
      </c>
      <c r="D4" s="7" t="n">
        <v>37.8</v>
      </c>
    </row>
    <row r="5" spans="1:4">
      <c r="A5" s="4" t="s">
        <v>472</v>
      </c>
    </row>
    <row r="6" spans="1:4">
      <c r="A6" s="3" t="s">
        <v>961</v>
      </c>
    </row>
    <row r="7" spans="1:4">
      <c r="A7" s="4" t="s">
        <v>473</v>
      </c>
      <c r="B7" s="7" t="n">
        <v>26.3</v>
      </c>
      <c r="C7" s="7" t="n">
        <v>36.9</v>
      </c>
      <c r="D7" s="6" t="n">
        <v>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77</v>
      </c>
    </row>
    <row r="3" spans="1:4">
      <c r="A3" s="3" t="s">
        <v>288</v>
      </c>
    </row>
    <row r="4" spans="1:4">
      <c r="A4" s="4" t="s">
        <v>963</v>
      </c>
      <c r="B4" s="7" t="n">
        <v>90.59999999999999</v>
      </c>
      <c r="C4" s="7" t="n">
        <v>33.9</v>
      </c>
      <c r="D4" s="7" t="n">
        <v>61.2</v>
      </c>
    </row>
    <row r="5" spans="1:4">
      <c r="A5" s="4" t="s">
        <v>964</v>
      </c>
      <c r="B5" s="8" t="n">
        <v>31.1</v>
      </c>
      <c r="C5" s="8" t="n">
        <v>56.6</v>
      </c>
      <c r="D5" s="8" t="n">
        <v>51.2</v>
      </c>
    </row>
    <row r="6" spans="1:4">
      <c r="A6" s="4" t="s">
        <v>130</v>
      </c>
      <c r="B6" s="7" t="n">
        <v>121.7</v>
      </c>
      <c r="C6" s="7" t="n">
        <v>90.5</v>
      </c>
      <c r="D6" s="7" t="n">
        <v>11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966</v>
      </c>
    </row>
    <row r="4" spans="1:12">
      <c r="A4" s="4" t="s">
        <v>967</v>
      </c>
      <c r="J4" s="7" t="n">
        <v>-0.3</v>
      </c>
      <c r="K4" s="7" t="n">
        <v>-0.8</v>
      </c>
      <c r="L4" s="7" t="n">
        <v>0.2</v>
      </c>
    </row>
    <row r="5" spans="1:12">
      <c r="A5" s="4" t="s">
        <v>968</v>
      </c>
      <c r="J5" s="8" t="n">
        <v>-17.9</v>
      </c>
      <c r="K5" s="5" t="n">
        <v>17</v>
      </c>
      <c r="L5" s="8" t="n">
        <v>13.2</v>
      </c>
    </row>
    <row r="6" spans="1:12">
      <c r="A6" s="4" t="s">
        <v>969</v>
      </c>
      <c r="J6" s="8" t="n">
        <v>-18.2</v>
      </c>
      <c r="K6" s="8" t="n">
        <v>16.2</v>
      </c>
      <c r="L6" s="8" t="n">
        <v>13.4</v>
      </c>
    </row>
    <row r="7" spans="1:12">
      <c r="A7" s="3" t="s">
        <v>970</v>
      </c>
    </row>
    <row r="8" spans="1:12">
      <c r="A8" s="4" t="s">
        <v>967</v>
      </c>
      <c r="J8" s="8" t="n">
        <v>0.1</v>
      </c>
      <c r="K8" s="8" t="n">
        <v>0.1</v>
      </c>
      <c r="L8" s="5" t="n">
        <v>0</v>
      </c>
    </row>
    <row r="9" spans="1:12">
      <c r="A9" s="4" t="s">
        <v>968</v>
      </c>
      <c r="J9" s="8" t="n">
        <v>-3.1</v>
      </c>
      <c r="K9" s="8" t="n">
        <v>2.8</v>
      </c>
      <c r="L9" s="8" t="n">
        <v>0.3</v>
      </c>
    </row>
    <row r="10" spans="1:12">
      <c r="A10" s="4" t="s">
        <v>971</v>
      </c>
      <c r="J10" s="5" t="n">
        <v>-3</v>
      </c>
      <c r="K10" s="8" t="n">
        <v>2.9</v>
      </c>
      <c r="L10" s="8" t="n">
        <v>0.3</v>
      </c>
    </row>
    <row r="11" spans="1:12">
      <c r="A11" s="3" t="s">
        <v>964</v>
      </c>
    </row>
    <row r="12" spans="1:12">
      <c r="A12" s="4" t="s">
        <v>967</v>
      </c>
      <c r="J12" s="8" t="n">
        <v>8.4</v>
      </c>
      <c r="K12" s="8" t="n">
        <v>5.8</v>
      </c>
      <c r="L12" s="8" t="n">
        <v>31.9</v>
      </c>
    </row>
    <row r="13" spans="1:12">
      <c r="A13" s="4" t="s">
        <v>968</v>
      </c>
      <c r="J13" s="8" t="n">
        <v>-3.5</v>
      </c>
      <c r="K13" s="8" t="n">
        <v>-10.9</v>
      </c>
      <c r="L13" s="8" t="n">
        <v>7.8</v>
      </c>
    </row>
    <row r="14" spans="1:12">
      <c r="A14" s="4" t="s">
        <v>972</v>
      </c>
      <c r="J14" s="8" t="n">
        <v>4.9</v>
      </c>
      <c r="K14" s="8" t="n">
        <v>-5.1</v>
      </c>
      <c r="L14" s="8" t="n">
        <v>39.7</v>
      </c>
    </row>
    <row r="15" spans="1:12">
      <c r="A15" s="4" t="s">
        <v>973</v>
      </c>
      <c r="B15" s="7" t="n">
        <v>-17.2</v>
      </c>
      <c r="C15" s="7" t="n">
        <v>-3.7</v>
      </c>
      <c r="D15" s="7" t="n">
        <v>8.800000000000001</v>
      </c>
      <c r="E15" s="7" t="n">
        <v>-4.2</v>
      </c>
      <c r="F15" s="7" t="n">
        <v>11.9</v>
      </c>
      <c r="G15" s="7" t="n">
        <v>5.5</v>
      </c>
      <c r="H15" s="7" t="n">
        <v>-3.9</v>
      </c>
      <c r="I15" s="7" t="n">
        <v>0.5</v>
      </c>
      <c r="J15" s="7" t="n">
        <v>-16.3</v>
      </c>
      <c r="K15" s="6" t="n">
        <v>14</v>
      </c>
      <c r="L15" s="7" t="n">
        <v>5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v>
      </c>
      <c r="C1" s="2" t="s">
        <v>1</v>
      </c>
    </row>
    <row r="2" spans="1:5">
      <c r="C2" s="2" t="s">
        <v>2</v>
      </c>
      <c r="D2" s="2" t="s">
        <v>30</v>
      </c>
      <c r="E2" s="2" t="s">
        <v>77</v>
      </c>
    </row>
    <row r="3" spans="1:5">
      <c r="A3" s="3" t="s">
        <v>177</v>
      </c>
    </row>
    <row r="4" spans="1:5">
      <c r="A4" s="4" t="s">
        <v>104</v>
      </c>
      <c r="C4" s="6" t="n">
        <v>138</v>
      </c>
      <c r="D4" s="7" t="n">
        <v>76.5</v>
      </c>
      <c r="E4" s="6" t="n">
        <v>59</v>
      </c>
    </row>
    <row r="5" spans="1:5">
      <c r="A5" s="3" t="s">
        <v>178</v>
      </c>
    </row>
    <row r="6" spans="1:5">
      <c r="A6" s="4" t="s">
        <v>179</v>
      </c>
      <c r="C6" s="5" t="n">
        <v>-258</v>
      </c>
      <c r="D6" s="8" t="n">
        <v>-137.9</v>
      </c>
      <c r="E6" s="8" t="n">
        <v>-70.7</v>
      </c>
    </row>
    <row r="7" spans="1:5">
      <c r="A7" s="4" t="s">
        <v>98</v>
      </c>
      <c r="C7" s="5" t="n">
        <v>0</v>
      </c>
      <c r="D7" s="8" t="n">
        <v>-16.2</v>
      </c>
      <c r="E7" s="8" t="n">
        <v>-108.1</v>
      </c>
    </row>
    <row r="8" spans="1:5">
      <c r="A8" s="4" t="s">
        <v>92</v>
      </c>
      <c r="C8" s="8" t="n">
        <v>212.5</v>
      </c>
      <c r="D8" s="8" t="n">
        <v>198.2</v>
      </c>
      <c r="E8" s="8" t="n">
        <v>166.3</v>
      </c>
    </row>
    <row r="9" spans="1:5">
      <c r="A9" s="4" t="s">
        <v>180</v>
      </c>
      <c r="C9" s="8" t="n">
        <v>-10.2</v>
      </c>
      <c r="D9" s="8" t="n">
        <v>-7.1</v>
      </c>
      <c r="E9" s="8" t="n">
        <v>0.6</v>
      </c>
    </row>
    <row r="10" spans="1:5">
      <c r="A10" s="4" t="s">
        <v>181</v>
      </c>
      <c r="C10" s="8" t="n">
        <v>-24.5</v>
      </c>
      <c r="D10" s="8" t="n">
        <v>8.800000000000001</v>
      </c>
      <c r="E10" s="8" t="n">
        <v>24.4</v>
      </c>
    </row>
    <row r="11" spans="1:5">
      <c r="A11" s="4" t="s">
        <v>182</v>
      </c>
      <c r="C11" s="8" t="n">
        <v>12.3</v>
      </c>
      <c r="D11" s="8" t="n">
        <v>12.3</v>
      </c>
      <c r="E11" s="8" t="n">
        <v>8.199999999999999</v>
      </c>
    </row>
    <row r="12" spans="1:5">
      <c r="A12" s="4" t="s">
        <v>183</v>
      </c>
      <c r="C12" s="8" t="n">
        <v>0.4</v>
      </c>
      <c r="D12" s="8" t="n">
        <v>-2.1</v>
      </c>
      <c r="E12" s="8" t="n">
        <v>-8.6</v>
      </c>
    </row>
    <row r="13" spans="1:5">
      <c r="A13" s="4" t="s">
        <v>184</v>
      </c>
      <c r="C13" s="8" t="n">
        <v>11.1</v>
      </c>
      <c r="D13" s="8" t="n">
        <v>-6.5</v>
      </c>
      <c r="E13" s="8" t="n">
        <v>3.4</v>
      </c>
    </row>
    <row r="14" spans="1:5">
      <c r="A14" s="4" t="s">
        <v>94</v>
      </c>
      <c r="C14" s="5" t="n">
        <v>-69</v>
      </c>
      <c r="D14" s="8" t="n">
        <v>-126.6</v>
      </c>
      <c r="E14" s="8" t="n">
        <v>-97.2</v>
      </c>
    </row>
    <row r="15" spans="1:5">
      <c r="A15" s="4" t="s">
        <v>185</v>
      </c>
      <c r="C15" s="8" t="n">
        <v>-12.1</v>
      </c>
      <c r="D15" s="8" t="n">
        <v>-11.7</v>
      </c>
      <c r="E15" s="8" t="n">
        <v>-8.9</v>
      </c>
    </row>
    <row r="16" spans="1:5">
      <c r="A16" s="4" t="s">
        <v>186</v>
      </c>
      <c r="C16" s="8" t="n">
        <v>38.2</v>
      </c>
      <c r="D16" s="8" t="n">
        <v>65.09999999999999</v>
      </c>
      <c r="E16" s="8" t="n">
        <v>30.8</v>
      </c>
    </row>
    <row r="17" spans="1:5">
      <c r="A17" s="4" t="s">
        <v>187</v>
      </c>
      <c r="C17" s="8" t="n">
        <v>85.7</v>
      </c>
      <c r="D17" s="8" t="n">
        <v>62.8</v>
      </c>
      <c r="E17" s="8" t="n">
        <v>78.8</v>
      </c>
    </row>
    <row r="18" spans="1:5">
      <c r="A18" s="4" t="s">
        <v>188</v>
      </c>
      <c r="C18" s="8" t="n">
        <v>6.4</v>
      </c>
      <c r="D18" s="8" t="n">
        <v>32.7</v>
      </c>
      <c r="E18" s="8" t="n">
        <v>9.699999999999999</v>
      </c>
    </row>
    <row r="19" spans="1:5">
      <c r="A19" s="3" t="s">
        <v>189</v>
      </c>
    </row>
    <row r="20" spans="1:5">
      <c r="A20" s="4" t="s">
        <v>190</v>
      </c>
      <c r="C20" s="8" t="n">
        <v>-13.9</v>
      </c>
      <c r="D20" s="8" t="n">
        <v>-22.9</v>
      </c>
      <c r="E20" s="5" t="n">
        <v>2</v>
      </c>
    </row>
    <row r="21" spans="1:5">
      <c r="A21" s="4" t="s">
        <v>37</v>
      </c>
      <c r="C21" s="8" t="n">
        <v>-14.9</v>
      </c>
      <c r="D21" s="8" t="n">
        <v>-10.9</v>
      </c>
      <c r="E21" s="8" t="n">
        <v>-14.8</v>
      </c>
    </row>
    <row r="22" spans="1:5">
      <c r="A22" s="4" t="s">
        <v>42</v>
      </c>
      <c r="C22" s="5" t="n">
        <v>-29</v>
      </c>
      <c r="D22" s="8" t="n">
        <v>-11.6</v>
      </c>
      <c r="E22" s="8" t="n">
        <v>103.3</v>
      </c>
    </row>
    <row r="23" spans="1:5">
      <c r="A23" s="4" t="s">
        <v>191</v>
      </c>
      <c r="C23" s="5" t="n">
        <v>73</v>
      </c>
      <c r="D23" s="8" t="n">
        <v>102.9</v>
      </c>
      <c r="E23" s="8" t="n">
        <v>178.2</v>
      </c>
    </row>
    <row r="24" spans="1:5">
      <c r="A24" s="3" t="s">
        <v>192</v>
      </c>
    </row>
    <row r="25" spans="1:5">
      <c r="A25" s="4" t="s">
        <v>193</v>
      </c>
      <c r="D25" s="8" t="n">
        <v>-16.1</v>
      </c>
      <c r="E25" s="8" t="n">
        <v>-235.8</v>
      </c>
    </row>
    <row r="26" spans="1:5">
      <c r="A26" s="4" t="s">
        <v>194</v>
      </c>
      <c r="C26" s="8" t="n">
        <v>16.9</v>
      </c>
      <c r="D26" s="8" t="n">
        <v>146.9</v>
      </c>
      <c r="E26" s="8" t="n">
        <v>27.8</v>
      </c>
    </row>
    <row r="27" spans="1:5">
      <c r="A27" s="4" t="s">
        <v>195</v>
      </c>
      <c r="C27" s="5" t="n">
        <v>0</v>
      </c>
      <c r="D27" s="5" t="n">
        <v>0</v>
      </c>
      <c r="E27" s="8" t="n">
        <v>-3.8</v>
      </c>
    </row>
    <row r="28" spans="1:5">
      <c r="A28" s="4" t="s">
        <v>196</v>
      </c>
      <c r="C28" s="8" t="n">
        <v>659.1</v>
      </c>
      <c r="D28" s="8" t="n">
        <v>540.1</v>
      </c>
      <c r="E28" s="8" t="n">
        <v>622.6</v>
      </c>
    </row>
    <row r="29" spans="1:5">
      <c r="A29" s="4" t="s">
        <v>197</v>
      </c>
      <c r="C29" s="8" t="n">
        <v>-814.3</v>
      </c>
      <c r="D29" s="8" t="n">
        <v>-949.6</v>
      </c>
      <c r="E29" s="8" t="n">
        <v>-1927.6</v>
      </c>
    </row>
    <row r="30" spans="1:5">
      <c r="A30" s="4" t="s">
        <v>198</v>
      </c>
      <c r="C30" s="8" t="n">
        <v>-0.8</v>
      </c>
      <c r="D30" s="8" t="n">
        <v>-3.2</v>
      </c>
      <c r="E30" s="5" t="n">
        <v>-5</v>
      </c>
    </row>
    <row r="31" spans="1:5">
      <c r="A31" s="4" t="s">
        <v>199</v>
      </c>
      <c r="C31" s="8" t="n">
        <v>1.1</v>
      </c>
      <c r="D31" s="5" t="n">
        <v>0</v>
      </c>
      <c r="E31" s="8" t="n">
        <v>6.2</v>
      </c>
    </row>
    <row r="32" spans="1:5">
      <c r="A32" s="4" t="s">
        <v>200</v>
      </c>
      <c r="C32" s="8" t="n">
        <v>133.4</v>
      </c>
      <c r="D32" s="8" t="n">
        <v>89.59999999999999</v>
      </c>
      <c r="E32" s="5" t="n">
        <v>180</v>
      </c>
    </row>
    <row r="33" spans="1:5">
      <c r="A33" s="4" t="s">
        <v>201</v>
      </c>
      <c r="C33" s="8" t="n">
        <v>-79.90000000000001</v>
      </c>
      <c r="D33" s="8" t="n">
        <v>-124.9</v>
      </c>
      <c r="E33" s="8" t="n">
        <v>-184.3</v>
      </c>
    </row>
    <row r="34" spans="1:5">
      <c r="A34" s="4" t="s">
        <v>202</v>
      </c>
      <c r="C34" s="8" t="n">
        <v>-2.8</v>
      </c>
      <c r="D34" s="8" t="n">
        <v>38.6</v>
      </c>
      <c r="E34" s="8" t="n">
        <v>41.5</v>
      </c>
    </row>
    <row r="35" spans="1:5">
      <c r="A35" s="4" t="s">
        <v>203</v>
      </c>
      <c r="C35" s="8" t="n">
        <v>-0.4</v>
      </c>
      <c r="D35" s="8" t="n">
        <v>-8.1</v>
      </c>
      <c r="E35" s="8" t="n">
        <v>-5.2</v>
      </c>
    </row>
    <row r="36" spans="1:5">
      <c r="A36" s="4" t="s">
        <v>204</v>
      </c>
      <c r="C36" s="8" t="n">
        <v>-19.4</v>
      </c>
      <c r="D36" s="5" t="n">
        <v>0</v>
      </c>
      <c r="E36" s="5" t="n">
        <v>0</v>
      </c>
    </row>
    <row r="37" spans="1:5">
      <c r="A37" s="4" t="s">
        <v>205</v>
      </c>
      <c r="C37" s="8" t="n">
        <v>36.9</v>
      </c>
      <c r="D37" s="5" t="n">
        <v>0</v>
      </c>
      <c r="E37" s="5" t="n">
        <v>0</v>
      </c>
    </row>
    <row r="38" spans="1:5">
      <c r="A38" s="4" t="s">
        <v>206</v>
      </c>
      <c r="C38" s="8" t="n">
        <v>-70.2</v>
      </c>
      <c r="D38" s="8" t="n">
        <v>-286.7</v>
      </c>
      <c r="E38" s="8" t="n">
        <v>-1483.6</v>
      </c>
    </row>
    <row r="39" spans="1:5">
      <c r="A39" s="3" t="s">
        <v>207</v>
      </c>
    </row>
    <row r="40" spans="1:5">
      <c r="A40" s="4" t="s">
        <v>208</v>
      </c>
      <c r="C40" s="5" t="n">
        <v>0</v>
      </c>
      <c r="D40" s="5" t="n">
        <v>250</v>
      </c>
      <c r="E40" s="5" t="n">
        <v>0</v>
      </c>
    </row>
    <row r="41" spans="1:5">
      <c r="A41" s="4" t="s">
        <v>209</v>
      </c>
      <c r="C41" s="5" t="n">
        <v>-55</v>
      </c>
      <c r="D41" s="5" t="n">
        <v>0</v>
      </c>
      <c r="E41" s="5" t="n">
        <v>0</v>
      </c>
    </row>
    <row r="42" spans="1:5">
      <c r="A42" s="4" t="s">
        <v>210</v>
      </c>
      <c r="C42" s="8" t="n">
        <v>-55.8</v>
      </c>
      <c r="D42" s="5" t="n">
        <v>0</v>
      </c>
      <c r="E42" s="5" t="n">
        <v>0</v>
      </c>
    </row>
    <row r="43" spans="1:5">
      <c r="A43" s="4" t="s">
        <v>211</v>
      </c>
      <c r="C43" s="5" t="n">
        <v>800</v>
      </c>
      <c r="D43" s="5" t="n">
        <v>125</v>
      </c>
      <c r="E43" s="5" t="n">
        <v>95</v>
      </c>
    </row>
    <row r="44" spans="1:5">
      <c r="A44" s="4" t="s">
        <v>212</v>
      </c>
      <c r="C44" s="5" t="n">
        <v>-500</v>
      </c>
      <c r="D44" s="5" t="n">
        <v>-125</v>
      </c>
      <c r="E44" s="5" t="n">
        <v>-220</v>
      </c>
    </row>
    <row r="45" spans="1:5">
      <c r="A45" s="4" t="s">
        <v>213</v>
      </c>
      <c r="C45" s="8" t="n">
        <v>848.3</v>
      </c>
      <c r="D45" s="8" t="n">
        <v>1189.7</v>
      </c>
      <c r="E45" s="8" t="n">
        <v>2087.9</v>
      </c>
    </row>
    <row r="46" spans="1:5">
      <c r="A46" s="4" t="s">
        <v>214</v>
      </c>
      <c r="C46" s="8" t="n">
        <v>-684.7</v>
      </c>
      <c r="D46" s="8" t="n">
        <v>-608.1</v>
      </c>
      <c r="E46" s="8" t="n">
        <v>-681.1</v>
      </c>
    </row>
    <row r="47" spans="1:5">
      <c r="A47" s="4" t="s">
        <v>215</v>
      </c>
      <c r="C47" s="8" t="n">
        <v>-9.5</v>
      </c>
      <c r="D47" s="8" t="n">
        <v>-10.8</v>
      </c>
      <c r="E47" s="8" t="n">
        <v>-21.7</v>
      </c>
    </row>
    <row r="48" spans="1:5">
      <c r="A48" s="4" t="s">
        <v>216</v>
      </c>
      <c r="C48" s="5" t="n">
        <v>0</v>
      </c>
      <c r="D48" s="5" t="n">
        <v>0</v>
      </c>
      <c r="E48" s="5" t="n">
        <v>215</v>
      </c>
    </row>
    <row r="49" spans="1:5">
      <c r="A49" s="4" t="s">
        <v>217</v>
      </c>
      <c r="C49" s="8" t="n">
        <v>-67.7</v>
      </c>
      <c r="D49" s="8" t="n">
        <v>-64.8</v>
      </c>
      <c r="E49" s="8" t="n">
        <v>-11.4</v>
      </c>
    </row>
    <row r="50" spans="1:5">
      <c r="A50" s="4" t="s">
        <v>218</v>
      </c>
      <c r="C50" s="8" t="n">
        <v>-719.8</v>
      </c>
      <c r="D50" s="5" t="n">
        <v>0</v>
      </c>
      <c r="E50" s="5" t="n">
        <v>0</v>
      </c>
    </row>
    <row r="51" spans="1:5">
      <c r="A51" s="4" t="s">
        <v>219</v>
      </c>
      <c r="C51" s="8" t="n">
        <v>-59.2</v>
      </c>
      <c r="D51" s="8" t="n">
        <v>-64.8</v>
      </c>
      <c r="E51" s="8" t="n">
        <v>-51.8</v>
      </c>
    </row>
    <row r="52" spans="1:5">
      <c r="A52" s="4" t="s">
        <v>220</v>
      </c>
      <c r="C52" s="8" t="n">
        <v>-3.3</v>
      </c>
      <c r="D52" s="8" t="n">
        <v>-196.9</v>
      </c>
      <c r="E52" s="8" t="n">
        <v>-68.40000000000001</v>
      </c>
    </row>
    <row r="53" spans="1:5">
      <c r="A53" s="4" t="s">
        <v>221</v>
      </c>
      <c r="C53" s="8" t="n">
        <v>47.4</v>
      </c>
      <c r="D53" s="8" t="n">
        <v>42.1</v>
      </c>
      <c r="E53" s="8" t="n">
        <v>14.5</v>
      </c>
    </row>
    <row r="54" spans="1:5">
      <c r="A54" s="4" t="s">
        <v>159</v>
      </c>
      <c r="C54" s="5" t="n">
        <v>-106</v>
      </c>
      <c r="D54" s="8" t="n">
        <v>-116.6</v>
      </c>
      <c r="E54" s="8" t="n">
        <v>-239.2</v>
      </c>
    </row>
    <row r="55" spans="1:5">
      <c r="A55" s="4" t="s">
        <v>222</v>
      </c>
      <c r="C55" s="8" t="n">
        <v>-565.3</v>
      </c>
      <c r="D55" s="8" t="n">
        <v>419.8</v>
      </c>
      <c r="E55" s="8" t="n">
        <v>1118.8</v>
      </c>
    </row>
    <row r="56" spans="1:5">
      <c r="A56" s="4" t="s">
        <v>223</v>
      </c>
      <c r="C56" s="8" t="n">
        <v>28.1</v>
      </c>
      <c r="D56" s="8" t="n">
        <v>-81.90000000000001</v>
      </c>
      <c r="E56" s="8" t="n">
        <v>-19.5</v>
      </c>
    </row>
    <row r="57" spans="1:5">
      <c r="A57" s="4" t="s">
        <v>224</v>
      </c>
      <c r="C57" s="8" t="n">
        <v>-534.4</v>
      </c>
      <c r="D57" s="8" t="n">
        <v>154.1</v>
      </c>
      <c r="E57" s="8" t="n">
        <v>-206.1</v>
      </c>
    </row>
    <row r="58" spans="1:5">
      <c r="A58" s="4" t="s">
        <v>225</v>
      </c>
      <c r="C58" s="8" t="n">
        <v>885.7</v>
      </c>
      <c r="D58" s="8" t="n">
        <v>731.6</v>
      </c>
      <c r="E58" s="8" t="n">
        <v>937.7</v>
      </c>
    </row>
    <row r="59" spans="1:5">
      <c r="A59" s="4" t="s">
        <v>226</v>
      </c>
      <c r="C59" s="8" t="n">
        <v>351.3</v>
      </c>
      <c r="D59" s="8" t="n">
        <v>885.7</v>
      </c>
      <c r="E59" s="8" t="n">
        <v>731.6</v>
      </c>
    </row>
    <row r="60" spans="1:5">
      <c r="A60" s="3" t="s">
        <v>227</v>
      </c>
    </row>
    <row r="61" spans="1:5">
      <c r="A61" s="4" t="s">
        <v>228</v>
      </c>
      <c r="B61" s="4" t="s">
        <v>39</v>
      </c>
      <c r="C61" s="8" t="n">
        <v>206.7</v>
      </c>
      <c r="D61" s="8" t="n">
        <v>170.7</v>
      </c>
      <c r="E61" s="8" t="n">
        <v>133.5</v>
      </c>
    </row>
    <row r="62" spans="1:5">
      <c r="A62" s="4" t="s">
        <v>229</v>
      </c>
      <c r="B62" s="4" t="s">
        <v>230</v>
      </c>
      <c r="C62" s="7" t="n">
        <v>16.1</v>
      </c>
      <c r="D62" s="7" t="n">
        <v>10.7</v>
      </c>
      <c r="E62" s="6" t="n">
        <v>3</v>
      </c>
    </row>
    <row r="63" spans="1:5"/>
    <row r="64" spans="1:5">
      <c r="A64" s="4" t="s">
        <v>39</v>
      </c>
      <c r="B64" s="4" t="s">
        <v>231</v>
      </c>
    </row>
    <row r="65" spans="1:5">
      <c r="A65" s="4" t="s">
        <v>230</v>
      </c>
      <c r="B65" s="4" t="s">
        <v>232</v>
      </c>
    </row>
  </sheetData>
  <mergeCells count="5">
    <mergeCell ref="A1:B2"/>
    <mergeCell ref="C1:E1"/>
    <mergeCell ref="A63:D63"/>
    <mergeCell ref="B64:D64"/>
    <mergeCell ref="B65:D6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88</v>
      </c>
    </row>
    <row r="4" spans="1:12">
      <c r="A4" s="4" t="s">
        <v>975</v>
      </c>
      <c r="J4" s="4" t="s">
        <v>976</v>
      </c>
    </row>
    <row r="5" spans="1:12">
      <c r="A5" s="3" t="s">
        <v>977</v>
      </c>
    </row>
    <row r="6" spans="1:12">
      <c r="A6" s="4" t="s">
        <v>978</v>
      </c>
      <c r="J6" s="7" t="n">
        <v>42.6</v>
      </c>
      <c r="K6" s="7" t="n">
        <v>31.7</v>
      </c>
      <c r="L6" s="7" t="n">
        <v>39.3</v>
      </c>
    </row>
    <row r="7" spans="1:12">
      <c r="A7" s="4" t="s">
        <v>979</v>
      </c>
      <c r="J7" s="8" t="n">
        <v>-44.8</v>
      </c>
      <c r="K7" s="5" t="n">
        <v>0</v>
      </c>
      <c r="L7" s="5" t="n">
        <v>0</v>
      </c>
    </row>
    <row r="8" spans="1:12">
      <c r="A8" s="4" t="s">
        <v>980</v>
      </c>
      <c r="J8" s="8" t="n">
        <v>-3.7</v>
      </c>
      <c r="K8" s="5" t="n">
        <v>0</v>
      </c>
      <c r="L8" s="5" t="n">
        <v>0</v>
      </c>
    </row>
    <row r="9" spans="1:12">
      <c r="A9" s="4" t="s">
        <v>981</v>
      </c>
      <c r="J9" s="8" t="n">
        <v>6.1</v>
      </c>
      <c r="K9" s="8" t="n">
        <v>6.5</v>
      </c>
      <c r="L9" s="8" t="n">
        <v>13.7</v>
      </c>
    </row>
    <row r="10" spans="1:12">
      <c r="A10" s="4" t="s">
        <v>982</v>
      </c>
      <c r="J10" s="5" t="n">
        <v>0</v>
      </c>
      <c r="K10" s="5" t="n">
        <v>0</v>
      </c>
      <c r="L10" s="8" t="n">
        <v>10.6</v>
      </c>
    </row>
    <row r="11" spans="1:12">
      <c r="A11" s="4" t="s">
        <v>983</v>
      </c>
      <c r="J11" s="8" t="n">
        <v>1.6</v>
      </c>
      <c r="K11" s="8" t="n">
        <v>1.1</v>
      </c>
      <c r="L11" s="8" t="n">
        <v>-3.8</v>
      </c>
    </row>
    <row r="12" spans="1:12">
      <c r="A12" s="4" t="s">
        <v>50</v>
      </c>
      <c r="J12" s="5" t="n">
        <v>-15</v>
      </c>
      <c r="K12" s="8" t="n">
        <v>-25.8</v>
      </c>
      <c r="L12" s="8" t="n">
        <v>-2.8</v>
      </c>
    </row>
    <row r="13" spans="1:12">
      <c r="A13" s="4" t="s">
        <v>984</v>
      </c>
      <c r="J13" s="5" t="n">
        <v>0</v>
      </c>
      <c r="K13" s="5" t="n">
        <v>0</v>
      </c>
      <c r="L13" s="8" t="n">
        <v>1.4</v>
      </c>
    </row>
    <row r="14" spans="1:12">
      <c r="A14" s="4" t="s">
        <v>985</v>
      </c>
      <c r="J14" s="5" t="n">
        <v>0</v>
      </c>
      <c r="K14" s="5" t="n">
        <v>0</v>
      </c>
      <c r="L14" s="5" t="n">
        <v>1</v>
      </c>
    </row>
    <row r="15" spans="1:12">
      <c r="A15" s="4" t="s">
        <v>986</v>
      </c>
      <c r="J15" s="8" t="n">
        <v>-3.8</v>
      </c>
      <c r="K15" s="8" t="n">
        <v>2.8</v>
      </c>
      <c r="L15" s="8" t="n">
        <v>-1.5</v>
      </c>
    </row>
    <row r="16" spans="1:12">
      <c r="A16" s="4" t="s">
        <v>740</v>
      </c>
      <c r="J16" s="8" t="n">
        <v>0.7</v>
      </c>
      <c r="K16" s="8" t="n">
        <v>-2.3</v>
      </c>
      <c r="L16" s="8" t="n">
        <v>-4.5</v>
      </c>
    </row>
    <row r="17" spans="1:12">
      <c r="A17" s="4" t="s">
        <v>973</v>
      </c>
      <c r="B17" s="7" t="n">
        <v>-17.2</v>
      </c>
      <c r="C17" s="7" t="n">
        <v>-3.7</v>
      </c>
      <c r="D17" s="7" t="n">
        <v>8.800000000000001</v>
      </c>
      <c r="E17" s="7" t="n">
        <v>-4.2</v>
      </c>
      <c r="F17" s="7" t="n">
        <v>11.9</v>
      </c>
      <c r="G17" s="7" t="n">
        <v>5.5</v>
      </c>
      <c r="H17" s="7" t="n">
        <v>-3.9</v>
      </c>
      <c r="I17" s="7" t="n">
        <v>0.5</v>
      </c>
      <c r="J17" s="7" t="n">
        <v>-16.3</v>
      </c>
      <c r="K17" s="6" t="n">
        <v>14</v>
      </c>
      <c r="L17" s="7" t="n">
        <v>53.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88</v>
      </c>
    </row>
    <row r="3" spans="1:3">
      <c r="A3" s="4" t="s">
        <v>989</v>
      </c>
      <c r="B3" s="7" t="n">
        <v>11.9</v>
      </c>
      <c r="C3" s="7" t="n">
        <v>131.9</v>
      </c>
    </row>
    <row r="4" spans="1:3">
      <c r="A4" s="4" t="s">
        <v>990</v>
      </c>
      <c r="B4" s="8" t="n">
        <v>103.7</v>
      </c>
      <c r="C4" s="8" t="n">
        <v>85.2</v>
      </c>
    </row>
    <row r="5" spans="1:3">
      <c r="A5" s="4" t="s">
        <v>991</v>
      </c>
      <c r="B5" s="8" t="n">
        <v>5.2</v>
      </c>
      <c r="C5" s="8" t="n">
        <v>19.5</v>
      </c>
    </row>
    <row r="6" spans="1:3">
      <c r="A6" s="4" t="s">
        <v>992</v>
      </c>
      <c r="B6" s="8" t="n">
        <v>8.1</v>
      </c>
      <c r="C6" s="5" t="n">
        <v>0</v>
      </c>
    </row>
    <row r="7" spans="1:3">
      <c r="A7" s="4" t="s">
        <v>712</v>
      </c>
      <c r="B7" s="8" t="n">
        <v>0.1</v>
      </c>
      <c r="C7" s="8" t="n">
        <v>0.4</v>
      </c>
    </row>
    <row r="8" spans="1:3">
      <c r="A8" s="4" t="s">
        <v>993</v>
      </c>
      <c r="B8" s="8" t="n">
        <v>0.1</v>
      </c>
      <c r="C8" s="8" t="n">
        <v>0.1</v>
      </c>
    </row>
    <row r="9" spans="1:3">
      <c r="A9" s="4" t="s">
        <v>994</v>
      </c>
      <c r="B9" s="8" t="n">
        <v>129.1</v>
      </c>
      <c r="C9" s="8" t="n">
        <v>237.1</v>
      </c>
    </row>
    <row r="10" spans="1:3">
      <c r="A10" s="4" t="s">
        <v>995</v>
      </c>
      <c r="B10" s="8" t="n">
        <v>-32.7</v>
      </c>
      <c r="C10" s="8" t="n">
        <v>-29.9</v>
      </c>
    </row>
    <row r="11" spans="1:3">
      <c r="A11" s="4" t="s">
        <v>996</v>
      </c>
      <c r="B11" s="8" t="n">
        <v>96.40000000000001</v>
      </c>
      <c r="C11" s="8" t="n">
        <v>207.2</v>
      </c>
    </row>
    <row r="12" spans="1:3">
      <c r="A12" s="3" t="s">
        <v>997</v>
      </c>
    </row>
    <row r="13" spans="1:3">
      <c r="A13" s="4" t="s">
        <v>998</v>
      </c>
      <c r="B13" s="8" t="n">
        <v>119.8</v>
      </c>
      <c r="C13" s="8" t="n">
        <v>157.6</v>
      </c>
    </row>
    <row r="14" spans="1:3">
      <c r="A14" s="4" t="s">
        <v>992</v>
      </c>
      <c r="B14" s="5" t="n">
        <v>0</v>
      </c>
      <c r="C14" s="5" t="n">
        <v>5</v>
      </c>
    </row>
    <row r="15" spans="1:3">
      <c r="A15" s="4" t="s">
        <v>999</v>
      </c>
      <c r="B15" s="8" t="n">
        <v>9.199999999999999</v>
      </c>
      <c r="C15" s="8" t="n">
        <v>13.9</v>
      </c>
    </row>
    <row r="16" spans="1:3">
      <c r="A16" s="4" t="s">
        <v>1000</v>
      </c>
      <c r="B16" s="8" t="n">
        <v>1.4</v>
      </c>
      <c r="C16" s="8" t="n">
        <v>2.3</v>
      </c>
    </row>
    <row r="17" spans="1:3">
      <c r="A17" s="4" t="s">
        <v>1001</v>
      </c>
      <c r="B17" s="8" t="n">
        <v>130.4</v>
      </c>
      <c r="C17" s="8" t="n">
        <v>178.8</v>
      </c>
    </row>
    <row r="18" spans="1:3">
      <c r="A18" s="4" t="s">
        <v>1002</v>
      </c>
      <c r="B18" s="5" t="n">
        <v>34</v>
      </c>
    </row>
    <row r="19" spans="1:3">
      <c r="A19" s="4" t="s">
        <v>1002</v>
      </c>
      <c r="B19" s="6" t="n">
        <v>0</v>
      </c>
      <c r="C19" s="7" t="n">
        <v>2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03</v>
      </c>
      <c r="B1" s="2" t="s">
        <v>71</v>
      </c>
      <c r="C1" s="2" t="s">
        <v>1</v>
      </c>
    </row>
    <row r="2" spans="1:4">
      <c r="B2" s="2" t="s">
        <v>2</v>
      </c>
      <c r="C2" s="2" t="s">
        <v>2</v>
      </c>
      <c r="D2" s="2" t="s">
        <v>30</v>
      </c>
    </row>
    <row r="3" spans="1:4">
      <c r="A3" s="3" t="s">
        <v>1004</v>
      </c>
    </row>
    <row r="4" spans="1:4">
      <c r="A4" s="4" t="s">
        <v>1005</v>
      </c>
      <c r="B4" s="6" t="n">
        <v>44800000</v>
      </c>
    </row>
    <row r="5" spans="1:4">
      <c r="A5" s="4" t="s">
        <v>1006</v>
      </c>
      <c r="C5" s="6" t="n">
        <v>2800000</v>
      </c>
      <c r="D5" s="6" t="n">
        <v>-7800000</v>
      </c>
    </row>
    <row r="6" spans="1:4">
      <c r="A6" s="4" t="s">
        <v>1007</v>
      </c>
      <c r="B6" s="5" t="n">
        <v>0</v>
      </c>
      <c r="C6" s="5" t="n">
        <v>0</v>
      </c>
      <c r="D6" s="6" t="n">
        <v>0</v>
      </c>
    </row>
    <row r="7" spans="1:4">
      <c r="A7" s="4" t="s">
        <v>1008</v>
      </c>
    </row>
    <row r="8" spans="1:4">
      <c r="A8" s="3" t="s">
        <v>1004</v>
      </c>
    </row>
    <row r="9" spans="1:4">
      <c r="A9" s="4" t="s">
        <v>1009</v>
      </c>
      <c r="B9" s="5" t="n">
        <v>146300000</v>
      </c>
      <c r="C9" s="5" t="n">
        <v>146300000</v>
      </c>
    </row>
    <row r="10" spans="1:4">
      <c r="A10" s="4" t="s">
        <v>1010</v>
      </c>
    </row>
    <row r="11" spans="1:4">
      <c r="A11" s="3" t="s">
        <v>1004</v>
      </c>
    </row>
    <row r="12" spans="1:4">
      <c r="A12" s="4" t="s">
        <v>1009</v>
      </c>
      <c r="B12" s="5" t="n">
        <v>146700000</v>
      </c>
      <c r="C12" s="5" t="n">
        <v>146700000</v>
      </c>
    </row>
    <row r="13" spans="1:4">
      <c r="A13" s="4" t="s">
        <v>1011</v>
      </c>
    </row>
    <row r="14" spans="1:4">
      <c r="A14" s="3" t="s">
        <v>1004</v>
      </c>
    </row>
    <row r="15" spans="1:4">
      <c r="A15" s="4" t="s">
        <v>1009</v>
      </c>
      <c r="B15" s="5" t="n">
        <v>9100000</v>
      </c>
      <c r="C15" s="5" t="n">
        <v>9100000</v>
      </c>
    </row>
    <row r="16" spans="1:4">
      <c r="A16" s="4" t="s">
        <v>1012</v>
      </c>
    </row>
    <row r="17" spans="1:4">
      <c r="A17" s="3" t="s">
        <v>1004</v>
      </c>
    </row>
    <row r="18" spans="1:4">
      <c r="A18" s="4" t="s">
        <v>1009</v>
      </c>
      <c r="B18" s="5" t="n">
        <v>224800000</v>
      </c>
      <c r="C18" s="5" t="n">
        <v>224800000</v>
      </c>
    </row>
    <row r="19" spans="1:4">
      <c r="A19" s="4" t="s">
        <v>1013</v>
      </c>
      <c r="B19" s="5" t="n">
        <v>17300000</v>
      </c>
      <c r="C19" s="5" t="n">
        <v>17300000</v>
      </c>
    </row>
    <row r="20" spans="1:4">
      <c r="A20" s="4" t="s">
        <v>1014</v>
      </c>
    </row>
    <row r="21" spans="1:4">
      <c r="A21" s="3" t="s">
        <v>1004</v>
      </c>
    </row>
    <row r="22" spans="1:4">
      <c r="A22" s="4" t="s">
        <v>1009</v>
      </c>
      <c r="B22" s="6" t="n">
        <v>49000000</v>
      </c>
      <c r="C22" s="6" t="n">
        <v>49000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662</v>
      </c>
    </row>
    <row r="2" spans="1:2">
      <c r="A2" s="3" t="s">
        <v>1016</v>
      </c>
    </row>
    <row r="3" spans="1:2">
      <c r="A3" s="5" t="n">
        <v>2018</v>
      </c>
      <c r="B3" s="7" t="n">
        <v>2.8</v>
      </c>
    </row>
    <row r="4" spans="1:2">
      <c r="A4" s="5" t="n">
        <v>2019</v>
      </c>
      <c r="B4" s="8" t="n">
        <v>2.1</v>
      </c>
    </row>
    <row r="5" spans="1:2">
      <c r="A5" s="5" t="n">
        <v>2020</v>
      </c>
      <c r="B5" s="8" t="n">
        <v>1.8</v>
      </c>
    </row>
    <row r="6" spans="1:2">
      <c r="A6" s="5" t="n">
        <v>2021</v>
      </c>
      <c r="B6" s="8" t="n">
        <v>1.4</v>
      </c>
    </row>
    <row r="7" spans="1:2">
      <c r="A7" s="5" t="n">
        <v>2022</v>
      </c>
      <c r="B7" s="8" t="n">
        <v>1.2</v>
      </c>
    </row>
    <row r="8" spans="1:2">
      <c r="A8" s="4" t="s">
        <v>855</v>
      </c>
      <c r="B8" s="8" t="n">
        <v>0.4</v>
      </c>
    </row>
    <row r="9" spans="1:2">
      <c r="A9" s="4" t="s">
        <v>1017</v>
      </c>
      <c r="B9" s="7" t="n">
        <v>9.6999999999999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77</v>
      </c>
    </row>
    <row r="3" spans="1:4">
      <c r="A3" s="3" t="s">
        <v>1019</v>
      </c>
    </row>
    <row r="4" spans="1:4">
      <c r="A4" s="4" t="s">
        <v>1020</v>
      </c>
      <c r="B4" s="7" t="n">
        <v>4.3</v>
      </c>
      <c r="C4" s="7" t="n">
        <v>4.4</v>
      </c>
      <c r="D4" s="7" t="n">
        <v>4.4</v>
      </c>
    </row>
    <row r="5" spans="1:4">
      <c r="A5" s="3" t="s">
        <v>1021</v>
      </c>
    </row>
    <row r="6" spans="1:4">
      <c r="A6" s="4" t="s">
        <v>616</v>
      </c>
      <c r="B6" s="4" t="s">
        <v>470</v>
      </c>
    </row>
    <row r="7" spans="1:4">
      <c r="A7" s="3" t="s">
        <v>1022</v>
      </c>
    </row>
    <row r="8" spans="1:4">
      <c r="A8" s="4" t="s">
        <v>1023</v>
      </c>
      <c r="B8" s="7" t="n">
        <v>63.6</v>
      </c>
      <c r="C8" s="8" t="n">
        <v>24.7</v>
      </c>
    </row>
    <row r="9" spans="1:4">
      <c r="A9" s="4" t="s">
        <v>619</v>
      </c>
    </row>
    <row r="10" spans="1:4">
      <c r="A10" s="3" t="s">
        <v>1024</v>
      </c>
    </row>
    <row r="11" spans="1:4">
      <c r="A11" s="4" t="s">
        <v>1025</v>
      </c>
      <c r="B11" s="5" t="n">
        <v>0</v>
      </c>
      <c r="C11" s="6" t="n">
        <v>0</v>
      </c>
    </row>
    <row r="12" spans="1:4">
      <c r="A12" s="3" t="s">
        <v>1021</v>
      </c>
    </row>
    <row r="13" spans="1:4">
      <c r="A13" s="4" t="s">
        <v>620</v>
      </c>
      <c r="B13" s="7" t="n">
        <v>69.4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6"/>
  </cols>
  <sheetData>
    <row r="1" spans="1:11">
      <c r="A1" s="1" t="s">
        <v>1026</v>
      </c>
      <c r="B1" s="2" t="s">
        <v>916</v>
      </c>
      <c r="E1" s="2" t="s">
        <v>1027</v>
      </c>
      <c r="F1" s="2" t="s">
        <v>1</v>
      </c>
      <c r="K1" s="2" t="s">
        <v>1028</v>
      </c>
    </row>
    <row r="2" spans="1:11">
      <c r="B2" s="2" t="s">
        <v>4</v>
      </c>
      <c r="C2" s="2" t="s">
        <v>1029</v>
      </c>
      <c r="D2" s="2" t="s">
        <v>1030</v>
      </c>
      <c r="E2" s="2" t="s">
        <v>2</v>
      </c>
      <c r="F2" s="2" t="s">
        <v>2</v>
      </c>
      <c r="G2" s="2" t="s">
        <v>30</v>
      </c>
      <c r="H2" s="2" t="s">
        <v>77</v>
      </c>
      <c r="I2" s="2" t="s">
        <v>1031</v>
      </c>
      <c r="J2" s="2" t="s">
        <v>1032</v>
      </c>
      <c r="K2" s="2" t="s">
        <v>2</v>
      </c>
    </row>
    <row r="3" spans="1:11">
      <c r="A3" s="3" t="s">
        <v>1033</v>
      </c>
    </row>
    <row r="4" spans="1:11">
      <c r="A4" s="4" t="s">
        <v>1034</v>
      </c>
      <c r="F4" s="4" t="s">
        <v>848</v>
      </c>
    </row>
    <row r="5" spans="1:11">
      <c r="A5" s="4" t="s">
        <v>1035</v>
      </c>
      <c r="F5" s="7" t="n">
        <v>0.3</v>
      </c>
      <c r="G5" s="7" t="n">
        <v>0.3</v>
      </c>
      <c r="H5" s="7" t="n">
        <v>0.3</v>
      </c>
    </row>
    <row r="6" spans="1:11">
      <c r="A6" s="4" t="s">
        <v>1036</v>
      </c>
    </row>
    <row r="7" spans="1:11">
      <c r="A7" s="3" t="s">
        <v>1033</v>
      </c>
    </row>
    <row r="8" spans="1:11">
      <c r="A8" s="4" t="s">
        <v>1037</v>
      </c>
      <c r="F8" s="5" t="n">
        <v>1756750</v>
      </c>
      <c r="G8" s="5" t="n">
        <v>1006750</v>
      </c>
    </row>
    <row r="9" spans="1:11">
      <c r="A9" s="4" t="s">
        <v>1038</v>
      </c>
      <c r="F9" s="5" t="n">
        <v>3285671</v>
      </c>
      <c r="G9" s="5" t="n">
        <v>1526731</v>
      </c>
    </row>
    <row r="10" spans="1:11">
      <c r="A10" s="4" t="s">
        <v>1039</v>
      </c>
      <c r="F10" s="5" t="n">
        <v>57000</v>
      </c>
      <c r="G10" s="5" t="n">
        <v>31900</v>
      </c>
    </row>
    <row r="11" spans="1:11">
      <c r="A11" s="4" t="s">
        <v>1040</v>
      </c>
      <c r="F11" s="5" t="n">
        <v>1460251</v>
      </c>
      <c r="G11" s="5" t="n">
        <v>693942</v>
      </c>
      <c r="H11" s="5" t="n">
        <v>435415</v>
      </c>
    </row>
    <row r="12" spans="1:11">
      <c r="A12" s="4" t="s">
        <v>1041</v>
      </c>
      <c r="F12" s="7" t="n">
        <v>37.9</v>
      </c>
      <c r="G12" s="7" t="n">
        <v>14.7</v>
      </c>
      <c r="H12" s="7" t="n">
        <v>11.4</v>
      </c>
    </row>
    <row r="13" spans="1:11">
      <c r="A13" s="4" t="s">
        <v>1042</v>
      </c>
      <c r="F13" s="8" t="n">
        <v>38.4</v>
      </c>
      <c r="G13" s="8" t="n">
        <v>65.09999999999999</v>
      </c>
      <c r="H13" s="7" t="n">
        <v>30.8</v>
      </c>
    </row>
    <row r="14" spans="1:11">
      <c r="A14" s="4" t="s">
        <v>1043</v>
      </c>
    </row>
    <row r="15" spans="1:11">
      <c r="A15" s="3" t="s">
        <v>1033</v>
      </c>
    </row>
    <row r="16" spans="1:11">
      <c r="A16" s="4" t="s">
        <v>1044</v>
      </c>
      <c r="D16" s="5" t="n">
        <v>3200000</v>
      </c>
    </row>
    <row r="17" spans="1:11">
      <c r="A17" s="4" t="s">
        <v>1037</v>
      </c>
      <c r="J17" s="5" t="n">
        <v>3200000</v>
      </c>
    </row>
    <row r="18" spans="1:11">
      <c r="A18" s="4" t="s">
        <v>1045</v>
      </c>
      <c r="D18" s="4" t="s">
        <v>1046</v>
      </c>
    </row>
    <row r="19" spans="1:11">
      <c r="A19" s="4" t="s">
        <v>1038</v>
      </c>
      <c r="E19" s="5" t="n">
        <v>3015252</v>
      </c>
    </row>
    <row r="20" spans="1:11">
      <c r="A20" s="4" t="s">
        <v>1039</v>
      </c>
      <c r="E20" s="5" t="n">
        <v>137248</v>
      </c>
    </row>
    <row r="21" spans="1:11">
      <c r="A21" s="4" t="s">
        <v>1042</v>
      </c>
      <c r="G21" s="7" t="n">
        <v>26.5</v>
      </c>
    </row>
    <row r="22" spans="1:11">
      <c r="A22" s="4" t="s">
        <v>1047</v>
      </c>
      <c r="G22" s="4" t="s">
        <v>947</v>
      </c>
    </row>
    <row r="23" spans="1:11">
      <c r="A23" s="4" t="s">
        <v>1048</v>
      </c>
    </row>
    <row r="24" spans="1:11">
      <c r="A24" s="3" t="s">
        <v>1033</v>
      </c>
    </row>
    <row r="25" spans="1:11">
      <c r="A25" s="4" t="s">
        <v>1049</v>
      </c>
      <c r="D25" s="4" t="s">
        <v>853</v>
      </c>
    </row>
    <row r="26" spans="1:11">
      <c r="A26" s="4" t="s">
        <v>1050</v>
      </c>
    </row>
    <row r="27" spans="1:11">
      <c r="A27" s="3" t="s">
        <v>1033</v>
      </c>
    </row>
    <row r="28" spans="1:11">
      <c r="A28" s="4" t="s">
        <v>1049</v>
      </c>
      <c r="D28" s="4" t="s">
        <v>853</v>
      </c>
    </row>
    <row r="29" spans="1:11">
      <c r="A29" s="4" t="s">
        <v>1051</v>
      </c>
    </row>
    <row r="30" spans="1:11">
      <c r="A30" s="3" t="s">
        <v>1033</v>
      </c>
    </row>
    <row r="31" spans="1:11">
      <c r="A31" s="4" t="s">
        <v>1049</v>
      </c>
      <c r="D31" s="4" t="s">
        <v>853</v>
      </c>
    </row>
    <row r="32" spans="1:11">
      <c r="A32" s="4" t="s">
        <v>1052</v>
      </c>
    </row>
    <row r="33" spans="1:11">
      <c r="A33" s="3" t="s">
        <v>1033</v>
      </c>
    </row>
    <row r="34" spans="1:11">
      <c r="A34" s="4" t="s">
        <v>1049</v>
      </c>
      <c r="D34" s="4" t="s">
        <v>853</v>
      </c>
    </row>
    <row r="35" spans="1:11">
      <c r="A35" s="4" t="s">
        <v>1053</v>
      </c>
    </row>
    <row r="36" spans="1:11">
      <c r="A36" s="3" t="s">
        <v>1033</v>
      </c>
    </row>
    <row r="37" spans="1:11">
      <c r="A37" s="4" t="s">
        <v>1049</v>
      </c>
      <c r="D37" s="4" t="s">
        <v>947</v>
      </c>
    </row>
    <row r="38" spans="1:11">
      <c r="A38" s="4" t="s">
        <v>1054</v>
      </c>
    </row>
    <row r="39" spans="1:11">
      <c r="A39" s="3" t="s">
        <v>1033</v>
      </c>
    </row>
    <row r="40" spans="1:11">
      <c r="A40" s="4" t="s">
        <v>1037</v>
      </c>
      <c r="J40" s="5" t="n">
        <v>5000</v>
      </c>
    </row>
    <row r="41" spans="1:11">
      <c r="A41" s="4" t="s">
        <v>1055</v>
      </c>
    </row>
    <row r="42" spans="1:11">
      <c r="A42" s="3" t="s">
        <v>1033</v>
      </c>
    </row>
    <row r="43" spans="1:11">
      <c r="A43" s="4" t="s">
        <v>1044</v>
      </c>
      <c r="C43" s="5" t="n">
        <v>6000000</v>
      </c>
    </row>
    <row r="44" spans="1:11">
      <c r="A44" s="4" t="s">
        <v>1037</v>
      </c>
      <c r="G44" s="5" t="n">
        <v>1000000</v>
      </c>
      <c r="H44" s="5" t="n">
        <v>1700000</v>
      </c>
      <c r="I44" s="5" t="n">
        <v>3300000</v>
      </c>
    </row>
    <row r="45" spans="1:11">
      <c r="A45" s="4" t="s">
        <v>1038</v>
      </c>
      <c r="K45" s="5" t="n">
        <v>3397906</v>
      </c>
    </row>
    <row r="46" spans="1:11">
      <c r="A46" s="4" t="s">
        <v>1039</v>
      </c>
      <c r="K46" s="5" t="n">
        <v>121300</v>
      </c>
    </row>
    <row r="47" spans="1:11">
      <c r="A47" s="4" t="s">
        <v>1056</v>
      </c>
      <c r="C47" s="4" t="s">
        <v>1057</v>
      </c>
    </row>
    <row r="48" spans="1:11">
      <c r="A48" s="4" t="s">
        <v>1058</v>
      </c>
      <c r="C48" s="4" t="s">
        <v>850</v>
      </c>
    </row>
    <row r="49" spans="1:11">
      <c r="A49" s="4" t="s">
        <v>1059</v>
      </c>
      <c r="E49" s="7" t="n">
        <v>33.8</v>
      </c>
      <c r="F49" s="7" t="n">
        <v>33.8</v>
      </c>
      <c r="K49" s="7" t="n">
        <v>33.8</v>
      </c>
    </row>
    <row r="50" spans="1:11">
      <c r="A50" s="4" t="s">
        <v>1060</v>
      </c>
      <c r="F50" s="4" t="s">
        <v>1057</v>
      </c>
    </row>
    <row r="51" spans="1:11">
      <c r="A51" s="4" t="s">
        <v>1061</v>
      </c>
    </row>
    <row r="52" spans="1:11">
      <c r="A52" s="3" t="s">
        <v>1033</v>
      </c>
    </row>
    <row r="53" spans="1:11">
      <c r="A53" s="4" t="s">
        <v>1045</v>
      </c>
      <c r="C53" s="4" t="s">
        <v>1057</v>
      </c>
    </row>
    <row r="54" spans="1:11">
      <c r="A54" s="4" t="s">
        <v>1062</v>
      </c>
    </row>
    <row r="55" spans="1:11">
      <c r="A55" s="3" t="s">
        <v>1033</v>
      </c>
    </row>
    <row r="56" spans="1:11">
      <c r="A56" s="4" t="s">
        <v>1045</v>
      </c>
      <c r="C56" s="4" t="s">
        <v>1057</v>
      </c>
    </row>
    <row r="57" spans="1:11">
      <c r="A57" s="4" t="s">
        <v>1063</v>
      </c>
    </row>
    <row r="58" spans="1:11">
      <c r="A58" s="3" t="s">
        <v>1033</v>
      </c>
    </row>
    <row r="59" spans="1:11">
      <c r="A59" s="4" t="s">
        <v>1045</v>
      </c>
      <c r="C59" s="4" t="s">
        <v>1046</v>
      </c>
    </row>
    <row r="60" spans="1:11">
      <c r="A60" s="4" t="s">
        <v>1064</v>
      </c>
    </row>
    <row r="61" spans="1:11">
      <c r="A61" s="3" t="s">
        <v>1033</v>
      </c>
    </row>
    <row r="62" spans="1:11">
      <c r="A62" s="4" t="s">
        <v>1044</v>
      </c>
      <c r="B62" s="5" t="n">
        <v>14945000</v>
      </c>
    </row>
    <row r="63" spans="1:11">
      <c r="A63" s="4" t="s">
        <v>1037</v>
      </c>
      <c r="E63" s="5" t="n">
        <v>1700000</v>
      </c>
    </row>
    <row r="64" spans="1:11">
      <c r="A64" s="4" t="s">
        <v>1045</v>
      </c>
      <c r="B64" s="4" t="s">
        <v>1057</v>
      </c>
    </row>
    <row r="65" spans="1:11">
      <c r="A65" s="4" t="s">
        <v>1038</v>
      </c>
      <c r="E65" s="5" t="n">
        <v>0</v>
      </c>
    </row>
    <row r="66" spans="1:11">
      <c r="A66" s="4" t="s">
        <v>1039</v>
      </c>
      <c r="E66" s="5" t="n">
        <v>0</v>
      </c>
    </row>
    <row r="67" spans="1:11">
      <c r="A67" s="4" t="s">
        <v>1056</v>
      </c>
      <c r="B67" s="4" t="s">
        <v>1057</v>
      </c>
    </row>
    <row r="68" spans="1:11">
      <c r="A68" s="4" t="s">
        <v>1058</v>
      </c>
      <c r="B68" s="4" t="s">
        <v>1065</v>
      </c>
    </row>
    <row r="69" spans="1:11">
      <c r="A69" s="4" t="s">
        <v>1059</v>
      </c>
      <c r="E69" s="7" t="n">
        <v>22.1</v>
      </c>
      <c r="F69" s="7" t="n">
        <v>22.1</v>
      </c>
      <c r="K69" s="7" t="n">
        <v>22.1</v>
      </c>
    </row>
    <row r="70" spans="1:11">
      <c r="A70" s="4" t="s">
        <v>1060</v>
      </c>
      <c r="F70" s="4" t="s">
        <v>1057</v>
      </c>
    </row>
    <row r="71" spans="1:11">
      <c r="A71" s="4" t="s">
        <v>1066</v>
      </c>
    </row>
    <row r="72" spans="1:11">
      <c r="A72" s="3" t="s">
        <v>1033</v>
      </c>
    </row>
    <row r="73" spans="1:11">
      <c r="A73" s="4" t="s">
        <v>1049</v>
      </c>
      <c r="B73" s="4" t="s">
        <v>484</v>
      </c>
    </row>
    <row r="74" spans="1:11">
      <c r="A74" s="4" t="s">
        <v>1067</v>
      </c>
    </row>
    <row r="75" spans="1:11">
      <c r="A75" s="3" t="s">
        <v>1033</v>
      </c>
    </row>
    <row r="76" spans="1:11">
      <c r="A76" s="4" t="s">
        <v>1049</v>
      </c>
      <c r="B76" s="4" t="s">
        <v>1068</v>
      </c>
    </row>
    <row r="77" spans="1:11">
      <c r="A77" s="4" t="s">
        <v>1069</v>
      </c>
    </row>
    <row r="78" spans="1:11">
      <c r="A78" s="3" t="s">
        <v>1033</v>
      </c>
    </row>
    <row r="79" spans="1:11">
      <c r="A79" s="4" t="s">
        <v>1049</v>
      </c>
      <c r="B79" s="4" t="s">
        <v>1068</v>
      </c>
    </row>
    <row r="80" spans="1:11">
      <c r="A80" s="4" t="s">
        <v>1070</v>
      </c>
    </row>
    <row r="81" spans="1:11">
      <c r="A81" s="3" t="s">
        <v>1033</v>
      </c>
    </row>
    <row r="82" spans="1:11">
      <c r="A82" s="4" t="s">
        <v>1049</v>
      </c>
      <c r="B82" s="4" t="s">
        <v>1068</v>
      </c>
    </row>
    <row r="83" spans="1:11">
      <c r="A83" s="4" t="s">
        <v>1071</v>
      </c>
    </row>
    <row r="84" spans="1:11">
      <c r="A84" s="3" t="s">
        <v>1033</v>
      </c>
    </row>
    <row r="85" spans="1:11">
      <c r="A85" s="4" t="s">
        <v>1049</v>
      </c>
      <c r="B85" s="4" t="s">
        <v>1068</v>
      </c>
    </row>
    <row r="86" spans="1:11">
      <c r="A86" s="4" t="s">
        <v>1072</v>
      </c>
    </row>
    <row r="87" spans="1:11">
      <c r="A87" s="3" t="s">
        <v>1033</v>
      </c>
    </row>
    <row r="88" spans="1:11">
      <c r="A88" s="4" t="s">
        <v>1049</v>
      </c>
      <c r="B88" s="4" t="s">
        <v>1068</v>
      </c>
    </row>
    <row r="89" spans="1:11">
      <c r="A89" s="4" t="s">
        <v>1073</v>
      </c>
    </row>
    <row r="90" spans="1:11">
      <c r="A90" s="3" t="s">
        <v>1033</v>
      </c>
    </row>
    <row r="91" spans="1:11">
      <c r="A91" s="4" t="s">
        <v>1049</v>
      </c>
      <c r="B91" s="4" t="s">
        <v>1068</v>
      </c>
    </row>
  </sheetData>
  <mergeCells count="3">
    <mergeCell ref="A1:A2"/>
    <mergeCell ref="B1:D1"/>
    <mergeCell ref="F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0</v>
      </c>
    </row>
    <row r="3" spans="1:3">
      <c r="A3" s="3" t="s">
        <v>1075</v>
      </c>
    </row>
    <row r="4" spans="1:3">
      <c r="A4" s="4" t="s">
        <v>1076</v>
      </c>
      <c r="B4" s="5" t="n">
        <v>5722464</v>
      </c>
      <c r="C4" s="5" t="n">
        <v>6274345</v>
      </c>
    </row>
    <row r="5" spans="1:3">
      <c r="A5" s="4" t="s">
        <v>1077</v>
      </c>
      <c r="B5" s="5" t="n">
        <v>1756750</v>
      </c>
      <c r="C5" s="5" t="n">
        <v>1006750</v>
      </c>
    </row>
    <row r="6" spans="1:3">
      <c r="A6" s="4" t="s">
        <v>1078</v>
      </c>
      <c r="B6" s="5" t="n">
        <v>-3285671</v>
      </c>
      <c r="C6" s="5" t="n">
        <v>-1526731</v>
      </c>
    </row>
    <row r="7" spans="1:3">
      <c r="A7" s="4" t="s">
        <v>1079</v>
      </c>
      <c r="B7" s="5" t="n">
        <v>-57000</v>
      </c>
      <c r="C7" s="5" t="n">
        <v>-31900</v>
      </c>
    </row>
    <row r="8" spans="1:3">
      <c r="A8" s="4" t="s">
        <v>1080</v>
      </c>
      <c r="B8" s="5" t="n">
        <v>4136543</v>
      </c>
      <c r="C8" s="5" t="n">
        <v>572246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081</v>
      </c>
      <c r="B1" s="2" t="s">
        <v>174</v>
      </c>
      <c r="C1" s="2" t="s">
        <v>2</v>
      </c>
      <c r="D1" s="2" t="s">
        <v>30</v>
      </c>
      <c r="E1" s="2" t="s">
        <v>77</v>
      </c>
      <c r="F1" s="2" t="s">
        <v>2</v>
      </c>
      <c r="G1" s="2" t="s">
        <v>1082</v>
      </c>
    </row>
    <row r="2" spans="1:7">
      <c r="A2" s="3" t="s">
        <v>1083</v>
      </c>
    </row>
    <row r="3" spans="1:7">
      <c r="A3" s="4" t="s">
        <v>1084</v>
      </c>
      <c r="G3" s="6" t="n">
        <v>100000000</v>
      </c>
    </row>
    <row r="4" spans="1:7">
      <c r="A4" s="4" t="s">
        <v>164</v>
      </c>
      <c r="C4" s="6" t="n">
        <v>29900000</v>
      </c>
      <c r="D4" s="6" t="n">
        <v>50100000</v>
      </c>
      <c r="F4" s="6" t="n">
        <v>79900000</v>
      </c>
    </row>
    <row r="5" spans="1:7">
      <c r="A5" s="4" t="s">
        <v>132</v>
      </c>
    </row>
    <row r="6" spans="1:7">
      <c r="A6" s="3" t="s">
        <v>1083</v>
      </c>
    </row>
    <row r="7" spans="1:7">
      <c r="A7" s="4" t="s">
        <v>163</v>
      </c>
      <c r="C7" s="5" t="n">
        <v>1645816</v>
      </c>
      <c r="D7" s="5" t="n">
        <v>2440556</v>
      </c>
      <c r="F7" s="5" t="n">
        <v>4086372</v>
      </c>
    </row>
    <row r="8" spans="1:7">
      <c r="A8" s="4" t="s">
        <v>175</v>
      </c>
      <c r="B8" s="5" t="n">
        <v>37226695</v>
      </c>
      <c r="C8" s="5" t="n">
        <v>37226695</v>
      </c>
      <c r="E8" s="5" t="n">
        <v>862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174</v>
      </c>
      <c r="C1" s="2" t="s">
        <v>2</v>
      </c>
      <c r="D1" s="2" t="s">
        <v>30</v>
      </c>
      <c r="E1" s="2" t="s">
        <v>77</v>
      </c>
    </row>
    <row r="2" spans="1:5">
      <c r="A2" s="3" t="s">
        <v>1083</v>
      </c>
    </row>
    <row r="3" spans="1:5">
      <c r="A3" s="4" t="s">
        <v>1086</v>
      </c>
      <c r="C3" s="7" t="n">
        <v>719.8</v>
      </c>
      <c r="D3" s="6" t="n">
        <v>0</v>
      </c>
      <c r="E3" s="6" t="n">
        <v>0</v>
      </c>
    </row>
    <row r="4" spans="1:5">
      <c r="A4" s="4" t="s">
        <v>136</v>
      </c>
    </row>
    <row r="5" spans="1:5">
      <c r="A5" s="3" t="s">
        <v>1083</v>
      </c>
    </row>
    <row r="6" spans="1:5">
      <c r="A6" s="4" t="s">
        <v>1086</v>
      </c>
      <c r="B6" s="7" t="n">
        <v>-719.8</v>
      </c>
    </row>
    <row r="7" spans="1:5">
      <c r="A7" s="4" t="s">
        <v>132</v>
      </c>
    </row>
    <row r="8" spans="1:5">
      <c r="A8" s="3" t="s">
        <v>1083</v>
      </c>
    </row>
    <row r="9" spans="1:5">
      <c r="A9" s="4" t="s">
        <v>175</v>
      </c>
      <c r="B9" s="5" t="n">
        <v>37226695</v>
      </c>
      <c r="C9" s="5" t="n">
        <v>37226695</v>
      </c>
      <c r="E9" s="5" t="n">
        <v>862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7"/>
    <col customWidth="1" max="6" min="6" width="20"/>
    <col customWidth="1" max="7" min="7" width="43"/>
  </cols>
  <sheetData>
    <row r="1" spans="1:7">
      <c r="A1" s="1" t="s">
        <v>1087</v>
      </c>
      <c r="B1" s="2" t="s">
        <v>1088</v>
      </c>
      <c r="C1" s="2" t="s">
        <v>234</v>
      </c>
      <c r="D1" s="2" t="s">
        <v>662</v>
      </c>
      <c r="E1" s="2" t="s">
        <v>236</v>
      </c>
      <c r="F1" s="2" t="s">
        <v>452</v>
      </c>
      <c r="G1" s="2" t="s">
        <v>1089</v>
      </c>
    </row>
    <row r="2" spans="1:7">
      <c r="A2" s="3" t="s">
        <v>1083</v>
      </c>
    </row>
    <row r="3" spans="1:7">
      <c r="A3" s="4" t="s">
        <v>1090</v>
      </c>
      <c r="G3" s="5" t="n">
        <v>2</v>
      </c>
    </row>
    <row r="4" spans="1:7">
      <c r="A4" s="4" t="s">
        <v>240</v>
      </c>
      <c r="B4" s="7" t="n">
        <v>0.7</v>
      </c>
      <c r="D4" s="7" t="n">
        <v>87.40000000000001</v>
      </c>
      <c r="E4" s="7" t="n">
        <v>66.7</v>
      </c>
    </row>
    <row r="5" spans="1:7">
      <c r="A5" s="4" t="s">
        <v>132</v>
      </c>
    </row>
    <row r="6" spans="1:7">
      <c r="A6" s="3" t="s">
        <v>1083</v>
      </c>
    </row>
    <row r="7" spans="1:7">
      <c r="A7" s="4" t="s">
        <v>1091</v>
      </c>
      <c r="B7" s="5" t="n">
        <v>3366973</v>
      </c>
      <c r="C7" s="5" t="n">
        <v>8554948</v>
      </c>
      <c r="E7" s="5" t="n">
        <v>3366973</v>
      </c>
      <c r="F7" s="5" t="n">
        <v>8554948</v>
      </c>
    </row>
    <row r="8" spans="1:7">
      <c r="A8" s="4" t="s">
        <v>249</v>
      </c>
      <c r="B8" s="9" t="n">
        <v>9.67</v>
      </c>
    </row>
    <row r="9" spans="1:7">
      <c r="A9" s="4" t="s">
        <v>248</v>
      </c>
    </row>
    <row r="10" spans="1:7">
      <c r="A10" s="3" t="s">
        <v>1083</v>
      </c>
    </row>
    <row r="11" spans="1:7">
      <c r="A11" s="4" t="s">
        <v>1092</v>
      </c>
      <c r="G11" s="6" t="n">
        <v>1000</v>
      </c>
    </row>
    <row r="12" spans="1:7">
      <c r="A12" s="4" t="s">
        <v>1093</v>
      </c>
      <c r="G12" s="5" t="n">
        <v>100000</v>
      </c>
    </row>
    <row r="13" spans="1:7">
      <c r="A13" s="4" t="s">
        <v>1094</v>
      </c>
      <c r="G13" s="7" t="n">
        <v>99.8</v>
      </c>
    </row>
    <row r="14" spans="1:7">
      <c r="A14" s="4" t="s">
        <v>249</v>
      </c>
      <c r="C14" s="9" t="n">
        <v>11.69</v>
      </c>
    </row>
    <row r="15" spans="1:7">
      <c r="A15" s="4" t="s">
        <v>1095</v>
      </c>
    </row>
    <row r="16" spans="1:7">
      <c r="A16" s="3" t="s">
        <v>1083</v>
      </c>
    </row>
    <row r="17" spans="1:7">
      <c r="A17" s="4" t="s">
        <v>1093</v>
      </c>
      <c r="G17" s="5" t="n">
        <v>32550</v>
      </c>
    </row>
    <row r="18" spans="1:7">
      <c r="A18" s="4" t="s">
        <v>1094</v>
      </c>
      <c r="G18" s="7" t="n">
        <v>3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55:00Z</dcterms:created>
  <dcterms:modified xmlns:dcterms="http://purl.org/dc/terms/" xmlns:xsi="http://www.w3.org/2001/XMLSchema-instance" xsi:type="dcterms:W3CDTF">2018-02-26T18:55:00Z</dcterms:modified>
</cp:coreProperties>
</file>